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Organization and Description of" sheetId="11" state="visible" r:id="rId11"/>
    <sheet xmlns:r="http://schemas.openxmlformats.org/officeDocument/2006/relationships" name="Summary of Significant Accounti" sheetId="12" state="visible" r:id="rId12"/>
    <sheet xmlns:r="http://schemas.openxmlformats.org/officeDocument/2006/relationships" name="Investments in Real Estate" sheetId="13" state="visible" r:id="rId13"/>
    <sheet xmlns:r="http://schemas.openxmlformats.org/officeDocument/2006/relationships" name="Dispositions and Impairment" sheetId="14" state="visible" r:id="rId14"/>
    <sheet xmlns:r="http://schemas.openxmlformats.org/officeDocument/2006/relationships" name="Intangible Assets and Liabiliti" sheetId="15" state="visible" r:id="rId15"/>
    <sheet xmlns:r="http://schemas.openxmlformats.org/officeDocument/2006/relationships" name="Receivables and Other Assets" sheetId="16" state="visible" r:id="rId16"/>
    <sheet xmlns:r="http://schemas.openxmlformats.org/officeDocument/2006/relationships" name="Debt" sheetId="17" state="visible" r:id="rId17"/>
    <sheet xmlns:r="http://schemas.openxmlformats.org/officeDocument/2006/relationships" name="Derivative Financial Instrument" sheetId="18" state="visible" r:id="rId18"/>
    <sheet xmlns:r="http://schemas.openxmlformats.org/officeDocument/2006/relationships" name="Commitments and Contingencies" sheetId="19" state="visible" r:id="rId19"/>
    <sheet xmlns:r="http://schemas.openxmlformats.org/officeDocument/2006/relationships" name="Redeemable NCI" sheetId="20" state="visible" r:id="rId20"/>
    <sheet xmlns:r="http://schemas.openxmlformats.org/officeDocument/2006/relationships" name="Stockholders' Equity and Partne" sheetId="21" state="visible" r:id="rId21"/>
    <sheet xmlns:r="http://schemas.openxmlformats.org/officeDocument/2006/relationships" name="Fair Value of Financial Instrum" sheetId="22" state="visible" r:id="rId22"/>
    <sheet xmlns:r="http://schemas.openxmlformats.org/officeDocument/2006/relationships" name="Per Share Data of HTA" sheetId="23" state="visible" r:id="rId23"/>
    <sheet xmlns:r="http://schemas.openxmlformats.org/officeDocument/2006/relationships" name="Per Unit Data of HTALP" sheetId="24" state="visible" r:id="rId24"/>
    <sheet xmlns:r="http://schemas.openxmlformats.org/officeDocument/2006/relationships" name="Supplemental Cash Flow Informat" sheetId="25" state="visible" r:id="rId25"/>
    <sheet xmlns:r="http://schemas.openxmlformats.org/officeDocument/2006/relationships" name="Tax Treatment of Dividends of H" sheetId="26" state="visible" r:id="rId26"/>
    <sheet xmlns:r="http://schemas.openxmlformats.org/officeDocument/2006/relationships" name="Future Minimum Rent (Notes)" sheetId="27" state="visible" r:id="rId27"/>
    <sheet xmlns:r="http://schemas.openxmlformats.org/officeDocument/2006/relationships" name="Selected Quarterly Financial Da" sheetId="28" state="visible" r:id="rId28"/>
    <sheet xmlns:r="http://schemas.openxmlformats.org/officeDocument/2006/relationships" name="Selected Quarterly Financial _2" sheetId="29" state="visible" r:id="rId29"/>
    <sheet xmlns:r="http://schemas.openxmlformats.org/officeDocument/2006/relationships" name="Schedule III- Real Estate and A" sheetId="30" state="visible" r:id="rId30"/>
    <sheet xmlns:r="http://schemas.openxmlformats.org/officeDocument/2006/relationships" name="Schedule IV- Mortgage Loans on "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Investments in Real Estate (Tab" sheetId="34" state="visible" r:id="rId34"/>
    <sheet xmlns:r="http://schemas.openxmlformats.org/officeDocument/2006/relationships" name="Intangible Assets and Liabili_2" sheetId="35" state="visible" r:id="rId35"/>
    <sheet xmlns:r="http://schemas.openxmlformats.org/officeDocument/2006/relationships" name="Receivables and Other Assets (T" sheetId="36" state="visible" r:id="rId36"/>
    <sheet xmlns:r="http://schemas.openxmlformats.org/officeDocument/2006/relationships" name="Debt (Tables)" sheetId="37" state="visible" r:id="rId37"/>
    <sheet xmlns:r="http://schemas.openxmlformats.org/officeDocument/2006/relationships" name="Derivative Financial Instrume_2" sheetId="38" state="visible" r:id="rId38"/>
    <sheet xmlns:r="http://schemas.openxmlformats.org/officeDocument/2006/relationships" name="Commitments and Contingencies (" sheetId="39" state="visible" r:id="rId39"/>
    <sheet xmlns:r="http://schemas.openxmlformats.org/officeDocument/2006/relationships" name="Redeemable NCI (Tables)" sheetId="40" state="visible" r:id="rId40"/>
    <sheet xmlns:r="http://schemas.openxmlformats.org/officeDocument/2006/relationships" name="Stockholders' Equity and Part_2" sheetId="41" state="visible" r:id="rId41"/>
    <sheet xmlns:r="http://schemas.openxmlformats.org/officeDocument/2006/relationships" name="Fair Value of Financial Instr_2" sheetId="42" state="visible" r:id="rId42"/>
    <sheet xmlns:r="http://schemas.openxmlformats.org/officeDocument/2006/relationships" name="Per Share Data of HTA (Tables)" sheetId="43" state="visible" r:id="rId43"/>
    <sheet xmlns:r="http://schemas.openxmlformats.org/officeDocument/2006/relationships" name="Per Unit Data of HTALP (Tables)" sheetId="44" state="visible" r:id="rId44"/>
    <sheet xmlns:r="http://schemas.openxmlformats.org/officeDocument/2006/relationships" name="Supplemental Cash Flow Inform_2" sheetId="45" state="visible" r:id="rId45"/>
    <sheet xmlns:r="http://schemas.openxmlformats.org/officeDocument/2006/relationships" name="Tax Treatment of Dividends of_2" sheetId="46" state="visible" r:id="rId46"/>
    <sheet xmlns:r="http://schemas.openxmlformats.org/officeDocument/2006/relationships" name="Future Minimum Rent (Tables)" sheetId="47" state="visible" r:id="rId47"/>
    <sheet xmlns:r="http://schemas.openxmlformats.org/officeDocument/2006/relationships" name="Selected Quarterly Financial _3" sheetId="48" state="visible" r:id="rId48"/>
    <sheet xmlns:r="http://schemas.openxmlformats.org/officeDocument/2006/relationships" name="Selected Quarterly Financial _4" sheetId="49" state="visible" r:id="rId49"/>
    <sheet xmlns:r="http://schemas.openxmlformats.org/officeDocument/2006/relationships" name="Organization and Description _2" sheetId="50" state="visible" r:id="rId50"/>
    <sheet xmlns:r="http://schemas.openxmlformats.org/officeDocument/2006/relationships" name="Summary of Significant Accoun_4" sheetId="51" state="visible" r:id="rId51"/>
    <sheet xmlns:r="http://schemas.openxmlformats.org/officeDocument/2006/relationships" name="Investments in Real Estate - Ac" sheetId="52" state="visible" r:id="rId52"/>
    <sheet xmlns:r="http://schemas.openxmlformats.org/officeDocument/2006/relationships" name="Investments in Real Estate - Pu" sheetId="53" state="visible" r:id="rId53"/>
    <sheet xmlns:r="http://schemas.openxmlformats.org/officeDocument/2006/relationships" name="Investments in Real Estate - We" sheetId="54" state="visible" r:id="rId54"/>
    <sheet xmlns:r="http://schemas.openxmlformats.org/officeDocument/2006/relationships" name="Dispositions and Impairment (De" sheetId="55" state="visible" r:id="rId55"/>
    <sheet xmlns:r="http://schemas.openxmlformats.org/officeDocument/2006/relationships" name="Intangible Assets and Liabili_3" sheetId="56" state="visible" r:id="rId56"/>
    <sheet xmlns:r="http://schemas.openxmlformats.org/officeDocument/2006/relationships" name="Intangible Assets and Liabili_4" sheetId="57" state="visible" r:id="rId57"/>
    <sheet xmlns:r="http://schemas.openxmlformats.org/officeDocument/2006/relationships" name="Intangible Assets and Liabili_5" sheetId="58" state="visible" r:id="rId58"/>
    <sheet xmlns:r="http://schemas.openxmlformats.org/officeDocument/2006/relationships" name="Receivables and Other Assets - " sheetId="59" state="visible" r:id="rId59"/>
    <sheet xmlns:r="http://schemas.openxmlformats.org/officeDocument/2006/relationships" name="Receivables and Other Assets _2" sheetId="60" state="visible" r:id="rId60"/>
    <sheet xmlns:r="http://schemas.openxmlformats.org/officeDocument/2006/relationships" name="Receivables and Other Assets _3" sheetId="61" state="visible" r:id="rId61"/>
    <sheet xmlns:r="http://schemas.openxmlformats.org/officeDocument/2006/relationships" name="Debt - Schedule of Debt (Detail" sheetId="62" state="visible" r:id="rId62"/>
    <sheet xmlns:r="http://schemas.openxmlformats.org/officeDocument/2006/relationships" name="Debt - Narrative (Details)" sheetId="63" state="visible" r:id="rId63"/>
    <sheet xmlns:r="http://schemas.openxmlformats.org/officeDocument/2006/relationships" name="Debt - Principal Maturity Sched" sheetId="64" state="visible" r:id="rId64"/>
    <sheet xmlns:r="http://schemas.openxmlformats.org/officeDocument/2006/relationships" name="Debt - Amortization of Deferred"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Derivative Financial Instrume_5" sheetId="68" state="visible" r:id="rId68"/>
    <sheet xmlns:r="http://schemas.openxmlformats.org/officeDocument/2006/relationships" name="Commitments and Contingencies_2" sheetId="69" state="visible" r:id="rId69"/>
    <sheet xmlns:r="http://schemas.openxmlformats.org/officeDocument/2006/relationships" name="Redeemable NCI (Details)" sheetId="70" state="visible" r:id="rId70"/>
    <sheet xmlns:r="http://schemas.openxmlformats.org/officeDocument/2006/relationships" name="Stockholders' Equity and Part_3" sheetId="71" state="visible" r:id="rId71"/>
    <sheet xmlns:r="http://schemas.openxmlformats.org/officeDocument/2006/relationships" name="Stockholders' Equity and Part_4" sheetId="72" state="visible" r:id="rId72"/>
    <sheet xmlns:r="http://schemas.openxmlformats.org/officeDocument/2006/relationships" name="Fair Value of Financial Instr_3" sheetId="73" state="visible" r:id="rId73"/>
    <sheet xmlns:r="http://schemas.openxmlformats.org/officeDocument/2006/relationships" name="Per Share Data of HTA (Details)" sheetId="74" state="visible" r:id="rId74"/>
    <sheet xmlns:r="http://schemas.openxmlformats.org/officeDocument/2006/relationships" name="Per Unit Data of HTALP (Details" sheetId="75" state="visible" r:id="rId75"/>
    <sheet xmlns:r="http://schemas.openxmlformats.org/officeDocument/2006/relationships" name="Supplemental Cash Flow Inform_3" sheetId="76" state="visible" r:id="rId76"/>
    <sheet xmlns:r="http://schemas.openxmlformats.org/officeDocument/2006/relationships" name="Tax Treatment of Dividends of_3" sheetId="77" state="visible" r:id="rId77"/>
    <sheet xmlns:r="http://schemas.openxmlformats.org/officeDocument/2006/relationships" name="Future Minimum Rent (Details)" sheetId="78" state="visible" r:id="rId78"/>
    <sheet xmlns:r="http://schemas.openxmlformats.org/officeDocument/2006/relationships" name="Selected Quarterly Financial _5" sheetId="79" state="visible" r:id="rId79"/>
    <sheet xmlns:r="http://schemas.openxmlformats.org/officeDocument/2006/relationships" name="Selected Quarterly Financial _6" sheetId="80" state="visible" r:id="rId80"/>
    <sheet xmlns:r="http://schemas.openxmlformats.org/officeDocument/2006/relationships" name="Schedule III- Real Estate and_2" sheetId="81" state="visible" r:id="rId81"/>
    <sheet xmlns:r="http://schemas.openxmlformats.org/officeDocument/2006/relationships" name="Schedule III- Real Estate and_3" sheetId="82" state="visible" r:id="rId82"/>
    <sheet xmlns:r="http://schemas.openxmlformats.org/officeDocument/2006/relationships" name="Schedule III- Real Estate and_4" sheetId="83" state="visible" r:id="rId83"/>
    <sheet xmlns:r="http://schemas.openxmlformats.org/officeDocument/2006/relationships" name="Schedule IV- Mortgage Loans o_2" sheetId="84" state="visible" r:id="rId84"/>
  </sheets>
  <definedNames/>
  <calcPr calcId="124519" fullCalcOnLoad="1"/>
</workbook>
</file>

<file path=xl/sharedStrings.xml><?xml version="1.0" encoding="utf-8"?>
<sst xmlns="http://schemas.openxmlformats.org/spreadsheetml/2006/main" uniqueCount="1073">
  <si>
    <t>Document and Entity Information - USD ($)</t>
  </si>
  <si>
    <t>12 Months Ended</t>
  </si>
  <si>
    <t>Dec. 31, 2018</t>
  </si>
  <si>
    <t>Feb. 11, 2019</t>
  </si>
  <si>
    <t>Jun. 30, 2018</t>
  </si>
  <si>
    <t>Entity Information [Line Items]</t>
  </si>
  <si>
    <t>Entity Registrant Name</t>
  </si>
  <si>
    <t>HEALTHCARE TRUST OF AMERICA, INC.</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Filer Category</t>
  </si>
  <si>
    <t>Large Accelerated Filer</t>
  </si>
  <si>
    <t>Entity Common Stock, Shares Outstanding</t>
  </si>
  <si>
    <t>Entity Emerging Growth Company</t>
  </si>
  <si>
    <t>Entity Small Business</t>
  </si>
  <si>
    <t>Entity Shell Company</t>
  </si>
  <si>
    <t>Entity Well-known Seasoned Issuer</t>
  </si>
  <si>
    <t>Yes</t>
  </si>
  <si>
    <t>Entity Voluntary Filers</t>
  </si>
  <si>
    <t>No</t>
  </si>
  <si>
    <t>Entity Current Reporting Status</t>
  </si>
  <si>
    <t>Entity Public Float</t>
  </si>
  <si>
    <t>Healthcare Trust of America Holdings, LP (HTALP)</t>
  </si>
  <si>
    <t>Healthcare Trust of America Holdings, LP</t>
  </si>
  <si>
    <t>Non-accelerated Filer</t>
  </si>
  <si>
    <t>CONSOLIDATED BALANCE SHEETS - USD ($) $ in Thousands</t>
  </si>
  <si>
    <t>Dec. 31, 2017</t>
  </si>
  <si>
    <t>Real estate investments:</t>
  </si>
  <si>
    <t>Land</t>
  </si>
  <si>
    <t>Building and improvements</t>
  </si>
  <si>
    <t>Lease intangibles</t>
  </si>
  <si>
    <t>Construction in progress</t>
  </si>
  <si>
    <t>Real estate investments, gross</t>
  </si>
  <si>
    <t>Accumulated depreciation and amortization</t>
  </si>
  <si>
    <t>Real estate investments, net</t>
  </si>
  <si>
    <t>Investment in unconsolidated joint venture</t>
  </si>
  <si>
    <t>Cash and cash equivalents</t>
  </si>
  <si>
    <t>Restricted cash</t>
  </si>
  <si>
    <t>Receivables and other assets, net</t>
  </si>
  <si>
    <t>Other intangibles, net</t>
  </si>
  <si>
    <t>Total assets</t>
  </si>
  <si>
    <t>Liabilities:</t>
  </si>
  <si>
    <t>Debt</t>
  </si>
  <si>
    <t>Accounts payable and accrued liabilities</t>
  </si>
  <si>
    <t>Derivative financial instruments - interest rate swaps</t>
  </si>
  <si>
    <t>Security deposits, prepaid rent and other liabilities</t>
  </si>
  <si>
    <t>Intangible liabilities, net</t>
  </si>
  <si>
    <t>Total liabilities</t>
  </si>
  <si>
    <t>Commitments and contingencies</t>
  </si>
  <si>
    <t xml:space="preserve"> </t>
  </si>
  <si>
    <t>Redeemable noncontrolling interests</t>
  </si>
  <si>
    <t>Equity:</t>
  </si>
  <si>
    <t>Preferred stock, $0.01 par value; 200,000,000 shares authorized; none issued and outstanding</t>
  </si>
  <si>
    <t>Common stock, $0.01 par value; 1,000,000,000 shares authorized; 205,267,349 and 204,892,118 shares issued and outstanding as of December 31, 2018 and 2017, respectively</t>
  </si>
  <si>
    <t>Additional paid-in capital</t>
  </si>
  <si>
    <t>Accumulated other comprehensive income</t>
  </si>
  <si>
    <t>Cumulative dividends in excess of earnings</t>
  </si>
  <si>
    <t>Total stockholders’ equity</t>
  </si>
  <si>
    <t>Noncontrolling interests</t>
  </si>
  <si>
    <t>Total equity</t>
  </si>
  <si>
    <t>Partners’ Capital:</t>
  </si>
  <si>
    <t>Total liabilities and equity/partners’ capital</t>
  </si>
  <si>
    <t>Limited partners’ capital, 3,929,083 and 4,124,148 units issued and outstanding as of December 31, 2018 and 2017, respectively</t>
  </si>
  <si>
    <t>General partners’ capital, 205,267,349 and 204,892,118 units issued and outstanding as of December 31, 2018 and 2017, respectively</t>
  </si>
  <si>
    <t>Total partners’ capital</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Limited partner's capital, units issued (in shares)</t>
  </si>
  <si>
    <t>Limited partner's capital, units outstanding (in shares)</t>
  </si>
  <si>
    <t>General partner's capital, units issued (in shares)</t>
  </si>
  <si>
    <t>General partner's capital, units outstanding (in shares)</t>
  </si>
  <si>
    <t>CONSOLIDATED STATEMENTS OF OPERATIONS - USD ($) shares in Thousands</t>
  </si>
  <si>
    <t>Dec. 31, 2016</t>
  </si>
  <si>
    <t>Revenues:</t>
  </si>
  <si>
    <t>Rental income</t>
  </si>
  <si>
    <t>Interest and other operating income</t>
  </si>
  <si>
    <t>Total revenues</t>
  </si>
  <si>
    <t>Expenses:</t>
  </si>
  <si>
    <t>Rental</t>
  </si>
  <si>
    <t>General and administrative</t>
  </si>
  <si>
    <t>Transaction</t>
  </si>
  <si>
    <t>Depreciation and amortization</t>
  </si>
  <si>
    <t>Impairment</t>
  </si>
  <si>
    <t>Total expenses</t>
  </si>
  <si>
    <t>Interest income (expense):</t>
  </si>
  <si>
    <t>Interest related to derivative financial instruments</t>
  </si>
  <si>
    <t>Gain on change in fair value of derivative financial instruments, net</t>
  </si>
  <si>
    <t>Total interest related to derivative financial instruments, including net change in fair value of derivative financial instruments</t>
  </si>
  <si>
    <t>Interest related to debt</t>
  </si>
  <si>
    <t>Gain on sale of real estate, net</t>
  </si>
  <si>
    <t>Gain (loss) on extinguishment of debt, net</t>
  </si>
  <si>
    <t>Income from unconsolidated joint venture</t>
  </si>
  <si>
    <t>Other income</t>
  </si>
  <si>
    <t>Net income</t>
  </si>
  <si>
    <t>Net income attributable to noncontrolling interests</t>
  </si>
  <si>
    <t>[1]</t>
  </si>
  <si>
    <t>Net income (loss) attributable to common stockholders/unitholders</t>
  </si>
  <si>
    <t>Earnings per common share/unit - basic:</t>
  </si>
  <si>
    <t>Net income attributable to common stockholders/unitholders (in dollars per share)</t>
  </si>
  <si>
    <t>Earnings per common share/unit - diluted:</t>
  </si>
  <si>
    <t>Weighted average common shares/units outstanding:</t>
  </si>
  <si>
    <t>Basic (in shares/units)</t>
  </si>
  <si>
    <t>Diluted (in shares/units)</t>
  </si>
  <si>
    <t>Includes amounts attributable to redeemable noncontrolling interests.</t>
  </si>
  <si>
    <t>CONSOLIDATED STATEMENTS OF COMPREHENSIVE INCOME - USD ($) $ in Thousands</t>
  </si>
  <si>
    <t>Other comprehensive income</t>
  </si>
  <si>
    <t>Change in unrealized gains on cash flow hedges</t>
  </si>
  <si>
    <t>Total other comprehensive income</t>
  </si>
  <si>
    <t>Total comprehensive income</t>
  </si>
  <si>
    <t>Comprehensive income attributable to noncontrolling interests</t>
  </si>
  <si>
    <t>Total comprehensive income attributable to common stockholders</t>
  </si>
  <si>
    <t>CONSOLIDATED STATEMENTS OF EQUITY - USD ($) $ in Thousands</t>
  </si>
  <si>
    <t>Total</t>
  </si>
  <si>
    <t>Total Stockholders’ Equity</t>
  </si>
  <si>
    <t>Common Stock</t>
  </si>
  <si>
    <t>Additional Paid-In Capital</t>
  </si>
  <si>
    <t>Accumulated Other Comprehensive Income (Loss)</t>
  </si>
  <si>
    <t>Cumulative Dividends in Excess of Earnings</t>
  </si>
  <si>
    <t>Noncontrolling Interests</t>
  </si>
  <si>
    <t>Beginning balance at Dec. 31, 2015</t>
  </si>
  <si>
    <t>Beginning balance (in shares) at Dec. 31, 2015</t>
  </si>
  <si>
    <t>Increase (Decrease) in Stockholders' Equity [Roll Forward]</t>
  </si>
  <si>
    <t>Issuance of common stock in HTA</t>
  </si>
  <si>
    <t>Issuance of common stock in HTA (in shares)</t>
  </si>
  <si>
    <t>Issuance of operating partnership units in HTALP in connection with an acquisition</t>
  </si>
  <si>
    <t>Share-based award transactions, net</t>
  </si>
  <si>
    <t>Share-based award transactions, net (in shares)</t>
  </si>
  <si>
    <t>Repurchase and cancellation of common stock</t>
  </si>
  <si>
    <t>Repurchase and cancellation of common stock (in shares)</t>
  </si>
  <si>
    <t>Redemption of noncontrolling interest and other</t>
  </si>
  <si>
    <t>Redemption of noncontrolling interest and other (in shares)</t>
  </si>
  <si>
    <t>Dividends declared</t>
  </si>
  <si>
    <t>Other comprehensive income (loss)</t>
  </si>
  <si>
    <t>Ending balance at Dec. 31, 2016</t>
  </si>
  <si>
    <t>Ending balance (in shares) at Dec. 31, 2016</t>
  </si>
  <si>
    <t>Ending balance at Dec. 31, 2017</t>
  </si>
  <si>
    <t>Ending balance (in shares) at Dec. 31, 2017</t>
  </si>
  <si>
    <t>Ending balance at Dec. 31, 2018</t>
  </si>
  <si>
    <t>Ending balance (in shares) at Dec. 31, 2018</t>
  </si>
  <si>
    <t>CONSOLIDATED STATEMENTS OF EQUITY CONSOLIDATED STATEMENTS OF EQUITY (Parenthetical) - $ / shares</t>
  </si>
  <si>
    <t>Statement of Stockholders' Equity [Abstract]</t>
  </si>
  <si>
    <t>Dividends declared (in dollars per share)</t>
  </si>
  <si>
    <t>CONSOLIDATED STATEMENTS OF CHANGES IN PARTNERS' CAPITAL - USD ($) shares in Thousands, $ in Thousands</t>
  </si>
  <si>
    <t>Healthcare Trust of America Holdings, LP (HTALP)General Partners’ Capital</t>
  </si>
  <si>
    <t>Healthcare Trust of America Holdings, LP (HTALP)Limited Partners’ Capital</t>
  </si>
  <si>
    <t>Balance as of beginning of period at Dec. 31, 2015</t>
  </si>
  <si>
    <t>Balance as of beginning of period (in units) at Dec. 31, 2015</t>
  </si>
  <si>
    <t>Increase (Decrease) in Partners' Capital [Roll Forward]</t>
  </si>
  <si>
    <t>Issuance of general partner units, net</t>
  </si>
  <si>
    <t>Issuance of general partner units, net (in units)</t>
  </si>
  <si>
    <t>Issuance of limited partner units in connection with an acquisition</t>
  </si>
  <si>
    <t>Issuance of limited partner units in connection with an acquisition (in units)</t>
  </si>
  <si>
    <t>Share-based award transactions, net (in units)</t>
  </si>
  <si>
    <t>Redemption and cancellation of general partner units</t>
  </si>
  <si>
    <t>Redemption and cancellation of general partner units (in units)</t>
  </si>
  <si>
    <t>Redemption of limited partner units and other</t>
  </si>
  <si>
    <t>Redemption of limited partner units and other (in units)</t>
  </si>
  <si>
    <t>Distributions declared</t>
  </si>
  <si>
    <t>Balance as of end of period at Dec. 31, 2016</t>
  </si>
  <si>
    <t>Balance as of end of period (in units) at Dec. 31, 2016</t>
  </si>
  <si>
    <t>Balance as of end of period at Dec. 31, 2017</t>
  </si>
  <si>
    <t>Balance as of end of period (in units) at Dec. 31, 2017</t>
  </si>
  <si>
    <t>Balance as of end of period at Dec. 31, 2018</t>
  </si>
  <si>
    <t>Balance as of end of period (in units) at Dec. 31, 2018</t>
  </si>
  <si>
    <t>CONSOLIDATED STATEMENTS OF CHANGES IN PARTNERS' CAPITAL CONSOLIDATED STATEMENTS OF CHANGES IN PARTNERS' CAPITAL (Parenthetical) - $ / shares</t>
  </si>
  <si>
    <t>Statement of Partners' Capital [Abstract]</t>
  </si>
  <si>
    <t>Dividends declared (in dollars per unit)</t>
  </si>
  <si>
    <t>CONSOLIDATED STATEMENTS OF CASH FLOWS - USD ($)</t>
  </si>
  <si>
    <t>Cash flows from operating activities:</t>
  </si>
  <si>
    <t>Adjustments to reconcile net income to net cash provided by operating activities:</t>
  </si>
  <si>
    <t>Share-based compensation expense</t>
  </si>
  <si>
    <t>Distributions from unconsolidated joint venture</t>
  </si>
  <si>
    <t>(Gain) loss on extinguishment of debt, net</t>
  </si>
  <si>
    <t>Change in fair value of derivative financial instruments</t>
  </si>
  <si>
    <t>Changes in operating assets and liabilities:</t>
  </si>
  <si>
    <t>Prepaid rent and other liabilities</t>
  </si>
  <si>
    <t>Net cash provided by operating activities</t>
  </si>
  <si>
    <t>Cash flows from investing activities:</t>
  </si>
  <si>
    <t>Investments in real estate</t>
  </si>
  <si>
    <t>Development of real estate</t>
  </si>
  <si>
    <t>Proceeds from the sale of real estate</t>
  </si>
  <si>
    <t>Capital expenditures</t>
  </si>
  <si>
    <t>Collection of real estate notes receivable</t>
  </si>
  <si>
    <t>Advances on real estate notes receivable</t>
  </si>
  <si>
    <t>Net cash provided by (used in) investing activities</t>
  </si>
  <si>
    <t>Cash flows from financing activities:</t>
  </si>
  <si>
    <t>Borrowings on unsecured revolving credit facility</t>
  </si>
  <si>
    <t>Payments on unsecured revolving credit facility</t>
  </si>
  <si>
    <t>Proceeds from unsecured senior notes</t>
  </si>
  <si>
    <t>Borrowings on unsecured term loans</t>
  </si>
  <si>
    <t>Payments on unsecured term loans</t>
  </si>
  <si>
    <t>Payments on secured mortgage loans</t>
  </si>
  <si>
    <t>Deferred financing costs</t>
  </si>
  <si>
    <t>Debt extinguishment costs</t>
  </si>
  <si>
    <t>Security deposits</t>
  </si>
  <si>
    <t>Proceeds from issuance of common stock</t>
  </si>
  <si>
    <t>Issuance of limited partner units</t>
  </si>
  <si>
    <t>Dividends paid</t>
  </si>
  <si>
    <t>Distributions paid to noncontrolling interest of limited partners</t>
  </si>
  <si>
    <t>Redemption of redeemable noncontrolling interest</t>
  </si>
  <si>
    <t>Net cash (used in) provided by financing activities</t>
  </si>
  <si>
    <t>Net change in cash, cash equivalents and restricted cash</t>
  </si>
  <si>
    <t>Cash, cash equivalents and restricted cash - beginning of year</t>
  </si>
  <si>
    <t>Cash, cash equivalents and restricted cash - end of year</t>
  </si>
  <si>
    <t>Proceeds from issuance of general partner units</t>
  </si>
  <si>
    <t>Repurchase and cancellation of general partner units</t>
  </si>
  <si>
    <t>Distributions paid to general partner</t>
  </si>
  <si>
    <t>Distributions paid to limited partners and redeemable noncontrolling interests</t>
  </si>
  <si>
    <t>Organization and Description of Business</t>
  </si>
  <si>
    <t>Organization, Consolidation and Presentation of Financial Statements [Abstract]</t>
  </si>
  <si>
    <t>Organization and Description of Business HTA, a Maryland corporation, and HTALP , a Delaware limited partnership, were incorporated or formed, as applicable, on April 20, 2006 . HTA operates as a REIT and is the general partner of HTALP , which is the operating partnership, in an umbrella partnership, or “UPREIT” structure. HTA has qualified and intends to continue to be taxed as a REIT for federal income tax purposes under the applicable sections of the Internal Revenue Code. We own real estate primarily consisting of MOBs located on or adjacent to hospital campuses or in off-campus, community core outpatient locations across 32 states within the U.S., and we lease space to tenants primarily consisting of health systems, research and academic institutions, and various sized physician practices. We generate substantially all of our revenues from rents and rental-related activities, such as property and facilities management and other incidental revenues related to the operation of real estate. Our primary objective is to maximize stockholder value with growth through strategic investments that provide an attractive risk-adjusted return for our stockholders by consistently increasing our cash flow. In pursuing this objective, we: (i) seek internal growth through proactive asset management, leasing, building services and property management oversight; (ii) target accretive acquisitions and developments of MOBs in markets with attractive demographics that complement our existing portfolio; and (iii) actively manage our balance sheet to maintain flexibility with conservative leverage. Additionally, from time to time we consider, on an opportunistic basis, significant portfolio acquisitions that we believe fit our core business and we expect to enhance our existing portfolio.</t>
  </si>
  <si>
    <t>Summary of Significant Accounting Policies</t>
  </si>
  <si>
    <t>Accounting Policies [Abstract]</t>
  </si>
  <si>
    <t>Summary of Significant Accounting Policies The summary of significant accounting policies presented below is designed to assist in understanding our consolidated financial statements. Such consolidated financial statements and the accompanying notes are the representations of our management, who are responsible for their integrity and objectivity. These accounting policies conform to GAAP in all material respects and have been consistently applied in preparing our accompanying consolidated financial statements. Basis of Presentation Our accompanying consolidated financial statements include our accounts and those of our subsidiaries and any consolidated VIEs. All inter-company balances and transactions have been eliminated in the accompanying consolidated financial statements. Principles of Consolidation The consolidated financial statements include the accounts of our subsidiaries and consolidated joint venture arrangements. The portions of the HTALP operating partnership not owned by us are presented as non-controlling interests in our consolidated balance sheets and statements of operations, consolidated statements of comprehensive income or loss, consolidated statements of equity, and consolidated statements of changes in partners’ capital. The portions of other joint venture arrangements not owned by us are presented as redeemable noncontrolling interests on the accompanying consolidated balance sheets. Holders of OP Units are considered to be noncontrolling interest holders in HTALP and their ownership interests are reflected as equity on the accompanying consolidated balance sheets. Further, a portion of the earnings and losses of HTALP are allocated to noncontrolling interest holders based on their respective ownership percentages. Upon conversion of OP Units to common stock, any difference between the fair value of the common stock issued and the carrying value of the OP Units converted to common stock is recorded as a component of equity. As of December 31, 2018 , 2017 and 2016 , there were approximately 3.9 million , 4.1 million and 4.3 million , respectively, of OP Units issued and outstanding. VIEs are entities where investors lack sufficient equity at risk for the entity to finance its activities without additional subordinated financial support or where equity investors, as a group, lack one of the following: (i) the power to direct the activities that most significantly impact the entity’s economic performance; (ii) the obligation to absorb the expected losses of the entity; and (iii) the right to receive the expected returns of the entity. We consolidate our investment in VIEs when we determine that we are the primary beneficiary. A primary beneficiary is one that has both: (i) the power to direct the activities of the VIE that most significantly impacts the entity’s economic performance; and (ii) the obligation to absorb losses or the right to receive benefits of the VIE that could be significant to the entity. The HTALP operating partnership and our other joint venture arrangements are VIEs because the limited partners in those partnerships, although entitled to vote on certain matters, do not possess kick-out rights or substantive participating rights. Additionally, we determined that we are the primary beneficiary of our VIEs. Accordingly, we consolidate our interests in the HTALP operating partnership and in our other joint venture arrangements. However, because we hold what is deemed a majority voting interest in the HTALP operating partnership and our other joint venture arrangements, it qualifies for the exemption from providing certain disclosure requirements associated with investments in VIEs. We will evaluate on an ongoing basis the need to consolidate entities based on the standards set forth in GAAP as described above. Use of Estimates The preparation of our consolidated financial statements in conformity with GAAP requires management to make estimates and assumptions that affect the reported amounts of assets, liabilities, revenues and expenses, and related disclosure of contingent assets and liabilities. These estimates are made and evaluated on an ongoing basis using information that is currently available as well as various other assumptions believed to be reasonable under the circumstances. Actual results could differ from those estimates, perhaps in adverse ways, and those estimates could be different under different assumptions or conditions. Cash, Cash Equivalents and Restricted Cash Cash and cash equivalents consist of all highly liquid investments with a maturity of three months or less when purchased. Restricted cash is comprised of (i) reserve accounts for property taxes, insurance, capital improvements and tenant improvements; (ii) collateral accounts for debt and interest rate swaps; and (iii) deposits for future investments. The following table provides a reconciliation of cash, cash equivalents and restricted cash reported within the accompanying consolidated balance sheets to the combined amounts shown on the accompanying consolidated statements of cash flows (in thousands): December 31, 2018 2017 2016 Cash and cash equivalents $ 126,221 $ 100,356 $ 11,231 Restricted cash 7,309 18,204 13,814 Total cash, cash equivalents and restricted cash $ 133,530 $ 118,560 $ 25,045 Revenue Recognition Minimum annual rental revenue is recognized on a straight-line basis over the term of the related lease (including rent holidays). Differences between rental income recognized and amounts contractually due under the lease agreements are recorded as straight-line rent receivables. Tenant reimbursement revenue, which is comprised of additional amounts recoverable from tenants for real estate taxes, common area maintenance and other certain operating expenses are recognized as revenue on a gross basis in the period in which the related recoverable expenses are incurred. We accrue revenue corresponding to these expenses on a quarterly basis to adjust recorded amounts to our best estimate of the final annual amounts to be billed. Subsequent to year-end, on a calendar year basis, we perform reconciliations on a lease-by-lease basis and bill or credit each tenant for any differences between the estimated expenses we billed and the actual expenses that were incurred. We recognize lease termination fees when there is a signed termination letter agreement, all of the conditions of the agreement have been met, and the tenant is no longer occupying the property. Rental income is reported net of amortization of inducements. Effective January 1, 2018, with the adoption of Topic 606 and corresponding amendments, the revenue recognition process is now based on a five-step model to account for revenue arising from contracts with customers and supersedes most of the existing revenue recognition guidance. Topic 606 requires an entity to recognize revenue to depict the transfer of promised goods or services to customers in an amount that reflects the consideration to which the entity expects to be entitled in exchange for those goods or services. We have identified all of our revenue streams and we have concluded that rental income from leasing arrangements represents a substantial portion of our revenue and, therefore, is specifically excluded from Topic 606 and will be governed and evaluated with the anticipated adoption of Topic 842. The other revenue stream identified as impacting Topic 606 is concentrated in the recognition of real estate sales and the adoption of Topic 606 did not have a material impact on our financial statements. For more detailed information on Topic 606 see “Recently Issued or Adopted Accounting Pronouncements” below. Tenant Receivables and Allowance for Uncollectible Accounts Tenant receivables, including straight-line rent receivables, are carried net of the allowances for uncollectible amounts. An allowance is maintained for estimated losses resulting from the inability of certain tenants to meet the contractual obligations under their leases. Our determination of the adequacy of these allowances is based primarily upon evaluations of historical loss experience, the tenant’s financial condition, security deposits, letters of credit, lease guarantees and current economic conditions and other relevant factors. Investments in Real Estate The majority of our investments in real estate are accounted for as asset acquisitions and the purchase price of tangible and intangible assets and liabilities are recorded based on their respective fair values. Tangible assets primarily consist of land and buildings and improvements. Additionally, the purchase price includes acquisition related expenses, above or below market leases, above or below market leasehold interests, in place leases, tenant relationships, above or below market debt assumed, interest rate swaps assumed and any contingent consideration recorded when the contingency is resolved. The determination of the fair value requires us to make certain estimates and assumptions. With the assistance of independent valuation specialists, we record the purchase price of completed investments in real estate associated with tangible and intangible assets and liabilities based on their fair values. The tangible assets (land and building and improvements) are determined based upon the value of the property as if it were to be replaced or as if it were vacant using discounted cash flow models similar to those used by market participants. Factors considered by us include an estimate of carrying costs during the expected lease-up periods considering current market conditions and costs to execute similar leases. Additionally, the purchase price of the applicable completed acquisition property is inclusive of above or below market leases, above or below market leasehold interests, in place leases, tenant relationships, above or below market debt assumed, interest rate swaps assumed, any contingent consideration and acquisition related expenses. The value of above or below market leases is determined based upon the present value (using a discount rate which reflects the risks associated with the acquired leases) of the difference between (i) the contractual amounts to be received pursuant to the lease over its remaining term and (ii) our estimate of the amounts that would be received using fair market rates over the remaining term of the lease including any bargain renewal periods. The amounts associated with above market leases are included in other intangibles, net in our accompanying consolidated balance sheets and amortized to rental income over the remaining lease term. The amounts allocated to below market leases are included in intangible liabilities, net in our accompanying consolidated balance sheets and amortized to rental income over the remaining lease term. The value associated with above or below market leasehold interests is determined based upon the present value (using a discount rate which reflects the risks associated with the acquired leases) of the difference between: (i) the contractual amounts to be paid pursuant to the lease over its remaining term; and (ii) our estimate of the amounts that would be paid using fair market rates over the remaining term of the lease including any bargain renewal periods. The amounts recorded for above market leasehold interests are included in intangible liabilities, net in our accompanying consolidated balance sheets and amortized to rental expense over the remaining lease term. The amounts allocated to below market leasehold interests are included in other intangibles, net in our accompanying consolidated balance sheets and amortized to rental expense over the remaining lease term. The total amount of other intangible assets includes in place leases and tenant relationships based on our evaluation of the specific characteristics of each tenant’s lease and our overall relationship with that respective tenant. Characteristics considered by us in allocating these values include the nature and extent of the credit quality and expectations of lease renewals, among other factors. The amounts recorded for in place leases and tenant relationships are included in lease intangibles in our accompanying consolidated balance sheets and will be amortized to amortization expense over the remaining lease term. The value recorded for above or below market debt is determined based upon the present value of the difference between the cash flow stream of the assumed mortgage and the cash flow stream of a market rate mortgage. The amounts recorded for above or below market debt are included in debt in our accompanying consolidated balance sheets and are amortized to interest expense over the remaining term of the assumed debt. The value recorded for interest rate swaps is based upon a discounted cash flow analysis on the expected cash flows, taking into account interest rate curves and the remaining term. See derivative financial instruments below for further discussion. The cost of operating properties includes the cost of land and buildings and related improvements. Expenditures that increase the service life of properties are capitalized and the cost of maintenance and repairs is charged to expense as incurred. The cost of buildings is depreciated on a straight-line basis over the estimated useful lives of the buildings up to 39 years and for tenant improvements, the shorter of the lease term or useful life, ranging from one month to 166 months. Furniture, fixtures and equipment is depreciated over five years. Depreciation expense of buildings and improvements for the years ended December 31, 2018 , 2017 and 2016 , was $202.8 million , $172.6 million and $118.7 million , respectively. Development We capitalize interest, direct and indirect project costs associated with the initial construction up to the time the property is substantially complete and ready for its intended use. In addition, we capitalize costs, including real estate taxes, insurance and utilities, that have been allocated to vacant space based on the square footage of the portion of the building not held available for immediate occupancy during the extended lease-up periods after construction of the building shell has been completed if costs are being incurred to ready the vacant space for its intended use. If costs and activities incurred to ready the vacant space cease, then cost capitalization is also discontinued until such activities are resumed. Once necessary work has been completed on a vacant space, project costs are no longer capitalized. We cease capitalization of all project costs on extended lease-up periods when significant activities have ceased, which does not exceed the shorter of a one-year period after the completion of the building shell or when the property attains 90% occupancy. Real Estate Held for Sale We consider properties as held for sale once management commits to a plan to sell the property and has determined that the sale is probable and expected to occur within one year. Upon classification as held for sale, we record the property at the lower of its carrying amount or fair value, less costs to sell, and cease depreciation and amortization. The fair value is generally based on discounted cash flow analyses, which involve management’s best estimate of market participants’ holding period, market comparables, future occupancy levels, rental rates, capitalization rates, lease-up periods and capital requirements. We did not classify any assets as held for sale as of December 31, 2018 and 2017 . Recoverability of Real Estate Investments Real estate investments are evaluated for potential impairment whenever events or changes in circumstances indicate that its carrying amount may not be recoverable. Impairment losses are recorded when indicators of impairment are present and the carrying amount of the asset is greater than the sum of future undiscounted cash flows expected to be generated by that asset over the remaining expected holding period. We would recognize an impairment loss when the carrying amount is not recoverable to the extent the carrying amount exceeds the fair value of the property. The fair value is generally based on discounted cash flow analyses. In performing the analysis we consider executed sales agreements or management’s best estimate of market comparables, future occupancy levels, rental rates, capitalization rates, lease-up periods and capital requirements. For the years ended December 31, 2018 , 2017 and 2016 , we recorded impairment charges of $8.9 million , $13.9 million and $3.1 million , respectively. Real Estate Notes Receivable We evaluate the carrying values of real estate notes receivable on an individual basis. Management periodically evaluates the realizability of future cash flows from real estate notes receivable when events or circumstances, such as the non-receipt of principal and interest payments and/or significant deterioration of the financial condition of the borrower, indicate that the carrying amount of the real estate notes receivable may not be recoverable. An impairment loss is recognized in current period earnings and is calculated as the difference between the carrying amounts of the real estate notes receivable and the discounted cash flows expected to be received, or if foreclosure is probable, the fair value of the collateral securing the real estate notes receivable. For the years ended December 31, 2018 , 2017 and 2016 , there were no impairment losses. Unconsolidated Joint Ventures We account for our investments in unconsolidated joint ventures using the equity method of accounting because we have the ability to exercise significant influence, but not control, over the financial and operational policy decisions of the investments. Using the equity method of accounting, the initial investment is recognized at cost and subsequently adjusted for our share of the net income and any distributions from the joint venture. As of December 31, 2018 and 2017 , we had a 50% interest in one such investment with a carrying value and maximum exposure to risk of $67.2 million and $68.6 million , respectively, which is recorded in investment in unconsolidated joint venture in the accompanying consolidated balance sheets. We record our share of net income in income from unconsolidated joint venture in the accompanying consolidated statements of operations. For the years ended December 31, 2018 , and 2017 , we recognized income of $1.7 million and $0.8 million , respectively. Our unconsolidated joint venture was acquired in 2017 and as such, there was no income (loss) or distributions for the year ended December 31, 2016 . Derivative Financial Instruments We are exposed to the effect of interest rate changes in the normal course of business. We seek to mitigate these risks by following established risk management policies and procedures which include the occasional use of derivatives. Our primary strategy in entering into derivative contracts is to add stability to interest expense and to manage our exposure to interest rate movements. We utilize derivative instruments, including interest rate swaps, to effectively convert a portion of our variable rate debt to fixed rate debt. We do not enter into derivative instruments for speculative purposes. To qualify for hedge accounting, derivative financial instruments used for risk management purposes must effectively reduce the risk exposure that they are designed to hedge. In addition, at inception of a qualifying cash flow hedging relationship, the underlying transaction or transactions, must be, and are expected to remain, probable of occurring in accordance with our related assertions. Derivatives are recognized as either assets or liabilities in our accompanying consolidated balance sheets and are measured at fair value. Changes in fair value of derivative financial instruments that are not designated in hedging relationships or that do not meet the criteria of hedge accounting are included as a component of interest expense in our accompanying consolidated statements of operations. As a result of our adoption of ASU 2017-12 as of January 1, 2018, the entire change in the fair value of derivatives designated and qualify as cash flow hedges are recorded in accumulated other comprehensive income (loss) in the accompanying consolidated balance sheets and are subsequently reclassified into earnings in the period in which the hedged forecasted transaction affects earnings. Additionally, as a result of the adoption of ASU 2017-12, we no longer disclose the ineffective portion of the change in fair value of our derivatives financial instruments designated as hedges. The valuation of our derivative financial instruments are determined with the assistance of an independent valuation specialist using a proprietary model that utilizes widely accepted valuation techniques, including discounted cash flow analysis on the expected cash flows of each derivative and observable inputs. The proprietary model reflects the contractual terms of the derivatives, including the period to maturity, and uses observable market-based inputs, including interest rate curves, foreign exchange rates and implied volatiliti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Fair Value Measurements Fair value is a market-based measurement and i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Financial assets and liabilities are measured using inputs from three levels of the fair value hierarchy, as follows: Level 1 — 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only used to the extent that observable inputs are not available, reflect our assumptions about the pricing of an asset or liability. We use fair value measurements to record fair value of certain assets and to estimate fair value of financial instruments not recorded at fair value but required to be disclosed at fair value. Receivables and Other Assets Deferred financing costs include amounts paid to lenders and others to obtain financing and are amortized to interest expense on a straight-line basis over the term of the unsecured revolving credit facility which approximates the effective interest method. Deferred leasing costs are amounts incurred in executing a lease, both for external broker and marketing costs, plus a portion of internal leasing related costs. Deferred leasing costs are amortized on a straight-line basis method over the term of the applicable lease. Deferred leasing costs are included in operating activities in our accompanying consolidated statements of cash flows. Share-Based Compensation We calculate the fair value of share-based awards on the date of grant. Restricted common stock is valued based on the closing price of our common stock on the NYSE. We amortize the share-based compensation expense over the period that the awards are expected to vest, net of estimated forfeitures. See Note 11 - Stockholders’ Equity and Partners’ Capital for further discussion. Redeemable Noncontrolling Interests We account for redeemable equity securities in accordance with ASU 2009-04 Liabilities (Topic 480): Accounting for Redeemable Equity Instruments, which requires that equity securities redeemable at the option of the holder, not solely within our control, be classified outside permanent stockholders’ equity. We classify redeemable equity securities as redeemable noncontrolling interests in the accompanying consolidated balances sheets. Accordingly, we record the carrying amount at the greater of the initial carrying amount (increased or decreased for the noncontrolling interest’s share of net income or loss and distributions) or the redemption value. We measure the redemption value and record an adjustment to the carrying value of the equity securities as a component of redeemable noncontrolling interest. As of December 31, 2018 and 2017 , we had redeemable noncontrolling interests of $6.5 million and $6.7 million , respectively. Refer to Note 10 - Redeemable Noncontrolling Interests in the accompanying notes to the consolidated financial statements for more detail relating to our redeemable noncontrolling interests. Noncontrolling Interests HTA’s net income attributable to noncontrolling interests in the accompanying consolidated statements of operations relate to both noncontrolling interest reflected within equity and redeemable noncontrolling interests reflected outside of equity in the accompanying consolidated balance sheets. OP Units, including LTIP awards, are accounted for as partners’ capital in HTALP’s accompanying consolidated balance sheets and as noncontrolling interest reflected within equity in HTA’s accompanying consolidated balance sheets. Income Taxes HTA believes that it has qualified to be taxed as a REIT under the provisions of the Code, beginning with the taxable year ending December 31, 2007 and it intends to continue to qualify to be taxed as a REIT. To continue to qualify as a REIT for federal income tax purposes, HTA must meet certain organizational and operational requirements, including a requirement to pay dividend distributions to its stockholders of at least 90% of its annual taxable income. As a REIT, HTA is generally not subject to federal income tax on net income that it distributes to its stockholders, but it may be subject to certain state or local taxes on its income and property. If HTA fails to qualify as a REIT in any taxable year, it will then be subject to U.S. federal income taxes on our taxable income and will not be permitted to qualify for treatment as a REIT for U.S. federal income tax purposes for four years following the year during which qualification is lost unless the IRS grants it relief under certain statutory provisions. Such an event could have a material adverse effect on its business, financial condition, results of operations and net cash available for dividend distributions to its stockholders. HTA conducts substantially all of its operations through HTALP. As a partnership, HTALP generally is not liable for federal income taxes. The income and loss from the operations of HTALP is included in the tax returns of its partners, including HTA, who are responsible for reporting their allocable share of the partnership income and loss. Accordingly, no provision for income taxes has been made on the accompanying consolidated financial statements. We do not have any liability for uncertain tax positions that we believe should be recognized in our accompanying consolidated financial statements. The tax basis exceeded the carrying amount of the net real estate assets reported in our accompanying consolidated balance sheet by approximately $462.9 million as of December 31, 2018 , primarily due to the differences in depreciation and amortization. Concentration of Credit Risk We maintain the majority of our cash and cash equivalents at major financial institutions in the U.S. and deposits with these financial institutions may exceed the amount of insurance provided on such deposits; however, we regularly monitor the financial stability of these financial institutions and believe we are not currently exposed to any significant default risk with respect to these deposits. As of December 31, 2018 , we had cash balances of $135.3 million in excess of Federal Deposit Insurance Corporation insured limits. Segment Disclosure We have determined that we have one reportable segment, with activities related to investing in healthcare real estate assets. Our investments in healthcare real estate assets are geographically diversified and our chief operating decision maker evaluates operating performance on an individual asset level. As each of our assets has similar economic characteristics, long-term financial performance, tenants, and products and services, our assets have been aggregated into one reportable segment. Recently Issued or Adopted Accounting Pronouncements Recently Adopted Accounting Pronouncements Topic 606, Revenue from Contracts with Customers In May 2014, the Financial Accounting Standards Board (the “FASB”) issued Topic 606, Revenues from Contracts with Customers, to establish a comprehensive new five-step model requiring a company to recognize revenue to depict the transfer of goods or services to customers in amounts that reflect the consideration (i.e., payment) to which the company expects to be entitled in exchange for those goods or services. Topic 606 does not apply to revenue from lease contracts until the adoption of the new Lease standard (Topic 842) effective January 1, 2019. In adopting Topic 606, companies may use either a full retrospective or a modified retrospective approach. We adopted Topic 606 as of January 1, 2018 (the effective date) to all open contracts using the modified retrospective approach. As part of the adoption, we identified all revenue streams and concluded that revenues from leasing arrangements represented substantially all of our revenue and is generally excluded from the scope of Topic 606. Rather, rental revenue, including any executory type costs, will be governed and evaluated with the adoption of Topic 842 as described below. In addition, under Topic 606, revenue recognition for real estate sales will be based on a principles-based approach to determine whether there has been transfer of control versus continuing involvement under the current guidance. We did not have any reclassifications or material impacts on our consolidated financial statements as a result of this adoption. ASU 2017-09 (Topic 718), Stock Compensation; Clarifying the Scope of Modification In May 2017, the FASB issued ASU 2017-09, which amends the scope of modification accounting for share-based payment arrangements and provides guidance on the types of changes to the terms and conditions of share-based payment awards to which an entity would be required to apply modification accounting under ASC 718. We adopted ASU 2017-09 as of January 1, 2018 (the effective date) and did not have any reclassifications or material impacts on our consolidated financial statements as a result of this adoption. ASU 2017-12 (Topic 815), Derivatives and Hedging; Targeting Improvements to Accounting for Hedge Activities In August 2017, the FASB issued ASU 2017-12, which expands and refines hedge accounting for both financial (e.g., interest rate)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We early adopted ASU 2017-12 as of January 1, 2018 using the modified retrospective approach, the cumulative effect of the ineffectiveness for the year ended December 31, 2017 was immaterial; therefore, no adjustment was made to beginning retained earnings. Additionally, as a result o</t>
  </si>
  <si>
    <t>Investments in Real Estate</t>
  </si>
  <si>
    <t>Investments [Abstract]</t>
  </si>
  <si>
    <t>Investments in Real Estate For the year ended December 31, 2018 , our investments had an aggregate purchase price of $17.8 million . As part of these investments, we incurred approximately $0.1 million of capitalized costs. The allocations for these investments, in which we own a controlling financial interest, are set forth below in the aggregate for the years ended December 31, 2018 , 2017 and 2016 , respectively (in thousands): Year Ended December 31, 2018 2017 2016 Land $ 1,895 $ 100,922 $ 85,017 Building and improvements 14,458 2,358,771 559,930 In place leases 1,237 190,020 56,807 Below market leases (201 ) (27,849 ) (13,792 ) Above market leases — 12,180 4,626 Below market leasehold interests — 54,252 4,189 Above market leasehold interests — (8,978 ) (50 ) Above market debt — — (83 ) Interest rate swaps — — (779 ) Net assets acquired 17,389 2,679,318 695,865 Other, net (1) 447 60,913 4,899 Aggregate purchase price $ 17,836 $ 2,740,231 $ 700,764 (1) For the year ended December 31, 2017, other, net, consisted primarily of capital expenditures and tenant improvements received as credits at the time of acquisition. The acquired intangible assets and liabilities referenced above had weighted average lives of the following terms for the years ended December 31, 2018 , 2017 and 2016 , respectively (in years): Year Ended December 31, 2018 2017 2016 Acquired intangible assets 5.8 20.2 8.4 Acquired intangible liabilities 6.5 19.7 7.7</t>
  </si>
  <si>
    <t>Dispositions and Impairment</t>
  </si>
  <si>
    <t>Disposal Group, Not Discontinued Operation, Disposal Disclosures [Abstract]</t>
  </si>
  <si>
    <t>Dispositions and Impairment Dispositions During the year ended December 31, 2018 , we completed the disposition of 20 MOBs, primarily located in Greenville, South Carolina for an aggregate gross sales price of $308.6 million , representing approximately 1.2 million square feet of GLA, and generating net gains of approximately $166.0 million . These dispositions consisted of the following: ◦ In August 2018, we completed the Greenville Disposition, which consisted of 17 MOBs for an aggregate gross sales price of $294.3 million in two transactions, representing approximately 1.0 million square feet of GLA and included a single MOB which we classified as held for sale as of June 30, 2018. ◦ Additionally, we completed the disposition of three MOBs located in Derry, New Hampshire, North Adams, Massachusetts and Memphis, TN for an aggregate gross sales price of $14.3 million , representing approximately 0.2 million square feet of GLA. During the year ended December 31, 2017 , we completed dispositions of four MOBs located in Wisconsin, California and Texas for an aggregate gross sales price of $85.2 million , generating net gains of $37.8 million . During the year ended December 31, 2016 , we completed dispositions of six senior care facilities for an aggregate sales price of $39.5 million , generating net gains of $9.0 million . Impairment During the year ended December 31, 2018 , we recorded impairment charges of $8.9 million on six MOBs located in Tennessee, Texas and South Carolina. During the year ended December 31, 2017 , we recorded impairment charges of $13.9 million related to two MOBs and a portfolio of MOBs located in Massachusetts, South Carolina and Texas. During the year ended December 31, 2016 we recorded impairment charges of $3.1 million related to two MOBs in our portfolio.</t>
  </si>
  <si>
    <t>Intangible Assets and Liabilities</t>
  </si>
  <si>
    <t>Identified Intangibles, Net [Abstract]</t>
  </si>
  <si>
    <t>Intangible Assets and Liabilities Intangible assets and liabilities consisted of the following as of December 31, 2018 and 2017 , respectively (in thousands, except weighted average remaining amortization terms): December 31, 2018 December 31, 2017 Balance Weighted Average Remaining Amortization in Years Balance Weighted Average Remaining Amortization in Years Assets: In place leases $ 449,424 9.8 $ 474,252 9.8 Tenant relationships 150,440 9.4 164,947 10.2 Above market leases 36,862 6.1 40,082 6.3 Below market leasehold interests 91,759 64.3 92,362 63.4 728,485 771,643 Accumulated amortization (355,576 ) (312,655 ) Total $ 372,909 22.1 $ 458,988 19.5 Liabilities: Below market leases $ 61,395 14.6 $ 61,820 14.7 Above market leasehold interests 20,610 49.2 20,610 50.1 82,005 82,430 Accumulated amortization (20,859 ) (14,227 ) Total $ 61,146 25.3 $ 68,203 25.0 The following is a summary of the net intangible amortization for the years ended December 31, 2018 , 2017 and 2016 , respectively (in thousands): Year Ended December 31, 2018 2017 2016 Amortization recorded against rental income related to above and (below) market leases $ (913 ) $ (526 ) $ 255 Rental expense related to above and (below) market leasehold interests 1,129 880 453 Amortization expense related to in place leases and tenant relationships 68,394 64,896 52,213 As of December 31, 2018 , the amortization of intangible assets and liabilities is as follows (in thousands) Year Assets Liabilities 2019 $ 58,828 $ 6,498 2020 46,055 5,733 2021 37,297 4,876 2022 29,394 4,417 2023 24,532 3,898 Thereafter 176,803 35,724 Total $ 372,909 $ 61,146</t>
  </si>
  <si>
    <t>Receivables and Other Assets</t>
  </si>
  <si>
    <t>Receivables and Other Assets [Abstract]</t>
  </si>
  <si>
    <t>Receivables and Other Assets Receivables and other assets consisted of the following as of December 31, 2018 and 2017 , respectively (in thousands): December 31, 2018 2017 Tenant receivables, net $ 14,588 $ 20,269 Other receivables, net 16,078 9,305 Deferred financing costs, net 6,049 7,759 Deferred leasing costs, net 30,731 25,494 Straight-line rent receivables, net 92,973 85,143 Prepaid expenses, deposits, equipment and other, net 61,885 58,358 Derivative financial instruments - interest rate swaps 1,111 1,529 Total $ 223,415 $ 207,857 The following is a summary of the amortization of deferred leasing costs and financing costs for the years ended December 31, 2018 , 2017 and 2016 , respectively (in thousands): Year Ended December 31, 2018 2017 2016 Amortization expense related to deferred leasing costs $ 6,252 $ 5,672 $ 4,647 Interest expense related to deferred financing costs 1,724 1,492 1,326 As of December 31, 2018 , the amortization of deferred leasing costs and financing costs is as follows (in thousands): Year Amount 2019 $ 7,665 2020 7,471 2021 6,680 2022 4,614 2023 2,942 Thereafter 7,408 Total $ 36,780</t>
  </si>
  <si>
    <t>Debt Disclosure [Abstract]</t>
  </si>
  <si>
    <t>Debt Debt consisted of the following as of December 31, 2018 and 2017 , respectively (in thousands): December 31, 2018 2017 Unsecured revolving credit facility $ — $ — Unsecured term loans 500,000 500,000 Unsecured senior notes 1,850,000 1,850,000 Fixed rate mortgages 211,421 414,524 Variable rate mortgages — 37,918 2,561,421 2,802,442 Deferred financing costs, net (13,741 ) (15,850 ) Discount, net (6,448 ) (5,561 ) Total $ 2,541,232 $ 2,781,031 Unsecured Credit Agreement Unsecured Revolving Credit Facility due 2022 In 2017, HTALP entered into an amended and restated $1.3 billion unsecured credit agreement (the “Unsecured Credit Agreement”) which increased the amount available under the unsecured revolving credit facility to $1.0 billion and extended the maturities of the unsecured revolving credit facility to June 30, 2022 and for the $300.0 million unsecured term loan referenced below until February 1, 2023 . The maximum principal amount of the Unsecured Credit Agreement may be increased by up to $750.0 million , subject to certain conditions, for a total principal amount of $2.05 billion . Borrowings under the unsecured revolving credit facility accrue interest at a rate equal to adjusted LIBOR , plus a margin ranging from 0.83% to 1.55% per annum based on our credit rating. We also pay a facility fee ranging from 0.13% to 0.30% per annum on the aggregate commitments under the unsecured revolving credit facility. As of December 31, 2018 , the margin associated with our borrowings was 1.00% per annum and the facility fee was 0.20% per annum. Unsecured Term Loan due 2023 In 2017, we entered into the Unsecured Credit Agreement as noted above. As part of this agreement, we obtained a $300.0 million unsecured term loan that was guaranteed by us with a maturity date of February 1, 2023 . Borrowings under this unsecured term loan accrue interest equal to adjusted LIBOR , plus a margin ranging from 0.90% to 1.75% per annum based on our credit rating. The margin associated with our borrowings as of December 31, 2018 was 1.10% per annum. Including the impact of the interest rate swaps associated with our unsecured term loan, the interest rate was 3.65% per annum, based on our current credit rating. As of December 31, 2018 , HTALP had $300.0 million under this unsecured term loan outstanding. $200.0 Million Unsecured Term Loan due 2024 On August 1, 2018, HTALP entered into a modification of our $200.0 million unsecured term loan previously due in 2023. The modification decreased pricing at our current credit rating by 65 basis points and extended the maturity date to January 15, 2024. The other material terms of the unsecured term loan prior to the modification remained substantially unchanged. Borrowings under the unsecured term loan accrue interest at a rate equal to LIBOR, plus a margin ranging from 0.75% to 1.65% per annum based on our credit rating. The margin associated with our borrowings as of December 31, 2018 was 1.00% per annum. HTALP had interest rate swaps on a portion of the balance, which resulted in a fixed interest rate at 2.77% per annum. As of December 31, 2018 , HTALP had $200.0 million under this unsecured term loan outstanding. $300.0 Million Unsecured Senior Notes due 2021 As of December 31, 2018 , HTALP had $300.0 million of unsecured senior notes outstanding that are guaranteed by us. These unsecured senior notes are registered under the Securities Act of 1933, as amended (the “Securities Act”), bear interest at 3.38% per annum and are payable semi-annually. Additionally, these unsecured senior notes were offered at 99.21% of the principal amount thereof, with an effective yield to maturity of 3.50% per annum. As of December 31, 2018 , HTALP had $300.0 million of these unsecured senior notes outstanding that mature on July 15, 2021. $400.0 Million Unsecured Senior Notes due 2022 In 2017, in connection with the $500.0 million unsecured senior notes due 2027 referenced below, HTALP issued $400.0 million of unsecured senior notes that are guaranteed by us. These unsecured senior notes are registered under the Securities Act, bear interest at 2.95% per annum and are payable semi-annually. Additionally, these unsecured senior notes were offered at 99.94% of the principal amount thereof, with an effective yield to maturity of 2.96% per annum. As of December 31, 2018 , HTALP had $400.0 million of these unsecured senior notes outstanding that mature on July 1, 2022. $300.0 Million Unsecured Senior Notes due 2023 As of December 31, 2018 , HTALP had $300.0 million of unsecured senior notes outstanding that are guaranteed by us. These unsecured senior notes are registered under the Securities Act, bear interest at 3.70% per annum and are payable semi-annually. Additionally, these unsecured senior notes were offered at 99.19% of the principal amount thereof, with an effective yield to maturity of 3.80% per annum. As of December 31, 2018 , HTALP had $300.0 million of these unsecured senior notes outstanding that mature on April 15, 2023. $350.0 Million Unsecured Senior Notes due 2026 As of December 31, 2018 , HTALP had $350.0 million of unsecured senior notes outstanding that are guaranteed by us. These unsecured senior notes are registered under the Securities Act, bear interest at 3.50% per annum and are payable semi-annually. Additionally, these unsecured senior notes were offered at 99.72% of the principal amount thereof, with an effective yield to maturity of 3.53% per annum. As of December 31, 2018 , HTALP had $350.0 million of these unsecured senior notes outstanding that mature on August 1, 2026. $500.0 Million Unsecured Senior Notes due 2027 In 2017, in connection with the $400.0 million unsecured senior notes due 2022 referenced above, HTALP issued $500.0 million of unsecured senior notes that are guaranteed by us. These unsecured senior notes are registered under the Securities Act, bear interest at 3.75% per annum and are payable semi-annually. Additionally, these unsecured senior notes were offered at 99.49% of the principal amount thereof, with an effective yield to maturity of 3.81% per annum. As of December 31, 2018 , HTALP had $500.0 million of these unsecured senior notes outstanding that mature on July 1, 2027. Fixed and Variable Rate Mortgages In 2017, we were required by the seller under the Duke acquisition to execute a promissory note (the “Promissory Note”), as the borrower, for a part of the purchase price, secured by a senior secured first lien, subject to customary non-recourse carve-outs, in the amount of $286.0 million . The Promissory Note bears interest at 4.0% per annum and is payable in three equal payments maturing on January 10, 2020 and is guaranteed by us. In June 2018, the first principal installment of $96.0 million was paid and as of December 31, 2018 , the outstanding balance was $190.0 million . During the year ended December 31, 2018 , we paid approximately $241.0 million of our fixed and variable rate mortgages, including the settlement of three cash flow hedges, utilizing net proceeds from the Greenville Disposition to do so. See Note 4 - Impairment and Dispositions for more detail on the Greenville Disposition. As of December 31, 2018 , HTALP and its subsidiaries had only fixed rate mortgages with interest rates ranging from 2.85% to 4.00% per annum and a weighted average interest rate of 3.95% per annum. Future Debt Maturities The following table summarizes the debt maturities and scheduled principal repayments of our indebtedness as of December 31, 2018 (in thousands): Year Amount 2019 $ 97,361 2020 97,430 2021 302,504 2022 402,005 2023 612,121 Thereafter 1,050,000 Total $ 2,561,421 Deferred Financing Costs As of December 31, 2018 , the future amortization of our deferred financing costs is as follows (in thousands): Year Amount 2019 $ 3,023 2020 2,890 2021 2,717 2022 2,096 2023 1,109 Thereafter 1,906 Total $ 13,741 Debt Covenants We are required by the terms of our applicable loan agreements to meet various affirmative and negative covenants that we believe are customary for these types of facilities, such as limitations on the incurrence of debt by us and our subsidiaries that own unencumbered assets, limitations on the nature of HTALP ’s business, and limitations on distributions by HTALP and its subsidiaries that own unencumbered assets. Our loan agreements also impose various financial covenants on us, such as a maximum ratio of total indebtedness to total asset value, a minimum ratio of EBITDA to fixed charges, a minimum tangible net worth covenant, a maximum ratio of unsecured indebtedness to unencumbered asset value, rent coverage ratios and a minimum ratio of unencumbered NOI to unsecured interest expense. As of December 31, 2018 , we believe that we were in compliance with all such financial covenants and reporting requirements. In addition, certain of our loan agreements include events of default provisions that we believe are customary for these types of facilities, including restricting us from making dividend distributions to our stockholders in the event we are in default thereunder, except to the extent necessary for us to maintain our REIT status.</t>
  </si>
  <si>
    <t>Derivative Financial Instruments and Hedging Activities</t>
  </si>
  <si>
    <t>Derivative Instruments and Hedging Activities Disclosure [Abstract]</t>
  </si>
  <si>
    <t>Derivative Financial Instruments and Hedging Activities Risk Management Objective of Using Derivative Financial Instruments We may use derivative financial instruments, including interest rate swaps, caps, options, floors and other interest rate derivative contracts, to hedge all or a portion of the interest rate risk associated with our borrowings. The principal objective of such arrangements is to minimize the risks and/or costs associated with our operating and financial structure as well as to hedge specific anticipated transactions. We do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we only enter into derivative financial instruments with counterparties with high credit ratings and with major financial institutions with which we and our affiliates may also have other financial relationships. We do not anticipate that any of the counterparties will fail to meet their obligations. We record counterparty credit risk valuation adjustments on interest rate swap derivative assets in order to properly reflect the credit quality of the counterparty. In addition, our fair value of interest rate swap derivative liabilities is adjusted to reflect the impact of our credit quality. Cash Flow Hedges of Interest Rate Risk Our objectives in using interest rate derivatives are to add stability to interest expense and to manage our exposure to interest rate movements. To accomplish this objective, we primarily use interest rate swaps and treasury locks as part of our interest rate risk management strategy. Interest rate swaps designated as cash flow hedges involve the receipt of variable rate amounts from a counterparty in exchange for us making fixed rate payments over the life of the agreements without exchange of the underlying notional amount. A treasury lock is a synthetic forward sale of a U.S. treasury note, which is settled in cash based upon the difference between an agreed upon treasury rate and the prevailing treasury rate at settlement. Such treasury locks are entered into to effectively fix the treasury component of an upcoming debt issuance. As a result of our adoption of ASU 2017-12 as of January 1, 2018, the entire change in the fair value of derivatives designated and qualify as cash flow hedges are recorded in accumulated other comprehensive income (loss) in the accompanying consolidated balance sheets and are subsequently reclassified into earnings in the period in which the hedged forecasted transaction affects earnings. During the year ended December 31, 2018 , such derivatives were used to hedge the variable cash flows associated with variable rate debt. Additionally, as a result of the foregoing adoption of ASU 2017-12, we no longer disclose the ineffective portion of the change in fair value of our derivatives financial instruments designated as hedges. Amounts reported in accumulated other comprehensive income (loss) in the accompanying consolidated balance sheets related to derivatives will be reclassified to interest expense as interest payments are made on our variable rate debt. During the next twelve months, we estimate that an additional $0.8 million will be reclassified from other comprehensive income (loss) in the accompanying consolidated balance sheets as an increase to interest related to derivative financial instruments in the accompanying consolidated statements of operations. In August 2018, we settled three of our five cash flow hedges utilizing net proceeds from the Greenville Disposition to do so. See Note 4 - Impairment and Dispositions in the accompanying notes to the consolidated financial statements for more detail on the Greenville Disposition. As of December 31, 2018 , we had the following outstanding interest rate derivatives that were designated as cash flow hedges of interest rate risk (in thousands, except number of instruments): Cash Flow Hedges December 31, 2018 Number of instruments 2 Notional amount $ 155,000 The table below presents the fair value of our derivative financial instruments designated as a hedge as well as our classification in the accompanying consolidated balance sheets as of December 31, 2018 and 2017 , respectively (in thousands). Asset Derivatives Liability Derivatives Fair Value at: Fair Value at: Derivatives Designated as Hedging Instruments: Balance Sheet Location December 31, 2018 December 31, 2017 Balance Sheet Location December 31, 2018 December 31, 2017 Interest rate swaps Receivables and other assets $ 1,111 $ 1,529 Derivative financial instruments $ — $ 1,089 The table below presents the gain or loss recognized on our derivative financial instruments designated as hedges as well as our classification in the accompanying consolidated statements of operations for the years ended December 31, 2018 and 2017 , respectively (in thousands). As a result of the foregoing adoption of ASU 2017-12, we no longer disclose the ineffective portion of the change in fair value of our derivative financial instruments designated as hedges. Gain (Loss) Recognized in OCI on Derivative Gain (Loss) Reclassified from Accumulated OCI into Income (1) Year Ended December 31, Year Ended December 31, Derivatives Cash Flow Hedging Relationships: 2018 2017 Statement of Operations Location 2018 2017 Interest rate swaps $ 1,385 $ (338 ) Interest related to derivative financial instruments $ 746 $ (618 ) (1) For the year ended December 31, 2018, due to the settlement of three cash flow hedges that was a result of the prepayment of its associated debt, a forecasted amount of gain reclassified from accumulated OCI to income in the amount of approximately $0.6 million will not occur. This reclassification was reported in loss on extinguishment of debt on the accompanying consolidated statements of operations. Non-Designated Hedges Derivatives not designated as hedges are not speculative and are used to manage our exposure to interest rate movements and other identified risks, but do not meet the strict hedge accounting requirements of ASC 815 - Derivatives and Hedging. Changes in the fair value of derivatives not designated in hedging relationships are recorded directly in earnings. Changes in the fair value of derivatives not designated in hedging relationships are recorded directly to gain or loss on change in fair value of derivative financial instruments in the accompanying consolidated statements of operations. For the year ended December 31, 2017 , we recorded a gain on change in fair value of derivative financial instruments of $0.9 million . There were no non-designated hedges as of December 31, 2018 and 2017 , respectively. Tabular Disclosure of Offsetting Derivatives The table below sets forth the net effects of offsetting and net presentation of our derivatives as of December 31, 2018 and 2017 , respectively (in thousands). The net amounts of derivative assets or liabilities can be reconciled to the tabular disclosure of fair value. The tabular disclosure of fair value provides the location that derivative assets or liabilities are presented in the consolidated balance sheets. Offsetting of Derivative Assets Gross Amounts of Recognized Assets Gross Amounts in the Consolidated Balance Sheets Net Amounts of Assets Presented in the Consolidated Balance Sheets Financial Instruments Cash Collateral Received Net Amount December 31, 2018 $ 1,111 $ — $ 1,111 $ — $ — $ 1,111 December 31, 2017 1,529 — 1,529 — — 1,529 Offsetting of Derivative Liabilities Gross Amounts of Recognized Liabilities Gross Amounts in the Consolidated Balance Sheets Net Amounts of Liabilities Presented in the Consolidated Balance Sheets Financial Instruments Cash Collateral Received Net Amount December 31, 2018 $ — $ — $ — $ — $ — $ — December 31, 2017 1,089 — 1,089 — — 1,089 Credit Risk Related Contingent Features We have agreements with each of our derivative counterparties that contain a provision that if we default on any of our indebtedness, including a default where repayment of the indebtedness has not been accelerated by the lender, then we could also be declared in default on our derivative obligations. We also have agreements with each of our derivative counterparties that incorporate provisions from our indebtedness with a lender affiliate of the derivative counterparty requiring it to maintain certain minimum financial covenant ratios on our indebtedness. Failure to comply with the covenant provisions would result in us being in default on any derivative instrument obligations covered by these agreements. As of December 31, 2018 , due to the settlement of three of our cash flow hedges, there is no fair value of derivatives in a net liability position. As of December 31, 2018 , we have not posted any collateral related to these agreements and we were not in breach of any of the provisions of these agreements. As such, there is no termination value as of December 31, 2018 . If we had breached any of the provisions of these agreements, we could have been required to settle our obligations under these agreements.</t>
  </si>
  <si>
    <t>Commitments and Contingencies</t>
  </si>
  <si>
    <t>Commitments and Contingencies Disclosure [Abstract]</t>
  </si>
  <si>
    <t>Commitments and Contingencies Litigation We engage in litigation from time to time with various parties as a routine part of our business, including tenant defaults. However, we are not presently subject to any material litigation nor, to our knowledge, is any material litigation threatened against us, which if determined unfavorably to us, would have a material effect on our consolidated financial position, results of operations or cash flows. Environmental Matters We follow the policy of monitoring our properties for the presence of hazardous or toxic substances. While there can be no assurance that a material environmental liability does not exist at our properties, we are not currently aware of any environmental liability with respect to our properties that would have a material effect on our consolidated financial position, results of operations or cash flows. Further, we are not aware of any material environmental liability or any unasserted claim or assessment with respect to an environmental liability at our properties that we believe would require additional disclosure or the recording of a loss contingency. Rental Expense We have ground leases and other operating leases with landlords that generally require fixed annual rental payments and may also include escalation clauses and renewal options. These leases generally have terms up to 99 years, excluding extension options. Future minimum lease obligations under non-cancelable ground leases and other operating leases as of December 31, 2018 are as follows (in thousands): Year Amount 2019 $ 10,309 2020 10,408 2021 9,877 2022 10,031 2023 10,132 Thereafter 639,234 Total $ 689,991 During the years ended December 31, 2018 , 2017 and 2016 , rental expense was $13.0 million , $11.5 million and $8.5 million , respectively. Substantially all rental expense relating to our ground leases and other operating leases was recorded in rental expense in the accompanying consolidated statements of operations. The amount of contingent rent and sublease rent was not significant. Other Our other commitments and contingencies include the usual obligations of real estate owners and operators in the normal course of business. In our opinion, these matters are not expected to have a material effect on our consolidated financial position, results of operations or cash flows.</t>
  </si>
  <si>
    <t>Redeemable NCI</t>
  </si>
  <si>
    <t>Temporary Equity Disclosure [Abstract]</t>
  </si>
  <si>
    <t>Redeemable Noncontrolling Interests</t>
  </si>
  <si>
    <t>Redeemable Noncontrolling Interests As discussed in Note 2 - Summary of Significant Accounting Policies , redeemable noncontrolling interests in the accompanying consolidated balance sheets represent the noncontrolling interest in a joint venture in which we own the majority interest. As of December 31, 2018 , approximately 14.3% of the earnings of the joint venture are allocated to redeemable noncontrolling interests. The following is summary of the activity of our redeemable noncontrolling interests as of December 31, 2018 and 2017 , respectively (in thousands): December 31, 2018 2017 Beginning balance $ 6,737 $ 4,653 Net income attributable to noncontrolling interests 89 123 Distributions (282 ) (53 ) Fair value adjustment — 2,014 Ending balance $ 6,544 $ 6,737</t>
  </si>
  <si>
    <t>Stockholders' Equity and Partners' Capital</t>
  </si>
  <si>
    <t>Equity [Abstract]</t>
  </si>
  <si>
    <t>Stockholders’ Equity and Partners’ Capital HTALP ’s operating partnership agreement provides that it will distribute cash flow from operations and net sale proceeds to its partners in accordance with their overall ownership interests at such times and in such amounts as the general partner determines. Dividend distributions are made such that a holder of one OP Unit in HTALP will receive distributions from HTALP in an amount equal to the dividend distributions paid to the holder of one share of our common stock. In addition, for each share of common stock issued or redeemed by us, HTALP issues or redeems a corresponding number of OP Units. Common Stock Offerings In June 2018, we settled a forward sale arrangement pursuant to a forward equity agreement that we entered into in October 2017, which included the sale of approximately 2.6 million shares of our common stock for net proceeds of approximately $73.8 million , adjusted for costs to borrow equating to a net price to us of $28.94 per share of common stock. Refer to Note 13 - Per Share Data of HTA in the accompanying notes to the consolidated financial statements for a more detailed discussion related to our forward equity agreement. In December 2018, we entered into new equity distribution agreements with various sales agents with respect to our ATM offering program of common stock with an aggregate sales amount of up to $500.0 million . We contemporaneously terminated our prior ATM equity distribution agreements. As of December 31, 2018 , $500.0 million remained available for issuance by us under the new ATM. Stock Repurchase Plan In August 2018, our Board of Directors approved a stock repurchase plan authorizing us to purchase up to $300.0 million of our common stock from time to time prior to the expiration thereof on June 7, 2020 . During the year ended December 31, 2018 , we repurchased approximately 2.6 million shares of our outstanding common stock thereunder, at an average price of $26.12 per share, for an aggregate amount of approximately $67.2 million , pursuant to this stock repurchase plan. As of December 31, 2018 , the remaining amount of common stock available for repurchase under the stock repurchase plan was approximately $232.8 million . Subsequent to December 31, 2018 , we repurchased approximately 346,000 shares of our outstanding common stock thereunder, at an average price of $24.65 per share, pursuant to this stock repurchase plan. Common Stock Dividends See our accompanying consolidated statements of equity and changes in partners’ capital for the dividends declared during the years ended December 31, 2018 , 2017 and 2016 . On February 14, 2019 , our Board of Directors announced a quarterly dividend of $0.310 per share of common stock and per OP Unit to be paid on April 10, 2019 to stockholders of record of our common stock and holders of our OP Units on April 3, 2019 . Incentive Plan Our Incentive Plan permits the grant of incentive awards to our employees, officers, non-employee directors and consultants as selected by our Board of Directors. This Plan authorizes us to grant awards in any of the following forms: options; stock appreciation rights; restricted stock; restricted or deferred stock units; performance awards; dividend equivalents; other stock-based awards, including units in HTALP ; and cash-based awards. Subject to adjustment as provided in the Plan, the aggregate number of awards reserved and available for issuance under the Plan is 5,000,000 shares. As of December 31, 2018 , there were 1,385,001 awards available for grant under the Plan. Restricted Common Stock The weighted average fair value of restricted common stock granted during the years ended December 31, 2018 , 2017 and 2016 , were $28.65 , $29.75 and $29.82 , respectively. The fair value of restricted common stock for which the restriction lapsed during the years ended December 31, 2018 , 2017 and 2016 were $7.8 million , $5.9 million and $5.4 million , respectively. We recognized compensation expense, equal to the fair market value of HTA’s stock on the grant date, over the service period which is generally three to four years. For the years ended December 31, 2018 , 2017 and 2016 , we recognized compensation expense of $9.8 million , $6.9 million $7.1 million respectively. Substantially all compensation expense was recorded in general and administrative expenses in the accompanying consolidated statements of operations. As of December 31, 2018 , we had $7.0 million of unrecognized compensation expense, net of estimated forfeitures, which we will recognize over a remaining weighted average period of 1.3 years. The following is a summary of our restricted common stock activity as of December 31, 2018 and 2017 , respectively: December 31, 2018 December 31, 2017 Restricted Common Stock Weighted Average Grant Date Fair Value Restricted Common Stock Weighted Average Grant Date Fair Value Beginning balance 589,606 $ 29.38 640,870 $ 27.36 Granted 370,071 28.65 295,493 29.75 Vested (273,766 ) 28.50 (281,064 ) 25.33 Forfeited (61,562 ) 29.21 (65,693 ) 29.01 Ending balance 624,349 $ 29.35 589,606 $ 29.38</t>
  </si>
  <si>
    <t>Fair Value of Financial Instruments</t>
  </si>
  <si>
    <t>Fair Value Disclosures [Abstract]</t>
  </si>
  <si>
    <t>Fair Value of Financial Instruments Financial Instruments Reported at Fair Value - Recurring The table below presents the carrying amounts and fair values of our financial instruments on a recurring basis as of December 31, 2018 and 2017 (in thousands): December 31, 2018 December 31, 2017 Carrying Amount Fair Value Carrying Amount Fair Value Level 2 - Assets: Derivative financial instruments $ 1,111 $ 1,111 $ 1,529 $ 1,529 Level 2 - Liabilities: Derivative financial instruments $ — $ — $ 1,089 $ 1,089 Debt 2,541,232 2,508,599 2,781,031 2,826,289 The carrying amounts of cash and cash equivalents, tenant and other receivables, restricted cash, accounts payable, and accrued liabilities approximate fair value. There have been no transfers of assets or liabilities between levels. We will record any such transfers at the end of the reporting period in which a change of event occurs that results in a transfer. Although we have determined that the majority of the inputs used to value our cash flow hedges fall within Level 2 of the fair value hierarchy, the credit valuation adjustments associated with these instruments utilize Level 3 inputs, such as estimates of current credit spreads to evaluate the likelihood of default by us and our counterparties. However, we have assessed the significance of the impact of the credit valuation adjustments on the overall valuation of our cash flow hedge positions and have determined that the credit valuation adjustments are not significant to their overall valuation. As a result, we have determined that our cash flow hedge valuations in their entirety are classified in Level 2 of the fair value hierarchy. For further discussion of the assumptions considered, refer to Note 2 - Summary of Significant Accounting Policies . Financial Instruments Reported at Fair Value - Non-Recurring We also have assets that under certain conditions are subject to measurement at fair value on a non-recurring basis. This generally includes assets subject to impairment. Refer to Note 4 - Impairment and Dispositions to our consolidated financial statements for further detail.</t>
  </si>
  <si>
    <t>Per Share Data of HTA</t>
  </si>
  <si>
    <t>HTA, Inc.</t>
  </si>
  <si>
    <t>Earnings Per Share</t>
  </si>
  <si>
    <t>Per Share Data of HTA In October 2017, we entered a forward sale arrangement pursuant to a forward equity agreement to sell approximately 2.6 million shares of our common stock through our ATM program. In June 2018, we settled our forward sale arrangement for proceeds of approximately $73.8 million , adjusted for costs to borrow equating to a net price to us of $28.94 per share of common stock. To account for the forward equity agreement, we considered the accounting guidance governing financial instruments and derivatives and concluded that our forward equity agreement was not a liability as it did not embody obligations to repurchase our shares of common stock nor did it embody obligations to issue a variable number of shares for which the monetary value was predominately fixed, varying with something other than the fair value of the shares, or varying inversely in relation to our shares. We also evaluated whether the agreement met the derivatives and hedging guidance scope exception to be accounted for as an equity instrument and concluded that the agreement can be classified as an equity contract based on the following assessment: (i) the agreement did not exercise contingencies were based on observable markets or indices besides those related to the market for our own stock price and operations; and (ii) none of the settlement provisions precluded the agreement from being indexed to our own common stock. In addition, we considered the potential dilution resulting from the forward equity agreement on our earnings per common share calculations. We used the treasury method to determine the dilution resulting from the forward equity agreement during the period of time prior to settlement. The number of weighted-average shares outstanding diluted used in the computation of earnings per common share for the years ended December 31, 2018 and 2017 , included the effect from the assumed issuance of 2.6 million shares of our common stock pursuant to the settlement of the forward equity agreement at the contractual price, less the assumed repurchase of our common stock at the average market price using the proceeds of approximately $73.8 million , adjusted for costs to borrow. For the year ended December 31, 2018 , approximately 330,000 weighted-average incremental shares of our common stock were excluded from the computation of our weighted-average shares-diluted, as the impact was anti-dilutive. The impact to our weighted-average shares - diluted for the year ended December 31, 2017 was 17,000 weighted-average incremental shares. We include unvested share-based payment awards that contain non-forfeitable rights to dividends or dividend equivalents as “participating securities” pursuant to the two-class method. The resulting classes are our common stock and restricted stock. Our forward equity agreement is not considered a participating security and, therefore, is not included in the computation of earnings per share using the two-class method. For the years ended December 31, 2018 , 2017 and 2016 , all of our earnings were distributed and the calculated earnings per share amount would be the same for all classes. The following is the reconciliation of the numerator and denominator used in basic and diluted earnings per share of HTA for the years ended December 31, 2018 , 2017 and 2016 , respectively (in thousands, except per share data): Year Ended December 31, 2018 2017 2016 Numerator: Net income $ 217,626 $ 65,577 $ 47,345 Net income attributable to noncontrolling interests (4,163 ) (1,661 ) (1,433 ) Net income attributable to common stockholders $ 213,463 $ 63,916 $ 45,912 Denominator: Weighted average shares outstanding - basic 206,065 181,064 136,620 Dilutive shares - OP Unit convertible into common stock 3,996 4,197 3,639 Dilutive effect of forward equity sales agreement — 17 — Adjusted weighted average shares outstanding - diluted 210,061 185,278 140,259 Earnings per common share - basic Net income attributable to common stockholders $ 1.04 $ 0.35 $ 0.34 Earnings per common share - diluted Net income attributable to common stockholders $ 1.02 $ 0.34 $ 0.33</t>
  </si>
  <si>
    <t>Per Unit Data of HTALP</t>
  </si>
  <si>
    <t>Per Unit Data of HTALP In October 2017, we entered a forward sale arrangement pursuant to a forward equity agreement to sell approximately 2.6 million shares of our common stock through our ATM. Refer to Note 13 - Per Share Data of HTA in the accompanying notes to the consolidated financial statements for a more detailed discussion related to our forward equity agreement settled in June 2018. The following is the reconciliation of the numerator and denominator used in basic and diluted earnings per unit of HTALP for the years ended December 31, 2018 , 2017 and 2016 , respectively (in thousands, except per unit data): Year Ended December 31, 2018 2017 2016 Numerator: Net income $ 217,626 $ 65,577 $ 47,345 Net income attributable to noncontrolling interests (89 ) (123 ) (118 ) Net income attributable to common unitholders $ 217,537 $ 65,454 $ 47,227 Denominator: Weighted average units outstanding - basic 210,061 185,261 140,259 Dilutive effect of forward equity sales agreement — 17 — Adjusted weighted average units outstanding - diluted 210,061 185,278 140,259 Earnings per common unit - basic: Net income attributable to common unitholders $ 1.04 $ 0.35 $ 0.34 Earnings per common unit - diluted: Net income attributable to common unitholders $ 1.04 $ 0.35 $ 0.34</t>
  </si>
  <si>
    <t>Supplemental Cash Flow Information</t>
  </si>
  <si>
    <t>Supplemental Cash Flow Elements [Abstract]</t>
  </si>
  <si>
    <t>Supplemental Cash Flow Information The following is the supplemental cash flow information for the years ended December 31, 2018 , 2017 and 2016 , respectively (in thousands): Year Ended December 31, 2018 2017 2016 Supplemental Disclosure of Cash Flow Information: Interest paid $ 101,165 $ 64,988 $ 50,883 Income taxes paid 1,645 1,333 1,059 Supplemental Disclosure of Noncash Investing and Financing Activities: Accrued capital expenditures $ 9,878 $ 3,155 $ 5,092 Debt and interest rate swaps assumed and entered into in connection with an acquisition — 286,000 28,163 Dividend distributions declared, but not paid 65,034 63,823 43,867 Issuance of OP Units in HTALP in connection with an acquisition — 1,125 71,754 Note receivable included in the consideration of a disposition — — 12,737 Note receivable retired in connection with an acquisition — 8,611 — Redeemable noncontrolling interest assumed in connection with an acquisition — — 4,773 Redemption of noncontrolling interest 5,195 5,943 5,709</t>
  </si>
  <si>
    <t>Tax Treatment of Dividends of HTA (Notes)</t>
  </si>
  <si>
    <t>Income Tax Disclosure [Abstract]</t>
  </si>
  <si>
    <t>Tax Treatment of Dividends of HTA</t>
  </si>
  <si>
    <t>Treatment of Dividends of HTA The following is the income tax treatment of dividend distributions for the years ended December 31, 2018 , 2017 and 2016 (in per share): Year Ended December 31, 2018 2017 2016 Ordinary income $ 0.6559 $ 0.7479 $ 0.8970 Return of capital 0.0000 0.3720 0.2880 Capital gain 0.5691 0.0851 0.0000 Total $ 1.2250 $ 1.2050 $ 1.1850</t>
  </si>
  <si>
    <t>Future Minimum Rent (Notes)</t>
  </si>
  <si>
    <t>Leases [Abstract]</t>
  </si>
  <si>
    <t>Future Minimum Rent</t>
  </si>
  <si>
    <t>Future Minimum Rent We have operating leases with tenants that expire at various dates through 2043 which generally include fixed increases or adjustments based on the consumer price index. Leases also provide for additional rents based on certain operating expenses. Future minimum rent contractually due under operating leases, excluding tenant reimbursements of certain costs, as of December 31, 2018 is as follows (in thousands): Year Amount 2019 $ 497,083 2020 448,956 2021 401,871 2022 341,889 2023 294,451 Thereafter 1,244,246 Total $ 3,228,496 A certain amount of our rental income is from tenants with leases which are subject to contingent rent provisions. These contingent rents are subject to the tenant achieving periodic revenues in excess of specified levels. For the years ended December 31, 2018 , 2017 and 2016 , the amount of contingent rent earned by us was not significant.</t>
  </si>
  <si>
    <t>Selected Quarterly Financial Data of HTA (Unaudited) (Notes)</t>
  </si>
  <si>
    <t>Quarterly Financial Information Disclosure [Abstract]</t>
  </si>
  <si>
    <t>Selected Quarterly Financial Data of HTA (Unaudited)</t>
  </si>
  <si>
    <t xml:space="preserve">Selected Quarterly Financial Data of HTA (Unaudited) The following is the selected quarterly financial data of HTA for 2018 and 2017 . We believe that all necessary adjustments, consisting of only normal recurring adjustments, have been included (in thousands, except per share data). Quarter Ended (1) 2018 March 31 June 30 September 30 December 31 Revenues $ 175,661 $ 173,332 $ 175,135 $ 172,298 Net income 10,016 15,657 176,348 15,605 Net income attributable to common stockholders 9,802 15,346 172,986 15,329 Earnings per common share - basic: Net income attributable to common stockholders $ 0.05 $ 0.07 $ 0.83 $ 0.07 Earnings per common share - diluted: Net income attributable to common stockholders $ 0.05 $ 0.07 $ 0.82 $ 0.07 (1) The sum of the individual quarterly amounts may not agree to the annual amounts included in the accompanying consolidated statements of operations due to rounding. Quarter Ended (1) 2017 March 31 June 30 September 30 December 31 Revenues $ 124,347 $ 139,879 $ 175,994 $ 173,770 Net income (loss) 14,000 (5,852 ) 13,957 43,472 Net income (loss) attributable to common stockholders 13,545 (5,918 ) 13,763 42,526 Earnings per common share - basic: Net income (loss) attributable to common stockholders $ 0.10 $ (0.03 ) $ 0.07 $ 0.21 Earnings per common share - diluted: Net income (loss) attributable to common stockholders $ 0.09 $ (0.03 ) $ 0.07 $ 0.20 (1) The sum of the individual quarterly amounts may not agree to the annual amounts included in the accompanying consolidated statements of operations due to rounding. </t>
  </si>
  <si>
    <t>Selected Quarterly Financial Data of HTALP (Unaudited) (Notes)</t>
  </si>
  <si>
    <t>Selected Quarterly Financial Data [Line Items]</t>
  </si>
  <si>
    <t>Selected Quarterly Financial Data of HTALP (Unaudited)</t>
  </si>
  <si>
    <t xml:space="preserve">Selected Quarterly Financial Data of HTALP (Unaudited) The following is the selected quarterly financial data of HTALP for 2018 and 2017 . We believe that all necessary adjustments, consisting of only normal recurring adjustments, have been included (in thousands, except per unit data). Quarter Ended (1) 2018 March 31 June 30 September 30 December 31 Revenues $ 175,661 $ 173,332 $ 175,135 $ 172,298 Net income 10,016 15,657 176,348 15,605 Net income attributable to common unitholders 9,983 15,643 176,330 15,581 Earnings per common unit - basic: Net income attributable to common unitholders $ 0.05 $ 0.07 $ 0.83 $ 0.07 Earnings per common unit - diluted: Net income attributable to common unitholders $ 0.05 $ 0.07 $ 0.83 $ 0.07 (1) The sum of the individual quarterly amounts may not agree to the annual amounts included in the accompanying consolidated statements of operations due to rounding. Quarter Ended (1) 2017 March 31 June 30 September 30 December 31 Revenues $ 124,347 $ 139,879 $ 175,994 $ 173,770 Net income (loss) 14,000 (5,852 ) 13,957 43,472 Net income (loss) attributable to common unitholders 13,970 (5,874 ) 13,929 43,429 Earnings per common unit - basic: Net income (loss) attributable to common unitholders $ 0.10 $ (0.03 ) $ 0.07 $ 0.21 Earnings per common unit - diluted: Net income (loss) attributable to common unitholders $ 0.10 $ (0.03 ) $ 0.07 $ 0.21 (1) The sum of the individual quarterly amounts may not agree to the annual amounts included in the accompanying consolidated statements of operations due to rounding. </t>
  </si>
  <si>
    <t>Schedule III- Real Estate and Accumulated Depreciation (Notes)</t>
  </si>
  <si>
    <t>SEC Schedule, 12-28, Real Estate Companies, Investment in Real Estate and Accumulated Depreciation Disclosure [Abstract]</t>
  </si>
  <si>
    <t>Schedule III - Real Estate and Accumulated Depreciation</t>
  </si>
  <si>
    <t>The following schedule presents our total real estate investments and accumulated depreciation for our operating properties as of December 31, 2018 (in thousands): Initial Cost to Company Cost Subsequent to Acquisition (a) Gross Amount at Which Carried at Close of Period Encumbrances Land Buildings, Improvements and Fixtures Land Buildings, Improvements and Fixtures Total (c) Accumulated Depreciation (f) Date of Construction Date Acquired Life on Which Building Depreciation in Income Statement is Computed (h) Shelby MOBs Alabaster, AL $ — $ — $ 25,095 $ 1,411 $ — $ 26,506 $ 26,506 $ (2,093 ) 1995-1998 2016 36 Simon Williamson Clinic Birmingham, AL — — 25,689 11 — 25,700 25,700 (2,132 ) 2007 2016 36 Jasper Jasper, AL — — 5,973 305 — 6,278 6,278 (753 ) 1979 2016 25 Phoenix Med Center Glendale, AZ — 453 2,768 791 453 3,559 4,012 (1,145 ) 1989 2011 39 Thunderbird MOP Glendale, AZ — 3,842 19,679 4,264 3,842 23,943 27,785 (10,019 ) 1976-1987 2007 39 Peoria MOB Peoria, AZ — 605 4,394 293 605 4,687 5,292 (1,415 ) 2000 2010 39 Baptist MC Phoenix, AZ — — 12,637 3,611 — 16,248 16,248 (4,741 ) 1973 2008 39 Desert Ridge MOB Phoenix, AZ — — 27,738 3,441 — 31,179 31,179 (7,283 ) 2004-2006 2011 39 Dignity Phoenix MOBs Phoenix, AZ — — 66,106 1,366 — 67,472 67,472 (4,510 ) 1984-1997 2017 20-39 Estrella Med Center Phoenix, AZ — — 24,703 3,122 — 27,825 27,825 (7,818 ) 2004 2010 39 Sun City Boswell MOBs Sun City, AZ — — 12,642 3,667 — 16,309 16,309 (6,250 ) 1971-2001 2009 39 Sun City Boswell West Sun City, AZ — — 6,610 2,820 — 9,430 9,430 (3,224 ) 1992 2009 39 Sun City Webb MP Sun City, AZ — — 16,188 4,313 — 20,501 20,501 (6,111 ) 1997-2004 2009 39 Sun City West MOBs Sun City, AZ — 744 13,466 2,761 744 16,227 16,971 (5,816 ) 1987-2002 2009 39 Gateway Med Plaza Tucson, AZ — — 14,005 (95 ) — 13,910 13,910 (3,357 ) 2008 2010 39 Tucson Academy MOP Tucson, AZ — 1,193 6,107 1,434 1,193 7,541 8,734 (3,044 ) 1978 2008 39 Tucson Desert Life MOP Tucson, AZ — 1,309 17,572 5,313 1,309 22,885 24,194 (7,903 ) 1980-1984 2007 39 Dignity Mercy MOBs Bakersfield, CA — — 15,207 20 — 15,227 15,227 (1,024 ) 1992 2017 35 5995 Plaza Drive Cypress, CA — 5,109 17,961 2,077 5,109 20,038 25,147 (5,832 ) 1986 2008 39 Dignity Glendale MOB Glendale, CA — — 7,244 253 — 7,497 7,497 (559 ) 1980 2017 30 Mission Medical Center MOBs Mission Viejo, CA — 21,911 117,672 40 21,911 117,712 139,623 (8,374 ) 1972-1985 2016 39 Dignity Northridge MOBs Northridge, CA — — 21,467 523 — 21,990 21,990 (1,483 ) 1979-1994 2017 30-35 San Luis Obispo MOB San Luis Obispo, CA — — 11,900 2,586 — 14,486 14,486 (4,558 ) 2009 2010 39 Facey MOB Santa Clarita, CA — 6,452 5,586 18,561 6,452 24,147 30,599 (261 ) 2018 2017 39 Dignity Marian MOBs Santa Maria, CA — — 13,646 257 — 13,903 13,903 (1,153 ) 1994-1995 2017 17-38 SCL Health MOBs Denver, CO — 11,652 104,327 2,618 11,652 106,945 118,597 (4,885 ) 2015-2017 2017 39 Hampden Place MOB Englewood, CO — 3,032 12,553 257 3,032 12,810 15,842 (4,007 ) 2004 2009 39 Highlands Ranch MOP Highlands Ranch, CO — 2,240 10,426 5,926 2,240 16,352 18,592 (5,739 ) 1983-1985 2007 39 Lone Tree Medical Office Buildings Lone Tree, CO — 3,736 29,546 1,403 3,736 30,949 34,685 (4,401 ) 2004-2008 2014 38 Lincoln Medical Center Parker, CO — 5,142 28,638 1,328 5,142 29,966 35,108 (5,313 ) 2008 2013 39 80 Fisher Avon, CT — — 5,094 — — 5,094 5,094 (695 ) 2008 2016 39 Northwestern MOBs Bloomfield, CT — 1,369 6,287 567 1,369 6,854 8,223 (927 ) 1985 2016 35 533 Cottage - Northwestern Bloomfield, CT — 726 3,964 (530 ) 726 3,434 4,160 (375 ) 1955 2016 35 406 Farmington Farmington, CT — 379 3,509 — 379 3,509 3,888 (331 ) 1988 2016 39 704 Hebron Glastonbury, CT — 2,223 6,544 120 2,223 6,664 8,887 (776 ) 2001 2016 37 Gateway MOBs Glastonbury, CT — 11,328 41,320 4,228 13,448 43,428 56,876 (4,674 ) 2007-2017 2016-2017 39 Haynes MOBs Manchester, CT — 1,100 14,620 18 1,100 14,638 15,738 (1,321 ) 2007-2010 2016 39 Pomeroy MOBs Meriden, CT — 1,774 10,078 (1 ) 1,774 10,077 11,851 (1,192 ) 2009-2011 2016 39 Saybrook MOBs Middletown, CT — — 10,314 784 — 11,098 11,098 (1,219 ) 1989 2016 28 Yale Long Wharf New Haven, CT — 9,367 58,691 6,768 9,367 65,459 74,826 (7,874 ) 1977 2016 30 Devine MOBs North Haven, CT — 3,606 27,278 (332 ) 3,606 26,946 30,552 (2,540 ) 2006-2017 2016-2017 35 Initial Cost to Company Cost Subsequent to Acquisition (a) Gross Amount at Which Carried at Close of Period Encumbrances Land Buildings, Improvements and Fixtures Land Buildings, Improvements and Fixtures Total (c) Accumulated Depreciation (f) Date of Construction Date Acquired Life on Which Building Depreciation in Income Statement is Computed (h) Evergreen MOBs South Windsor, CT $ — $ 5,565 $ 25,839 $ — $ 5,565 $ 25,839 $ 31,404 $ (2,623 ) 2006-2011 2016 39 Day Hill MOBs Windsor, CT — 3,980 7,055 108 3,980 7,163 11,143 (1,217 ) 1990-1999 2016 30 Riverside MOB Bradenton, FL — 2,230 7,689 70 2,230 7,759 9,989 (906 ) 1980 2016 25 Brandon MOP Brandon, FL — 901 6,946 577 901 7,523 8,424 (2,683 ) 1997 2008 39 McMullen MOB Clearwater, FL — 3,470 12,621 23 3,470 12,644 16,114 (2,159 ) 2009 2014 39 Orlando Rehab Hospital Edgewood, FL — 2,600 20,256 3,000 2,600 23,256 25,856 (5,929 ) 2007 2010 39 Palmetto MOB Hialeah, FL — — 15,512 3,183 — 18,695 18,695 (4,732 ) 1980 2013 39 East FL Senior Jacksonville Jacksonville, FL — 4,291 9,220 (1 ) 4,291 9,219 13,510 (3,796 ) 1985 2007 39 King Street MOB Jacksonville, FL — — 7,232 139 — 7,371 7,371 (2,138 ) 2007 2010 39 Jupiter MP Jupiter, FL — 1,204 11,778 593 1,204 12,371 13,575 (2,227 ) 1996-1997 2013 39 Central FL SC Lakeland, FL — 768 3,002 335 768 3,337 4,105 (1,146 ) 1995 2008 39 Vista Pro Center MOP Lakeland, FL — 1,082 3,587 794 1,082 4,381 5,463 (1,603 ) 1996-1999 2007-2008 39 Largo Medical Center Largo, FL — — 51,045 1,159 — 52,204 52,204 (7,781 ) 2009 2013 39 Largo MOP Largo, FL — 729 8,908 2,123 729 11,031 11,760 (3,659 ) 1975-1986 2008 39 FL Family Medical Center Lauderdale Lakes, FL — — 4,257 1,173 — 5,430 5,430 (1,705 ) 1978 2013 39 Northwest Medical Park Margate, FL — — 9,525 156 5 9,676 9,681 (1,811 ) 2009 2013 39 Coral Reef Miami, FL — 5,144 — — 5,144 — 5,144 — 2017 2017 N/A North Shore MOB Miami, FL — — 4,942 1,422 — 6,364 6,364 (1,876 ) 1978 2013 39 Sunset Professional and Kendall MOBs Miami, FL — 11,855 13,633 5,064 11,855 18,697 30,552 (4,265 ) 1954-2006 2014 27 Commons V MOB Naples, FL — 4,173 9,070 2,583 4,173 11,653 15,826 (3,415 ) 1990 2007 39 Florida Hospital MOBs Orlando, Sebring and Tampa, FL — — 151,647 4,035 — 155,682 155,682 (7,682 ) 2006-2012 2017 39 Orlando Lake Underhill MOB Orlando, FL — — 8,515 1,156 — 9,671 9,671 (2,805 ) 2000 2010 39 Orlando Oviedo MOB Oviedo, FL — — 5,711 907 — 6,618 6,618 (1,670 ) 1998 2010 39 Heart &amp; Family Health MOB Port St. Lucie, FL — 686 8,102 15 686 8,117 8,803 (1,411 ) 2008 2013 39 St. Lucie MC Port St. Lucie, FL — — 6,127 150 — 6,277 6,277 (1,140 ) 2008 2013 39 East FL Senior Sunrise Sunrise, FL — 2,947 12,825 — 2,947 12,825 15,772 (4,778 ) 1989 2007 39 Tallahassee Rehab Hospital Tallahassee, FL — 7,142 18,691 2,400 7,142 21,091 28,233 (5,672 ) 2007 2010 39 Optimal MOBs Tampa, FL — 4,002 69,824 12 4,002 69,836 73,838 (3,659 ) 2005-2015 2017 39 Tampa Medical Village MOB Tampa, FL — 3,627 14,806 1,322 3,627 16,128 19,755 (1,039 ) 2003 2017 35 VA MOBs Tampa, FL — 17,802 80,154 201 17,802 80,355 98,157 (3,653 ) 2013 2017 39 FL Ortho Institute Temple Terrace, FL — 2,923 17,647 (1 ) 2,923 17,646 20,569 (4,451 ) 2001-2003 2010 39 Wellington MAP III Wellington, FL — — 10,511 316 — 10,827 10,827 (2,560 ) 2006 2010 39 Victor Farris MOB West Palm Beach, FL — — 23,052 3,686 — 26,738 26,738 (5,276 ) 1988 2013 39 East FL Senior Winter Park Winter Park, FL — 2,840 12,825 37 2,840 12,862 15,702 (5,058 ) 1988 2007 39 Camp Creek Med Center Atlanta, GA — 2,961 19,688 1,067 2,961 20,755 23,716 (6,162 ) 2006-2010 2010-2012 39 North Atlanta MOBs Atlanta, GA — — 41,836 651 — 42,487 42,487 (2,119 ) 2011-2012 2017 39 Augusta Rehab Hospital Augusta, GA — 1,059 20,899 — 1,059 20,899 21,958 (5,014 ) 2007 2010 39 Austell Medical Park Austell, GA — 432 4,057 96 432 4,153 4,585 (912 ) 2007 2013 39 Harbin Clinic MOBs Cedartown, Rome and Summerville, GA — 7,097 112,155 1 7,097 112,156 119,253 (6,058 ) 1960-2010 2017 30-39 Decatur MP Decatur, GA — 3,166 6,862 1,120 3,166 7,982 11,148 (2,647 ) 1976 2008 39 Yorktown MC Fayetteville, GA — 2,802 12,502 3,231 2,802 15,733 18,535 (6,478 ) 1987 2007 39 Gwinett MOP Lawrenceville, GA — 1,290 7,246 2,732 1,290 9,978 11,268 (3,743 ) 1985 2007 39 Marietta Health Park Marietta, GA — 1,276 12,197 1,251 1,276 13,448 14,724 (4,666 ) 2000 2008 39 Initial Cost to Company Cost Subsequent to Acquisition (a) Gross Amount at Which Carried at Close of Period Encumbrances Land Buildings, Improvements and Fixtures Land Buildings, Improvements and Fixtures Total (c) Accumulated Depreciation (f) Date of Construction Date Acquired Life on Which Building Depreciation in Income Statement is Computed (h) WellStar Tower MOB Marietta, GA $ — $ 748 $ 13,528 $ 219 $ 748 $ 13,747 $ 14,495 $ (1,636 ) 2007 2015 39 Shakerag MC Peachtree City, GA — 743 3,290 1,332 743 4,622 5,365 (2,060 ) 1994 2007 39 Overlook at Eagle’s Landing Stockbridge, GA — 638 6,685 761 638 7,446 8,084 (2,107 ) 2004 2010 39 SouthCrest MOP Stockbridge, GA — 4,260 14,636 2,427 4,260 17,063 21,323 (5,940 ) 2005 2008 39 Cherokee Medical Center Woodstock, GA — — 16,558 471 — 17,029 17,029 (2,158 ) 2001 2015 35 Honolulu MOB Honolulu, HI — — 27,336 981 — 28,317 28,317 (4,127 ) 1997 2014 35 Kapolei Medical Park Kapolei, HI — — 16,253 413 — 16,666 16,666 (2,569 ) 1999 2014 35 Chicago MOBs Chicago, IL 52,200 7,723 129,520 826 7,723 130,346 138,069 (5,659 ) 2006-2017 2017 38-39 Rush Oak Park MOB Oak Park, IL — 1,096 38,550 — 1,096 38,550 39,646 (8,458 ) 2000 2012 38 Brownsburg MOB Brownsburg, IN — 431 639 252 431 891 1,322 (513 ) 1989 2008 39 Athens SC Crawfordsville, IN — 381 3,575 577 381 4,152 4,533 (1,531 ) 2000 2007 39 Crawfordsville MOB Crawfordsville, IN — 318 1,899 403 318 2,302 2,620 (819 ) 1997 2007 39 Deaconess Clinic Downtown Evansville, IN — 1,748 21,963 60 1,748 22,023 23,771 (6,604 ) 1952-1967 2010 39 Deaconess Clinic Westside Evansville, IN — 360 3,265 356 360 3,621 3,981 (1,062 ) 2005 2010 39 Dupont MOB Fort Wayne, IN — — 8,246 34 — 8,280 8,280 (1,569 ) 2004 2013 39 Ft. Wayne MOB Fort Wayne, IN — — 6,579 — — 6,579 6,579 (1,715 ) 2008 2009 39 Community MP Indianapolis, IN — 560 3,581 323 560 3,904 4,464 (1,501 ) 1995 2008 39 Eagle Highlands MOP Indianapolis, IN — 2,216 11,154 8,743 2,216 19,897 22,113 (7,585 ) 1988-1989 2008 39 Epler Parke MOP Indianapolis, IN — 1,556 6,928 1,100 1,556 8,028 9,584 (3,159 ) 2002-2003 2007-2008 39 Glendale Professional Plaza Indianapolis, IN — 570 2,739 1,812 570 4,551 5,121 (2,001 ) 1993 2008 39 MMP Eagle Highlands Indianapolis, IN — 1,044 13,548 2,927 1,044 16,475 17,519 (6,399 ) 1993 2008 39 MMP East Indianapolis, IN — 1,236 9,840 4,363 1,236 14,203 15,439 (6,347 ) 1996 2008 39 MMP North Indianapolis, IN — 1,518 15,460 4,610 1,427 20,161 21,588 (7,625 ) 1995 2008 39 MMP South Indianapolis, IN — 1,127 10,414 2,249 1,127 12,663 13,790 (4,858 ) 1994 2008 39 Southpointe MOP Indianapolis, IN — 2,190 7,548 2,623 2,190 10,171 12,361 (4,140 ) 1996 2007 39 St. Vincent MOB Indianapolis, IN 18,300 2,964 23,352 88 2,964 23,440 26,404 (1,347 ) 2007 2017 35 Kokomo MOP Kokomo, IN — 1,779 9,614 2,841 1,779 12,455 14,234 (4,258 ) 1992-1994 2007 39 Deaconess Clinic Gateway Newburgh, IN — — 10,952 26 — 10,978 10,978 (2,904 ) 2006 2010 39 Community Health Pavilion Noblesville, IN — 5,560 28,988 1,252 5,560 30,240 35,800 (4,278 ) 2009 2015 39 Zionsville MC Zionsville, IN — 655 2,877 996 664 3,864 4,528 (1,561 ) 1992 2008 39 KS Doctors MOB Overland Park, KS — 1,808 9,517 2,147 1,808 11,664 13,472 (4,273 ) 1978 2008 39 Nashoba Valley Med Center MOB Ayer, MA — — 5,529 304 299 5,534 5,833 (1,309 ) 1976-2007 2012 31 670 Albany Boston, MA — — 104,365 75 — 104,440 104,440 (10,662 ) 2005 2015 39 Tufts Medical Center Boston, MA — 32,514 109,180 5,484 32,514 114,664 147,178 (17,515 ) 1924-2015 2014 35 St. Elizabeth’s Med Center Brighton, MA — — 20,929 3,160 1,379 22,710 24,089 (4,943 ) 1965-2013 2012 31 Good Samaritan MOBs Brockton, MA — — 15,887 991 144 16,734 16,878 (3,602 ) 1980-2007 2012 31 Pearl Street MOBs Brockton, MA — 4,714 18,193 307 4,714 18,500 23,214 (1,658 ) 1966-2004 2016 39 Carney Hospital MOB Dorchester, MA — — 7,250 766 530 7,486 8,016 (1,667 ) 1978 2012 31 St. Anne’s Hospital MOB Fall River, MA — — 9,304 92 40 9,356 9,396 (1,623 ) 2011 2012 31 Norwood Hospital MOB Foxborough, MA — — 9,489 306 2,295 7,500 9,795 (1,836 ) 1930-2000 2012 31 Holy Family Hospital MOB Methuen, MA — — 4,502 287 168 4,621 4,789 (1,272 ) 1988 2012 31 Morton Hospital MOB Taunton, MA — — 15,317 1,312 502 16,127 16,629 (5,523 ) 1988 2012 31 Stetson MOB Weymouth, MA — 3,362 15,555 1,914 3,362 17,469 20,831 (3,430 ) 1900-1986 2015 20 Initial Cost to Company Cost Subsequent to Acquisition (a) Gross Amount at Which Carried at Close of Period Encumbrances Land Buildings, Improvements and Fixtures Land Buildings, Improvements and Fixtures Total (c) Accumulated Depreciation (f) Date of Construction Date Acquired Life on Which Building Depreciation in Income Statement is Computed (h) Johnston Professional Building Baltimore, MD $ 13,272 $ — $ 21,481 $ 293 $ — $ 21,774 $ 21,774 $ (3,167 ) 1993 2014 35 Triad Tech Center Baltimore, MD 8,149 — 26,548 — — 26,548 26,548 (6,339 ) 1989 2010 39 St. John Providence MOB Novi, MI — — 42,371 318 — 42,689 42,689 (10,843 ) 2007 2012 39 Fort Road MOB St. Paul, MN — 1,571 5,786 1,764 1,571 7,550 9,121 (2,571 ) 1981 2008 39 Gallery Professional Building St. Paul, MN — 1,157 5,009 3,626 1,157 8,635 9,792 (4,693 ) 1979 2007 39 Chesterfield Rehab Hospital Chesterfield, MO — 4,213 27,898 776 4,313 28,574 32,887 (9,049 ) 2007 2007 39 BJC West County MOB Creve Coeur, MO — 2,242 13,130 624 2,242 13,754 15,996 (4,594 ) 1978 2008 39 Winghaven MOB O’Fallon, MO — 1,455 9,708 1,086 1,455 10,794 12,249 (3,711 ) 2001 2008 39 BJC MOB St. Louis, MO — 304 1,554 (915 ) 304 639 943 (473 ) 2001 2008 39 Des Peres MAP II St. Louis, MO — — 11,386 1,057 — 12,443 12,443 (3,549 ) 2007 2010 39 Baptist Memorial MOB Oxford, MS — — 26,263 6,894 — 33,157 33,157 (794 ) 2017 2017 39 Medical Park of Cary Cary, NC — 2,931 20,305 2,820 2,931 23,125 26,056 (7,059 ) 1994 2010 39 Rex Cary MOB Cary, NC — 1,449 18,226 318 1,449 18,544 19,993 (2,084 ) 2002 2015 39 Tryon Office Center Cary, NC — 2,200 14,956 735 2,200 15,691 17,891 (1,943 ) 2002-2006 2015 39 Carolinas Health MOB Charlotte, NC — — 75,198 113 — 75,311 75,311 (3,603 ) 2006 2017 39 Duke Fertility Center Durham, NC — 596 3,882 — 596 3,882 4,478 (290 ) 2006 2016 39 Hock Plaza II Durham, NC — 680 27,044 406 680 27,450 28,130 (1,853 ) 2006 2016 36 UNC Rex Holly Springs Holly Springs, NC — — 27,591 8,876 — 36,467 36,467 (1,065 ) 2011 2017 39 Medical Park MOBs Mooresville, NC — 1,771 13,266 1,470 1,771 14,736 16,507 (1,485 ) 2000-2005 2017 23 3100 Blue Ridge Raleigh, NC — 1,732 8,891 543 1,732 9,434 11,166 (1,723 ) 1985 2014 35 Raleigh Medical Center Raleigh, NC — 2,381 15,630 6,576 2,381 22,206 24,587 (6,222 ) 1989 2010 39 Sandy Forks MOB Raleigh, NC — 652 7,262 23 652 7,285 7,937 (206 ) 2016 2018 39 Sunset Ridge MOBs Raleigh, NC — 811 3,926 301 811 4,227 5,038 (79 ) 1999 2018 39 Hackensack MOB North Bergen, NJ — — 31,658 23 — 31,681 31,681 (1,382 ) 2014 2017 39 Mountain View MOB Las Cruces, NM — — 41,553 858 — 42,411 42,411 (2,154 ) 2003 2017 39 Santa Fe 1640 MOB Santa Fe, NM — 697 4,268 64 697 4,332 5,029 (1,193 ) 1985 2010 39 Santa Fe 440 MOB Santa Fe, NM — 842 7,448 13 842 7,461 8,303 (2,058 ) 1978 2010 39 San Martin MAP Las Vegas, NV — — 14,777 3,895 — 18,672 18,672 (4,385 ) 2007 2010 39 Madison Ave MOB Albany, NY — 83 2,759 142 83 2,901 2,984 (764 ) 1964-2008 2010 39 Patroon Creek HQ Albany, NY — 1,870 29,453 5,810 1,870 35,263 37,133 (9,528 ) 2001 2010 39 Patroon Creek MOB Albany, NY — 1,439 27,639 779 1,439 28,418 29,857 (7,099 ) 2007 2010 39 Washington Ave MOB Albany, NY — 1,699 18,440 1,002 1,699 19,442 21,141 (5,318 ) 1998-2000 2010 39 Putnam MOB Carmel, NY — — 24,216 346 — 24,562 24,562 (5,498 ) 2000 2010 39 Capital Region Health Park Latham, NY — 2,305 37,494 4,068 2,305 41,562 43,867 (11,650 ) 2001 2010 39 Westchester MOBs White Plains, NY — 17,274 41,865 5,428 17,274 47,293 64,567 (9,185 ) 1967-1983 2014 29 210 Westchester MOB White Plains, NY — 8,628 18,408 — 8,628 18,408 27,036 (2,986 ) 1981 2014 31 Kindred MOBs Avon, OH, Germantown,TN, Indianapolis, IN and Springfield, MO — 4,238 118,778 36 4,238 118,814 123,052 (5,526 ) 2013-2016 2017 39 Diley Ridge MOB Canal Winchester, OH — — 9,811 87 — 9,898 9,898 (1,166 ) 2010 2015 39 Good Sam MOB Cincinnati, OH — 1,825 9,966 24 1,825 9,990 11,815 (546 ) 2011 2017 39 Jewish MOB Cincinnati, OH — — 16,187 — 16,187 16,187 (1,068 ) 1999 2017 35 Trihealth Cincinnati, OH — — 34,894 — — 34,894 34,894 (1,438 ) 2016 2017 39 Market Exchange MOP Columbus, OH — 2,326 17,207 4,103 2,326 21,310 23,636 (6,816 ) 2001-2003 2007-2010 39 Initial Cost to Company Cost Subsequent to Acquisition (a) Gross Amount at Which Carried at Close of Period Encumbrances Land Buildings, Improvements and Fixtures Land Buildings, Improvements and Fixtures Total (c) Accumulated Depreciation (f) Date of Construction Date Acquired Life on Which Building Depreciation in Income Statement is Computed (h) Polaris MOB Columbus, OH $ — $ 1,447 $ 12,192 $ 58 $ 1,447 $ 12,250 $ 13,697 $ (1,100 ) 2012 2016 39 Gahanna MOB Gahanna, OH — 1,078 5,674 — 1,078 5,674 6,752 (560 ) 1997 2016 30 Hilliard MOB Hilliard, OH — 946 11,174 735 946 11,909 12,855 (1,528 ) 2013 2015 39 Hilliard II MOB Hilliard, OH — 959 7,260 4 959 7,264 8,223 (716 ) 2014 2016 38 Park Place MOP Kettering, OH — 1,987 11,341 4,086 1,987 15,427 17,414 (5,854 ) 1998-2002 2007 39 Liberty Falls MP Liberty, OH — 842 5,640 1,009 842 6,649 7,491 (2,574 ) 2008 2008 39 Parma Ridge MOB Parma, OH — 372 3,636 884 372 4,520 4,892 (1,670 ) 1977 2008 39 Deaconess MOP Oklahoma City, OK — — 25,975 3,905 — 29,880 29,880 (9,830 ) 1991-1996 2008 39 Silverton Health MOB Woodburn, OR — 953 6,164 — 953 6,164 7,117 (569 ) 2001 2016 35 Monroeville MOB Monroeville, PA — 3,264 7,038 1,504 3,264 8,542 11,806 (2,541 ) 1985-1989 2013 39 2750 Monroe MOB Norristown, PA — 2,323 22,631 5,423 2,323 28,054 30,377 (10,256 ) 1985 2007 39 Main Line Bryn Mawr MOB Philadelphia, PA — — 46,967 2,891 — 49,858 49,858 (1,949 ) 2017 2017 39 Federal North MOB Pittsburgh, PA — 2,489 30,268 1,110 2,489 31,378 33,867 (7,772 ) 1999 2010 39 Highmark Penn Ave Pittsburgh, PA — 1,774 38,921 4,029 1,774 42,950 44,724 (9,975 ) 1907-1998 2012 39 WP Allegheny HQ MOB Pittsburgh, PA — 1,514 32,368 2,622 1,514 34,990 36,504 (8,202 ) 2002 2010 39 39 Broad Street Charleston, SC — 3,180 1,970 2,554 3,476 4,228 7,704 (350 ) 1891 2015 39 Cannon Park Place Charleston, SC — 425 8,651 1,239 425 9,890 10,315 (2,554 ) 1998 2010 39 MUSC Elm MOB Charleston, SC — 1,172 4,361 309 1,172 4,670 5,842 (443 ) 2015 2016 39 Tides Medical Arts Center Charleston, SC — 3,763 19,787 566 3,763 20,353 24,116 (2,845 ) 2007 2014 39 Hilton Head Heritage MOP Hilton Head Island, SC — 1,125 5,398 (4,053 ) 1,125 1,345 2,470 (1,406 ) 1996 2010 39 Hilton Head Moss Creek MOB Hilton Head Island, SC — 209 2,066 (1,598 ) 209 468 677 (535 ) 2010 2010 39 East Cooper Medical Arts Center Mt. Pleasant, SC — 2,470 6,289 205 2,470 6,494 8,964 (1,305 ) 2001 2014 32 East Cooper Medical Center Mt. Pleasant, SC — 2,073 5,939 1,753 2,073 7,692 9,765 (2,166 ) 1992 2010 39 MUSC University MOB North Charleston, SC — 1,282 8,689 57 1,282 8,746 10,028 (1,366 ) 2006 2015 36 St. Thomas DePaul MOB Murfreesboro, TN — — 55,040 28 — 55,068 55,068 (2,642 ) 2008 2017 39 Mountain Empire MOBs Rogersville, Kingsport and Bristol, TN &amp; Norton and Pennington Gap, VA — 1,296 36,523 9,673 1,278 46,214 47,492 (14,753 ) 1976-2006 2008-2011 39 Amarillo Hospital Amarillo, TX — 1,110 17,688 29 1,110 17,717 18,827 (5,146 ) 2007 2008 39 Austin Heart MOB Austin, TX — — 15,172 294 — 15,466 15,466 (2,578 ) 1999 2013 39 BS&amp;W MOBs Austin, TX 60,150 — 300,952 658 — 301,610 301,610 (14,360 ) 2009-2016 2017 39 Post Oak North MC Austin, TX — 887 7,011 (66 ) 887 6,945 7,832 (1,195 ) 2007 2013 39 MatureWell MOB Bryan, TX — 1,307 11,078 — 1,307 11,078 12,385 (724 ) 2016 2017 39 Texas A&amp;M Health Science Center Bryan, TX — — 32,494 235 — 32,729 32,729 (6,448 ) 2011 2013 39 Dallas Rehab Hospital Carrollton, TX — 1,919 16,341 — 1,919 16,341 18,260 (4,134 ) 2006 2010 39 Cedar Hill MOB Cedar Hill, TX — 778 4,830 80 778 4,910 5,688 (1,732 ) 2007 2008 39 Cedar Park MOB Cedar Park, TX — — 30,338 572 — 30,910 30,910 (1,477 ) 2007 2017 39 Corsicana MOB Corsicana, TX — — 6,781 309 — 7,090 7,090 (2,212 ) 2007 2009 39 Dallas LTAC Hospital Dallas, TX — 2,301 20,627 — 2,301 20,627 22,928 (5,311 ) 2007 2009 39 Forest Park Pavilion Dallas, TX — 9,670 11,152 (419 ) 9,670 10,733 20,403 (2,164 ) 2010 2012 39 Forest Park Tower Dallas, TX — 3,340 35,071 2,098 3,340 37,169 40,509 (6,966 ) 2011 2013 39 Northpoint Medical Dallas, TX — 2,388 14,621 125 2,388 14,746 17,134 (993 ) 2017 2017 20 Baylor MOBs Dallas/Fort Worth, TX 29,500 9,956 122,852 6,627 9,956 129,479 139,435 (5,501 ) 2013-2017 2017 39 Initial Cost to Company Cost Subsequent to Acquisition (a) Gross Amount at Which Carried at Close of Period Encumbrances Land Buildings, Improvements and Fixtures Land Buildings, Improvements and Fixtures Total (c) Accumulated Depreciation (f) Date of Construction Date Acquired Life on Which Building Depreciation in Income Statement is Computed (h) Denton Med Rehab Hospital Denton, TX $ — $ 2,000 $ 11,704 $ — $ 2,000 $ 11,704 $ 13,704 $ (3,545 ) 2008 2009 39 Denton MOB Denton, TX — — 7,543 353 — 7,896 7,896 (1,968 ) 2000 2010 39 Cliff Medical Plaza El Paso, TX — 1,064 1,972 3,021 1,064 4,993 6,057 (1,037 ) 1977 2016 8 Providence Medical Plaza El Paso, TX — — 5,396 1,311 — 6,707 6,707 (1,103 ) 1981 2016 20 Sierra Medical El Paso, TX — — 2,998 671 — 3,669 3,669 (861 ) 1972 2016 15 Texas Health MOB Fort Worth, TX — — 38,429 102 — 38,531 38,531 (1,819 ) 2014 2017 39 Conifer Frisco, TX — 4,807 67,076 69 4,807 67,145 71,952 (3,099 ) 2014 2017 39 Forest Park Frisco MC Frisco, TX — 1,238 19,979 9,373 1,238 29,352 30,590 (4,777 ) 2012 2013 39 Greenville MOB Greenville, TX — 616 10,822 285 616 11,107 11,723 (3,558 ) 2007 2008 39 7900 Fannin MOB Houston, TX — — 34,764 1,968 — 36,732 36,732 (9,021 ) 2005 2010 39 Cypress Medical Building MOB Houston, TX — — 4,678 563 — 5,241 5,241 (793 ) 1984 2016 30 Cypress Station MOB Houston, TX — 1,345 8,312 (1,023 ) 1,345 7,289 8,634 (3,064 ) 1981 2008 39 Park Plaza MOB Houston, TX — 5,719 50,054 3,080 5,719 53,134 58,853 (7,431 ) 1984 2016 24 Triumph Hospital NW Houston, TX — 1,377 14,531 237 1,377 14,768 16,145 (5,463 ) 1986 2007 39 Memorial Hermann MOBs Humble, TX — — 9,479 11,588 — 21,067 21,067 (708 ) 1993 2017 25-39 Jourdanton MOB Jourdanton, TX 13,200 — 17,803 2 — 17,805 17,805 (823 ) 2013 2017 39 Houston Methodist MOBs Katy, TX — — 43,078 238 — 43,316 43,316 (2,143 ) 2001-2006 2017 35-39 Lone Star Endoscopy MOB Keller, TX — 622 3,502 (5 ) 622 3,497 4,119 (1,124 ) 2006 2008 39 Seton Medical MOB Kyle, TX — — 30,102 164 — 30,266 30,266 (1,569 ) 2009 2017 39 Lewisville MOB Lewisville, TX — 452 3,841 — 452 3,841 4,293 (1,072 ) 2000 2010 39 Longview Regional MOBs Longview, TX 16,650 — 59,258 — — 59,258 59,258 (2,836 ) 2003-2015 2017 36-39 Terrace Medical Building Nacogdoches, TX — — 179 5 — 184 184 (113 ) 1975 2016 5 Towers Medical Plaza Nacogdoches, TX — — 786 204 — 990 990 (346 ) 1981 2016 10 North Cypress MOBs North Cypress/Houston, TX — 7,841 121,215 381 7,841 121,596 129,437 (6,241 ) 2006-2015 2017 35-39 Pearland MOB Pearland, TX — 912 4,628 655 912 5,283 6,195 (1,713 ) 2003-2007 2010 39 Independence Medical Village Plano, TX — 4,229 17,874 93 4,229 17,967 22,196 (1,689 ) 2014 2016 39 San Angelo MOB San Angelo, TX — — 3,907 117 — 4,024 4,024 (1,380 ) 2007 2009 39 Mtn Plains Pecan Valley San Antonio, TX — 416 13,690 2,113 416 15,803 16,219 (4,422 ) 1998 2008 39 Sugar Land II MOB Sugar Land, TX — — 9,648 486 — 10,134 10,134 (3,692 ) 1999 2010 39 Triumph Hospital SW Sugar Land, TX — 1,670 14,018 (14 ) 1,656 14,018 15,674 (5,329 ) 1989 2007 39 Mtn Plains Clear Lake Webster, TX — 832 21,168 1,802 832 22,970 23,802 (6,644 ) 2006 2008 39 N. Texas Neurology MOB Wichita Falls, TX — 736 5,611 (1,771 ) 736 3,840 4,576 (1,762 ) 1957 2008 39 Renaissance MC Bountiful, UT — 3,701 24,442 36 3,701 24,478 28,179 (7,107 ) 2004 2008 39 Fair Oaks MOB Fairfax, VA — — 47,616 101 — 47,717 47,717 (2,177 ) 2009 2017 39 Aurora - Menomonee Menomonee Falls, WI — 1,055 14,998 — 1,055 14,998 16,053 (5,431 ) 1964 2009 39 Aurora - Milwaukee Milwaukee, WI — 350 5,508 — 350 5,508 5,858 (1,989 ) 1983 2009 39 Columbia St. Mary's MOBs Milwaukee, WI — — 87,825 89 — 87,914 87,914 (3,828 ) 1994-2007 2017 35-39 Total $ 211,421 $ 474,107 $ 5,451,310 $ 343,606 $ 481,871 $ 5,787,152 $ 6,269,023 $ (882,488 ) (a) The cost capitalized subsequent to acquisition is net of dispositions. (b) The above table excludes lease intangibles; see notes (d) and (g). (c) The changes in total real estate for the years ended December 31, 2018 , 2017 and 2016 are as follows (in thousands): Year Ended December 31, 2018 2017 2016 Balance as of the beginning of the year $ 6,316,143 $ 3,853,042 $ 3,204,863 Acquisitions 16,353 2,447,896 647,339 Additions 126,379 86,723 43,637 Dispositions (180,965 ) (57,596 ) (39,717 ) Impairments (8,887 ) (13,922 ) (3,080 ) Balance as of the end of the year (d) $ 6,269,023 $ 6,316,143 $ 3,853,042 (d) The balances as of December 31, 2018 , 2017 and 2016 exclude gross lease intangibles of $599.9 million , $639.2 million and $467.6 million , respectively. (e) The aggregate cost of our real estate for federal income tax purposes was $6.1 billion . (f) The changes in accumulated depreciation for the years ended December 31, 2018 , 2017 and 2016 are as follows (in thousands): Year Ended December 31, 2018 2017 2016 Balance as of the beginning of the year $ 734,783 $ 581,505 $ 474,223 Additions 202,837 171,545 117,282 Dispositions (55,132 ) (18,267 ) (10,000 ) Balance as of the end of the year (g) $ 882,488 $ 734,783 $ 581,505 (g) The balances as of December 31, 2018 , 2017 and 2016 exclude accumulated amortization of lease intangibles of $325.7 million , $286.9 million and $236.1 million , respectively. (h) Tenant improvements are depreciated over the shorter of the lease term or useful life, ranging from one month to 166 months, respectively. Furniture, fixtures and equipment are depreciated over five years.</t>
  </si>
  <si>
    <t>Schedule IV- Mortgage Loans on Real Estate Assets (Notes)</t>
  </si>
  <si>
    <t>SEC Schedule, 12-29, Real Estate Companies, Investment in Mortgage Loans on Real Estate [Abstract]</t>
  </si>
  <si>
    <t>Schedule IV- Mortgage Loans on Real Estate Assets</t>
  </si>
  <si>
    <t>SCHEDULE IV - MORTGAGE LOANS ON REAL ESTATE ASSETS The following shows changes in the carrying amounts of mortgage loans on real estate assets during the years ended December 31, 2018 , 2017 and 2016 (in thousands): Year Ended December 31, 2018 2017 2016 Balance as of the beginning of the year $ 2,773 $ 12,737 $ — Additions: New mortgage loans — — 12,737 Deductions: Mortgage loan included in the consideration for the acquisition of a building — — — Collection of mortgage loans (703 ) (9,964 ) — Balance as of the end of the year $ 2,070 $ 2,773 $ 12,737</t>
  </si>
  <si>
    <t>Summary of Significant Accounting Policies (Policies)</t>
  </si>
  <si>
    <t>Basis of Presentation</t>
  </si>
  <si>
    <t>Our accompanying consolidated financial statements include our accounts and those of our subsidiaries and any consolidated VIEs. All inter-company balances and transactions have been eliminated in the accompanying consolidated financial statements</t>
  </si>
  <si>
    <t>Principles of Consolidation</t>
  </si>
  <si>
    <t>The consolidated financial statements include the accounts of our subsidiaries and consolidated joint venture arrangements. The portions of the HTALP operating partnership not owned by us are presented as non-controlling interests in our consolidated balance sheets and statements of operations, consolidated statements of comprehensive income or loss, consolidated statements of equity, and consolidated statements of changes in partners’ capital. The portions of other joint venture arrangements not owned by us are presented as redeemable noncontrolling interests on the accompanying consolidated balance sheets. Holders of OP Units are considered to be noncontrolling interest holders in HTALP and their ownership interests are reflected as equity on the accompanying consolidated balance sheets. Further, a portion of the earnings and losses of HTALP are allocated to noncontrolling interest holders based on their respective ownership percentages. Upon conversion of OP Units to common stock, any difference between the fair value of the common stock issued and the carrying value of the OP Units converted to common stock is recorded as a component of equity. As of December 31, 2018 , 2017 and 2016 , there were approximately 3.9 million , 4.1 million and 4.3 million , respectively, of OP Units issued and outstanding. VIEs are entities where investors lack sufficient equity at risk for the entity to finance its activities without additional subordinated financial support or where equity investors, as a group, lack one of the following: (i) the power to direct the activities that most significantly impact the entity’s economic performance; (ii) the obligation to absorb the expected losses of the entity; and (iii) the right to receive the expected returns of the entity. We consolidate our investment in VIEs when we determine that we are the primary beneficiary. A primary beneficiary is one that has both: (i) the power to direct the activities of the VIE that most significantly impacts the entity’s economic performance; and (ii) the obligation to absorb losses or the right to receive benefits of the VIE that could be significant to the entity. The HTALP operating partnership and our other joint venture arrangements are VIEs because the limited partners in those partnerships, although entitled to vote on certain matters, do not possess kick-out rights or substantive participating rights. Additionally, we determined that we are the primary beneficiary of our VIEs. Accordingly, we consolidate our interests in the HTALP operating partnership and in our other joint venture arrangements. However, because we hold what is deemed a majority voting interest in the HTALP operating partnership and our other joint venture arrangements, it qualifies for the exemption from providing certain disclosure requirements associated with investments in VIEs. We will evaluate on an ongoing basis the need to consolidate entities based on the standards set forth in GAAP as described above.</t>
  </si>
  <si>
    <t>Use of Estimates</t>
  </si>
  <si>
    <t>The preparation of our consolidated financial statements in conformity with GAAP requires management to make estimates and assumptions that affect the reported amounts of assets, liabilities, revenues and expenses, and related disclosure of contingent assets and liabilities. These estimates are made and evaluated on an ongoing basis using information that is currently available as well as various other assumptions believed to be reasonable under the circumstances. Actual results could differ from those estimates, perhaps in adverse ways, and those estimates could be different under different assumptions or conditions.</t>
  </si>
  <si>
    <t>Cash, Cash Equivalents and Restricted Cash</t>
  </si>
  <si>
    <t>Cash and cash equivalents consist of all highly liquid investments with a maturity of three months or less when purchased. Restricted cash is comprised of (i) reserve accounts for property taxes, insurance, capital improvements and tenant improvements; (ii) collateral accounts for debt and interest rate swaps; and (iii) deposits for future investments.</t>
  </si>
  <si>
    <t>Revenue Recognition, Leases</t>
  </si>
  <si>
    <t>Minimum annual rental revenue is recognized on a straight-line basis over the term of the related lease (including rent holidays). Differences between rental income recognized and amounts contractually due under the lease agreements are recorded as straight-line rent receivables. Tenant reimbursement revenue, which is comprised of additional amounts recoverable from tenants for real estate taxes, common area maintenance and other certain operating expenses are recognized as revenue on a gross basis in the period in which the related recoverable expenses are incurred. We accrue revenue corresponding to these expenses on a quarterly basis to adjust recorded amounts to our best estimate of the final annual amounts to be billed. Subsequent to year-end, on a calendar year basis, we perform reconciliations on a lease-by-lease basis and bill or credit each tenant for any differences between the estimated expenses we billed and the actual expenses that were incurred. We recognize lease termination fees when there is a signed termination letter agreement, all of the conditions of the agreement have been met, and the tenant is no longer occupying the property. Rental income is reported net of amortization of inducements. Effective January 1, 2018, with the adoption of Topic 606 and corresponding amendments, the revenue recognition process is now based on a five-step model to account for revenue arising from contracts with customers and supersedes most of the existing revenue recognition guidance. Topic 606 requires an entity to recognize revenue to depict the transfer of promised goods or services to customers in an amount that reflects the consideration to which the entity expects to be entitled in exchange for those goods or services. We have identified all of our revenue streams and we have concluded that rental income from leasing arrangements represents a substantial portion of our revenue and, therefore, is specifically excluded from Topic 606 and will be governed and evaluated with the anticipated adoption of Topic 842. The other revenue stream identified as impacting Topic 606 is concentrated in the recognition of real estate sales and the adoption of Topic 606 did not have a material impact on our financial statements.</t>
  </si>
  <si>
    <t>Tenant Receivables and Allowance for Uncollectible Accounts</t>
  </si>
  <si>
    <t>Tenant receivables, including straight-line rent receivables, are carried net of the allowances for uncollectible amounts. An allowance is maintained for estimated losses resulting from the inability of certain tenants to meet the contractual obligations under their leases. Our determination of the adequacy of these allowances is based primarily upon evaluations of historical loss experience, the tenant’s financial condition, security deposits, letters of credit, lease guarantees and current economic conditions and other relevant factors.</t>
  </si>
  <si>
    <t xml:space="preserve">The majority of our investments in real estate are accounted for as asset acquisitions and the purchase price of tangible and intangible assets and liabilities are recorded based on their respective fair values. Tangible assets primarily consist of land and buildings and improvements. Additionally, the purchase price includes acquisition related expenses, above or below market leases, above or below market leasehold interests, in place leases, tenant relationships, above or below market debt assumed, interest rate swaps assumed and any contingent consideration recorded when the contingency is resolved. The determination of the fair value requires us to make certain estimates and assumptions. With the assistance of independent valuation specialists, we record the purchase price of completed investments in real estate associated with tangible and intangible assets and liabilities based on their fair values. The tangible assets (land and building and improvements) are determined based upon the value of the property as if it were to be replaced or as if it were vacant using discounted cash flow models similar to those used by market participants. Factors considered by us include an estimate of carrying costs during the expected lease-up periods considering current market conditions and costs to execute similar leases. Additionally, the purchase price of the applicable completed acquisition property is inclusive of above or below market leases, above or below market leasehold interests, in place leases, tenant relationships, above or below market debt assumed, interest rate swaps assumed, any contingent consideration and acquisition related expenses. The value of above or below market leases is determined based upon the present value (using a discount rate which reflects the risks associated with the acquired leases) of the difference between (i) the contractual amounts to be received pursuant to the lease over its remaining term and (ii) our estimate of the amounts that would be received using fair market rates over the remaining term of the lease including any bargain renewal periods. The amounts associated with above market leases are included in other intangibles, net in our accompanying consolidated balance sheets and amortized to rental income over the remaining lease term. The amounts allocated to below market leases are included in intangible liabilities, net in our accompanying consolidated balance sheets and amortized to rental income over the remaining lease term. The value associated with above or below market leasehold interests is determined based upon the present value (using a discount rate which reflects the risks associated with the acquired leases) of the difference between: (i) the contractual amounts to be paid pursuant to the lease over its remaining term; and (ii) our estimate of the amounts that would be paid using fair market rates over the remaining term of the lease including any bargain renewal periods. The amounts recorded for above market leasehold interests are included in intangible liabilities, net in our accompanying consolidated balance sheets and amortized to rental expense over the remaining lease term. The amounts allocated to below market leasehold interests are included in other intangibles, net in our accompanying consolidated balance sheets and amortized to rental expense over the remaining lease term. The total amount of other intangible assets includes in place leases and tenant relationships based on our evaluation of the specific characteristics of each tenant’s lease and our overall relationship with that respective tenant. Characteristics considered by us in allocating these values include the nature and extent of the credit quality and expectations of lease renewals, among other factors. The amounts recorded for in place leases and tenant relationships are included in lease intangibles in our accompanying consolidated balance sheets and will be amortized to amortization expense over the remaining lease term. The value recorded for above or below market debt is determined based upon the present value of the difference between the cash flow stream of the assumed mortgage and the cash flow stream of a market rate mortgage. The amounts recorded for above or below market debt are included in debt in our accompanying consolidated balance sheets and are amortized to interest expense over the remaining term of the assumed debt. The value recorded for interest rate swaps is based upon a discounted cash flow analysis on the expected cash flows, taking into account interest rate curves and the remaining term. See derivative financial instruments below for further discussion. The cost of operating properties includes the cost of land and buildings and related improvements. Expenditures that increase the service life of properties are capitalized and the cost of maintenance and repairs is charged to expense as incurred. The cost of buildings is depreciated on a straight-line basis over the estimated useful lives of the buildings up to 39 years and for tenant improvements, the shorter of the lease term or useful life, ranging from one month to 166 months. Furniture, fixtures and equipment is depreciated over five years. </t>
  </si>
  <si>
    <t>Development and Real Estate Held for Sale</t>
  </si>
  <si>
    <t>We consider properties as held for sale once management commits to a plan to sell the property and has determined that the sale is probable and expected to occur within one year. Upon classification as held for sale, we record the property at the lower of its carrying amount or fair value, less costs to sell, and cease depreciation and amortization. The fair value is generally based on discounted cash flow analyses, which involve management’s best estimate of market participants’ holding period, market comparables, future occupancy levels, rental rates, capitalization rates, lease-up periods and capital requirements. We capitalize interest, direct and indirect project costs associated with the initial construction up to the time the property is substantially complete and ready for its intended use. In addition, we capitalize costs, including real estate taxes, insurance and utilities, that have been allocated to vacant space based on the square footage of the portion of the building not held available for immediate occupancy during the extended lease-up periods after construction of the building shell has been completed if costs are being incurred to ready the vacant space for its intended use. If costs and activities incurred to ready the vacant space cease, then cost capitalization is also discontinued until such activities are resumed. Once necessary work has been completed on a vacant space, project costs are no longer capitalized. We cease capitalization of all project costs on extended lease-up periods when significant activities have ceased, which does not exceed the shorter of a one-year period after the completion of the building shell or when the property attains 90% occupancy.</t>
  </si>
  <si>
    <t>Recoverability of Real Estate Investments</t>
  </si>
  <si>
    <t xml:space="preserve">Real estate investments are evaluated for potential impairment whenever events or changes in circumstances indicate that its carrying amount may not be recoverable. Impairment losses are recorded when indicators of impairment are present and the carrying amount of the asset is greater than the sum of future undiscounted cash flows expected to be generated by that asset over the remaining expected holding period. We would recognize an impairment loss when the carrying amount is not recoverable to the extent the carrying amount exceeds the fair value of the property. The fair value is generally based on discounted cash flow analyses. In performing the analysis we consider executed sales agreements or management’s best estimate of market comparables, future occupancy levels, rental rates, capitalization rates, lease-up periods and capital requirements. </t>
  </si>
  <si>
    <t>Real Estate Notes Receivable</t>
  </si>
  <si>
    <t>We evaluate the carrying values of real estate notes receivable on an individual basis. Management periodically evaluates the realizability of future cash flows from real estate notes receivable when events or circumstances, such as the non-receipt of principal and interest payments and/or significant deterioration of the financial condition of the borrower, indicate that the carrying amount of the real estate notes receivable may not be recoverable. An impairment loss is recognized in current period earnings and is calculated as the difference between the carrying amounts of the real estate notes receivable and the discounted cash flows expected to be received, or if foreclosure is probable, the fair value of the collateral securing the real estate notes receivable.</t>
  </si>
  <si>
    <t>Unconsolidated Joint Ventures</t>
  </si>
  <si>
    <t>We account for our investments in unconsolidated joint ventures using the equity method of accounting because we have the ability to exercise significant influence, but not control, over the financial and operational policy decisions of the investments. Using the equity method of accounting, the initial investment is recognized at cost and subsequently adjusted for our share of the net income and any distributions from the joint venture. As of December 31, 2018 and 2017 , we had a 50% interest in one such investment with a carrying value and maximum exposure to risk of $67.2 million and $68.6 million , respectively, which is recorded in investment in unconsolidated joint venture in the accompanying consolidated balance sheets. We record our share of net income in income from unconsolidated joint venture in the accompanying consolidated statements of operations.</t>
  </si>
  <si>
    <t>Derivative Financial Instruments</t>
  </si>
  <si>
    <t xml:space="preserve">We are exposed to the effect of interest rate changes in the normal course of business. We seek to mitigate these risks by following established risk management policies and procedures which include the occasional use of derivatives. Our primary strategy in entering into derivative contracts is to add stability to interest expense and to manage our exposure to interest rate movements. We utilize derivative instruments, including interest rate swaps, to effectively convert a portion of our variable rate debt to fixed rate debt. We do not enter into derivative instruments for speculative purposes. To qualify for hedge accounting, derivative financial instruments used for risk management purposes must effectively reduce the risk exposure that they are designed to hedge. In addition, at inception of a qualifying cash flow hedging relationship, the underlying transaction or transactions, must be, and are expected to remain, probable of occurring in accordance with our related assertions. Derivatives are recognized as either assets or liabilities in our accompanying consolidated balance sheets and are measured at fair value. Changes in fair value of derivative financial instruments that are not designated in hedging relationships or that do not meet the criteria of hedge accounting are included as a component of interest expense in our accompanying consolidated statements of operations. As a result of our adoption of ASU 2017-12 as of January 1, 2018, the entire change in the fair value of derivatives designated and qualify as cash flow hedges are recorded in accumulated other comprehensive income (loss) in the accompanying consolidated balance sheets and are subsequently reclassified into earnings in the period in which the hedged forecasted transaction affects earnings. Additionally, as a result of the adoption of ASU 2017-12, we no longer disclose the ineffective portion of the change in fair value of our derivatives financial instruments designated as hedges. The valuation of our derivative financial instruments are determined with the assistance of an independent valuation specialist using a proprietary model that utilizes widely accepted valuation techniques, including discounted cash flow analysis on the expected cash flows of each derivative and observable inputs. The proprietary model reflects the contractual terms of the derivatives, including the period to maturity, and uses observable market-based inputs, including interest rate curves, foreign exchange rates and implied volatiliti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t>
  </si>
  <si>
    <t>Fair Value Measurements</t>
  </si>
  <si>
    <t>Fair value is a market-based measurement and i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Financial assets and liabilities are measured using inputs from three levels of the fair value hierarchy, as follows: Level 1 — 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only used to the extent that observable inputs are not available, reflect our assumptions about the pricing of an asset or liability. We use fair value measurements to record fair value of certain assets and to estimate fair value of financial instruments not recorded at fair value but required to be disclosed at fair value.</t>
  </si>
  <si>
    <t xml:space="preserve">Deferred financing costs include amounts paid to lenders and others to obtain financing and are amortized to interest expense on a straight-line basis over the term of the unsecured revolving credit facility which approximates the effective interest method. Deferred leasing costs are amounts incurred in executing a lease, both for external broker and marketing costs, plus a portion of internal leasing related costs. Deferred leasing costs are amortized on a straight-line basis method over the term of the applicable lease. Deferred leasing costs are included in operating activities in our accompanying consolidated statements of cash flows. </t>
  </si>
  <si>
    <t>Share-Based Compensation</t>
  </si>
  <si>
    <t>We calculate the fair value of share-based awards on the date of grant. Restricted common stock is valued based on the closing price of our common stock on the NYSE. We amortize the share-based compensation expense over the period that the awards are expected to vest, net of estimated forfeitures.</t>
  </si>
  <si>
    <t xml:space="preserve">We account for redeemable equity securities in accordance with ASU 2009-04 Liabilities (Topic 480): Accounting for Redeemable Equity Instruments, which requires that equity securities redeemable at the option of the holder, not solely within our control, be classified outside permanent stockholders’ equity. We classify redeemable equity securities as redeemable noncontrolling interests in the accompanying consolidated balances sheets. Accordingly, we record the carrying amount at the greater of the initial carrying amount (increased or decreased for the noncontrolling interest’s share of net income or loss and distributions) or the redemption value. We measure the redemption value and record an adjustment to the carrying value of the equity securities as a component of redeemable noncontrolling interest. </t>
  </si>
  <si>
    <t>HTA’s net income attributable to noncontrolling interests in the accompanying consolidated statements of operations relate to both noncontrolling interest reflected within equity and redeemable noncontrolling interests reflected outside of equity in the accompanying consolidated balance sheets. OP Units, including LTIP awards, are accounted for as partners’ capital in HTALP’s accompanying consolidated balance sheets and as noncontrolling interest reflected within equity in HTA’s accompanying consolidated balance sheets.</t>
  </si>
  <si>
    <t>Income Taxes</t>
  </si>
  <si>
    <t xml:space="preserve">HTA believes that it has qualified to be taxed as a REIT under the provisions of the Code, beginning with the taxable year ending December 31, 2007 and it intends to continue to qualify to be taxed as a REIT. To continue to qualify as a REIT for federal income tax purposes, HTA must meet certain organizational and operational requirements, including a requirement to pay dividend distributions to its stockholders of at least 90% of its annual taxable income. As a REIT, HTA is generally not subject to federal income tax on net income that it distributes to its stockholders, but it may be subject to certain state or local taxes on its income and property. If HTA fails to qualify as a REIT in any taxable year, it will then be subject to U.S. federal income taxes on our taxable income and will not be permitted to qualify for treatment as a REIT for U.S. federal income tax purposes for four years following the year during which qualification is lost unless the IRS grants it relief under certain statutory provisions. Such an event could have a material adverse effect on its business, financial condition, results of operations and net cash available for dividend distributions to its stockholders. HTA conducts substantially all of its operations through HTALP. As a partnership, HTALP generally is not liable for federal income taxes. The income and loss from the operations of HTALP is included in the tax returns of its partners, including HTA, who are responsible for reporting their allocable share of the partnership income and loss. Accordingly, no provision for income taxes has been made on the accompanying consolidated financial statements. We do not have any liability for uncertain tax positions that we believe should be recognized in our accompanying consolidated financial statements. </t>
  </si>
  <si>
    <t>Concentration of Credit Risk</t>
  </si>
  <si>
    <t>We maintain the majority of our cash and cash equivalents at major financial institutions in the U.S. and deposits with these financial institutions may exceed the amount of insurance provided on such deposits; however, we regularly monitor the financial stability of these financial institutions and believe we are not currently exposed to any significant default risk with respect to these deposits.</t>
  </si>
  <si>
    <t>Segment Disclosure</t>
  </si>
  <si>
    <t>We have determined that we have one reportable segment, with activities related to investing in healthcare real estate assets. Our investments in healthcare real estate assets are geographically diversified and our chief operating decision maker evaluates operating performance on an individual asset level. As each of our assets has similar economic characteristics, long-term financial performance, tenants, and products and services, our assets have been aggregated into one reportable segment.</t>
  </si>
  <si>
    <t>Recently Issued or Adopted Accounting Pronouncements</t>
  </si>
  <si>
    <t xml:space="preserve">Recently Adopted Accounting Pronouncements Topic 606, Revenue from Contracts with Customers In May 2014, the Financial Accounting Standards Board (the “FASB”) issued Topic 606, Revenues from Contracts with Customers, to establish a comprehensive new five-step model requiring a company to recognize revenue to depict the transfer of goods or services to customers in amounts that reflect the consideration (i.e., payment) to which the company expects to be entitled in exchange for those goods or services. Topic 606 does not apply to revenue from lease contracts until the adoption of the new Lease standard (Topic 842) effective January 1, 2019. In adopting Topic 606, companies may use either a full retrospective or a modified retrospective approach. We adopted Topic 606 as of January 1, 2018 (the effective date) to all open contracts using the modified retrospective approach. As part of the adoption, we identified all revenue streams and concluded that revenues from leasing arrangements represented substantially all of our revenue and is generally excluded from the scope of Topic 606. Rather, rental revenue, including any executory type costs, will be governed and evaluated with the adoption of Topic 842 as described below. In addition, under Topic 606, revenue recognition for real estate sales will be based on a principles-based approach to determine whether there has been transfer of control versus continuing involvement under the current guidance. We did not have any reclassifications or material impacts on our consolidated financial statements as a result of this adoption. ASU 2017-09 (Topic 718), Stock Compensation; Clarifying the Scope of Modification In May 2017, the FASB issued ASU 2017-09, which amends the scope of modification accounting for share-based payment arrangements and provides guidance on the types of changes to the terms and conditions of share-based payment awards to which an entity would be required to apply modification accounting under ASC 718. We adopted ASU 2017-09 as of January 1, 2018 (the effective date) and did not have any reclassifications or material impacts on our consolidated financial statements as a result of this adoption. ASU 2017-12 (Topic 815), Derivatives and Hedging; Targeting Improvements to Accounting for Hedge Activities In August 2017, the FASB issued ASU 2017-12, which expands and refines hedge accounting for both financial (e.g., interest rate)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We early adopted ASU 2017-12 as of January 1, 2018 using the modified retrospective approach, the cumulative effect of the ineffectiveness for the year ended December 31, 2017 was immaterial; therefore, no adjustment was made to beginning retained earnings. Additionally, as a result of the adoption, we no longer disclose the ineffective portion of the change in fair value of our derivative financial instruments. The entire change in the fair value of the hedging instruments included in the assessment of hedge effectiveness will now be recorded in other comprehensive income and subsequently reclassified to interest expense in the period the hedging instrument affects earnings. Recently Issued Accounting Pronouncements Topic 842, Leases In February 2016, the FASB issued Accounting Standards Update 2016-02, codified as ASC 842 - Leases (Topic 842), which will supersede the existing guidance for lease accounting (ASC Topic 840) and states that companies will be required to recognize lease assets and lease liabilities on the balance sheet and disclose key information about leasing arrangements. Topic 842 requires qualitative and quantitative disclosures to supplement the amounts recorded in the financial statements so that users can understand the nature of the entity’s leasing activities, including significant judgments and changes in judgments. In addition, as part of the adoption, ASC 842 sets new criteria for determining the classification of finance leases for lessees and sales-type leases for lessors. The criteria to determine if a lease should be accounted for as a finance (sales-type) lease include (i) ownership is transferred from lessor to lessee by the end of the lease term, (ii) an option to purchase is reasonably certain to be exercised, (iii) lease term is for the major part of the underlying asset’s remaining economic life, (iv) the present value of lease payments exceeds substantially all of the fair value of the underlying asset, and (v) the underlying asset is specialized and is expected to have no alternative use at the end of the lease term. If any of these criteria are met, a lease will be classified as a finance lease by the lessee and a sales-type lease by the lessor. If none of the criteria is met, a lease will be classified as an operating lease by the lessee, but may still qualify as a sales-type lease or an operating lease for the lessor. If a residual value guarantee exists, under certain circumstances the lease could be classified as a sales type lease by the lessor. In adopting Topic 842, companies will be required to either use a modified retrospective approach for leases that exist or are entered into after the beginning of the earliest comparative period in the financial statements or with the adoption of ASU 2018-11 within Topic 842, which provides an optional transition method whereby an entity initially applies the new lease standard at the adoption date and recognizes a cumulative effect adjustment to the opening balance of retained earnings in the period of adoption. We will adopt Topic 842 as of January 1, 2019 (the effective date) and will elect the optional transition method described above, as well as the package of practical expedients offered by the FASB that allows an entity to not reassess upon adoption (i) whether an expired or existing contract contains a lease arrangement, (ii) lease classification related to expired or existing lease arrangements, or (iii) whether costs incurred on expired or existing leases qualify as initial direct costs. By electing this practical expedient “package” and not reassessing lease classification, all of our leases will remain classified as they were under Topic 840. Additionally, we will be electing the following practical expedients which will enable us: • to not separate certain non-lease components, such as common area maintenance from lease revenue if (i) the timing and pattern of revenue recognition are the same for the non-lease component, and (ii) the related lease component and the combined single lease component would be classified as an operating lease; • to exclude land easements from assessment in determining whether they meet the definition of a lease up to the time of adoption of ASC 842; and • to not record on our balance sheet lease liabilities and right of use (“ROU”) assets with lease terms of 12 months or less. Lessee Impact: Upon adoption, all leases for which we are the lessee, including ground leases and corporate leases primarily for office space, will be recorded in our consolidated financial statements as either financing or operating leases with lease liability obligations and corresponding ROU assets. In anticipation of adoption and based on management’s initial evaluation of the projected impact on our consolidated financial statements, we currently estimate the initial amount of the lease liability recorded on our consolidated balance sheets to be approximately $180 million to $230 million for all operating leases in which we are a lessee based on the present value of the minimum rental payments remaining as of the initial application date of January 1, 2019. In addition, we will record a corresponding ROU asset, less cumulative balances carried historically as deferred lease liabilities attributed to the straight-line impacts of expense recognition under ASC 840 for leases subject to escalation provisions and also adjusted for unamortized above/below market ground lease intangibles. Lessor Impact: Topic 842 modifies the treatment of initial direct costs, which historically under Topic 840 have been capitalized upon meeting criteria provided for in that applicable guidance. These initial direct costs now under ASC 842 are eligible for capitalization only if they are incremental in nature, (i.e. would only be incurred if we enter into a new lease arrangement). Under this guidance, we anticipate only commissions paid and other incurred costs incremental to our leasing activity will qualify as initial direct costs. For the year ended December 31, 2018, we have capitalized approximately $4.9 million of initial direct costs (as defined by ASC 840). Upon adoption, certain of these initial direct costs will be classified as general and administrative expenses on our consolidated statements of operations. We estimate the range of these additional expenses to be approximately $4 million to $5 million on an annualized basis. Additionally, as part of Topic 842, ASU 2018-01 states that (i) a lessor must analyze sales (and other similar) tax laws on a jurisdiction-by-jurisdiction basis to determine whether those taxes are lessor costs or lessee costs and (ii) a lessor shall exclude from variable payments, lessor costs (i.e., property taxes, insurance) paid by a lessee directly to a third party. However, costs excluded from the consideration in the contract that are paid by a lessor directly to a third party and are reimbursed by a lessee are considered lessor costs that shall be accounted for by the lessor as variable payments. We are currently recording property taxes paid by the lessee in revenue (approximately $13.9 million for 2018) with a corresponding amount in expense. Upon adoption of Topic 842 we will no longer record income or expense when the lessee pays the property taxes directly to a third party. Our assessment described above is subject to the finalization of our analysis and corresponding adoption, of which results will be fully incorporated in our consolidated financial statements and disclosures appearing on our quarterly report for the period ending March 31, 2019. After the adoption date, we will evaluate all new or modified lease arrangements under the provisions of Topic 842. Except where stated above, we anticipate that upon adoption of Topic 842 there will not be a substantive impact on our results of operations and cash flows and no significant impact on any of our debt covenants. ASU 2016-13, Financial Instruments Credit Losses; Measurement of Credit Losses on Financial Instruments and ASU 2018-19, Improvements to Topic 326, Financial Instruments-Credit Losses In June 2016, the FASB issued ASU 2016-13, which is intended to improve financial reporting by requiring more timely recognition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statement assets measured at an amortized cost be presented at the net amount expected to be collected through an allowance for credit losses that is deducted from the amortized cost basis. ASU 2018-19 also clarifies that receivables arising from operating leases are not within the scope of Subtopic 326-20. Instead, impairment of these receivables should be accounted for in accordance with Topic 842, Leases. We will adopt ASU 2016-13 and ASU 2018-19 as of January 1, 2020 (the effective date) and do not anticipate there to be a material impact to our consolidated financial statements and related notes based on our ongoing evaluation. ASU 2018-07, Compensation - Stock Compensation; Improvements to Nonemployee Share-Based Payment Accounting In June 2018, the FASB issued ASU 2018-07, which expands the scope of Topic 718. The amendments specify that ASU 2018-07 applies to all share-based payment transactions in which a grantor acquires goods or services to be used or consumed in a grantor’s own operations by issuing share-based payment awards. ASU 2018-07 also clarifies that it does not apply to share-based payments used to effectively provide (i) financing to the issuer or (ii) awards granted in conjunction with selling goods or services to customers as part of a contract accounted for under Topic 606. We adopted ASU 2018-07 on January 1, 2019 (the effective date) and did not have any reclassifications or material impacts on our consolidated financial statements as a result of this adoption. ASU 2018-13, Fair Value Measurement; Changes to the Disclosure Requirements for Fair Value Measurement In August 2018, the FASB issued ASU 2018-13, which modifies the disclosure requirements on fair value measurements in Topic 820 as follows: (a) disclosure removals: (i) the amount of and reasons for transfers between Level 1 and Level 2; (ii) the policy for timing of transfers between levels; and (iii) the valuation process for Level 3 fair value measurements; (b) disclosure modifications: (i) no requirement to disclose the timing of liquidation unless the investee has communicated the timing to the reporting entity or announced the timing publicly; and (ii) for Level 3 fair value measurements, a narrative description of measurement uncertainty at the reporting date, not the sensitivity to future changes; and (c) disclosure additions: (i) for recurring Level 3 measurements, disclose the changes in unrealized gains and losses for the period included in OCI and the statement of comprehensive income; and (ii) for Level 3 fair value measurements in the table of significant input, disclose the range and weighted average of the significant unobservable inputs and the way it is calculated. We will adopt ASU 2018-13 as of January 1, 2020 (the effective date) and will consider all level inputs but do not we do not anticipate there to be a material impact to our consolidated financial statements and related notes based on our ongoing evaluation. </t>
  </si>
  <si>
    <t>Summary of Significant Accounting Policies (Tables)</t>
  </si>
  <si>
    <t>Schedule of Cash and Cash Equivalents</t>
  </si>
  <si>
    <t>The following table provides a reconciliation of cash, cash equivalents and restricted cash reported within the accompanying consolidated balance sheets to the combined amounts shown on the accompanying consolidated statements of cash flows (in thousands): December 31, 2018 2017 2016 Cash and cash equivalents $ 126,221 $ 100,356 $ 11,231 Restricted cash 7,309 18,204 13,814 Total cash, cash equivalents and restricted cash $ 133,530 $ 118,560 $ 25,045</t>
  </si>
  <si>
    <t>Schedule of Restricted Cash</t>
  </si>
  <si>
    <t>Investments in Real Estate (Tables)</t>
  </si>
  <si>
    <t>Schedule of Purchase Price Allocation</t>
  </si>
  <si>
    <t>The allocations for these investments, in which we own a controlling financial interest, are set forth below in the aggregate for the years ended December 31, 2018 , 2017 and 2016 , respectively (in thousands): Year Ended December 31, 2018 2017 2016 Land $ 1,895 $ 100,922 $ 85,017 Building and improvements 14,458 2,358,771 559,930 In place leases 1,237 190,020 56,807 Below market leases (201 ) (27,849 ) (13,792 ) Above market leases — 12,180 4,626 Below market leasehold interests — 54,252 4,189 Above market leasehold interests — (8,978 ) (50 ) Above market debt — — (83 ) Interest rate swaps — — (779 ) Net assets acquired 17,389 2,679,318 695,865 Other, net (1) 447 60,913 4,899 Aggregate purchase price $ 17,836 $ 2,740,231 $ 700,764 (1) For the year ended December 31, 2017, other, net, consisted primarily of capital expenditures and tenant improvements received as credits at the time of acquisition.</t>
  </si>
  <si>
    <t>Schedule of Weighted Average Lives of Acquired Intangible Assets and Liabilities</t>
  </si>
  <si>
    <t>The acquired intangible assets and liabilities referenced above had weighted average lives of the following terms for the years ended December 31, 2018 , 2017 and 2016 , respectively (in years): Year Ended December 31, 2018 2017 2016 Acquired intangible assets 5.8 20.2 8.4 Acquired intangible liabilities 6.5 19.7 7.7</t>
  </si>
  <si>
    <t>Intangible Assets and Liabilities (Tables)</t>
  </si>
  <si>
    <t>Schedule of Intangible Assets and Liabilities</t>
  </si>
  <si>
    <t>Intangible assets and liabilities consisted of the following as of December 31, 2018 and 2017 , respectively (in thousands, except weighted average remaining amortization terms): December 31, 2018 December 31, 2017 Balance Weighted Average Remaining Amortization in Years Balance Weighted Average Remaining Amortization in Years Assets: In place leases $ 449,424 9.8 $ 474,252 9.8 Tenant relationships 150,440 9.4 164,947 10.2 Above market leases 36,862 6.1 40,082 6.3 Below market leasehold interests 91,759 64.3 92,362 63.4 728,485 771,643 Accumulated amortization (355,576 ) (312,655 ) Total $ 372,909 22.1 $ 458,988 19.5 Liabilities: Below market leases $ 61,395 14.6 $ 61,820 14.7 Above market leasehold interests 20,610 49.2 20,610 50.1 82,005 82,430 Accumulated amortization (20,859 ) (14,227 ) Total $ 61,146 25.3 $ 68,203 25.0</t>
  </si>
  <si>
    <t>Summary of Net Intangible Amortization</t>
  </si>
  <si>
    <t>The following is a summary of the net intangible amortization for the years ended December 31, 2018 , 2017 and 2016 , respectively (in thousands): Year Ended December 31, 2018 2017 2016 Amortization recorded against rental income related to above and (below) market leases $ (913 ) $ (526 ) $ 255 Rental expense related to above and (below) market leasehold interests 1,129 880 453 Amortization expense related to in place leases and tenant relationships 68,394 64,896 52,213</t>
  </si>
  <si>
    <t>Schedule of Amortization of Intangible Assets and Liabilities</t>
  </si>
  <si>
    <t>As of December 31, 2018 , the amortization of intangible assets and liabilities is as follows (in thousands) Year Assets Liabilities 2019 $ 58,828 $ 6,498 2020 46,055 5,733 2021 37,297 4,876 2022 29,394 4,417 2023 24,532 3,898 Thereafter 176,803 35,724 Total $ 372,909 $ 61,146</t>
  </si>
  <si>
    <t>Receivables and Other Assets (Tables)</t>
  </si>
  <si>
    <t>Schedule of Receivables and Other Assets</t>
  </si>
  <si>
    <t>Receivables and other assets consisted of the following as of December 31, 2018 and 2017 , respectively (in thousands): December 31, 2018 2017 Tenant receivables, net $ 14,588 $ 20,269 Other receivables, net 16,078 9,305 Deferred financing costs, net 6,049 7,759 Deferred leasing costs, net 30,731 25,494 Straight-line rent receivables, net 92,973 85,143 Prepaid expenses, deposits, equipment and other, net 61,885 58,358 Derivative financial instruments - interest rate swaps 1,111 1,529 Total $ 223,415 $ 207,857</t>
  </si>
  <si>
    <t>Summary of Amortization of Deferred Leasing Costs and Deferred Financing Costs</t>
  </si>
  <si>
    <t>The following is a summary of the amortization of deferred leasing costs and financing costs for the years ended December 31, 2018 , 2017 and 2016 , respectively (in thousands): Year Ended December 31, 2018 2017 2016 Amortization expense related to deferred leasing costs $ 6,252 $ 5,672 $ 4,647 Interest expense related to deferred financing costs 1,724 1,492 1,326</t>
  </si>
  <si>
    <t>Schedule of Amortization of Deferred Leasing and Financing Costs</t>
  </si>
  <si>
    <t>As of December 31, 2018 , the amortization of deferred leasing costs and financing costs is as follows (in thousands): Year Amount 2019 $ 7,665 2020 7,471 2021 6,680 2022 4,614 2023 2,942 Thereafter 7,408 Total $ 36,780</t>
  </si>
  <si>
    <t>Debt (Tables)</t>
  </si>
  <si>
    <t>Schedule of Debt</t>
  </si>
  <si>
    <t>Debt consisted of the following as of December 31, 2018 and 2017 , respectively (in thousands): December 31, 2018 2017 Unsecured revolving credit facility $ — $ — Unsecured term loans 500,000 500,000 Unsecured senior notes 1,850,000 1,850,000 Fixed rate mortgages 211,421 414,524 Variable rate mortgages — 37,918 2,561,421 2,802,442 Deferred financing costs, net (13,741 ) (15,850 ) Discount, net (6,448 ) (5,561 ) Total $ 2,541,232 $ 2,781,031</t>
  </si>
  <si>
    <t>Summary of Debt Maturities and Scheduled Principal Debt Repayments</t>
  </si>
  <si>
    <t>The following table summarizes the debt maturities and scheduled principal repayments of our indebtedness as of December 31, 2018 (in thousands): Year Amount 2019 $ 97,361 2020 97,430 2021 302,504 2022 402,005 2023 612,121 Thereafter 1,050,000 Total $ 2,561,421</t>
  </si>
  <si>
    <t>Schedule of Amortization of Deferred Financing Costs</t>
  </si>
  <si>
    <t>As of December 31, 2018 , the future amortization of our deferred financing costs is as follows (in thousands): Year Amount 2019 $ 3,023 2020 2,890 2021 2,717 2022 2,096 2023 1,109 Thereafter 1,906 Total $ 13,741</t>
  </si>
  <si>
    <t>Derivative Financial Instruments and Hedging Activities (Tables)</t>
  </si>
  <si>
    <t>Schedule of Interest Rate Derivatives</t>
  </si>
  <si>
    <t xml:space="preserve">As of December 31, 2018 , we had the following outstanding interest rate derivatives that were designated as cash flow hedges of interest rate risk (in thousands, except number of instruments): Cash Flow Hedges December 31, 2018 Number of instruments 2 Notional amount $ 155,000 The table below presents the fair value of our derivative financial instruments designated as a hedge as well as our classification in the accompanying consolidated balance sheets as of December 31, 2018 and 2017 , respectively (in thousands). Asset Derivatives Liability Derivatives Fair Value at: Fair Value at: Derivatives Designated as Hedging Instruments: Balance Sheet Location December 31, 2018 December 31, 2017 Balance Sheet Location December 31, 2018 December 31, 2017 Interest rate swaps Receivables and other assets $ 1,111 $ 1,529 Derivative financial instruments $ — $ 1,089 The table below presents the gain or loss recognized on our derivative financial instruments designated as hedges as well as our classification in the accompanying consolidated statements of operations for the years ended December 31, 2018 and 2017 , respectively (in thousands). As a result of the foregoing adoption of ASU 2017-12, we no longer disclose the ineffective portion of the change in fair value of our derivative financial instruments designated as hedges. Gain (Loss) Recognized in OCI on Derivative Gain (Loss) Reclassified from Accumulated OCI into Income (1) Year Ended December 31, Year Ended December 31, Derivatives Cash Flow Hedging Relationships: 2018 2017 Statement of Operations Location 2018 2017 Interest rate swaps $ 1,385 $ (338 ) Interest related to derivative financial instruments $ 746 $ (618 ) (1) For the year ended December 31, 2018, due to the settlement of three cash flow hedges that was a result of the prepayment of its associated debt, a forecasted amount of gain reclassified from accumulated OCI to income in the amount of approximately $0.6 million will not occur. This reclassification was reported in loss on extinguishment of debt on the accompanying consolidated statements of operations. </t>
  </si>
  <si>
    <t>Schedule of Derivative Assets Subject to Master Netting Arrangements</t>
  </si>
  <si>
    <t>The table below sets forth the net effects of offsetting and net presentation of our derivatives as of December 31, 2018 and 2017 , respectively (in thousands). The net amounts of derivative assets or liabilities can be reconciled to the tabular disclosure of fair value. The tabular disclosure of fair value provides the location that derivative assets or liabilities are presented in the consolidated balance sheets. Offsetting of Derivative Assets Gross Amounts of Recognized Assets Gross Amounts in the Consolidated Balance Sheets Net Amounts of Assets Presented in the Consolidated Balance Sheets Financial Instruments Cash Collateral Received Net Amount December 31, 2018 $ 1,111 $ — $ 1,111 $ — $ — $ 1,111 December 31, 2017 1,529 — 1,529 — — 1,529</t>
  </si>
  <si>
    <t>Schedule of Derivative Liabilities Subject to Master Netting Arrangements</t>
  </si>
  <si>
    <t xml:space="preserve"> Offsetting of Derivative Liabilities Gross Amounts of Recognized Liabilities Gross Amounts in the Consolidated Balance Sheets Net Amounts of Liabilities Presented in the Consolidated Balance Sheets Financial Instruments Cash Collateral Received Net Amount December 31, 2018 $ — $ — $ — $ — $ — $ — December 31, 2017 1,089 — 1,089 — — 1,089</t>
  </si>
  <si>
    <t>Commitments and Contingencies (Tables)</t>
  </si>
  <si>
    <t>Future minimum lease obligations</t>
  </si>
  <si>
    <t>Future minimum lease obligations under non-cancelable ground leases and other operating leases as of December 31, 2018 are as follows (in thousands): Year Amount 2019 $ 10,309 2020 10,408 2021 9,877 2022 10,031 2023 10,132 Thereafter 639,234 Total $ 689,991</t>
  </si>
  <si>
    <t>Redeemable NCI (Tables)</t>
  </si>
  <si>
    <t>Summary of Activity of Redeemable Noncontrolling Interests</t>
  </si>
  <si>
    <t>The following is summary of the activity of our redeemable noncontrolling interests as of December 31, 2018 and 2017 , respectively (in thousands): December 31, 2018 2017 Beginning balance $ 6,737 $ 4,653 Net income attributable to noncontrolling interests 89 123 Distributions (282 ) (53 ) Fair value adjustment — 2,014 Ending balance $ 6,544 $ 6,737</t>
  </si>
  <si>
    <t>Stockholders' Equity and Partners' Capital (Tables)</t>
  </si>
  <si>
    <t>Schedule of Restricted Common Stock Activity</t>
  </si>
  <si>
    <t>The following is a summary of our restricted common stock activity as of December 31, 2018 and 2017 , respectively: December 31, 2018 December 31, 2017 Restricted Common Stock Weighted Average Grant Date Fair Value Restricted Common Stock Weighted Average Grant Date Fair Value Beginning balance 589,606 $ 29.38 640,870 $ 27.36 Granted 370,071 28.65 295,493 29.75 Vested (273,766 ) 28.50 (281,064 ) 25.33 Forfeited (61,562 ) 29.21 (65,693 ) 29.01 Ending balance 624,349 $ 29.35 589,606 $ 29.38</t>
  </si>
  <si>
    <t>Fair Value of Financial Instruments (Tables)</t>
  </si>
  <si>
    <t>Schedule of Fair Value, Assets and Liabilities Measured on Recurring Basis</t>
  </si>
  <si>
    <t>The table below presents the carrying amounts and fair values of our financial instruments on a recurring basis as of December 31, 2018 and 2017 (in thousands): December 31, 2018 December 31, 2017 Carrying Amount Fair Value Carrying Amount Fair Value Level 2 - Assets: Derivative financial instruments $ 1,111 $ 1,111 $ 1,529 $ 1,529 Level 2 - Liabilities: Derivative financial instruments $ — $ — $ 1,089 $ 1,089 Debt 2,541,232 2,508,599 2,781,031 2,826,289</t>
  </si>
  <si>
    <t>Per Share Data of HTA (Tables)</t>
  </si>
  <si>
    <t>Schedule of Earnings Per Share, Basic and Diluted</t>
  </si>
  <si>
    <t>The following is the reconciliation of the numerator and denominator used in basic and diluted earnings per share of HTA for the years ended December 31, 2018 , 2017 and 2016 , respectively (in thousands, except per share data): Year Ended December 31, 2018 2017 2016 Numerator: Net income $ 217,626 $ 65,577 $ 47,345 Net income attributable to noncontrolling interests (4,163 ) (1,661 ) (1,433 ) Net income attributable to common stockholders $ 213,463 $ 63,916 $ 45,912 Denominator: Weighted average shares outstanding - basic 206,065 181,064 136,620 Dilutive shares - OP Unit convertible into common stock 3,996 4,197 3,639 Dilutive effect of forward equity sales agreement — 17 — Adjusted weighted average shares outstanding - diluted 210,061 185,278 140,259 Earnings per common share - basic Net income attributable to common stockholders $ 1.04 $ 0.35 $ 0.34 Earnings per common share - diluted Net income attributable to common stockholders $ 1.02 $ 0.34 $ 0.33</t>
  </si>
  <si>
    <t>Per Unit Data of HTALP (Tables)</t>
  </si>
  <si>
    <t>Schedule of Earnings Per Unit, Basic and Diluted</t>
  </si>
  <si>
    <t>The following is the reconciliation of the numerator and denominator used in basic and diluted earnings per unit of HTALP for the years ended December 31, 2018 , 2017 and 2016 , respectively (in thousands, except per unit data): Year Ended December 31, 2018 2017 2016 Numerator: Net income $ 217,626 $ 65,577 $ 47,345 Net income attributable to noncontrolling interests (89 ) (123 ) (118 ) Net income attributable to common unitholders $ 217,537 $ 65,454 $ 47,227 Denominator: Weighted average units outstanding - basic 210,061 185,261 140,259 Dilutive effect of forward equity sales agreement — 17 — Adjusted weighted average units outstanding - diluted 210,061 185,278 140,259 Earnings per common unit - basic: Net income attributable to common unitholders $ 1.04 $ 0.35 $ 0.34 Earnings per common unit - diluted: Net income attributable to common unitholders $ 1.04 $ 0.35 $ 0.34</t>
  </si>
  <si>
    <t>Supplemental Cash Flow Information (Tables)</t>
  </si>
  <si>
    <t>Schedule of Supplemental Cash Flow Information</t>
  </si>
  <si>
    <t>The following is the supplemental cash flow information for the years ended December 31, 2018 , 2017 and 2016 , respectively (in thousands): Year Ended December 31, 2018 2017 2016 Supplemental Disclosure of Cash Flow Information: Interest paid $ 101,165 $ 64,988 $ 50,883 Income taxes paid 1,645 1,333 1,059 Supplemental Disclosure of Noncash Investing and Financing Activities: Accrued capital expenditures $ 9,878 $ 3,155 $ 5,092 Debt and interest rate swaps assumed and entered into in connection with an acquisition — 286,000 28,163 Dividend distributions declared, but not paid 65,034 63,823 43,867 Issuance of OP Units in HTALP in connection with an acquisition — 1,125 71,754 Note receivable included in the consideration of a disposition — — 12,737 Note receivable retired in connection with an acquisition — 8,611 — Redeemable noncontrolling interest assumed in connection with an acquisition — — 4,773 Redemption of noncontrolling interest 5,195 5,943 5,709</t>
  </si>
  <si>
    <t>Tax Treatment of Dividends of HTA (Tables)</t>
  </si>
  <si>
    <t>Summary of Tax Treatment of Distributions</t>
  </si>
  <si>
    <t>The following is the income tax treatment of dividend distributions for the years ended December 31, 2018 , 2017 and 2016 (in per share): Year Ended December 31, 2018 2017 2016 Ordinary income $ 0.6559 $ 0.7479 $ 0.8970 Return of capital 0.0000 0.3720 0.2880 Capital gain 0.5691 0.0851 0.0000 Total $ 1.2250 $ 1.2050 $ 1.1850</t>
  </si>
  <si>
    <t>Future Minimum Rent (Tables)</t>
  </si>
  <si>
    <t>Schedule of Future Minimum Rental Income for Operating Leases</t>
  </si>
  <si>
    <t>Future minimum rent contractually due under operating leases, excluding tenant reimbursements of certain costs, as of December 31, 2018 is as follows (in thousands): Year Amount 2019 $ 497,083 2020 448,956 2021 401,871 2022 341,889 2023 294,451 Thereafter 1,244,246 Total $ 3,228,496</t>
  </si>
  <si>
    <t>Selected Quarterly Financial Data of HTA (Unaudited) (Tables)</t>
  </si>
  <si>
    <t>Quarterly Financial Information</t>
  </si>
  <si>
    <t xml:space="preserve">The following is the selected quarterly financial data of HTA for 2018 and 2017 . We believe that all necessary adjustments, consisting of only normal recurring adjustments, have been included (in thousands, except per share data). Quarter Ended (1) 2018 March 31 June 30 September 30 December 31 Revenues $ 175,661 $ 173,332 $ 175,135 $ 172,298 Net income 10,016 15,657 176,348 15,605 Net income attributable to common stockholders 9,802 15,346 172,986 15,329 Earnings per common share - basic: Net income attributable to common stockholders $ 0.05 $ 0.07 $ 0.83 $ 0.07 Earnings per common share - diluted: Net income attributable to common stockholders $ 0.05 $ 0.07 $ 0.82 $ 0.07 (1) The sum of the individual quarterly amounts may not agree to the annual amounts included in the accompanying consolidated statements of operations due to rounding. Quarter Ended (1) 2017 March 31 June 30 September 30 December 31 Revenues $ 124,347 $ 139,879 $ 175,994 $ 173,770 Net income (loss) 14,000 (5,852 ) 13,957 43,472 Net income (loss) attributable to common stockholders 13,545 (5,918 ) 13,763 42,526 Earnings per common share - basic: Net income (loss) attributable to common stockholders $ 0.10 $ (0.03 ) $ 0.07 $ 0.21 Earnings per common share - diluted: Net income (loss) attributable to common stockholders $ 0.09 $ (0.03 ) $ 0.07 $ 0.20 (1) The sum of the individual quarterly amounts may not agree to the annual amounts included in the accompanying consolidated statements of operations due to rounding. </t>
  </si>
  <si>
    <t>Selected Quarterly Financial Data of HTALP (Unaudited) (Tables)</t>
  </si>
  <si>
    <t xml:space="preserve">The following is the selected quarterly financial data of HTALP for 2018 and 2017 . We believe that all necessary adjustments, consisting of only normal recurring adjustments, have been included (in thousands, except per unit data). Quarter Ended (1) 2018 March 31 June 30 September 30 December 31 Revenues $ 175,661 $ 173,332 $ 175,135 $ 172,298 Net income 10,016 15,657 176,348 15,605 Net income attributable to common unitholders 9,983 15,643 176,330 15,581 Earnings per common unit - basic: Net income attributable to common unitholders $ 0.05 $ 0.07 $ 0.83 $ 0.07 Earnings per common unit - diluted: Net income attributable to common unitholders $ 0.05 $ 0.07 $ 0.83 $ 0.07 (1) The sum of the individual quarterly amounts may not agree to the annual amounts included in the accompanying consolidated statements of operations due to rounding. Quarter Ended (1) 2017 March 31 June 30 September 30 December 31 Revenues $ 124,347 $ 139,879 $ 175,994 $ 173,770 Net income (loss) 14,000 (5,852 ) 13,957 43,472 Net income (loss) attributable to common unitholders 13,970 (5,874 ) 13,929 43,429 Earnings per common unit - basic: Net income (loss) attributable to common unitholders $ 0.10 $ (0.03 ) $ 0.07 $ 0.21 Earnings per common unit - diluted: Net income (loss) attributable to common unitholders $ 0.10 $ (0.03 ) $ 0.07 $ 0.21 (1) The sum of the individual quarterly amounts may not agree to the annual amounts included in the accompanying consolidated statements of operations due to rounding. </t>
  </si>
  <si>
    <t>Organization and Description of Business (Details)</t>
  </si>
  <si>
    <t>Dec. 31, 2018States</t>
  </si>
  <si>
    <t>Number of states in which the Company operates</t>
  </si>
  <si>
    <t>Summary of Significant Accounting Policies (Details)</t>
  </si>
  <si>
    <t>Dec. 31, 2018USD ($)segmentshares</t>
  </si>
  <si>
    <t>Dec. 31, 2017USD ($)shares</t>
  </si>
  <si>
    <t>Dec. 31, 2016USD ($)shares</t>
  </si>
  <si>
    <t>Jan. 01, 2019USD ($)</t>
  </si>
  <si>
    <t>Dec. 31, 2015USD ($)</t>
  </si>
  <si>
    <t>Cash, Cash Equivalents, Restricted Cash and Restricted Cash Equivalents [Abstract]</t>
  </si>
  <si>
    <t>Total cash, cash equivalents and restricted cash</t>
  </si>
  <si>
    <t>Assets Held-for-sale [Abstract]</t>
  </si>
  <si>
    <t>Assets held-for-sale, period of sale</t>
  </si>
  <si>
    <t>1 year</t>
  </si>
  <si>
    <t>Impairment of real estate notes receivable</t>
  </si>
  <si>
    <t>Investment in unconsolidated joint ventures, ownership percentage</t>
  </si>
  <si>
    <t>50.00%</t>
  </si>
  <si>
    <t>Income (loss) from unconsolidated joint venture</t>
  </si>
  <si>
    <t>Noncontrolling Interest [Abstract]</t>
  </si>
  <si>
    <t>Income Taxes [Abstract]</t>
  </si>
  <si>
    <t>Tax basis in excess of carrying amount on real estate assets</t>
  </si>
  <si>
    <t>Concentration of Credit Risk [Abstract]</t>
  </si>
  <si>
    <t>Cash balances in excess of FDIC insured limits</t>
  </si>
  <si>
    <t>Segment Reporting [Abstract]</t>
  </si>
  <si>
    <t>Number of reportable segments | segment</t>
  </si>
  <si>
    <t>Recently Issued or Adopted Accounting Pronouncements [Abstract]</t>
  </si>
  <si>
    <t>Capitalized internal initial direct costs</t>
  </si>
  <si>
    <t>Property Taxes Paid by Lessee</t>
  </si>
  <si>
    <t>Maximum | Forecast | ASC 842</t>
  </si>
  <si>
    <t>Operating lease, liability</t>
  </si>
  <si>
    <t>Right of use assets</t>
  </si>
  <si>
    <t>Maximum | Pro Forma | ASC 842</t>
  </si>
  <si>
    <t>Operating lease expense</t>
  </si>
  <si>
    <t>Minimum | Forecast | ASC 842</t>
  </si>
  <si>
    <t>Minimum | Pro Forma | ASC 842</t>
  </si>
  <si>
    <t>Buildings | Maximum</t>
  </si>
  <si>
    <t>Property, Plant and Equipment [Abstract]</t>
  </si>
  <si>
    <t>Property, plant and equipment, useful life</t>
  </si>
  <si>
    <t>39 years</t>
  </si>
  <si>
    <t>Tenant Improvements | Maximum</t>
  </si>
  <si>
    <t>Life on Which Building Depreciation in Income Statement is Computed</t>
  </si>
  <si>
    <t>166 months</t>
  </si>
  <si>
    <t>Tenant Improvements | Minimum</t>
  </si>
  <si>
    <t>1 month</t>
  </si>
  <si>
    <t>Furniture, fixtures and equipment</t>
  </si>
  <si>
    <t>5 years</t>
  </si>
  <si>
    <t>Building and Building Improvements</t>
  </si>
  <si>
    <t>Depreciation expense</t>
  </si>
  <si>
    <t>Partners' Capital Notes [Abstract]</t>
  </si>
  <si>
    <t>Limited partner's capital, units issued (in shares) | shares</t>
  </si>
  <si>
    <t>Limited partner's capital, units outstanding (in shares) | shares</t>
  </si>
  <si>
    <t>Investments in Real Estate - Acquisitions (Details) $ in Millions</t>
  </si>
  <si>
    <t>Dec. 31, 2018USD ($)</t>
  </si>
  <si>
    <t>Aggregate purchase price</t>
  </si>
  <si>
    <t>Closing costs</t>
  </si>
  <si>
    <t>Investments in Real Estate - Purchase Price Allocation (Details) - USD ($) $ in Thousands</t>
  </si>
  <si>
    <t>Asset Acquisition</t>
  </si>
  <si>
    <t>In place leases</t>
  </si>
  <si>
    <t>Below market leases</t>
  </si>
  <si>
    <t>Above market leases</t>
  </si>
  <si>
    <t>Below market leasehold interests</t>
  </si>
  <si>
    <t>Above market leasehold interests</t>
  </si>
  <si>
    <t>Above market debt</t>
  </si>
  <si>
    <t>Interest rate swaps</t>
  </si>
  <si>
    <t>Net assets acquired</t>
  </si>
  <si>
    <t>Other, net</t>
  </si>
  <si>
    <t>Business Combination, Recognized Identifiable Assets Acquired, Goodwill, and Liabilities Assumed, Less Noncontrolling Interest [Abstract]</t>
  </si>
  <si>
    <t>Intangibles acquired</t>
  </si>
  <si>
    <t>Investments in Real Estate - Weighted Average Lives (Details)</t>
  </si>
  <si>
    <t>Acquired intangible assets</t>
  </si>
  <si>
    <t>5 years 9 months 18 days</t>
  </si>
  <si>
    <t>20 years 2 months 12 days</t>
  </si>
  <si>
    <t>8 years 4 months 24 days</t>
  </si>
  <si>
    <t>Acquired intangible liabilities</t>
  </si>
  <si>
    <t>6 years 6 months</t>
  </si>
  <si>
    <t>19 years 8 months 12 days</t>
  </si>
  <si>
    <t>7 years 8 months 12 days</t>
  </si>
  <si>
    <t>Dispositions and Impairment (Details) $ in Thousands, ft² in Millions</t>
  </si>
  <si>
    <t>1 Months Ended</t>
  </si>
  <si>
    <t>Aug. 31, 2018USD ($)ft²building</t>
  </si>
  <si>
    <t>Dec. 31, 2018USD ($)ft²building</t>
  </si>
  <si>
    <t>Dec. 31, 2017USD ($)portfoliobuilding</t>
  </si>
  <si>
    <t>Dec. 31, 2016USD ($)building</t>
  </si>
  <si>
    <t>Real Estate [Line Items]</t>
  </si>
  <si>
    <t>Number of assets disposed | building</t>
  </si>
  <si>
    <t>Gross leasable area of real estate disposed (in square feet) | ft²</t>
  </si>
  <si>
    <t>Number of impaired assets | building</t>
  </si>
  <si>
    <t>Number of portfolios impaired | portfolio</t>
  </si>
  <si>
    <t>Property in Greenville, South Carolina</t>
  </si>
  <si>
    <t>Medical Office Building in Massachusetts</t>
  </si>
  <si>
    <t>Medical Office Buildings in Tennessee, Texas and South Carolina</t>
  </si>
  <si>
    <t>Intangible Assets and Liabilities - Summary of Intangible Assets and Liabilities (Details) - USD ($) $ in Thousands</t>
  </si>
  <si>
    <t>Assets</t>
  </si>
  <si>
    <t>Gross</t>
  </si>
  <si>
    <t>Accumulated amortization</t>
  </si>
  <si>
    <t>Weighted Average Remaining Amortization in Years</t>
  </si>
  <si>
    <t>22 years 1 month 6 days</t>
  </si>
  <si>
    <t>19 years 6 months</t>
  </si>
  <si>
    <t>Liabilities</t>
  </si>
  <si>
    <t>25 years 3 months 18 days</t>
  </si>
  <si>
    <t>25 years</t>
  </si>
  <si>
    <t>14 years 7 months 12 days</t>
  </si>
  <si>
    <t>14 years 8 months 12 days</t>
  </si>
  <si>
    <t>49 years 2 months 12 days</t>
  </si>
  <si>
    <t>50 years 1 month 6 days</t>
  </si>
  <si>
    <t>9 years 9 months 18 days</t>
  </si>
  <si>
    <t>Tenant relationships</t>
  </si>
  <si>
    <t>9 years 4 months 24 days</t>
  </si>
  <si>
    <t>10 years 2 months 12 days</t>
  </si>
  <si>
    <t>6 years 1 month 6 days</t>
  </si>
  <si>
    <t>6 years 3 months 18 days</t>
  </si>
  <si>
    <t>64 years 3 months 18 days</t>
  </si>
  <si>
    <t>63 years 4 months 24 days</t>
  </si>
  <si>
    <t>Intangible Assets and Liabilities - Summary of Intangible Amortization (Details) - USD ($) $ in Thousands</t>
  </si>
  <si>
    <t>Amortization recorded against rental income related to above and (below) market leases</t>
  </si>
  <si>
    <t>Schedule of Finite-Lived Intangible Assets and Liabilities [Line Items]</t>
  </si>
  <si>
    <t>Amortization of intangible assets and liabilities</t>
  </si>
  <si>
    <t>Rental expense related to above and (below) market leasehold interests</t>
  </si>
  <si>
    <t>Amortization expense related to in place leases and tenant relationships</t>
  </si>
  <si>
    <t>Intangible Assets and Liabilities - Future Amortization of Intangibles (Details) - USD ($) $ in Thousands</t>
  </si>
  <si>
    <t>Thereafter</t>
  </si>
  <si>
    <t>Receivables and Other Assets - Schedule of Receivables and Other Assets (Details) - USD ($) $ in Thousands</t>
  </si>
  <si>
    <t>Tenant receivables, net</t>
  </si>
  <si>
    <t>Other receivables, net</t>
  </si>
  <si>
    <t>Deferred financing costs, net</t>
  </si>
  <si>
    <t>Deferred leasing costs, net</t>
  </si>
  <si>
    <t>Straight-line rent receivables, net</t>
  </si>
  <si>
    <t>Prepaid expenses, deposits, equipment and other, net</t>
  </si>
  <si>
    <t>Receivables and Other Assets - Amortization (Details) - USD ($) $ in Thousands</t>
  </si>
  <si>
    <t>Amortization expense related to deferred leasing costs</t>
  </si>
  <si>
    <t>Interest expense related to deferred financing costs</t>
  </si>
  <si>
    <t>Receivables and Other Assets - Amortization of Deferred Leasing and Financing Costs (Details) (Details) $ in Thousands</t>
  </si>
  <si>
    <t>Debt - Schedule of Debt (Details) - USD ($) $ in Thousands</t>
  </si>
  <si>
    <t>Debt Instrument</t>
  </si>
  <si>
    <t>Total debt, gross</t>
  </si>
  <si>
    <t>Discount, net</t>
  </si>
  <si>
    <t>Unsecured term loans</t>
  </si>
  <si>
    <t>Unsecured senior notes</t>
  </si>
  <si>
    <t>Mortgages | Fixed rate mortgages</t>
  </si>
  <si>
    <t>Mortgages | Variable rate mortgages</t>
  </si>
  <si>
    <t>Unsecured revolving credit facility</t>
  </si>
  <si>
    <t>Debt - Narrative (Details)</t>
  </si>
  <si>
    <t>Aug. 01, 2018</t>
  </si>
  <si>
    <t>Jun. 30, 2018USD ($)</t>
  </si>
  <si>
    <t>Dec. 31, 2017USD ($)payment</t>
  </si>
  <si>
    <t>Outstanding amount</t>
  </si>
  <si>
    <t>Unsecured term loans | $300.0 Million Unsecured Term Loan due 2023</t>
  </si>
  <si>
    <t>Basis spread on variable rate (as a percent)</t>
  </si>
  <si>
    <t>1.10%</t>
  </si>
  <si>
    <t>Weighted average interest rate with interest rate swap impact</t>
  </si>
  <si>
    <t>3.65%</t>
  </si>
  <si>
    <t>Unsecured term loans | $300.0 Million Unsecured Term Loan due 2023 | LIBOR | Minimum</t>
  </si>
  <si>
    <t>0.90%</t>
  </si>
  <si>
    <t>Unsecured term loans | $300.0 Million Unsecured Term Loan due 2023 | LIBOR | Maximum</t>
  </si>
  <si>
    <t>1.75%</t>
  </si>
  <si>
    <t>Unsecured term loans | $200.0 Million Unsecured Term Loan due 2023 | Healthcare Trust of America Holdings, LP (HTALP)</t>
  </si>
  <si>
    <t>0.65%</t>
  </si>
  <si>
    <t>1.00%</t>
  </si>
  <si>
    <t>2.77%</t>
  </si>
  <si>
    <t>Debt instrument, face amount</t>
  </si>
  <si>
    <t>Unsecured term loans | $200.0 Million Unsecured Term Loan due 2023 | LIBOR | Minimum | Healthcare Trust of America Holdings, LP (HTALP)</t>
  </si>
  <si>
    <t>0.75%</t>
  </si>
  <si>
    <t>Unsecured term loans | $200.0 Million Unsecured Term Loan due 2023 | LIBOR | Maximum | Healthcare Trust of America Holdings, LP (HTALP)</t>
  </si>
  <si>
    <t>1.65%</t>
  </si>
  <si>
    <t>Unsecured senior notes | $300.0 Million Unsecured Senior Notes due 2021 | Healthcare Trust of America Holdings, LP (HTALP)</t>
  </si>
  <si>
    <t>Debt instrument, stated interest rate</t>
  </si>
  <si>
    <t>3.38%</t>
  </si>
  <si>
    <t>Debt instrument, percentage of principal amount received</t>
  </si>
  <si>
    <t>99.21%</t>
  </si>
  <si>
    <t>Debt instrument, effective interest rate</t>
  </si>
  <si>
    <t>3.50%</t>
  </si>
  <si>
    <t>Unsecured senior notes | $400.0 Million Unsecured Senior Notes due 2022 | Healthcare Trust of America Holdings, LP (HTALP)</t>
  </si>
  <si>
    <t>2.95%</t>
  </si>
  <si>
    <t>99.94%</t>
  </si>
  <si>
    <t>2.96%</t>
  </si>
  <si>
    <t>Unsecured senior notes | $500.0 Million Unsecured Senior Notes due 2027 | Healthcare Trust of America Holdings, LP (HTALP)</t>
  </si>
  <si>
    <t>3.75%</t>
  </si>
  <si>
    <t>99.49%</t>
  </si>
  <si>
    <t>3.81%</t>
  </si>
  <si>
    <t>Unsecured senior notes | $300.0 Million Unsecured Senior Notes due 2023 | Healthcare Trust of America Holdings, LP (HTALP)</t>
  </si>
  <si>
    <t>3.70%</t>
  </si>
  <si>
    <t>99.19%</t>
  </si>
  <si>
    <t>3.80%</t>
  </si>
  <si>
    <t>Unsecured senior notes | $350.0 Million Unsecured Senior Notes due 2026 | Healthcare Trust of America Holdings, LP (HTALP)</t>
  </si>
  <si>
    <t>99.72%</t>
  </si>
  <si>
    <t>3.53%</t>
  </si>
  <si>
    <t>Secured Debt | Seller Financing Debt</t>
  </si>
  <si>
    <t>4.00%</t>
  </si>
  <si>
    <t>Debt instrument interest payable, number of payments | payment</t>
  </si>
  <si>
    <t>Repayments of debt</t>
  </si>
  <si>
    <t>Mortgages</t>
  </si>
  <si>
    <t>Mortgages | Healthcare Trust of America Holdings, LP (HTALP)</t>
  </si>
  <si>
    <t>Weighted average interest rate</t>
  </si>
  <si>
    <t>3.95%</t>
  </si>
  <si>
    <t>Mortgages | Minimum | Healthcare Trust of America Holdings, LP (HTALP)</t>
  </si>
  <si>
    <t>2.85%</t>
  </si>
  <si>
    <t>Mortgages | Maximum | Healthcare Trust of America Holdings, LP (HTALP)</t>
  </si>
  <si>
    <t>Line of credit facility, borrowing capacity</t>
  </si>
  <si>
    <t>Maximum borrowing capacity, conditional increase</t>
  </si>
  <si>
    <t>Conditional maximum borrowing capacity</t>
  </si>
  <si>
    <t>Line of credit facility, commitment fee (as a percent)</t>
  </si>
  <si>
    <t>0.20%</t>
  </si>
  <si>
    <t>Unsecured revolving credit facility | Minimum</t>
  </si>
  <si>
    <t>0.13%</t>
  </si>
  <si>
    <t>Unsecured revolving credit facility | Maximum</t>
  </si>
  <si>
    <t>0.30%</t>
  </si>
  <si>
    <t>Unsecured revolving credit facility | LIBOR | Minimum</t>
  </si>
  <si>
    <t>0.83%</t>
  </si>
  <si>
    <t>Unsecured revolving credit facility | LIBOR | Maximum</t>
  </si>
  <si>
    <t>1.55%</t>
  </si>
  <si>
    <t>Unsecured revolving credit facility | Line of Credit</t>
  </si>
  <si>
    <t>Debt - Principal Maturity Schedule (Details) - USD ($) $ in Thousands</t>
  </si>
  <si>
    <t>Debt - Amortization of Deferred Financing Costs (Details) - USD ($) $ in Thousands</t>
  </si>
  <si>
    <t>Derivative Financial Instruments and Hedging Activities - Table of Derivative Financial Instruments (Details)</t>
  </si>
  <si>
    <t>Dec. 31, 2018USD ($)derivative</t>
  </si>
  <si>
    <t>Dec. 31, 2017USD ($)</t>
  </si>
  <si>
    <t>Dec. 31, 2016USD ($)</t>
  </si>
  <si>
    <t>Cash flow hedge gain (loss) expected to be reclassified during the next 12 months</t>
  </si>
  <si>
    <t>Derivative</t>
  </si>
  <si>
    <t>Cash Flow Hedging | Designated as Hedging Instrument | Interest rate swaps</t>
  </si>
  <si>
    <t>Number of instruments (in derivatives) | derivative</t>
  </si>
  <si>
    <t>Notional amount</t>
  </si>
  <si>
    <t>Derivative Financial Instruments and Hedging Activities - Derivative Instruments Fair Value Table (Details) $ in Thousands</t>
  </si>
  <si>
    <t>Derivatives, Fair Value</t>
  </si>
  <si>
    <t>Asset Derivatives</t>
  </si>
  <si>
    <t>Liability Derivatives</t>
  </si>
  <si>
    <t>Designated as Hedging Instrument | Cash Flow Hedging</t>
  </si>
  <si>
    <t>Number of instruments canceled | derivative</t>
  </si>
  <si>
    <t>Forecasted gain to be reclassified but no longer expected to occur</t>
  </si>
  <si>
    <t>Designated as Hedging Instrument | Cash Flow Hedging | Interest rate swaps</t>
  </si>
  <si>
    <t>Gain (Loss) Recognized in OCI on Derivative</t>
  </si>
  <si>
    <t>Gain (Loss) Reclassified from Accumulated OCI into Income</t>
  </si>
  <si>
    <t>Designated as Hedging Instrument | Cash Flow Hedging | Interest rate swaps | Receivables and other assets</t>
  </si>
  <si>
    <t>Designated as Hedging Instrument | Cash Flow Hedging | Interest rate swaps | Derivative financial instruments</t>
  </si>
  <si>
    <t>Derivative Financial Instruments and Hedging Activities - Derivative Offsetting (Details) - USD ($) $ in Thousands</t>
  </si>
  <si>
    <t>Offsetting of Derivative Assets</t>
  </si>
  <si>
    <t>Gross Amounts in the Consolidated Balance Sheets</t>
  </si>
  <si>
    <t>Net Amounts of Assets Presented in the Consolidated Balance Sheets</t>
  </si>
  <si>
    <t>Financial Instruments</t>
  </si>
  <si>
    <t>Cash Collateral Received</t>
  </si>
  <si>
    <t>Net Amount</t>
  </si>
  <si>
    <t>Offsetting of Derivative Liabilities</t>
  </si>
  <si>
    <t>Net Amounts of Liabilities Presented in the Consolidated Balance Sheets</t>
  </si>
  <si>
    <t>Commitments and Contingencies (Details) - USD ($) $ in Thousands</t>
  </si>
  <si>
    <t>Lease term</t>
  </si>
  <si>
    <t>99 years</t>
  </si>
  <si>
    <t>Lease rental expense</t>
  </si>
  <si>
    <t>Redeemable NCI (Details) - USD ($) $ in Thousands</t>
  </si>
  <si>
    <t>Redeemable noncontrolling interests, percentage</t>
  </si>
  <si>
    <t>14.30%</t>
  </si>
  <si>
    <t>Increase (Decrease) in Temporary Equity [Roll Forward]</t>
  </si>
  <si>
    <t>Beginning balance</t>
  </si>
  <si>
    <t>Distributions</t>
  </si>
  <si>
    <t>Fair value adjustment</t>
  </si>
  <si>
    <t>Ending balance</t>
  </si>
  <si>
    <t>Stockholders' Equity and Partners' Capital - Narrative (Details)</t>
  </si>
  <si>
    <t>Feb. 14, 2019$ / shares</t>
  </si>
  <si>
    <t>Jun. 30, 2018USD ($)$ / shares</t>
  </si>
  <si>
    <t>Oct. 31, 2017shares</t>
  </si>
  <si>
    <t>Feb. 19, 2019$ / sharesshares</t>
  </si>
  <si>
    <t>Dec. 31, 2018USD ($)$ / sharesshares</t>
  </si>
  <si>
    <t>Dec. 31, 2017USD ($)$ / sharesshares</t>
  </si>
  <si>
    <t>Dec. 31, 2016USD ($)$ / shares</t>
  </si>
  <si>
    <t>Aug. 31, 2018USD ($)</t>
  </si>
  <si>
    <t>Share-based Compensation Arrangement by Share-based Payment Award [Line Items]</t>
  </si>
  <si>
    <t>Stock issued on a forward basis (in shares) | shares</t>
  </si>
  <si>
    <t>Stock issued, value, issued on a forward basis</t>
  </si>
  <si>
    <t>Stock issued share price (in dollars per share) | $ / shares</t>
  </si>
  <si>
    <t>ATM, authorized amount</t>
  </si>
  <si>
    <t>Remaining amount of common stock available for repurchase</t>
  </si>
  <si>
    <t>Shares repurchased during period (in shares) | shares</t>
  </si>
  <si>
    <t>Shares repurchased during period (in dollars per share) | $ / shares</t>
  </si>
  <si>
    <t>Stock repurchased during period, value</t>
  </si>
  <si>
    <t>Restricted Common Stock</t>
  </si>
  <si>
    <t>Incentive Plan</t>
  </si>
  <si>
    <t>Granted (in dollars per share) | $ / shares</t>
  </si>
  <si>
    <t>Fair value of restriction lapsed common stock</t>
  </si>
  <si>
    <t>Nonvested awards, total compensation cost not yet recognized</t>
  </si>
  <si>
    <t>Period for recognition (in years)</t>
  </si>
  <si>
    <t>1 year 3 months 18 days</t>
  </si>
  <si>
    <t>Restricted Common Stock | General and Administrative Expense</t>
  </si>
  <si>
    <t>Compensation expense</t>
  </si>
  <si>
    <t>Restricted Common Stock | Minimum</t>
  </si>
  <si>
    <t>Award vesting period (in years)</t>
  </si>
  <si>
    <t>3 years</t>
  </si>
  <si>
    <t>Restricted Common Stock | Maximum</t>
  </si>
  <si>
    <t>4 years</t>
  </si>
  <si>
    <t>ATM Offering Program</t>
  </si>
  <si>
    <t>2006 Incentive Plan</t>
  </si>
  <si>
    <t>Number of shares authorized (in shares) | shares</t>
  </si>
  <si>
    <t>Number of shares available for grant (in shares) | shares</t>
  </si>
  <si>
    <t>Subsequent Event</t>
  </si>
  <si>
    <t>Common Stock Dividends</t>
  </si>
  <si>
    <t>Dividends declared (in dollars per share) | $ / shares</t>
  </si>
  <si>
    <t>Dividend distribution ratio</t>
  </si>
  <si>
    <t>Stockholders' Equity and Partners' Capital - Restricted Common Stock Activity (Details) - Restricted Common Stock - $ / shares</t>
  </si>
  <si>
    <t>Balance as of beginning of period (in shares)</t>
  </si>
  <si>
    <t>Granted (in shares)</t>
  </si>
  <si>
    <t>Vested (in shares)</t>
  </si>
  <si>
    <t>Forfeited (in shares)</t>
  </si>
  <si>
    <t>Balance as of end of period (in shares)</t>
  </si>
  <si>
    <t>Weighted Average Grant Date Fair Value</t>
  </si>
  <si>
    <t>Balance as of beginning of period (in dollars per share)</t>
  </si>
  <si>
    <t>Granted (in dollars per share)</t>
  </si>
  <si>
    <t>Vested (in dollars per share)</t>
  </si>
  <si>
    <t>Forfeited (in dollars per share)</t>
  </si>
  <si>
    <t>Balance as of end of period (in dollars per share)</t>
  </si>
  <si>
    <t>Fair Value of Financial Instruments - Assets and Liabilities at Fair Value on Recurring Basis (Details) - USD ($) $ in Thousands</t>
  </si>
  <si>
    <t>Assets:</t>
  </si>
  <si>
    <t>Derivative financial instruments, asset</t>
  </si>
  <si>
    <t>Derivative financial instrument, liability</t>
  </si>
  <si>
    <t>Fair Value, Measurements, Recurring | Carrying Amount | Fair Value, Inputs, Level 2</t>
  </si>
  <si>
    <t>Fair Value, Measurements, Recurring | Fair Value | Fair Value, Inputs, Level 2</t>
  </si>
  <si>
    <t>Per Share Data of HTA (Details) - USD ($) $ / shares in Units, shares in Thousands, $ in Thousands</t>
  </si>
  <si>
    <t>Oct. 31, 2017</t>
  </si>
  <si>
    <t>Forward equity agreement, shares to be sold</t>
  </si>
  <si>
    <t>Stock issued share price (in dollars per share)</t>
  </si>
  <si>
    <t>Antidilutive effect of forward equity sales agreement (in shares)</t>
  </si>
  <si>
    <t>Numerator:</t>
  </si>
  <si>
    <t>Denominator:</t>
  </si>
  <si>
    <t>Weighted average shares/units outstanding - basic (in shares)</t>
  </si>
  <si>
    <t>Adjusted weighted average number of shares/units outstanding — diluted (in shares)</t>
  </si>
  <si>
    <t>Earnings per common share - basic</t>
  </si>
  <si>
    <t>Earnings per common share - diluted</t>
  </si>
  <si>
    <t>Dilutive shares - OP Unit convertible into common stock (in shares)</t>
  </si>
  <si>
    <t>Dilutive effect of forward equity sales agreement (in shares)</t>
  </si>
  <si>
    <t>Per Unit Data of HTALP (Details) - USD ($) $ / shares in Units, shares in Thousands, $ in Thousands</t>
  </si>
  <si>
    <t>3 Months Ended</t>
  </si>
  <si>
    <t>Sep. 30, 2018</t>
  </si>
  <si>
    <t>Mar. 31, 2018</t>
  </si>
  <si>
    <t>Sep. 30, 2017</t>
  </si>
  <si>
    <t>Jun. 30, 2017</t>
  </si>
  <si>
    <t>Mar. 31, 2017</t>
  </si>
  <si>
    <t>Subsidiary of Limited Liability Company or Limited Partnership [Line Items]</t>
  </si>
  <si>
    <t>Earnings per common unit - basic:</t>
  </si>
  <si>
    <t>Earnings per common unit - diluted:</t>
  </si>
  <si>
    <t>Supplemental Cash Flow Information (Details) - USD ($) $ in Thousands</t>
  </si>
  <si>
    <t>Supplemental Disclosure of Cash Flow Information:</t>
  </si>
  <si>
    <t>Interest paid</t>
  </si>
  <si>
    <t>Income taxes paid</t>
  </si>
  <si>
    <t>Supplemental Disclosure of Noncash Investing and Financing Activities:</t>
  </si>
  <si>
    <t>Accrued capital expenditures</t>
  </si>
  <si>
    <t>Debt and interest rate swaps assumed and entered into in connection with an acquisition</t>
  </si>
  <si>
    <t>Dividend distributions declared, but not paid</t>
  </si>
  <si>
    <t>Issuance of OP Units in HTALP in connection with an acquisition</t>
  </si>
  <si>
    <t>Note receivable included in the consideration of a disposition</t>
  </si>
  <si>
    <t>Note receivable retired in connection with an acquisition</t>
  </si>
  <si>
    <t>Redeemable noncontrolling interest assumed in connection with an acquisition</t>
  </si>
  <si>
    <t>Redemption of noncontrolling interest</t>
  </si>
  <si>
    <t>Tax Treatment of Dividends of HTA (Details) - $ / shares</t>
  </si>
  <si>
    <t>Ordinary income</t>
  </si>
  <si>
    <t>Return of capital</t>
  </si>
  <si>
    <t>Capital gain</t>
  </si>
  <si>
    <t>Future Minimum Rent (Details) $ in Thousands</t>
  </si>
  <si>
    <t>Selected Quarterly Financial Data of HTA (Unaudited) (Details) - USD ($) $ / shares in Units, $ in Thousands</t>
  </si>
  <si>
    <t>Revenues</t>
  </si>
  <si>
    <t>Net income attributable to common stockholders</t>
  </si>
  <si>
    <t>Selected Quarterly Financial Data of HTALP (Unaudited) (Details) - USD ($) $ / shares in Units, $ in Thousands</t>
  </si>
  <si>
    <t>Schedule III- Real Estate and Accumulated Depreciation Schedule III - Real Estate and Accumulated Depreciation - Real Estate Investments and Accumulated Depreciation (Details) - USD ($) $ in Thousands</t>
  </si>
  <si>
    <t>Dec. 31, 2015</t>
  </si>
  <si>
    <t>SEC Schedule, 12-28, Real Estate Companies, Investment in Real Estate and Accumulated Depreciation [Line Items]</t>
  </si>
  <si>
    <t>Encumbrances</t>
  </si>
  <si>
    <t>Initial Cost to Company</t>
  </si>
  <si>
    <t>Buildings, Improvements and Fixtures</t>
  </si>
  <si>
    <t>Cost Capitalized Subsequent to Acquisition</t>
  </si>
  <si>
    <t>Gross Amount at Which Carried at Close of Period</t>
  </si>
  <si>
    <t>Accumulated Depreciation</t>
  </si>
  <si>
    <t>Shelby MOBs</t>
  </si>
  <si>
    <t>36 years</t>
  </si>
  <si>
    <t>Simon Williamson Clinic</t>
  </si>
  <si>
    <t>Jasper</t>
  </si>
  <si>
    <t>Phoenix Med Center</t>
  </si>
  <si>
    <t>Thunderbird MOP</t>
  </si>
  <si>
    <t>Peoria MOB</t>
  </si>
  <si>
    <t>Baptist MC</t>
  </si>
  <si>
    <t>Desert Ridge MOB</t>
  </si>
  <si>
    <t>Dignity Phoenix MOBs</t>
  </si>
  <si>
    <t>Dignity Phoenix MOBs | Minimum</t>
  </si>
  <si>
    <t>20 years</t>
  </si>
  <si>
    <t>Dignity Phoenix MOBs | Maximum</t>
  </si>
  <si>
    <t>Estrella Med Center</t>
  </si>
  <si>
    <t>Sun City Boswell MOBs</t>
  </si>
  <si>
    <t>Sun City Boswell West</t>
  </si>
  <si>
    <t>Sun City Webb MP</t>
  </si>
  <si>
    <t>Sun City West MOBs</t>
  </si>
  <si>
    <t>Gateway Med Plaza</t>
  </si>
  <si>
    <t>Tucson Academy MOP</t>
  </si>
  <si>
    <t>Tucson Desert Life MOP</t>
  </si>
  <si>
    <t>Dignity Mercy MOBs</t>
  </si>
  <si>
    <t>35 years</t>
  </si>
  <si>
    <t>5995 Plaza Drive</t>
  </si>
  <si>
    <t>Dignity Glendale MOB</t>
  </si>
  <si>
    <t>30 years</t>
  </si>
  <si>
    <t>Mission Medical Center MOBs</t>
  </si>
  <si>
    <t>Dignity Northridge MOBs</t>
  </si>
  <si>
    <t>Dignity Northridge MOBs | Minimum</t>
  </si>
  <si>
    <t>Dignity Northridge MOBs | Maximum</t>
  </si>
  <si>
    <t>San Luis Obispo MOB</t>
  </si>
  <si>
    <t>Facey MOB</t>
  </si>
  <si>
    <t>Dignity Marian MOBs</t>
  </si>
  <si>
    <t>Dignity Marian MOBs | Minimum</t>
  </si>
  <si>
    <t>17 years</t>
  </si>
  <si>
    <t>Dignity Marian MOBs | Maximum</t>
  </si>
  <si>
    <t>38 years</t>
  </si>
  <si>
    <t>SCL Health MOBs</t>
  </si>
  <si>
    <t>Hampden Place MOB</t>
  </si>
  <si>
    <t>Highlands Ranch MOP</t>
  </si>
  <si>
    <t>Lone Tree Medical Office Buildings</t>
  </si>
  <si>
    <t>Lincoln Medical Center</t>
  </si>
  <si>
    <t>80 Fisher</t>
  </si>
  <si>
    <t>Northwestern MOBs</t>
  </si>
  <si>
    <t>533 Cottage - Northwestern</t>
  </si>
  <si>
    <t>406 Farmington</t>
  </si>
  <si>
    <t>704 Hebron</t>
  </si>
  <si>
    <t>37 years</t>
  </si>
  <si>
    <t>Gateway MOBs</t>
  </si>
  <si>
    <t>Haynes MOBs</t>
  </si>
  <si>
    <t>Pomeroy MOBs</t>
  </si>
  <si>
    <t>Saybrook MOBs</t>
  </si>
  <si>
    <t>28 years</t>
  </si>
  <si>
    <t>Yale Long Wharf</t>
  </si>
  <si>
    <t>Devine MOBs</t>
  </si>
  <si>
    <t>Evergreen MOBs</t>
  </si>
  <si>
    <t>Day Hill MOBs</t>
  </si>
  <si>
    <t>Riverside MOB</t>
  </si>
  <si>
    <t>Brandon MOP</t>
  </si>
  <si>
    <t>McMullen MOB</t>
  </si>
  <si>
    <t>Orlando Rehab Hospital</t>
  </si>
  <si>
    <t>Palmetto MOB</t>
  </si>
  <si>
    <t>East FL Senior Jacksonville</t>
  </si>
  <si>
    <t>King Street MOB</t>
  </si>
  <si>
    <t>Jupiter MP</t>
  </si>
  <si>
    <t>Central FL SC</t>
  </si>
  <si>
    <t>Vista Pro Center MOP</t>
  </si>
  <si>
    <t>Largo Medical Center</t>
  </si>
  <si>
    <t>Largo MOP</t>
  </si>
  <si>
    <t>FL Family Medical Center</t>
  </si>
  <si>
    <t>Northwest Medical Park</t>
  </si>
  <si>
    <t>Coral Reef</t>
  </si>
  <si>
    <t>North Shore MOB</t>
  </si>
  <si>
    <t>Sunset Professional and Kendall MOBs</t>
  </si>
  <si>
    <t>27 years</t>
  </si>
  <si>
    <t>Commons V MOB</t>
  </si>
  <si>
    <t>Florida Hospital MOBs</t>
  </si>
  <si>
    <t>Orlando Lake Underhill MOB</t>
  </si>
  <si>
    <t>Orlando Oviedo MOB</t>
  </si>
  <si>
    <t>Heart &amp; Family Health MOB</t>
  </si>
  <si>
    <t>St. Lucie MC</t>
  </si>
  <si>
    <t>East FL Senior Sunrise</t>
  </si>
  <si>
    <t>Tallahassee Rehab Hospital</t>
  </si>
  <si>
    <t>Optimal MOBs</t>
  </si>
  <si>
    <t>Tampa Medical Village MOB</t>
  </si>
  <si>
    <t>VA MOBs</t>
  </si>
  <si>
    <t>FL Ortho Institute</t>
  </si>
  <si>
    <t>Wellington MAP III</t>
  </si>
  <si>
    <t>Victor Farris MOB</t>
  </si>
  <si>
    <t>East FL Senior Winter Park</t>
  </si>
  <si>
    <t>Camp Creek Med Center</t>
  </si>
  <si>
    <t>North Atlanta MOBs</t>
  </si>
  <si>
    <t>Augusta Rehab Hospital</t>
  </si>
  <si>
    <t>Austell Medical Park</t>
  </si>
  <si>
    <t>Harbin Clinic MOBs</t>
  </si>
  <si>
    <t>Harbin Clinic MOBs | Minimum</t>
  </si>
  <si>
    <t>Harbin Clinic MOBs | Maximum</t>
  </si>
  <si>
    <t>Decatur MP</t>
  </si>
  <si>
    <t>Yorktown MC</t>
  </si>
  <si>
    <t>Gwinett MOP</t>
  </si>
  <si>
    <t>Marietta Health Park</t>
  </si>
  <si>
    <t>WellStar Tower MOB</t>
  </si>
  <si>
    <t>Shakerag MC</t>
  </si>
  <si>
    <t>Overlook at Eagle’s Landing</t>
  </si>
  <si>
    <t>SouthCrest MOP</t>
  </si>
  <si>
    <t>Cherokee Medical Center</t>
  </si>
  <si>
    <t>Honolulu MOB</t>
  </si>
  <si>
    <t>Kapolei Medical Park</t>
  </si>
  <si>
    <t>Chicago MOBs</t>
  </si>
  <si>
    <t>Chicago MOBs | Minimum</t>
  </si>
  <si>
    <t>Chicago MOBs | Maximum</t>
  </si>
  <si>
    <t>Rush Oak Park MOB</t>
  </si>
  <si>
    <t>Brownsburg MOB</t>
  </si>
  <si>
    <t>Athens SC</t>
  </si>
  <si>
    <t>Crawfordsville MOB</t>
  </si>
  <si>
    <t>Deaconess Clinic Downtown</t>
  </si>
  <si>
    <t>Deaconess Clinic Westside</t>
  </si>
  <si>
    <t>Dupont MOB</t>
  </si>
  <si>
    <t>Ft. Wayne MOB</t>
  </si>
  <si>
    <t>Community MP</t>
  </si>
  <si>
    <t>Eagle Highlands MOP</t>
  </si>
  <si>
    <t>Epler Parke MOP</t>
  </si>
  <si>
    <t>Glendale Professional Plaza</t>
  </si>
  <si>
    <t>MMP Eagle Highlands</t>
  </si>
  <si>
    <t>MMP East</t>
  </si>
  <si>
    <t>MMP North</t>
  </si>
  <si>
    <t>MMP South</t>
  </si>
  <si>
    <t>Southpointe MOP</t>
  </si>
  <si>
    <t>St. Vincent MOB</t>
  </si>
  <si>
    <t>Kokomo MOP</t>
  </si>
  <si>
    <t>Deaconess Clinic Gateway</t>
  </si>
  <si>
    <t>Community Health Pavilion</t>
  </si>
  <si>
    <t>Zionsville MC</t>
  </si>
  <si>
    <t>KS Doctors MOB</t>
  </si>
  <si>
    <t>Nashoba Valley Med Center MOB</t>
  </si>
  <si>
    <t>31 years</t>
  </si>
  <si>
    <t>670 Albany</t>
  </si>
  <si>
    <t>Tufts Medical Center</t>
  </si>
  <si>
    <t>St. Elizabeth’s Med Center</t>
  </si>
  <si>
    <t>Good Samaritan MOBs</t>
  </si>
  <si>
    <t>Pearl Street MOBs</t>
  </si>
  <si>
    <t>Carney Hospital MOB</t>
  </si>
  <si>
    <t>St. Anne’s Hospital MOB</t>
  </si>
  <si>
    <t>Norwood Hospital MOB</t>
  </si>
  <si>
    <t>Holy Family Hospital MOB</t>
  </si>
  <si>
    <t>Morton Hospital MOB</t>
  </si>
  <si>
    <t>Stetson MOB</t>
  </si>
  <si>
    <t>Johnston Professional Building</t>
  </si>
  <si>
    <t>Triad Tech Center</t>
  </si>
  <si>
    <t>St. John Providence MOB</t>
  </si>
  <si>
    <t>Fort Road MOB</t>
  </si>
  <si>
    <t>Gallery Professional Building</t>
  </si>
  <si>
    <t>Chesterfield Rehab Hospital</t>
  </si>
  <si>
    <t>BJC West County MOB</t>
  </si>
  <si>
    <t>Winghaven MOB</t>
  </si>
  <si>
    <t>BJC MOB</t>
  </si>
  <si>
    <t>Des Peres MAP II</t>
  </si>
  <si>
    <t>Baptist Memorial MOB</t>
  </si>
  <si>
    <t>Medical Park of Cary</t>
  </si>
  <si>
    <t>Rex Cary MOB</t>
  </si>
  <si>
    <t>Tryon Office Center</t>
  </si>
  <si>
    <t>Carolinas Health MOB</t>
  </si>
  <si>
    <t>Duke Fertility Center</t>
  </si>
  <si>
    <t>Hock Plaza II</t>
  </si>
  <si>
    <t>UNC Rex Holly Springs</t>
  </si>
  <si>
    <t>Medical Park MOBs</t>
  </si>
  <si>
    <t>23 years</t>
  </si>
  <si>
    <t>3100 Blue Ridge</t>
  </si>
  <si>
    <t>Raleigh Medical Center</t>
  </si>
  <si>
    <t>Sandy Forks MOB</t>
  </si>
  <si>
    <t>Sunset Ridge MOBs</t>
  </si>
  <si>
    <t>Hackensack MOB</t>
  </si>
  <si>
    <t>Mountain View MOB</t>
  </si>
  <si>
    <t>Santa Fe 1640 MOB</t>
  </si>
  <si>
    <t>Santa Fe 440 MOB</t>
  </si>
  <si>
    <t>San Martin MAP</t>
  </si>
  <si>
    <t>Madison Ave MOB</t>
  </si>
  <si>
    <t>Patroon Creek HQ</t>
  </si>
  <si>
    <t>Patroon Creek MOB</t>
  </si>
  <si>
    <t>Washington Ave MOB</t>
  </si>
  <si>
    <t>Putnam MOB</t>
  </si>
  <si>
    <t>Capital Region Health Park</t>
  </si>
  <si>
    <t>Westchester MOBs</t>
  </si>
  <si>
    <t>29 years</t>
  </si>
  <si>
    <t>210 Westchester MOB</t>
  </si>
  <si>
    <t>Kindred MOBs</t>
  </si>
  <si>
    <t>Diley Ridge MOB</t>
  </si>
  <si>
    <t>Good Sam MOB</t>
  </si>
  <si>
    <t>Jewish MOB</t>
  </si>
  <si>
    <t>Trihealth</t>
  </si>
  <si>
    <t>Market Exchange MOP</t>
  </si>
  <si>
    <t>Polaris MOB</t>
  </si>
  <si>
    <t>Gahanna MOB</t>
  </si>
  <si>
    <t>Hilliard MOB</t>
  </si>
  <si>
    <t>Hilliard II MOB</t>
  </si>
  <si>
    <t>Park Place MOP</t>
  </si>
  <si>
    <t>Liberty Falls MP</t>
  </si>
  <si>
    <t>Parma Ridge MOB</t>
  </si>
  <si>
    <t>Deaconess MOP</t>
  </si>
  <si>
    <t>Silverton Health MOB</t>
  </si>
  <si>
    <t>Monroeville MOB</t>
  </si>
  <si>
    <t>2750 Monroe MOB</t>
  </si>
  <si>
    <t>Main Line Bryn Mawr MOB</t>
  </si>
  <si>
    <t>Federal North MOB</t>
  </si>
  <si>
    <t>Highmark Penn Ave</t>
  </si>
  <si>
    <t>WP Allegheny HQ MOB</t>
  </si>
  <si>
    <t>39 Broad Street</t>
  </si>
  <si>
    <t>Cannon Park Place</t>
  </si>
  <si>
    <t>MUSC Elm MOB</t>
  </si>
  <si>
    <t>Tides Medical Arts Center</t>
  </si>
  <si>
    <t>Hilton Head Heritage MOP</t>
  </si>
  <si>
    <t>Hilton Head Moss Creek MOB</t>
  </si>
  <si>
    <t>East Cooper Medical Arts Center</t>
  </si>
  <si>
    <t>32 years</t>
  </si>
  <si>
    <t>East Cooper Medical Center</t>
  </si>
  <si>
    <t>MUSC University MOB</t>
  </si>
  <si>
    <t>St. Thomas DePaul MOB</t>
  </si>
  <si>
    <t>Mountain Empire MOBs</t>
  </si>
  <si>
    <t>Amarillo Hospital</t>
  </si>
  <si>
    <t>Austin Heart MOB</t>
  </si>
  <si>
    <t>BS&amp;W MOBs</t>
  </si>
  <si>
    <t>Post Oak North MC</t>
  </si>
  <si>
    <t>MatureWell MOB</t>
  </si>
  <si>
    <t>Texas A&amp;M Health Science Center</t>
  </si>
  <si>
    <t>Dallas Rehab Hospital</t>
  </si>
  <si>
    <t>Cedar Hill MOB</t>
  </si>
  <si>
    <t>Cedar Park MOB</t>
  </si>
  <si>
    <t>Corsicana MOB</t>
  </si>
  <si>
    <t>Dallas LTAC Hospital</t>
  </si>
  <si>
    <t>Forest Park Pavilion</t>
  </si>
  <si>
    <t>Forest Park Tower</t>
  </si>
  <si>
    <t>Northpoint Medical</t>
  </si>
  <si>
    <t>Baylor MOBs</t>
  </si>
  <si>
    <t>Denton Med Rehab Hospital</t>
  </si>
  <si>
    <t>Denton MOB</t>
  </si>
  <si>
    <t>Cliff Medical Plaza</t>
  </si>
  <si>
    <t>8 years</t>
  </si>
  <si>
    <t>Providence Medical Plaza</t>
  </si>
  <si>
    <t>Sierra Medical</t>
  </si>
  <si>
    <t>15 years</t>
  </si>
  <si>
    <t>Texas Health MOB</t>
  </si>
  <si>
    <t>Conifer</t>
  </si>
  <si>
    <t>Forest Park Frisco MC</t>
  </si>
  <si>
    <t>Greenville MOB</t>
  </si>
  <si>
    <t>7900 Fannin MOB</t>
  </si>
  <si>
    <t>Cypress Medical Building MOB</t>
  </si>
  <si>
    <t>Cypress Station MOB</t>
  </si>
  <si>
    <t>Park Plaza MOB</t>
  </si>
  <si>
    <t>24 years</t>
  </si>
  <si>
    <t>Triumph Hospital NW</t>
  </si>
  <si>
    <t>Memorial Hermann MOBs</t>
  </si>
  <si>
    <t>Memorial Hermann MOBs | Minimum</t>
  </si>
  <si>
    <t>Memorial Hermann MOBs | Maximum</t>
  </si>
  <si>
    <t>Jourdanton MOB</t>
  </si>
  <si>
    <t>Houston Methodist MOBs</t>
  </si>
  <si>
    <t>Houston Methodist MOBs | Minimum</t>
  </si>
  <si>
    <t>Houston Methodist MOBs | Maximum</t>
  </si>
  <si>
    <t>Lone Star Endoscopy MOB</t>
  </si>
  <si>
    <t>Seton Medical MOB</t>
  </si>
  <si>
    <t>Lewisville MOB</t>
  </si>
  <si>
    <t>Longview Regional MOBs</t>
  </si>
  <si>
    <t>Longview Regional MOBs | Minimum</t>
  </si>
  <si>
    <t>Longview Regional MOBs | Maximum</t>
  </si>
  <si>
    <t>Terrace Medical Building</t>
  </si>
  <si>
    <t>Towers Medical Plaza</t>
  </si>
  <si>
    <t>10 years</t>
  </si>
  <si>
    <t>North Cypress MOBs</t>
  </si>
  <si>
    <t>North Cypress MOBs | Minimum</t>
  </si>
  <si>
    <t>North Cypress MOBs | Maximum</t>
  </si>
  <si>
    <t>Pearland MOB</t>
  </si>
  <si>
    <t>Independence Medical Village</t>
  </si>
  <si>
    <t>San Angelo MOB</t>
  </si>
  <si>
    <t>Mtn Plains Pecan Valley</t>
  </si>
  <si>
    <t>Sugar Land II MOB</t>
  </si>
  <si>
    <t>Triumph Hospital SW</t>
  </si>
  <si>
    <t>Mtn Plains Clear Lake</t>
  </si>
  <si>
    <t>N. Texas Neurology MOB</t>
  </si>
  <si>
    <t>Renaissance MC</t>
  </si>
  <si>
    <t>Fair Oaks MOB</t>
  </si>
  <si>
    <t>Aurora - Menomonee</t>
  </si>
  <si>
    <t>Aurora - Milwaukee</t>
  </si>
  <si>
    <t>Columbia St. Mary's MOBs</t>
  </si>
  <si>
    <t>Columbia St. Mary's MOBs | Minimum</t>
  </si>
  <si>
    <t>Columbia St. Mary's MOBs | Maximum</t>
  </si>
  <si>
    <t>Schedule III- Real Estate and Accumulated Depreciation Schedule III - Real Estate and Accumulated Depreciation - Rollforward of Carrying Amount of Real Estate Assets (Details) - USD ($) $ in Thousands</t>
  </si>
  <si>
    <t>SEC Schedule, 12-28, Real Estate Companies, Investment in Real Estate [Roll Forward]</t>
  </si>
  <si>
    <t>Balance as of the beginning of the year</t>
  </si>
  <si>
    <t>Acquisitions</t>
  </si>
  <si>
    <t>Additions</t>
  </si>
  <si>
    <t>Dispositions</t>
  </si>
  <si>
    <t>Impairments</t>
  </si>
  <si>
    <t>Balance as of the end of the year</t>
  </si>
  <si>
    <t>Federal income tax basis</t>
  </si>
  <si>
    <t>Schedule III- Real Estate and Accumulated Depreciation Schedule III - Real Estate and Accumulated Depreciation - Rollforward of Accumulated Depreciation (Details) - USD ($) $ in Thousands</t>
  </si>
  <si>
    <t>SEC Schedule, 12-28, Real Estate Companies, Investment in Real Estate, Accumulated Depreciation [Roll Forward]</t>
  </si>
  <si>
    <t>Accumulated depreciation lease intangibles</t>
  </si>
  <si>
    <t>Estimated useful life</t>
  </si>
  <si>
    <t>Schedule IV- Mortgage Loans on Real Estate Assets (Details) - USD ($) $ in Thousands</t>
  </si>
  <si>
    <t>SEC Schedule, 12-29, Real Estate Companies, Investment in Movement in Mortgage Loans on Real Estate [Roll Forward]</t>
  </si>
  <si>
    <t>Additions:</t>
  </si>
  <si>
    <t>New mortgage loans</t>
  </si>
  <si>
    <t>Deductions:</t>
  </si>
  <si>
    <t>Mortgage loan included in the consideration for the acquisition of a building</t>
  </si>
  <si>
    <t>Collection of mortgage loan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0000_);_(&quot;$ &quot;(#,##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9"/>
    <col customWidth="1" max="2" min="2" width="41"/>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0604</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C13" s="5" t="n">
        <v>205064238</v>
      </c>
    </row>
    <row r="14" spans="1:4">
      <c r="A14" s="4" t="s">
        <v>23</v>
      </c>
      <c r="B14" s="4" t="s">
        <v>14</v>
      </c>
    </row>
    <row r="15" spans="1:4">
      <c r="A15" s="4" t="s">
        <v>24</v>
      </c>
      <c r="B15" s="4" t="s">
        <v>14</v>
      </c>
    </row>
    <row r="16" spans="1:4">
      <c r="A16" s="4" t="s">
        <v>25</v>
      </c>
      <c r="B16" s="4" t="s">
        <v>14</v>
      </c>
    </row>
    <row r="17" spans="1:4">
      <c r="A17" s="4" t="s">
        <v>26</v>
      </c>
      <c r="B17" s="4" t="s">
        <v>27</v>
      </c>
    </row>
    <row r="18" spans="1:4">
      <c r="A18" s="4" t="s">
        <v>28</v>
      </c>
      <c r="B18" s="4" t="s">
        <v>29</v>
      </c>
    </row>
    <row r="19" spans="1:4">
      <c r="A19" s="4" t="s">
        <v>30</v>
      </c>
      <c r="B19" s="4" t="s">
        <v>27</v>
      </c>
    </row>
    <row r="20" spans="1:4">
      <c r="A20" s="4" t="s">
        <v>31</v>
      </c>
      <c r="D20" s="6" t="n">
        <v>5567632295</v>
      </c>
    </row>
    <row r="21" spans="1:4">
      <c r="A21" s="4" t="s">
        <v>32</v>
      </c>
    </row>
    <row r="22" spans="1:4">
      <c r="A22" s="3" t="s">
        <v>5</v>
      </c>
    </row>
    <row r="23" spans="1:4">
      <c r="A23" s="4" t="s">
        <v>6</v>
      </c>
      <c r="B23" s="4" t="s">
        <v>33</v>
      </c>
    </row>
    <row r="24" spans="1:4">
      <c r="A24" s="4" t="s">
        <v>8</v>
      </c>
      <c r="B24" s="5" t="n">
        <v>1495491</v>
      </c>
    </row>
    <row r="25" spans="1:4">
      <c r="A25" s="4" t="s">
        <v>9</v>
      </c>
      <c r="B25" s="4" t="s">
        <v>10</v>
      </c>
    </row>
    <row r="26" spans="1:4">
      <c r="A26" s="4" t="s">
        <v>11</v>
      </c>
      <c r="B26" s="4" t="s">
        <v>12</v>
      </c>
    </row>
    <row r="27" spans="1:4">
      <c r="A27" s="4" t="s">
        <v>13</v>
      </c>
      <c r="B27" s="4" t="s">
        <v>14</v>
      </c>
    </row>
    <row r="28" spans="1:4">
      <c r="A28" s="4" t="s">
        <v>15</v>
      </c>
      <c r="B28" s="5" t="n">
        <v>2018</v>
      </c>
    </row>
    <row r="29" spans="1:4">
      <c r="A29" s="4" t="s">
        <v>16</v>
      </c>
      <c r="B29" s="4" t="s">
        <v>17</v>
      </c>
    </row>
    <row r="30" spans="1:4">
      <c r="A30" s="4" t="s">
        <v>18</v>
      </c>
      <c r="B30" s="4" t="s">
        <v>19</v>
      </c>
    </row>
    <row r="31" spans="1:4">
      <c r="A31" s="4" t="s">
        <v>20</v>
      </c>
      <c r="B31" s="4" t="s">
        <v>34</v>
      </c>
    </row>
    <row r="32" spans="1:4">
      <c r="A32" s="4" t="s">
        <v>23</v>
      </c>
      <c r="B32" s="4" t="s">
        <v>14</v>
      </c>
    </row>
    <row r="33" spans="1:4">
      <c r="A33" s="4" t="s">
        <v>24</v>
      </c>
      <c r="B33" s="4" t="s">
        <v>14</v>
      </c>
    </row>
    <row r="34" spans="1:4">
      <c r="A34" s="4" t="s">
        <v>25</v>
      </c>
      <c r="B34" s="4" t="s">
        <v>14</v>
      </c>
    </row>
    <row r="35" spans="1:4">
      <c r="A35" s="4" t="s">
        <v>26</v>
      </c>
      <c r="B35" s="4" t="s">
        <v>27</v>
      </c>
    </row>
    <row r="36" spans="1:4">
      <c r="A36" s="4" t="s">
        <v>28</v>
      </c>
      <c r="B36" s="4" t="s">
        <v>29</v>
      </c>
    </row>
    <row r="37" spans="1:4">
      <c r="A37" s="4" t="s">
        <v>30</v>
      </c>
      <c r="B3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v>
      </c>
      <c r="B1" s="2" t="s">
        <v>1</v>
      </c>
    </row>
    <row r="2" spans="1:4">
      <c r="B2" s="2" t="s">
        <v>2</v>
      </c>
      <c r="C2" s="2" t="s">
        <v>36</v>
      </c>
      <c r="D2" s="2" t="s">
        <v>89</v>
      </c>
    </row>
    <row r="3" spans="1:4">
      <c r="A3" s="3" t="s">
        <v>185</v>
      </c>
    </row>
    <row r="4" spans="1:4">
      <c r="A4" s="4" t="s">
        <v>110</v>
      </c>
      <c r="B4" s="6" t="n">
        <v>217626000</v>
      </c>
      <c r="C4" s="6" t="n">
        <v>65577000</v>
      </c>
      <c r="D4" s="6" t="n">
        <v>47345000</v>
      </c>
    </row>
    <row r="5" spans="1:4">
      <c r="A5" s="3" t="s">
        <v>186</v>
      </c>
    </row>
    <row r="6" spans="1:4">
      <c r="A6" s="4" t="s">
        <v>98</v>
      </c>
      <c r="B6" s="5" t="n">
        <v>271441000</v>
      </c>
      <c r="C6" s="5" t="n">
        <v>239044000</v>
      </c>
      <c r="D6" s="5" t="n">
        <v>175285000</v>
      </c>
    </row>
    <row r="7" spans="1:4">
      <c r="A7" s="4" t="s">
        <v>187</v>
      </c>
      <c r="B7" s="5" t="n">
        <v>9755000</v>
      </c>
      <c r="C7" s="5" t="n">
        <v>6870000</v>
      </c>
      <c r="D7" s="5" t="n">
        <v>7071000</v>
      </c>
    </row>
    <row r="8" spans="1:4">
      <c r="A8" s="4" t="s">
        <v>99</v>
      </c>
      <c r="B8" s="5" t="n">
        <v>8887000</v>
      </c>
      <c r="C8" s="5" t="n">
        <v>13922000</v>
      </c>
      <c r="D8" s="5" t="n">
        <v>3080000</v>
      </c>
    </row>
    <row r="9" spans="1:4">
      <c r="A9" s="4" t="s">
        <v>108</v>
      </c>
      <c r="B9" s="5" t="n">
        <v>-1735000</v>
      </c>
      <c r="C9" s="5" t="n">
        <v>-782000</v>
      </c>
      <c r="D9" s="5" t="n">
        <v>0</v>
      </c>
    </row>
    <row r="10" spans="1:4">
      <c r="A10" s="4" t="s">
        <v>188</v>
      </c>
      <c r="B10" s="5" t="n">
        <v>2665000</v>
      </c>
      <c r="C10" s="5" t="n">
        <v>750000</v>
      </c>
      <c r="D10" s="5" t="n">
        <v>0</v>
      </c>
    </row>
    <row r="11" spans="1:4">
      <c r="A11" s="4" t="s">
        <v>106</v>
      </c>
      <c r="B11" s="5" t="n">
        <v>-165977000</v>
      </c>
      <c r="C11" s="5" t="n">
        <v>-37802000</v>
      </c>
      <c r="D11" s="5" t="n">
        <v>-8966000</v>
      </c>
    </row>
    <row r="12" spans="1:4">
      <c r="A12" s="4" t="s">
        <v>189</v>
      </c>
      <c r="B12" s="5" t="n">
        <v>-242000</v>
      </c>
      <c r="C12" s="5" t="n">
        <v>11192000</v>
      </c>
      <c r="D12" s="5" t="n">
        <v>3025000</v>
      </c>
    </row>
    <row r="13" spans="1:4">
      <c r="A13" s="4" t="s">
        <v>190</v>
      </c>
      <c r="B13" s="5" t="n">
        <v>0</v>
      </c>
      <c r="C13" s="5" t="n">
        <v>-884000</v>
      </c>
      <c r="D13" s="5" t="n">
        <v>-1344000</v>
      </c>
    </row>
    <row r="14" spans="1:4">
      <c r="A14" s="3" t="s">
        <v>191</v>
      </c>
    </row>
    <row r="15" spans="1:4">
      <c r="A15" s="4" t="s">
        <v>48</v>
      </c>
      <c r="B15" s="5" t="n">
        <v>-17558000</v>
      </c>
      <c r="C15" s="5" t="n">
        <v>-33295000</v>
      </c>
      <c r="D15" s="5" t="n">
        <v>-21234000</v>
      </c>
    </row>
    <row r="16" spans="1:4">
      <c r="A16" s="4" t="s">
        <v>53</v>
      </c>
      <c r="B16" s="5" t="n">
        <v>9478000</v>
      </c>
      <c r="C16" s="5" t="n">
        <v>37406000</v>
      </c>
      <c r="D16" s="5" t="n">
        <v>2171000</v>
      </c>
    </row>
    <row r="17" spans="1:4">
      <c r="A17" s="4" t="s">
        <v>192</v>
      </c>
      <c r="B17" s="5" t="n">
        <v>3056000</v>
      </c>
      <c r="C17" s="5" t="n">
        <v>5545000</v>
      </c>
      <c r="D17" s="5" t="n">
        <v>-2738000</v>
      </c>
    </row>
    <row r="18" spans="1:4">
      <c r="A18" s="4" t="s">
        <v>193</v>
      </c>
      <c r="B18" s="5" t="n">
        <v>337396000</v>
      </c>
      <c r="C18" s="5" t="n">
        <v>307543000</v>
      </c>
      <c r="D18" s="5" t="n">
        <v>203695000</v>
      </c>
    </row>
    <row r="19" spans="1:4">
      <c r="A19" s="3" t="s">
        <v>194</v>
      </c>
    </row>
    <row r="20" spans="1:4">
      <c r="A20" s="4" t="s">
        <v>195</v>
      </c>
      <c r="B20" s="5" t="n">
        <v>-17389000</v>
      </c>
      <c r="C20" s="5" t="n">
        <v>-2383581000</v>
      </c>
      <c r="D20" s="5" t="n">
        <v>-591954000</v>
      </c>
    </row>
    <row r="21" spans="1:4">
      <c r="A21" s="4" t="s">
        <v>45</v>
      </c>
      <c r="B21" s="5" t="n">
        <v>0</v>
      </c>
      <c r="C21" s="5" t="n">
        <v>-68839000</v>
      </c>
      <c r="D21" s="5" t="n">
        <v>0</v>
      </c>
    </row>
    <row r="22" spans="1:4">
      <c r="A22" s="4" t="s">
        <v>196</v>
      </c>
      <c r="B22" s="5" t="n">
        <v>-34270000</v>
      </c>
      <c r="C22" s="5" t="n">
        <v>-25191000</v>
      </c>
      <c r="D22" s="5" t="n">
        <v>0</v>
      </c>
    </row>
    <row r="23" spans="1:4">
      <c r="A23" s="4" t="s">
        <v>197</v>
      </c>
      <c r="B23" s="5" t="n">
        <v>305135000</v>
      </c>
      <c r="C23" s="5" t="n">
        <v>80640000</v>
      </c>
      <c r="D23" s="5" t="n">
        <v>26555000</v>
      </c>
    </row>
    <row r="24" spans="1:4">
      <c r="A24" s="4" t="s">
        <v>198</v>
      </c>
      <c r="B24" s="5" t="n">
        <v>-77870000</v>
      </c>
      <c r="C24" s="5" t="n">
        <v>-64833000</v>
      </c>
      <c r="D24" s="5" t="n">
        <v>-42994000</v>
      </c>
    </row>
    <row r="25" spans="1:4">
      <c r="A25" s="4" t="s">
        <v>199</v>
      </c>
      <c r="B25" s="5" t="n">
        <v>703000</v>
      </c>
      <c r="C25" s="5" t="n">
        <v>9964000</v>
      </c>
      <c r="D25" s="5" t="n">
        <v>0</v>
      </c>
    </row>
    <row r="26" spans="1:4">
      <c r="A26" s="4" t="s">
        <v>200</v>
      </c>
      <c r="B26" s="5" t="n">
        <v>0</v>
      </c>
      <c r="C26" s="5" t="n">
        <v>-3256000</v>
      </c>
      <c r="D26" s="5" t="n">
        <v>0</v>
      </c>
    </row>
    <row r="27" spans="1:4">
      <c r="A27" s="4" t="s">
        <v>201</v>
      </c>
      <c r="B27" s="5" t="n">
        <v>176309000</v>
      </c>
      <c r="C27" s="5" t="n">
        <v>-2455096000</v>
      </c>
      <c r="D27" s="5" t="n">
        <v>-608393000</v>
      </c>
    </row>
    <row r="28" spans="1:4">
      <c r="A28" s="3" t="s">
        <v>202</v>
      </c>
    </row>
    <row r="29" spans="1:4">
      <c r="A29" s="4" t="s">
        <v>203</v>
      </c>
      <c r="B29" s="5" t="n">
        <v>145000000</v>
      </c>
      <c r="C29" s="5" t="n">
        <v>570000000</v>
      </c>
      <c r="D29" s="5" t="n">
        <v>574000000</v>
      </c>
    </row>
    <row r="30" spans="1:4">
      <c r="A30" s="4" t="s">
        <v>204</v>
      </c>
      <c r="B30" s="5" t="n">
        <v>-145000000</v>
      </c>
      <c r="C30" s="5" t="n">
        <v>-658000000</v>
      </c>
      <c r="D30" s="5" t="n">
        <v>-704000000</v>
      </c>
    </row>
    <row r="31" spans="1:4">
      <c r="A31" s="4" t="s">
        <v>205</v>
      </c>
      <c r="B31" s="5" t="n">
        <v>0</v>
      </c>
      <c r="C31" s="5" t="n">
        <v>900000000</v>
      </c>
      <c r="D31" s="5" t="n">
        <v>347725000</v>
      </c>
    </row>
    <row r="32" spans="1:4">
      <c r="A32" s="4" t="s">
        <v>206</v>
      </c>
      <c r="B32" s="5" t="n">
        <v>0</v>
      </c>
      <c r="C32" s="5" t="n">
        <v>0</v>
      </c>
      <c r="D32" s="5" t="n">
        <v>200000000</v>
      </c>
    </row>
    <row r="33" spans="1:4">
      <c r="A33" s="4" t="s">
        <v>207</v>
      </c>
      <c r="B33" s="5" t="n">
        <v>0</v>
      </c>
      <c r="C33" s="5" t="n">
        <v>0</v>
      </c>
      <c r="D33" s="5" t="n">
        <v>-155000000</v>
      </c>
    </row>
    <row r="34" spans="1:4">
      <c r="A34" s="4" t="s">
        <v>208</v>
      </c>
      <c r="B34" s="5" t="n">
        <v>-241021000</v>
      </c>
      <c r="C34" s="5" t="n">
        <v>-77024000</v>
      </c>
      <c r="D34" s="5" t="n">
        <v>-110935000</v>
      </c>
    </row>
    <row r="35" spans="1:4">
      <c r="A35" s="4" t="s">
        <v>209</v>
      </c>
      <c r="B35" s="5" t="n">
        <v>-782000</v>
      </c>
      <c r="C35" s="5" t="n">
        <v>-16904000</v>
      </c>
      <c r="D35" s="5" t="n">
        <v>-3191000</v>
      </c>
    </row>
    <row r="36" spans="1:4">
      <c r="A36" s="4" t="s">
        <v>210</v>
      </c>
      <c r="B36" s="5" t="n">
        <v>-1909000</v>
      </c>
      <c r="C36" s="5" t="n">
        <v>-10571000</v>
      </c>
      <c r="D36" s="5" t="n">
        <v>0</v>
      </c>
    </row>
    <row r="37" spans="1:4">
      <c r="A37" s="4" t="s">
        <v>211</v>
      </c>
      <c r="B37" s="5" t="n">
        <v>0</v>
      </c>
      <c r="C37" s="5" t="n">
        <v>2419000</v>
      </c>
      <c r="D37" s="5" t="n">
        <v>924000</v>
      </c>
    </row>
    <row r="38" spans="1:4">
      <c r="A38" s="4" t="s">
        <v>212</v>
      </c>
      <c r="B38" s="5" t="n">
        <v>72814000</v>
      </c>
      <c r="C38" s="5" t="n">
        <v>1746956000</v>
      </c>
      <c r="D38" s="5" t="n">
        <v>418891000</v>
      </c>
    </row>
    <row r="39" spans="1:4">
      <c r="A39" s="4" t="s">
        <v>213</v>
      </c>
      <c r="B39" s="5" t="n">
        <v>411000</v>
      </c>
      <c r="C39" s="5" t="n">
        <v>0</v>
      </c>
      <c r="D39" s="5" t="n">
        <v>2706000</v>
      </c>
    </row>
    <row r="40" spans="1:4">
      <c r="A40" s="4" t="s">
        <v>144</v>
      </c>
      <c r="B40" s="5" t="n">
        <v>-70319000</v>
      </c>
      <c r="C40" s="5" t="n">
        <v>-3413000</v>
      </c>
      <c r="D40" s="5" t="n">
        <v>-2642000</v>
      </c>
    </row>
    <row r="41" spans="1:4">
      <c r="A41" s="4" t="s">
        <v>214</v>
      </c>
      <c r="B41" s="5" t="n">
        <v>-252651000</v>
      </c>
      <c r="C41" s="5" t="n">
        <v>-207087000</v>
      </c>
      <c r="D41" s="5" t="n">
        <v>-159174000</v>
      </c>
    </row>
    <row r="42" spans="1:4">
      <c r="A42" s="4" t="s">
        <v>215</v>
      </c>
      <c r="B42" s="5" t="n">
        <v>-5278000</v>
      </c>
      <c r="C42" s="5" t="n">
        <v>-5308000</v>
      </c>
      <c r="D42" s="5" t="n">
        <v>-3951000</v>
      </c>
    </row>
    <row r="43" spans="1:4">
      <c r="A43" s="4" t="s">
        <v>216</v>
      </c>
      <c r="B43" s="5" t="n">
        <v>0</v>
      </c>
      <c r="C43" s="5" t="n">
        <v>0</v>
      </c>
      <c r="D43" s="5" t="n">
        <v>-4572000</v>
      </c>
    </row>
    <row r="44" spans="1:4">
      <c r="A44" s="4" t="s">
        <v>217</v>
      </c>
      <c r="B44" s="5" t="n">
        <v>-498735000</v>
      </c>
      <c r="C44" s="5" t="n">
        <v>2241068000</v>
      </c>
      <c r="D44" s="5" t="n">
        <v>400781000</v>
      </c>
    </row>
    <row r="45" spans="1:4">
      <c r="A45" s="4" t="s">
        <v>218</v>
      </c>
      <c r="B45" s="5" t="n">
        <v>14970000</v>
      </c>
      <c r="C45" s="5" t="n">
        <v>93515000</v>
      </c>
      <c r="D45" s="5" t="n">
        <v>-3917000</v>
      </c>
    </row>
    <row r="46" spans="1:4">
      <c r="A46" s="4" t="s">
        <v>219</v>
      </c>
      <c r="B46" s="5" t="n">
        <v>118560000</v>
      </c>
      <c r="C46" s="5" t="n">
        <v>25045000</v>
      </c>
      <c r="D46" s="5" t="n">
        <v>28962000</v>
      </c>
    </row>
    <row r="47" spans="1:4">
      <c r="A47" s="4" t="s">
        <v>220</v>
      </c>
      <c r="B47" s="5" t="n">
        <v>133530000</v>
      </c>
      <c r="C47" s="5" t="n">
        <v>118560000</v>
      </c>
      <c r="D47" s="5" t="n">
        <v>25045000</v>
      </c>
    </row>
    <row r="48" spans="1:4">
      <c r="A48" s="4" t="s">
        <v>32</v>
      </c>
    </row>
    <row r="49" spans="1:4">
      <c r="A49" s="3" t="s">
        <v>185</v>
      </c>
    </row>
    <row r="50" spans="1:4">
      <c r="A50" s="4" t="s">
        <v>110</v>
      </c>
      <c r="B50" s="5" t="n">
        <v>217626000</v>
      </c>
      <c r="C50" s="5" t="n">
        <v>65577000</v>
      </c>
      <c r="D50" s="5" t="n">
        <v>47345000</v>
      </c>
    </row>
    <row r="51" spans="1:4">
      <c r="A51" s="3" t="s">
        <v>186</v>
      </c>
    </row>
    <row r="52" spans="1:4">
      <c r="A52" s="4" t="s">
        <v>98</v>
      </c>
      <c r="B52" s="5" t="n">
        <v>271441000</v>
      </c>
      <c r="C52" s="5" t="n">
        <v>239044000</v>
      </c>
      <c r="D52" s="5" t="n">
        <v>175285000</v>
      </c>
    </row>
    <row r="53" spans="1:4">
      <c r="A53" s="4" t="s">
        <v>187</v>
      </c>
      <c r="B53" s="5" t="n">
        <v>9755000</v>
      </c>
      <c r="C53" s="5" t="n">
        <v>6870000</v>
      </c>
      <c r="D53" s="5" t="n">
        <v>7071000</v>
      </c>
    </row>
    <row r="54" spans="1:4">
      <c r="A54" s="4" t="s">
        <v>99</v>
      </c>
      <c r="B54" s="5" t="n">
        <v>8887000</v>
      </c>
      <c r="C54" s="5" t="n">
        <v>13922000</v>
      </c>
      <c r="D54" s="5" t="n">
        <v>3080000</v>
      </c>
    </row>
    <row r="55" spans="1:4">
      <c r="A55" s="4" t="s">
        <v>108</v>
      </c>
      <c r="B55" s="5" t="n">
        <v>-1735000</v>
      </c>
      <c r="C55" s="5" t="n">
        <v>-782000</v>
      </c>
      <c r="D55" s="5" t="n">
        <v>0</v>
      </c>
    </row>
    <row r="56" spans="1:4">
      <c r="A56" s="4" t="s">
        <v>188</v>
      </c>
      <c r="B56" s="5" t="n">
        <v>2665000</v>
      </c>
      <c r="C56" s="5" t="n">
        <v>750000</v>
      </c>
      <c r="D56" s="5" t="n">
        <v>0</v>
      </c>
    </row>
    <row r="57" spans="1:4">
      <c r="A57" s="4" t="s">
        <v>106</v>
      </c>
      <c r="B57" s="5" t="n">
        <v>-165977000</v>
      </c>
      <c r="C57" s="5" t="n">
        <v>-37802000</v>
      </c>
      <c r="D57" s="5" t="n">
        <v>-8966000</v>
      </c>
    </row>
    <row r="58" spans="1:4">
      <c r="A58" s="4" t="s">
        <v>189</v>
      </c>
      <c r="B58" s="5" t="n">
        <v>-242000</v>
      </c>
      <c r="C58" s="5" t="n">
        <v>11192000</v>
      </c>
      <c r="D58" s="5" t="n">
        <v>3025000</v>
      </c>
    </row>
    <row r="59" spans="1:4">
      <c r="A59" s="4" t="s">
        <v>190</v>
      </c>
      <c r="B59" s="5" t="n">
        <v>0</v>
      </c>
      <c r="C59" s="5" t="n">
        <v>-884000</v>
      </c>
      <c r="D59" s="5" t="n">
        <v>-1344000</v>
      </c>
    </row>
    <row r="60" spans="1:4">
      <c r="A60" s="3" t="s">
        <v>191</v>
      </c>
    </row>
    <row r="61" spans="1:4">
      <c r="A61" s="4" t="s">
        <v>48</v>
      </c>
      <c r="B61" s="5" t="n">
        <v>-17558000</v>
      </c>
      <c r="C61" s="5" t="n">
        <v>-33295000</v>
      </c>
      <c r="D61" s="5" t="n">
        <v>-21234000</v>
      </c>
    </row>
    <row r="62" spans="1:4">
      <c r="A62" s="4" t="s">
        <v>53</v>
      </c>
      <c r="B62" s="5" t="n">
        <v>9478000</v>
      </c>
      <c r="C62" s="5" t="n">
        <v>37406000</v>
      </c>
      <c r="D62" s="5" t="n">
        <v>2171000</v>
      </c>
    </row>
    <row r="63" spans="1:4">
      <c r="A63" s="4" t="s">
        <v>192</v>
      </c>
      <c r="B63" s="5" t="n">
        <v>3056000</v>
      </c>
      <c r="C63" s="5" t="n">
        <v>5545000</v>
      </c>
      <c r="D63" s="5" t="n">
        <v>-2738000</v>
      </c>
    </row>
    <row r="64" spans="1:4">
      <c r="A64" s="4" t="s">
        <v>193</v>
      </c>
      <c r="B64" s="5" t="n">
        <v>337396000</v>
      </c>
      <c r="C64" s="5" t="n">
        <v>307543000</v>
      </c>
      <c r="D64" s="5" t="n">
        <v>203695000</v>
      </c>
    </row>
    <row r="65" spans="1:4">
      <c r="A65" s="3" t="s">
        <v>194</v>
      </c>
    </row>
    <row r="66" spans="1:4">
      <c r="A66" s="4" t="s">
        <v>195</v>
      </c>
      <c r="B66" s="5" t="n">
        <v>-17389000</v>
      </c>
      <c r="C66" s="5" t="n">
        <v>-2383581000</v>
      </c>
      <c r="D66" s="5" t="n">
        <v>-591954000</v>
      </c>
    </row>
    <row r="67" spans="1:4">
      <c r="A67" s="4" t="s">
        <v>45</v>
      </c>
      <c r="B67" s="5" t="n">
        <v>0</v>
      </c>
      <c r="C67" s="5" t="n">
        <v>-68839000</v>
      </c>
      <c r="D67" s="5" t="n">
        <v>0</v>
      </c>
    </row>
    <row r="68" spans="1:4">
      <c r="A68" s="4" t="s">
        <v>196</v>
      </c>
      <c r="B68" s="5" t="n">
        <v>-34270000</v>
      </c>
      <c r="C68" s="5" t="n">
        <v>-25191000</v>
      </c>
      <c r="D68" s="5" t="n">
        <v>0</v>
      </c>
    </row>
    <row r="69" spans="1:4">
      <c r="A69" s="4" t="s">
        <v>197</v>
      </c>
      <c r="B69" s="5" t="n">
        <v>305135000</v>
      </c>
      <c r="C69" s="5" t="n">
        <v>80640000</v>
      </c>
      <c r="D69" s="5" t="n">
        <v>26555000</v>
      </c>
    </row>
    <row r="70" spans="1:4">
      <c r="A70" s="4" t="s">
        <v>198</v>
      </c>
      <c r="B70" s="5" t="n">
        <v>-77870000</v>
      </c>
      <c r="C70" s="5" t="n">
        <v>-64833000</v>
      </c>
      <c r="D70" s="5" t="n">
        <v>-42994000</v>
      </c>
    </row>
    <row r="71" spans="1:4">
      <c r="A71" s="4" t="s">
        <v>199</v>
      </c>
      <c r="B71" s="5" t="n">
        <v>703000</v>
      </c>
      <c r="C71" s="5" t="n">
        <v>9964000</v>
      </c>
      <c r="D71" s="5" t="n">
        <v>0</v>
      </c>
    </row>
    <row r="72" spans="1:4">
      <c r="A72" s="4" t="s">
        <v>200</v>
      </c>
      <c r="B72" s="5" t="n">
        <v>0</v>
      </c>
      <c r="C72" s="5" t="n">
        <v>-3256000</v>
      </c>
      <c r="D72" s="5" t="n">
        <v>0</v>
      </c>
    </row>
    <row r="73" spans="1:4">
      <c r="A73" s="4" t="s">
        <v>201</v>
      </c>
      <c r="B73" s="5" t="n">
        <v>176309000</v>
      </c>
      <c r="C73" s="5" t="n">
        <v>-2455096000</v>
      </c>
      <c r="D73" s="5" t="n">
        <v>-608393000</v>
      </c>
    </row>
    <row r="74" spans="1:4">
      <c r="A74" s="3" t="s">
        <v>202</v>
      </c>
    </row>
    <row r="75" spans="1:4">
      <c r="A75" s="4" t="s">
        <v>203</v>
      </c>
      <c r="B75" s="5" t="n">
        <v>145000000</v>
      </c>
      <c r="C75" s="5" t="n">
        <v>570000000</v>
      </c>
      <c r="D75" s="5" t="n">
        <v>574000000</v>
      </c>
    </row>
    <row r="76" spans="1:4">
      <c r="A76" s="4" t="s">
        <v>204</v>
      </c>
      <c r="B76" s="5" t="n">
        <v>-145000000</v>
      </c>
      <c r="C76" s="5" t="n">
        <v>-658000000</v>
      </c>
      <c r="D76" s="5" t="n">
        <v>-704000000</v>
      </c>
    </row>
    <row r="77" spans="1:4">
      <c r="A77" s="4" t="s">
        <v>205</v>
      </c>
      <c r="B77" s="5" t="n">
        <v>0</v>
      </c>
      <c r="C77" s="5" t="n">
        <v>900000000</v>
      </c>
      <c r="D77" s="5" t="n">
        <v>347725000</v>
      </c>
    </row>
    <row r="78" spans="1:4">
      <c r="A78" s="4" t="s">
        <v>206</v>
      </c>
      <c r="B78" s="5" t="n">
        <v>0</v>
      </c>
      <c r="C78" s="5" t="n">
        <v>0</v>
      </c>
      <c r="D78" s="5" t="n">
        <v>200000000</v>
      </c>
    </row>
    <row r="79" spans="1:4">
      <c r="A79" s="4" t="s">
        <v>207</v>
      </c>
      <c r="B79" s="5" t="n">
        <v>0</v>
      </c>
      <c r="C79" s="5" t="n">
        <v>0</v>
      </c>
      <c r="D79" s="5" t="n">
        <v>-155000000</v>
      </c>
    </row>
    <row r="80" spans="1:4">
      <c r="A80" s="4" t="s">
        <v>208</v>
      </c>
      <c r="B80" s="5" t="n">
        <v>-241021000</v>
      </c>
      <c r="C80" s="5" t="n">
        <v>-77024000</v>
      </c>
      <c r="D80" s="5" t="n">
        <v>-110935000</v>
      </c>
    </row>
    <row r="81" spans="1:4">
      <c r="A81" s="4" t="s">
        <v>209</v>
      </c>
      <c r="B81" s="5" t="n">
        <v>-782000</v>
      </c>
      <c r="C81" s="5" t="n">
        <v>-16904000</v>
      </c>
      <c r="D81" s="5" t="n">
        <v>-3191000</v>
      </c>
    </row>
    <row r="82" spans="1:4">
      <c r="A82" s="4" t="s">
        <v>210</v>
      </c>
      <c r="B82" s="5" t="n">
        <v>-1909000</v>
      </c>
      <c r="C82" s="5" t="n">
        <v>-10571000</v>
      </c>
      <c r="D82" s="5" t="n">
        <v>0</v>
      </c>
    </row>
    <row r="83" spans="1:4">
      <c r="A83" s="4" t="s">
        <v>211</v>
      </c>
      <c r="B83" s="5" t="n">
        <v>0</v>
      </c>
      <c r="C83" s="5" t="n">
        <v>2419000</v>
      </c>
      <c r="D83" s="5" t="n">
        <v>924000</v>
      </c>
    </row>
    <row r="84" spans="1:4">
      <c r="A84" s="4" t="s">
        <v>221</v>
      </c>
      <c r="B84" s="5" t="n">
        <v>72814000</v>
      </c>
      <c r="C84" s="5" t="n">
        <v>1746956000</v>
      </c>
      <c r="D84" s="5" t="n">
        <v>418891000</v>
      </c>
    </row>
    <row r="85" spans="1:4">
      <c r="A85" s="4" t="s">
        <v>213</v>
      </c>
      <c r="B85" s="5" t="n">
        <v>411000</v>
      </c>
      <c r="C85" s="5" t="n">
        <v>0</v>
      </c>
      <c r="D85" s="5" t="n">
        <v>2706000</v>
      </c>
    </row>
    <row r="86" spans="1:4">
      <c r="A86" s="4" t="s">
        <v>222</v>
      </c>
      <c r="B86" s="5" t="n">
        <v>-70319000</v>
      </c>
      <c r="C86" s="5" t="n">
        <v>-3413000</v>
      </c>
      <c r="D86" s="5" t="n">
        <v>-2642000</v>
      </c>
    </row>
    <row r="87" spans="1:4">
      <c r="A87" s="4" t="s">
        <v>223</v>
      </c>
      <c r="B87" s="5" t="n">
        <v>-252651000</v>
      </c>
      <c r="C87" s="5" t="n">
        <v>-207087000</v>
      </c>
      <c r="D87" s="5" t="n">
        <v>-159174000</v>
      </c>
    </row>
    <row r="88" spans="1:4">
      <c r="A88" s="4" t="s">
        <v>224</v>
      </c>
      <c r="B88" s="5" t="n">
        <v>-5278000</v>
      </c>
      <c r="C88" s="5" t="n">
        <v>-5308000</v>
      </c>
      <c r="D88" s="5" t="n">
        <v>-3951000</v>
      </c>
    </row>
    <row r="89" spans="1:4">
      <c r="A89" s="4" t="s">
        <v>216</v>
      </c>
      <c r="B89" s="5" t="n">
        <v>0</v>
      </c>
      <c r="C89" s="5" t="n">
        <v>0</v>
      </c>
      <c r="D89" s="5" t="n">
        <v>-4572000</v>
      </c>
    </row>
    <row r="90" spans="1:4">
      <c r="A90" s="4" t="s">
        <v>217</v>
      </c>
      <c r="B90" s="5" t="n">
        <v>-498735000</v>
      </c>
      <c r="C90" s="5" t="n">
        <v>2241068000</v>
      </c>
      <c r="D90" s="5" t="n">
        <v>400781000</v>
      </c>
    </row>
    <row r="91" spans="1:4">
      <c r="A91" s="4" t="s">
        <v>218</v>
      </c>
      <c r="B91" s="5" t="n">
        <v>14970000</v>
      </c>
      <c r="C91" s="5" t="n">
        <v>93515000</v>
      </c>
      <c r="D91" s="5" t="n">
        <v>-3917000</v>
      </c>
    </row>
    <row r="92" spans="1:4">
      <c r="A92" s="4" t="s">
        <v>219</v>
      </c>
      <c r="B92" s="5" t="n">
        <v>118560000</v>
      </c>
      <c r="C92" s="5" t="n">
        <v>25045000</v>
      </c>
      <c r="D92" s="5" t="n">
        <v>28962000</v>
      </c>
    </row>
    <row r="93" spans="1:4">
      <c r="A93" s="4" t="s">
        <v>220</v>
      </c>
      <c r="B93" s="6" t="n">
        <v>133530000</v>
      </c>
      <c r="C93" s="6" t="n">
        <v>118560000</v>
      </c>
      <c r="D93" s="6" t="n">
        <v>25045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2</v>
      </c>
      <c r="B1" s="2" t="s">
        <v>1</v>
      </c>
    </row>
    <row r="2" spans="1:2">
      <c r="B2" s="2" t="s">
        <v>2</v>
      </c>
    </row>
    <row r="3" spans="1:2">
      <c r="A3" s="3" t="s">
        <v>243</v>
      </c>
    </row>
    <row r="4" spans="1:2">
      <c r="A4" s="4" t="s">
        <v>5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81871</v>
      </c>
      <c r="C3" s="6" t="n">
        <v>485319</v>
      </c>
    </row>
    <row r="4" spans="1:3">
      <c r="A4" s="4" t="s">
        <v>39</v>
      </c>
      <c r="B4" s="5" t="n">
        <v>5787152</v>
      </c>
      <c r="C4" s="5" t="n">
        <v>5830824</v>
      </c>
    </row>
    <row r="5" spans="1:3">
      <c r="A5" s="4" t="s">
        <v>40</v>
      </c>
      <c r="B5" s="5" t="n">
        <v>599864</v>
      </c>
      <c r="C5" s="5" t="n">
        <v>639199</v>
      </c>
    </row>
    <row r="6" spans="1:3">
      <c r="A6" s="4" t="s">
        <v>41</v>
      </c>
      <c r="B6" s="5" t="n">
        <v>4903</v>
      </c>
      <c r="C6" s="5" t="n">
        <v>14223</v>
      </c>
    </row>
    <row r="7" spans="1:3">
      <c r="A7" s="4" t="s">
        <v>42</v>
      </c>
      <c r="B7" s="5" t="n">
        <v>6873790</v>
      </c>
      <c r="C7" s="5" t="n">
        <v>6969565</v>
      </c>
    </row>
    <row r="8" spans="1:3">
      <c r="A8" s="4" t="s">
        <v>43</v>
      </c>
      <c r="B8" s="5" t="n">
        <v>-1208169</v>
      </c>
      <c r="C8" s="5" t="n">
        <v>-1021691</v>
      </c>
    </row>
    <row r="9" spans="1:3">
      <c r="A9" s="4" t="s">
        <v>44</v>
      </c>
      <c r="B9" s="5" t="n">
        <v>5665621</v>
      </c>
      <c r="C9" s="5" t="n">
        <v>5947874</v>
      </c>
    </row>
    <row r="10" spans="1:3">
      <c r="A10" s="4" t="s">
        <v>45</v>
      </c>
      <c r="B10" s="5" t="n">
        <v>67172</v>
      </c>
      <c r="C10" s="5" t="n">
        <v>68577</v>
      </c>
    </row>
    <row r="11" spans="1:3">
      <c r="A11" s="4" t="s">
        <v>46</v>
      </c>
      <c r="B11" s="5" t="n">
        <v>126221</v>
      </c>
      <c r="C11" s="5" t="n">
        <v>100356</v>
      </c>
    </row>
    <row r="12" spans="1:3">
      <c r="A12" s="4" t="s">
        <v>47</v>
      </c>
      <c r="B12" s="5" t="n">
        <v>7309</v>
      </c>
      <c r="C12" s="5" t="n">
        <v>18204</v>
      </c>
    </row>
    <row r="13" spans="1:3">
      <c r="A13" s="4" t="s">
        <v>48</v>
      </c>
      <c r="B13" s="5" t="n">
        <v>223415</v>
      </c>
      <c r="C13" s="5" t="n">
        <v>207857</v>
      </c>
    </row>
    <row r="14" spans="1:3">
      <c r="A14" s="4" t="s">
        <v>49</v>
      </c>
      <c r="B14" s="5" t="n">
        <v>98738</v>
      </c>
      <c r="C14" s="5" t="n">
        <v>106714</v>
      </c>
    </row>
    <row r="15" spans="1:3">
      <c r="A15" s="4" t="s">
        <v>50</v>
      </c>
      <c r="B15" s="5" t="n">
        <v>6188476</v>
      </c>
      <c r="C15" s="5" t="n">
        <v>6449582</v>
      </c>
    </row>
    <row r="16" spans="1:3">
      <c r="A16" s="3" t="s">
        <v>51</v>
      </c>
    </row>
    <row r="17" spans="1:3">
      <c r="A17" s="4" t="s">
        <v>52</v>
      </c>
      <c r="B17" s="5" t="n">
        <v>2541232</v>
      </c>
      <c r="C17" s="5" t="n">
        <v>2781031</v>
      </c>
    </row>
    <row r="18" spans="1:3">
      <c r="A18" s="4" t="s">
        <v>53</v>
      </c>
      <c r="B18" s="5" t="n">
        <v>185073</v>
      </c>
      <c r="C18" s="5" t="n">
        <v>167852</v>
      </c>
    </row>
    <row r="19" spans="1:3">
      <c r="A19" s="4" t="s">
        <v>54</v>
      </c>
      <c r="B19" s="5" t="n">
        <v>0</v>
      </c>
      <c r="C19" s="5" t="n">
        <v>1089</v>
      </c>
    </row>
    <row r="20" spans="1:3">
      <c r="A20" s="4" t="s">
        <v>55</v>
      </c>
      <c r="B20" s="5" t="n">
        <v>59567</v>
      </c>
      <c r="C20" s="5" t="n">
        <v>61222</v>
      </c>
    </row>
    <row r="21" spans="1:3">
      <c r="A21" s="4" t="s">
        <v>56</v>
      </c>
      <c r="B21" s="5" t="n">
        <v>61146</v>
      </c>
      <c r="C21" s="5" t="n">
        <v>68203</v>
      </c>
    </row>
    <row r="22" spans="1:3">
      <c r="A22" s="4" t="s">
        <v>57</v>
      </c>
      <c r="B22" s="5" t="n">
        <v>2847018</v>
      </c>
      <c r="C22" s="5" t="n">
        <v>3079397</v>
      </c>
    </row>
    <row r="23" spans="1:3">
      <c r="A23" s="4" t="s">
        <v>58</v>
      </c>
      <c r="B23" s="4" t="s">
        <v>59</v>
      </c>
      <c r="C23" s="4" t="s">
        <v>59</v>
      </c>
    </row>
    <row r="24" spans="1:3">
      <c r="A24" s="4" t="s">
        <v>60</v>
      </c>
      <c r="B24" s="5" t="n">
        <v>6544</v>
      </c>
      <c r="C24" s="5" t="n">
        <v>6737</v>
      </c>
    </row>
    <row r="25" spans="1:3">
      <c r="A25" s="3" t="s">
        <v>61</v>
      </c>
    </row>
    <row r="26" spans="1:3">
      <c r="A26" s="4" t="s">
        <v>62</v>
      </c>
      <c r="B26" s="5" t="n">
        <v>0</v>
      </c>
      <c r="C26" s="5" t="n">
        <v>0</v>
      </c>
    </row>
    <row r="27" spans="1:3">
      <c r="A27" s="4" t="s">
        <v>63</v>
      </c>
      <c r="B27" s="5" t="n">
        <v>2053</v>
      </c>
      <c r="C27" s="5" t="n">
        <v>2049</v>
      </c>
    </row>
    <row r="28" spans="1:3">
      <c r="A28" s="4" t="s">
        <v>64</v>
      </c>
      <c r="B28" s="5" t="n">
        <v>4525969</v>
      </c>
      <c r="C28" s="5" t="n">
        <v>4508528</v>
      </c>
    </row>
    <row r="29" spans="1:3">
      <c r="A29" s="4" t="s">
        <v>65</v>
      </c>
      <c r="B29" s="5" t="n">
        <v>307</v>
      </c>
      <c r="C29" s="5" t="n">
        <v>274</v>
      </c>
    </row>
    <row r="30" spans="1:3">
      <c r="A30" s="4" t="s">
        <v>66</v>
      </c>
      <c r="B30" s="5" t="n">
        <v>-1272305</v>
      </c>
      <c r="C30" s="5" t="n">
        <v>-1232069</v>
      </c>
    </row>
    <row r="31" spans="1:3">
      <c r="A31" s="4" t="s">
        <v>67</v>
      </c>
      <c r="B31" s="5" t="n">
        <v>3256024</v>
      </c>
      <c r="C31" s="5" t="n">
        <v>3278782</v>
      </c>
    </row>
    <row r="32" spans="1:3">
      <c r="A32" s="4" t="s">
        <v>68</v>
      </c>
      <c r="B32" s="5" t="n">
        <v>78890</v>
      </c>
      <c r="C32" s="5" t="n">
        <v>84666</v>
      </c>
    </row>
    <row r="33" spans="1:3">
      <c r="A33" s="4" t="s">
        <v>69</v>
      </c>
      <c r="B33" s="5" t="n">
        <v>3334914</v>
      </c>
      <c r="C33" s="5" t="n">
        <v>3363448</v>
      </c>
    </row>
    <row r="34" spans="1:3">
      <c r="A34" s="3" t="s">
        <v>70</v>
      </c>
    </row>
    <row r="35" spans="1:3">
      <c r="A35" s="4" t="s">
        <v>71</v>
      </c>
      <c r="B35" s="5" t="n">
        <v>6188476</v>
      </c>
      <c r="C35" s="5" t="n">
        <v>6449582</v>
      </c>
    </row>
    <row r="36" spans="1:3">
      <c r="A36" s="4" t="s">
        <v>32</v>
      </c>
    </row>
    <row r="37" spans="1:3">
      <c r="A37" s="3" t="s">
        <v>37</v>
      </c>
    </row>
    <row r="38" spans="1:3">
      <c r="A38" s="4" t="s">
        <v>38</v>
      </c>
      <c r="B38" s="5" t="n">
        <v>481871</v>
      </c>
      <c r="C38" s="5" t="n">
        <v>485319</v>
      </c>
    </row>
    <row r="39" spans="1:3">
      <c r="A39" s="4" t="s">
        <v>39</v>
      </c>
      <c r="B39" s="5" t="n">
        <v>5787152</v>
      </c>
      <c r="C39" s="5" t="n">
        <v>5830824</v>
      </c>
    </row>
    <row r="40" spans="1:3">
      <c r="A40" s="4" t="s">
        <v>40</v>
      </c>
      <c r="B40" s="5" t="n">
        <v>599864</v>
      </c>
      <c r="C40" s="5" t="n">
        <v>639199</v>
      </c>
    </row>
    <row r="41" spans="1:3">
      <c r="A41" s="4" t="s">
        <v>41</v>
      </c>
      <c r="B41" s="5" t="n">
        <v>4903</v>
      </c>
      <c r="C41" s="5" t="n">
        <v>14223</v>
      </c>
    </row>
    <row r="42" spans="1:3">
      <c r="A42" s="4" t="s">
        <v>42</v>
      </c>
      <c r="B42" s="5" t="n">
        <v>6873790</v>
      </c>
      <c r="C42" s="5" t="n">
        <v>6969565</v>
      </c>
    </row>
    <row r="43" spans="1:3">
      <c r="A43" s="4" t="s">
        <v>43</v>
      </c>
      <c r="B43" s="5" t="n">
        <v>-1208169</v>
      </c>
      <c r="C43" s="5" t="n">
        <v>-1021691</v>
      </c>
    </row>
    <row r="44" spans="1:3">
      <c r="A44" s="4" t="s">
        <v>44</v>
      </c>
      <c r="B44" s="5" t="n">
        <v>5665621</v>
      </c>
      <c r="C44" s="5" t="n">
        <v>5947874</v>
      </c>
    </row>
    <row r="45" spans="1:3">
      <c r="A45" s="4" t="s">
        <v>45</v>
      </c>
      <c r="B45" s="5" t="n">
        <v>67172</v>
      </c>
      <c r="C45" s="5" t="n">
        <v>68577</v>
      </c>
    </row>
    <row r="46" spans="1:3">
      <c r="A46" s="4" t="s">
        <v>46</v>
      </c>
      <c r="B46" s="5" t="n">
        <v>126221</v>
      </c>
      <c r="C46" s="5" t="n">
        <v>100356</v>
      </c>
    </row>
    <row r="47" spans="1:3">
      <c r="A47" s="4" t="s">
        <v>47</v>
      </c>
      <c r="B47" s="5" t="n">
        <v>7309</v>
      </c>
      <c r="C47" s="5" t="n">
        <v>18204</v>
      </c>
    </row>
    <row r="48" spans="1:3">
      <c r="A48" s="4" t="s">
        <v>48</v>
      </c>
      <c r="B48" s="5" t="n">
        <v>223415</v>
      </c>
      <c r="C48" s="5" t="n">
        <v>207857</v>
      </c>
    </row>
    <row r="49" spans="1:3">
      <c r="A49" s="4" t="s">
        <v>49</v>
      </c>
      <c r="B49" s="5" t="n">
        <v>98738</v>
      </c>
      <c r="C49" s="5" t="n">
        <v>106714</v>
      </c>
    </row>
    <row r="50" spans="1:3">
      <c r="A50" s="4" t="s">
        <v>50</v>
      </c>
      <c r="B50" s="5" t="n">
        <v>6188476</v>
      </c>
      <c r="C50" s="5" t="n">
        <v>6449582</v>
      </c>
    </row>
    <row r="51" spans="1:3">
      <c r="A51" s="3" t="s">
        <v>51</v>
      </c>
    </row>
    <row r="52" spans="1:3">
      <c r="A52" s="4" t="s">
        <v>52</v>
      </c>
      <c r="B52" s="5" t="n">
        <v>2541232</v>
      </c>
      <c r="C52" s="5" t="n">
        <v>2781031</v>
      </c>
    </row>
    <row r="53" spans="1:3">
      <c r="A53" s="4" t="s">
        <v>53</v>
      </c>
      <c r="B53" s="5" t="n">
        <v>185073</v>
      </c>
      <c r="C53" s="5" t="n">
        <v>167852</v>
      </c>
    </row>
    <row r="54" spans="1:3">
      <c r="A54" s="4" t="s">
        <v>54</v>
      </c>
      <c r="B54" s="5" t="n">
        <v>0</v>
      </c>
      <c r="C54" s="5" t="n">
        <v>1089</v>
      </c>
    </row>
    <row r="55" spans="1:3">
      <c r="A55" s="4" t="s">
        <v>55</v>
      </c>
      <c r="B55" s="5" t="n">
        <v>59567</v>
      </c>
      <c r="C55" s="5" t="n">
        <v>61222</v>
      </c>
    </row>
    <row r="56" spans="1:3">
      <c r="A56" s="4" t="s">
        <v>56</v>
      </c>
      <c r="B56" s="5" t="n">
        <v>61146</v>
      </c>
      <c r="C56" s="5" t="n">
        <v>68203</v>
      </c>
    </row>
    <row r="57" spans="1:3">
      <c r="A57" s="4" t="s">
        <v>57</v>
      </c>
      <c r="B57" s="5" t="n">
        <v>2847018</v>
      </c>
      <c r="C57" s="5" t="n">
        <v>3079397</v>
      </c>
    </row>
    <row r="58" spans="1:3">
      <c r="A58" s="4" t="s">
        <v>58</v>
      </c>
      <c r="B58" s="4" t="s">
        <v>59</v>
      </c>
      <c r="C58" s="4" t="s">
        <v>59</v>
      </c>
    </row>
    <row r="59" spans="1:3">
      <c r="A59" s="4" t="s">
        <v>60</v>
      </c>
      <c r="B59" s="5" t="n">
        <v>6544</v>
      </c>
      <c r="C59" s="5" t="n">
        <v>6737</v>
      </c>
    </row>
    <row r="60" spans="1:3">
      <c r="A60" s="3" t="s">
        <v>70</v>
      </c>
    </row>
    <row r="61" spans="1:3">
      <c r="A61" s="4" t="s">
        <v>72</v>
      </c>
      <c r="B61" s="5" t="n">
        <v>78620</v>
      </c>
      <c r="C61" s="5" t="n">
        <v>84396</v>
      </c>
    </row>
    <row r="62" spans="1:3">
      <c r="A62" s="4" t="s">
        <v>73</v>
      </c>
      <c r="B62" s="5" t="n">
        <v>3256294</v>
      </c>
      <c r="C62" s="5" t="n">
        <v>3279052</v>
      </c>
    </row>
    <row r="63" spans="1:3">
      <c r="A63" s="4" t="s">
        <v>74</v>
      </c>
      <c r="B63" s="5" t="n">
        <v>3334914</v>
      </c>
      <c r="C63" s="5" t="n">
        <v>3363448</v>
      </c>
    </row>
    <row r="64" spans="1:3">
      <c r="A64" s="4" t="s">
        <v>71</v>
      </c>
      <c r="B64" s="6" t="n">
        <v>6188476</v>
      </c>
      <c r="C64" s="6" t="n">
        <v>64495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261</v>
      </c>
      <c r="B1" s="2" t="s">
        <v>1</v>
      </c>
    </row>
    <row r="2" spans="1:2">
      <c r="B2" s="2" t="s">
        <v>2</v>
      </c>
    </row>
    <row r="3" spans="1:2">
      <c r="A3" s="4" t="s">
        <v>262</v>
      </c>
    </row>
    <row r="4" spans="1:2">
      <c r="A4" s="3" t="s">
        <v>263</v>
      </c>
    </row>
    <row r="5" spans="1:2">
      <c r="A5" s="4" t="s">
        <v>261</v>
      </c>
      <c r="B5"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5</v>
      </c>
      <c r="B1" s="2" t="s">
        <v>1</v>
      </c>
    </row>
    <row r="2" spans="1:2">
      <c r="B2" s="2" t="s">
        <v>2</v>
      </c>
    </row>
    <row r="3" spans="1:2">
      <c r="A3" s="4" t="s">
        <v>32</v>
      </c>
    </row>
    <row r="4" spans="1:2">
      <c r="A4" s="3" t="s">
        <v>263</v>
      </c>
    </row>
    <row r="5" spans="1:2">
      <c r="A5" s="4" t="s">
        <v>265</v>
      </c>
      <c r="B5"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82</v>
      </c>
      <c r="B1" s="2" t="s">
        <v>1</v>
      </c>
    </row>
    <row r="2" spans="1:2">
      <c r="B2" s="2" t="s">
        <v>2</v>
      </c>
    </row>
    <row r="3" spans="1:2">
      <c r="A3" s="3" t="s">
        <v>283</v>
      </c>
    </row>
    <row r="4" spans="1:2">
      <c r="A4" s="4" t="s">
        <v>284</v>
      </c>
      <c r="B4" s="4" t="s">
        <v>281</v>
      </c>
    </row>
    <row r="5" spans="1:2">
      <c r="A5" s="4" t="s">
        <v>32</v>
      </c>
    </row>
    <row r="6" spans="1:2">
      <c r="A6" s="3" t="s">
        <v>283</v>
      </c>
    </row>
    <row r="7" spans="1:2">
      <c r="A7" s="4" t="s">
        <v>284</v>
      </c>
      <c r="B7"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6</v>
      </c>
    </row>
    <row r="2" spans="1:3">
      <c r="A2" s="3" t="s">
        <v>61</v>
      </c>
    </row>
    <row r="3" spans="1:3">
      <c r="A3" s="4" t="s">
        <v>76</v>
      </c>
      <c r="B3" s="7" t="n">
        <v>0.01</v>
      </c>
      <c r="C3" s="7" t="n">
        <v>0.01</v>
      </c>
    </row>
    <row r="4" spans="1:3">
      <c r="A4" s="4" t="s">
        <v>77</v>
      </c>
      <c r="B4" s="5" t="n">
        <v>200000000</v>
      </c>
      <c r="C4" s="5" t="n">
        <v>200000000</v>
      </c>
    </row>
    <row r="5" spans="1:3">
      <c r="A5" s="4" t="s">
        <v>78</v>
      </c>
      <c r="B5" s="5" t="n">
        <v>0</v>
      </c>
      <c r="C5" s="5" t="n">
        <v>0</v>
      </c>
    </row>
    <row r="6" spans="1:3">
      <c r="A6" s="4" t="s">
        <v>79</v>
      </c>
      <c r="B6" s="5" t="n">
        <v>0</v>
      </c>
      <c r="C6" s="5" t="n">
        <v>0</v>
      </c>
    </row>
    <row r="7" spans="1:3">
      <c r="A7" s="4" t="s">
        <v>80</v>
      </c>
      <c r="B7" s="7" t="n">
        <v>0.01</v>
      </c>
      <c r="C7" s="7" t="n">
        <v>0.01</v>
      </c>
    </row>
    <row r="8" spans="1:3">
      <c r="A8" s="4" t="s">
        <v>81</v>
      </c>
      <c r="B8" s="5" t="n">
        <v>1000000000</v>
      </c>
      <c r="C8" s="5" t="n">
        <v>1000000000</v>
      </c>
    </row>
    <row r="9" spans="1:3">
      <c r="A9" s="4" t="s">
        <v>82</v>
      </c>
      <c r="B9" s="5" t="n">
        <v>205267349</v>
      </c>
      <c r="C9" s="5" t="n">
        <v>204892118</v>
      </c>
    </row>
    <row r="10" spans="1:3">
      <c r="A10" s="4" t="s">
        <v>83</v>
      </c>
      <c r="B10" s="5" t="n">
        <v>205267349</v>
      </c>
      <c r="C10" s="5" t="n">
        <v>204892118</v>
      </c>
    </row>
    <row r="11" spans="1:3">
      <c r="A11" s="4" t="s">
        <v>32</v>
      </c>
    </row>
    <row r="12" spans="1:3">
      <c r="A12" s="3" t="s">
        <v>70</v>
      </c>
    </row>
    <row r="13" spans="1:3">
      <c r="A13" s="4" t="s">
        <v>84</v>
      </c>
      <c r="B13" s="5" t="n">
        <v>3929083</v>
      </c>
      <c r="C13" s="5" t="n">
        <v>4124148</v>
      </c>
    </row>
    <row r="14" spans="1:3">
      <c r="A14" s="4" t="s">
        <v>85</v>
      </c>
      <c r="B14" s="5" t="n">
        <v>3929083</v>
      </c>
      <c r="C14" s="5" t="n">
        <v>4124148</v>
      </c>
    </row>
    <row r="15" spans="1:3">
      <c r="A15" s="4" t="s">
        <v>86</v>
      </c>
      <c r="B15" s="5" t="n">
        <v>205267349</v>
      </c>
      <c r="C15" s="5" t="n">
        <v>204892118</v>
      </c>
    </row>
    <row r="16" spans="1:3">
      <c r="A16" s="4" t="s">
        <v>87</v>
      </c>
      <c r="B16" s="5" t="n">
        <v>205267349</v>
      </c>
      <c r="C16" s="5" t="n">
        <v>2048921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0"/>
    <col customWidth="1" max="2" min="2" width="80"/>
  </cols>
  <sheetData>
    <row r="1" spans="1:2">
      <c r="A1" s="1" t="s">
        <v>294</v>
      </c>
      <c r="B1" s="2" t="s">
        <v>1</v>
      </c>
    </row>
    <row r="2" spans="1:2">
      <c r="B2" s="2" t="s">
        <v>2</v>
      </c>
    </row>
    <row r="3" spans="1:2">
      <c r="A3" s="3" t="s">
        <v>229</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231</v>
      </c>
      <c r="B10" s="4" t="s">
        <v>307</v>
      </c>
    </row>
    <row r="11" spans="1:2">
      <c r="A11" s="4" t="s">
        <v>308</v>
      </c>
      <c r="B11" s="4" t="s">
        <v>309</v>
      </c>
    </row>
    <row r="12" spans="1:2">
      <c r="A12" s="4" t="s">
        <v>310</v>
      </c>
      <c r="B12" s="4" t="s">
        <v>311</v>
      </c>
    </row>
    <row r="13" spans="1:2">
      <c r="A13" s="4" t="s">
        <v>312</v>
      </c>
      <c r="B13" s="4" t="s">
        <v>313</v>
      </c>
    </row>
    <row r="14" spans="1:2">
      <c r="A14" s="4" t="s">
        <v>314</v>
      </c>
      <c r="B14" s="4" t="s">
        <v>315</v>
      </c>
    </row>
    <row r="15" spans="1:2">
      <c r="A15" s="4" t="s">
        <v>316</v>
      </c>
      <c r="B15" s="4" t="s">
        <v>317</v>
      </c>
    </row>
    <row r="16" spans="1:2">
      <c r="A16" s="4" t="s">
        <v>318</v>
      </c>
      <c r="B16" s="4" t="s">
        <v>319</v>
      </c>
    </row>
    <row r="17" spans="1:2">
      <c r="A17" s="4" t="s">
        <v>240</v>
      </c>
      <c r="B17" s="4" t="s">
        <v>320</v>
      </c>
    </row>
    <row r="18" spans="1:2">
      <c r="A18" s="4" t="s">
        <v>321</v>
      </c>
      <c r="B18" s="4" t="s">
        <v>322</v>
      </c>
    </row>
    <row r="19" spans="1:2">
      <c r="A19" s="4" t="s">
        <v>253</v>
      </c>
      <c r="B19" s="4" t="s">
        <v>323</v>
      </c>
    </row>
    <row r="20" spans="1:2">
      <c r="A20" s="4" t="s">
        <v>135</v>
      </c>
      <c r="B20" s="4" t="s">
        <v>324</v>
      </c>
    </row>
    <row r="21" spans="1:2">
      <c r="A21" s="4" t="s">
        <v>325</v>
      </c>
      <c r="B21" s="4" t="s">
        <v>326</v>
      </c>
    </row>
    <row r="22" spans="1:2">
      <c r="A22" s="4" t="s">
        <v>327</v>
      </c>
      <c r="B22" s="4" t="s">
        <v>328</v>
      </c>
    </row>
    <row r="23" spans="1:2">
      <c r="A23" s="4" t="s">
        <v>329</v>
      </c>
      <c r="B23" s="4" t="s">
        <v>330</v>
      </c>
    </row>
    <row r="24" spans="1:2">
      <c r="A24" s="4" t="s">
        <v>331</v>
      </c>
      <c r="B2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3" t="s">
        <v>229</v>
      </c>
    </row>
    <row r="4" spans="1:2">
      <c r="A4" s="4" t="s">
        <v>334</v>
      </c>
      <c r="B4" s="4" t="s">
        <v>335</v>
      </c>
    </row>
    <row r="5" spans="1:2">
      <c r="A5" s="4" t="s">
        <v>336</v>
      </c>
      <c r="B5"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2</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42</v>
      </c>
      <c r="B1" s="2" t="s">
        <v>1</v>
      </c>
    </row>
    <row r="2" spans="1:2">
      <c r="B2" s="2" t="s">
        <v>2</v>
      </c>
    </row>
    <row r="3" spans="1:2">
      <c r="A3" s="3" t="s">
        <v>238</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49</v>
      </c>
      <c r="B1" s="2" t="s">
        <v>1</v>
      </c>
    </row>
    <row r="2" spans="1:2">
      <c r="B2" s="2" t="s">
        <v>2</v>
      </c>
    </row>
    <row r="3" spans="1:2">
      <c r="A3" s="3" t="s">
        <v>241</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56</v>
      </c>
      <c r="B1" s="2" t="s">
        <v>1</v>
      </c>
    </row>
    <row r="2" spans="1:2">
      <c r="B2" s="2" t="s">
        <v>2</v>
      </c>
    </row>
    <row r="3" spans="1:2">
      <c r="A3" s="3" t="s">
        <v>243</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3</v>
      </c>
      <c r="B1" s="2" t="s">
        <v>1</v>
      </c>
    </row>
    <row r="2" spans="1:2">
      <c r="B2" s="2" t="s">
        <v>2</v>
      </c>
    </row>
    <row r="3" spans="1:2">
      <c r="A3" s="3" t="s">
        <v>246</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0</v>
      </c>
      <c r="B1" s="2" t="s">
        <v>1</v>
      </c>
    </row>
    <row r="2" spans="1:2">
      <c r="B2" s="2" t="s">
        <v>2</v>
      </c>
    </row>
    <row r="3" spans="1:2">
      <c r="A3" s="3" t="s">
        <v>249</v>
      </c>
    </row>
    <row r="4" spans="1:2">
      <c r="A4" s="4" t="s">
        <v>371</v>
      </c>
      <c r="B4"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70"/>
    <col customWidth="1" max="3" min="3" width="16"/>
    <col customWidth="1" max="4" min="4" width="14"/>
    <col customWidth="1" max="5" min="5" width="14"/>
  </cols>
  <sheetData>
    <row r="1" spans="1:5">
      <c r="A1" s="1" t="s">
        <v>88</v>
      </c>
      <c r="C1" s="2" t="s">
        <v>1</v>
      </c>
    </row>
    <row r="2" spans="1:5">
      <c r="C2" s="2" t="s">
        <v>2</v>
      </c>
      <c r="D2" s="2" t="s">
        <v>36</v>
      </c>
      <c r="E2" s="2" t="s">
        <v>89</v>
      </c>
    </row>
    <row r="3" spans="1:5">
      <c r="A3" s="3" t="s">
        <v>90</v>
      </c>
    </row>
    <row r="4" spans="1:5">
      <c r="A4" s="4" t="s">
        <v>91</v>
      </c>
      <c r="C4" s="6" t="n">
        <v>696030000</v>
      </c>
      <c r="D4" s="6" t="n">
        <v>612556000</v>
      </c>
      <c r="E4" s="6" t="n">
        <v>460563000</v>
      </c>
    </row>
    <row r="5" spans="1:5">
      <c r="A5" s="4" t="s">
        <v>92</v>
      </c>
      <c r="C5" s="5" t="n">
        <v>396000</v>
      </c>
      <c r="D5" s="5" t="n">
        <v>1434000</v>
      </c>
      <c r="E5" s="5" t="n">
        <v>365000</v>
      </c>
    </row>
    <row r="6" spans="1:5">
      <c r="A6" s="4" t="s">
        <v>93</v>
      </c>
      <c r="C6" s="5" t="n">
        <v>696426000</v>
      </c>
      <c r="D6" s="5" t="n">
        <v>613990000</v>
      </c>
      <c r="E6" s="5" t="n">
        <v>460928000</v>
      </c>
    </row>
    <row r="7" spans="1:5">
      <c r="A7" s="3" t="s">
        <v>94</v>
      </c>
    </row>
    <row r="8" spans="1:5">
      <c r="A8" s="4" t="s">
        <v>95</v>
      </c>
      <c r="C8" s="5" t="n">
        <v>220617000</v>
      </c>
      <c r="D8" s="5" t="n">
        <v>192147000</v>
      </c>
      <c r="E8" s="5" t="n">
        <v>143751000</v>
      </c>
    </row>
    <row r="9" spans="1:5">
      <c r="A9" s="4" t="s">
        <v>96</v>
      </c>
      <c r="C9" s="5" t="n">
        <v>35196000</v>
      </c>
      <c r="D9" s="5" t="n">
        <v>33403000</v>
      </c>
      <c r="E9" s="5" t="n">
        <v>28773000</v>
      </c>
    </row>
    <row r="10" spans="1:5">
      <c r="A10" s="4" t="s">
        <v>97</v>
      </c>
      <c r="C10" s="5" t="n">
        <v>1003000</v>
      </c>
      <c r="D10" s="5" t="n">
        <v>5885000</v>
      </c>
      <c r="E10" s="5" t="n">
        <v>6538000</v>
      </c>
    </row>
    <row r="11" spans="1:5">
      <c r="A11" s="4" t="s">
        <v>98</v>
      </c>
      <c r="C11" s="5" t="n">
        <v>279630000</v>
      </c>
      <c r="D11" s="5" t="n">
        <v>244986000</v>
      </c>
      <c r="E11" s="5" t="n">
        <v>176866000</v>
      </c>
    </row>
    <row r="12" spans="1:5">
      <c r="A12" s="4" t="s">
        <v>99</v>
      </c>
      <c r="C12" s="5" t="n">
        <v>8887000</v>
      </c>
      <c r="D12" s="5" t="n">
        <v>13922000</v>
      </c>
      <c r="E12" s="5" t="n">
        <v>3080000</v>
      </c>
    </row>
    <row r="13" spans="1:5">
      <c r="A13" s="4" t="s">
        <v>100</v>
      </c>
      <c r="C13" s="5" t="n">
        <v>545333000</v>
      </c>
      <c r="D13" s="5" t="n">
        <v>490343000</v>
      </c>
      <c r="E13" s="5" t="n">
        <v>359008000</v>
      </c>
    </row>
    <row r="14" spans="1:5">
      <c r="A14" s="3" t="s">
        <v>101</v>
      </c>
    </row>
    <row r="15" spans="1:5">
      <c r="A15" s="4" t="s">
        <v>102</v>
      </c>
      <c r="C15" s="5" t="n">
        <v>694000</v>
      </c>
      <c r="D15" s="5" t="n">
        <v>-1031000</v>
      </c>
      <c r="E15" s="5" t="n">
        <v>-2377000</v>
      </c>
    </row>
    <row r="16" spans="1:5">
      <c r="A16" s="4" t="s">
        <v>103</v>
      </c>
      <c r="C16" s="5" t="n">
        <v>0</v>
      </c>
      <c r="D16" s="5" t="n">
        <v>884000</v>
      </c>
      <c r="E16" s="5" t="n">
        <v>1344000</v>
      </c>
    </row>
    <row r="17" spans="1:5">
      <c r="A17" s="4" t="s">
        <v>104</v>
      </c>
      <c r="C17" s="5" t="n">
        <v>694000</v>
      </c>
      <c r="D17" s="5" t="n">
        <v>-147000</v>
      </c>
      <c r="E17" s="5" t="n">
        <v>-1033000</v>
      </c>
    </row>
    <row r="18" spans="1:5">
      <c r="A18" s="4" t="s">
        <v>105</v>
      </c>
      <c r="C18" s="5" t="n">
        <v>-102543000</v>
      </c>
      <c r="D18" s="5" t="n">
        <v>-85344000</v>
      </c>
      <c r="E18" s="5" t="n">
        <v>-59769000</v>
      </c>
    </row>
    <row r="19" spans="1:5">
      <c r="A19" s="4" t="s">
        <v>106</v>
      </c>
      <c r="C19" s="5" t="n">
        <v>165977000</v>
      </c>
      <c r="D19" s="5" t="n">
        <v>37802000</v>
      </c>
      <c r="E19" s="5" t="n">
        <v>8966000</v>
      </c>
    </row>
    <row r="20" spans="1:5">
      <c r="A20" s="4" t="s">
        <v>107</v>
      </c>
      <c r="C20" s="5" t="n">
        <v>242000</v>
      </c>
      <c r="D20" s="5" t="n">
        <v>-11192000</v>
      </c>
      <c r="E20" s="5" t="n">
        <v>-3025000</v>
      </c>
    </row>
    <row r="21" spans="1:5">
      <c r="A21" s="4" t="s">
        <v>108</v>
      </c>
      <c r="C21" s="5" t="n">
        <v>1735000</v>
      </c>
      <c r="D21" s="5" t="n">
        <v>782000</v>
      </c>
      <c r="E21" s="5" t="n">
        <v>0</v>
      </c>
    </row>
    <row r="22" spans="1:5">
      <c r="A22" s="4" t="s">
        <v>109</v>
      </c>
      <c r="C22" s="5" t="n">
        <v>428000</v>
      </c>
      <c r="D22" s="5" t="n">
        <v>29000</v>
      </c>
      <c r="E22" s="5" t="n">
        <v>286000</v>
      </c>
    </row>
    <row r="23" spans="1:5">
      <c r="A23" s="4" t="s">
        <v>110</v>
      </c>
      <c r="C23" s="5" t="n">
        <v>217626000</v>
      </c>
      <c r="D23" s="5" t="n">
        <v>65577000</v>
      </c>
      <c r="E23" s="5" t="n">
        <v>47345000</v>
      </c>
    </row>
    <row r="24" spans="1:5">
      <c r="A24" s="4" t="s">
        <v>111</v>
      </c>
      <c r="B24" s="4" t="s">
        <v>112</v>
      </c>
      <c r="C24" s="5" t="n">
        <v>-4163000</v>
      </c>
      <c r="D24" s="5" t="n">
        <v>-1661000</v>
      </c>
      <c r="E24" s="5" t="n">
        <v>-1433000</v>
      </c>
    </row>
    <row r="25" spans="1:5">
      <c r="A25" s="4" t="s">
        <v>113</v>
      </c>
      <c r="C25" s="6" t="n">
        <v>213463000</v>
      </c>
      <c r="D25" s="6" t="n">
        <v>63916000</v>
      </c>
      <c r="E25" s="6" t="n">
        <v>45912000</v>
      </c>
    </row>
    <row r="26" spans="1:5">
      <c r="A26" s="3" t="s">
        <v>114</v>
      </c>
    </row>
    <row r="27" spans="1:5">
      <c r="A27" s="4" t="s">
        <v>115</v>
      </c>
      <c r="C27" s="7" t="n">
        <v>1.04</v>
      </c>
      <c r="D27" s="7" t="n">
        <v>0.35</v>
      </c>
      <c r="E27" s="7" t="n">
        <v>0.34</v>
      </c>
    </row>
    <row r="28" spans="1:5">
      <c r="A28" s="3" t="s">
        <v>116</v>
      </c>
    </row>
    <row r="29" spans="1:5">
      <c r="A29" s="4" t="s">
        <v>115</v>
      </c>
      <c r="C29" s="7" t="n">
        <v>1.02</v>
      </c>
      <c r="D29" s="7" t="n">
        <v>0.34</v>
      </c>
      <c r="E29" s="7" t="n">
        <v>0.33</v>
      </c>
    </row>
    <row r="30" spans="1:5">
      <c r="A30" s="3" t="s">
        <v>117</v>
      </c>
    </row>
    <row r="31" spans="1:5">
      <c r="A31" s="4" t="s">
        <v>118</v>
      </c>
      <c r="C31" s="5" t="n">
        <v>206065</v>
      </c>
      <c r="D31" s="5" t="n">
        <v>181064</v>
      </c>
      <c r="E31" s="5" t="n">
        <v>136620</v>
      </c>
    </row>
    <row r="32" spans="1:5">
      <c r="A32" s="4" t="s">
        <v>119</v>
      </c>
      <c r="C32" s="5" t="n">
        <v>210061</v>
      </c>
      <c r="D32" s="5" t="n">
        <v>185278</v>
      </c>
      <c r="E32" s="5" t="n">
        <v>140259</v>
      </c>
    </row>
    <row r="33" spans="1:5">
      <c r="A33" s="4" t="s">
        <v>32</v>
      </c>
    </row>
    <row r="34" spans="1:5">
      <c r="A34" s="3" t="s">
        <v>90</v>
      </c>
    </row>
    <row r="35" spans="1:5">
      <c r="A35" s="4" t="s">
        <v>91</v>
      </c>
      <c r="C35" s="6" t="n">
        <v>696030000</v>
      </c>
      <c r="D35" s="6" t="n">
        <v>612556000</v>
      </c>
      <c r="E35" s="6" t="n">
        <v>460563000</v>
      </c>
    </row>
    <row r="36" spans="1:5">
      <c r="A36" s="4" t="s">
        <v>92</v>
      </c>
      <c r="C36" s="5" t="n">
        <v>396000</v>
      </c>
      <c r="D36" s="5" t="n">
        <v>1434000</v>
      </c>
      <c r="E36" s="5" t="n">
        <v>365000</v>
      </c>
    </row>
    <row r="37" spans="1:5">
      <c r="A37" s="4" t="s">
        <v>93</v>
      </c>
      <c r="C37" s="5" t="n">
        <v>696426000</v>
      </c>
      <c r="D37" s="5" t="n">
        <v>613990000</v>
      </c>
      <c r="E37" s="5" t="n">
        <v>460928000</v>
      </c>
    </row>
    <row r="38" spans="1:5">
      <c r="A38" s="3" t="s">
        <v>94</v>
      </c>
    </row>
    <row r="39" spans="1:5">
      <c r="A39" s="4" t="s">
        <v>95</v>
      </c>
      <c r="C39" s="5" t="n">
        <v>220617000</v>
      </c>
      <c r="D39" s="5" t="n">
        <v>192147000</v>
      </c>
      <c r="E39" s="5" t="n">
        <v>143751000</v>
      </c>
    </row>
    <row r="40" spans="1:5">
      <c r="A40" s="4" t="s">
        <v>96</v>
      </c>
      <c r="C40" s="5" t="n">
        <v>35196000</v>
      </c>
      <c r="D40" s="5" t="n">
        <v>33403000</v>
      </c>
      <c r="E40" s="5" t="n">
        <v>28773000</v>
      </c>
    </row>
    <row r="41" spans="1:5">
      <c r="A41" s="4" t="s">
        <v>97</v>
      </c>
      <c r="C41" s="5" t="n">
        <v>1003000</v>
      </c>
      <c r="D41" s="5" t="n">
        <v>5885000</v>
      </c>
      <c r="E41" s="5" t="n">
        <v>6538000</v>
      </c>
    </row>
    <row r="42" spans="1:5">
      <c r="A42" s="4" t="s">
        <v>98</v>
      </c>
      <c r="C42" s="5" t="n">
        <v>279630000</v>
      </c>
      <c r="D42" s="5" t="n">
        <v>244986000</v>
      </c>
      <c r="E42" s="5" t="n">
        <v>176866000</v>
      </c>
    </row>
    <row r="43" spans="1:5">
      <c r="A43" s="4" t="s">
        <v>99</v>
      </c>
      <c r="C43" s="5" t="n">
        <v>8887000</v>
      </c>
      <c r="D43" s="5" t="n">
        <v>13922000</v>
      </c>
      <c r="E43" s="5" t="n">
        <v>3080000</v>
      </c>
    </row>
    <row r="44" spans="1:5">
      <c r="A44" s="4" t="s">
        <v>100</v>
      </c>
      <c r="C44" s="5" t="n">
        <v>545333000</v>
      </c>
      <c r="D44" s="5" t="n">
        <v>490343000</v>
      </c>
      <c r="E44" s="5" t="n">
        <v>359008000</v>
      </c>
    </row>
    <row r="45" spans="1:5">
      <c r="A45" s="3" t="s">
        <v>101</v>
      </c>
    </row>
    <row r="46" spans="1:5">
      <c r="A46" s="4" t="s">
        <v>102</v>
      </c>
      <c r="C46" s="5" t="n">
        <v>694000</v>
      </c>
      <c r="D46" s="5" t="n">
        <v>-1031000</v>
      </c>
      <c r="E46" s="5" t="n">
        <v>-2377000</v>
      </c>
    </row>
    <row r="47" spans="1:5">
      <c r="A47" s="4" t="s">
        <v>103</v>
      </c>
      <c r="C47" s="5" t="n">
        <v>0</v>
      </c>
      <c r="D47" s="5" t="n">
        <v>884000</v>
      </c>
      <c r="E47" s="5" t="n">
        <v>1344000</v>
      </c>
    </row>
    <row r="48" spans="1:5">
      <c r="A48" s="4" t="s">
        <v>104</v>
      </c>
      <c r="C48" s="5" t="n">
        <v>694000</v>
      </c>
      <c r="D48" s="5" t="n">
        <v>-147000</v>
      </c>
      <c r="E48" s="5" t="n">
        <v>-1033000</v>
      </c>
    </row>
    <row r="49" spans="1:5">
      <c r="A49" s="4" t="s">
        <v>105</v>
      </c>
      <c r="C49" s="5" t="n">
        <v>-102543000</v>
      </c>
      <c r="D49" s="5" t="n">
        <v>-85344000</v>
      </c>
      <c r="E49" s="5" t="n">
        <v>-59769000</v>
      </c>
    </row>
    <row r="50" spans="1:5">
      <c r="A50" s="4" t="s">
        <v>106</v>
      </c>
      <c r="C50" s="5" t="n">
        <v>165977000</v>
      </c>
      <c r="D50" s="5" t="n">
        <v>37802000</v>
      </c>
      <c r="E50" s="5" t="n">
        <v>8966000</v>
      </c>
    </row>
    <row r="51" spans="1:5">
      <c r="A51" s="4" t="s">
        <v>107</v>
      </c>
      <c r="C51" s="5" t="n">
        <v>242000</v>
      </c>
      <c r="D51" s="5" t="n">
        <v>-11192000</v>
      </c>
      <c r="E51" s="5" t="n">
        <v>-3025000</v>
      </c>
    </row>
    <row r="52" spans="1:5">
      <c r="A52" s="4" t="s">
        <v>108</v>
      </c>
      <c r="C52" s="5" t="n">
        <v>1735000</v>
      </c>
      <c r="D52" s="5" t="n">
        <v>782000</v>
      </c>
      <c r="E52" s="5" t="n">
        <v>0</v>
      </c>
    </row>
    <row r="53" spans="1:5">
      <c r="A53" s="4" t="s">
        <v>109</v>
      </c>
      <c r="C53" s="5" t="n">
        <v>428000</v>
      </c>
      <c r="D53" s="5" t="n">
        <v>29000</v>
      </c>
      <c r="E53" s="5" t="n">
        <v>286000</v>
      </c>
    </row>
    <row r="54" spans="1:5">
      <c r="A54" s="4" t="s">
        <v>110</v>
      </c>
      <c r="C54" s="5" t="n">
        <v>217626000</v>
      </c>
      <c r="D54" s="5" t="n">
        <v>65577000</v>
      </c>
      <c r="E54" s="5" t="n">
        <v>47345000</v>
      </c>
    </row>
    <row r="55" spans="1:5">
      <c r="A55" s="4" t="s">
        <v>111</v>
      </c>
      <c r="C55" s="5" t="n">
        <v>-89000</v>
      </c>
      <c r="D55" s="5" t="n">
        <v>-123000</v>
      </c>
      <c r="E55" s="5" t="n">
        <v>-118000</v>
      </c>
    </row>
    <row r="56" spans="1:5">
      <c r="A56" s="4" t="s">
        <v>113</v>
      </c>
      <c r="C56" s="6" t="n">
        <v>217537000</v>
      </c>
      <c r="D56" s="6" t="n">
        <v>65454000</v>
      </c>
      <c r="E56" s="6" t="n">
        <v>47227000</v>
      </c>
    </row>
    <row r="57" spans="1:5">
      <c r="A57" s="3" t="s">
        <v>114</v>
      </c>
    </row>
    <row r="58" spans="1:5">
      <c r="A58" s="4" t="s">
        <v>115</v>
      </c>
      <c r="C58" s="7" t="n">
        <v>1.04</v>
      </c>
      <c r="D58" s="7" t="n">
        <v>0.35</v>
      </c>
      <c r="E58" s="7" t="n">
        <v>0.34</v>
      </c>
    </row>
    <row r="59" spans="1:5">
      <c r="A59" s="3" t="s">
        <v>116</v>
      </c>
    </row>
    <row r="60" spans="1:5">
      <c r="A60" s="4" t="s">
        <v>115</v>
      </c>
      <c r="C60" s="7" t="n">
        <v>1.04</v>
      </c>
      <c r="D60" s="7" t="n">
        <v>0.35</v>
      </c>
      <c r="E60" s="7" t="n">
        <v>0.34</v>
      </c>
    </row>
    <row r="61" spans="1:5">
      <c r="A61" s="3" t="s">
        <v>117</v>
      </c>
    </row>
    <row r="62" spans="1:5">
      <c r="A62" s="4" t="s">
        <v>118</v>
      </c>
      <c r="C62" s="5" t="n">
        <v>210061</v>
      </c>
      <c r="D62" s="5" t="n">
        <v>185261</v>
      </c>
      <c r="E62" s="5" t="n">
        <v>140259</v>
      </c>
    </row>
    <row r="63" spans="1:5">
      <c r="A63" s="4" t="s">
        <v>119</v>
      </c>
      <c r="C63" s="5" t="n">
        <v>210061</v>
      </c>
      <c r="D63" s="5" t="n">
        <v>185278</v>
      </c>
      <c r="E63" s="5" t="n">
        <v>140259</v>
      </c>
    </row>
    <row r="64" spans="1:5"/>
    <row r="65" spans="1:5">
      <c r="A65" s="4" t="s">
        <v>112</v>
      </c>
      <c r="B65" s="4" t="s">
        <v>120</v>
      </c>
    </row>
  </sheetData>
  <mergeCells count="4">
    <mergeCell ref="A1:B2"/>
    <mergeCell ref="C1:E1"/>
    <mergeCell ref="A64:D64"/>
    <mergeCell ref="B65:D6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3</v>
      </c>
      <c r="B1" s="2" t="s">
        <v>1</v>
      </c>
    </row>
    <row r="2" spans="1:2">
      <c r="B2" s="2" t="s">
        <v>2</v>
      </c>
    </row>
    <row r="3" spans="1:2">
      <c r="A3" s="3" t="s">
        <v>252</v>
      </c>
    </row>
    <row r="4" spans="1:2">
      <c r="A4" s="4" t="s">
        <v>374</v>
      </c>
      <c r="B4"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6</v>
      </c>
      <c r="B1" s="2" t="s">
        <v>1</v>
      </c>
    </row>
    <row r="2" spans="1:2">
      <c r="B2" s="2" t="s">
        <v>2</v>
      </c>
    </row>
    <row r="3" spans="1:2">
      <c r="A3" s="3" t="s">
        <v>256</v>
      </c>
    </row>
    <row r="4" spans="1:2">
      <c r="A4" s="4" t="s">
        <v>377</v>
      </c>
      <c r="B4"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79</v>
      </c>
      <c r="B1" s="2" t="s">
        <v>1</v>
      </c>
    </row>
    <row r="2" spans="1:2">
      <c r="B2" s="2" t="s">
        <v>2</v>
      </c>
    </row>
    <row r="3" spans="1:2">
      <c r="A3" s="3" t="s">
        <v>259</v>
      </c>
    </row>
    <row r="4" spans="1:2">
      <c r="A4" s="4" t="s">
        <v>380</v>
      </c>
      <c r="B4"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82</v>
      </c>
      <c r="B1" s="2" t="s">
        <v>1</v>
      </c>
    </row>
    <row r="2" spans="1:2">
      <c r="B2" s="2" t="s">
        <v>2</v>
      </c>
    </row>
    <row r="3" spans="1:2">
      <c r="A3" s="4" t="s">
        <v>262</v>
      </c>
    </row>
    <row r="4" spans="1:2">
      <c r="A4" s="3" t="s">
        <v>263</v>
      </c>
    </row>
    <row r="5" spans="1:2">
      <c r="A5" s="4" t="s">
        <v>383</v>
      </c>
      <c r="B5"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85</v>
      </c>
      <c r="B1" s="2" t="s">
        <v>1</v>
      </c>
    </row>
    <row r="2" spans="1:2">
      <c r="B2" s="2" t="s">
        <v>2</v>
      </c>
    </row>
    <row r="3" spans="1:2">
      <c r="A3" s="4" t="s">
        <v>32</v>
      </c>
    </row>
    <row r="4" spans="1:2">
      <c r="A4" s="3" t="s">
        <v>263</v>
      </c>
    </row>
    <row r="5" spans="1:2">
      <c r="A5" s="4" t="s">
        <v>386</v>
      </c>
      <c r="B5"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8</v>
      </c>
      <c r="B1" s="2" t="s">
        <v>1</v>
      </c>
    </row>
    <row r="2" spans="1:2">
      <c r="B2" s="2" t="s">
        <v>2</v>
      </c>
    </row>
    <row r="3" spans="1:2">
      <c r="A3" s="3" t="s">
        <v>268</v>
      </c>
    </row>
    <row r="4" spans="1:2">
      <c r="A4" s="4" t="s">
        <v>389</v>
      </c>
      <c r="B4" s="4" t="s">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1</v>
      </c>
      <c r="B1" s="2" t="s">
        <v>1</v>
      </c>
    </row>
    <row r="2" spans="1:2">
      <c r="B2" s="2" t="s">
        <v>2</v>
      </c>
    </row>
    <row r="3" spans="1:2">
      <c r="A3" s="3" t="s">
        <v>271</v>
      </c>
    </row>
    <row r="4" spans="1:2">
      <c r="A4" s="4" t="s">
        <v>392</v>
      </c>
      <c r="B4" s="4"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4</v>
      </c>
      <c r="B1" s="2" t="s">
        <v>1</v>
      </c>
    </row>
    <row r="2" spans="1:2">
      <c r="B2" s="2" t="s">
        <v>2</v>
      </c>
    </row>
    <row r="3" spans="1:2">
      <c r="A3" s="3" t="s">
        <v>275</v>
      </c>
    </row>
    <row r="4" spans="1:2">
      <c r="A4" s="4" t="s">
        <v>395</v>
      </c>
      <c r="B4" s="4" t="s">
        <v>3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7</v>
      </c>
      <c r="B1" s="2" t="s">
        <v>1</v>
      </c>
    </row>
    <row r="2" spans="1:2">
      <c r="B2" s="2" t="s">
        <v>2</v>
      </c>
    </row>
    <row r="3" spans="1:2">
      <c r="A3" s="3" t="s">
        <v>279</v>
      </c>
    </row>
    <row r="4" spans="1:2">
      <c r="A4" s="4" t="s">
        <v>398</v>
      </c>
      <c r="B4" s="4" t="s">
        <v>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00</v>
      </c>
      <c r="B1" s="2" t="s">
        <v>1</v>
      </c>
    </row>
    <row r="2" spans="1:2">
      <c r="B2" s="2" t="s">
        <v>2</v>
      </c>
    </row>
    <row r="3" spans="1:2">
      <c r="A3" s="3" t="s">
        <v>283</v>
      </c>
    </row>
    <row r="4" spans="1:2">
      <c r="A4" s="4" t="s">
        <v>398</v>
      </c>
      <c r="B4" s="4" t="s">
        <v>399</v>
      </c>
    </row>
    <row r="5" spans="1:2">
      <c r="A5" s="4" t="s">
        <v>32</v>
      </c>
    </row>
    <row r="6" spans="1:2">
      <c r="A6" s="3" t="s">
        <v>283</v>
      </c>
    </row>
    <row r="7" spans="1:2">
      <c r="A7" s="4" t="s">
        <v>398</v>
      </c>
      <c r="B7" s="4" t="s">
        <v>4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1</v>
      </c>
      <c r="B1" s="2" t="s">
        <v>1</v>
      </c>
    </row>
    <row r="2" spans="1:4">
      <c r="B2" s="2" t="s">
        <v>2</v>
      </c>
      <c r="C2" s="2" t="s">
        <v>36</v>
      </c>
      <c r="D2" s="2" t="s">
        <v>89</v>
      </c>
    </row>
    <row r="3" spans="1:4">
      <c r="A3" s="4" t="s">
        <v>110</v>
      </c>
      <c r="B3" s="6" t="n">
        <v>217626</v>
      </c>
      <c r="C3" s="6" t="n">
        <v>65577</v>
      </c>
      <c r="D3" s="6" t="n">
        <v>47345</v>
      </c>
    </row>
    <row r="4" spans="1:4">
      <c r="A4" s="3" t="s">
        <v>122</v>
      </c>
    </row>
    <row r="5" spans="1:4">
      <c r="A5" s="4" t="s">
        <v>123</v>
      </c>
      <c r="B5" s="5" t="n">
        <v>34</v>
      </c>
    </row>
    <row r="6" spans="1:4">
      <c r="A6" s="4" t="s">
        <v>123</v>
      </c>
      <c r="C6" s="5" t="n">
        <v>280</v>
      </c>
      <c r="D6" s="5" t="n">
        <v>0</v>
      </c>
    </row>
    <row r="7" spans="1:4">
      <c r="A7" s="4" t="s">
        <v>124</v>
      </c>
      <c r="B7" s="5" t="n">
        <v>34</v>
      </c>
      <c r="C7" s="5" t="n">
        <v>280</v>
      </c>
      <c r="D7" s="5" t="n">
        <v>0</v>
      </c>
    </row>
    <row r="8" spans="1:4">
      <c r="A8" s="4" t="s">
        <v>125</v>
      </c>
      <c r="B8" s="5" t="n">
        <v>217660</v>
      </c>
      <c r="C8" s="5" t="n">
        <v>65857</v>
      </c>
      <c r="D8" s="5" t="n">
        <v>47345</v>
      </c>
    </row>
    <row r="9" spans="1:4">
      <c r="A9" s="4" t="s">
        <v>126</v>
      </c>
      <c r="B9" s="5" t="n">
        <v>-4075</v>
      </c>
      <c r="C9" s="5" t="n">
        <v>-1544</v>
      </c>
      <c r="D9" s="5" t="n">
        <v>-1315</v>
      </c>
    </row>
    <row r="10" spans="1:4">
      <c r="A10" s="4" t="s">
        <v>127</v>
      </c>
      <c r="B10" s="5" t="n">
        <v>213585</v>
      </c>
      <c r="C10" s="5" t="n">
        <v>64313</v>
      </c>
      <c r="D10" s="5" t="n">
        <v>46030</v>
      </c>
    </row>
    <row r="11" spans="1:4">
      <c r="A11" s="4" t="s">
        <v>32</v>
      </c>
    </row>
    <row r="12" spans="1:4">
      <c r="A12" s="4" t="s">
        <v>110</v>
      </c>
      <c r="B12" s="5" t="n">
        <v>217626</v>
      </c>
      <c r="C12" s="5" t="n">
        <v>65577</v>
      </c>
      <c r="D12" s="5" t="n">
        <v>47345</v>
      </c>
    </row>
    <row r="13" spans="1:4">
      <c r="A13" s="3" t="s">
        <v>122</v>
      </c>
    </row>
    <row r="14" spans="1:4">
      <c r="A14" s="4" t="s">
        <v>123</v>
      </c>
      <c r="B14" s="5" t="n">
        <v>34</v>
      </c>
    </row>
    <row r="15" spans="1:4">
      <c r="A15" s="4" t="s">
        <v>123</v>
      </c>
      <c r="C15" s="5" t="n">
        <v>280</v>
      </c>
      <c r="D15" s="5" t="n">
        <v>0</v>
      </c>
    </row>
    <row r="16" spans="1:4">
      <c r="A16" s="4" t="s">
        <v>124</v>
      </c>
      <c r="B16" s="5" t="n">
        <v>34</v>
      </c>
      <c r="C16" s="5" t="n">
        <v>280</v>
      </c>
      <c r="D16" s="5" t="n">
        <v>0</v>
      </c>
    </row>
    <row r="17" spans="1:4">
      <c r="A17" s="4" t="s">
        <v>125</v>
      </c>
      <c r="B17" s="5" t="n">
        <v>217660</v>
      </c>
      <c r="C17" s="5" t="n">
        <v>65857</v>
      </c>
      <c r="D17" s="5" t="n">
        <v>47345</v>
      </c>
    </row>
    <row r="18" spans="1:4">
      <c r="A18" s="4" t="s">
        <v>126</v>
      </c>
      <c r="B18" s="5" t="n">
        <v>-89</v>
      </c>
      <c r="C18" s="5" t="n">
        <v>-123</v>
      </c>
      <c r="D18" s="5" t="n">
        <v>-118</v>
      </c>
    </row>
    <row r="19" spans="1:4">
      <c r="A19" s="4" t="s">
        <v>127</v>
      </c>
      <c r="B19" s="6" t="n">
        <v>217571</v>
      </c>
      <c r="C19" s="6" t="n">
        <v>65734</v>
      </c>
      <c r="D19" s="6" t="n">
        <v>472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402</v>
      </c>
      <c r="B1" s="2" t="s">
        <v>403</v>
      </c>
    </row>
    <row r="2" spans="1:2">
      <c r="A2" s="3" t="s">
        <v>226</v>
      </c>
    </row>
    <row r="3" spans="1:2">
      <c r="A3" s="4" t="s">
        <v>404</v>
      </c>
      <c r="B3" s="5" t="n">
        <v>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7"/>
    <col customWidth="1" max="5" min="5" width="21"/>
    <col customWidth="1" max="6" min="6" width="21"/>
  </cols>
  <sheetData>
    <row r="1" spans="1:6">
      <c r="A1" s="1" t="s">
        <v>405</v>
      </c>
      <c r="B1" s="2" t="s">
        <v>1</v>
      </c>
    </row>
    <row r="2" spans="1:6">
      <c r="B2" s="2" t="s">
        <v>406</v>
      </c>
      <c r="C2" s="2" t="s">
        <v>407</v>
      </c>
      <c r="D2" s="2" t="s">
        <v>408</v>
      </c>
      <c r="E2" s="2" t="s">
        <v>409</v>
      </c>
      <c r="F2" s="2" t="s">
        <v>410</v>
      </c>
    </row>
    <row r="3" spans="1:6">
      <c r="A3" s="3" t="s">
        <v>411</v>
      </c>
    </row>
    <row r="4" spans="1:6">
      <c r="A4" s="4" t="s">
        <v>46</v>
      </c>
      <c r="B4" s="6" t="n">
        <v>126221000</v>
      </c>
      <c r="C4" s="6" t="n">
        <v>100356000</v>
      </c>
      <c r="D4" s="6" t="n">
        <v>11231000</v>
      </c>
    </row>
    <row r="5" spans="1:6">
      <c r="A5" s="4" t="s">
        <v>47</v>
      </c>
      <c r="B5" s="5" t="n">
        <v>7309000</v>
      </c>
      <c r="C5" s="5" t="n">
        <v>18204000</v>
      </c>
      <c r="D5" s="5" t="n">
        <v>13814000</v>
      </c>
    </row>
    <row r="6" spans="1:6">
      <c r="A6" s="4" t="s">
        <v>412</v>
      </c>
      <c r="B6" s="6" t="n">
        <v>133530000</v>
      </c>
      <c r="C6" s="5" t="n">
        <v>118560000</v>
      </c>
      <c r="D6" s="5" t="n">
        <v>25045000</v>
      </c>
      <c r="F6" s="6" t="n">
        <v>28962000</v>
      </c>
    </row>
    <row r="7" spans="1:6">
      <c r="A7" s="3" t="s">
        <v>413</v>
      </c>
    </row>
    <row r="8" spans="1:6">
      <c r="A8" s="4" t="s">
        <v>414</v>
      </c>
      <c r="B8" s="4" t="s">
        <v>415</v>
      </c>
    </row>
    <row r="9" spans="1:6">
      <c r="A9" s="3" t="s">
        <v>37</v>
      </c>
    </row>
    <row r="10" spans="1:6">
      <c r="A10" s="4" t="s">
        <v>99</v>
      </c>
      <c r="B10" s="6" t="n">
        <v>8887000</v>
      </c>
      <c r="C10" s="5" t="n">
        <v>13922000</v>
      </c>
      <c r="D10" s="5" t="n">
        <v>3080000</v>
      </c>
    </row>
    <row r="11" spans="1:6">
      <c r="A11" s="4" t="s">
        <v>416</v>
      </c>
      <c r="B11" s="6" t="n">
        <v>0</v>
      </c>
      <c r="C11" s="5" t="n">
        <v>0</v>
      </c>
      <c r="D11" s="5" t="n">
        <v>0</v>
      </c>
    </row>
    <row r="12" spans="1:6">
      <c r="A12" s="4" t="s">
        <v>417</v>
      </c>
      <c r="B12" s="4" t="s">
        <v>418</v>
      </c>
    </row>
    <row r="13" spans="1:6">
      <c r="A13" s="4" t="s">
        <v>45</v>
      </c>
      <c r="B13" s="6" t="n">
        <v>67172000</v>
      </c>
      <c r="C13" s="5" t="n">
        <v>68577000</v>
      </c>
    </row>
    <row r="14" spans="1:6">
      <c r="A14" s="4" t="s">
        <v>419</v>
      </c>
      <c r="B14" s="5" t="n">
        <v>1735000</v>
      </c>
      <c r="C14" s="5" t="n">
        <v>782000</v>
      </c>
      <c r="D14" s="5" t="n">
        <v>0</v>
      </c>
    </row>
    <row r="15" spans="1:6">
      <c r="A15" s="3" t="s">
        <v>420</v>
      </c>
    </row>
    <row r="16" spans="1:6">
      <c r="A16" s="4" t="s">
        <v>60</v>
      </c>
      <c r="B16" s="5" t="n">
        <v>6544000</v>
      </c>
      <c r="C16" s="5" t="n">
        <v>6737000</v>
      </c>
      <c r="D16" s="5" t="n">
        <v>4653000</v>
      </c>
    </row>
    <row r="17" spans="1:6">
      <c r="A17" s="3" t="s">
        <v>421</v>
      </c>
    </row>
    <row r="18" spans="1:6">
      <c r="A18" s="4" t="s">
        <v>422</v>
      </c>
      <c r="B18" s="5" t="n">
        <v>462900000</v>
      </c>
    </row>
    <row r="19" spans="1:6">
      <c r="A19" s="3" t="s">
        <v>423</v>
      </c>
    </row>
    <row r="20" spans="1:6">
      <c r="A20" s="4" t="s">
        <v>424</v>
      </c>
      <c r="B20" s="6" t="n">
        <v>135300000</v>
      </c>
    </row>
    <row r="21" spans="1:6">
      <c r="A21" s="3" t="s">
        <v>425</v>
      </c>
    </row>
    <row r="22" spans="1:6">
      <c r="A22" s="4" t="s">
        <v>426</v>
      </c>
      <c r="B22" s="5" t="n">
        <v>1</v>
      </c>
    </row>
    <row r="23" spans="1:6">
      <c r="A23" s="3" t="s">
        <v>427</v>
      </c>
    </row>
    <row r="24" spans="1:6">
      <c r="A24" s="4" t="s">
        <v>428</v>
      </c>
      <c r="B24" s="6" t="n">
        <v>4900000</v>
      </c>
    </row>
    <row r="25" spans="1:6">
      <c r="A25" s="4" t="s">
        <v>91</v>
      </c>
      <c r="B25" s="5" t="n">
        <v>696030000</v>
      </c>
      <c r="C25" s="5" t="n">
        <v>612556000</v>
      </c>
      <c r="D25" s="5" t="n">
        <v>460563000</v>
      </c>
    </row>
    <row r="26" spans="1:6">
      <c r="A26" s="4" t="s">
        <v>95</v>
      </c>
      <c r="B26" s="5" t="n">
        <v>220617000</v>
      </c>
      <c r="C26" s="5" t="n">
        <v>192147000</v>
      </c>
      <c r="D26" s="5" t="n">
        <v>143751000</v>
      </c>
    </row>
    <row r="27" spans="1:6">
      <c r="A27" s="4" t="s">
        <v>429</v>
      </c>
    </row>
    <row r="28" spans="1:6">
      <c r="A28" s="3" t="s">
        <v>427</v>
      </c>
    </row>
    <row r="29" spans="1:6">
      <c r="A29" s="4" t="s">
        <v>91</v>
      </c>
      <c r="B29" s="5" t="n">
        <v>13900000</v>
      </c>
    </row>
    <row r="30" spans="1:6">
      <c r="A30" s="4" t="s">
        <v>95</v>
      </c>
      <c r="B30" s="5" t="n">
        <v>13900000</v>
      </c>
    </row>
    <row r="31" spans="1:6">
      <c r="A31" s="4" t="s">
        <v>430</v>
      </c>
    </row>
    <row r="32" spans="1:6">
      <c r="A32" s="3" t="s">
        <v>427</v>
      </c>
    </row>
    <row r="33" spans="1:6">
      <c r="A33" s="4" t="s">
        <v>431</v>
      </c>
      <c r="E33" s="6" t="n">
        <v>230000000</v>
      </c>
    </row>
    <row r="34" spans="1:6">
      <c r="A34" s="4" t="s">
        <v>432</v>
      </c>
      <c r="E34" s="5" t="n">
        <v>230000000</v>
      </c>
    </row>
    <row r="35" spans="1:6">
      <c r="A35" s="4" t="s">
        <v>433</v>
      </c>
    </row>
    <row r="36" spans="1:6">
      <c r="A36" s="3" t="s">
        <v>427</v>
      </c>
    </row>
    <row r="37" spans="1:6">
      <c r="A37" s="4" t="s">
        <v>434</v>
      </c>
      <c r="B37" s="5" t="n">
        <v>5000000</v>
      </c>
    </row>
    <row r="38" spans="1:6">
      <c r="A38" s="4" t="s">
        <v>435</v>
      </c>
    </row>
    <row r="39" spans="1:6">
      <c r="A39" s="3" t="s">
        <v>427</v>
      </c>
    </row>
    <row r="40" spans="1:6">
      <c r="A40" s="4" t="s">
        <v>431</v>
      </c>
      <c r="E40" s="5" t="n">
        <v>180000000</v>
      </c>
    </row>
    <row r="41" spans="1:6">
      <c r="A41" s="4" t="s">
        <v>432</v>
      </c>
      <c r="E41" s="6" t="n">
        <v>180000000</v>
      </c>
    </row>
    <row r="42" spans="1:6">
      <c r="A42" s="4" t="s">
        <v>436</v>
      </c>
    </row>
    <row r="43" spans="1:6">
      <c r="A43" s="3" t="s">
        <v>427</v>
      </c>
    </row>
    <row r="44" spans="1:6">
      <c r="A44" s="4" t="s">
        <v>434</v>
      </c>
      <c r="B44" s="6" t="n">
        <v>4000000</v>
      </c>
    </row>
    <row r="45" spans="1:6">
      <c r="A45" s="4" t="s">
        <v>437</v>
      </c>
    </row>
    <row r="46" spans="1:6">
      <c r="A46" s="3" t="s">
        <v>438</v>
      </c>
    </row>
    <row r="47" spans="1:6">
      <c r="A47" s="4" t="s">
        <v>439</v>
      </c>
      <c r="B47" s="4" t="s">
        <v>440</v>
      </c>
    </row>
    <row r="48" spans="1:6">
      <c r="A48" s="4" t="s">
        <v>441</v>
      </c>
    </row>
    <row r="49" spans="1:6">
      <c r="A49" s="3" t="s">
        <v>438</v>
      </c>
    </row>
    <row r="50" spans="1:6">
      <c r="A50" s="4" t="s">
        <v>442</v>
      </c>
      <c r="B50" s="4" t="s">
        <v>443</v>
      </c>
    </row>
    <row r="51" spans="1:6">
      <c r="A51" s="4" t="s">
        <v>444</v>
      </c>
    </row>
    <row r="52" spans="1:6">
      <c r="A52" s="3" t="s">
        <v>438</v>
      </c>
    </row>
    <row r="53" spans="1:6">
      <c r="A53" s="4" t="s">
        <v>442</v>
      </c>
      <c r="B53" s="4" t="s">
        <v>445</v>
      </c>
    </row>
    <row r="54" spans="1:6">
      <c r="A54" s="4" t="s">
        <v>446</v>
      </c>
    </row>
    <row r="55" spans="1:6">
      <c r="A55" s="3" t="s">
        <v>438</v>
      </c>
    </row>
    <row r="56" spans="1:6">
      <c r="A56" s="4" t="s">
        <v>442</v>
      </c>
      <c r="B56" s="4" t="s">
        <v>447</v>
      </c>
    </row>
    <row r="57" spans="1:6">
      <c r="A57" s="4" t="s">
        <v>448</v>
      </c>
    </row>
    <row r="58" spans="1:6">
      <c r="A58" s="3" t="s">
        <v>438</v>
      </c>
    </row>
    <row r="59" spans="1:6">
      <c r="A59" s="4" t="s">
        <v>449</v>
      </c>
      <c r="B59" s="6" t="n">
        <v>202800000</v>
      </c>
      <c r="C59" s="6" t="n">
        <v>172600000</v>
      </c>
      <c r="D59" s="6" t="n">
        <v>118700000</v>
      </c>
    </row>
    <row r="60" spans="1:6">
      <c r="A60" s="4" t="s">
        <v>32</v>
      </c>
    </row>
    <row r="61" spans="1:6">
      <c r="A61" s="3" t="s">
        <v>450</v>
      </c>
    </row>
    <row r="62" spans="1:6">
      <c r="A62" s="4" t="s">
        <v>451</v>
      </c>
      <c r="B62" s="5" t="n">
        <v>3929083</v>
      </c>
      <c r="C62" s="5" t="n">
        <v>4124148</v>
      </c>
      <c r="D62" s="5" t="n">
        <v>4300000</v>
      </c>
    </row>
    <row r="63" spans="1:6">
      <c r="A63" s="4" t="s">
        <v>452</v>
      </c>
      <c r="B63" s="5" t="n">
        <v>3929083</v>
      </c>
      <c r="C63" s="5" t="n">
        <v>4124148</v>
      </c>
      <c r="D63" s="5" t="n">
        <v>4300000</v>
      </c>
    </row>
    <row r="64" spans="1:6">
      <c r="A64" s="3" t="s">
        <v>411</v>
      </c>
    </row>
    <row r="65" spans="1:6">
      <c r="A65" s="4" t="s">
        <v>46</v>
      </c>
      <c r="B65" s="6" t="n">
        <v>126221000</v>
      </c>
      <c r="C65" s="6" t="n">
        <v>100356000</v>
      </c>
    </row>
    <row r="66" spans="1:6">
      <c r="A66" s="4" t="s">
        <v>47</v>
      </c>
      <c r="B66" s="5" t="n">
        <v>7309000</v>
      </c>
      <c r="C66" s="5" t="n">
        <v>18204000</v>
      </c>
    </row>
    <row r="67" spans="1:6">
      <c r="A67" s="4" t="s">
        <v>412</v>
      </c>
      <c r="B67" s="5" t="n">
        <v>133530000</v>
      </c>
      <c r="C67" s="5" t="n">
        <v>118560000</v>
      </c>
      <c r="D67" s="6" t="n">
        <v>25045000</v>
      </c>
      <c r="F67" s="6" t="n">
        <v>28962000</v>
      </c>
    </row>
    <row r="68" spans="1:6">
      <c r="A68" s="3" t="s">
        <v>37</v>
      </c>
    </row>
    <row r="69" spans="1:6">
      <c r="A69" s="4" t="s">
        <v>99</v>
      </c>
      <c r="B69" s="5" t="n">
        <v>8887000</v>
      </c>
      <c r="C69" s="5" t="n">
        <v>13922000</v>
      </c>
      <c r="D69" s="5" t="n">
        <v>3080000</v>
      </c>
    </row>
    <row r="70" spans="1:6">
      <c r="A70" s="4" t="s">
        <v>45</v>
      </c>
      <c r="B70" s="5" t="n">
        <v>67172000</v>
      </c>
      <c r="C70" s="5" t="n">
        <v>68577000</v>
      </c>
    </row>
    <row r="71" spans="1:6">
      <c r="A71" s="4" t="s">
        <v>419</v>
      </c>
      <c r="B71" s="5" t="n">
        <v>1735000</v>
      </c>
      <c r="C71" s="5" t="n">
        <v>782000</v>
      </c>
      <c r="D71" s="5" t="n">
        <v>0</v>
      </c>
    </row>
    <row r="72" spans="1:6">
      <c r="A72" s="3" t="s">
        <v>420</v>
      </c>
    </row>
    <row r="73" spans="1:6">
      <c r="A73" s="4" t="s">
        <v>60</v>
      </c>
      <c r="B73" s="5" t="n">
        <v>6544000</v>
      </c>
      <c r="C73" s="5" t="n">
        <v>6737000</v>
      </c>
    </row>
    <row r="74" spans="1:6">
      <c r="A74" s="3" t="s">
        <v>427</v>
      </c>
    </row>
    <row r="75" spans="1:6">
      <c r="A75" s="4" t="s">
        <v>91</v>
      </c>
      <c r="B75" s="5" t="n">
        <v>696030000</v>
      </c>
      <c r="C75" s="5" t="n">
        <v>612556000</v>
      </c>
      <c r="D75" s="5" t="n">
        <v>460563000</v>
      </c>
    </row>
    <row r="76" spans="1:6">
      <c r="A76" s="4" t="s">
        <v>95</v>
      </c>
      <c r="B76" s="6" t="n">
        <v>220617000</v>
      </c>
      <c r="C76" s="6" t="n">
        <v>192147000</v>
      </c>
      <c r="D76" s="6" t="n">
        <v>143751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453</v>
      </c>
      <c r="B1" s="2" t="s">
        <v>1</v>
      </c>
    </row>
    <row r="2" spans="1:2">
      <c r="B2" s="2" t="s">
        <v>454</v>
      </c>
    </row>
    <row r="3" spans="1:2">
      <c r="A3" s="3" t="s">
        <v>232</v>
      </c>
    </row>
    <row r="4" spans="1:2">
      <c r="A4" s="4" t="s">
        <v>455</v>
      </c>
      <c r="B4" s="9" t="n">
        <v>17.8</v>
      </c>
    </row>
    <row r="5" spans="1:2">
      <c r="A5" s="4" t="s">
        <v>456</v>
      </c>
      <c r="B5" s="9" t="n">
        <v>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7</v>
      </c>
      <c r="B1" s="2" t="s">
        <v>2</v>
      </c>
      <c r="C1" s="2" t="s">
        <v>36</v>
      </c>
      <c r="D1" s="2" t="s">
        <v>89</v>
      </c>
    </row>
    <row r="2" spans="1:4">
      <c r="A2" s="3" t="s">
        <v>458</v>
      </c>
    </row>
    <row r="3" spans="1:4">
      <c r="A3" s="4" t="s">
        <v>38</v>
      </c>
      <c r="B3" s="6" t="n">
        <v>1895</v>
      </c>
      <c r="C3" s="6" t="n">
        <v>100922</v>
      </c>
    </row>
    <row r="4" spans="1:4">
      <c r="A4" s="4" t="s">
        <v>39</v>
      </c>
      <c r="B4" s="5" t="n">
        <v>14458</v>
      </c>
      <c r="C4" s="5" t="n">
        <v>2358771</v>
      </c>
    </row>
    <row r="5" spans="1:4">
      <c r="A5" s="4" t="s">
        <v>459</v>
      </c>
      <c r="B5" s="5" t="n">
        <v>1237</v>
      </c>
      <c r="C5" s="5" t="n">
        <v>190020</v>
      </c>
    </row>
    <row r="6" spans="1:4">
      <c r="A6" s="4" t="s">
        <v>460</v>
      </c>
      <c r="B6" s="5" t="n">
        <v>-201</v>
      </c>
      <c r="C6" s="5" t="n">
        <v>-27849</v>
      </c>
    </row>
    <row r="7" spans="1:4">
      <c r="A7" s="4" t="s">
        <v>461</v>
      </c>
      <c r="B7" s="5" t="n">
        <v>0</v>
      </c>
      <c r="C7" s="5" t="n">
        <v>12180</v>
      </c>
    </row>
    <row r="8" spans="1:4">
      <c r="A8" s="4" t="s">
        <v>462</v>
      </c>
      <c r="B8" s="5" t="n">
        <v>0</v>
      </c>
      <c r="C8" s="5" t="n">
        <v>54252</v>
      </c>
    </row>
    <row r="9" spans="1:4">
      <c r="A9" s="4" t="s">
        <v>463</v>
      </c>
      <c r="B9" s="5" t="n">
        <v>0</v>
      </c>
      <c r="C9" s="5" t="n">
        <v>-8978</v>
      </c>
    </row>
    <row r="10" spans="1:4">
      <c r="A10" s="4" t="s">
        <v>464</v>
      </c>
      <c r="B10" s="5" t="n">
        <v>0</v>
      </c>
      <c r="C10" s="5" t="n">
        <v>0</v>
      </c>
    </row>
    <row r="11" spans="1:4">
      <c r="A11" s="4" t="s">
        <v>465</v>
      </c>
      <c r="B11" s="5" t="n">
        <v>0</v>
      </c>
      <c r="C11" s="5" t="n">
        <v>0</v>
      </c>
    </row>
    <row r="12" spans="1:4">
      <c r="A12" s="4" t="s">
        <v>466</v>
      </c>
      <c r="B12" s="5" t="n">
        <v>17389</v>
      </c>
      <c r="C12" s="5" t="n">
        <v>2679318</v>
      </c>
    </row>
    <row r="13" spans="1:4">
      <c r="A13" s="4" t="s">
        <v>467</v>
      </c>
      <c r="B13" s="5" t="n">
        <v>447</v>
      </c>
      <c r="C13" s="5" t="n">
        <v>60913</v>
      </c>
    </row>
    <row r="14" spans="1:4">
      <c r="A14" s="4" t="s">
        <v>455</v>
      </c>
      <c r="B14" s="6" t="n">
        <v>17836</v>
      </c>
      <c r="C14" s="6" t="n">
        <v>2740231</v>
      </c>
    </row>
    <row r="15" spans="1:4">
      <c r="A15" s="3" t="s">
        <v>468</v>
      </c>
    </row>
    <row r="16" spans="1:4">
      <c r="A16" s="4" t="s">
        <v>38</v>
      </c>
      <c r="D16" s="6" t="n">
        <v>85017</v>
      </c>
    </row>
    <row r="17" spans="1:4">
      <c r="A17" s="4" t="s">
        <v>39</v>
      </c>
      <c r="D17" s="5" t="n">
        <v>559930</v>
      </c>
    </row>
    <row r="18" spans="1:4">
      <c r="A18" s="4" t="s">
        <v>464</v>
      </c>
      <c r="D18" s="5" t="n">
        <v>-83</v>
      </c>
    </row>
    <row r="19" spans="1:4">
      <c r="A19" s="4" t="s">
        <v>465</v>
      </c>
      <c r="D19" s="5" t="n">
        <v>-779</v>
      </c>
    </row>
    <row r="20" spans="1:4">
      <c r="A20" s="4" t="s">
        <v>466</v>
      </c>
      <c r="D20" s="5" t="n">
        <v>695865</v>
      </c>
    </row>
    <row r="21" spans="1:4">
      <c r="A21" s="4" t="s">
        <v>467</v>
      </c>
      <c r="D21" s="5" t="n">
        <v>4899</v>
      </c>
    </row>
    <row r="22" spans="1:4">
      <c r="A22" s="4" t="s">
        <v>455</v>
      </c>
      <c r="D22" s="5" t="n">
        <v>700764</v>
      </c>
    </row>
    <row r="23" spans="1:4">
      <c r="A23" s="4" t="s">
        <v>459</v>
      </c>
    </row>
    <row r="24" spans="1:4">
      <c r="A24" s="3" t="s">
        <v>468</v>
      </c>
    </row>
    <row r="25" spans="1:4">
      <c r="A25" s="4" t="s">
        <v>469</v>
      </c>
      <c r="D25" s="5" t="n">
        <v>56807</v>
      </c>
    </row>
    <row r="26" spans="1:4">
      <c r="A26" s="4" t="s">
        <v>460</v>
      </c>
    </row>
    <row r="27" spans="1:4">
      <c r="A27" s="3" t="s">
        <v>468</v>
      </c>
    </row>
    <row r="28" spans="1:4">
      <c r="A28" s="4" t="s">
        <v>469</v>
      </c>
      <c r="D28" s="5" t="n">
        <v>13792</v>
      </c>
    </row>
    <row r="29" spans="1:4">
      <c r="A29" s="4" t="s">
        <v>461</v>
      </c>
    </row>
    <row r="30" spans="1:4">
      <c r="A30" s="3" t="s">
        <v>468</v>
      </c>
    </row>
    <row r="31" spans="1:4">
      <c r="A31" s="4" t="s">
        <v>469</v>
      </c>
      <c r="D31" s="5" t="n">
        <v>4626</v>
      </c>
    </row>
    <row r="32" spans="1:4">
      <c r="A32" s="4" t="s">
        <v>462</v>
      </c>
    </row>
    <row r="33" spans="1:4">
      <c r="A33" s="3" t="s">
        <v>468</v>
      </c>
    </row>
    <row r="34" spans="1:4">
      <c r="A34" s="4" t="s">
        <v>469</v>
      </c>
      <c r="D34" s="5" t="n">
        <v>4189</v>
      </c>
    </row>
    <row r="35" spans="1:4">
      <c r="A35" s="4" t="s">
        <v>463</v>
      </c>
    </row>
    <row r="36" spans="1:4">
      <c r="A36" s="3" t="s">
        <v>468</v>
      </c>
    </row>
    <row r="37" spans="1:4">
      <c r="A37" s="4" t="s">
        <v>469</v>
      </c>
      <c r="D37" s="6" t="n">
        <v>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25"/>
    <col customWidth="1" max="3" min="3" width="26"/>
    <col customWidth="1" max="4" min="4" width="25"/>
  </cols>
  <sheetData>
    <row r="1" spans="1:4">
      <c r="A1" s="1" t="s">
        <v>470</v>
      </c>
      <c r="B1" s="2" t="s">
        <v>1</v>
      </c>
    </row>
    <row r="2" spans="1:4">
      <c r="B2" s="2" t="s">
        <v>2</v>
      </c>
      <c r="C2" s="2" t="s">
        <v>36</v>
      </c>
      <c r="D2" s="2" t="s">
        <v>89</v>
      </c>
    </row>
    <row r="3" spans="1:4">
      <c r="A3" s="3" t="s">
        <v>232</v>
      </c>
    </row>
    <row r="4" spans="1:4">
      <c r="A4" s="4" t="s">
        <v>471</v>
      </c>
      <c r="B4" s="4" t="s">
        <v>472</v>
      </c>
      <c r="C4" s="4" t="s">
        <v>473</v>
      </c>
      <c r="D4" s="4" t="s">
        <v>474</v>
      </c>
    </row>
    <row r="5" spans="1:4">
      <c r="A5" s="4" t="s">
        <v>475</v>
      </c>
      <c r="B5" s="4" t="s">
        <v>476</v>
      </c>
      <c r="C5" s="4" t="s">
        <v>477</v>
      </c>
      <c r="D5" s="4" t="s">
        <v>47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32"/>
    <col customWidth="1" max="3" min="3" width="32"/>
    <col customWidth="1" max="4" min="4" width="38"/>
    <col customWidth="1" max="5" min="5" width="29"/>
  </cols>
  <sheetData>
    <row r="1" spans="1:5">
      <c r="A1" s="1" t="s">
        <v>479</v>
      </c>
      <c r="B1" s="2" t="s">
        <v>480</v>
      </c>
      <c r="C1" s="2" t="s">
        <v>1</v>
      </c>
    </row>
    <row r="2" spans="1:5">
      <c r="B2" s="2" t="s">
        <v>481</v>
      </c>
      <c r="C2" s="2" t="s">
        <v>482</v>
      </c>
      <c r="D2" s="2" t="s">
        <v>483</v>
      </c>
      <c r="E2" s="2" t="s">
        <v>484</v>
      </c>
    </row>
    <row r="3" spans="1:5">
      <c r="A3" s="3" t="s">
        <v>485</v>
      </c>
    </row>
    <row r="4" spans="1:5">
      <c r="A4" s="4" t="s">
        <v>486</v>
      </c>
      <c r="C4" s="5" t="n">
        <v>20</v>
      </c>
      <c r="D4" s="5" t="n">
        <v>4</v>
      </c>
      <c r="E4" s="5" t="n">
        <v>6</v>
      </c>
    </row>
    <row r="5" spans="1:5">
      <c r="A5" s="4" t="s">
        <v>197</v>
      </c>
      <c r="C5" s="6" t="n">
        <v>308600</v>
      </c>
      <c r="D5" s="6" t="n">
        <v>85200</v>
      </c>
      <c r="E5" s="6" t="n">
        <v>39500</v>
      </c>
    </row>
    <row r="6" spans="1:5">
      <c r="A6" s="4" t="s">
        <v>487</v>
      </c>
      <c r="C6" s="10" t="n">
        <v>1.2</v>
      </c>
    </row>
    <row r="7" spans="1:5">
      <c r="A7" s="4" t="s">
        <v>106</v>
      </c>
      <c r="C7" s="6" t="n">
        <v>165977</v>
      </c>
      <c r="D7" s="6" t="n">
        <v>37802</v>
      </c>
      <c r="E7" s="6" t="n">
        <v>8966</v>
      </c>
    </row>
    <row r="8" spans="1:5">
      <c r="A8" s="4" t="s">
        <v>488</v>
      </c>
      <c r="E8" s="5" t="n">
        <v>2</v>
      </c>
    </row>
    <row r="9" spans="1:5">
      <c r="A9" s="4" t="s">
        <v>489</v>
      </c>
      <c r="D9" s="5" t="n">
        <v>1</v>
      </c>
    </row>
    <row r="10" spans="1:5">
      <c r="A10" s="4" t="s">
        <v>99</v>
      </c>
      <c r="C10" s="6" t="n">
        <v>8887</v>
      </c>
      <c r="D10" s="6" t="n">
        <v>13922</v>
      </c>
      <c r="E10" s="6" t="n">
        <v>3080</v>
      </c>
    </row>
    <row r="11" spans="1:5">
      <c r="A11" s="4" t="s">
        <v>490</v>
      </c>
    </row>
    <row r="12" spans="1:5">
      <c r="A12" s="3" t="s">
        <v>485</v>
      </c>
    </row>
    <row r="13" spans="1:5">
      <c r="A13" s="4" t="s">
        <v>486</v>
      </c>
      <c r="B13" s="5" t="n">
        <v>17</v>
      </c>
    </row>
    <row r="14" spans="1:5">
      <c r="A14" s="4" t="s">
        <v>197</v>
      </c>
      <c r="B14" s="6" t="n">
        <v>294300</v>
      </c>
    </row>
    <row r="15" spans="1:5">
      <c r="A15" s="4" t="s">
        <v>487</v>
      </c>
      <c r="B15" s="5" t="n">
        <v>1</v>
      </c>
    </row>
    <row r="16" spans="1:5">
      <c r="A16" s="4" t="s">
        <v>491</v>
      </c>
    </row>
    <row r="17" spans="1:5">
      <c r="A17" s="3" t="s">
        <v>485</v>
      </c>
    </row>
    <row r="18" spans="1:5">
      <c r="A18" s="4" t="s">
        <v>486</v>
      </c>
      <c r="C18" s="5" t="n">
        <v>3</v>
      </c>
    </row>
    <row r="19" spans="1:5">
      <c r="A19" s="4" t="s">
        <v>197</v>
      </c>
      <c r="C19" s="6" t="n">
        <v>14300</v>
      </c>
    </row>
    <row r="20" spans="1:5">
      <c r="A20" s="4" t="s">
        <v>487</v>
      </c>
      <c r="C20" s="10" t="n">
        <v>0.2</v>
      </c>
    </row>
    <row r="21" spans="1:5">
      <c r="A21" s="4" t="s">
        <v>492</v>
      </c>
    </row>
    <row r="22" spans="1:5">
      <c r="A22" s="3" t="s">
        <v>485</v>
      </c>
    </row>
    <row r="23" spans="1:5">
      <c r="A23" s="4" t="s">
        <v>488</v>
      </c>
      <c r="C23" s="5" t="n">
        <v>6</v>
      </c>
      <c r="D23" s="5" t="n">
        <v>2</v>
      </c>
    </row>
    <row r="24" spans="1:5">
      <c r="A24" s="4" t="s">
        <v>99</v>
      </c>
      <c r="C24" s="6" t="n">
        <v>8900</v>
      </c>
      <c r="D24" s="6" t="n">
        <v>139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93</v>
      </c>
      <c r="B1" s="2" t="s">
        <v>1</v>
      </c>
    </row>
    <row r="2" spans="1:3">
      <c r="B2" s="2" t="s">
        <v>2</v>
      </c>
      <c r="C2" s="2" t="s">
        <v>36</v>
      </c>
    </row>
    <row r="3" spans="1:3">
      <c r="A3" s="3" t="s">
        <v>494</v>
      </c>
    </row>
    <row r="4" spans="1:3">
      <c r="A4" s="4" t="s">
        <v>495</v>
      </c>
      <c r="B4" s="6" t="n">
        <v>728485</v>
      </c>
      <c r="C4" s="6" t="n">
        <v>771643</v>
      </c>
    </row>
    <row r="5" spans="1:3">
      <c r="A5" s="4" t="s">
        <v>496</v>
      </c>
      <c r="B5" s="5" t="n">
        <v>-355576</v>
      </c>
      <c r="C5" s="5" t="n">
        <v>-312655</v>
      </c>
    </row>
    <row r="6" spans="1:3">
      <c r="A6" s="4" t="s">
        <v>129</v>
      </c>
      <c r="B6" s="6" t="n">
        <v>372909</v>
      </c>
      <c r="C6" s="6" t="n">
        <v>458988</v>
      </c>
    </row>
    <row r="7" spans="1:3">
      <c r="A7" s="4" t="s">
        <v>497</v>
      </c>
      <c r="B7" s="4" t="s">
        <v>498</v>
      </c>
      <c r="C7" s="4" t="s">
        <v>499</v>
      </c>
    </row>
    <row r="8" spans="1:3">
      <c r="A8" s="3" t="s">
        <v>500</v>
      </c>
    </row>
    <row r="9" spans="1:3">
      <c r="A9" s="4" t="s">
        <v>495</v>
      </c>
      <c r="B9" s="6" t="n">
        <v>82005</v>
      </c>
      <c r="C9" s="6" t="n">
        <v>82430</v>
      </c>
    </row>
    <row r="10" spans="1:3">
      <c r="A10" s="4" t="s">
        <v>496</v>
      </c>
      <c r="B10" s="5" t="n">
        <v>-20859</v>
      </c>
      <c r="C10" s="5" t="n">
        <v>-14227</v>
      </c>
    </row>
    <row r="11" spans="1:3">
      <c r="A11" s="4" t="s">
        <v>129</v>
      </c>
      <c r="B11" s="6" t="n">
        <v>61146</v>
      </c>
      <c r="C11" s="6" t="n">
        <v>68203</v>
      </c>
    </row>
    <row r="12" spans="1:3">
      <c r="A12" s="4" t="s">
        <v>497</v>
      </c>
      <c r="B12" s="4" t="s">
        <v>501</v>
      </c>
      <c r="C12" s="4" t="s">
        <v>502</v>
      </c>
    </row>
    <row r="13" spans="1:3">
      <c r="A13" s="4" t="s">
        <v>460</v>
      </c>
    </row>
    <row r="14" spans="1:3">
      <c r="A14" s="3" t="s">
        <v>500</v>
      </c>
    </row>
    <row r="15" spans="1:3">
      <c r="A15" s="4" t="s">
        <v>495</v>
      </c>
      <c r="B15" s="6" t="n">
        <v>61395</v>
      </c>
      <c r="C15" s="6" t="n">
        <v>61820</v>
      </c>
    </row>
    <row r="16" spans="1:3">
      <c r="A16" s="4" t="s">
        <v>497</v>
      </c>
      <c r="B16" s="4" t="s">
        <v>503</v>
      </c>
      <c r="C16" s="4" t="s">
        <v>504</v>
      </c>
    </row>
    <row r="17" spans="1:3">
      <c r="A17" s="4" t="s">
        <v>463</v>
      </c>
    </row>
    <row r="18" spans="1:3">
      <c r="A18" s="3" t="s">
        <v>500</v>
      </c>
    </row>
    <row r="19" spans="1:3">
      <c r="A19" s="4" t="s">
        <v>495</v>
      </c>
      <c r="B19" s="6" t="n">
        <v>20610</v>
      </c>
      <c r="C19" s="6" t="n">
        <v>20610</v>
      </c>
    </row>
    <row r="20" spans="1:3">
      <c r="A20" s="4" t="s">
        <v>497</v>
      </c>
      <c r="B20" s="4" t="s">
        <v>505</v>
      </c>
      <c r="C20" s="4" t="s">
        <v>506</v>
      </c>
    </row>
    <row r="21" spans="1:3">
      <c r="A21" s="4" t="s">
        <v>459</v>
      </c>
    </row>
    <row r="22" spans="1:3">
      <c r="A22" s="3" t="s">
        <v>494</v>
      </c>
    </row>
    <row r="23" spans="1:3">
      <c r="A23" s="4" t="s">
        <v>495</v>
      </c>
      <c r="B23" s="6" t="n">
        <v>449424</v>
      </c>
      <c r="C23" s="6" t="n">
        <v>474252</v>
      </c>
    </row>
    <row r="24" spans="1:3">
      <c r="A24" s="4" t="s">
        <v>497</v>
      </c>
      <c r="B24" s="4" t="s">
        <v>507</v>
      </c>
      <c r="C24" s="4" t="s">
        <v>507</v>
      </c>
    </row>
    <row r="25" spans="1:3">
      <c r="A25" s="4" t="s">
        <v>508</v>
      </c>
    </row>
    <row r="26" spans="1:3">
      <c r="A26" s="3" t="s">
        <v>494</v>
      </c>
    </row>
    <row r="27" spans="1:3">
      <c r="A27" s="4" t="s">
        <v>495</v>
      </c>
      <c r="B27" s="6" t="n">
        <v>150440</v>
      </c>
      <c r="C27" s="6" t="n">
        <v>164947</v>
      </c>
    </row>
    <row r="28" spans="1:3">
      <c r="A28" s="4" t="s">
        <v>497</v>
      </c>
      <c r="B28" s="4" t="s">
        <v>509</v>
      </c>
      <c r="C28" s="4" t="s">
        <v>510</v>
      </c>
    </row>
    <row r="29" spans="1:3">
      <c r="A29" s="4" t="s">
        <v>461</v>
      </c>
    </row>
    <row r="30" spans="1:3">
      <c r="A30" s="3" t="s">
        <v>494</v>
      </c>
    </row>
    <row r="31" spans="1:3">
      <c r="A31" s="4" t="s">
        <v>495</v>
      </c>
      <c r="B31" s="6" t="n">
        <v>36862</v>
      </c>
      <c r="C31" s="6" t="n">
        <v>40082</v>
      </c>
    </row>
    <row r="32" spans="1:3">
      <c r="A32" s="4" t="s">
        <v>497</v>
      </c>
      <c r="B32" s="4" t="s">
        <v>511</v>
      </c>
      <c r="C32" s="4" t="s">
        <v>512</v>
      </c>
    </row>
    <row r="33" spans="1:3">
      <c r="A33" s="4" t="s">
        <v>462</v>
      </c>
    </row>
    <row r="34" spans="1:3">
      <c r="A34" s="3" t="s">
        <v>494</v>
      </c>
    </row>
    <row r="35" spans="1:3">
      <c r="A35" s="4" t="s">
        <v>495</v>
      </c>
      <c r="B35" s="6" t="n">
        <v>91759</v>
      </c>
      <c r="C35" s="6" t="n">
        <v>92362</v>
      </c>
    </row>
    <row r="36" spans="1:3">
      <c r="A36" s="4" t="s">
        <v>497</v>
      </c>
      <c r="B36" s="4" t="s">
        <v>513</v>
      </c>
      <c r="C36" s="4" t="s">
        <v>51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6</v>
      </c>
      <c r="D2" s="2" t="s">
        <v>89</v>
      </c>
    </row>
    <row r="3" spans="1:4">
      <c r="A3" s="4" t="s">
        <v>516</v>
      </c>
    </row>
    <row r="4" spans="1:4">
      <c r="A4" s="3" t="s">
        <v>517</v>
      </c>
    </row>
    <row r="5" spans="1:4">
      <c r="A5" s="4" t="s">
        <v>518</v>
      </c>
      <c r="B5" s="6" t="n">
        <v>-913</v>
      </c>
      <c r="C5" s="6" t="n">
        <v>-526</v>
      </c>
      <c r="D5" s="6" t="n">
        <v>255</v>
      </c>
    </row>
    <row r="6" spans="1:4">
      <c r="A6" s="4" t="s">
        <v>519</v>
      </c>
    </row>
    <row r="7" spans="1:4">
      <c r="A7" s="3" t="s">
        <v>517</v>
      </c>
    </row>
    <row r="8" spans="1:4">
      <c r="A8" s="4" t="s">
        <v>518</v>
      </c>
      <c r="B8" s="5" t="n">
        <v>1129</v>
      </c>
      <c r="C8" s="5" t="n">
        <v>880</v>
      </c>
      <c r="D8" s="5" t="n">
        <v>453</v>
      </c>
    </row>
    <row r="9" spans="1:4">
      <c r="A9" s="4" t="s">
        <v>520</v>
      </c>
    </row>
    <row r="10" spans="1:4">
      <c r="A10" s="3" t="s">
        <v>517</v>
      </c>
    </row>
    <row r="11" spans="1:4">
      <c r="A11" s="4" t="s">
        <v>518</v>
      </c>
      <c r="B11" s="6" t="n">
        <v>68394</v>
      </c>
      <c r="C11" s="6" t="n">
        <v>64896</v>
      </c>
      <c r="D11" s="6" t="n">
        <v>5221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6</v>
      </c>
    </row>
    <row r="2" spans="1:3">
      <c r="A2" s="3" t="s">
        <v>494</v>
      </c>
    </row>
    <row r="3" spans="1:3">
      <c r="A3" s="5" t="n">
        <v>2019</v>
      </c>
      <c r="B3" s="6" t="n">
        <v>58828</v>
      </c>
    </row>
    <row r="4" spans="1:3">
      <c r="A4" s="5" t="n">
        <v>2020</v>
      </c>
      <c r="B4" s="5" t="n">
        <v>46055</v>
      </c>
    </row>
    <row r="5" spans="1:3">
      <c r="A5" s="5" t="n">
        <v>2021</v>
      </c>
      <c r="B5" s="5" t="n">
        <v>37297</v>
      </c>
    </row>
    <row r="6" spans="1:3">
      <c r="A6" s="5" t="n">
        <v>2022</v>
      </c>
      <c r="B6" s="5" t="n">
        <v>29394</v>
      </c>
    </row>
    <row r="7" spans="1:3">
      <c r="A7" s="5" t="n">
        <v>2023</v>
      </c>
      <c r="B7" s="5" t="n">
        <v>24532</v>
      </c>
    </row>
    <row r="8" spans="1:3">
      <c r="A8" s="4" t="s">
        <v>522</v>
      </c>
      <c r="B8" s="5" t="n">
        <v>176803</v>
      </c>
    </row>
    <row r="9" spans="1:3">
      <c r="A9" s="4" t="s">
        <v>129</v>
      </c>
      <c r="B9" s="5" t="n">
        <v>372909</v>
      </c>
      <c r="C9" s="6" t="n">
        <v>458988</v>
      </c>
    </row>
    <row r="10" spans="1:3">
      <c r="A10" s="3" t="s">
        <v>500</v>
      </c>
    </row>
    <row r="11" spans="1:3">
      <c r="A11" s="5" t="n">
        <v>2019</v>
      </c>
      <c r="B11" s="5" t="n">
        <v>6498</v>
      </c>
    </row>
    <row r="12" spans="1:3">
      <c r="A12" s="5" t="n">
        <v>2020</v>
      </c>
      <c r="B12" s="5" t="n">
        <v>5733</v>
      </c>
    </row>
    <row r="13" spans="1:3">
      <c r="A13" s="5" t="n">
        <v>2021</v>
      </c>
      <c r="B13" s="5" t="n">
        <v>4876</v>
      </c>
    </row>
    <row r="14" spans="1:3">
      <c r="A14" s="5" t="n">
        <v>2022</v>
      </c>
      <c r="B14" s="5" t="n">
        <v>4417</v>
      </c>
    </row>
    <row r="15" spans="1:3">
      <c r="A15" s="5" t="n">
        <v>2023</v>
      </c>
      <c r="B15" s="5" t="n">
        <v>3898</v>
      </c>
    </row>
    <row r="16" spans="1:3">
      <c r="A16" s="4" t="s">
        <v>522</v>
      </c>
      <c r="B16" s="5" t="n">
        <v>35724</v>
      </c>
    </row>
    <row r="17" spans="1:3">
      <c r="A17" s="4" t="s">
        <v>129</v>
      </c>
      <c r="B17" s="6" t="n">
        <v>61146</v>
      </c>
      <c r="C17" s="6" t="n">
        <v>682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6</v>
      </c>
    </row>
    <row r="2" spans="1:3">
      <c r="A2" s="3" t="s">
        <v>241</v>
      </c>
    </row>
    <row r="3" spans="1:3">
      <c r="A3" s="4" t="s">
        <v>524</v>
      </c>
      <c r="B3" s="6" t="n">
        <v>14588</v>
      </c>
      <c r="C3" s="6" t="n">
        <v>20269</v>
      </c>
    </row>
    <row r="4" spans="1:3">
      <c r="A4" s="4" t="s">
        <v>525</v>
      </c>
      <c r="B4" s="5" t="n">
        <v>16078</v>
      </c>
      <c r="C4" s="5" t="n">
        <v>9305</v>
      </c>
    </row>
    <row r="5" spans="1:3">
      <c r="A5" s="4" t="s">
        <v>526</v>
      </c>
      <c r="B5" s="5" t="n">
        <v>6049</v>
      </c>
      <c r="C5" s="5" t="n">
        <v>7759</v>
      </c>
    </row>
    <row r="6" spans="1:3">
      <c r="A6" s="4" t="s">
        <v>527</v>
      </c>
      <c r="B6" s="5" t="n">
        <v>30731</v>
      </c>
      <c r="C6" s="5" t="n">
        <v>25494</v>
      </c>
    </row>
    <row r="7" spans="1:3">
      <c r="A7" s="4" t="s">
        <v>528</v>
      </c>
      <c r="B7" s="5" t="n">
        <v>92973</v>
      </c>
      <c r="C7" s="5" t="n">
        <v>85143</v>
      </c>
    </row>
    <row r="8" spans="1:3">
      <c r="A8" s="4" t="s">
        <v>529</v>
      </c>
      <c r="B8" s="5" t="n">
        <v>61885</v>
      </c>
      <c r="C8" s="5" t="n">
        <v>58358</v>
      </c>
    </row>
    <row r="9" spans="1:3">
      <c r="A9" s="4" t="s">
        <v>54</v>
      </c>
      <c r="B9" s="5" t="n">
        <v>1111</v>
      </c>
      <c r="C9" s="5" t="n">
        <v>1529</v>
      </c>
    </row>
    <row r="10" spans="1:3">
      <c r="A10" s="4" t="s">
        <v>129</v>
      </c>
      <c r="B10" s="6" t="n">
        <v>223415</v>
      </c>
      <c r="C10" s="6" t="n">
        <v>2078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13"/>
    <col customWidth="1" max="5" min="5" width="27"/>
    <col customWidth="1" max="6" min="6" width="46"/>
    <col customWidth="1" max="7" min="7" width="43"/>
    <col customWidth="1" max="8" min="8" width="25"/>
  </cols>
  <sheetData>
    <row r="1" spans="1:8">
      <c r="A1" s="1" t="s">
        <v>128</v>
      </c>
      <c r="B1" s="2" t="s">
        <v>129</v>
      </c>
      <c r="C1" s="2" t="s">
        <v>130</v>
      </c>
      <c r="D1" s="2" t="s">
        <v>131</v>
      </c>
      <c r="E1" s="2" t="s">
        <v>132</v>
      </c>
      <c r="F1" s="2" t="s">
        <v>133</v>
      </c>
      <c r="G1" s="2" t="s">
        <v>134</v>
      </c>
      <c r="H1" s="2" t="s">
        <v>135</v>
      </c>
    </row>
    <row r="2" spans="1:8">
      <c r="A2" s="4" t="s">
        <v>136</v>
      </c>
      <c r="B2" s="6" t="n">
        <v>1406958</v>
      </c>
      <c r="C2" s="6" t="n">
        <v>1379424</v>
      </c>
      <c r="D2" s="6" t="n">
        <v>1270</v>
      </c>
      <c r="E2" s="6" t="n">
        <v>2328806</v>
      </c>
      <c r="F2" s="6" t="n">
        <v>0</v>
      </c>
      <c r="G2" s="6" t="n">
        <v>-950652</v>
      </c>
      <c r="H2" s="6" t="n">
        <v>27534</v>
      </c>
    </row>
    <row r="3" spans="1:8">
      <c r="A3" s="4" t="s">
        <v>137</v>
      </c>
      <c r="D3" s="5" t="n">
        <v>127027000</v>
      </c>
    </row>
    <row r="4" spans="1:8">
      <c r="A4" s="3" t="s">
        <v>138</v>
      </c>
    </row>
    <row r="5" spans="1:8">
      <c r="A5" s="4" t="s">
        <v>139</v>
      </c>
      <c r="B5" s="5" t="n">
        <v>417163</v>
      </c>
      <c r="C5" s="5" t="n">
        <v>417163</v>
      </c>
      <c r="D5" s="6" t="n">
        <v>141</v>
      </c>
      <c r="E5" s="5" t="n">
        <v>417022</v>
      </c>
    </row>
    <row r="6" spans="1:8">
      <c r="A6" s="4" t="s">
        <v>140</v>
      </c>
      <c r="D6" s="5" t="n">
        <v>14138000</v>
      </c>
    </row>
    <row r="7" spans="1:8">
      <c r="A7" s="4" t="s">
        <v>141</v>
      </c>
      <c r="B7" s="5" t="n">
        <v>74460</v>
      </c>
      <c r="H7" s="5" t="n">
        <v>74460</v>
      </c>
    </row>
    <row r="8" spans="1:8">
      <c r="A8" s="4" t="s">
        <v>142</v>
      </c>
      <c r="B8" s="5" t="n">
        <v>7071</v>
      </c>
      <c r="C8" s="5" t="n">
        <v>7071</v>
      </c>
      <c r="D8" s="6" t="n">
        <v>4</v>
      </c>
      <c r="E8" s="5" t="n">
        <v>7067</v>
      </c>
    </row>
    <row r="9" spans="1:8">
      <c r="A9" s="4" t="s">
        <v>143</v>
      </c>
      <c r="D9" s="5" t="n">
        <v>391000</v>
      </c>
    </row>
    <row r="10" spans="1:8">
      <c r="A10" s="4" t="s">
        <v>144</v>
      </c>
      <c r="B10" s="5" t="n">
        <v>-2642</v>
      </c>
      <c r="C10" s="5" t="n">
        <v>-2642</v>
      </c>
      <c r="D10" s="6" t="n">
        <v>-1</v>
      </c>
      <c r="E10" s="5" t="n">
        <v>-2641</v>
      </c>
    </row>
    <row r="11" spans="1:8">
      <c r="A11" s="4" t="s">
        <v>145</v>
      </c>
      <c r="D11" s="5" t="n">
        <v>-94000</v>
      </c>
    </row>
    <row r="12" spans="1:8">
      <c r="A12" s="4" t="s">
        <v>146</v>
      </c>
      <c r="B12" s="5" t="n">
        <v>-1142</v>
      </c>
      <c r="C12" s="5" t="n">
        <v>4567</v>
      </c>
      <c r="D12" s="6" t="n">
        <v>3</v>
      </c>
      <c r="E12" s="5" t="n">
        <v>4564</v>
      </c>
      <c r="H12" s="5" t="n">
        <v>-5709</v>
      </c>
    </row>
    <row r="13" spans="1:8">
      <c r="A13" s="4" t="s">
        <v>147</v>
      </c>
      <c r="D13" s="5" t="n">
        <v>257000</v>
      </c>
    </row>
    <row r="14" spans="1:8">
      <c r="A14" s="4" t="s">
        <v>148</v>
      </c>
      <c r="B14" s="5" t="n">
        <v>-168678</v>
      </c>
      <c r="C14" s="5" t="n">
        <v>-164221</v>
      </c>
      <c r="G14" s="5" t="n">
        <v>-164221</v>
      </c>
      <c r="H14" s="5" t="n">
        <v>-4457</v>
      </c>
    </row>
    <row r="15" spans="1:8">
      <c r="A15" s="4" t="s">
        <v>110</v>
      </c>
      <c r="B15" s="5" t="n">
        <v>47227</v>
      </c>
      <c r="C15" s="5" t="n">
        <v>45912</v>
      </c>
      <c r="G15" s="5" t="n">
        <v>45912</v>
      </c>
      <c r="H15" s="5" t="n">
        <v>1315</v>
      </c>
    </row>
    <row r="16" spans="1:8">
      <c r="A16" s="4" t="s">
        <v>149</v>
      </c>
      <c r="B16" s="5" t="n">
        <v>0</v>
      </c>
    </row>
    <row r="17" spans="1:8">
      <c r="A17" s="4" t="s">
        <v>150</v>
      </c>
      <c r="B17" s="5" t="n">
        <v>1780417</v>
      </c>
      <c r="C17" s="5" t="n">
        <v>1687274</v>
      </c>
      <c r="D17" s="6" t="n">
        <v>1417</v>
      </c>
      <c r="E17" s="5" t="n">
        <v>2754818</v>
      </c>
      <c r="F17" s="5" t="n">
        <v>0</v>
      </c>
      <c r="G17" s="5" t="n">
        <v>-1068961</v>
      </c>
      <c r="H17" s="5" t="n">
        <v>93143</v>
      </c>
    </row>
    <row r="18" spans="1:8">
      <c r="A18" s="4" t="s">
        <v>151</v>
      </c>
      <c r="D18" s="5" t="n">
        <v>141719000</v>
      </c>
    </row>
    <row r="19" spans="1:8">
      <c r="A19" s="3" t="s">
        <v>138</v>
      </c>
    </row>
    <row r="20" spans="1:8">
      <c r="A20" s="4" t="s">
        <v>139</v>
      </c>
      <c r="B20" s="5" t="n">
        <v>1746956</v>
      </c>
      <c r="C20" s="5" t="n">
        <v>1746956</v>
      </c>
      <c r="D20" s="6" t="n">
        <v>628</v>
      </c>
      <c r="E20" s="5" t="n">
        <v>1746328</v>
      </c>
    </row>
    <row r="21" spans="1:8">
      <c r="A21" s="4" t="s">
        <v>140</v>
      </c>
      <c r="D21" s="5" t="n">
        <v>62823000</v>
      </c>
    </row>
    <row r="22" spans="1:8">
      <c r="A22" s="4" t="s">
        <v>141</v>
      </c>
      <c r="B22" s="5" t="n">
        <v>1125</v>
      </c>
      <c r="H22" s="5" t="n">
        <v>1125</v>
      </c>
    </row>
    <row r="23" spans="1:8">
      <c r="A23" s="4" t="s">
        <v>142</v>
      </c>
      <c r="B23" s="5" t="n">
        <v>6870</v>
      </c>
      <c r="C23" s="5" t="n">
        <v>6870</v>
      </c>
      <c r="D23" s="6" t="n">
        <v>3</v>
      </c>
      <c r="E23" s="5" t="n">
        <v>6867</v>
      </c>
    </row>
    <row r="24" spans="1:8">
      <c r="A24" s="4" t="s">
        <v>143</v>
      </c>
      <c r="D24" s="5" t="n">
        <v>230000</v>
      </c>
    </row>
    <row r="25" spans="1:8">
      <c r="A25" s="4" t="s">
        <v>144</v>
      </c>
      <c r="B25" s="5" t="n">
        <v>-3413</v>
      </c>
      <c r="C25" s="5" t="n">
        <v>-3413</v>
      </c>
      <c r="D25" s="6" t="n">
        <v>-1</v>
      </c>
      <c r="E25" s="5" t="n">
        <v>-3412</v>
      </c>
    </row>
    <row r="26" spans="1:8">
      <c r="A26" s="4" t="s">
        <v>145</v>
      </c>
      <c r="D26" s="5" t="n">
        <v>-116000</v>
      </c>
    </row>
    <row r="27" spans="1:8">
      <c r="A27" s="4" t="s">
        <v>146</v>
      </c>
      <c r="B27" s="5" t="n">
        <v>-2014</v>
      </c>
      <c r="C27" s="5" t="n">
        <v>3929</v>
      </c>
      <c r="D27" s="6" t="n">
        <v>2</v>
      </c>
      <c r="E27" s="5" t="n">
        <v>3927</v>
      </c>
      <c r="H27" s="5" t="n">
        <v>-5943</v>
      </c>
    </row>
    <row r="28" spans="1:8">
      <c r="A28" s="4" t="s">
        <v>147</v>
      </c>
      <c r="D28" s="5" t="n">
        <v>236000</v>
      </c>
    </row>
    <row r="29" spans="1:8">
      <c r="A29" s="4" t="s">
        <v>148</v>
      </c>
      <c r="B29" s="5" t="n">
        <v>-232227</v>
      </c>
      <c r="C29" s="5" t="n">
        <v>-227024</v>
      </c>
      <c r="G29" s="5" t="n">
        <v>-227024</v>
      </c>
      <c r="H29" s="5" t="n">
        <v>-5203</v>
      </c>
    </row>
    <row r="30" spans="1:8">
      <c r="A30" s="4" t="s">
        <v>110</v>
      </c>
      <c r="B30" s="5" t="n">
        <v>65454</v>
      </c>
      <c r="C30" s="5" t="n">
        <v>63916</v>
      </c>
      <c r="G30" s="5" t="n">
        <v>63916</v>
      </c>
      <c r="H30" s="5" t="n">
        <v>1538</v>
      </c>
    </row>
    <row r="31" spans="1:8">
      <c r="A31" s="4" t="s">
        <v>149</v>
      </c>
      <c r="B31" s="5" t="n">
        <v>280</v>
      </c>
      <c r="C31" s="5" t="n">
        <v>274</v>
      </c>
      <c r="F31" s="5" t="n">
        <v>274</v>
      </c>
      <c r="H31" s="5" t="n">
        <v>6</v>
      </c>
    </row>
    <row r="32" spans="1:8">
      <c r="A32" s="4" t="s">
        <v>152</v>
      </c>
      <c r="B32" s="6" t="n">
        <v>3363448</v>
      </c>
      <c r="C32" s="5" t="n">
        <v>3278782</v>
      </c>
      <c r="D32" s="6" t="n">
        <v>2049</v>
      </c>
      <c r="E32" s="5" t="n">
        <v>4508528</v>
      </c>
      <c r="F32" s="5" t="n">
        <v>274</v>
      </c>
      <c r="G32" s="5" t="n">
        <v>-1232069</v>
      </c>
      <c r="H32" s="5" t="n">
        <v>84666</v>
      </c>
    </row>
    <row r="33" spans="1:8">
      <c r="A33" s="4" t="s">
        <v>153</v>
      </c>
      <c r="B33" s="5" t="n">
        <v>204892118</v>
      </c>
      <c r="D33" s="5" t="n">
        <v>204892000</v>
      </c>
    </row>
    <row r="34" spans="1:8">
      <c r="A34" s="3" t="s">
        <v>138</v>
      </c>
    </row>
    <row r="35" spans="1:8">
      <c r="A35" s="4" t="s">
        <v>139</v>
      </c>
      <c r="B35" s="6" t="n">
        <v>72814</v>
      </c>
      <c r="C35" s="5" t="n">
        <v>72814</v>
      </c>
      <c r="D35" s="6" t="n">
        <v>25</v>
      </c>
      <c r="E35" s="5" t="n">
        <v>72789</v>
      </c>
    </row>
    <row r="36" spans="1:8">
      <c r="A36" s="4" t="s">
        <v>140</v>
      </c>
      <c r="D36" s="5" t="n">
        <v>2550000</v>
      </c>
    </row>
    <row r="37" spans="1:8">
      <c r="A37" s="4" t="s">
        <v>142</v>
      </c>
      <c r="B37" s="5" t="n">
        <v>10166</v>
      </c>
      <c r="C37" s="5" t="n">
        <v>9755</v>
      </c>
      <c r="D37" s="6" t="n">
        <v>4</v>
      </c>
      <c r="E37" s="5" t="n">
        <v>9751</v>
      </c>
      <c r="H37" s="5" t="n">
        <v>411</v>
      </c>
    </row>
    <row r="38" spans="1:8">
      <c r="A38" s="4" t="s">
        <v>143</v>
      </c>
      <c r="D38" s="5" t="n">
        <v>308000</v>
      </c>
    </row>
    <row r="39" spans="1:8">
      <c r="A39" s="4" t="s">
        <v>144</v>
      </c>
      <c r="B39" s="5" t="n">
        <v>-70319</v>
      </c>
      <c r="C39" s="5" t="n">
        <v>-70319</v>
      </c>
      <c r="D39" s="6" t="n">
        <v>-27</v>
      </c>
      <c r="E39" s="5" t="n">
        <v>-70292</v>
      </c>
    </row>
    <row r="40" spans="1:8">
      <c r="A40" s="4" t="s">
        <v>145</v>
      </c>
      <c r="D40" s="5" t="n">
        <v>-2678000</v>
      </c>
    </row>
    <row r="41" spans="1:8">
      <c r="A41" s="4" t="s">
        <v>146</v>
      </c>
      <c r="B41" s="5" t="n">
        <v>0</v>
      </c>
      <c r="C41" s="5" t="n">
        <v>5195</v>
      </c>
      <c r="D41" s="6" t="n">
        <v>2</v>
      </c>
      <c r="E41" s="5" t="n">
        <v>5193</v>
      </c>
      <c r="H41" s="5" t="n">
        <v>-5195</v>
      </c>
    </row>
    <row r="42" spans="1:8">
      <c r="A42" s="4" t="s">
        <v>147</v>
      </c>
      <c r="D42" s="5" t="n">
        <v>195000</v>
      </c>
    </row>
    <row r="43" spans="1:8">
      <c r="A43" s="4" t="s">
        <v>148</v>
      </c>
      <c r="B43" s="5" t="n">
        <v>-258766</v>
      </c>
      <c r="C43" s="5" t="n">
        <v>-253699</v>
      </c>
      <c r="G43" s="5" t="n">
        <v>-253699</v>
      </c>
      <c r="H43" s="5" t="n">
        <v>-5067</v>
      </c>
    </row>
    <row r="44" spans="1:8">
      <c r="A44" s="4" t="s">
        <v>110</v>
      </c>
      <c r="B44" s="5" t="n">
        <v>217537</v>
      </c>
      <c r="C44" s="5" t="n">
        <v>213463</v>
      </c>
      <c r="G44" s="5" t="n">
        <v>213463</v>
      </c>
      <c r="H44" s="5" t="n">
        <v>4074</v>
      </c>
    </row>
    <row r="45" spans="1:8">
      <c r="A45" s="4" t="s">
        <v>149</v>
      </c>
      <c r="B45" s="5" t="n">
        <v>34</v>
      </c>
      <c r="C45" s="5" t="n">
        <v>33</v>
      </c>
      <c r="F45" s="5" t="n">
        <v>33</v>
      </c>
      <c r="H45" s="5" t="n">
        <v>1</v>
      </c>
    </row>
    <row r="46" spans="1:8">
      <c r="A46" s="4" t="s">
        <v>154</v>
      </c>
      <c r="B46" s="6" t="n">
        <v>3334914</v>
      </c>
      <c r="C46" s="6" t="n">
        <v>3256024</v>
      </c>
      <c r="D46" s="6" t="n">
        <v>2053</v>
      </c>
      <c r="E46" s="6" t="n">
        <v>4525969</v>
      </c>
      <c r="F46" s="6" t="n">
        <v>307</v>
      </c>
      <c r="G46" s="6" t="n">
        <v>-1272305</v>
      </c>
      <c r="H46" s="6" t="n">
        <v>78890</v>
      </c>
    </row>
    <row r="47" spans="1:8">
      <c r="A47" s="4" t="s">
        <v>155</v>
      </c>
      <c r="B47" s="5" t="n">
        <v>205267349</v>
      </c>
      <c r="D47" s="5" t="n">
        <v>20526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30</v>
      </c>
      <c r="B1" s="2" t="s">
        <v>1</v>
      </c>
    </row>
    <row r="2" spans="1:4">
      <c r="B2" s="2" t="s">
        <v>2</v>
      </c>
      <c r="C2" s="2" t="s">
        <v>36</v>
      </c>
      <c r="D2" s="2" t="s">
        <v>89</v>
      </c>
    </row>
    <row r="3" spans="1:4">
      <c r="A3" s="3" t="s">
        <v>241</v>
      </c>
    </row>
    <row r="4" spans="1:4">
      <c r="A4" s="4" t="s">
        <v>531</v>
      </c>
      <c r="B4" s="6" t="n">
        <v>6252</v>
      </c>
      <c r="C4" s="6" t="n">
        <v>5672</v>
      </c>
      <c r="D4" s="6" t="n">
        <v>4647</v>
      </c>
    </row>
    <row r="5" spans="1:4">
      <c r="A5" s="4" t="s">
        <v>532</v>
      </c>
      <c r="B5" s="6" t="n">
        <v>1724</v>
      </c>
      <c r="C5" s="6" t="n">
        <v>1492</v>
      </c>
      <c r="D5" s="6" t="n">
        <v>132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454</v>
      </c>
    </row>
    <row r="2" spans="1:2">
      <c r="A2" s="3" t="s">
        <v>241</v>
      </c>
    </row>
    <row r="3" spans="1:2">
      <c r="A3" s="5" t="n">
        <v>2019</v>
      </c>
      <c r="B3" s="6" t="n">
        <v>7665</v>
      </c>
    </row>
    <row r="4" spans="1:2">
      <c r="A4" s="5" t="n">
        <v>2020</v>
      </c>
      <c r="B4" s="5" t="n">
        <v>7471</v>
      </c>
    </row>
    <row r="5" spans="1:2">
      <c r="A5" s="5" t="n">
        <v>2021</v>
      </c>
      <c r="B5" s="5" t="n">
        <v>6680</v>
      </c>
    </row>
    <row r="6" spans="1:2">
      <c r="A6" s="5" t="n">
        <v>2022</v>
      </c>
      <c r="B6" s="5" t="n">
        <v>4614</v>
      </c>
    </row>
    <row r="7" spans="1:2">
      <c r="A7" s="5" t="n">
        <v>2023</v>
      </c>
      <c r="B7" s="5" t="n">
        <v>2942</v>
      </c>
    </row>
    <row r="8" spans="1:2">
      <c r="A8" s="4" t="s">
        <v>522</v>
      </c>
      <c r="B8" s="5" t="n">
        <v>7408</v>
      </c>
    </row>
    <row r="9" spans="1:2">
      <c r="A9" s="4" t="s">
        <v>129</v>
      </c>
      <c r="B9" s="6" t="n">
        <v>367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34</v>
      </c>
      <c r="B1" s="2" t="s">
        <v>2</v>
      </c>
      <c r="C1" s="2" t="s">
        <v>36</v>
      </c>
    </row>
    <row r="2" spans="1:3">
      <c r="A2" s="3" t="s">
        <v>535</v>
      </c>
    </row>
    <row r="3" spans="1:3">
      <c r="A3" s="4" t="s">
        <v>536</v>
      </c>
      <c r="B3" s="6" t="n">
        <v>2561421</v>
      </c>
      <c r="C3" s="6" t="n">
        <v>2802442</v>
      </c>
    </row>
    <row r="4" spans="1:3">
      <c r="A4" s="4" t="s">
        <v>526</v>
      </c>
      <c r="B4" s="5" t="n">
        <v>-13741</v>
      </c>
      <c r="C4" s="5" t="n">
        <v>-15850</v>
      </c>
    </row>
    <row r="5" spans="1:3">
      <c r="A5" s="4" t="s">
        <v>537</v>
      </c>
      <c r="B5" s="5" t="n">
        <v>-6448</v>
      </c>
      <c r="C5" s="5" t="n">
        <v>-5561</v>
      </c>
    </row>
    <row r="6" spans="1:3">
      <c r="A6" s="4" t="s">
        <v>129</v>
      </c>
      <c r="B6" s="5" t="n">
        <v>2541232</v>
      </c>
      <c r="C6" s="5" t="n">
        <v>2781031</v>
      </c>
    </row>
    <row r="7" spans="1:3">
      <c r="A7" s="4" t="s">
        <v>538</v>
      </c>
    </row>
    <row r="8" spans="1:3">
      <c r="A8" s="3" t="s">
        <v>535</v>
      </c>
    </row>
    <row r="9" spans="1:3">
      <c r="A9" s="4" t="s">
        <v>536</v>
      </c>
      <c r="B9" s="5" t="n">
        <v>500000</v>
      </c>
      <c r="C9" s="5" t="n">
        <v>500000</v>
      </c>
    </row>
    <row r="10" spans="1:3">
      <c r="A10" s="4" t="s">
        <v>539</v>
      </c>
    </row>
    <row r="11" spans="1:3">
      <c r="A11" s="3" t="s">
        <v>535</v>
      </c>
    </row>
    <row r="12" spans="1:3">
      <c r="A12" s="4" t="s">
        <v>536</v>
      </c>
      <c r="B12" s="5" t="n">
        <v>1850000</v>
      </c>
      <c r="C12" s="5" t="n">
        <v>1850000</v>
      </c>
    </row>
    <row r="13" spans="1:3">
      <c r="A13" s="4" t="s">
        <v>540</v>
      </c>
    </row>
    <row r="14" spans="1:3">
      <c r="A14" s="3" t="s">
        <v>535</v>
      </c>
    </row>
    <row r="15" spans="1:3">
      <c r="A15" s="4" t="s">
        <v>536</v>
      </c>
      <c r="B15" s="5" t="n">
        <v>211421</v>
      </c>
      <c r="C15" s="5" t="n">
        <v>414524</v>
      </c>
    </row>
    <row r="16" spans="1:3">
      <c r="A16" s="4" t="s">
        <v>541</v>
      </c>
    </row>
    <row r="17" spans="1:3">
      <c r="A17" s="3" t="s">
        <v>535</v>
      </c>
    </row>
    <row r="18" spans="1:3">
      <c r="A18" s="4" t="s">
        <v>536</v>
      </c>
      <c r="B18" s="5" t="n">
        <v>0</v>
      </c>
      <c r="C18" s="5" t="n">
        <v>37918</v>
      </c>
    </row>
    <row r="19" spans="1:3">
      <c r="A19" s="4" t="s">
        <v>542</v>
      </c>
    </row>
    <row r="20" spans="1:3">
      <c r="A20" s="3" t="s">
        <v>535</v>
      </c>
    </row>
    <row r="21" spans="1:3">
      <c r="A21" s="4" t="s">
        <v>542</v>
      </c>
      <c r="B21" s="6" t="n">
        <v>0</v>
      </c>
      <c r="C21"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8"/>
  </cols>
  <sheetData>
    <row r="1" spans="1:5">
      <c r="A1" s="1" t="s">
        <v>543</v>
      </c>
      <c r="B1" s="2" t="s">
        <v>544</v>
      </c>
      <c r="C1" s="2" t="s">
        <v>545</v>
      </c>
      <c r="D1" s="2" t="s">
        <v>454</v>
      </c>
      <c r="E1" s="2" t="s">
        <v>546</v>
      </c>
    </row>
    <row r="2" spans="1:5">
      <c r="A2" s="3" t="s">
        <v>535</v>
      </c>
    </row>
    <row r="3" spans="1:5">
      <c r="A3" s="4" t="s">
        <v>547</v>
      </c>
      <c r="D3" s="6" t="n">
        <v>2561421000</v>
      </c>
      <c r="E3" s="6" t="n">
        <v>2802442000</v>
      </c>
    </row>
    <row r="4" spans="1:5">
      <c r="A4" s="4" t="s">
        <v>538</v>
      </c>
    </row>
    <row r="5" spans="1:5">
      <c r="A5" s="3" t="s">
        <v>535</v>
      </c>
    </row>
    <row r="6" spans="1:5">
      <c r="A6" s="4" t="s">
        <v>547</v>
      </c>
      <c r="D6" s="5" t="n">
        <v>500000000</v>
      </c>
      <c r="E6" s="5" t="n">
        <v>500000000</v>
      </c>
    </row>
    <row r="7" spans="1:5">
      <c r="A7" s="4" t="s">
        <v>548</v>
      </c>
    </row>
    <row r="8" spans="1:5">
      <c r="A8" s="3" t="s">
        <v>535</v>
      </c>
    </row>
    <row r="9" spans="1:5">
      <c r="A9" s="4" t="s">
        <v>547</v>
      </c>
      <c r="D9" s="6" t="n">
        <v>300000000</v>
      </c>
      <c r="E9" s="5" t="n">
        <v>300000000</v>
      </c>
    </row>
    <row r="10" spans="1:5">
      <c r="A10" s="4" t="s">
        <v>549</v>
      </c>
      <c r="D10" s="4" t="s">
        <v>550</v>
      </c>
    </row>
    <row r="11" spans="1:5">
      <c r="A11" s="4" t="s">
        <v>551</v>
      </c>
      <c r="D11" s="4" t="s">
        <v>552</v>
      </c>
    </row>
    <row r="12" spans="1:5">
      <c r="A12" s="4" t="s">
        <v>553</v>
      </c>
    </row>
    <row r="13" spans="1:5">
      <c r="A13" s="3" t="s">
        <v>535</v>
      </c>
    </row>
    <row r="14" spans="1:5">
      <c r="A14" s="4" t="s">
        <v>549</v>
      </c>
      <c r="D14" s="4" t="s">
        <v>554</v>
      </c>
    </row>
    <row r="15" spans="1:5">
      <c r="A15" s="4" t="s">
        <v>555</v>
      </c>
    </row>
    <row r="16" spans="1:5">
      <c r="A16" s="3" t="s">
        <v>535</v>
      </c>
    </row>
    <row r="17" spans="1:5">
      <c r="A17" s="4" t="s">
        <v>549</v>
      </c>
      <c r="D17" s="4" t="s">
        <v>556</v>
      </c>
    </row>
    <row r="18" spans="1:5">
      <c r="A18" s="4" t="s">
        <v>557</v>
      </c>
    </row>
    <row r="19" spans="1:5">
      <c r="A19" s="3" t="s">
        <v>535</v>
      </c>
    </row>
    <row r="20" spans="1:5">
      <c r="A20" s="4" t="s">
        <v>547</v>
      </c>
      <c r="D20" s="6" t="n">
        <v>200000000</v>
      </c>
    </row>
    <row r="21" spans="1:5">
      <c r="A21" s="4" t="s">
        <v>549</v>
      </c>
      <c r="B21" s="4" t="s">
        <v>558</v>
      </c>
      <c r="D21" s="4" t="s">
        <v>559</v>
      </c>
    </row>
    <row r="22" spans="1:5">
      <c r="A22" s="4" t="s">
        <v>551</v>
      </c>
      <c r="D22" s="4" t="s">
        <v>560</v>
      </c>
    </row>
    <row r="23" spans="1:5">
      <c r="A23" s="4" t="s">
        <v>561</v>
      </c>
      <c r="D23" s="6" t="n">
        <v>200000000</v>
      </c>
    </row>
    <row r="24" spans="1:5">
      <c r="A24" s="4" t="s">
        <v>562</v>
      </c>
    </row>
    <row r="25" spans="1:5">
      <c r="A25" s="3" t="s">
        <v>535</v>
      </c>
    </row>
    <row r="26" spans="1:5">
      <c r="A26" s="4" t="s">
        <v>549</v>
      </c>
      <c r="D26" s="4" t="s">
        <v>563</v>
      </c>
    </row>
    <row r="27" spans="1:5">
      <c r="A27" s="4" t="s">
        <v>564</v>
      </c>
    </row>
    <row r="28" spans="1:5">
      <c r="A28" s="3" t="s">
        <v>535</v>
      </c>
    </row>
    <row r="29" spans="1:5">
      <c r="A29" s="4" t="s">
        <v>549</v>
      </c>
      <c r="D29" s="4" t="s">
        <v>565</v>
      </c>
    </row>
    <row r="30" spans="1:5">
      <c r="A30" s="4" t="s">
        <v>539</v>
      </c>
    </row>
    <row r="31" spans="1:5">
      <c r="A31" s="3" t="s">
        <v>535</v>
      </c>
    </row>
    <row r="32" spans="1:5">
      <c r="A32" s="4" t="s">
        <v>547</v>
      </c>
      <c r="D32" s="6" t="n">
        <v>1850000000</v>
      </c>
      <c r="E32" s="5" t="n">
        <v>1850000000</v>
      </c>
    </row>
    <row r="33" spans="1:5">
      <c r="A33" s="4" t="s">
        <v>566</v>
      </c>
    </row>
    <row r="34" spans="1:5">
      <c r="A34" s="3" t="s">
        <v>535</v>
      </c>
    </row>
    <row r="35" spans="1:5">
      <c r="A35" s="4" t="s">
        <v>547</v>
      </c>
      <c r="D35" s="5" t="n">
        <v>300000000</v>
      </c>
    </row>
    <row r="36" spans="1:5">
      <c r="A36" s="4" t="s">
        <v>561</v>
      </c>
      <c r="D36" s="6" t="n">
        <v>300000000</v>
      </c>
    </row>
    <row r="37" spans="1:5">
      <c r="A37" s="4" t="s">
        <v>567</v>
      </c>
      <c r="D37" s="4" t="s">
        <v>568</v>
      </c>
    </row>
    <row r="38" spans="1:5">
      <c r="A38" s="4" t="s">
        <v>569</v>
      </c>
      <c r="D38" s="4" t="s">
        <v>570</v>
      </c>
    </row>
    <row r="39" spans="1:5">
      <c r="A39" s="4" t="s">
        <v>571</v>
      </c>
      <c r="D39" s="4" t="s">
        <v>572</v>
      </c>
    </row>
    <row r="40" spans="1:5">
      <c r="A40" s="4" t="s">
        <v>573</v>
      </c>
    </row>
    <row r="41" spans="1:5">
      <c r="A41" s="3" t="s">
        <v>535</v>
      </c>
    </row>
    <row r="42" spans="1:5">
      <c r="A42" s="4" t="s">
        <v>547</v>
      </c>
      <c r="D42" s="6" t="n">
        <v>400000000</v>
      </c>
    </row>
    <row r="43" spans="1:5">
      <c r="A43" s="4" t="s">
        <v>561</v>
      </c>
      <c r="E43" s="6" t="n">
        <v>400000000</v>
      </c>
    </row>
    <row r="44" spans="1:5">
      <c r="A44" s="4" t="s">
        <v>567</v>
      </c>
      <c r="E44" s="4" t="s">
        <v>574</v>
      </c>
    </row>
    <row r="45" spans="1:5">
      <c r="A45" s="4" t="s">
        <v>569</v>
      </c>
      <c r="E45" s="4" t="s">
        <v>575</v>
      </c>
    </row>
    <row r="46" spans="1:5">
      <c r="A46" s="4" t="s">
        <v>571</v>
      </c>
      <c r="E46" s="4" t="s">
        <v>576</v>
      </c>
    </row>
    <row r="47" spans="1:5">
      <c r="A47" s="4" t="s">
        <v>577</v>
      </c>
    </row>
    <row r="48" spans="1:5">
      <c r="A48" s="3" t="s">
        <v>535</v>
      </c>
    </row>
    <row r="49" spans="1:5">
      <c r="A49" s="4" t="s">
        <v>547</v>
      </c>
      <c r="D49" s="5" t="n">
        <v>500000000</v>
      </c>
    </row>
    <row r="50" spans="1:5">
      <c r="A50" s="4" t="s">
        <v>561</v>
      </c>
      <c r="E50" s="6" t="n">
        <v>500000000</v>
      </c>
    </row>
    <row r="51" spans="1:5">
      <c r="A51" s="4" t="s">
        <v>567</v>
      </c>
      <c r="E51" s="4" t="s">
        <v>578</v>
      </c>
    </row>
    <row r="52" spans="1:5">
      <c r="A52" s="4" t="s">
        <v>569</v>
      </c>
      <c r="E52" s="4" t="s">
        <v>579</v>
      </c>
    </row>
    <row r="53" spans="1:5">
      <c r="A53" s="4" t="s">
        <v>571</v>
      </c>
      <c r="E53" s="4" t="s">
        <v>580</v>
      </c>
    </row>
    <row r="54" spans="1:5">
      <c r="A54" s="4" t="s">
        <v>581</v>
      </c>
    </row>
    <row r="55" spans="1:5">
      <c r="A55" s="3" t="s">
        <v>535</v>
      </c>
    </row>
    <row r="56" spans="1:5">
      <c r="A56" s="4" t="s">
        <v>561</v>
      </c>
      <c r="D56" s="6" t="n">
        <v>300000000</v>
      </c>
    </row>
    <row r="57" spans="1:5">
      <c r="A57" s="4" t="s">
        <v>567</v>
      </c>
      <c r="D57" s="4" t="s">
        <v>582</v>
      </c>
    </row>
    <row r="58" spans="1:5">
      <c r="A58" s="4" t="s">
        <v>569</v>
      </c>
      <c r="D58" s="4" t="s">
        <v>583</v>
      </c>
    </row>
    <row r="59" spans="1:5">
      <c r="A59" s="4" t="s">
        <v>571</v>
      </c>
      <c r="D59" s="4" t="s">
        <v>584</v>
      </c>
    </row>
    <row r="60" spans="1:5">
      <c r="A60" s="4" t="s">
        <v>585</v>
      </c>
    </row>
    <row r="61" spans="1:5">
      <c r="A61" s="3" t="s">
        <v>535</v>
      </c>
    </row>
    <row r="62" spans="1:5">
      <c r="A62" s="4" t="s">
        <v>561</v>
      </c>
      <c r="D62" s="6" t="n">
        <v>350000000</v>
      </c>
    </row>
    <row r="63" spans="1:5">
      <c r="A63" s="4" t="s">
        <v>567</v>
      </c>
      <c r="D63" s="4" t="s">
        <v>572</v>
      </c>
    </row>
    <row r="64" spans="1:5">
      <c r="A64" s="4" t="s">
        <v>569</v>
      </c>
      <c r="D64" s="4" t="s">
        <v>586</v>
      </c>
    </row>
    <row r="65" spans="1:5">
      <c r="A65" s="4" t="s">
        <v>571</v>
      </c>
      <c r="D65" s="4" t="s">
        <v>587</v>
      </c>
    </row>
    <row r="66" spans="1:5">
      <c r="A66" s="4" t="s">
        <v>588</v>
      </c>
    </row>
    <row r="67" spans="1:5">
      <c r="A67" s="3" t="s">
        <v>535</v>
      </c>
    </row>
    <row r="68" spans="1:5">
      <c r="A68" s="4" t="s">
        <v>547</v>
      </c>
      <c r="D68" s="6" t="n">
        <v>190000000</v>
      </c>
    </row>
    <row r="69" spans="1:5">
      <c r="A69" s="4" t="s">
        <v>561</v>
      </c>
      <c r="E69" s="6" t="n">
        <v>286000000</v>
      </c>
    </row>
    <row r="70" spans="1:5">
      <c r="A70" s="4" t="s">
        <v>567</v>
      </c>
      <c r="E70" s="4" t="s">
        <v>589</v>
      </c>
    </row>
    <row r="71" spans="1:5">
      <c r="A71" s="4" t="s">
        <v>590</v>
      </c>
      <c r="E71" s="5" t="n">
        <v>3</v>
      </c>
    </row>
    <row r="72" spans="1:5">
      <c r="A72" s="4" t="s">
        <v>591</v>
      </c>
      <c r="C72" s="6" t="n">
        <v>96000000</v>
      </c>
    </row>
    <row r="73" spans="1:5">
      <c r="A73" s="4" t="s">
        <v>592</v>
      </c>
    </row>
    <row r="74" spans="1:5">
      <c r="A74" s="3" t="s">
        <v>535</v>
      </c>
    </row>
    <row r="75" spans="1:5">
      <c r="A75" s="4" t="s">
        <v>591</v>
      </c>
      <c r="D75" s="6" t="n">
        <v>241000000</v>
      </c>
    </row>
    <row r="76" spans="1:5">
      <c r="A76" s="4" t="s">
        <v>593</v>
      </c>
    </row>
    <row r="77" spans="1:5">
      <c r="A77" s="3" t="s">
        <v>535</v>
      </c>
    </row>
    <row r="78" spans="1:5">
      <c r="A78" s="4" t="s">
        <v>594</v>
      </c>
      <c r="D78" s="4" t="s">
        <v>595</v>
      </c>
    </row>
    <row r="79" spans="1:5">
      <c r="A79" s="4" t="s">
        <v>596</v>
      </c>
    </row>
    <row r="80" spans="1:5">
      <c r="A80" s="3" t="s">
        <v>535</v>
      </c>
    </row>
    <row r="81" spans="1:5">
      <c r="A81" s="4" t="s">
        <v>571</v>
      </c>
      <c r="D81" s="4" t="s">
        <v>597</v>
      </c>
    </row>
    <row r="82" spans="1:5">
      <c r="A82" s="4" t="s">
        <v>598</v>
      </c>
    </row>
    <row r="83" spans="1:5">
      <c r="A83" s="3" t="s">
        <v>535</v>
      </c>
    </row>
    <row r="84" spans="1:5">
      <c r="A84" s="4" t="s">
        <v>571</v>
      </c>
      <c r="D84" s="4" t="s">
        <v>589</v>
      </c>
    </row>
    <row r="85" spans="1:5">
      <c r="A85" s="4" t="s">
        <v>542</v>
      </c>
    </row>
    <row r="86" spans="1:5">
      <c r="A86" s="3" t="s">
        <v>535</v>
      </c>
    </row>
    <row r="87" spans="1:5">
      <c r="A87" s="4" t="s">
        <v>599</v>
      </c>
      <c r="E87" s="6" t="n">
        <v>1300000000</v>
      </c>
    </row>
    <row r="88" spans="1:5">
      <c r="A88" s="4" t="s">
        <v>600</v>
      </c>
      <c r="E88" s="5" t="n">
        <v>750000000</v>
      </c>
    </row>
    <row r="89" spans="1:5">
      <c r="A89" s="4" t="s">
        <v>601</v>
      </c>
      <c r="E89" s="5" t="n">
        <v>2050000000</v>
      </c>
    </row>
    <row r="90" spans="1:5">
      <c r="A90" s="4" t="s">
        <v>549</v>
      </c>
      <c r="D90" s="4" t="s">
        <v>559</v>
      </c>
    </row>
    <row r="91" spans="1:5">
      <c r="A91" s="4" t="s">
        <v>602</v>
      </c>
      <c r="D91" s="4" t="s">
        <v>603</v>
      </c>
    </row>
    <row r="92" spans="1:5">
      <c r="A92" s="4" t="s">
        <v>604</v>
      </c>
    </row>
    <row r="93" spans="1:5">
      <c r="A93" s="3" t="s">
        <v>535</v>
      </c>
    </row>
    <row r="94" spans="1:5">
      <c r="A94" s="4" t="s">
        <v>602</v>
      </c>
      <c r="D94" s="4" t="s">
        <v>605</v>
      </c>
    </row>
    <row r="95" spans="1:5">
      <c r="A95" s="4" t="s">
        <v>606</v>
      </c>
    </row>
    <row r="96" spans="1:5">
      <c r="A96" s="3" t="s">
        <v>535</v>
      </c>
    </row>
    <row r="97" spans="1:5">
      <c r="A97" s="4" t="s">
        <v>602</v>
      </c>
      <c r="D97" s="4" t="s">
        <v>607</v>
      </c>
    </row>
    <row r="98" spans="1:5">
      <c r="A98" s="4" t="s">
        <v>608</v>
      </c>
    </row>
    <row r="99" spans="1:5">
      <c r="A99" s="3" t="s">
        <v>535</v>
      </c>
    </row>
    <row r="100" spans="1:5">
      <c r="A100" s="4" t="s">
        <v>549</v>
      </c>
      <c r="D100" s="4" t="s">
        <v>609</v>
      </c>
    </row>
    <row r="101" spans="1:5">
      <c r="A101" s="4" t="s">
        <v>610</v>
      </c>
    </row>
    <row r="102" spans="1:5">
      <c r="A102" s="3" t="s">
        <v>535</v>
      </c>
    </row>
    <row r="103" spans="1:5">
      <c r="A103" s="4" t="s">
        <v>549</v>
      </c>
      <c r="D103" s="4" t="s">
        <v>611</v>
      </c>
    </row>
    <row r="104" spans="1:5">
      <c r="A104" s="4" t="s">
        <v>612</v>
      </c>
    </row>
    <row r="105" spans="1:5">
      <c r="A105" s="3" t="s">
        <v>535</v>
      </c>
    </row>
    <row r="106" spans="1:5">
      <c r="A106" s="4" t="s">
        <v>599</v>
      </c>
      <c r="E106" s="6" t="n">
        <v>100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3</v>
      </c>
      <c r="B1" s="2" t="s">
        <v>2</v>
      </c>
      <c r="C1" s="2" t="s">
        <v>36</v>
      </c>
    </row>
    <row r="2" spans="1:3">
      <c r="A2" s="3" t="s">
        <v>243</v>
      </c>
    </row>
    <row r="3" spans="1:3">
      <c r="A3" s="5" t="n">
        <v>2019</v>
      </c>
      <c r="B3" s="6" t="n">
        <v>97361</v>
      </c>
    </row>
    <row r="4" spans="1:3">
      <c r="A4" s="5" t="n">
        <v>2020</v>
      </c>
      <c r="B4" s="5" t="n">
        <v>97430</v>
      </c>
    </row>
    <row r="5" spans="1:3">
      <c r="A5" s="5" t="n">
        <v>2021</v>
      </c>
      <c r="B5" s="5" t="n">
        <v>302504</v>
      </c>
    </row>
    <row r="6" spans="1:3">
      <c r="A6" s="5" t="n">
        <v>2022</v>
      </c>
      <c r="B6" s="5" t="n">
        <v>402005</v>
      </c>
    </row>
    <row r="7" spans="1:3">
      <c r="A7" s="5" t="n">
        <v>2023</v>
      </c>
      <c r="B7" s="5" t="n">
        <v>612121</v>
      </c>
    </row>
    <row r="8" spans="1:3">
      <c r="A8" s="4" t="s">
        <v>522</v>
      </c>
      <c r="B8" s="5" t="n">
        <v>1050000</v>
      </c>
    </row>
    <row r="9" spans="1:3">
      <c r="A9" s="4" t="s">
        <v>129</v>
      </c>
      <c r="B9" s="6" t="n">
        <v>2561421</v>
      </c>
      <c r="C9" s="6" t="n">
        <v>28024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6</v>
      </c>
    </row>
    <row r="2" spans="1:3">
      <c r="A2" s="3" t="s">
        <v>243</v>
      </c>
    </row>
    <row r="3" spans="1:3">
      <c r="A3" s="5" t="n">
        <v>2019</v>
      </c>
      <c r="B3" s="6" t="n">
        <v>3023</v>
      </c>
    </row>
    <row r="4" spans="1:3">
      <c r="A4" s="5" t="n">
        <v>2020</v>
      </c>
      <c r="B4" s="5" t="n">
        <v>2890</v>
      </c>
    </row>
    <row r="5" spans="1:3">
      <c r="A5" s="5" t="n">
        <v>2021</v>
      </c>
      <c r="B5" s="5" t="n">
        <v>2717</v>
      </c>
    </row>
    <row r="6" spans="1:3">
      <c r="A6" s="5" t="n">
        <v>2022</v>
      </c>
      <c r="B6" s="5" t="n">
        <v>2096</v>
      </c>
    </row>
    <row r="7" spans="1:3">
      <c r="A7" s="5" t="n">
        <v>2023</v>
      </c>
      <c r="B7" s="5" t="n">
        <v>1109</v>
      </c>
    </row>
    <row r="8" spans="1:3">
      <c r="A8" s="4" t="s">
        <v>522</v>
      </c>
      <c r="B8" s="5" t="n">
        <v>1906</v>
      </c>
    </row>
    <row r="9" spans="1:3">
      <c r="A9" s="4" t="s">
        <v>129</v>
      </c>
      <c r="B9" s="6" t="n">
        <v>13741</v>
      </c>
      <c r="C9" s="6" t="n">
        <v>158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615</v>
      </c>
      <c r="B1" s="2" t="s">
        <v>1</v>
      </c>
    </row>
    <row r="2" spans="1:4">
      <c r="B2" s="2" t="s">
        <v>616</v>
      </c>
      <c r="C2" s="2" t="s">
        <v>617</v>
      </c>
      <c r="D2" s="2" t="s">
        <v>618</v>
      </c>
    </row>
    <row r="3" spans="1:4">
      <c r="A3" s="3" t="s">
        <v>246</v>
      </c>
    </row>
    <row r="4" spans="1:4">
      <c r="A4" s="4" t="s">
        <v>619</v>
      </c>
      <c r="B4" s="6" t="n">
        <v>-800000</v>
      </c>
    </row>
    <row r="5" spans="1:4">
      <c r="A5" s="3" t="s">
        <v>620</v>
      </c>
    </row>
    <row r="6" spans="1:4">
      <c r="A6" s="4" t="s">
        <v>103</v>
      </c>
      <c r="B6" s="6" t="n">
        <v>0</v>
      </c>
      <c r="C6" s="6" t="n">
        <v>884000</v>
      </c>
      <c r="D6" s="6" t="n">
        <v>1344000</v>
      </c>
    </row>
    <row r="7" spans="1:4">
      <c r="A7" s="4" t="s">
        <v>621</v>
      </c>
    </row>
    <row r="8" spans="1:4">
      <c r="A8" s="3" t="s">
        <v>620</v>
      </c>
    </row>
    <row r="9" spans="1:4">
      <c r="A9" s="4" t="s">
        <v>622</v>
      </c>
      <c r="B9" s="5" t="n">
        <v>2</v>
      </c>
    </row>
    <row r="10" spans="1:4">
      <c r="A10" s="4" t="s">
        <v>623</v>
      </c>
      <c r="B10" s="6" t="n">
        <v>1550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624</v>
      </c>
      <c r="B1" s="2" t="s">
        <v>1</v>
      </c>
    </row>
    <row r="2" spans="1:3">
      <c r="B2" s="2" t="s">
        <v>616</v>
      </c>
      <c r="C2" s="2" t="s">
        <v>617</v>
      </c>
    </row>
    <row r="3" spans="1:3">
      <c r="A3" s="3" t="s">
        <v>625</v>
      </c>
    </row>
    <row r="4" spans="1:3">
      <c r="A4" s="4" t="s">
        <v>626</v>
      </c>
      <c r="B4" s="6" t="n">
        <v>1111</v>
      </c>
      <c r="C4" s="6" t="n">
        <v>1529</v>
      </c>
    </row>
    <row r="5" spans="1:3">
      <c r="A5" s="4" t="s">
        <v>627</v>
      </c>
      <c r="B5" s="6" t="n">
        <v>0</v>
      </c>
      <c r="C5" s="5" t="n">
        <v>1089</v>
      </c>
    </row>
    <row r="6" spans="1:3">
      <c r="A6" s="4" t="s">
        <v>628</v>
      </c>
    </row>
    <row r="7" spans="1:3">
      <c r="A7" s="3" t="s">
        <v>625</v>
      </c>
    </row>
    <row r="8" spans="1:3">
      <c r="A8" s="4" t="s">
        <v>629</v>
      </c>
      <c r="B8" s="5" t="n">
        <v>3</v>
      </c>
    </row>
    <row r="9" spans="1:3">
      <c r="A9" s="4" t="s">
        <v>630</v>
      </c>
      <c r="B9" s="6" t="n">
        <v>600</v>
      </c>
    </row>
    <row r="10" spans="1:3">
      <c r="A10" s="4" t="s">
        <v>631</v>
      </c>
    </row>
    <row r="11" spans="1:3">
      <c r="A11" s="3" t="s">
        <v>625</v>
      </c>
    </row>
    <row r="12" spans="1:3">
      <c r="A12" s="4" t="s">
        <v>632</v>
      </c>
      <c r="B12" s="5" t="n">
        <v>1385</v>
      </c>
      <c r="C12" s="5" t="n">
        <v>-338</v>
      </c>
    </row>
    <row r="13" spans="1:3">
      <c r="A13" s="4" t="s">
        <v>633</v>
      </c>
      <c r="B13" s="5" t="n">
        <v>746</v>
      </c>
      <c r="C13" s="5" t="n">
        <v>-618</v>
      </c>
    </row>
    <row r="14" spans="1:3">
      <c r="A14" s="4" t="s">
        <v>634</v>
      </c>
    </row>
    <row r="15" spans="1:3">
      <c r="A15" s="3" t="s">
        <v>625</v>
      </c>
    </row>
    <row r="16" spans="1:3">
      <c r="A16" s="4" t="s">
        <v>626</v>
      </c>
      <c r="B16" s="5" t="n">
        <v>1111</v>
      </c>
      <c r="C16" s="5" t="n">
        <v>1529</v>
      </c>
    </row>
    <row r="17" spans="1:3">
      <c r="A17" s="4" t="s">
        <v>635</v>
      </c>
    </row>
    <row r="18" spans="1:3">
      <c r="A18" s="3" t="s">
        <v>625</v>
      </c>
    </row>
    <row r="19" spans="1:3">
      <c r="A19" s="4" t="s">
        <v>627</v>
      </c>
      <c r="B19" s="6" t="n">
        <v>0</v>
      </c>
      <c r="C19" s="6" t="n">
        <v>108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6</v>
      </c>
    </row>
    <row r="2" spans="1:3">
      <c r="A2" s="3" t="s">
        <v>637</v>
      </c>
    </row>
    <row r="3" spans="1:3">
      <c r="A3" s="4" t="s">
        <v>626</v>
      </c>
      <c r="B3" s="6" t="n">
        <v>1111</v>
      </c>
      <c r="C3" s="6" t="n">
        <v>1529</v>
      </c>
    </row>
    <row r="4" spans="1:3">
      <c r="A4" s="4" t="s">
        <v>638</v>
      </c>
      <c r="B4" s="5" t="n">
        <v>0</v>
      </c>
      <c r="C4" s="5" t="n">
        <v>0</v>
      </c>
    </row>
    <row r="5" spans="1:3">
      <c r="A5" s="4" t="s">
        <v>639</v>
      </c>
      <c r="B5" s="5" t="n">
        <v>1111</v>
      </c>
      <c r="C5" s="5" t="n">
        <v>1529</v>
      </c>
    </row>
    <row r="6" spans="1:3">
      <c r="A6" s="4" t="s">
        <v>640</v>
      </c>
      <c r="B6" s="5" t="n">
        <v>0</v>
      </c>
      <c r="C6" s="5" t="n">
        <v>0</v>
      </c>
    </row>
    <row r="7" spans="1:3">
      <c r="A7" s="4" t="s">
        <v>641</v>
      </c>
      <c r="B7" s="5" t="n">
        <v>0</v>
      </c>
      <c r="C7" s="5" t="n">
        <v>0</v>
      </c>
    </row>
    <row r="8" spans="1:3">
      <c r="A8" s="4" t="s">
        <v>642</v>
      </c>
      <c r="B8" s="5" t="n">
        <v>1111</v>
      </c>
      <c r="C8" s="5" t="n">
        <v>1529</v>
      </c>
    </row>
    <row r="9" spans="1:3">
      <c r="A9" s="3" t="s">
        <v>643</v>
      </c>
    </row>
    <row r="10" spans="1:3">
      <c r="A10" s="4" t="s">
        <v>627</v>
      </c>
      <c r="B10" s="5" t="n">
        <v>0</v>
      </c>
      <c r="C10" s="5" t="n">
        <v>1089</v>
      </c>
    </row>
    <row r="11" spans="1:3">
      <c r="A11" s="4" t="s">
        <v>638</v>
      </c>
      <c r="B11" s="5" t="n">
        <v>0</v>
      </c>
      <c r="C11" s="5" t="n">
        <v>0</v>
      </c>
    </row>
    <row r="12" spans="1:3">
      <c r="A12" s="4" t="s">
        <v>644</v>
      </c>
      <c r="B12" s="5" t="n">
        <v>0</v>
      </c>
      <c r="C12" s="5" t="n">
        <v>1089</v>
      </c>
    </row>
    <row r="13" spans="1:3">
      <c r="A13" s="4" t="s">
        <v>640</v>
      </c>
      <c r="B13" s="5" t="n">
        <v>0</v>
      </c>
      <c r="C13" s="5" t="n">
        <v>0</v>
      </c>
    </row>
    <row r="14" spans="1:3">
      <c r="A14" s="4" t="s">
        <v>641</v>
      </c>
      <c r="B14" s="5" t="n">
        <v>0</v>
      </c>
      <c r="C14" s="5" t="n">
        <v>0</v>
      </c>
    </row>
    <row r="15" spans="1:3">
      <c r="A15" s="4" t="s">
        <v>642</v>
      </c>
      <c r="B15" s="6" t="n">
        <v>0</v>
      </c>
      <c r="C15" s="6" t="n">
        <v>108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45</v>
      </c>
      <c r="B1" s="2" t="s">
        <v>1</v>
      </c>
    </row>
    <row r="2" spans="1:4">
      <c r="B2" s="2" t="s">
        <v>2</v>
      </c>
      <c r="C2" s="2" t="s">
        <v>36</v>
      </c>
      <c r="D2" s="2" t="s">
        <v>89</v>
      </c>
    </row>
    <row r="3" spans="1:4">
      <c r="A3" s="3" t="s">
        <v>249</v>
      </c>
    </row>
    <row r="4" spans="1:4">
      <c r="A4" s="4" t="s">
        <v>646</v>
      </c>
      <c r="B4" s="4" t="s">
        <v>647</v>
      </c>
    </row>
    <row r="5" spans="1:4">
      <c r="A5" s="5" t="n">
        <v>2019</v>
      </c>
      <c r="B5" s="6" t="n">
        <v>10309</v>
      </c>
    </row>
    <row r="6" spans="1:4">
      <c r="A6" s="5" t="n">
        <v>2020</v>
      </c>
      <c r="B6" s="5" t="n">
        <v>10408</v>
      </c>
    </row>
    <row r="7" spans="1:4">
      <c r="A7" s="5" t="n">
        <v>2021</v>
      </c>
      <c r="B7" s="5" t="n">
        <v>9877</v>
      </c>
    </row>
    <row r="8" spans="1:4">
      <c r="A8" s="5" t="n">
        <v>2022</v>
      </c>
      <c r="B8" s="5" t="n">
        <v>10031</v>
      </c>
    </row>
    <row r="9" spans="1:4">
      <c r="A9" s="5" t="n">
        <v>2023</v>
      </c>
      <c r="B9" s="5" t="n">
        <v>10132</v>
      </c>
    </row>
    <row r="10" spans="1:4">
      <c r="A10" s="4" t="s">
        <v>522</v>
      </c>
      <c r="B10" s="5" t="n">
        <v>639234</v>
      </c>
    </row>
    <row r="11" spans="1:4">
      <c r="A11" s="4" t="s">
        <v>129</v>
      </c>
      <c r="B11" s="5" t="n">
        <v>689991</v>
      </c>
    </row>
    <row r="12" spans="1:4">
      <c r="A12" s="4" t="s">
        <v>648</v>
      </c>
      <c r="B12" s="6" t="n">
        <v>13000</v>
      </c>
      <c r="C12" s="6" t="n">
        <v>11500</v>
      </c>
      <c r="D12" s="6" t="n">
        <v>85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6</v>
      </c>
      <c r="D2" s="2" t="s">
        <v>89</v>
      </c>
    </row>
    <row r="3" spans="1:4">
      <c r="A3" s="3" t="s">
        <v>157</v>
      </c>
    </row>
    <row r="4" spans="1:4">
      <c r="A4" s="4" t="s">
        <v>158</v>
      </c>
      <c r="B4" s="8" t="n">
        <v>1.23</v>
      </c>
      <c r="C4" s="8" t="n">
        <v>1.21</v>
      </c>
      <c r="D4" s="8" t="n">
        <v>1.1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49</v>
      </c>
      <c r="B1" s="2" t="s">
        <v>1</v>
      </c>
    </row>
    <row r="2" spans="1:3">
      <c r="B2" s="2" t="s">
        <v>2</v>
      </c>
      <c r="C2" s="2" t="s">
        <v>36</v>
      </c>
    </row>
    <row r="3" spans="1:3">
      <c r="A3" s="3" t="s">
        <v>252</v>
      </c>
    </row>
    <row r="4" spans="1:3">
      <c r="A4" s="4" t="s">
        <v>650</v>
      </c>
      <c r="B4" s="4" t="s">
        <v>651</v>
      </c>
    </row>
    <row r="5" spans="1:3">
      <c r="A5" s="3" t="s">
        <v>652</v>
      </c>
    </row>
    <row r="6" spans="1:3">
      <c r="A6" s="4" t="s">
        <v>653</v>
      </c>
      <c r="B6" s="6" t="n">
        <v>6737</v>
      </c>
      <c r="C6" s="6" t="n">
        <v>4653</v>
      </c>
    </row>
    <row r="7" spans="1:3">
      <c r="A7" s="4" t="s">
        <v>111</v>
      </c>
      <c r="B7" s="5" t="n">
        <v>89</v>
      </c>
      <c r="C7" s="5" t="n">
        <v>123</v>
      </c>
    </row>
    <row r="8" spans="1:3">
      <c r="A8" s="4" t="s">
        <v>654</v>
      </c>
      <c r="B8" s="5" t="n">
        <v>-282</v>
      </c>
      <c r="C8" s="5" t="n">
        <v>-53</v>
      </c>
    </row>
    <row r="9" spans="1:3">
      <c r="A9" s="4" t="s">
        <v>655</v>
      </c>
      <c r="B9" s="5" t="n">
        <v>0</v>
      </c>
      <c r="C9" s="5" t="n">
        <v>2014</v>
      </c>
    </row>
    <row r="10" spans="1:3">
      <c r="A10" s="4" t="s">
        <v>656</v>
      </c>
      <c r="B10" s="6" t="n">
        <v>6544</v>
      </c>
      <c r="C10" s="6" t="n">
        <v>673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9"/>
    <col customWidth="1" max="2" min="2" width="24"/>
    <col customWidth="1" max="3" min="3" width="31"/>
    <col customWidth="1" max="4" min="4" width="20"/>
    <col customWidth="1" max="5" min="5" width="30"/>
    <col customWidth="1" max="6" min="6" width="37"/>
    <col customWidth="1" max="7" min="7" width="37"/>
    <col customWidth="1" max="8" min="8" width="31"/>
    <col customWidth="1" max="9" min="9" width="21"/>
  </cols>
  <sheetData>
    <row r="1" spans="1:9">
      <c r="A1" s="1" t="s">
        <v>657</v>
      </c>
      <c r="B1" s="2" t="s">
        <v>658</v>
      </c>
      <c r="C1" s="2" t="s">
        <v>659</v>
      </c>
      <c r="D1" s="2" t="s">
        <v>660</v>
      </c>
      <c r="E1" s="2" t="s">
        <v>661</v>
      </c>
      <c r="F1" s="2" t="s">
        <v>662</v>
      </c>
      <c r="G1" s="2" t="s">
        <v>663</v>
      </c>
      <c r="H1" s="2" t="s">
        <v>664</v>
      </c>
      <c r="I1" s="2" t="s">
        <v>665</v>
      </c>
    </row>
    <row r="2" spans="1:9">
      <c r="A2" s="3" t="s">
        <v>666</v>
      </c>
    </row>
    <row r="3" spans="1:9">
      <c r="A3" s="4" t="s">
        <v>667</v>
      </c>
      <c r="D3" s="5" t="n">
        <v>2600000</v>
      </c>
      <c r="F3" s="5" t="n">
        <v>2600000</v>
      </c>
      <c r="G3" s="5" t="n">
        <v>2600000</v>
      </c>
    </row>
    <row r="4" spans="1:9">
      <c r="A4" s="4" t="s">
        <v>668</v>
      </c>
      <c r="C4" s="6" t="n">
        <v>73800000</v>
      </c>
    </row>
    <row r="5" spans="1:9">
      <c r="A5" s="4" t="s">
        <v>669</v>
      </c>
      <c r="C5" s="7" t="n">
        <v>28.94</v>
      </c>
    </row>
    <row r="6" spans="1:9">
      <c r="A6" s="4" t="s">
        <v>670</v>
      </c>
      <c r="I6" s="6" t="n">
        <v>300000000</v>
      </c>
    </row>
    <row r="7" spans="1:9">
      <c r="A7" s="4" t="s">
        <v>671</v>
      </c>
      <c r="F7" s="6" t="n">
        <v>232800000</v>
      </c>
    </row>
    <row r="8" spans="1:9">
      <c r="A8" s="4" t="s">
        <v>672</v>
      </c>
      <c r="F8" s="5" t="n">
        <v>2600000</v>
      </c>
    </row>
    <row r="9" spans="1:9">
      <c r="A9" s="4" t="s">
        <v>673</v>
      </c>
      <c r="F9" s="7" t="n">
        <v>26.12</v>
      </c>
    </row>
    <row r="10" spans="1:9">
      <c r="A10" s="4" t="s">
        <v>674</v>
      </c>
      <c r="F10" s="6" t="n">
        <v>67200000</v>
      </c>
    </row>
    <row r="11" spans="1:9">
      <c r="A11" s="4" t="s">
        <v>675</v>
      </c>
    </row>
    <row r="12" spans="1:9">
      <c r="A12" s="3" t="s">
        <v>676</v>
      </c>
    </row>
    <row r="13" spans="1:9">
      <c r="A13" s="4" t="s">
        <v>677</v>
      </c>
      <c r="F13" s="7" t="n">
        <v>28.65</v>
      </c>
      <c r="G13" s="7" t="n">
        <v>29.75</v>
      </c>
      <c r="H13" s="7" t="n">
        <v>29.82</v>
      </c>
    </row>
    <row r="14" spans="1:9">
      <c r="A14" s="4" t="s">
        <v>678</v>
      </c>
      <c r="F14" s="6" t="n">
        <v>7800000</v>
      </c>
      <c r="G14" s="6" t="n">
        <v>5900000</v>
      </c>
      <c r="H14" s="6" t="n">
        <v>5400000</v>
      </c>
    </row>
    <row r="15" spans="1:9">
      <c r="A15" s="4" t="s">
        <v>679</v>
      </c>
      <c r="F15" s="6" t="n">
        <v>7000000</v>
      </c>
    </row>
    <row r="16" spans="1:9">
      <c r="A16" s="4" t="s">
        <v>680</v>
      </c>
      <c r="F16" s="4" t="s">
        <v>681</v>
      </c>
    </row>
    <row r="17" spans="1:9">
      <c r="A17" s="4" t="s">
        <v>682</v>
      </c>
    </row>
    <row r="18" spans="1:9">
      <c r="A18" s="3" t="s">
        <v>676</v>
      </c>
    </row>
    <row r="19" spans="1:9">
      <c r="A19" s="4" t="s">
        <v>683</v>
      </c>
      <c r="F19" s="6" t="n">
        <v>9800000</v>
      </c>
      <c r="G19" s="6" t="n">
        <v>6900000</v>
      </c>
      <c r="H19" s="6" t="n">
        <v>7100000</v>
      </c>
    </row>
    <row r="20" spans="1:9">
      <c r="A20" s="4" t="s">
        <v>684</v>
      </c>
    </row>
    <row r="21" spans="1:9">
      <c r="A21" s="3" t="s">
        <v>676</v>
      </c>
    </row>
    <row r="22" spans="1:9">
      <c r="A22" s="4" t="s">
        <v>685</v>
      </c>
      <c r="F22" s="4" t="s">
        <v>686</v>
      </c>
    </row>
    <row r="23" spans="1:9">
      <c r="A23" s="4" t="s">
        <v>687</v>
      </c>
    </row>
    <row r="24" spans="1:9">
      <c r="A24" s="3" t="s">
        <v>676</v>
      </c>
    </row>
    <row r="25" spans="1:9">
      <c r="A25" s="4" t="s">
        <v>685</v>
      </c>
      <c r="F25" s="4" t="s">
        <v>688</v>
      </c>
    </row>
    <row r="26" spans="1:9">
      <c r="A26" s="4" t="s">
        <v>689</v>
      </c>
    </row>
    <row r="27" spans="1:9">
      <c r="A27" s="3" t="s">
        <v>666</v>
      </c>
    </row>
    <row r="28" spans="1:9">
      <c r="A28" s="4" t="s">
        <v>670</v>
      </c>
      <c r="F28" s="6" t="n">
        <v>500000000</v>
      </c>
    </row>
    <row r="29" spans="1:9">
      <c r="A29" s="4" t="s">
        <v>690</v>
      </c>
    </row>
    <row r="30" spans="1:9">
      <c r="A30" s="3" t="s">
        <v>676</v>
      </c>
    </row>
    <row r="31" spans="1:9">
      <c r="A31" s="4" t="s">
        <v>691</v>
      </c>
      <c r="F31" s="5" t="n">
        <v>5000000</v>
      </c>
    </row>
    <row r="32" spans="1:9">
      <c r="A32" s="4" t="s">
        <v>692</v>
      </c>
      <c r="F32" s="5" t="n">
        <v>1385001</v>
      </c>
    </row>
    <row r="33" spans="1:9">
      <c r="A33" s="4" t="s">
        <v>693</v>
      </c>
    </row>
    <row r="34" spans="1:9">
      <c r="A34" s="3" t="s">
        <v>666</v>
      </c>
    </row>
    <row r="35" spans="1:9">
      <c r="A35" s="4" t="s">
        <v>672</v>
      </c>
      <c r="E35" s="5" t="n">
        <v>346000</v>
      </c>
    </row>
    <row r="36" spans="1:9">
      <c r="A36" s="4" t="s">
        <v>673</v>
      </c>
      <c r="E36" s="7" t="n">
        <v>24.65</v>
      </c>
    </row>
    <row r="37" spans="1:9">
      <c r="A37" s="3" t="s">
        <v>694</v>
      </c>
    </row>
    <row r="38" spans="1:9">
      <c r="A38" s="4" t="s">
        <v>695</v>
      </c>
      <c r="B38" s="8" t="n">
        <v>0.31</v>
      </c>
    </row>
    <row r="39" spans="1:9">
      <c r="A39" s="4" t="s">
        <v>32</v>
      </c>
    </row>
    <row r="40" spans="1:9">
      <c r="A40" s="3" t="s">
        <v>666</v>
      </c>
    </row>
    <row r="41" spans="1:9">
      <c r="A41" s="4" t="s">
        <v>696</v>
      </c>
      <c r="F41" s="5" t="n">
        <v>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6</v>
      </c>
      <c r="D2" s="2" t="s">
        <v>89</v>
      </c>
    </row>
    <row r="3" spans="1:4">
      <c r="A3" s="3" t="s">
        <v>675</v>
      </c>
    </row>
    <row r="4" spans="1:4">
      <c r="A4" s="4" t="s">
        <v>698</v>
      </c>
      <c r="B4" s="5" t="n">
        <v>589606</v>
      </c>
      <c r="C4" s="5" t="n">
        <v>640870</v>
      </c>
    </row>
    <row r="5" spans="1:4">
      <c r="A5" s="4" t="s">
        <v>699</v>
      </c>
      <c r="B5" s="5" t="n">
        <v>370071</v>
      </c>
      <c r="C5" s="5" t="n">
        <v>295493</v>
      </c>
    </row>
    <row r="6" spans="1:4">
      <c r="A6" s="4" t="s">
        <v>700</v>
      </c>
      <c r="B6" s="5" t="n">
        <v>-273766</v>
      </c>
      <c r="C6" s="5" t="n">
        <v>-281064</v>
      </c>
    </row>
    <row r="7" spans="1:4">
      <c r="A7" s="4" t="s">
        <v>701</v>
      </c>
      <c r="B7" s="5" t="n">
        <v>-61562</v>
      </c>
      <c r="C7" s="5" t="n">
        <v>-65693</v>
      </c>
    </row>
    <row r="8" spans="1:4">
      <c r="A8" s="4" t="s">
        <v>702</v>
      </c>
      <c r="B8" s="5" t="n">
        <v>624349</v>
      </c>
      <c r="C8" s="5" t="n">
        <v>589606</v>
      </c>
      <c r="D8" s="5" t="n">
        <v>640870</v>
      </c>
    </row>
    <row r="9" spans="1:4">
      <c r="A9" s="3" t="s">
        <v>703</v>
      </c>
    </row>
    <row r="10" spans="1:4">
      <c r="A10" s="4" t="s">
        <v>704</v>
      </c>
      <c r="B10" s="7" t="n">
        <v>29.38</v>
      </c>
      <c r="C10" s="7" t="n">
        <v>27.36</v>
      </c>
    </row>
    <row r="11" spans="1:4">
      <c r="A11" s="4" t="s">
        <v>705</v>
      </c>
      <c r="B11" s="11" t="n">
        <v>28.65</v>
      </c>
      <c r="C11" s="11" t="n">
        <v>29.75</v>
      </c>
      <c r="D11" s="7" t="n">
        <v>29.82</v>
      </c>
    </row>
    <row r="12" spans="1:4">
      <c r="A12" s="4" t="s">
        <v>706</v>
      </c>
      <c r="B12" s="11" t="n">
        <v>28.5</v>
      </c>
      <c r="C12" s="11" t="n">
        <v>25.33</v>
      </c>
    </row>
    <row r="13" spans="1:4">
      <c r="A13" s="4" t="s">
        <v>707</v>
      </c>
      <c r="B13" s="11" t="n">
        <v>29.21</v>
      </c>
      <c r="C13" s="11" t="n">
        <v>29.01</v>
      </c>
    </row>
    <row r="14" spans="1:4">
      <c r="A14" s="4" t="s">
        <v>708</v>
      </c>
      <c r="B14" s="7" t="n">
        <v>29.35</v>
      </c>
      <c r="C14" s="7" t="n">
        <v>29.38</v>
      </c>
      <c r="D14" s="7" t="n">
        <v>27.3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6</v>
      </c>
    </row>
    <row r="2" spans="1:3">
      <c r="A2" s="3" t="s">
        <v>710</v>
      </c>
    </row>
    <row r="3" spans="1:3">
      <c r="A3" s="4" t="s">
        <v>711</v>
      </c>
      <c r="B3" s="6" t="n">
        <v>1111</v>
      </c>
      <c r="C3" s="6" t="n">
        <v>1529</v>
      </c>
    </row>
    <row r="4" spans="1:3">
      <c r="A4" s="3" t="s">
        <v>51</v>
      </c>
    </row>
    <row r="5" spans="1:3">
      <c r="A5" s="4" t="s">
        <v>712</v>
      </c>
      <c r="B5" s="5" t="n">
        <v>0</v>
      </c>
      <c r="C5" s="5" t="n">
        <v>1089</v>
      </c>
    </row>
    <row r="6" spans="1:3">
      <c r="A6" s="4" t="s">
        <v>52</v>
      </c>
      <c r="B6" s="5" t="n">
        <v>2541232</v>
      </c>
      <c r="C6" s="5" t="n">
        <v>2781031</v>
      </c>
    </row>
    <row r="7" spans="1:3">
      <c r="A7" s="4" t="s">
        <v>713</v>
      </c>
    </row>
    <row r="8" spans="1:3">
      <c r="A8" s="3" t="s">
        <v>710</v>
      </c>
    </row>
    <row r="9" spans="1:3">
      <c r="A9" s="4" t="s">
        <v>711</v>
      </c>
      <c r="B9" s="5" t="n">
        <v>1111</v>
      </c>
      <c r="C9" s="5" t="n">
        <v>1529</v>
      </c>
    </row>
    <row r="10" spans="1:3">
      <c r="A10" s="3" t="s">
        <v>51</v>
      </c>
    </row>
    <row r="11" spans="1:3">
      <c r="A11" s="4" t="s">
        <v>712</v>
      </c>
      <c r="B11" s="5" t="n">
        <v>0</v>
      </c>
      <c r="C11" s="5" t="n">
        <v>1089</v>
      </c>
    </row>
    <row r="12" spans="1:3">
      <c r="A12" s="4" t="s">
        <v>52</v>
      </c>
      <c r="B12" s="5" t="n">
        <v>2541232</v>
      </c>
      <c r="C12" s="5" t="n">
        <v>2781031</v>
      </c>
    </row>
    <row r="13" spans="1:3">
      <c r="A13" s="4" t="s">
        <v>714</v>
      </c>
    </row>
    <row r="14" spans="1:3">
      <c r="A14" s="3" t="s">
        <v>710</v>
      </c>
    </row>
    <row r="15" spans="1:3">
      <c r="A15" s="4" t="s">
        <v>711</v>
      </c>
      <c r="B15" s="5" t="n">
        <v>1111</v>
      </c>
    </row>
    <row r="16" spans="1:3">
      <c r="A16" s="3" t="s">
        <v>51</v>
      </c>
    </row>
    <row r="17" spans="1:3">
      <c r="A17" s="4" t="s">
        <v>712</v>
      </c>
      <c r="B17" s="5" t="n">
        <v>0</v>
      </c>
    </row>
    <row r="18" spans="1:3">
      <c r="A18" s="4" t="s">
        <v>52</v>
      </c>
      <c r="B18" s="6" t="n">
        <v>2508599</v>
      </c>
      <c r="C18" s="6" t="n">
        <v>282628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4"/>
    <col customWidth="1" max="5" min="5" width="16"/>
    <col customWidth="1" max="6" min="6" width="14"/>
    <col customWidth="1" max="7" min="7" width="14"/>
  </cols>
  <sheetData>
    <row r="1" spans="1:7">
      <c r="A1" s="1" t="s">
        <v>715</v>
      </c>
      <c r="C1" s="2" t="s">
        <v>480</v>
      </c>
      <c r="E1" s="2" t="s">
        <v>1</v>
      </c>
    </row>
    <row r="2" spans="1:7">
      <c r="C2" s="2" t="s">
        <v>4</v>
      </c>
      <c r="D2" s="2" t="s">
        <v>716</v>
      </c>
      <c r="E2" s="2" t="s">
        <v>2</v>
      </c>
      <c r="F2" s="2" t="s">
        <v>36</v>
      </c>
      <c r="G2" s="2" t="s">
        <v>89</v>
      </c>
    </row>
    <row r="3" spans="1:7">
      <c r="A3" s="3" t="s">
        <v>263</v>
      </c>
    </row>
    <row r="4" spans="1:7">
      <c r="A4" s="4" t="s">
        <v>717</v>
      </c>
      <c r="D4" s="5" t="n">
        <v>2600</v>
      </c>
      <c r="E4" s="5" t="n">
        <v>2600</v>
      </c>
      <c r="F4" s="5" t="n">
        <v>2600</v>
      </c>
    </row>
    <row r="5" spans="1:7">
      <c r="A5" s="4" t="s">
        <v>668</v>
      </c>
      <c r="C5" s="6" t="n">
        <v>73800</v>
      </c>
    </row>
    <row r="6" spans="1:7">
      <c r="A6" s="4" t="s">
        <v>718</v>
      </c>
      <c r="C6" s="7" t="n">
        <v>28.94</v>
      </c>
    </row>
    <row r="7" spans="1:7">
      <c r="A7" s="4" t="s">
        <v>719</v>
      </c>
      <c r="E7" s="5" t="n">
        <v>330</v>
      </c>
    </row>
    <row r="8" spans="1:7">
      <c r="A8" s="3" t="s">
        <v>720</v>
      </c>
    </row>
    <row r="9" spans="1:7">
      <c r="A9" s="4" t="s">
        <v>110</v>
      </c>
      <c r="E9" s="6" t="n">
        <v>217626</v>
      </c>
      <c r="F9" s="6" t="n">
        <v>65577</v>
      </c>
      <c r="G9" s="6" t="n">
        <v>47345</v>
      </c>
    </row>
    <row r="10" spans="1:7">
      <c r="A10" s="4" t="s">
        <v>111</v>
      </c>
      <c r="B10" s="4" t="s">
        <v>112</v>
      </c>
      <c r="E10" s="5" t="n">
        <v>-4163</v>
      </c>
      <c r="F10" s="5" t="n">
        <v>-1661</v>
      </c>
      <c r="G10" s="5" t="n">
        <v>-1433</v>
      </c>
    </row>
    <row r="11" spans="1:7">
      <c r="A11" s="4" t="s">
        <v>113</v>
      </c>
      <c r="E11" s="6" t="n">
        <v>213463</v>
      </c>
      <c r="F11" s="6" t="n">
        <v>63916</v>
      </c>
      <c r="G11" s="6" t="n">
        <v>45912</v>
      </c>
    </row>
    <row r="12" spans="1:7">
      <c r="A12" s="3" t="s">
        <v>721</v>
      </c>
    </row>
    <row r="13" spans="1:7">
      <c r="A13" s="4" t="s">
        <v>722</v>
      </c>
      <c r="E13" s="5" t="n">
        <v>206065</v>
      </c>
      <c r="F13" s="5" t="n">
        <v>181064</v>
      </c>
      <c r="G13" s="5" t="n">
        <v>136620</v>
      </c>
    </row>
    <row r="14" spans="1:7">
      <c r="A14" s="4" t="s">
        <v>723</v>
      </c>
      <c r="E14" s="5" t="n">
        <v>210061</v>
      </c>
      <c r="F14" s="5" t="n">
        <v>185278</v>
      </c>
      <c r="G14" s="5" t="n">
        <v>140259</v>
      </c>
    </row>
    <row r="15" spans="1:7">
      <c r="A15" s="3" t="s">
        <v>724</v>
      </c>
    </row>
    <row r="16" spans="1:7">
      <c r="A16" s="4" t="s">
        <v>115</v>
      </c>
      <c r="E16" s="7" t="n">
        <v>1.04</v>
      </c>
      <c r="F16" s="7" t="n">
        <v>0.35</v>
      </c>
      <c r="G16" s="7" t="n">
        <v>0.34</v>
      </c>
    </row>
    <row r="17" spans="1:7">
      <c r="A17" s="3" t="s">
        <v>725</v>
      </c>
    </row>
    <row r="18" spans="1:7">
      <c r="A18" s="4" t="s">
        <v>115</v>
      </c>
      <c r="E18" s="7" t="n">
        <v>1.02</v>
      </c>
      <c r="F18" s="7" t="n">
        <v>0.34</v>
      </c>
      <c r="G18" s="7" t="n">
        <v>0.33</v>
      </c>
    </row>
    <row r="19" spans="1:7">
      <c r="A19" s="4" t="s">
        <v>262</v>
      </c>
    </row>
    <row r="20" spans="1:7">
      <c r="A20" s="3" t="s">
        <v>720</v>
      </c>
    </row>
    <row r="21" spans="1:7">
      <c r="A21" s="4" t="s">
        <v>110</v>
      </c>
      <c r="E21" s="6" t="n">
        <v>217626</v>
      </c>
      <c r="F21" s="6" t="n">
        <v>65577</v>
      </c>
      <c r="G21" s="6" t="n">
        <v>47345</v>
      </c>
    </row>
    <row r="22" spans="1:7">
      <c r="A22" s="4" t="s">
        <v>111</v>
      </c>
      <c r="E22" s="5" t="n">
        <v>-4163</v>
      </c>
      <c r="F22" s="5" t="n">
        <v>-1661</v>
      </c>
      <c r="G22" s="5" t="n">
        <v>-1433</v>
      </c>
    </row>
    <row r="23" spans="1:7">
      <c r="A23" s="4" t="s">
        <v>113</v>
      </c>
      <c r="E23" s="6" t="n">
        <v>213463</v>
      </c>
      <c r="F23" s="6" t="n">
        <v>63916</v>
      </c>
      <c r="G23" s="6" t="n">
        <v>45912</v>
      </c>
    </row>
    <row r="24" spans="1:7">
      <c r="A24" s="3" t="s">
        <v>721</v>
      </c>
    </row>
    <row r="25" spans="1:7">
      <c r="A25" s="4" t="s">
        <v>722</v>
      </c>
      <c r="E25" s="5" t="n">
        <v>206065</v>
      </c>
      <c r="F25" s="5" t="n">
        <v>181064</v>
      </c>
      <c r="G25" s="5" t="n">
        <v>136620</v>
      </c>
    </row>
    <row r="26" spans="1:7">
      <c r="A26" s="4" t="s">
        <v>726</v>
      </c>
      <c r="E26" s="5" t="n">
        <v>3996</v>
      </c>
      <c r="F26" s="5" t="n">
        <v>4197</v>
      </c>
      <c r="G26" s="5" t="n">
        <v>3639</v>
      </c>
    </row>
    <row r="27" spans="1:7">
      <c r="A27" s="4" t="s">
        <v>727</v>
      </c>
      <c r="E27" s="5" t="n">
        <v>0</v>
      </c>
      <c r="F27" s="5" t="n">
        <v>17</v>
      </c>
      <c r="G27" s="5" t="n">
        <v>0</v>
      </c>
    </row>
    <row r="28" spans="1:7">
      <c r="A28" s="4" t="s">
        <v>723</v>
      </c>
      <c r="E28" s="5" t="n">
        <v>210061</v>
      </c>
      <c r="F28" s="5" t="n">
        <v>185278</v>
      </c>
      <c r="G28" s="5" t="n">
        <v>140259</v>
      </c>
    </row>
    <row r="29" spans="1:7">
      <c r="A29" s="3" t="s">
        <v>724</v>
      </c>
    </row>
    <row r="30" spans="1:7">
      <c r="A30" s="4" t="s">
        <v>115</v>
      </c>
      <c r="E30" s="7" t="n">
        <v>1.04</v>
      </c>
      <c r="F30" s="7" t="n">
        <v>0.35</v>
      </c>
      <c r="G30" s="7" t="n">
        <v>0.34</v>
      </c>
    </row>
    <row r="31" spans="1:7">
      <c r="A31" s="3" t="s">
        <v>725</v>
      </c>
    </row>
    <row r="32" spans="1:7">
      <c r="A32" s="4" t="s">
        <v>115</v>
      </c>
      <c r="E32" s="7" t="n">
        <v>1.02</v>
      </c>
      <c r="F32" s="7" t="n">
        <v>0.34</v>
      </c>
      <c r="G32" s="7" t="n">
        <v>0.33</v>
      </c>
    </row>
    <row r="33" spans="1:7"/>
    <row r="34" spans="1:7">
      <c r="A34" s="4" t="s">
        <v>112</v>
      </c>
      <c r="B34" s="4" t="s">
        <v>120</v>
      </c>
    </row>
  </sheetData>
  <mergeCells count="5">
    <mergeCell ref="A1:B2"/>
    <mergeCell ref="C1:D1"/>
    <mergeCell ref="E1:G1"/>
    <mergeCell ref="A33:F33"/>
    <mergeCell ref="B34:F3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728</v>
      </c>
      <c r="C1" s="2" t="s">
        <v>480</v>
      </c>
      <c r="D1" s="2" t="s">
        <v>729</v>
      </c>
      <c r="L1" s="2" t="s">
        <v>1</v>
      </c>
    </row>
    <row r="2" spans="1:14">
      <c r="C2" s="2" t="s">
        <v>716</v>
      </c>
      <c r="D2" s="2" t="s">
        <v>2</v>
      </c>
      <c r="E2" s="2" t="s">
        <v>730</v>
      </c>
      <c r="F2" s="2" t="s">
        <v>4</v>
      </c>
      <c r="G2" s="2" t="s">
        <v>731</v>
      </c>
      <c r="H2" s="2" t="s">
        <v>36</v>
      </c>
      <c r="I2" s="2" t="s">
        <v>732</v>
      </c>
      <c r="J2" s="2" t="s">
        <v>733</v>
      </c>
      <c r="K2" s="2" t="s">
        <v>734</v>
      </c>
      <c r="L2" s="2" t="s">
        <v>2</v>
      </c>
      <c r="M2" s="2" t="s">
        <v>36</v>
      </c>
      <c r="N2" s="2" t="s">
        <v>89</v>
      </c>
    </row>
    <row r="3" spans="1:14">
      <c r="A3" s="3" t="s">
        <v>735</v>
      </c>
    </row>
    <row r="4" spans="1:14">
      <c r="A4" s="4" t="s">
        <v>717</v>
      </c>
      <c r="C4" s="5" t="n">
        <v>2600</v>
      </c>
      <c r="L4" s="5" t="n">
        <v>2600</v>
      </c>
      <c r="M4" s="5" t="n">
        <v>2600</v>
      </c>
    </row>
    <row r="5" spans="1:14">
      <c r="A5" s="3" t="s">
        <v>720</v>
      </c>
    </row>
    <row r="6" spans="1:14">
      <c r="A6" s="4" t="s">
        <v>110</v>
      </c>
      <c r="L6" s="6" t="n">
        <v>217626</v>
      </c>
      <c r="M6" s="6" t="n">
        <v>65577</v>
      </c>
      <c r="N6" s="6" t="n">
        <v>47345</v>
      </c>
    </row>
    <row r="7" spans="1:14">
      <c r="A7" s="4" t="s">
        <v>111</v>
      </c>
      <c r="B7" s="4" t="s">
        <v>112</v>
      </c>
      <c r="L7" s="5" t="n">
        <v>-4163</v>
      </c>
      <c r="M7" s="5" t="n">
        <v>-1661</v>
      </c>
      <c r="N7" s="5" t="n">
        <v>-1433</v>
      </c>
    </row>
    <row r="8" spans="1:14">
      <c r="A8" s="4" t="s">
        <v>113</v>
      </c>
      <c r="L8" s="6" t="n">
        <v>213463</v>
      </c>
      <c r="M8" s="6" t="n">
        <v>63916</v>
      </c>
      <c r="N8" s="6" t="n">
        <v>45912</v>
      </c>
    </row>
    <row r="9" spans="1:14">
      <c r="A9" s="3" t="s">
        <v>721</v>
      </c>
    </row>
    <row r="10" spans="1:14">
      <c r="A10" s="4" t="s">
        <v>722</v>
      </c>
      <c r="L10" s="5" t="n">
        <v>206065</v>
      </c>
      <c r="M10" s="5" t="n">
        <v>181064</v>
      </c>
      <c r="N10" s="5" t="n">
        <v>136620</v>
      </c>
    </row>
    <row r="11" spans="1:14">
      <c r="A11" s="4" t="s">
        <v>723</v>
      </c>
      <c r="L11" s="5" t="n">
        <v>210061</v>
      </c>
      <c r="M11" s="5" t="n">
        <v>185278</v>
      </c>
      <c r="N11" s="5" t="n">
        <v>140259</v>
      </c>
    </row>
    <row r="12" spans="1:14">
      <c r="A12" s="3" t="s">
        <v>736</v>
      </c>
    </row>
    <row r="13" spans="1:14">
      <c r="A13" s="4" t="s">
        <v>115</v>
      </c>
      <c r="L13" s="7" t="n">
        <v>1.04</v>
      </c>
      <c r="M13" s="7" t="n">
        <v>0.35</v>
      </c>
      <c r="N13" s="7" t="n">
        <v>0.34</v>
      </c>
    </row>
    <row r="14" spans="1:14">
      <c r="A14" s="3" t="s">
        <v>737</v>
      </c>
    </row>
    <row r="15" spans="1:14">
      <c r="A15" s="4" t="s">
        <v>115</v>
      </c>
      <c r="L15" s="7" t="n">
        <v>1.02</v>
      </c>
      <c r="M15" s="7" t="n">
        <v>0.34</v>
      </c>
      <c r="N15" s="7" t="n">
        <v>0.33</v>
      </c>
    </row>
    <row r="16" spans="1:14">
      <c r="A16" s="4" t="s">
        <v>32</v>
      </c>
    </row>
    <row r="17" spans="1:14">
      <c r="A17" s="3" t="s">
        <v>720</v>
      </c>
    </row>
    <row r="18" spans="1:14">
      <c r="A18" s="4" t="s">
        <v>110</v>
      </c>
      <c r="D18" s="6" t="n">
        <v>15605</v>
      </c>
      <c r="E18" s="6" t="n">
        <v>176348</v>
      </c>
      <c r="F18" s="6" t="n">
        <v>15657</v>
      </c>
      <c r="G18" s="6" t="n">
        <v>10016</v>
      </c>
      <c r="H18" s="6" t="n">
        <v>43472</v>
      </c>
      <c r="I18" s="6" t="n">
        <v>13957</v>
      </c>
      <c r="J18" s="6" t="n">
        <v>-5852</v>
      </c>
      <c r="K18" s="6" t="n">
        <v>14000</v>
      </c>
      <c r="L18" s="6" t="n">
        <v>217626</v>
      </c>
      <c r="M18" s="6" t="n">
        <v>65577</v>
      </c>
      <c r="N18" s="6" t="n">
        <v>47345</v>
      </c>
    </row>
    <row r="19" spans="1:14">
      <c r="A19" s="4" t="s">
        <v>111</v>
      </c>
      <c r="L19" s="5" t="n">
        <v>-89</v>
      </c>
      <c r="M19" s="5" t="n">
        <v>-123</v>
      </c>
      <c r="N19" s="5" t="n">
        <v>-118</v>
      </c>
    </row>
    <row r="20" spans="1:14">
      <c r="A20" s="4" t="s">
        <v>113</v>
      </c>
      <c r="D20" s="6" t="n">
        <v>15581</v>
      </c>
      <c r="E20" s="6" t="n">
        <v>176330</v>
      </c>
      <c r="F20" s="6" t="n">
        <v>15643</v>
      </c>
      <c r="G20" s="6" t="n">
        <v>9983</v>
      </c>
      <c r="H20" s="6" t="n">
        <v>43429</v>
      </c>
      <c r="I20" s="6" t="n">
        <v>13929</v>
      </c>
      <c r="J20" s="6" t="n">
        <v>-5874</v>
      </c>
      <c r="K20" s="6" t="n">
        <v>13970</v>
      </c>
      <c r="L20" s="6" t="n">
        <v>217537</v>
      </c>
      <c r="M20" s="6" t="n">
        <v>65454</v>
      </c>
      <c r="N20" s="6" t="n">
        <v>47227</v>
      </c>
    </row>
    <row r="21" spans="1:14">
      <c r="A21" s="3" t="s">
        <v>721</v>
      </c>
    </row>
    <row r="22" spans="1:14">
      <c r="A22" s="4" t="s">
        <v>722</v>
      </c>
      <c r="L22" s="5" t="n">
        <v>210061</v>
      </c>
      <c r="M22" s="5" t="n">
        <v>185261</v>
      </c>
      <c r="N22" s="5" t="n">
        <v>140259</v>
      </c>
    </row>
    <row r="23" spans="1:14">
      <c r="A23" s="4" t="s">
        <v>727</v>
      </c>
      <c r="L23" s="5" t="n">
        <v>0</v>
      </c>
      <c r="M23" s="5" t="n">
        <v>17</v>
      </c>
      <c r="N23" s="5" t="n">
        <v>0</v>
      </c>
    </row>
    <row r="24" spans="1:14">
      <c r="A24" s="4" t="s">
        <v>723</v>
      </c>
      <c r="L24" s="5" t="n">
        <v>210061</v>
      </c>
      <c r="M24" s="5" t="n">
        <v>185278</v>
      </c>
      <c r="N24" s="5" t="n">
        <v>140259</v>
      </c>
    </row>
    <row r="25" spans="1:14">
      <c r="A25" s="3" t="s">
        <v>736</v>
      </c>
    </row>
    <row r="26" spans="1:14">
      <c r="A26" s="4" t="s">
        <v>115</v>
      </c>
      <c r="D26" s="7" t="n">
        <v>0.07000000000000001</v>
      </c>
      <c r="E26" s="7" t="n">
        <v>0.83</v>
      </c>
      <c r="F26" s="7" t="n">
        <v>0.07000000000000001</v>
      </c>
      <c r="G26" s="7" t="n">
        <v>0.05</v>
      </c>
      <c r="H26" s="7" t="n">
        <v>0.21</v>
      </c>
      <c r="I26" s="7" t="n">
        <v>0.07000000000000001</v>
      </c>
      <c r="J26" s="7" t="n">
        <v>-0.03</v>
      </c>
      <c r="K26" s="7" t="n">
        <v>0.1</v>
      </c>
      <c r="L26" s="7" t="n">
        <v>1.04</v>
      </c>
      <c r="M26" s="7" t="n">
        <v>0.35</v>
      </c>
      <c r="N26" s="7" t="n">
        <v>0.34</v>
      </c>
    </row>
    <row r="27" spans="1:14">
      <c r="A27" s="3" t="s">
        <v>737</v>
      </c>
    </row>
    <row r="28" spans="1:14">
      <c r="A28" s="4" t="s">
        <v>115</v>
      </c>
      <c r="D28" s="7" t="n">
        <v>0.07000000000000001</v>
      </c>
      <c r="E28" s="7" t="n">
        <v>0.83</v>
      </c>
      <c r="F28" s="7" t="n">
        <v>0.07000000000000001</v>
      </c>
      <c r="G28" s="7" t="n">
        <v>0.05</v>
      </c>
      <c r="H28" s="7" t="n">
        <v>0.21</v>
      </c>
      <c r="I28" s="7" t="n">
        <v>0.07000000000000001</v>
      </c>
      <c r="J28" s="7" t="n">
        <v>-0.03</v>
      </c>
      <c r="K28" s="7" t="n">
        <v>0.1</v>
      </c>
      <c r="L28" s="7" t="n">
        <v>1.04</v>
      </c>
      <c r="M28" s="7" t="n">
        <v>0.35</v>
      </c>
      <c r="N28" s="7" t="n">
        <v>0.34</v>
      </c>
    </row>
    <row r="29" spans="1:14"/>
    <row r="30" spans="1:14">
      <c r="A30" s="4" t="s">
        <v>112</v>
      </c>
      <c r="B30" s="4" t="s">
        <v>120</v>
      </c>
    </row>
  </sheetData>
  <mergeCells count="5">
    <mergeCell ref="A1:B2"/>
    <mergeCell ref="D1:K1"/>
    <mergeCell ref="L1:N1"/>
    <mergeCell ref="A29:M29"/>
    <mergeCell ref="B30:M3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6</v>
      </c>
      <c r="D2" s="2" t="s">
        <v>89</v>
      </c>
    </row>
    <row r="3" spans="1:4">
      <c r="A3" s="3" t="s">
        <v>739</v>
      </c>
    </row>
    <row r="4" spans="1:4">
      <c r="A4" s="4" t="s">
        <v>740</v>
      </c>
      <c r="B4" s="6" t="n">
        <v>101165</v>
      </c>
      <c r="C4" s="6" t="n">
        <v>64988</v>
      </c>
      <c r="D4" s="6" t="n">
        <v>50883</v>
      </c>
    </row>
    <row r="5" spans="1:4">
      <c r="A5" s="4" t="s">
        <v>741</v>
      </c>
      <c r="B5" s="5" t="n">
        <v>1645</v>
      </c>
      <c r="C5" s="5" t="n">
        <v>1333</v>
      </c>
      <c r="D5" s="5" t="n">
        <v>1059</v>
      </c>
    </row>
    <row r="6" spans="1:4">
      <c r="A6" s="3" t="s">
        <v>742</v>
      </c>
    </row>
    <row r="7" spans="1:4">
      <c r="A7" s="4" t="s">
        <v>743</v>
      </c>
      <c r="B7" s="5" t="n">
        <v>9878</v>
      </c>
      <c r="C7" s="5" t="n">
        <v>3155</v>
      </c>
      <c r="D7" s="5" t="n">
        <v>5092</v>
      </c>
    </row>
    <row r="8" spans="1:4">
      <c r="A8" s="4" t="s">
        <v>744</v>
      </c>
      <c r="B8" s="5" t="n">
        <v>0</v>
      </c>
      <c r="C8" s="5" t="n">
        <v>286000</v>
      </c>
      <c r="D8" s="5" t="n">
        <v>28163</v>
      </c>
    </row>
    <row r="9" spans="1:4">
      <c r="A9" s="4" t="s">
        <v>745</v>
      </c>
      <c r="B9" s="5" t="n">
        <v>65034</v>
      </c>
      <c r="C9" s="5" t="n">
        <v>63823</v>
      </c>
      <c r="D9" s="5" t="n">
        <v>43867</v>
      </c>
    </row>
    <row r="10" spans="1:4">
      <c r="A10" s="4" t="s">
        <v>746</v>
      </c>
      <c r="B10" s="5" t="n">
        <v>0</v>
      </c>
      <c r="C10" s="5" t="n">
        <v>1125</v>
      </c>
      <c r="D10" s="5" t="n">
        <v>71754</v>
      </c>
    </row>
    <row r="11" spans="1:4">
      <c r="A11" s="4" t="s">
        <v>747</v>
      </c>
      <c r="B11" s="5" t="n">
        <v>0</v>
      </c>
      <c r="C11" s="5" t="n">
        <v>0</v>
      </c>
      <c r="D11" s="5" t="n">
        <v>12737</v>
      </c>
    </row>
    <row r="12" spans="1:4">
      <c r="A12" s="4" t="s">
        <v>748</v>
      </c>
      <c r="B12" s="5" t="n">
        <v>0</v>
      </c>
      <c r="C12" s="5" t="n">
        <v>8611</v>
      </c>
      <c r="D12" s="5" t="n">
        <v>0</v>
      </c>
    </row>
    <row r="13" spans="1:4">
      <c r="A13" s="4" t="s">
        <v>749</v>
      </c>
      <c r="B13" s="5" t="n">
        <v>0</v>
      </c>
      <c r="C13" s="5" t="n">
        <v>0</v>
      </c>
      <c r="D13" s="5" t="n">
        <v>4773</v>
      </c>
    </row>
    <row r="14" spans="1:4">
      <c r="A14" s="4" t="s">
        <v>750</v>
      </c>
      <c r="B14" s="6" t="n">
        <v>5195</v>
      </c>
      <c r="C14" s="6" t="n">
        <v>5943</v>
      </c>
      <c r="D14" s="6" t="n">
        <v>570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51</v>
      </c>
      <c r="B1" s="2" t="s">
        <v>1</v>
      </c>
    </row>
    <row r="2" spans="1:4">
      <c r="B2" s="2" t="s">
        <v>2</v>
      </c>
      <c r="C2" s="2" t="s">
        <v>36</v>
      </c>
      <c r="D2" s="2" t="s">
        <v>89</v>
      </c>
    </row>
    <row r="3" spans="1:4">
      <c r="A3" s="3" t="s">
        <v>271</v>
      </c>
    </row>
    <row r="4" spans="1:4">
      <c r="A4" s="4" t="s">
        <v>752</v>
      </c>
      <c r="B4" s="12" t="n">
        <v>0.6559</v>
      </c>
      <c r="C4" s="12" t="n">
        <v>0.7479</v>
      </c>
      <c r="D4" s="12" t="n">
        <v>0.897</v>
      </c>
    </row>
    <row r="5" spans="1:4">
      <c r="A5" s="4" t="s">
        <v>753</v>
      </c>
      <c r="B5" s="5" t="n">
        <v>0</v>
      </c>
      <c r="C5" s="13" t="n">
        <v>0.372</v>
      </c>
      <c r="D5" s="13" t="n">
        <v>0.288</v>
      </c>
    </row>
    <row r="6" spans="1:4">
      <c r="A6" s="4" t="s">
        <v>754</v>
      </c>
      <c r="B6" s="13" t="n">
        <v>0.5691000000000001</v>
      </c>
      <c r="C6" s="13" t="n">
        <v>0.0851</v>
      </c>
      <c r="D6" s="5" t="n">
        <v>0</v>
      </c>
    </row>
    <row r="7" spans="1:4">
      <c r="A7" s="4" t="s">
        <v>129</v>
      </c>
      <c r="B7" s="12" t="n">
        <v>1.225</v>
      </c>
      <c r="C7" s="12" t="n">
        <v>1.205</v>
      </c>
      <c r="D7" s="12" t="n">
        <v>1.18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755</v>
      </c>
      <c r="B1" s="2" t="s">
        <v>454</v>
      </c>
    </row>
    <row r="2" spans="1:2">
      <c r="A2" s="3" t="s">
        <v>275</v>
      </c>
    </row>
    <row r="3" spans="1:2">
      <c r="A3" s="5" t="n">
        <v>2019</v>
      </c>
      <c r="B3" s="6" t="n">
        <v>497083</v>
      </c>
    </row>
    <row r="4" spans="1:2">
      <c r="A4" s="5" t="n">
        <v>2020</v>
      </c>
      <c r="B4" s="5" t="n">
        <v>448956</v>
      </c>
    </row>
    <row r="5" spans="1:2">
      <c r="A5" s="5" t="n">
        <v>2021</v>
      </c>
      <c r="B5" s="5" t="n">
        <v>401871</v>
      </c>
    </row>
    <row r="6" spans="1:2">
      <c r="A6" s="5" t="n">
        <v>2022</v>
      </c>
      <c r="B6" s="5" t="n">
        <v>341889</v>
      </c>
    </row>
    <row r="7" spans="1:2">
      <c r="A7" s="5" t="n">
        <v>2023</v>
      </c>
      <c r="B7" s="5" t="n">
        <v>294451</v>
      </c>
    </row>
    <row r="8" spans="1:2">
      <c r="A8" s="4" t="s">
        <v>522</v>
      </c>
      <c r="B8" s="5" t="n">
        <v>1244246</v>
      </c>
    </row>
    <row r="9" spans="1:2">
      <c r="A9" s="4" t="s">
        <v>129</v>
      </c>
      <c r="B9" s="6" t="n">
        <v>322849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6</v>
      </c>
      <c r="B1" s="2" t="s">
        <v>729</v>
      </c>
      <c r="J1" s="2" t="s">
        <v>1</v>
      </c>
    </row>
    <row r="2" spans="1:12">
      <c r="B2" s="2" t="s">
        <v>2</v>
      </c>
      <c r="C2" s="2" t="s">
        <v>730</v>
      </c>
      <c r="D2" s="2" t="s">
        <v>4</v>
      </c>
      <c r="E2" s="2" t="s">
        <v>731</v>
      </c>
      <c r="F2" s="2" t="s">
        <v>36</v>
      </c>
      <c r="G2" s="2" t="s">
        <v>732</v>
      </c>
      <c r="H2" s="2" t="s">
        <v>733</v>
      </c>
      <c r="I2" s="2" t="s">
        <v>734</v>
      </c>
      <c r="J2" s="2" t="s">
        <v>2</v>
      </c>
      <c r="K2" s="2" t="s">
        <v>36</v>
      </c>
      <c r="L2" s="2" t="s">
        <v>89</v>
      </c>
    </row>
    <row r="3" spans="1:12">
      <c r="A3" s="3" t="s">
        <v>283</v>
      </c>
    </row>
    <row r="4" spans="1:12">
      <c r="A4" s="4" t="s">
        <v>757</v>
      </c>
      <c r="J4" s="6" t="n">
        <v>696426</v>
      </c>
      <c r="K4" s="6" t="n">
        <v>613990</v>
      </c>
      <c r="L4" s="6" t="n">
        <v>460928</v>
      </c>
    </row>
    <row r="5" spans="1:12">
      <c r="A5" s="4" t="s">
        <v>110</v>
      </c>
      <c r="J5" s="5" t="n">
        <v>217626</v>
      </c>
      <c r="K5" s="5" t="n">
        <v>65577</v>
      </c>
      <c r="L5" s="5" t="n">
        <v>47345</v>
      </c>
    </row>
    <row r="6" spans="1:12">
      <c r="A6" s="4" t="s">
        <v>758</v>
      </c>
      <c r="J6" s="6" t="n">
        <v>213463</v>
      </c>
      <c r="K6" s="6" t="n">
        <v>63916</v>
      </c>
      <c r="L6" s="6" t="n">
        <v>45912</v>
      </c>
    </row>
    <row r="7" spans="1:12">
      <c r="A7" s="3" t="s">
        <v>724</v>
      </c>
    </row>
    <row r="8" spans="1:12">
      <c r="A8" s="4" t="s">
        <v>115</v>
      </c>
      <c r="J8" s="7" t="n">
        <v>1.04</v>
      </c>
      <c r="K8" s="7" t="n">
        <v>0.35</v>
      </c>
      <c r="L8" s="7" t="n">
        <v>0.34</v>
      </c>
    </row>
    <row r="9" spans="1:12">
      <c r="A9" s="3" t="s">
        <v>725</v>
      </c>
    </row>
    <row r="10" spans="1:12">
      <c r="A10" s="4" t="s">
        <v>115</v>
      </c>
      <c r="J10" s="7" t="n">
        <v>1.02</v>
      </c>
      <c r="K10" s="7" t="n">
        <v>0.34</v>
      </c>
      <c r="L10" s="7" t="n">
        <v>0.33</v>
      </c>
    </row>
    <row r="11" spans="1:12">
      <c r="A11" s="4" t="s">
        <v>262</v>
      </c>
    </row>
    <row r="12" spans="1:12">
      <c r="A12" s="3" t="s">
        <v>283</v>
      </c>
    </row>
    <row r="13" spans="1:12">
      <c r="A13" s="4" t="s">
        <v>757</v>
      </c>
      <c r="B13" s="6" t="n">
        <v>172298</v>
      </c>
      <c r="C13" s="6" t="n">
        <v>175135</v>
      </c>
      <c r="D13" s="6" t="n">
        <v>173332</v>
      </c>
      <c r="E13" s="6" t="n">
        <v>175661</v>
      </c>
      <c r="F13" s="6" t="n">
        <v>173770</v>
      </c>
      <c r="G13" s="6" t="n">
        <v>175994</v>
      </c>
      <c r="H13" s="6" t="n">
        <v>139879</v>
      </c>
      <c r="I13" s="6" t="n">
        <v>124347</v>
      </c>
    </row>
    <row r="14" spans="1:12">
      <c r="A14" s="4" t="s">
        <v>110</v>
      </c>
      <c r="B14" s="5" t="n">
        <v>15605</v>
      </c>
      <c r="C14" s="5" t="n">
        <v>176348</v>
      </c>
      <c r="D14" s="5" t="n">
        <v>15657</v>
      </c>
      <c r="E14" s="5" t="n">
        <v>10016</v>
      </c>
      <c r="F14" s="5" t="n">
        <v>43472</v>
      </c>
      <c r="G14" s="5" t="n">
        <v>13957</v>
      </c>
      <c r="H14" s="5" t="n">
        <v>-5852</v>
      </c>
      <c r="I14" s="5" t="n">
        <v>14000</v>
      </c>
    </row>
    <row r="15" spans="1:12">
      <c r="A15" s="4" t="s">
        <v>758</v>
      </c>
      <c r="B15" s="6" t="n">
        <v>15329</v>
      </c>
      <c r="C15" s="6" t="n">
        <v>172986</v>
      </c>
      <c r="D15" s="6" t="n">
        <v>15346</v>
      </c>
      <c r="E15" s="6" t="n">
        <v>9802</v>
      </c>
      <c r="F15" s="6" t="n">
        <v>42526</v>
      </c>
      <c r="G15" s="6" t="n">
        <v>13763</v>
      </c>
      <c r="H15" s="6" t="n">
        <v>-5918</v>
      </c>
      <c r="I15" s="6" t="n">
        <v>13545</v>
      </c>
    </row>
    <row r="16" spans="1:12">
      <c r="A16" s="3" t="s">
        <v>724</v>
      </c>
    </row>
    <row r="17" spans="1:12">
      <c r="A17" s="4" t="s">
        <v>115</v>
      </c>
      <c r="B17" s="7" t="n">
        <v>0.07000000000000001</v>
      </c>
      <c r="C17" s="7" t="n">
        <v>0.83</v>
      </c>
      <c r="D17" s="7" t="n">
        <v>0.07000000000000001</v>
      </c>
      <c r="E17" s="7" t="n">
        <v>0.05</v>
      </c>
      <c r="F17" s="7" t="n">
        <v>0.21</v>
      </c>
      <c r="G17" s="7" t="n">
        <v>0.07000000000000001</v>
      </c>
      <c r="H17" s="7" t="n">
        <v>-0.03</v>
      </c>
      <c r="I17" s="7" t="n">
        <v>0.1</v>
      </c>
    </row>
    <row r="18" spans="1:12">
      <c r="A18" s="3" t="s">
        <v>725</v>
      </c>
    </row>
    <row r="19" spans="1:12">
      <c r="A19" s="4" t="s">
        <v>115</v>
      </c>
      <c r="B19" s="7" t="n">
        <v>0.07000000000000001</v>
      </c>
      <c r="C19" s="7" t="n">
        <v>0.82</v>
      </c>
      <c r="D19" s="7" t="n">
        <v>0.07000000000000001</v>
      </c>
      <c r="E19" s="7" t="n">
        <v>0.05</v>
      </c>
      <c r="F19" s="7" t="n">
        <v>0.2</v>
      </c>
      <c r="G19" s="7" t="n">
        <v>0.07000000000000001</v>
      </c>
      <c r="H19" s="7" t="n">
        <v>-0.03</v>
      </c>
      <c r="I19" s="7" t="n">
        <v>0.0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0"/>
    <col customWidth="1" max="3" min="3" width="49"/>
    <col customWidth="1" max="4" min="4" width="74"/>
    <col customWidth="1" max="5" min="5" width="74"/>
  </cols>
  <sheetData>
    <row r="1" spans="1:5">
      <c r="A1" s="1" t="s">
        <v>159</v>
      </c>
      <c r="B1" s="2" t="s">
        <v>129</v>
      </c>
      <c r="C1" s="2" t="s">
        <v>32</v>
      </c>
      <c r="D1" s="2" t="s">
        <v>160</v>
      </c>
      <c r="E1" s="2" t="s">
        <v>161</v>
      </c>
    </row>
    <row r="2" spans="1:5">
      <c r="A2" s="4" t="s">
        <v>162</v>
      </c>
      <c r="C2" s="6" t="n">
        <v>1406958</v>
      </c>
      <c r="D2" s="6" t="n">
        <v>1379694</v>
      </c>
      <c r="E2" s="6" t="n">
        <v>27264</v>
      </c>
    </row>
    <row r="3" spans="1:5">
      <c r="A3" s="4" t="s">
        <v>163</v>
      </c>
      <c r="D3" s="5" t="n">
        <v>127027</v>
      </c>
      <c r="E3" s="5" t="n">
        <v>1930</v>
      </c>
    </row>
    <row r="4" spans="1:5">
      <c r="A4" s="3" t="s">
        <v>164</v>
      </c>
    </row>
    <row r="5" spans="1:5">
      <c r="A5" s="4" t="s">
        <v>165</v>
      </c>
      <c r="C5" s="5" t="n">
        <v>417163</v>
      </c>
      <c r="D5" s="6" t="n">
        <v>417163</v>
      </c>
    </row>
    <row r="6" spans="1:5">
      <c r="A6" s="4" t="s">
        <v>166</v>
      </c>
      <c r="D6" s="5" t="n">
        <v>14138</v>
      </c>
    </row>
    <row r="7" spans="1:5">
      <c r="A7" s="4" t="s">
        <v>167</v>
      </c>
      <c r="C7" s="5" t="n">
        <v>74460</v>
      </c>
      <c r="E7" s="6" t="n">
        <v>74460</v>
      </c>
    </row>
    <row r="8" spans="1:5">
      <c r="A8" s="4" t="s">
        <v>168</v>
      </c>
      <c r="E8" s="5" t="n">
        <v>2650</v>
      </c>
    </row>
    <row r="9" spans="1:5">
      <c r="A9" s="4" t="s">
        <v>142</v>
      </c>
      <c r="C9" s="5" t="n">
        <v>7071</v>
      </c>
      <c r="D9" s="6" t="n">
        <v>7071</v>
      </c>
    </row>
    <row r="10" spans="1:5">
      <c r="A10" s="4" t="s">
        <v>169</v>
      </c>
      <c r="D10" s="5" t="n">
        <v>391</v>
      </c>
    </row>
    <row r="11" spans="1:5">
      <c r="A11" s="4" t="s">
        <v>170</v>
      </c>
      <c r="C11" s="5" t="n">
        <v>-2642</v>
      </c>
      <c r="D11" s="6" t="n">
        <v>-2642</v>
      </c>
    </row>
    <row r="12" spans="1:5">
      <c r="A12" s="4" t="s">
        <v>171</v>
      </c>
      <c r="D12" s="5" t="n">
        <v>-94</v>
      </c>
    </row>
    <row r="13" spans="1:5">
      <c r="A13" s="4" t="s">
        <v>172</v>
      </c>
      <c r="C13" s="5" t="n">
        <v>-1142</v>
      </c>
      <c r="D13" s="6" t="n">
        <v>4567</v>
      </c>
      <c r="E13" s="6" t="n">
        <v>-5709</v>
      </c>
    </row>
    <row r="14" spans="1:5">
      <c r="A14" s="4" t="s">
        <v>173</v>
      </c>
      <c r="D14" s="5" t="n">
        <v>257</v>
      </c>
      <c r="E14" s="5" t="n">
        <v>-257</v>
      </c>
    </row>
    <row r="15" spans="1:5">
      <c r="A15" s="4" t="s">
        <v>174</v>
      </c>
      <c r="C15" s="5" t="n">
        <v>-168678</v>
      </c>
      <c r="D15" s="6" t="n">
        <v>-164221</v>
      </c>
      <c r="E15" s="6" t="n">
        <v>-4457</v>
      </c>
    </row>
    <row r="16" spans="1:5">
      <c r="A16" s="4" t="s">
        <v>110</v>
      </c>
      <c r="B16" s="6" t="n">
        <v>45912</v>
      </c>
      <c r="C16" s="5" t="n">
        <v>47227</v>
      </c>
      <c r="D16" s="5" t="n">
        <v>45912</v>
      </c>
      <c r="E16" s="5" t="n">
        <v>1315</v>
      </c>
    </row>
    <row r="17" spans="1:5">
      <c r="A17" s="4" t="s">
        <v>149</v>
      </c>
      <c r="B17" s="5" t="n">
        <v>0</v>
      </c>
      <c r="C17" s="5" t="n">
        <v>0</v>
      </c>
    </row>
    <row r="18" spans="1:5">
      <c r="A18" s="4" t="s">
        <v>175</v>
      </c>
      <c r="C18" s="5" t="n">
        <v>1780417</v>
      </c>
      <c r="D18" s="6" t="n">
        <v>1687544</v>
      </c>
      <c r="E18" s="6" t="n">
        <v>92873</v>
      </c>
    </row>
    <row r="19" spans="1:5">
      <c r="A19" s="4" t="s">
        <v>176</v>
      </c>
      <c r="D19" s="5" t="n">
        <v>141719</v>
      </c>
      <c r="E19" s="5" t="n">
        <v>4323</v>
      </c>
    </row>
    <row r="20" spans="1:5">
      <c r="A20" s="3" t="s">
        <v>164</v>
      </c>
    </row>
    <row r="21" spans="1:5">
      <c r="A21" s="4" t="s">
        <v>165</v>
      </c>
      <c r="C21" s="5" t="n">
        <v>1746956</v>
      </c>
      <c r="D21" s="6" t="n">
        <v>1746956</v>
      </c>
    </row>
    <row r="22" spans="1:5">
      <c r="A22" s="4" t="s">
        <v>166</v>
      </c>
      <c r="D22" s="5" t="n">
        <v>62823</v>
      </c>
    </row>
    <row r="23" spans="1:5">
      <c r="A23" s="4" t="s">
        <v>167</v>
      </c>
      <c r="C23" s="5" t="n">
        <v>1125</v>
      </c>
      <c r="E23" s="6" t="n">
        <v>1125</v>
      </c>
    </row>
    <row r="24" spans="1:5">
      <c r="A24" s="4" t="s">
        <v>168</v>
      </c>
      <c r="E24" s="5" t="n">
        <v>38</v>
      </c>
    </row>
    <row r="25" spans="1:5">
      <c r="A25" s="4" t="s">
        <v>142</v>
      </c>
      <c r="C25" s="5" t="n">
        <v>6870</v>
      </c>
      <c r="D25" s="6" t="n">
        <v>6870</v>
      </c>
    </row>
    <row r="26" spans="1:5">
      <c r="A26" s="4" t="s">
        <v>169</v>
      </c>
      <c r="D26" s="5" t="n">
        <v>230</v>
      </c>
    </row>
    <row r="27" spans="1:5">
      <c r="A27" s="4" t="s">
        <v>170</v>
      </c>
      <c r="C27" s="5" t="n">
        <v>-3413</v>
      </c>
      <c r="D27" s="6" t="n">
        <v>-3413</v>
      </c>
    </row>
    <row r="28" spans="1:5">
      <c r="A28" s="4" t="s">
        <v>171</v>
      </c>
      <c r="D28" s="5" t="n">
        <v>-116</v>
      </c>
    </row>
    <row r="29" spans="1:5">
      <c r="A29" s="4" t="s">
        <v>172</v>
      </c>
      <c r="C29" s="5" t="n">
        <v>-2014</v>
      </c>
      <c r="D29" s="6" t="n">
        <v>3929</v>
      </c>
      <c r="E29" s="6" t="n">
        <v>-5943</v>
      </c>
    </row>
    <row r="30" spans="1:5">
      <c r="A30" s="4" t="s">
        <v>173</v>
      </c>
      <c r="D30" s="5" t="n">
        <v>236</v>
      </c>
      <c r="E30" s="5" t="n">
        <v>-237</v>
      </c>
    </row>
    <row r="31" spans="1:5">
      <c r="A31" s="4" t="s">
        <v>174</v>
      </c>
      <c r="C31" s="5" t="n">
        <v>-232227</v>
      </c>
      <c r="D31" s="6" t="n">
        <v>-227024</v>
      </c>
      <c r="E31" s="6" t="n">
        <v>-5203</v>
      </c>
    </row>
    <row r="32" spans="1:5">
      <c r="A32" s="4" t="s">
        <v>110</v>
      </c>
      <c r="B32" s="5" t="n">
        <v>63916</v>
      </c>
      <c r="C32" s="5" t="n">
        <v>65454</v>
      </c>
      <c r="D32" s="5" t="n">
        <v>63916</v>
      </c>
      <c r="E32" s="5" t="n">
        <v>1538</v>
      </c>
    </row>
    <row r="33" spans="1:5">
      <c r="A33" s="4" t="s">
        <v>149</v>
      </c>
      <c r="B33" s="5" t="n">
        <v>280</v>
      </c>
      <c r="C33" s="5" t="n">
        <v>280</v>
      </c>
      <c r="D33" s="5" t="n">
        <v>274</v>
      </c>
      <c r="E33" s="5" t="n">
        <v>6</v>
      </c>
    </row>
    <row r="34" spans="1:5">
      <c r="A34" s="4" t="s">
        <v>177</v>
      </c>
      <c r="C34" s="5" t="n">
        <v>3363448</v>
      </c>
      <c r="D34" s="6" t="n">
        <v>3279052</v>
      </c>
      <c r="E34" s="6" t="n">
        <v>84396</v>
      </c>
    </row>
    <row r="35" spans="1:5">
      <c r="A35" s="4" t="s">
        <v>178</v>
      </c>
      <c r="D35" s="5" t="n">
        <v>204892</v>
      </c>
      <c r="E35" s="5" t="n">
        <v>4124</v>
      </c>
    </row>
    <row r="36" spans="1:5">
      <c r="A36" s="3" t="s">
        <v>164</v>
      </c>
    </row>
    <row r="37" spans="1:5">
      <c r="A37" s="4" t="s">
        <v>165</v>
      </c>
      <c r="C37" s="5" t="n">
        <v>72814</v>
      </c>
      <c r="D37" s="6" t="n">
        <v>72814</v>
      </c>
    </row>
    <row r="38" spans="1:5">
      <c r="A38" s="4" t="s">
        <v>166</v>
      </c>
      <c r="D38" s="5" t="n">
        <v>2550</v>
      </c>
    </row>
    <row r="39" spans="1:5">
      <c r="A39" s="4" t="s">
        <v>142</v>
      </c>
      <c r="C39" s="5" t="n">
        <v>10166</v>
      </c>
      <c r="D39" s="6" t="n">
        <v>9755</v>
      </c>
      <c r="E39" s="6" t="n">
        <v>411</v>
      </c>
    </row>
    <row r="40" spans="1:5">
      <c r="A40" s="4" t="s">
        <v>169</v>
      </c>
      <c r="D40" s="5" t="n">
        <v>308</v>
      </c>
    </row>
    <row r="41" spans="1:5">
      <c r="A41" s="4" t="s">
        <v>170</v>
      </c>
      <c r="C41" s="5" t="n">
        <v>-70319</v>
      </c>
      <c r="D41" s="6" t="n">
        <v>-70319</v>
      </c>
    </row>
    <row r="42" spans="1:5">
      <c r="A42" s="4" t="s">
        <v>171</v>
      </c>
      <c r="D42" s="5" t="n">
        <v>-2678</v>
      </c>
    </row>
    <row r="43" spans="1:5">
      <c r="A43" s="4" t="s">
        <v>172</v>
      </c>
      <c r="C43" s="5" t="n">
        <v>0</v>
      </c>
      <c r="D43" s="6" t="n">
        <v>5195</v>
      </c>
      <c r="E43" s="6" t="n">
        <v>-5195</v>
      </c>
    </row>
    <row r="44" spans="1:5">
      <c r="A44" s="4" t="s">
        <v>173</v>
      </c>
      <c r="D44" s="5" t="n">
        <v>195</v>
      </c>
      <c r="E44" s="5" t="n">
        <v>-195</v>
      </c>
    </row>
    <row r="45" spans="1:5">
      <c r="A45" s="4" t="s">
        <v>174</v>
      </c>
      <c r="C45" s="5" t="n">
        <v>-258766</v>
      </c>
      <c r="D45" s="6" t="n">
        <v>-253699</v>
      </c>
      <c r="E45" s="6" t="n">
        <v>-5067</v>
      </c>
    </row>
    <row r="46" spans="1:5">
      <c r="A46" s="4" t="s">
        <v>110</v>
      </c>
      <c r="B46" s="5" t="n">
        <v>213463</v>
      </c>
      <c r="C46" s="5" t="n">
        <v>217537</v>
      </c>
      <c r="D46" s="5" t="n">
        <v>213463</v>
      </c>
      <c r="E46" s="5" t="n">
        <v>4074</v>
      </c>
    </row>
    <row r="47" spans="1:5">
      <c r="A47" s="4" t="s">
        <v>149</v>
      </c>
      <c r="B47" s="6" t="n">
        <v>34</v>
      </c>
      <c r="C47" s="5" t="n">
        <v>34</v>
      </c>
      <c r="D47" s="5" t="n">
        <v>33</v>
      </c>
      <c r="E47" s="5" t="n">
        <v>1</v>
      </c>
    </row>
    <row r="48" spans="1:5">
      <c r="A48" s="4" t="s">
        <v>179</v>
      </c>
      <c r="C48" s="6" t="n">
        <v>3334914</v>
      </c>
      <c r="D48" s="6" t="n">
        <v>3256294</v>
      </c>
      <c r="E48" s="6" t="n">
        <v>78620</v>
      </c>
    </row>
    <row r="49" spans="1:5">
      <c r="A49" s="4" t="s">
        <v>180</v>
      </c>
      <c r="D49" s="5" t="n">
        <v>205267</v>
      </c>
      <c r="E49" s="5" t="n">
        <v>392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9</v>
      </c>
      <c r="B1" s="2" t="s">
        <v>729</v>
      </c>
      <c r="J1" s="2" t="s">
        <v>1</v>
      </c>
    </row>
    <row r="2" spans="1:12">
      <c r="B2" s="2" t="s">
        <v>2</v>
      </c>
      <c r="C2" s="2" t="s">
        <v>730</v>
      </c>
      <c r="D2" s="2" t="s">
        <v>4</v>
      </c>
      <c r="E2" s="2" t="s">
        <v>731</v>
      </c>
      <c r="F2" s="2" t="s">
        <v>36</v>
      </c>
      <c r="G2" s="2" t="s">
        <v>732</v>
      </c>
      <c r="H2" s="2" t="s">
        <v>733</v>
      </c>
      <c r="I2" s="2" t="s">
        <v>734</v>
      </c>
      <c r="J2" s="2" t="s">
        <v>2</v>
      </c>
      <c r="K2" s="2" t="s">
        <v>36</v>
      </c>
      <c r="L2" s="2" t="s">
        <v>89</v>
      </c>
    </row>
    <row r="3" spans="1:12">
      <c r="A3" s="3" t="s">
        <v>283</v>
      </c>
    </row>
    <row r="4" spans="1:12">
      <c r="A4" s="4" t="s">
        <v>757</v>
      </c>
      <c r="J4" s="6" t="n">
        <v>696426</v>
      </c>
      <c r="K4" s="6" t="n">
        <v>613990</v>
      </c>
      <c r="L4" s="6" t="n">
        <v>460928</v>
      </c>
    </row>
    <row r="5" spans="1:12">
      <c r="A5" s="4" t="s">
        <v>110</v>
      </c>
      <c r="J5" s="5" t="n">
        <v>217626</v>
      </c>
      <c r="K5" s="5" t="n">
        <v>65577</v>
      </c>
      <c r="L5" s="5" t="n">
        <v>47345</v>
      </c>
    </row>
    <row r="6" spans="1:12">
      <c r="A6" s="4" t="s">
        <v>758</v>
      </c>
      <c r="J6" s="6" t="n">
        <v>213463</v>
      </c>
      <c r="K6" s="6" t="n">
        <v>63916</v>
      </c>
      <c r="L6" s="6" t="n">
        <v>45912</v>
      </c>
    </row>
    <row r="7" spans="1:12">
      <c r="A7" s="3" t="s">
        <v>114</v>
      </c>
    </row>
    <row r="8" spans="1:12">
      <c r="A8" s="4" t="s">
        <v>115</v>
      </c>
      <c r="J8" s="7" t="n">
        <v>1.04</v>
      </c>
      <c r="K8" s="7" t="n">
        <v>0.35</v>
      </c>
      <c r="L8" s="7" t="n">
        <v>0.34</v>
      </c>
    </row>
    <row r="9" spans="1:12">
      <c r="A9" s="3" t="s">
        <v>116</v>
      </c>
    </row>
    <row r="10" spans="1:12">
      <c r="A10" s="4" t="s">
        <v>115</v>
      </c>
      <c r="J10" s="7" t="n">
        <v>1.02</v>
      </c>
      <c r="K10" s="7" t="n">
        <v>0.34</v>
      </c>
      <c r="L10" s="7" t="n">
        <v>0.33</v>
      </c>
    </row>
    <row r="11" spans="1:12">
      <c r="A11" s="4" t="s">
        <v>32</v>
      </c>
    </row>
    <row r="12" spans="1:12">
      <c r="A12" s="3" t="s">
        <v>283</v>
      </c>
    </row>
    <row r="13" spans="1:12">
      <c r="A13" s="4" t="s">
        <v>757</v>
      </c>
      <c r="B13" s="6" t="n">
        <v>172298</v>
      </c>
      <c r="C13" s="6" t="n">
        <v>175135</v>
      </c>
      <c r="D13" s="6" t="n">
        <v>173332</v>
      </c>
      <c r="E13" s="6" t="n">
        <v>175661</v>
      </c>
      <c r="F13" s="6" t="n">
        <v>173770</v>
      </c>
      <c r="G13" s="6" t="n">
        <v>175994</v>
      </c>
      <c r="H13" s="6" t="n">
        <v>139879</v>
      </c>
      <c r="I13" s="6" t="n">
        <v>124347</v>
      </c>
      <c r="J13" s="6" t="n">
        <v>696426</v>
      </c>
      <c r="K13" s="6" t="n">
        <v>613990</v>
      </c>
      <c r="L13" s="6" t="n">
        <v>460928</v>
      </c>
    </row>
    <row r="14" spans="1:12">
      <c r="A14" s="4" t="s">
        <v>110</v>
      </c>
      <c r="B14" s="5" t="n">
        <v>15605</v>
      </c>
      <c r="C14" s="5" t="n">
        <v>176348</v>
      </c>
      <c r="D14" s="5" t="n">
        <v>15657</v>
      </c>
      <c r="E14" s="5" t="n">
        <v>10016</v>
      </c>
      <c r="F14" s="5" t="n">
        <v>43472</v>
      </c>
      <c r="G14" s="5" t="n">
        <v>13957</v>
      </c>
      <c r="H14" s="5" t="n">
        <v>-5852</v>
      </c>
      <c r="I14" s="5" t="n">
        <v>14000</v>
      </c>
      <c r="J14" s="5" t="n">
        <v>217626</v>
      </c>
      <c r="K14" s="5" t="n">
        <v>65577</v>
      </c>
      <c r="L14" s="5" t="n">
        <v>47345</v>
      </c>
    </row>
    <row r="15" spans="1:12">
      <c r="A15" s="4" t="s">
        <v>758</v>
      </c>
      <c r="B15" s="6" t="n">
        <v>15581</v>
      </c>
      <c r="C15" s="6" t="n">
        <v>176330</v>
      </c>
      <c r="D15" s="6" t="n">
        <v>15643</v>
      </c>
      <c r="E15" s="6" t="n">
        <v>9983</v>
      </c>
      <c r="F15" s="6" t="n">
        <v>43429</v>
      </c>
      <c r="G15" s="6" t="n">
        <v>13929</v>
      </c>
      <c r="H15" s="6" t="n">
        <v>-5874</v>
      </c>
      <c r="I15" s="6" t="n">
        <v>13970</v>
      </c>
      <c r="J15" s="6" t="n">
        <v>217537</v>
      </c>
      <c r="K15" s="6" t="n">
        <v>65454</v>
      </c>
      <c r="L15" s="6" t="n">
        <v>47227</v>
      </c>
    </row>
    <row r="16" spans="1:12">
      <c r="A16" s="3" t="s">
        <v>114</v>
      </c>
    </row>
    <row r="17" spans="1:12">
      <c r="A17" s="4" t="s">
        <v>115</v>
      </c>
      <c r="B17" s="7" t="n">
        <v>0.07000000000000001</v>
      </c>
      <c r="C17" s="7" t="n">
        <v>0.83</v>
      </c>
      <c r="D17" s="7" t="n">
        <v>0.07000000000000001</v>
      </c>
      <c r="E17" s="7" t="n">
        <v>0.05</v>
      </c>
      <c r="F17" s="7" t="n">
        <v>0.21</v>
      </c>
      <c r="G17" s="7" t="n">
        <v>0.07000000000000001</v>
      </c>
      <c r="H17" s="7" t="n">
        <v>-0.03</v>
      </c>
      <c r="I17" s="7" t="n">
        <v>0.1</v>
      </c>
      <c r="J17" s="7" t="n">
        <v>1.04</v>
      </c>
      <c r="K17" s="7" t="n">
        <v>0.35</v>
      </c>
      <c r="L17" s="7" t="n">
        <v>0.34</v>
      </c>
    </row>
    <row r="18" spans="1:12">
      <c r="A18" s="3" t="s">
        <v>116</v>
      </c>
    </row>
    <row r="19" spans="1:12">
      <c r="A19" s="4" t="s">
        <v>115</v>
      </c>
      <c r="B19" s="7" t="n">
        <v>0.07000000000000001</v>
      </c>
      <c r="C19" s="7" t="n">
        <v>0.83</v>
      </c>
      <c r="D19" s="7" t="n">
        <v>0.07000000000000001</v>
      </c>
      <c r="E19" s="7" t="n">
        <v>0.05</v>
      </c>
      <c r="F19" s="7" t="n">
        <v>0.21</v>
      </c>
      <c r="G19" s="7" t="n">
        <v>0.07000000000000001</v>
      </c>
      <c r="H19" s="7" t="n">
        <v>-0.03</v>
      </c>
      <c r="I19" s="7" t="n">
        <v>0.1</v>
      </c>
      <c r="J19" s="7" t="n">
        <v>1.04</v>
      </c>
      <c r="K19" s="7" t="n">
        <v>0.35</v>
      </c>
      <c r="L19" s="7" t="n">
        <v>0.34</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2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0</v>
      </c>
      <c r="B1" s="2" t="s">
        <v>1</v>
      </c>
    </row>
    <row r="2" spans="1:5">
      <c r="B2" s="2" t="s">
        <v>2</v>
      </c>
      <c r="C2" s="2" t="s">
        <v>36</v>
      </c>
      <c r="D2" s="2" t="s">
        <v>89</v>
      </c>
      <c r="E2" s="2" t="s">
        <v>761</v>
      </c>
    </row>
    <row r="3" spans="1:5">
      <c r="A3" s="3" t="s">
        <v>762</v>
      </c>
    </row>
    <row r="4" spans="1:5">
      <c r="A4" s="4" t="s">
        <v>763</v>
      </c>
      <c r="B4" s="6" t="n">
        <v>211421</v>
      </c>
    </row>
    <row r="5" spans="1:5">
      <c r="A5" s="3" t="s">
        <v>764</v>
      </c>
    </row>
    <row r="6" spans="1:5">
      <c r="A6" s="4" t="s">
        <v>38</v>
      </c>
      <c r="B6" s="5" t="n">
        <v>474107</v>
      </c>
    </row>
    <row r="7" spans="1:5">
      <c r="A7" s="4" t="s">
        <v>765</v>
      </c>
      <c r="B7" s="5" t="n">
        <v>5451310</v>
      </c>
    </row>
    <row r="8" spans="1:5">
      <c r="A8" s="4" t="s">
        <v>766</v>
      </c>
      <c r="B8" s="5" t="n">
        <v>343606</v>
      </c>
    </row>
    <row r="9" spans="1:5">
      <c r="A9" s="3" t="s">
        <v>767</v>
      </c>
    </row>
    <row r="10" spans="1:5">
      <c r="A10" s="4" t="s">
        <v>38</v>
      </c>
      <c r="B10" s="5" t="n">
        <v>481871</v>
      </c>
    </row>
    <row r="11" spans="1:5">
      <c r="A11" s="4" t="s">
        <v>765</v>
      </c>
      <c r="B11" s="5" t="n">
        <v>5787152</v>
      </c>
    </row>
    <row r="12" spans="1:5">
      <c r="A12" s="4" t="s">
        <v>129</v>
      </c>
      <c r="B12" s="5" t="n">
        <v>6269023</v>
      </c>
      <c r="C12" s="6" t="n">
        <v>6316143</v>
      </c>
      <c r="D12" s="6" t="n">
        <v>3853042</v>
      </c>
      <c r="E12" s="6" t="n">
        <v>3204863</v>
      </c>
    </row>
    <row r="13" spans="1:5">
      <c r="A13" s="4" t="s">
        <v>768</v>
      </c>
      <c r="B13" s="5" t="n">
        <v>-882488</v>
      </c>
      <c r="C13" s="6" t="n">
        <v>-734783</v>
      </c>
      <c r="D13" s="6" t="n">
        <v>-581505</v>
      </c>
      <c r="E13" s="6" t="n">
        <v>-474223</v>
      </c>
    </row>
    <row r="14" spans="1:5">
      <c r="A14" s="4" t="s">
        <v>769</v>
      </c>
    </row>
    <row r="15" spans="1:5">
      <c r="A15" s="3" t="s">
        <v>762</v>
      </c>
    </row>
    <row r="16" spans="1:5">
      <c r="A16" s="4" t="s">
        <v>763</v>
      </c>
      <c r="B16" s="5" t="n">
        <v>0</v>
      </c>
    </row>
    <row r="17" spans="1:5">
      <c r="A17" s="3" t="s">
        <v>764</v>
      </c>
    </row>
    <row r="18" spans="1:5">
      <c r="A18" s="4" t="s">
        <v>38</v>
      </c>
      <c r="B18" s="5" t="n">
        <v>0</v>
      </c>
    </row>
    <row r="19" spans="1:5">
      <c r="A19" s="4" t="s">
        <v>765</v>
      </c>
      <c r="B19" s="5" t="n">
        <v>25095</v>
      </c>
    </row>
    <row r="20" spans="1:5">
      <c r="A20" s="4" t="s">
        <v>766</v>
      </c>
      <c r="B20" s="5" t="n">
        <v>1411</v>
      </c>
    </row>
    <row r="21" spans="1:5">
      <c r="A21" s="3" t="s">
        <v>767</v>
      </c>
    </row>
    <row r="22" spans="1:5">
      <c r="A22" s="4" t="s">
        <v>38</v>
      </c>
      <c r="B22" s="5" t="n">
        <v>0</v>
      </c>
    </row>
    <row r="23" spans="1:5">
      <c r="A23" s="4" t="s">
        <v>765</v>
      </c>
      <c r="B23" s="5" t="n">
        <v>26506</v>
      </c>
    </row>
    <row r="24" spans="1:5">
      <c r="A24" s="4" t="s">
        <v>129</v>
      </c>
      <c r="B24" s="5" t="n">
        <v>26506</v>
      </c>
    </row>
    <row r="25" spans="1:5">
      <c r="A25" s="4" t="s">
        <v>768</v>
      </c>
      <c r="B25" s="6" t="n">
        <v>-2093</v>
      </c>
    </row>
    <row r="26" spans="1:5">
      <c r="A26" s="4" t="s">
        <v>442</v>
      </c>
      <c r="B26" s="4" t="s">
        <v>770</v>
      </c>
    </row>
    <row r="27" spans="1:5">
      <c r="A27" s="4" t="s">
        <v>771</v>
      </c>
    </row>
    <row r="28" spans="1:5">
      <c r="A28" s="3" t="s">
        <v>762</v>
      </c>
    </row>
    <row r="29" spans="1:5">
      <c r="A29" s="4" t="s">
        <v>763</v>
      </c>
      <c r="B29" s="6" t="n">
        <v>0</v>
      </c>
    </row>
    <row r="30" spans="1:5">
      <c r="A30" s="3" t="s">
        <v>764</v>
      </c>
    </row>
    <row r="31" spans="1:5">
      <c r="A31" s="4" t="s">
        <v>38</v>
      </c>
      <c r="B31" s="5" t="n">
        <v>0</v>
      </c>
    </row>
    <row r="32" spans="1:5">
      <c r="A32" s="4" t="s">
        <v>765</v>
      </c>
      <c r="B32" s="5" t="n">
        <v>25689</v>
      </c>
    </row>
    <row r="33" spans="1:5">
      <c r="A33" s="4" t="s">
        <v>766</v>
      </c>
      <c r="B33" s="5" t="n">
        <v>11</v>
      </c>
    </row>
    <row r="34" spans="1:5">
      <c r="A34" s="3" t="s">
        <v>767</v>
      </c>
    </row>
    <row r="35" spans="1:5">
      <c r="A35" s="4" t="s">
        <v>38</v>
      </c>
      <c r="B35" s="5" t="n">
        <v>0</v>
      </c>
    </row>
    <row r="36" spans="1:5">
      <c r="A36" s="4" t="s">
        <v>765</v>
      </c>
      <c r="B36" s="5" t="n">
        <v>25700</v>
      </c>
    </row>
    <row r="37" spans="1:5">
      <c r="A37" s="4" t="s">
        <v>129</v>
      </c>
      <c r="B37" s="5" t="n">
        <v>25700</v>
      </c>
    </row>
    <row r="38" spans="1:5">
      <c r="A38" s="4" t="s">
        <v>768</v>
      </c>
      <c r="B38" s="6" t="n">
        <v>-2132</v>
      </c>
    </row>
    <row r="39" spans="1:5">
      <c r="A39" s="4" t="s">
        <v>442</v>
      </c>
      <c r="B39" s="4" t="s">
        <v>770</v>
      </c>
    </row>
    <row r="40" spans="1:5">
      <c r="A40" s="4" t="s">
        <v>772</v>
      </c>
    </row>
    <row r="41" spans="1:5">
      <c r="A41" s="3" t="s">
        <v>762</v>
      </c>
    </row>
    <row r="42" spans="1:5">
      <c r="A42" s="4" t="s">
        <v>763</v>
      </c>
      <c r="B42" s="6" t="n">
        <v>0</v>
      </c>
    </row>
    <row r="43" spans="1:5">
      <c r="A43" s="3" t="s">
        <v>764</v>
      </c>
    </row>
    <row r="44" spans="1:5">
      <c r="A44" s="4" t="s">
        <v>38</v>
      </c>
      <c r="B44" s="5" t="n">
        <v>0</v>
      </c>
    </row>
    <row r="45" spans="1:5">
      <c r="A45" s="4" t="s">
        <v>765</v>
      </c>
      <c r="B45" s="5" t="n">
        <v>5973</v>
      </c>
    </row>
    <row r="46" spans="1:5">
      <c r="A46" s="4" t="s">
        <v>766</v>
      </c>
      <c r="B46" s="5" t="n">
        <v>305</v>
      </c>
    </row>
    <row r="47" spans="1:5">
      <c r="A47" s="3" t="s">
        <v>767</v>
      </c>
    </row>
    <row r="48" spans="1:5">
      <c r="A48" s="4" t="s">
        <v>38</v>
      </c>
      <c r="B48" s="5" t="n">
        <v>0</v>
      </c>
    </row>
    <row r="49" spans="1:5">
      <c r="A49" s="4" t="s">
        <v>765</v>
      </c>
      <c r="B49" s="5" t="n">
        <v>6278</v>
      </c>
    </row>
    <row r="50" spans="1:5">
      <c r="A50" s="4" t="s">
        <v>129</v>
      </c>
      <c r="B50" s="5" t="n">
        <v>6278</v>
      </c>
    </row>
    <row r="51" spans="1:5">
      <c r="A51" s="4" t="s">
        <v>768</v>
      </c>
      <c r="B51" s="6" t="n">
        <v>-753</v>
      </c>
    </row>
    <row r="52" spans="1:5">
      <c r="A52" s="4" t="s">
        <v>442</v>
      </c>
      <c r="B52" s="4" t="s">
        <v>502</v>
      </c>
    </row>
    <row r="53" spans="1:5">
      <c r="A53" s="4" t="s">
        <v>773</v>
      </c>
    </row>
    <row r="54" spans="1:5">
      <c r="A54" s="3" t="s">
        <v>762</v>
      </c>
    </row>
    <row r="55" spans="1:5">
      <c r="A55" s="4" t="s">
        <v>763</v>
      </c>
      <c r="B55" s="6" t="n">
        <v>0</v>
      </c>
    </row>
    <row r="56" spans="1:5">
      <c r="A56" s="3" t="s">
        <v>764</v>
      </c>
    </row>
    <row r="57" spans="1:5">
      <c r="A57" s="4" t="s">
        <v>38</v>
      </c>
      <c r="B57" s="5" t="n">
        <v>453</v>
      </c>
    </row>
    <row r="58" spans="1:5">
      <c r="A58" s="4" t="s">
        <v>765</v>
      </c>
      <c r="B58" s="5" t="n">
        <v>2768</v>
      </c>
    </row>
    <row r="59" spans="1:5">
      <c r="A59" s="4" t="s">
        <v>766</v>
      </c>
      <c r="B59" s="5" t="n">
        <v>791</v>
      </c>
    </row>
    <row r="60" spans="1:5">
      <c r="A60" s="3" t="s">
        <v>767</v>
      </c>
    </row>
    <row r="61" spans="1:5">
      <c r="A61" s="4" t="s">
        <v>38</v>
      </c>
      <c r="B61" s="5" t="n">
        <v>453</v>
      </c>
    </row>
    <row r="62" spans="1:5">
      <c r="A62" s="4" t="s">
        <v>765</v>
      </c>
      <c r="B62" s="5" t="n">
        <v>3559</v>
      </c>
    </row>
    <row r="63" spans="1:5">
      <c r="A63" s="4" t="s">
        <v>129</v>
      </c>
      <c r="B63" s="5" t="n">
        <v>4012</v>
      </c>
    </row>
    <row r="64" spans="1:5">
      <c r="A64" s="4" t="s">
        <v>768</v>
      </c>
      <c r="B64" s="6" t="n">
        <v>-1145</v>
      </c>
    </row>
    <row r="65" spans="1:5">
      <c r="A65" s="4" t="s">
        <v>442</v>
      </c>
      <c r="B65" s="4" t="s">
        <v>440</v>
      </c>
    </row>
    <row r="66" spans="1:5">
      <c r="A66" s="4" t="s">
        <v>774</v>
      </c>
    </row>
    <row r="67" spans="1:5">
      <c r="A67" s="3" t="s">
        <v>762</v>
      </c>
    </row>
    <row r="68" spans="1:5">
      <c r="A68" s="4" t="s">
        <v>763</v>
      </c>
      <c r="B68" s="6" t="n">
        <v>0</v>
      </c>
    </row>
    <row r="69" spans="1:5">
      <c r="A69" s="3" t="s">
        <v>764</v>
      </c>
    </row>
    <row r="70" spans="1:5">
      <c r="A70" s="4" t="s">
        <v>38</v>
      </c>
      <c r="B70" s="5" t="n">
        <v>3842</v>
      </c>
    </row>
    <row r="71" spans="1:5">
      <c r="A71" s="4" t="s">
        <v>765</v>
      </c>
      <c r="B71" s="5" t="n">
        <v>19679</v>
      </c>
    </row>
    <row r="72" spans="1:5">
      <c r="A72" s="4" t="s">
        <v>766</v>
      </c>
      <c r="B72" s="5" t="n">
        <v>4264</v>
      </c>
    </row>
    <row r="73" spans="1:5">
      <c r="A73" s="3" t="s">
        <v>767</v>
      </c>
    </row>
    <row r="74" spans="1:5">
      <c r="A74" s="4" t="s">
        <v>38</v>
      </c>
      <c r="B74" s="5" t="n">
        <v>3842</v>
      </c>
    </row>
    <row r="75" spans="1:5">
      <c r="A75" s="4" t="s">
        <v>765</v>
      </c>
      <c r="B75" s="5" t="n">
        <v>23943</v>
      </c>
    </row>
    <row r="76" spans="1:5">
      <c r="A76" s="4" t="s">
        <v>129</v>
      </c>
      <c r="B76" s="5" t="n">
        <v>27785</v>
      </c>
    </row>
    <row r="77" spans="1:5">
      <c r="A77" s="4" t="s">
        <v>768</v>
      </c>
      <c r="B77" s="6" t="n">
        <v>-10019</v>
      </c>
    </row>
    <row r="78" spans="1:5">
      <c r="A78" s="4" t="s">
        <v>442</v>
      </c>
      <c r="B78" s="4" t="s">
        <v>440</v>
      </c>
    </row>
    <row r="79" spans="1:5">
      <c r="A79" s="4" t="s">
        <v>775</v>
      </c>
    </row>
    <row r="80" spans="1:5">
      <c r="A80" s="3" t="s">
        <v>762</v>
      </c>
    </row>
    <row r="81" spans="1:5">
      <c r="A81" s="4" t="s">
        <v>763</v>
      </c>
      <c r="B81" s="6" t="n">
        <v>0</v>
      </c>
    </row>
    <row r="82" spans="1:5">
      <c r="A82" s="3" t="s">
        <v>764</v>
      </c>
    </row>
    <row r="83" spans="1:5">
      <c r="A83" s="4" t="s">
        <v>38</v>
      </c>
      <c r="B83" s="5" t="n">
        <v>605</v>
      </c>
    </row>
    <row r="84" spans="1:5">
      <c r="A84" s="4" t="s">
        <v>765</v>
      </c>
      <c r="B84" s="5" t="n">
        <v>4394</v>
      </c>
    </row>
    <row r="85" spans="1:5">
      <c r="A85" s="4" t="s">
        <v>766</v>
      </c>
      <c r="B85" s="5" t="n">
        <v>293</v>
      </c>
    </row>
    <row r="86" spans="1:5">
      <c r="A86" s="3" t="s">
        <v>767</v>
      </c>
    </row>
    <row r="87" spans="1:5">
      <c r="A87" s="4" t="s">
        <v>38</v>
      </c>
      <c r="B87" s="5" t="n">
        <v>605</v>
      </c>
    </row>
    <row r="88" spans="1:5">
      <c r="A88" s="4" t="s">
        <v>765</v>
      </c>
      <c r="B88" s="5" t="n">
        <v>4687</v>
      </c>
    </row>
    <row r="89" spans="1:5">
      <c r="A89" s="4" t="s">
        <v>129</v>
      </c>
      <c r="B89" s="5" t="n">
        <v>5292</v>
      </c>
    </row>
    <row r="90" spans="1:5">
      <c r="A90" s="4" t="s">
        <v>768</v>
      </c>
      <c r="B90" s="6" t="n">
        <v>-1415</v>
      </c>
    </row>
    <row r="91" spans="1:5">
      <c r="A91" s="4" t="s">
        <v>442</v>
      </c>
      <c r="B91" s="4" t="s">
        <v>440</v>
      </c>
    </row>
    <row r="92" spans="1:5">
      <c r="A92" s="4" t="s">
        <v>776</v>
      </c>
    </row>
    <row r="93" spans="1:5">
      <c r="A93" s="3" t="s">
        <v>762</v>
      </c>
    </row>
    <row r="94" spans="1:5">
      <c r="A94" s="4" t="s">
        <v>763</v>
      </c>
      <c r="B94" s="6" t="n">
        <v>0</v>
      </c>
    </row>
    <row r="95" spans="1:5">
      <c r="A95" s="3" t="s">
        <v>764</v>
      </c>
    </row>
    <row r="96" spans="1:5">
      <c r="A96" s="4" t="s">
        <v>38</v>
      </c>
      <c r="B96" s="5" t="n">
        <v>0</v>
      </c>
    </row>
    <row r="97" spans="1:5">
      <c r="A97" s="4" t="s">
        <v>765</v>
      </c>
      <c r="B97" s="5" t="n">
        <v>12637</v>
      </c>
    </row>
    <row r="98" spans="1:5">
      <c r="A98" s="4" t="s">
        <v>766</v>
      </c>
      <c r="B98" s="5" t="n">
        <v>3611</v>
      </c>
    </row>
    <row r="99" spans="1:5">
      <c r="A99" s="3" t="s">
        <v>767</v>
      </c>
    </row>
    <row r="100" spans="1:5">
      <c r="A100" s="4" t="s">
        <v>38</v>
      </c>
      <c r="B100" s="5" t="n">
        <v>0</v>
      </c>
    </row>
    <row r="101" spans="1:5">
      <c r="A101" s="4" t="s">
        <v>765</v>
      </c>
      <c r="B101" s="5" t="n">
        <v>16248</v>
      </c>
    </row>
    <row r="102" spans="1:5">
      <c r="A102" s="4" t="s">
        <v>129</v>
      </c>
      <c r="B102" s="5" t="n">
        <v>16248</v>
      </c>
    </row>
    <row r="103" spans="1:5">
      <c r="A103" s="4" t="s">
        <v>768</v>
      </c>
      <c r="B103" s="6" t="n">
        <v>-4741</v>
      </c>
    </row>
    <row r="104" spans="1:5">
      <c r="A104" s="4" t="s">
        <v>442</v>
      </c>
      <c r="B104" s="4" t="s">
        <v>440</v>
      </c>
    </row>
    <row r="105" spans="1:5">
      <c r="A105" s="4" t="s">
        <v>777</v>
      </c>
    </row>
    <row r="106" spans="1:5">
      <c r="A106" s="3" t="s">
        <v>762</v>
      </c>
    </row>
    <row r="107" spans="1:5">
      <c r="A107" s="4" t="s">
        <v>763</v>
      </c>
      <c r="B107" s="6" t="n">
        <v>0</v>
      </c>
    </row>
    <row r="108" spans="1:5">
      <c r="A108" s="3" t="s">
        <v>764</v>
      </c>
    </row>
    <row r="109" spans="1:5">
      <c r="A109" s="4" t="s">
        <v>38</v>
      </c>
      <c r="B109" s="5" t="n">
        <v>0</v>
      </c>
    </row>
    <row r="110" spans="1:5">
      <c r="A110" s="4" t="s">
        <v>765</v>
      </c>
      <c r="B110" s="5" t="n">
        <v>27738</v>
      </c>
    </row>
    <row r="111" spans="1:5">
      <c r="A111" s="4" t="s">
        <v>766</v>
      </c>
      <c r="B111" s="5" t="n">
        <v>3441</v>
      </c>
    </row>
    <row r="112" spans="1:5">
      <c r="A112" s="3" t="s">
        <v>767</v>
      </c>
    </row>
    <row r="113" spans="1:5">
      <c r="A113" s="4" t="s">
        <v>38</v>
      </c>
      <c r="B113" s="5" t="n">
        <v>0</v>
      </c>
    </row>
    <row r="114" spans="1:5">
      <c r="A114" s="4" t="s">
        <v>765</v>
      </c>
      <c r="B114" s="5" t="n">
        <v>31179</v>
      </c>
    </row>
    <row r="115" spans="1:5">
      <c r="A115" s="4" t="s">
        <v>129</v>
      </c>
      <c r="B115" s="5" t="n">
        <v>31179</v>
      </c>
    </row>
    <row r="116" spans="1:5">
      <c r="A116" s="4" t="s">
        <v>768</v>
      </c>
      <c r="B116" s="6" t="n">
        <v>-7283</v>
      </c>
    </row>
    <row r="117" spans="1:5">
      <c r="A117" s="4" t="s">
        <v>442</v>
      </c>
      <c r="B117" s="4" t="s">
        <v>440</v>
      </c>
    </row>
    <row r="118" spans="1:5">
      <c r="A118" s="4" t="s">
        <v>778</v>
      </c>
    </row>
    <row r="119" spans="1:5">
      <c r="A119" s="3" t="s">
        <v>762</v>
      </c>
    </row>
    <row r="120" spans="1:5">
      <c r="A120" s="4" t="s">
        <v>763</v>
      </c>
      <c r="B120" s="6" t="n">
        <v>0</v>
      </c>
    </row>
    <row r="121" spans="1:5">
      <c r="A121" s="3" t="s">
        <v>764</v>
      </c>
    </row>
    <row r="122" spans="1:5">
      <c r="A122" s="4" t="s">
        <v>38</v>
      </c>
      <c r="B122" s="5" t="n">
        <v>0</v>
      </c>
    </row>
    <row r="123" spans="1:5">
      <c r="A123" s="4" t="s">
        <v>765</v>
      </c>
      <c r="B123" s="5" t="n">
        <v>66106</v>
      </c>
    </row>
    <row r="124" spans="1:5">
      <c r="A124" s="4" t="s">
        <v>766</v>
      </c>
      <c r="B124" s="5" t="n">
        <v>1366</v>
      </c>
    </row>
    <row r="125" spans="1:5">
      <c r="A125" s="3" t="s">
        <v>767</v>
      </c>
    </row>
    <row r="126" spans="1:5">
      <c r="A126" s="4" t="s">
        <v>38</v>
      </c>
      <c r="B126" s="5" t="n">
        <v>0</v>
      </c>
    </row>
    <row r="127" spans="1:5">
      <c r="A127" s="4" t="s">
        <v>765</v>
      </c>
      <c r="B127" s="5" t="n">
        <v>67472</v>
      </c>
    </row>
    <row r="128" spans="1:5">
      <c r="A128" s="4" t="s">
        <v>129</v>
      </c>
      <c r="B128" s="5" t="n">
        <v>67472</v>
      </c>
    </row>
    <row r="129" spans="1:5">
      <c r="A129" s="4" t="s">
        <v>768</v>
      </c>
      <c r="B129" s="6" t="n">
        <v>-4510</v>
      </c>
    </row>
    <row r="130" spans="1:5">
      <c r="A130" s="4" t="s">
        <v>779</v>
      </c>
    </row>
    <row r="131" spans="1:5">
      <c r="A131" s="3" t="s">
        <v>767</v>
      </c>
    </row>
    <row r="132" spans="1:5">
      <c r="A132" s="4" t="s">
        <v>442</v>
      </c>
      <c r="B132" s="4" t="s">
        <v>780</v>
      </c>
    </row>
    <row r="133" spans="1:5">
      <c r="A133" s="4" t="s">
        <v>781</v>
      </c>
    </row>
    <row r="134" spans="1:5">
      <c r="A134" s="3" t="s">
        <v>767</v>
      </c>
    </row>
    <row r="135" spans="1:5">
      <c r="A135" s="4" t="s">
        <v>442</v>
      </c>
      <c r="B135" s="4" t="s">
        <v>440</v>
      </c>
    </row>
    <row r="136" spans="1:5">
      <c r="A136" s="4" t="s">
        <v>782</v>
      </c>
    </row>
    <row r="137" spans="1:5">
      <c r="A137" s="3" t="s">
        <v>762</v>
      </c>
    </row>
    <row r="138" spans="1:5">
      <c r="A138" s="4" t="s">
        <v>763</v>
      </c>
      <c r="B138" s="6" t="n">
        <v>0</v>
      </c>
    </row>
    <row r="139" spans="1:5">
      <c r="A139" s="3" t="s">
        <v>764</v>
      </c>
    </row>
    <row r="140" spans="1:5">
      <c r="A140" s="4" t="s">
        <v>38</v>
      </c>
      <c r="B140" s="5" t="n">
        <v>0</v>
      </c>
    </row>
    <row r="141" spans="1:5">
      <c r="A141" s="4" t="s">
        <v>765</v>
      </c>
      <c r="B141" s="5" t="n">
        <v>24703</v>
      </c>
    </row>
    <row r="142" spans="1:5">
      <c r="A142" s="4" t="s">
        <v>766</v>
      </c>
      <c r="B142" s="5" t="n">
        <v>3122</v>
      </c>
    </row>
    <row r="143" spans="1:5">
      <c r="A143" s="3" t="s">
        <v>767</v>
      </c>
    </row>
    <row r="144" spans="1:5">
      <c r="A144" s="4" t="s">
        <v>38</v>
      </c>
      <c r="B144" s="5" t="n">
        <v>0</v>
      </c>
    </row>
    <row r="145" spans="1:5">
      <c r="A145" s="4" t="s">
        <v>765</v>
      </c>
      <c r="B145" s="5" t="n">
        <v>27825</v>
      </c>
    </row>
    <row r="146" spans="1:5">
      <c r="A146" s="4" t="s">
        <v>129</v>
      </c>
      <c r="B146" s="5" t="n">
        <v>27825</v>
      </c>
    </row>
    <row r="147" spans="1:5">
      <c r="A147" s="4" t="s">
        <v>768</v>
      </c>
      <c r="B147" s="6" t="n">
        <v>-7818</v>
      </c>
    </row>
    <row r="148" spans="1:5">
      <c r="A148" s="4" t="s">
        <v>442</v>
      </c>
      <c r="B148" s="4" t="s">
        <v>440</v>
      </c>
    </row>
    <row r="149" spans="1:5">
      <c r="A149" s="4" t="s">
        <v>783</v>
      </c>
    </row>
    <row r="150" spans="1:5">
      <c r="A150" s="3" t="s">
        <v>762</v>
      </c>
    </row>
    <row r="151" spans="1:5">
      <c r="A151" s="4" t="s">
        <v>763</v>
      </c>
      <c r="B151" s="6" t="n">
        <v>0</v>
      </c>
    </row>
    <row r="152" spans="1:5">
      <c r="A152" s="3" t="s">
        <v>764</v>
      </c>
    </row>
    <row r="153" spans="1:5">
      <c r="A153" s="4" t="s">
        <v>38</v>
      </c>
      <c r="B153" s="5" t="n">
        <v>0</v>
      </c>
    </row>
    <row r="154" spans="1:5">
      <c r="A154" s="4" t="s">
        <v>765</v>
      </c>
      <c r="B154" s="5" t="n">
        <v>12642</v>
      </c>
    </row>
    <row r="155" spans="1:5">
      <c r="A155" s="4" t="s">
        <v>766</v>
      </c>
      <c r="B155" s="5" t="n">
        <v>3667</v>
      </c>
    </row>
    <row r="156" spans="1:5">
      <c r="A156" s="3" t="s">
        <v>767</v>
      </c>
    </row>
    <row r="157" spans="1:5">
      <c r="A157" s="4" t="s">
        <v>38</v>
      </c>
      <c r="B157" s="5" t="n">
        <v>0</v>
      </c>
    </row>
    <row r="158" spans="1:5">
      <c r="A158" s="4" t="s">
        <v>765</v>
      </c>
      <c r="B158" s="5" t="n">
        <v>16309</v>
      </c>
    </row>
    <row r="159" spans="1:5">
      <c r="A159" s="4" t="s">
        <v>129</v>
      </c>
      <c r="B159" s="5" t="n">
        <v>16309</v>
      </c>
    </row>
    <row r="160" spans="1:5">
      <c r="A160" s="4" t="s">
        <v>768</v>
      </c>
      <c r="B160" s="6" t="n">
        <v>-6250</v>
      </c>
    </row>
    <row r="161" spans="1:5">
      <c r="A161" s="4" t="s">
        <v>442</v>
      </c>
      <c r="B161" s="4" t="s">
        <v>440</v>
      </c>
    </row>
    <row r="162" spans="1:5">
      <c r="A162" s="4" t="s">
        <v>784</v>
      </c>
    </row>
    <row r="163" spans="1:5">
      <c r="A163" s="3" t="s">
        <v>762</v>
      </c>
    </row>
    <row r="164" spans="1:5">
      <c r="A164" s="4" t="s">
        <v>763</v>
      </c>
      <c r="B164" s="6" t="n">
        <v>0</v>
      </c>
    </row>
    <row r="165" spans="1:5">
      <c r="A165" s="3" t="s">
        <v>764</v>
      </c>
    </row>
    <row r="166" spans="1:5">
      <c r="A166" s="4" t="s">
        <v>38</v>
      </c>
      <c r="B166" s="5" t="n">
        <v>0</v>
      </c>
    </row>
    <row r="167" spans="1:5">
      <c r="A167" s="4" t="s">
        <v>765</v>
      </c>
      <c r="B167" s="5" t="n">
        <v>6610</v>
      </c>
    </row>
    <row r="168" spans="1:5">
      <c r="A168" s="4" t="s">
        <v>766</v>
      </c>
      <c r="B168" s="5" t="n">
        <v>2820</v>
      </c>
    </row>
    <row r="169" spans="1:5">
      <c r="A169" s="3" t="s">
        <v>767</v>
      </c>
    </row>
    <row r="170" spans="1:5">
      <c r="A170" s="4" t="s">
        <v>38</v>
      </c>
      <c r="B170" s="5" t="n">
        <v>0</v>
      </c>
    </row>
    <row r="171" spans="1:5">
      <c r="A171" s="4" t="s">
        <v>765</v>
      </c>
      <c r="B171" s="5" t="n">
        <v>9430</v>
      </c>
    </row>
    <row r="172" spans="1:5">
      <c r="A172" s="4" t="s">
        <v>129</v>
      </c>
      <c r="B172" s="5" t="n">
        <v>9430</v>
      </c>
    </row>
    <row r="173" spans="1:5">
      <c r="A173" s="4" t="s">
        <v>768</v>
      </c>
      <c r="B173" s="6" t="n">
        <v>-3224</v>
      </c>
    </row>
    <row r="174" spans="1:5">
      <c r="A174" s="4" t="s">
        <v>442</v>
      </c>
      <c r="B174" s="4" t="s">
        <v>440</v>
      </c>
    </row>
    <row r="175" spans="1:5">
      <c r="A175" s="4" t="s">
        <v>785</v>
      </c>
    </row>
    <row r="176" spans="1:5">
      <c r="A176" s="3" t="s">
        <v>762</v>
      </c>
    </row>
    <row r="177" spans="1:5">
      <c r="A177" s="4" t="s">
        <v>763</v>
      </c>
      <c r="B177" s="6" t="n">
        <v>0</v>
      </c>
    </row>
    <row r="178" spans="1:5">
      <c r="A178" s="3" t="s">
        <v>764</v>
      </c>
    </row>
    <row r="179" spans="1:5">
      <c r="A179" s="4" t="s">
        <v>38</v>
      </c>
      <c r="B179" s="5" t="n">
        <v>0</v>
      </c>
    </row>
    <row r="180" spans="1:5">
      <c r="A180" s="4" t="s">
        <v>765</v>
      </c>
      <c r="B180" s="5" t="n">
        <v>16188</v>
      </c>
    </row>
    <row r="181" spans="1:5">
      <c r="A181" s="4" t="s">
        <v>766</v>
      </c>
      <c r="B181" s="5" t="n">
        <v>4313</v>
      </c>
    </row>
    <row r="182" spans="1:5">
      <c r="A182" s="3" t="s">
        <v>767</v>
      </c>
    </row>
    <row r="183" spans="1:5">
      <c r="A183" s="4" t="s">
        <v>38</v>
      </c>
      <c r="B183" s="5" t="n">
        <v>0</v>
      </c>
    </row>
    <row r="184" spans="1:5">
      <c r="A184" s="4" t="s">
        <v>765</v>
      </c>
      <c r="B184" s="5" t="n">
        <v>20501</v>
      </c>
    </row>
    <row r="185" spans="1:5">
      <c r="A185" s="4" t="s">
        <v>129</v>
      </c>
      <c r="B185" s="5" t="n">
        <v>20501</v>
      </c>
    </row>
    <row r="186" spans="1:5">
      <c r="A186" s="4" t="s">
        <v>768</v>
      </c>
      <c r="B186" s="6" t="n">
        <v>-6111</v>
      </c>
    </row>
    <row r="187" spans="1:5">
      <c r="A187" s="4" t="s">
        <v>442</v>
      </c>
      <c r="B187" s="4" t="s">
        <v>440</v>
      </c>
    </row>
    <row r="188" spans="1:5">
      <c r="A188" s="4" t="s">
        <v>786</v>
      </c>
    </row>
    <row r="189" spans="1:5">
      <c r="A189" s="3" t="s">
        <v>762</v>
      </c>
    </row>
    <row r="190" spans="1:5">
      <c r="A190" s="4" t="s">
        <v>763</v>
      </c>
      <c r="B190" s="6" t="n">
        <v>0</v>
      </c>
    </row>
    <row r="191" spans="1:5">
      <c r="A191" s="3" t="s">
        <v>764</v>
      </c>
    </row>
    <row r="192" spans="1:5">
      <c r="A192" s="4" t="s">
        <v>38</v>
      </c>
      <c r="B192" s="5" t="n">
        <v>744</v>
      </c>
    </row>
    <row r="193" spans="1:5">
      <c r="A193" s="4" t="s">
        <v>765</v>
      </c>
      <c r="B193" s="5" t="n">
        <v>13466</v>
      </c>
    </row>
    <row r="194" spans="1:5">
      <c r="A194" s="4" t="s">
        <v>766</v>
      </c>
      <c r="B194" s="5" t="n">
        <v>2761</v>
      </c>
    </row>
    <row r="195" spans="1:5">
      <c r="A195" s="3" t="s">
        <v>767</v>
      </c>
    </row>
    <row r="196" spans="1:5">
      <c r="A196" s="4" t="s">
        <v>38</v>
      </c>
      <c r="B196" s="5" t="n">
        <v>744</v>
      </c>
    </row>
    <row r="197" spans="1:5">
      <c r="A197" s="4" t="s">
        <v>765</v>
      </c>
      <c r="B197" s="5" t="n">
        <v>16227</v>
      </c>
    </row>
    <row r="198" spans="1:5">
      <c r="A198" s="4" t="s">
        <v>129</v>
      </c>
      <c r="B198" s="5" t="n">
        <v>16971</v>
      </c>
    </row>
    <row r="199" spans="1:5">
      <c r="A199" s="4" t="s">
        <v>768</v>
      </c>
      <c r="B199" s="6" t="n">
        <v>-5816</v>
      </c>
    </row>
    <row r="200" spans="1:5">
      <c r="A200" s="4" t="s">
        <v>442</v>
      </c>
      <c r="B200" s="4" t="s">
        <v>440</v>
      </c>
    </row>
    <row r="201" spans="1:5">
      <c r="A201" s="4" t="s">
        <v>787</v>
      </c>
    </row>
    <row r="202" spans="1:5">
      <c r="A202" s="3" t="s">
        <v>762</v>
      </c>
    </row>
    <row r="203" spans="1:5">
      <c r="A203" s="4" t="s">
        <v>763</v>
      </c>
      <c r="B203" s="6" t="n">
        <v>0</v>
      </c>
    </row>
    <row r="204" spans="1:5">
      <c r="A204" s="3" t="s">
        <v>764</v>
      </c>
    </row>
    <row r="205" spans="1:5">
      <c r="A205" s="4" t="s">
        <v>38</v>
      </c>
      <c r="B205" s="5" t="n">
        <v>0</v>
      </c>
    </row>
    <row r="206" spans="1:5">
      <c r="A206" s="4" t="s">
        <v>765</v>
      </c>
      <c r="B206" s="5" t="n">
        <v>14005</v>
      </c>
    </row>
    <row r="207" spans="1:5">
      <c r="A207" s="4" t="s">
        <v>766</v>
      </c>
      <c r="B207" s="5" t="n">
        <v>-95</v>
      </c>
    </row>
    <row r="208" spans="1:5">
      <c r="A208" s="3" t="s">
        <v>767</v>
      </c>
    </row>
    <row r="209" spans="1:5">
      <c r="A209" s="4" t="s">
        <v>38</v>
      </c>
      <c r="B209" s="5" t="n">
        <v>0</v>
      </c>
    </row>
    <row r="210" spans="1:5">
      <c r="A210" s="4" t="s">
        <v>765</v>
      </c>
      <c r="B210" s="5" t="n">
        <v>13910</v>
      </c>
    </row>
    <row r="211" spans="1:5">
      <c r="A211" s="4" t="s">
        <v>129</v>
      </c>
      <c r="B211" s="5" t="n">
        <v>13910</v>
      </c>
    </row>
    <row r="212" spans="1:5">
      <c r="A212" s="4" t="s">
        <v>768</v>
      </c>
      <c r="B212" s="6" t="n">
        <v>-3357</v>
      </c>
    </row>
    <row r="213" spans="1:5">
      <c r="A213" s="4" t="s">
        <v>442</v>
      </c>
      <c r="B213" s="4" t="s">
        <v>440</v>
      </c>
    </row>
    <row r="214" spans="1:5">
      <c r="A214" s="4" t="s">
        <v>788</v>
      </c>
    </row>
    <row r="215" spans="1:5">
      <c r="A215" s="3" t="s">
        <v>762</v>
      </c>
    </row>
    <row r="216" spans="1:5">
      <c r="A216" s="4" t="s">
        <v>763</v>
      </c>
      <c r="B216" s="6" t="n">
        <v>0</v>
      </c>
    </row>
    <row r="217" spans="1:5">
      <c r="A217" s="3" t="s">
        <v>764</v>
      </c>
    </row>
    <row r="218" spans="1:5">
      <c r="A218" s="4" t="s">
        <v>38</v>
      </c>
      <c r="B218" s="5" t="n">
        <v>1193</v>
      </c>
    </row>
    <row r="219" spans="1:5">
      <c r="A219" s="4" t="s">
        <v>765</v>
      </c>
      <c r="B219" s="5" t="n">
        <v>6107</v>
      </c>
    </row>
    <row r="220" spans="1:5">
      <c r="A220" s="4" t="s">
        <v>766</v>
      </c>
      <c r="B220" s="5" t="n">
        <v>1434</v>
      </c>
    </row>
    <row r="221" spans="1:5">
      <c r="A221" s="3" t="s">
        <v>767</v>
      </c>
    </row>
    <row r="222" spans="1:5">
      <c r="A222" s="4" t="s">
        <v>38</v>
      </c>
      <c r="B222" s="5" t="n">
        <v>1193</v>
      </c>
    </row>
    <row r="223" spans="1:5">
      <c r="A223" s="4" t="s">
        <v>765</v>
      </c>
      <c r="B223" s="5" t="n">
        <v>7541</v>
      </c>
    </row>
    <row r="224" spans="1:5">
      <c r="A224" s="4" t="s">
        <v>129</v>
      </c>
      <c r="B224" s="5" t="n">
        <v>8734</v>
      </c>
    </row>
    <row r="225" spans="1:5">
      <c r="A225" s="4" t="s">
        <v>768</v>
      </c>
      <c r="B225" s="6" t="n">
        <v>-3044</v>
      </c>
    </row>
    <row r="226" spans="1:5">
      <c r="A226" s="4" t="s">
        <v>442</v>
      </c>
      <c r="B226" s="4" t="s">
        <v>440</v>
      </c>
    </row>
    <row r="227" spans="1:5">
      <c r="A227" s="4" t="s">
        <v>789</v>
      </c>
    </row>
    <row r="228" spans="1:5">
      <c r="A228" s="3" t="s">
        <v>762</v>
      </c>
    </row>
    <row r="229" spans="1:5">
      <c r="A229" s="4" t="s">
        <v>763</v>
      </c>
      <c r="B229" s="6" t="n">
        <v>0</v>
      </c>
    </row>
    <row r="230" spans="1:5">
      <c r="A230" s="3" t="s">
        <v>764</v>
      </c>
    </row>
    <row r="231" spans="1:5">
      <c r="A231" s="4" t="s">
        <v>38</v>
      </c>
      <c r="B231" s="5" t="n">
        <v>1309</v>
      </c>
    </row>
    <row r="232" spans="1:5">
      <c r="A232" s="4" t="s">
        <v>765</v>
      </c>
      <c r="B232" s="5" t="n">
        <v>17572</v>
      </c>
    </row>
    <row r="233" spans="1:5">
      <c r="A233" s="4" t="s">
        <v>766</v>
      </c>
      <c r="B233" s="5" t="n">
        <v>5313</v>
      </c>
    </row>
    <row r="234" spans="1:5">
      <c r="A234" s="3" t="s">
        <v>767</v>
      </c>
    </row>
    <row r="235" spans="1:5">
      <c r="A235" s="4" t="s">
        <v>38</v>
      </c>
      <c r="B235" s="5" t="n">
        <v>1309</v>
      </c>
    </row>
    <row r="236" spans="1:5">
      <c r="A236" s="4" t="s">
        <v>765</v>
      </c>
      <c r="B236" s="5" t="n">
        <v>22885</v>
      </c>
    </row>
    <row r="237" spans="1:5">
      <c r="A237" s="4" t="s">
        <v>129</v>
      </c>
      <c r="B237" s="5" t="n">
        <v>24194</v>
      </c>
    </row>
    <row r="238" spans="1:5">
      <c r="A238" s="4" t="s">
        <v>768</v>
      </c>
      <c r="B238" s="6" t="n">
        <v>-7903</v>
      </c>
    </row>
    <row r="239" spans="1:5">
      <c r="A239" s="4" t="s">
        <v>442</v>
      </c>
      <c r="B239" s="4" t="s">
        <v>440</v>
      </c>
    </row>
    <row r="240" spans="1:5">
      <c r="A240" s="4" t="s">
        <v>790</v>
      </c>
    </row>
    <row r="241" spans="1:5">
      <c r="A241" s="3" t="s">
        <v>762</v>
      </c>
    </row>
    <row r="242" spans="1:5">
      <c r="A242" s="4" t="s">
        <v>763</v>
      </c>
      <c r="B242" s="6" t="n">
        <v>0</v>
      </c>
    </row>
    <row r="243" spans="1:5">
      <c r="A243" s="3" t="s">
        <v>764</v>
      </c>
    </row>
    <row r="244" spans="1:5">
      <c r="A244" s="4" t="s">
        <v>38</v>
      </c>
      <c r="B244" s="5" t="n">
        <v>0</v>
      </c>
    </row>
    <row r="245" spans="1:5">
      <c r="A245" s="4" t="s">
        <v>765</v>
      </c>
      <c r="B245" s="5" t="n">
        <v>15207</v>
      </c>
    </row>
    <row r="246" spans="1:5">
      <c r="A246" s="4" t="s">
        <v>766</v>
      </c>
      <c r="B246" s="5" t="n">
        <v>20</v>
      </c>
    </row>
    <row r="247" spans="1:5">
      <c r="A247" s="3" t="s">
        <v>767</v>
      </c>
    </row>
    <row r="248" spans="1:5">
      <c r="A248" s="4" t="s">
        <v>38</v>
      </c>
      <c r="B248" s="5" t="n">
        <v>0</v>
      </c>
    </row>
    <row r="249" spans="1:5">
      <c r="A249" s="4" t="s">
        <v>765</v>
      </c>
      <c r="B249" s="5" t="n">
        <v>15227</v>
      </c>
    </row>
    <row r="250" spans="1:5">
      <c r="A250" s="4" t="s">
        <v>129</v>
      </c>
      <c r="B250" s="5" t="n">
        <v>15227</v>
      </c>
    </row>
    <row r="251" spans="1:5">
      <c r="A251" s="4" t="s">
        <v>768</v>
      </c>
      <c r="B251" s="6" t="n">
        <v>-1024</v>
      </c>
    </row>
    <row r="252" spans="1:5">
      <c r="A252" s="4" t="s">
        <v>442</v>
      </c>
      <c r="B252" s="4" t="s">
        <v>791</v>
      </c>
    </row>
    <row r="253" spans="1:5">
      <c r="A253" s="4" t="s">
        <v>792</v>
      </c>
    </row>
    <row r="254" spans="1:5">
      <c r="A254" s="3" t="s">
        <v>762</v>
      </c>
    </row>
    <row r="255" spans="1:5">
      <c r="A255" s="4" t="s">
        <v>763</v>
      </c>
      <c r="B255" s="6" t="n">
        <v>0</v>
      </c>
    </row>
    <row r="256" spans="1:5">
      <c r="A256" s="3" t="s">
        <v>764</v>
      </c>
    </row>
    <row r="257" spans="1:5">
      <c r="A257" s="4" t="s">
        <v>38</v>
      </c>
      <c r="B257" s="5" t="n">
        <v>5109</v>
      </c>
    </row>
    <row r="258" spans="1:5">
      <c r="A258" s="4" t="s">
        <v>765</v>
      </c>
      <c r="B258" s="5" t="n">
        <v>17961</v>
      </c>
    </row>
    <row r="259" spans="1:5">
      <c r="A259" s="4" t="s">
        <v>766</v>
      </c>
      <c r="B259" s="5" t="n">
        <v>2077</v>
      </c>
    </row>
    <row r="260" spans="1:5">
      <c r="A260" s="3" t="s">
        <v>767</v>
      </c>
    </row>
    <row r="261" spans="1:5">
      <c r="A261" s="4" t="s">
        <v>38</v>
      </c>
      <c r="B261" s="5" t="n">
        <v>5109</v>
      </c>
    </row>
    <row r="262" spans="1:5">
      <c r="A262" s="4" t="s">
        <v>765</v>
      </c>
      <c r="B262" s="5" t="n">
        <v>20038</v>
      </c>
    </row>
    <row r="263" spans="1:5">
      <c r="A263" s="4" t="s">
        <v>129</v>
      </c>
      <c r="B263" s="5" t="n">
        <v>25147</v>
      </c>
    </row>
    <row r="264" spans="1:5">
      <c r="A264" s="4" t="s">
        <v>768</v>
      </c>
      <c r="B264" s="6" t="n">
        <v>-5832</v>
      </c>
    </row>
    <row r="265" spans="1:5">
      <c r="A265" s="4" t="s">
        <v>442</v>
      </c>
      <c r="B265" s="4" t="s">
        <v>440</v>
      </c>
    </row>
    <row r="266" spans="1:5">
      <c r="A266" s="4" t="s">
        <v>793</v>
      </c>
    </row>
    <row r="267" spans="1:5">
      <c r="A267" s="3" t="s">
        <v>762</v>
      </c>
    </row>
    <row r="268" spans="1:5">
      <c r="A268" s="4" t="s">
        <v>763</v>
      </c>
      <c r="B268" s="6" t="n">
        <v>0</v>
      </c>
    </row>
    <row r="269" spans="1:5">
      <c r="A269" s="3" t="s">
        <v>764</v>
      </c>
    </row>
    <row r="270" spans="1:5">
      <c r="A270" s="4" t="s">
        <v>38</v>
      </c>
      <c r="B270" s="5" t="n">
        <v>0</v>
      </c>
    </row>
    <row r="271" spans="1:5">
      <c r="A271" s="4" t="s">
        <v>765</v>
      </c>
      <c r="B271" s="5" t="n">
        <v>7244</v>
      </c>
    </row>
    <row r="272" spans="1:5">
      <c r="A272" s="4" t="s">
        <v>766</v>
      </c>
      <c r="B272" s="5" t="n">
        <v>253</v>
      </c>
    </row>
    <row r="273" spans="1:5">
      <c r="A273" s="3" t="s">
        <v>767</v>
      </c>
    </row>
    <row r="274" spans="1:5">
      <c r="A274" s="4" t="s">
        <v>38</v>
      </c>
      <c r="B274" s="5" t="n">
        <v>0</v>
      </c>
    </row>
    <row r="275" spans="1:5">
      <c r="A275" s="4" t="s">
        <v>765</v>
      </c>
      <c r="B275" s="5" t="n">
        <v>7497</v>
      </c>
    </row>
    <row r="276" spans="1:5">
      <c r="A276" s="4" t="s">
        <v>129</v>
      </c>
      <c r="B276" s="5" t="n">
        <v>7497</v>
      </c>
    </row>
    <row r="277" spans="1:5">
      <c r="A277" s="4" t="s">
        <v>768</v>
      </c>
      <c r="B277" s="6" t="n">
        <v>-559</v>
      </c>
    </row>
    <row r="278" spans="1:5">
      <c r="A278" s="4" t="s">
        <v>442</v>
      </c>
      <c r="B278" s="4" t="s">
        <v>794</v>
      </c>
    </row>
    <row r="279" spans="1:5">
      <c r="A279" s="4" t="s">
        <v>795</v>
      </c>
    </row>
    <row r="280" spans="1:5">
      <c r="A280" s="3" t="s">
        <v>762</v>
      </c>
    </row>
    <row r="281" spans="1:5">
      <c r="A281" s="4" t="s">
        <v>763</v>
      </c>
      <c r="B281" s="6" t="n">
        <v>0</v>
      </c>
    </row>
    <row r="282" spans="1:5">
      <c r="A282" s="3" t="s">
        <v>764</v>
      </c>
    </row>
    <row r="283" spans="1:5">
      <c r="A283" s="4" t="s">
        <v>38</v>
      </c>
      <c r="B283" s="5" t="n">
        <v>21911</v>
      </c>
    </row>
    <row r="284" spans="1:5">
      <c r="A284" s="4" t="s">
        <v>765</v>
      </c>
      <c r="B284" s="5" t="n">
        <v>117672</v>
      </c>
    </row>
    <row r="285" spans="1:5">
      <c r="A285" s="4" t="s">
        <v>766</v>
      </c>
      <c r="B285" s="5" t="n">
        <v>40</v>
      </c>
    </row>
    <row r="286" spans="1:5">
      <c r="A286" s="3" t="s">
        <v>767</v>
      </c>
    </row>
    <row r="287" spans="1:5">
      <c r="A287" s="4" t="s">
        <v>38</v>
      </c>
      <c r="B287" s="5" t="n">
        <v>21911</v>
      </c>
    </row>
    <row r="288" spans="1:5">
      <c r="A288" s="4" t="s">
        <v>765</v>
      </c>
      <c r="B288" s="5" t="n">
        <v>117712</v>
      </c>
    </row>
    <row r="289" spans="1:5">
      <c r="A289" s="4" t="s">
        <v>129</v>
      </c>
      <c r="B289" s="5" t="n">
        <v>139623</v>
      </c>
    </row>
    <row r="290" spans="1:5">
      <c r="A290" s="4" t="s">
        <v>768</v>
      </c>
      <c r="B290" s="6" t="n">
        <v>-8374</v>
      </c>
    </row>
    <row r="291" spans="1:5">
      <c r="A291" s="4" t="s">
        <v>442</v>
      </c>
      <c r="B291" s="4" t="s">
        <v>440</v>
      </c>
    </row>
    <row r="292" spans="1:5">
      <c r="A292" s="4" t="s">
        <v>796</v>
      </c>
    </row>
    <row r="293" spans="1:5">
      <c r="A293" s="3" t="s">
        <v>762</v>
      </c>
    </row>
    <row r="294" spans="1:5">
      <c r="A294" s="4" t="s">
        <v>763</v>
      </c>
      <c r="B294" s="6" t="n">
        <v>0</v>
      </c>
    </row>
    <row r="295" spans="1:5">
      <c r="A295" s="3" t="s">
        <v>764</v>
      </c>
    </row>
    <row r="296" spans="1:5">
      <c r="A296" s="4" t="s">
        <v>38</v>
      </c>
      <c r="B296" s="5" t="n">
        <v>0</v>
      </c>
    </row>
    <row r="297" spans="1:5">
      <c r="A297" s="4" t="s">
        <v>765</v>
      </c>
      <c r="B297" s="5" t="n">
        <v>21467</v>
      </c>
    </row>
    <row r="298" spans="1:5">
      <c r="A298" s="4" t="s">
        <v>766</v>
      </c>
      <c r="B298" s="5" t="n">
        <v>523</v>
      </c>
    </row>
    <row r="299" spans="1:5">
      <c r="A299" s="3" t="s">
        <v>767</v>
      </c>
    </row>
    <row r="300" spans="1:5">
      <c r="A300" s="4" t="s">
        <v>38</v>
      </c>
      <c r="B300" s="5" t="n">
        <v>0</v>
      </c>
    </row>
    <row r="301" spans="1:5">
      <c r="A301" s="4" t="s">
        <v>765</v>
      </c>
      <c r="B301" s="5" t="n">
        <v>21990</v>
      </c>
    </row>
    <row r="302" spans="1:5">
      <c r="A302" s="4" t="s">
        <v>129</v>
      </c>
      <c r="B302" s="5" t="n">
        <v>21990</v>
      </c>
    </row>
    <row r="303" spans="1:5">
      <c r="A303" s="4" t="s">
        <v>768</v>
      </c>
      <c r="B303" s="6" t="n">
        <v>-1483</v>
      </c>
    </row>
    <row r="304" spans="1:5">
      <c r="A304" s="4" t="s">
        <v>797</v>
      </c>
    </row>
    <row r="305" spans="1:5">
      <c r="A305" s="3" t="s">
        <v>767</v>
      </c>
    </row>
    <row r="306" spans="1:5">
      <c r="A306" s="4" t="s">
        <v>442</v>
      </c>
      <c r="B306" s="4" t="s">
        <v>794</v>
      </c>
    </row>
    <row r="307" spans="1:5">
      <c r="A307" s="4" t="s">
        <v>798</v>
      </c>
    </row>
    <row r="308" spans="1:5">
      <c r="A308" s="3" t="s">
        <v>767</v>
      </c>
    </row>
    <row r="309" spans="1:5">
      <c r="A309" s="4" t="s">
        <v>442</v>
      </c>
      <c r="B309" s="4" t="s">
        <v>791</v>
      </c>
    </row>
    <row r="310" spans="1:5">
      <c r="A310" s="4" t="s">
        <v>799</v>
      </c>
    </row>
    <row r="311" spans="1:5">
      <c r="A311" s="3" t="s">
        <v>762</v>
      </c>
    </row>
    <row r="312" spans="1:5">
      <c r="A312" s="4" t="s">
        <v>763</v>
      </c>
      <c r="B312" s="6" t="n">
        <v>0</v>
      </c>
    </row>
    <row r="313" spans="1:5">
      <c r="A313" s="3" t="s">
        <v>764</v>
      </c>
    </row>
    <row r="314" spans="1:5">
      <c r="A314" s="4" t="s">
        <v>38</v>
      </c>
      <c r="B314" s="5" t="n">
        <v>0</v>
      </c>
    </row>
    <row r="315" spans="1:5">
      <c r="A315" s="4" t="s">
        <v>765</v>
      </c>
      <c r="B315" s="5" t="n">
        <v>11900</v>
      </c>
    </row>
    <row r="316" spans="1:5">
      <c r="A316" s="4" t="s">
        <v>766</v>
      </c>
      <c r="B316" s="5" t="n">
        <v>2586</v>
      </c>
    </row>
    <row r="317" spans="1:5">
      <c r="A317" s="3" t="s">
        <v>767</v>
      </c>
    </row>
    <row r="318" spans="1:5">
      <c r="A318" s="4" t="s">
        <v>38</v>
      </c>
      <c r="B318" s="5" t="n">
        <v>0</v>
      </c>
    </row>
    <row r="319" spans="1:5">
      <c r="A319" s="4" t="s">
        <v>765</v>
      </c>
      <c r="B319" s="5" t="n">
        <v>14486</v>
      </c>
    </row>
    <row r="320" spans="1:5">
      <c r="A320" s="4" t="s">
        <v>129</v>
      </c>
      <c r="B320" s="5" t="n">
        <v>14486</v>
      </c>
    </row>
    <row r="321" spans="1:5">
      <c r="A321" s="4" t="s">
        <v>768</v>
      </c>
      <c r="B321" s="6" t="n">
        <v>-4558</v>
      </c>
    </row>
    <row r="322" spans="1:5">
      <c r="A322" s="4" t="s">
        <v>442</v>
      </c>
      <c r="B322" s="4" t="s">
        <v>440</v>
      </c>
    </row>
    <row r="323" spans="1:5">
      <c r="A323" s="4" t="s">
        <v>800</v>
      </c>
    </row>
    <row r="324" spans="1:5">
      <c r="A324" s="3" t="s">
        <v>762</v>
      </c>
    </row>
    <row r="325" spans="1:5">
      <c r="A325" s="4" t="s">
        <v>763</v>
      </c>
      <c r="B325" s="6" t="n">
        <v>0</v>
      </c>
    </row>
    <row r="326" spans="1:5">
      <c r="A326" s="3" t="s">
        <v>764</v>
      </c>
    </row>
    <row r="327" spans="1:5">
      <c r="A327" s="4" t="s">
        <v>38</v>
      </c>
      <c r="B327" s="5" t="n">
        <v>6452</v>
      </c>
    </row>
    <row r="328" spans="1:5">
      <c r="A328" s="4" t="s">
        <v>765</v>
      </c>
      <c r="B328" s="5" t="n">
        <v>5586</v>
      </c>
    </row>
    <row r="329" spans="1:5">
      <c r="A329" s="4" t="s">
        <v>766</v>
      </c>
      <c r="B329" s="5" t="n">
        <v>18561</v>
      </c>
    </row>
    <row r="330" spans="1:5">
      <c r="A330" s="3" t="s">
        <v>767</v>
      </c>
    </row>
    <row r="331" spans="1:5">
      <c r="A331" s="4" t="s">
        <v>38</v>
      </c>
      <c r="B331" s="5" t="n">
        <v>6452</v>
      </c>
    </row>
    <row r="332" spans="1:5">
      <c r="A332" s="4" t="s">
        <v>765</v>
      </c>
      <c r="B332" s="5" t="n">
        <v>24147</v>
      </c>
    </row>
    <row r="333" spans="1:5">
      <c r="A333" s="4" t="s">
        <v>129</v>
      </c>
      <c r="B333" s="5" t="n">
        <v>30599</v>
      </c>
    </row>
    <row r="334" spans="1:5">
      <c r="A334" s="4" t="s">
        <v>768</v>
      </c>
      <c r="B334" s="6" t="n">
        <v>-261</v>
      </c>
    </row>
    <row r="335" spans="1:5">
      <c r="A335" s="4" t="s">
        <v>442</v>
      </c>
      <c r="B335" s="4" t="s">
        <v>440</v>
      </c>
    </row>
    <row r="336" spans="1:5">
      <c r="A336" s="4" t="s">
        <v>801</v>
      </c>
    </row>
    <row r="337" spans="1:5">
      <c r="A337" s="3" t="s">
        <v>762</v>
      </c>
    </row>
    <row r="338" spans="1:5">
      <c r="A338" s="4" t="s">
        <v>763</v>
      </c>
      <c r="B338" s="6" t="n">
        <v>0</v>
      </c>
    </row>
    <row r="339" spans="1:5">
      <c r="A339" s="3" t="s">
        <v>764</v>
      </c>
    </row>
    <row r="340" spans="1:5">
      <c r="A340" s="4" t="s">
        <v>38</v>
      </c>
      <c r="B340" s="5" t="n">
        <v>0</v>
      </c>
    </row>
    <row r="341" spans="1:5">
      <c r="A341" s="4" t="s">
        <v>765</v>
      </c>
      <c r="B341" s="5" t="n">
        <v>13646</v>
      </c>
    </row>
    <row r="342" spans="1:5">
      <c r="A342" s="4" t="s">
        <v>766</v>
      </c>
      <c r="B342" s="5" t="n">
        <v>257</v>
      </c>
    </row>
    <row r="343" spans="1:5">
      <c r="A343" s="3" t="s">
        <v>767</v>
      </c>
    </row>
    <row r="344" spans="1:5">
      <c r="A344" s="4" t="s">
        <v>38</v>
      </c>
      <c r="B344" s="5" t="n">
        <v>0</v>
      </c>
    </row>
    <row r="345" spans="1:5">
      <c r="A345" s="4" t="s">
        <v>765</v>
      </c>
      <c r="B345" s="5" t="n">
        <v>13903</v>
      </c>
    </row>
    <row r="346" spans="1:5">
      <c r="A346" s="4" t="s">
        <v>129</v>
      </c>
      <c r="B346" s="5" t="n">
        <v>13903</v>
      </c>
    </row>
    <row r="347" spans="1:5">
      <c r="A347" s="4" t="s">
        <v>768</v>
      </c>
      <c r="B347" s="6" t="n">
        <v>-1153</v>
      </c>
    </row>
    <row r="348" spans="1:5">
      <c r="A348" s="4" t="s">
        <v>802</v>
      </c>
    </row>
    <row r="349" spans="1:5">
      <c r="A349" s="3" t="s">
        <v>767</v>
      </c>
    </row>
    <row r="350" spans="1:5">
      <c r="A350" s="4" t="s">
        <v>442</v>
      </c>
      <c r="B350" s="4" t="s">
        <v>803</v>
      </c>
    </row>
    <row r="351" spans="1:5">
      <c r="A351" s="4" t="s">
        <v>804</v>
      </c>
    </row>
    <row r="352" spans="1:5">
      <c r="A352" s="3" t="s">
        <v>767</v>
      </c>
    </row>
    <row r="353" spans="1:5">
      <c r="A353" s="4" t="s">
        <v>442</v>
      </c>
      <c r="B353" s="4" t="s">
        <v>805</v>
      </c>
    </row>
    <row r="354" spans="1:5">
      <c r="A354" s="4" t="s">
        <v>806</v>
      </c>
    </row>
    <row r="355" spans="1:5">
      <c r="A355" s="3" t="s">
        <v>762</v>
      </c>
    </row>
    <row r="356" spans="1:5">
      <c r="A356" s="4" t="s">
        <v>763</v>
      </c>
      <c r="B356" s="6" t="n">
        <v>0</v>
      </c>
    </row>
    <row r="357" spans="1:5">
      <c r="A357" s="3" t="s">
        <v>764</v>
      </c>
    </row>
    <row r="358" spans="1:5">
      <c r="A358" s="4" t="s">
        <v>38</v>
      </c>
      <c r="B358" s="5" t="n">
        <v>11652</v>
      </c>
    </row>
    <row r="359" spans="1:5">
      <c r="A359" s="4" t="s">
        <v>765</v>
      </c>
      <c r="B359" s="5" t="n">
        <v>104327</v>
      </c>
    </row>
    <row r="360" spans="1:5">
      <c r="A360" s="4" t="s">
        <v>766</v>
      </c>
      <c r="B360" s="5" t="n">
        <v>2618</v>
      </c>
    </row>
    <row r="361" spans="1:5">
      <c r="A361" s="3" t="s">
        <v>767</v>
      </c>
    </row>
    <row r="362" spans="1:5">
      <c r="A362" s="4" t="s">
        <v>38</v>
      </c>
      <c r="B362" s="5" t="n">
        <v>11652</v>
      </c>
    </row>
    <row r="363" spans="1:5">
      <c r="A363" s="4" t="s">
        <v>765</v>
      </c>
      <c r="B363" s="5" t="n">
        <v>106945</v>
      </c>
    </row>
    <row r="364" spans="1:5">
      <c r="A364" s="4" t="s">
        <v>129</v>
      </c>
      <c r="B364" s="5" t="n">
        <v>118597</v>
      </c>
    </row>
    <row r="365" spans="1:5">
      <c r="A365" s="4" t="s">
        <v>768</v>
      </c>
      <c r="B365" s="6" t="n">
        <v>-4885</v>
      </c>
    </row>
    <row r="366" spans="1:5">
      <c r="A366" s="4" t="s">
        <v>442</v>
      </c>
      <c r="B366" s="4" t="s">
        <v>440</v>
      </c>
    </row>
    <row r="367" spans="1:5">
      <c r="A367" s="4" t="s">
        <v>807</v>
      </c>
    </row>
    <row r="368" spans="1:5">
      <c r="A368" s="3" t="s">
        <v>762</v>
      </c>
    </row>
    <row r="369" spans="1:5">
      <c r="A369" s="4" t="s">
        <v>763</v>
      </c>
      <c r="B369" s="6" t="n">
        <v>0</v>
      </c>
    </row>
    <row r="370" spans="1:5">
      <c r="A370" s="3" t="s">
        <v>764</v>
      </c>
    </row>
    <row r="371" spans="1:5">
      <c r="A371" s="4" t="s">
        <v>38</v>
      </c>
      <c r="B371" s="5" t="n">
        <v>3032</v>
      </c>
    </row>
    <row r="372" spans="1:5">
      <c r="A372" s="4" t="s">
        <v>765</v>
      </c>
      <c r="B372" s="5" t="n">
        <v>12553</v>
      </c>
    </row>
    <row r="373" spans="1:5">
      <c r="A373" s="4" t="s">
        <v>766</v>
      </c>
      <c r="B373" s="5" t="n">
        <v>257</v>
      </c>
    </row>
    <row r="374" spans="1:5">
      <c r="A374" s="3" t="s">
        <v>767</v>
      </c>
    </row>
    <row r="375" spans="1:5">
      <c r="A375" s="4" t="s">
        <v>38</v>
      </c>
      <c r="B375" s="5" t="n">
        <v>3032</v>
      </c>
    </row>
    <row r="376" spans="1:5">
      <c r="A376" s="4" t="s">
        <v>765</v>
      </c>
      <c r="B376" s="5" t="n">
        <v>12810</v>
      </c>
    </row>
    <row r="377" spans="1:5">
      <c r="A377" s="4" t="s">
        <v>129</v>
      </c>
      <c r="B377" s="5" t="n">
        <v>15842</v>
      </c>
    </row>
    <row r="378" spans="1:5">
      <c r="A378" s="4" t="s">
        <v>768</v>
      </c>
      <c r="B378" s="6" t="n">
        <v>-4007</v>
      </c>
    </row>
    <row r="379" spans="1:5">
      <c r="A379" s="4" t="s">
        <v>442</v>
      </c>
      <c r="B379" s="4" t="s">
        <v>440</v>
      </c>
    </row>
    <row r="380" spans="1:5">
      <c r="A380" s="4" t="s">
        <v>808</v>
      </c>
    </row>
    <row r="381" spans="1:5">
      <c r="A381" s="3" t="s">
        <v>762</v>
      </c>
    </row>
    <row r="382" spans="1:5">
      <c r="A382" s="4" t="s">
        <v>763</v>
      </c>
      <c r="B382" s="6" t="n">
        <v>0</v>
      </c>
    </row>
    <row r="383" spans="1:5">
      <c r="A383" s="3" t="s">
        <v>764</v>
      </c>
    </row>
    <row r="384" spans="1:5">
      <c r="A384" s="4" t="s">
        <v>38</v>
      </c>
      <c r="B384" s="5" t="n">
        <v>2240</v>
      </c>
    </row>
    <row r="385" spans="1:5">
      <c r="A385" s="4" t="s">
        <v>765</v>
      </c>
      <c r="B385" s="5" t="n">
        <v>10426</v>
      </c>
    </row>
    <row r="386" spans="1:5">
      <c r="A386" s="4" t="s">
        <v>766</v>
      </c>
      <c r="B386" s="5" t="n">
        <v>5926</v>
      </c>
    </row>
    <row r="387" spans="1:5">
      <c r="A387" s="3" t="s">
        <v>767</v>
      </c>
    </row>
    <row r="388" spans="1:5">
      <c r="A388" s="4" t="s">
        <v>38</v>
      </c>
      <c r="B388" s="5" t="n">
        <v>2240</v>
      </c>
    </row>
    <row r="389" spans="1:5">
      <c r="A389" s="4" t="s">
        <v>765</v>
      </c>
      <c r="B389" s="5" t="n">
        <v>16352</v>
      </c>
    </row>
    <row r="390" spans="1:5">
      <c r="A390" s="4" t="s">
        <v>129</v>
      </c>
      <c r="B390" s="5" t="n">
        <v>18592</v>
      </c>
    </row>
    <row r="391" spans="1:5">
      <c r="A391" s="4" t="s">
        <v>768</v>
      </c>
      <c r="B391" s="6" t="n">
        <v>-5739</v>
      </c>
    </row>
    <row r="392" spans="1:5">
      <c r="A392" s="4" t="s">
        <v>442</v>
      </c>
      <c r="B392" s="4" t="s">
        <v>440</v>
      </c>
    </row>
    <row r="393" spans="1:5">
      <c r="A393" s="4" t="s">
        <v>809</v>
      </c>
    </row>
    <row r="394" spans="1:5">
      <c r="A394" s="3" t="s">
        <v>762</v>
      </c>
    </row>
    <row r="395" spans="1:5">
      <c r="A395" s="4" t="s">
        <v>763</v>
      </c>
      <c r="B395" s="6" t="n">
        <v>0</v>
      </c>
    </row>
    <row r="396" spans="1:5">
      <c r="A396" s="3" t="s">
        <v>764</v>
      </c>
    </row>
    <row r="397" spans="1:5">
      <c r="A397" s="4" t="s">
        <v>38</v>
      </c>
      <c r="B397" s="5" t="n">
        <v>3736</v>
      </c>
    </row>
    <row r="398" spans="1:5">
      <c r="A398" s="4" t="s">
        <v>765</v>
      </c>
      <c r="B398" s="5" t="n">
        <v>29546</v>
      </c>
    </row>
    <row r="399" spans="1:5">
      <c r="A399" s="4" t="s">
        <v>766</v>
      </c>
      <c r="B399" s="5" t="n">
        <v>1403</v>
      </c>
    </row>
    <row r="400" spans="1:5">
      <c r="A400" s="3" t="s">
        <v>767</v>
      </c>
    </row>
    <row r="401" spans="1:5">
      <c r="A401" s="4" t="s">
        <v>38</v>
      </c>
      <c r="B401" s="5" t="n">
        <v>3736</v>
      </c>
    </row>
    <row r="402" spans="1:5">
      <c r="A402" s="4" t="s">
        <v>765</v>
      </c>
      <c r="B402" s="5" t="n">
        <v>30949</v>
      </c>
    </row>
    <row r="403" spans="1:5">
      <c r="A403" s="4" t="s">
        <v>129</v>
      </c>
      <c r="B403" s="5" t="n">
        <v>34685</v>
      </c>
    </row>
    <row r="404" spans="1:5">
      <c r="A404" s="4" t="s">
        <v>768</v>
      </c>
      <c r="B404" s="6" t="n">
        <v>-4401</v>
      </c>
    </row>
    <row r="405" spans="1:5">
      <c r="A405" s="4" t="s">
        <v>442</v>
      </c>
      <c r="B405" s="4" t="s">
        <v>805</v>
      </c>
    </row>
    <row r="406" spans="1:5">
      <c r="A406" s="4" t="s">
        <v>810</v>
      </c>
    </row>
    <row r="407" spans="1:5">
      <c r="A407" s="3" t="s">
        <v>762</v>
      </c>
    </row>
    <row r="408" spans="1:5">
      <c r="A408" s="4" t="s">
        <v>763</v>
      </c>
      <c r="B408" s="6" t="n">
        <v>0</v>
      </c>
    </row>
    <row r="409" spans="1:5">
      <c r="A409" s="3" t="s">
        <v>764</v>
      </c>
    </row>
    <row r="410" spans="1:5">
      <c r="A410" s="4" t="s">
        <v>38</v>
      </c>
      <c r="B410" s="5" t="n">
        <v>5142</v>
      </c>
    </row>
    <row r="411" spans="1:5">
      <c r="A411" s="4" t="s">
        <v>765</v>
      </c>
      <c r="B411" s="5" t="n">
        <v>28638</v>
      </c>
    </row>
    <row r="412" spans="1:5">
      <c r="A412" s="4" t="s">
        <v>766</v>
      </c>
      <c r="B412" s="5" t="n">
        <v>1328</v>
      </c>
    </row>
    <row r="413" spans="1:5">
      <c r="A413" s="3" t="s">
        <v>767</v>
      </c>
    </row>
    <row r="414" spans="1:5">
      <c r="A414" s="4" t="s">
        <v>38</v>
      </c>
      <c r="B414" s="5" t="n">
        <v>5142</v>
      </c>
    </row>
    <row r="415" spans="1:5">
      <c r="A415" s="4" t="s">
        <v>765</v>
      </c>
      <c r="B415" s="5" t="n">
        <v>29966</v>
      </c>
    </row>
    <row r="416" spans="1:5">
      <c r="A416" s="4" t="s">
        <v>129</v>
      </c>
      <c r="B416" s="5" t="n">
        <v>35108</v>
      </c>
    </row>
    <row r="417" spans="1:5">
      <c r="A417" s="4" t="s">
        <v>768</v>
      </c>
      <c r="B417" s="6" t="n">
        <v>-5313</v>
      </c>
    </row>
    <row r="418" spans="1:5">
      <c r="A418" s="4" t="s">
        <v>442</v>
      </c>
      <c r="B418" s="4" t="s">
        <v>440</v>
      </c>
    </row>
    <row r="419" spans="1:5">
      <c r="A419" s="4" t="s">
        <v>811</v>
      </c>
    </row>
    <row r="420" spans="1:5">
      <c r="A420" s="3" t="s">
        <v>762</v>
      </c>
    </row>
    <row r="421" spans="1:5">
      <c r="A421" s="4" t="s">
        <v>763</v>
      </c>
      <c r="B421" s="6" t="n">
        <v>0</v>
      </c>
    </row>
    <row r="422" spans="1:5">
      <c r="A422" s="3" t="s">
        <v>764</v>
      </c>
    </row>
    <row r="423" spans="1:5">
      <c r="A423" s="4" t="s">
        <v>38</v>
      </c>
      <c r="B423" s="5" t="n">
        <v>0</v>
      </c>
    </row>
    <row r="424" spans="1:5">
      <c r="A424" s="4" t="s">
        <v>765</v>
      </c>
      <c r="B424" s="5" t="n">
        <v>5094</v>
      </c>
    </row>
    <row r="425" spans="1:5">
      <c r="A425" s="4" t="s">
        <v>766</v>
      </c>
      <c r="B425" s="5" t="n">
        <v>0</v>
      </c>
    </row>
    <row r="426" spans="1:5">
      <c r="A426" s="3" t="s">
        <v>767</v>
      </c>
    </row>
    <row r="427" spans="1:5">
      <c r="A427" s="4" t="s">
        <v>38</v>
      </c>
      <c r="B427" s="5" t="n">
        <v>0</v>
      </c>
    </row>
    <row r="428" spans="1:5">
      <c r="A428" s="4" t="s">
        <v>765</v>
      </c>
      <c r="B428" s="5" t="n">
        <v>5094</v>
      </c>
    </row>
    <row r="429" spans="1:5">
      <c r="A429" s="4" t="s">
        <v>129</v>
      </c>
      <c r="B429" s="5" t="n">
        <v>5094</v>
      </c>
    </row>
    <row r="430" spans="1:5">
      <c r="A430" s="4" t="s">
        <v>768</v>
      </c>
      <c r="B430" s="6" t="n">
        <v>-695</v>
      </c>
    </row>
    <row r="431" spans="1:5">
      <c r="A431" s="4" t="s">
        <v>442</v>
      </c>
      <c r="B431" s="4" t="s">
        <v>440</v>
      </c>
    </row>
    <row r="432" spans="1:5">
      <c r="A432" s="4" t="s">
        <v>812</v>
      </c>
    </row>
    <row r="433" spans="1:5">
      <c r="A433" s="3" t="s">
        <v>762</v>
      </c>
    </row>
    <row r="434" spans="1:5">
      <c r="A434" s="4" t="s">
        <v>763</v>
      </c>
      <c r="B434" s="6" t="n">
        <v>0</v>
      </c>
    </row>
    <row r="435" spans="1:5">
      <c r="A435" s="3" t="s">
        <v>764</v>
      </c>
    </row>
    <row r="436" spans="1:5">
      <c r="A436" s="4" t="s">
        <v>38</v>
      </c>
      <c r="B436" s="5" t="n">
        <v>1369</v>
      </c>
    </row>
    <row r="437" spans="1:5">
      <c r="A437" s="4" t="s">
        <v>765</v>
      </c>
      <c r="B437" s="5" t="n">
        <v>6287</v>
      </c>
    </row>
    <row r="438" spans="1:5">
      <c r="A438" s="4" t="s">
        <v>766</v>
      </c>
      <c r="B438" s="5" t="n">
        <v>567</v>
      </c>
    </row>
    <row r="439" spans="1:5">
      <c r="A439" s="3" t="s">
        <v>767</v>
      </c>
    </row>
    <row r="440" spans="1:5">
      <c r="A440" s="4" t="s">
        <v>38</v>
      </c>
      <c r="B440" s="5" t="n">
        <v>1369</v>
      </c>
    </row>
    <row r="441" spans="1:5">
      <c r="A441" s="4" t="s">
        <v>765</v>
      </c>
      <c r="B441" s="5" t="n">
        <v>6854</v>
      </c>
    </row>
    <row r="442" spans="1:5">
      <c r="A442" s="4" t="s">
        <v>129</v>
      </c>
      <c r="B442" s="5" t="n">
        <v>8223</v>
      </c>
    </row>
    <row r="443" spans="1:5">
      <c r="A443" s="4" t="s">
        <v>768</v>
      </c>
      <c r="B443" s="6" t="n">
        <v>-927</v>
      </c>
    </row>
    <row r="444" spans="1:5">
      <c r="A444" s="4" t="s">
        <v>442</v>
      </c>
      <c r="B444" s="4" t="s">
        <v>791</v>
      </c>
    </row>
    <row r="445" spans="1:5">
      <c r="A445" s="4" t="s">
        <v>813</v>
      </c>
    </row>
    <row r="446" spans="1:5">
      <c r="A446" s="3" t="s">
        <v>762</v>
      </c>
    </row>
    <row r="447" spans="1:5">
      <c r="A447" s="4" t="s">
        <v>763</v>
      </c>
      <c r="B447" s="6" t="n">
        <v>0</v>
      </c>
    </row>
    <row r="448" spans="1:5">
      <c r="A448" s="3" t="s">
        <v>764</v>
      </c>
    </row>
    <row r="449" spans="1:5">
      <c r="A449" s="4" t="s">
        <v>38</v>
      </c>
      <c r="B449" s="5" t="n">
        <v>726</v>
      </c>
    </row>
    <row r="450" spans="1:5">
      <c r="A450" s="4" t="s">
        <v>765</v>
      </c>
      <c r="B450" s="5" t="n">
        <v>3964</v>
      </c>
    </row>
    <row r="451" spans="1:5">
      <c r="A451" s="4" t="s">
        <v>766</v>
      </c>
      <c r="B451" s="5" t="n">
        <v>-530</v>
      </c>
    </row>
    <row r="452" spans="1:5">
      <c r="A452" s="3" t="s">
        <v>767</v>
      </c>
    </row>
    <row r="453" spans="1:5">
      <c r="A453" s="4" t="s">
        <v>38</v>
      </c>
      <c r="B453" s="5" t="n">
        <v>726</v>
      </c>
    </row>
    <row r="454" spans="1:5">
      <c r="A454" s="4" t="s">
        <v>765</v>
      </c>
      <c r="B454" s="5" t="n">
        <v>3434</v>
      </c>
    </row>
    <row r="455" spans="1:5">
      <c r="A455" s="4" t="s">
        <v>129</v>
      </c>
      <c r="B455" s="5" t="n">
        <v>4160</v>
      </c>
    </row>
    <row r="456" spans="1:5">
      <c r="A456" s="4" t="s">
        <v>768</v>
      </c>
      <c r="B456" s="6" t="n">
        <v>-375</v>
      </c>
    </row>
    <row r="457" spans="1:5">
      <c r="A457" s="4" t="s">
        <v>442</v>
      </c>
      <c r="B457" s="4" t="s">
        <v>791</v>
      </c>
    </row>
    <row r="458" spans="1:5">
      <c r="A458" s="4" t="s">
        <v>814</v>
      </c>
    </row>
    <row r="459" spans="1:5">
      <c r="A459" s="3" t="s">
        <v>762</v>
      </c>
    </row>
    <row r="460" spans="1:5">
      <c r="A460" s="4" t="s">
        <v>763</v>
      </c>
      <c r="B460" s="6" t="n">
        <v>0</v>
      </c>
    </row>
    <row r="461" spans="1:5">
      <c r="A461" s="3" t="s">
        <v>764</v>
      </c>
    </row>
    <row r="462" spans="1:5">
      <c r="A462" s="4" t="s">
        <v>38</v>
      </c>
      <c r="B462" s="5" t="n">
        <v>379</v>
      </c>
    </row>
    <row r="463" spans="1:5">
      <c r="A463" s="4" t="s">
        <v>765</v>
      </c>
      <c r="B463" s="5" t="n">
        <v>3509</v>
      </c>
    </row>
    <row r="464" spans="1:5">
      <c r="A464" s="4" t="s">
        <v>766</v>
      </c>
      <c r="B464" s="5" t="n">
        <v>0</v>
      </c>
    </row>
    <row r="465" spans="1:5">
      <c r="A465" s="3" t="s">
        <v>767</v>
      </c>
    </row>
    <row r="466" spans="1:5">
      <c r="A466" s="4" t="s">
        <v>38</v>
      </c>
      <c r="B466" s="5" t="n">
        <v>379</v>
      </c>
    </row>
    <row r="467" spans="1:5">
      <c r="A467" s="4" t="s">
        <v>765</v>
      </c>
      <c r="B467" s="5" t="n">
        <v>3509</v>
      </c>
    </row>
    <row r="468" spans="1:5">
      <c r="A468" s="4" t="s">
        <v>129</v>
      </c>
      <c r="B468" s="5" t="n">
        <v>3888</v>
      </c>
    </row>
    <row r="469" spans="1:5">
      <c r="A469" s="4" t="s">
        <v>768</v>
      </c>
      <c r="B469" s="6" t="n">
        <v>-331</v>
      </c>
    </row>
    <row r="470" spans="1:5">
      <c r="A470" s="4" t="s">
        <v>442</v>
      </c>
      <c r="B470" s="4" t="s">
        <v>440</v>
      </c>
    </row>
    <row r="471" spans="1:5">
      <c r="A471" s="4" t="s">
        <v>815</v>
      </c>
    </row>
    <row r="472" spans="1:5">
      <c r="A472" s="3" t="s">
        <v>762</v>
      </c>
    </row>
    <row r="473" spans="1:5">
      <c r="A473" s="4" t="s">
        <v>763</v>
      </c>
      <c r="B473" s="6" t="n">
        <v>0</v>
      </c>
    </row>
    <row r="474" spans="1:5">
      <c r="A474" s="3" t="s">
        <v>764</v>
      </c>
    </row>
    <row r="475" spans="1:5">
      <c r="A475" s="4" t="s">
        <v>38</v>
      </c>
      <c r="B475" s="5" t="n">
        <v>2223</v>
      </c>
    </row>
    <row r="476" spans="1:5">
      <c r="A476" s="4" t="s">
        <v>765</v>
      </c>
      <c r="B476" s="5" t="n">
        <v>6544</v>
      </c>
    </row>
    <row r="477" spans="1:5">
      <c r="A477" s="4" t="s">
        <v>766</v>
      </c>
      <c r="B477" s="5" t="n">
        <v>120</v>
      </c>
    </row>
    <row r="478" spans="1:5">
      <c r="A478" s="3" t="s">
        <v>767</v>
      </c>
    </row>
    <row r="479" spans="1:5">
      <c r="A479" s="4" t="s">
        <v>38</v>
      </c>
      <c r="B479" s="5" t="n">
        <v>2223</v>
      </c>
    </row>
    <row r="480" spans="1:5">
      <c r="A480" s="4" t="s">
        <v>765</v>
      </c>
      <c r="B480" s="5" t="n">
        <v>6664</v>
      </c>
    </row>
    <row r="481" spans="1:5">
      <c r="A481" s="4" t="s">
        <v>129</v>
      </c>
      <c r="B481" s="5" t="n">
        <v>8887</v>
      </c>
    </row>
    <row r="482" spans="1:5">
      <c r="A482" s="4" t="s">
        <v>768</v>
      </c>
      <c r="B482" s="6" t="n">
        <v>-776</v>
      </c>
    </row>
    <row r="483" spans="1:5">
      <c r="A483" s="4" t="s">
        <v>442</v>
      </c>
      <c r="B483" s="4" t="s">
        <v>816</v>
      </c>
    </row>
    <row r="484" spans="1:5">
      <c r="A484" s="4" t="s">
        <v>817</v>
      </c>
    </row>
    <row r="485" spans="1:5">
      <c r="A485" s="3" t="s">
        <v>762</v>
      </c>
    </row>
    <row r="486" spans="1:5">
      <c r="A486" s="4" t="s">
        <v>763</v>
      </c>
      <c r="B486" s="6" t="n">
        <v>0</v>
      </c>
    </row>
    <row r="487" spans="1:5">
      <c r="A487" s="3" t="s">
        <v>764</v>
      </c>
    </row>
    <row r="488" spans="1:5">
      <c r="A488" s="4" t="s">
        <v>38</v>
      </c>
      <c r="B488" s="5" t="n">
        <v>11328</v>
      </c>
    </row>
    <row r="489" spans="1:5">
      <c r="A489" s="4" t="s">
        <v>765</v>
      </c>
      <c r="B489" s="5" t="n">
        <v>41320</v>
      </c>
    </row>
    <row r="490" spans="1:5">
      <c r="A490" s="4" t="s">
        <v>766</v>
      </c>
      <c r="B490" s="5" t="n">
        <v>4228</v>
      </c>
    </row>
    <row r="491" spans="1:5">
      <c r="A491" s="3" t="s">
        <v>767</v>
      </c>
    </row>
    <row r="492" spans="1:5">
      <c r="A492" s="4" t="s">
        <v>38</v>
      </c>
      <c r="B492" s="5" t="n">
        <v>13448</v>
      </c>
    </row>
    <row r="493" spans="1:5">
      <c r="A493" s="4" t="s">
        <v>765</v>
      </c>
      <c r="B493" s="5" t="n">
        <v>43428</v>
      </c>
    </row>
    <row r="494" spans="1:5">
      <c r="A494" s="4" t="s">
        <v>129</v>
      </c>
      <c r="B494" s="5" t="n">
        <v>56876</v>
      </c>
    </row>
    <row r="495" spans="1:5">
      <c r="A495" s="4" t="s">
        <v>768</v>
      </c>
      <c r="B495" s="6" t="n">
        <v>-4674</v>
      </c>
    </row>
    <row r="496" spans="1:5">
      <c r="A496" s="4" t="s">
        <v>442</v>
      </c>
      <c r="B496" s="4" t="s">
        <v>440</v>
      </c>
    </row>
    <row r="497" spans="1:5">
      <c r="A497" s="4" t="s">
        <v>818</v>
      </c>
    </row>
    <row r="498" spans="1:5">
      <c r="A498" s="3" t="s">
        <v>762</v>
      </c>
    </row>
    <row r="499" spans="1:5">
      <c r="A499" s="4" t="s">
        <v>763</v>
      </c>
      <c r="B499" s="6" t="n">
        <v>0</v>
      </c>
    </row>
    <row r="500" spans="1:5">
      <c r="A500" s="3" t="s">
        <v>764</v>
      </c>
    </row>
    <row r="501" spans="1:5">
      <c r="A501" s="4" t="s">
        <v>38</v>
      </c>
      <c r="B501" s="5" t="n">
        <v>1100</v>
      </c>
    </row>
    <row r="502" spans="1:5">
      <c r="A502" s="4" t="s">
        <v>765</v>
      </c>
      <c r="B502" s="5" t="n">
        <v>14620</v>
      </c>
    </row>
    <row r="503" spans="1:5">
      <c r="A503" s="4" t="s">
        <v>766</v>
      </c>
      <c r="B503" s="5" t="n">
        <v>18</v>
      </c>
    </row>
    <row r="504" spans="1:5">
      <c r="A504" s="3" t="s">
        <v>767</v>
      </c>
    </row>
    <row r="505" spans="1:5">
      <c r="A505" s="4" t="s">
        <v>38</v>
      </c>
      <c r="B505" s="5" t="n">
        <v>1100</v>
      </c>
    </row>
    <row r="506" spans="1:5">
      <c r="A506" s="4" t="s">
        <v>765</v>
      </c>
      <c r="B506" s="5" t="n">
        <v>14638</v>
      </c>
    </row>
    <row r="507" spans="1:5">
      <c r="A507" s="4" t="s">
        <v>129</v>
      </c>
      <c r="B507" s="5" t="n">
        <v>15738</v>
      </c>
    </row>
    <row r="508" spans="1:5">
      <c r="A508" s="4" t="s">
        <v>768</v>
      </c>
      <c r="B508" s="6" t="n">
        <v>-1321</v>
      </c>
    </row>
    <row r="509" spans="1:5">
      <c r="A509" s="4" t="s">
        <v>442</v>
      </c>
      <c r="B509" s="4" t="s">
        <v>440</v>
      </c>
    </row>
    <row r="510" spans="1:5">
      <c r="A510" s="4" t="s">
        <v>819</v>
      </c>
    </row>
    <row r="511" spans="1:5">
      <c r="A511" s="3" t="s">
        <v>762</v>
      </c>
    </row>
    <row r="512" spans="1:5">
      <c r="A512" s="4" t="s">
        <v>763</v>
      </c>
      <c r="B512" s="6" t="n">
        <v>0</v>
      </c>
    </row>
    <row r="513" spans="1:5">
      <c r="A513" s="3" t="s">
        <v>764</v>
      </c>
    </row>
    <row r="514" spans="1:5">
      <c r="A514" s="4" t="s">
        <v>38</v>
      </c>
      <c r="B514" s="5" t="n">
        <v>1774</v>
      </c>
    </row>
    <row r="515" spans="1:5">
      <c r="A515" s="4" t="s">
        <v>765</v>
      </c>
      <c r="B515" s="5" t="n">
        <v>10078</v>
      </c>
    </row>
    <row r="516" spans="1:5">
      <c r="A516" s="4" t="s">
        <v>766</v>
      </c>
      <c r="B516" s="5" t="n">
        <v>-1</v>
      </c>
    </row>
    <row r="517" spans="1:5">
      <c r="A517" s="3" t="s">
        <v>767</v>
      </c>
    </row>
    <row r="518" spans="1:5">
      <c r="A518" s="4" t="s">
        <v>38</v>
      </c>
      <c r="B518" s="5" t="n">
        <v>1774</v>
      </c>
    </row>
    <row r="519" spans="1:5">
      <c r="A519" s="4" t="s">
        <v>765</v>
      </c>
      <c r="B519" s="5" t="n">
        <v>10077</v>
      </c>
    </row>
    <row r="520" spans="1:5">
      <c r="A520" s="4" t="s">
        <v>129</v>
      </c>
      <c r="B520" s="5" t="n">
        <v>11851</v>
      </c>
    </row>
    <row r="521" spans="1:5">
      <c r="A521" s="4" t="s">
        <v>768</v>
      </c>
      <c r="B521" s="6" t="n">
        <v>-1192</v>
      </c>
    </row>
    <row r="522" spans="1:5">
      <c r="A522" s="4" t="s">
        <v>442</v>
      </c>
      <c r="B522" s="4" t="s">
        <v>440</v>
      </c>
    </row>
    <row r="523" spans="1:5">
      <c r="A523" s="4" t="s">
        <v>820</v>
      </c>
    </row>
    <row r="524" spans="1:5">
      <c r="A524" s="3" t="s">
        <v>762</v>
      </c>
    </row>
    <row r="525" spans="1:5">
      <c r="A525" s="4" t="s">
        <v>763</v>
      </c>
      <c r="B525" s="6" t="n">
        <v>0</v>
      </c>
    </row>
    <row r="526" spans="1:5">
      <c r="A526" s="3" t="s">
        <v>764</v>
      </c>
    </row>
    <row r="527" spans="1:5">
      <c r="A527" s="4" t="s">
        <v>38</v>
      </c>
      <c r="B527" s="5" t="n">
        <v>0</v>
      </c>
    </row>
    <row r="528" spans="1:5">
      <c r="A528" s="4" t="s">
        <v>765</v>
      </c>
      <c r="B528" s="5" t="n">
        <v>10314</v>
      </c>
    </row>
    <row r="529" spans="1:5">
      <c r="A529" s="4" t="s">
        <v>766</v>
      </c>
      <c r="B529" s="5" t="n">
        <v>784</v>
      </c>
    </row>
    <row r="530" spans="1:5">
      <c r="A530" s="3" t="s">
        <v>767</v>
      </c>
    </row>
    <row r="531" spans="1:5">
      <c r="A531" s="4" t="s">
        <v>38</v>
      </c>
      <c r="B531" s="5" t="n">
        <v>0</v>
      </c>
    </row>
    <row r="532" spans="1:5">
      <c r="A532" s="4" t="s">
        <v>765</v>
      </c>
      <c r="B532" s="5" t="n">
        <v>11098</v>
      </c>
    </row>
    <row r="533" spans="1:5">
      <c r="A533" s="4" t="s">
        <v>129</v>
      </c>
      <c r="B533" s="5" t="n">
        <v>11098</v>
      </c>
    </row>
    <row r="534" spans="1:5">
      <c r="A534" s="4" t="s">
        <v>768</v>
      </c>
      <c r="B534" s="6" t="n">
        <v>-1219</v>
      </c>
    </row>
    <row r="535" spans="1:5">
      <c r="A535" s="4" t="s">
        <v>442</v>
      </c>
      <c r="B535" s="4" t="s">
        <v>821</v>
      </c>
    </row>
    <row r="536" spans="1:5">
      <c r="A536" s="4" t="s">
        <v>822</v>
      </c>
    </row>
    <row r="537" spans="1:5">
      <c r="A537" s="3" t="s">
        <v>762</v>
      </c>
    </row>
    <row r="538" spans="1:5">
      <c r="A538" s="4" t="s">
        <v>763</v>
      </c>
      <c r="B538" s="6" t="n">
        <v>0</v>
      </c>
    </row>
    <row r="539" spans="1:5">
      <c r="A539" s="3" t="s">
        <v>764</v>
      </c>
    </row>
    <row r="540" spans="1:5">
      <c r="A540" s="4" t="s">
        <v>38</v>
      </c>
      <c r="B540" s="5" t="n">
        <v>9367</v>
      </c>
    </row>
    <row r="541" spans="1:5">
      <c r="A541" s="4" t="s">
        <v>765</v>
      </c>
      <c r="B541" s="5" t="n">
        <v>58691</v>
      </c>
    </row>
    <row r="542" spans="1:5">
      <c r="A542" s="4" t="s">
        <v>766</v>
      </c>
      <c r="B542" s="5" t="n">
        <v>6768</v>
      </c>
    </row>
    <row r="543" spans="1:5">
      <c r="A543" s="3" t="s">
        <v>767</v>
      </c>
    </row>
    <row r="544" spans="1:5">
      <c r="A544" s="4" t="s">
        <v>38</v>
      </c>
      <c r="B544" s="5" t="n">
        <v>9367</v>
      </c>
    </row>
    <row r="545" spans="1:5">
      <c r="A545" s="4" t="s">
        <v>765</v>
      </c>
      <c r="B545" s="5" t="n">
        <v>65459</v>
      </c>
    </row>
    <row r="546" spans="1:5">
      <c r="A546" s="4" t="s">
        <v>129</v>
      </c>
      <c r="B546" s="5" t="n">
        <v>74826</v>
      </c>
    </row>
    <row r="547" spans="1:5">
      <c r="A547" s="4" t="s">
        <v>768</v>
      </c>
      <c r="B547" s="6" t="n">
        <v>-7874</v>
      </c>
    </row>
    <row r="548" spans="1:5">
      <c r="A548" s="4" t="s">
        <v>442</v>
      </c>
      <c r="B548" s="4" t="s">
        <v>794</v>
      </c>
    </row>
    <row r="549" spans="1:5">
      <c r="A549" s="4" t="s">
        <v>823</v>
      </c>
    </row>
    <row r="550" spans="1:5">
      <c r="A550" s="3" t="s">
        <v>762</v>
      </c>
    </row>
    <row r="551" spans="1:5">
      <c r="A551" s="4" t="s">
        <v>763</v>
      </c>
      <c r="B551" s="6" t="n">
        <v>0</v>
      </c>
    </row>
    <row r="552" spans="1:5">
      <c r="A552" s="3" t="s">
        <v>764</v>
      </c>
    </row>
    <row r="553" spans="1:5">
      <c r="A553" s="4" t="s">
        <v>38</v>
      </c>
      <c r="B553" s="5" t="n">
        <v>3606</v>
      </c>
    </row>
    <row r="554" spans="1:5">
      <c r="A554" s="4" t="s">
        <v>765</v>
      </c>
      <c r="B554" s="5" t="n">
        <v>27278</v>
      </c>
    </row>
    <row r="555" spans="1:5">
      <c r="A555" s="4" t="s">
        <v>766</v>
      </c>
      <c r="B555" s="5" t="n">
        <v>-332</v>
      </c>
    </row>
    <row r="556" spans="1:5">
      <c r="A556" s="3" t="s">
        <v>767</v>
      </c>
    </row>
    <row r="557" spans="1:5">
      <c r="A557" s="4" t="s">
        <v>38</v>
      </c>
      <c r="B557" s="5" t="n">
        <v>3606</v>
      </c>
    </row>
    <row r="558" spans="1:5">
      <c r="A558" s="4" t="s">
        <v>765</v>
      </c>
      <c r="B558" s="5" t="n">
        <v>26946</v>
      </c>
    </row>
    <row r="559" spans="1:5">
      <c r="A559" s="4" t="s">
        <v>129</v>
      </c>
      <c r="B559" s="5" t="n">
        <v>30552</v>
      </c>
    </row>
    <row r="560" spans="1:5">
      <c r="A560" s="4" t="s">
        <v>768</v>
      </c>
      <c r="B560" s="6" t="n">
        <v>-2540</v>
      </c>
    </row>
    <row r="561" spans="1:5">
      <c r="A561" s="4" t="s">
        <v>442</v>
      </c>
      <c r="B561" s="4" t="s">
        <v>791</v>
      </c>
    </row>
    <row r="562" spans="1:5">
      <c r="A562" s="4" t="s">
        <v>824</v>
      </c>
    </row>
    <row r="563" spans="1:5">
      <c r="A563" s="3" t="s">
        <v>762</v>
      </c>
    </row>
    <row r="564" spans="1:5">
      <c r="A564" s="4" t="s">
        <v>763</v>
      </c>
      <c r="B564" s="6" t="n">
        <v>0</v>
      </c>
    </row>
    <row r="565" spans="1:5">
      <c r="A565" s="3" t="s">
        <v>764</v>
      </c>
    </row>
    <row r="566" spans="1:5">
      <c r="A566" s="4" t="s">
        <v>38</v>
      </c>
      <c r="B566" s="5" t="n">
        <v>5565</v>
      </c>
    </row>
    <row r="567" spans="1:5">
      <c r="A567" s="4" t="s">
        <v>765</v>
      </c>
      <c r="B567" s="5" t="n">
        <v>25839</v>
      </c>
    </row>
    <row r="568" spans="1:5">
      <c r="A568" s="4" t="s">
        <v>766</v>
      </c>
      <c r="B568" s="5" t="n">
        <v>0</v>
      </c>
    </row>
    <row r="569" spans="1:5">
      <c r="A569" s="3" t="s">
        <v>767</v>
      </c>
    </row>
    <row r="570" spans="1:5">
      <c r="A570" s="4" t="s">
        <v>38</v>
      </c>
      <c r="B570" s="5" t="n">
        <v>5565</v>
      </c>
    </row>
    <row r="571" spans="1:5">
      <c r="A571" s="4" t="s">
        <v>765</v>
      </c>
      <c r="B571" s="5" t="n">
        <v>25839</v>
      </c>
    </row>
    <row r="572" spans="1:5">
      <c r="A572" s="4" t="s">
        <v>129</v>
      </c>
      <c r="B572" s="5" t="n">
        <v>31404</v>
      </c>
    </row>
    <row r="573" spans="1:5">
      <c r="A573" s="4" t="s">
        <v>768</v>
      </c>
      <c r="B573" s="6" t="n">
        <v>-2623</v>
      </c>
    </row>
    <row r="574" spans="1:5">
      <c r="A574" s="4" t="s">
        <v>442</v>
      </c>
      <c r="B574" s="4" t="s">
        <v>440</v>
      </c>
    </row>
    <row r="575" spans="1:5">
      <c r="A575" s="4" t="s">
        <v>825</v>
      </c>
    </row>
    <row r="576" spans="1:5">
      <c r="A576" s="3" t="s">
        <v>762</v>
      </c>
    </row>
    <row r="577" spans="1:5">
      <c r="A577" s="4" t="s">
        <v>763</v>
      </c>
      <c r="B577" s="6" t="n">
        <v>0</v>
      </c>
    </row>
    <row r="578" spans="1:5">
      <c r="A578" s="3" t="s">
        <v>764</v>
      </c>
    </row>
    <row r="579" spans="1:5">
      <c r="A579" s="4" t="s">
        <v>38</v>
      </c>
      <c r="B579" s="5" t="n">
        <v>3980</v>
      </c>
    </row>
    <row r="580" spans="1:5">
      <c r="A580" s="4" t="s">
        <v>765</v>
      </c>
      <c r="B580" s="5" t="n">
        <v>7055</v>
      </c>
    </row>
    <row r="581" spans="1:5">
      <c r="A581" s="4" t="s">
        <v>766</v>
      </c>
      <c r="B581" s="5" t="n">
        <v>108</v>
      </c>
    </row>
    <row r="582" spans="1:5">
      <c r="A582" s="3" t="s">
        <v>767</v>
      </c>
    </row>
    <row r="583" spans="1:5">
      <c r="A583" s="4" t="s">
        <v>38</v>
      </c>
      <c r="B583" s="5" t="n">
        <v>3980</v>
      </c>
    </row>
    <row r="584" spans="1:5">
      <c r="A584" s="4" t="s">
        <v>765</v>
      </c>
      <c r="B584" s="5" t="n">
        <v>7163</v>
      </c>
    </row>
    <row r="585" spans="1:5">
      <c r="A585" s="4" t="s">
        <v>129</v>
      </c>
      <c r="B585" s="5" t="n">
        <v>11143</v>
      </c>
    </row>
    <row r="586" spans="1:5">
      <c r="A586" s="4" t="s">
        <v>768</v>
      </c>
      <c r="B586" s="6" t="n">
        <v>-1217</v>
      </c>
    </row>
    <row r="587" spans="1:5">
      <c r="A587" s="4" t="s">
        <v>442</v>
      </c>
      <c r="B587" s="4" t="s">
        <v>794</v>
      </c>
    </row>
    <row r="588" spans="1:5">
      <c r="A588" s="4" t="s">
        <v>826</v>
      </c>
    </row>
    <row r="589" spans="1:5">
      <c r="A589" s="3" t="s">
        <v>762</v>
      </c>
    </row>
    <row r="590" spans="1:5">
      <c r="A590" s="4" t="s">
        <v>763</v>
      </c>
      <c r="B590" s="6" t="n">
        <v>0</v>
      </c>
    </row>
    <row r="591" spans="1:5">
      <c r="A591" s="3" t="s">
        <v>764</v>
      </c>
    </row>
    <row r="592" spans="1:5">
      <c r="A592" s="4" t="s">
        <v>38</v>
      </c>
      <c r="B592" s="5" t="n">
        <v>2230</v>
      </c>
    </row>
    <row r="593" spans="1:5">
      <c r="A593" s="4" t="s">
        <v>765</v>
      </c>
      <c r="B593" s="5" t="n">
        <v>7689</v>
      </c>
    </row>
    <row r="594" spans="1:5">
      <c r="A594" s="4" t="s">
        <v>766</v>
      </c>
      <c r="B594" s="5" t="n">
        <v>70</v>
      </c>
    </row>
    <row r="595" spans="1:5">
      <c r="A595" s="3" t="s">
        <v>767</v>
      </c>
    </row>
    <row r="596" spans="1:5">
      <c r="A596" s="4" t="s">
        <v>38</v>
      </c>
      <c r="B596" s="5" t="n">
        <v>2230</v>
      </c>
    </row>
    <row r="597" spans="1:5">
      <c r="A597" s="4" t="s">
        <v>765</v>
      </c>
      <c r="B597" s="5" t="n">
        <v>7759</v>
      </c>
    </row>
    <row r="598" spans="1:5">
      <c r="A598" s="4" t="s">
        <v>129</v>
      </c>
      <c r="B598" s="5" t="n">
        <v>9989</v>
      </c>
    </row>
    <row r="599" spans="1:5">
      <c r="A599" s="4" t="s">
        <v>768</v>
      </c>
      <c r="B599" s="6" t="n">
        <v>-906</v>
      </c>
    </row>
    <row r="600" spans="1:5">
      <c r="A600" s="4" t="s">
        <v>442</v>
      </c>
      <c r="B600" s="4" t="s">
        <v>502</v>
      </c>
    </row>
    <row r="601" spans="1:5">
      <c r="A601" s="4" t="s">
        <v>827</v>
      </c>
    </row>
    <row r="602" spans="1:5">
      <c r="A602" s="3" t="s">
        <v>762</v>
      </c>
    </row>
    <row r="603" spans="1:5">
      <c r="A603" s="4" t="s">
        <v>763</v>
      </c>
      <c r="B603" s="6" t="n">
        <v>0</v>
      </c>
    </row>
    <row r="604" spans="1:5">
      <c r="A604" s="3" t="s">
        <v>764</v>
      </c>
    </row>
    <row r="605" spans="1:5">
      <c r="A605" s="4" t="s">
        <v>38</v>
      </c>
      <c r="B605" s="5" t="n">
        <v>901</v>
      </c>
    </row>
    <row r="606" spans="1:5">
      <c r="A606" s="4" t="s">
        <v>765</v>
      </c>
      <c r="B606" s="5" t="n">
        <v>6946</v>
      </c>
    </row>
    <row r="607" spans="1:5">
      <c r="A607" s="4" t="s">
        <v>766</v>
      </c>
      <c r="B607" s="5" t="n">
        <v>577</v>
      </c>
    </row>
    <row r="608" spans="1:5">
      <c r="A608" s="3" t="s">
        <v>767</v>
      </c>
    </row>
    <row r="609" spans="1:5">
      <c r="A609" s="4" t="s">
        <v>38</v>
      </c>
      <c r="B609" s="5" t="n">
        <v>901</v>
      </c>
    </row>
    <row r="610" spans="1:5">
      <c r="A610" s="4" t="s">
        <v>765</v>
      </c>
      <c r="B610" s="5" t="n">
        <v>7523</v>
      </c>
    </row>
    <row r="611" spans="1:5">
      <c r="A611" s="4" t="s">
        <v>129</v>
      </c>
      <c r="B611" s="5" t="n">
        <v>8424</v>
      </c>
    </row>
    <row r="612" spans="1:5">
      <c r="A612" s="4" t="s">
        <v>768</v>
      </c>
      <c r="B612" s="6" t="n">
        <v>-2683</v>
      </c>
    </row>
    <row r="613" spans="1:5">
      <c r="A613" s="4" t="s">
        <v>442</v>
      </c>
      <c r="B613" s="4" t="s">
        <v>440</v>
      </c>
    </row>
    <row r="614" spans="1:5">
      <c r="A614" s="4" t="s">
        <v>828</v>
      </c>
    </row>
    <row r="615" spans="1:5">
      <c r="A615" s="3" t="s">
        <v>762</v>
      </c>
    </row>
    <row r="616" spans="1:5">
      <c r="A616" s="4" t="s">
        <v>763</v>
      </c>
      <c r="B616" s="6" t="n">
        <v>0</v>
      </c>
    </row>
    <row r="617" spans="1:5">
      <c r="A617" s="3" t="s">
        <v>764</v>
      </c>
    </row>
    <row r="618" spans="1:5">
      <c r="A618" s="4" t="s">
        <v>38</v>
      </c>
      <c r="B618" s="5" t="n">
        <v>3470</v>
      </c>
    </row>
    <row r="619" spans="1:5">
      <c r="A619" s="4" t="s">
        <v>765</v>
      </c>
      <c r="B619" s="5" t="n">
        <v>12621</v>
      </c>
    </row>
    <row r="620" spans="1:5">
      <c r="A620" s="4" t="s">
        <v>766</v>
      </c>
      <c r="B620" s="5" t="n">
        <v>23</v>
      </c>
    </row>
    <row r="621" spans="1:5">
      <c r="A621" s="3" t="s">
        <v>767</v>
      </c>
    </row>
    <row r="622" spans="1:5">
      <c r="A622" s="4" t="s">
        <v>38</v>
      </c>
      <c r="B622" s="5" t="n">
        <v>3470</v>
      </c>
    </row>
    <row r="623" spans="1:5">
      <c r="A623" s="4" t="s">
        <v>765</v>
      </c>
      <c r="B623" s="5" t="n">
        <v>12644</v>
      </c>
    </row>
    <row r="624" spans="1:5">
      <c r="A624" s="4" t="s">
        <v>129</v>
      </c>
      <c r="B624" s="5" t="n">
        <v>16114</v>
      </c>
    </row>
    <row r="625" spans="1:5">
      <c r="A625" s="4" t="s">
        <v>768</v>
      </c>
      <c r="B625" s="6" t="n">
        <v>-2159</v>
      </c>
    </row>
    <row r="626" spans="1:5">
      <c r="A626" s="4" t="s">
        <v>442</v>
      </c>
      <c r="B626" s="4" t="s">
        <v>440</v>
      </c>
    </row>
    <row r="627" spans="1:5">
      <c r="A627" s="4" t="s">
        <v>829</v>
      </c>
    </row>
    <row r="628" spans="1:5">
      <c r="A628" s="3" t="s">
        <v>762</v>
      </c>
    </row>
    <row r="629" spans="1:5">
      <c r="A629" s="4" t="s">
        <v>763</v>
      </c>
      <c r="B629" s="6" t="n">
        <v>0</v>
      </c>
    </row>
    <row r="630" spans="1:5">
      <c r="A630" s="3" t="s">
        <v>764</v>
      </c>
    </row>
    <row r="631" spans="1:5">
      <c r="A631" s="4" t="s">
        <v>38</v>
      </c>
      <c r="B631" s="5" t="n">
        <v>2600</v>
      </c>
    </row>
    <row r="632" spans="1:5">
      <c r="A632" s="4" t="s">
        <v>765</v>
      </c>
      <c r="B632" s="5" t="n">
        <v>20256</v>
      </c>
    </row>
    <row r="633" spans="1:5">
      <c r="A633" s="4" t="s">
        <v>766</v>
      </c>
      <c r="B633" s="5" t="n">
        <v>3000</v>
      </c>
    </row>
    <row r="634" spans="1:5">
      <c r="A634" s="3" t="s">
        <v>767</v>
      </c>
    </row>
    <row r="635" spans="1:5">
      <c r="A635" s="4" t="s">
        <v>38</v>
      </c>
      <c r="B635" s="5" t="n">
        <v>2600</v>
      </c>
    </row>
    <row r="636" spans="1:5">
      <c r="A636" s="4" t="s">
        <v>765</v>
      </c>
      <c r="B636" s="5" t="n">
        <v>23256</v>
      </c>
    </row>
    <row r="637" spans="1:5">
      <c r="A637" s="4" t="s">
        <v>129</v>
      </c>
      <c r="B637" s="5" t="n">
        <v>25856</v>
      </c>
    </row>
    <row r="638" spans="1:5">
      <c r="A638" s="4" t="s">
        <v>768</v>
      </c>
      <c r="B638" s="6" t="n">
        <v>-5929</v>
      </c>
    </row>
    <row r="639" spans="1:5">
      <c r="A639" s="4" t="s">
        <v>442</v>
      </c>
      <c r="B639" s="4" t="s">
        <v>440</v>
      </c>
    </row>
    <row r="640" spans="1:5">
      <c r="A640" s="4" t="s">
        <v>830</v>
      </c>
    </row>
    <row r="641" spans="1:5">
      <c r="A641" s="3" t="s">
        <v>762</v>
      </c>
    </row>
    <row r="642" spans="1:5">
      <c r="A642" s="4" t="s">
        <v>763</v>
      </c>
      <c r="B642" s="6" t="n">
        <v>0</v>
      </c>
    </row>
    <row r="643" spans="1:5">
      <c r="A643" s="3" t="s">
        <v>764</v>
      </c>
    </row>
    <row r="644" spans="1:5">
      <c r="A644" s="4" t="s">
        <v>38</v>
      </c>
      <c r="B644" s="5" t="n">
        <v>0</v>
      </c>
    </row>
    <row r="645" spans="1:5">
      <c r="A645" s="4" t="s">
        <v>765</v>
      </c>
      <c r="B645" s="5" t="n">
        <v>15512</v>
      </c>
    </row>
    <row r="646" spans="1:5">
      <c r="A646" s="4" t="s">
        <v>766</v>
      </c>
      <c r="B646" s="5" t="n">
        <v>3183</v>
      </c>
    </row>
    <row r="647" spans="1:5">
      <c r="A647" s="3" t="s">
        <v>767</v>
      </c>
    </row>
    <row r="648" spans="1:5">
      <c r="A648" s="4" t="s">
        <v>38</v>
      </c>
      <c r="B648" s="5" t="n">
        <v>0</v>
      </c>
    </row>
    <row r="649" spans="1:5">
      <c r="A649" s="4" t="s">
        <v>765</v>
      </c>
      <c r="B649" s="5" t="n">
        <v>18695</v>
      </c>
    </row>
    <row r="650" spans="1:5">
      <c r="A650" s="4" t="s">
        <v>129</v>
      </c>
      <c r="B650" s="5" t="n">
        <v>18695</v>
      </c>
    </row>
    <row r="651" spans="1:5">
      <c r="A651" s="4" t="s">
        <v>768</v>
      </c>
      <c r="B651" s="6" t="n">
        <v>-4732</v>
      </c>
    </row>
    <row r="652" spans="1:5">
      <c r="A652" s="4" t="s">
        <v>442</v>
      </c>
      <c r="B652" s="4" t="s">
        <v>440</v>
      </c>
    </row>
    <row r="653" spans="1:5">
      <c r="A653" s="4" t="s">
        <v>831</v>
      </c>
    </row>
    <row r="654" spans="1:5">
      <c r="A654" s="3" t="s">
        <v>762</v>
      </c>
    </row>
    <row r="655" spans="1:5">
      <c r="A655" s="4" t="s">
        <v>763</v>
      </c>
      <c r="B655" s="6" t="n">
        <v>0</v>
      </c>
    </row>
    <row r="656" spans="1:5">
      <c r="A656" s="3" t="s">
        <v>764</v>
      </c>
    </row>
    <row r="657" spans="1:5">
      <c r="A657" s="4" t="s">
        <v>38</v>
      </c>
      <c r="B657" s="5" t="n">
        <v>4291</v>
      </c>
    </row>
    <row r="658" spans="1:5">
      <c r="A658" s="4" t="s">
        <v>765</v>
      </c>
      <c r="B658" s="5" t="n">
        <v>9220</v>
      </c>
    </row>
    <row r="659" spans="1:5">
      <c r="A659" s="4" t="s">
        <v>766</v>
      </c>
      <c r="B659" s="5" t="n">
        <v>-1</v>
      </c>
    </row>
    <row r="660" spans="1:5">
      <c r="A660" s="3" t="s">
        <v>767</v>
      </c>
    </row>
    <row r="661" spans="1:5">
      <c r="A661" s="4" t="s">
        <v>38</v>
      </c>
      <c r="B661" s="5" t="n">
        <v>4291</v>
      </c>
    </row>
    <row r="662" spans="1:5">
      <c r="A662" s="4" t="s">
        <v>765</v>
      </c>
      <c r="B662" s="5" t="n">
        <v>9219</v>
      </c>
    </row>
    <row r="663" spans="1:5">
      <c r="A663" s="4" t="s">
        <v>129</v>
      </c>
      <c r="B663" s="5" t="n">
        <v>13510</v>
      </c>
    </row>
    <row r="664" spans="1:5">
      <c r="A664" s="4" t="s">
        <v>768</v>
      </c>
      <c r="B664" s="6" t="n">
        <v>-3796</v>
      </c>
    </row>
    <row r="665" spans="1:5">
      <c r="A665" s="4" t="s">
        <v>442</v>
      </c>
      <c r="B665" s="4" t="s">
        <v>440</v>
      </c>
    </row>
    <row r="666" spans="1:5">
      <c r="A666" s="4" t="s">
        <v>832</v>
      </c>
    </row>
    <row r="667" spans="1:5">
      <c r="A667" s="3" t="s">
        <v>762</v>
      </c>
    </row>
    <row r="668" spans="1:5">
      <c r="A668" s="4" t="s">
        <v>763</v>
      </c>
      <c r="B668" s="6" t="n">
        <v>0</v>
      </c>
    </row>
    <row r="669" spans="1:5">
      <c r="A669" s="3" t="s">
        <v>764</v>
      </c>
    </row>
    <row r="670" spans="1:5">
      <c r="A670" s="4" t="s">
        <v>38</v>
      </c>
      <c r="B670" s="5" t="n">
        <v>0</v>
      </c>
    </row>
    <row r="671" spans="1:5">
      <c r="A671" s="4" t="s">
        <v>765</v>
      </c>
      <c r="B671" s="5" t="n">
        <v>7232</v>
      </c>
    </row>
    <row r="672" spans="1:5">
      <c r="A672" s="4" t="s">
        <v>766</v>
      </c>
      <c r="B672" s="5" t="n">
        <v>139</v>
      </c>
    </row>
    <row r="673" spans="1:5">
      <c r="A673" s="3" t="s">
        <v>767</v>
      </c>
    </row>
    <row r="674" spans="1:5">
      <c r="A674" s="4" t="s">
        <v>38</v>
      </c>
      <c r="B674" s="5" t="n">
        <v>0</v>
      </c>
    </row>
    <row r="675" spans="1:5">
      <c r="A675" s="4" t="s">
        <v>765</v>
      </c>
      <c r="B675" s="5" t="n">
        <v>7371</v>
      </c>
    </row>
    <row r="676" spans="1:5">
      <c r="A676" s="4" t="s">
        <v>129</v>
      </c>
      <c r="B676" s="5" t="n">
        <v>7371</v>
      </c>
    </row>
    <row r="677" spans="1:5">
      <c r="A677" s="4" t="s">
        <v>768</v>
      </c>
      <c r="B677" s="6" t="n">
        <v>-2138</v>
      </c>
    </row>
    <row r="678" spans="1:5">
      <c r="A678" s="4" t="s">
        <v>442</v>
      </c>
      <c r="B678" s="4" t="s">
        <v>440</v>
      </c>
    </row>
    <row r="679" spans="1:5">
      <c r="A679" s="4" t="s">
        <v>833</v>
      </c>
    </row>
    <row r="680" spans="1:5">
      <c r="A680" s="3" t="s">
        <v>762</v>
      </c>
    </row>
    <row r="681" spans="1:5">
      <c r="A681" s="4" t="s">
        <v>763</v>
      </c>
      <c r="B681" s="6" t="n">
        <v>0</v>
      </c>
    </row>
    <row r="682" spans="1:5">
      <c r="A682" s="3" t="s">
        <v>764</v>
      </c>
    </row>
    <row r="683" spans="1:5">
      <c r="A683" s="4" t="s">
        <v>38</v>
      </c>
      <c r="B683" s="5" t="n">
        <v>1204</v>
      </c>
    </row>
    <row r="684" spans="1:5">
      <c r="A684" s="4" t="s">
        <v>765</v>
      </c>
      <c r="B684" s="5" t="n">
        <v>11778</v>
      </c>
    </row>
    <row r="685" spans="1:5">
      <c r="A685" s="4" t="s">
        <v>766</v>
      </c>
      <c r="B685" s="5" t="n">
        <v>593</v>
      </c>
    </row>
    <row r="686" spans="1:5">
      <c r="A686" s="3" t="s">
        <v>767</v>
      </c>
    </row>
    <row r="687" spans="1:5">
      <c r="A687" s="4" t="s">
        <v>38</v>
      </c>
      <c r="B687" s="5" t="n">
        <v>1204</v>
      </c>
    </row>
    <row r="688" spans="1:5">
      <c r="A688" s="4" t="s">
        <v>765</v>
      </c>
      <c r="B688" s="5" t="n">
        <v>12371</v>
      </c>
    </row>
    <row r="689" spans="1:5">
      <c r="A689" s="4" t="s">
        <v>129</v>
      </c>
      <c r="B689" s="5" t="n">
        <v>13575</v>
      </c>
    </row>
    <row r="690" spans="1:5">
      <c r="A690" s="4" t="s">
        <v>768</v>
      </c>
      <c r="B690" s="6" t="n">
        <v>-2227</v>
      </c>
    </row>
    <row r="691" spans="1:5">
      <c r="A691" s="4" t="s">
        <v>442</v>
      </c>
      <c r="B691" s="4" t="s">
        <v>440</v>
      </c>
    </row>
    <row r="692" spans="1:5">
      <c r="A692" s="4" t="s">
        <v>834</v>
      </c>
    </row>
    <row r="693" spans="1:5">
      <c r="A693" s="3" t="s">
        <v>762</v>
      </c>
    </row>
    <row r="694" spans="1:5">
      <c r="A694" s="4" t="s">
        <v>763</v>
      </c>
      <c r="B694" s="6" t="n">
        <v>0</v>
      </c>
    </row>
    <row r="695" spans="1:5">
      <c r="A695" s="3" t="s">
        <v>764</v>
      </c>
    </row>
    <row r="696" spans="1:5">
      <c r="A696" s="4" t="s">
        <v>38</v>
      </c>
      <c r="B696" s="5" t="n">
        <v>768</v>
      </c>
    </row>
    <row r="697" spans="1:5">
      <c r="A697" s="4" t="s">
        <v>765</v>
      </c>
      <c r="B697" s="5" t="n">
        <v>3002</v>
      </c>
    </row>
    <row r="698" spans="1:5">
      <c r="A698" s="4" t="s">
        <v>766</v>
      </c>
      <c r="B698" s="5" t="n">
        <v>335</v>
      </c>
    </row>
    <row r="699" spans="1:5">
      <c r="A699" s="3" t="s">
        <v>767</v>
      </c>
    </row>
    <row r="700" spans="1:5">
      <c r="A700" s="4" t="s">
        <v>38</v>
      </c>
      <c r="B700" s="5" t="n">
        <v>768</v>
      </c>
    </row>
    <row r="701" spans="1:5">
      <c r="A701" s="4" t="s">
        <v>765</v>
      </c>
      <c r="B701" s="5" t="n">
        <v>3337</v>
      </c>
    </row>
    <row r="702" spans="1:5">
      <c r="A702" s="4" t="s">
        <v>129</v>
      </c>
      <c r="B702" s="5" t="n">
        <v>4105</v>
      </c>
    </row>
    <row r="703" spans="1:5">
      <c r="A703" s="4" t="s">
        <v>768</v>
      </c>
      <c r="B703" s="6" t="n">
        <v>-1146</v>
      </c>
    </row>
    <row r="704" spans="1:5">
      <c r="A704" s="4" t="s">
        <v>442</v>
      </c>
      <c r="B704" s="4" t="s">
        <v>440</v>
      </c>
    </row>
    <row r="705" spans="1:5">
      <c r="A705" s="4" t="s">
        <v>835</v>
      </c>
    </row>
    <row r="706" spans="1:5">
      <c r="A706" s="3" t="s">
        <v>762</v>
      </c>
    </row>
    <row r="707" spans="1:5">
      <c r="A707" s="4" t="s">
        <v>763</v>
      </c>
      <c r="B707" s="6" t="n">
        <v>0</v>
      </c>
    </row>
    <row r="708" spans="1:5">
      <c r="A708" s="3" t="s">
        <v>764</v>
      </c>
    </row>
    <row r="709" spans="1:5">
      <c r="A709" s="4" t="s">
        <v>38</v>
      </c>
      <c r="B709" s="5" t="n">
        <v>1082</v>
      </c>
    </row>
    <row r="710" spans="1:5">
      <c r="A710" s="4" t="s">
        <v>765</v>
      </c>
      <c r="B710" s="5" t="n">
        <v>3587</v>
      </c>
    </row>
    <row r="711" spans="1:5">
      <c r="A711" s="4" t="s">
        <v>766</v>
      </c>
      <c r="B711" s="5" t="n">
        <v>794</v>
      </c>
    </row>
    <row r="712" spans="1:5">
      <c r="A712" s="3" t="s">
        <v>767</v>
      </c>
    </row>
    <row r="713" spans="1:5">
      <c r="A713" s="4" t="s">
        <v>38</v>
      </c>
      <c r="B713" s="5" t="n">
        <v>1082</v>
      </c>
    </row>
    <row r="714" spans="1:5">
      <c r="A714" s="4" t="s">
        <v>765</v>
      </c>
      <c r="B714" s="5" t="n">
        <v>4381</v>
      </c>
    </row>
    <row r="715" spans="1:5">
      <c r="A715" s="4" t="s">
        <v>129</v>
      </c>
      <c r="B715" s="5" t="n">
        <v>5463</v>
      </c>
    </row>
    <row r="716" spans="1:5">
      <c r="A716" s="4" t="s">
        <v>768</v>
      </c>
      <c r="B716" s="6" t="n">
        <v>-1603</v>
      </c>
    </row>
    <row r="717" spans="1:5">
      <c r="A717" s="4" t="s">
        <v>442</v>
      </c>
      <c r="B717" s="4" t="s">
        <v>440</v>
      </c>
    </row>
    <row r="718" spans="1:5">
      <c r="A718" s="4" t="s">
        <v>836</v>
      </c>
    </row>
    <row r="719" spans="1:5">
      <c r="A719" s="3" t="s">
        <v>762</v>
      </c>
    </row>
    <row r="720" spans="1:5">
      <c r="A720" s="4" t="s">
        <v>763</v>
      </c>
      <c r="B720" s="6" t="n">
        <v>0</v>
      </c>
    </row>
    <row r="721" spans="1:5">
      <c r="A721" s="3" t="s">
        <v>764</v>
      </c>
    </row>
    <row r="722" spans="1:5">
      <c r="A722" s="4" t="s">
        <v>38</v>
      </c>
      <c r="B722" s="5" t="n">
        <v>0</v>
      </c>
    </row>
    <row r="723" spans="1:5">
      <c r="A723" s="4" t="s">
        <v>765</v>
      </c>
      <c r="B723" s="5" t="n">
        <v>51045</v>
      </c>
    </row>
    <row r="724" spans="1:5">
      <c r="A724" s="4" t="s">
        <v>766</v>
      </c>
      <c r="B724" s="5" t="n">
        <v>1159</v>
      </c>
    </row>
    <row r="725" spans="1:5">
      <c r="A725" s="3" t="s">
        <v>767</v>
      </c>
    </row>
    <row r="726" spans="1:5">
      <c r="A726" s="4" t="s">
        <v>38</v>
      </c>
      <c r="B726" s="5" t="n">
        <v>0</v>
      </c>
    </row>
    <row r="727" spans="1:5">
      <c r="A727" s="4" t="s">
        <v>765</v>
      </c>
      <c r="B727" s="5" t="n">
        <v>52204</v>
      </c>
    </row>
    <row r="728" spans="1:5">
      <c r="A728" s="4" t="s">
        <v>129</v>
      </c>
      <c r="B728" s="5" t="n">
        <v>52204</v>
      </c>
    </row>
    <row r="729" spans="1:5">
      <c r="A729" s="4" t="s">
        <v>768</v>
      </c>
      <c r="B729" s="6" t="n">
        <v>-7781</v>
      </c>
    </row>
    <row r="730" spans="1:5">
      <c r="A730" s="4" t="s">
        <v>442</v>
      </c>
      <c r="B730" s="4" t="s">
        <v>440</v>
      </c>
    </row>
    <row r="731" spans="1:5">
      <c r="A731" s="4" t="s">
        <v>837</v>
      </c>
    </row>
    <row r="732" spans="1:5">
      <c r="A732" s="3" t="s">
        <v>762</v>
      </c>
    </row>
    <row r="733" spans="1:5">
      <c r="A733" s="4" t="s">
        <v>763</v>
      </c>
      <c r="B733" s="6" t="n">
        <v>0</v>
      </c>
    </row>
    <row r="734" spans="1:5">
      <c r="A734" s="3" t="s">
        <v>764</v>
      </c>
    </row>
    <row r="735" spans="1:5">
      <c r="A735" s="4" t="s">
        <v>38</v>
      </c>
      <c r="B735" s="5" t="n">
        <v>729</v>
      </c>
    </row>
    <row r="736" spans="1:5">
      <c r="A736" s="4" t="s">
        <v>765</v>
      </c>
      <c r="B736" s="5" t="n">
        <v>8908</v>
      </c>
    </row>
    <row r="737" spans="1:5">
      <c r="A737" s="4" t="s">
        <v>766</v>
      </c>
      <c r="B737" s="5" t="n">
        <v>2123</v>
      </c>
    </row>
    <row r="738" spans="1:5">
      <c r="A738" s="3" t="s">
        <v>767</v>
      </c>
    </row>
    <row r="739" spans="1:5">
      <c r="A739" s="4" t="s">
        <v>38</v>
      </c>
      <c r="B739" s="5" t="n">
        <v>729</v>
      </c>
    </row>
    <row r="740" spans="1:5">
      <c r="A740" s="4" t="s">
        <v>765</v>
      </c>
      <c r="B740" s="5" t="n">
        <v>11031</v>
      </c>
    </row>
    <row r="741" spans="1:5">
      <c r="A741" s="4" t="s">
        <v>129</v>
      </c>
      <c r="B741" s="5" t="n">
        <v>11760</v>
      </c>
    </row>
    <row r="742" spans="1:5">
      <c r="A742" s="4" t="s">
        <v>768</v>
      </c>
      <c r="B742" s="6" t="n">
        <v>-3659</v>
      </c>
    </row>
    <row r="743" spans="1:5">
      <c r="A743" s="4" t="s">
        <v>442</v>
      </c>
      <c r="B743" s="4" t="s">
        <v>440</v>
      </c>
    </row>
    <row r="744" spans="1:5">
      <c r="A744" s="4" t="s">
        <v>838</v>
      </c>
    </row>
    <row r="745" spans="1:5">
      <c r="A745" s="3" t="s">
        <v>762</v>
      </c>
    </row>
    <row r="746" spans="1:5">
      <c r="A746" s="4" t="s">
        <v>763</v>
      </c>
      <c r="B746" s="6" t="n">
        <v>0</v>
      </c>
    </row>
    <row r="747" spans="1:5">
      <c r="A747" s="3" t="s">
        <v>764</v>
      </c>
    </row>
    <row r="748" spans="1:5">
      <c r="A748" s="4" t="s">
        <v>38</v>
      </c>
      <c r="B748" s="5" t="n">
        <v>0</v>
      </c>
    </row>
    <row r="749" spans="1:5">
      <c r="A749" s="4" t="s">
        <v>765</v>
      </c>
      <c r="B749" s="5" t="n">
        <v>4257</v>
      </c>
    </row>
    <row r="750" spans="1:5">
      <c r="A750" s="4" t="s">
        <v>766</v>
      </c>
      <c r="B750" s="5" t="n">
        <v>1173</v>
      </c>
    </row>
    <row r="751" spans="1:5">
      <c r="A751" s="3" t="s">
        <v>767</v>
      </c>
    </row>
    <row r="752" spans="1:5">
      <c r="A752" s="4" t="s">
        <v>38</v>
      </c>
      <c r="B752" s="5" t="n">
        <v>0</v>
      </c>
    </row>
    <row r="753" spans="1:5">
      <c r="A753" s="4" t="s">
        <v>765</v>
      </c>
      <c r="B753" s="5" t="n">
        <v>5430</v>
      </c>
    </row>
    <row r="754" spans="1:5">
      <c r="A754" s="4" t="s">
        <v>129</v>
      </c>
      <c r="B754" s="5" t="n">
        <v>5430</v>
      </c>
    </row>
    <row r="755" spans="1:5">
      <c r="A755" s="4" t="s">
        <v>768</v>
      </c>
      <c r="B755" s="6" t="n">
        <v>-1705</v>
      </c>
    </row>
    <row r="756" spans="1:5">
      <c r="A756" s="4" t="s">
        <v>442</v>
      </c>
      <c r="B756" s="4" t="s">
        <v>440</v>
      </c>
    </row>
    <row r="757" spans="1:5">
      <c r="A757" s="4" t="s">
        <v>839</v>
      </c>
    </row>
    <row r="758" spans="1:5">
      <c r="A758" s="3" t="s">
        <v>762</v>
      </c>
    </row>
    <row r="759" spans="1:5">
      <c r="A759" s="4" t="s">
        <v>763</v>
      </c>
      <c r="B759" s="6" t="n">
        <v>0</v>
      </c>
    </row>
    <row r="760" spans="1:5">
      <c r="A760" s="3" t="s">
        <v>764</v>
      </c>
    </row>
    <row r="761" spans="1:5">
      <c r="A761" s="4" t="s">
        <v>38</v>
      </c>
      <c r="B761" s="5" t="n">
        <v>0</v>
      </c>
    </row>
    <row r="762" spans="1:5">
      <c r="A762" s="4" t="s">
        <v>765</v>
      </c>
      <c r="B762" s="5" t="n">
        <v>9525</v>
      </c>
    </row>
    <row r="763" spans="1:5">
      <c r="A763" s="4" t="s">
        <v>766</v>
      </c>
      <c r="B763" s="5" t="n">
        <v>156</v>
      </c>
    </row>
    <row r="764" spans="1:5">
      <c r="A764" s="3" t="s">
        <v>767</v>
      </c>
    </row>
    <row r="765" spans="1:5">
      <c r="A765" s="4" t="s">
        <v>38</v>
      </c>
      <c r="B765" s="5" t="n">
        <v>5</v>
      </c>
    </row>
    <row r="766" spans="1:5">
      <c r="A766" s="4" t="s">
        <v>765</v>
      </c>
      <c r="B766" s="5" t="n">
        <v>9676</v>
      </c>
    </row>
    <row r="767" spans="1:5">
      <c r="A767" s="4" t="s">
        <v>129</v>
      </c>
      <c r="B767" s="5" t="n">
        <v>9681</v>
      </c>
    </row>
    <row r="768" spans="1:5">
      <c r="A768" s="4" t="s">
        <v>768</v>
      </c>
      <c r="B768" s="6" t="n">
        <v>-1811</v>
      </c>
    </row>
    <row r="769" spans="1:5">
      <c r="A769" s="4" t="s">
        <v>442</v>
      </c>
      <c r="B769" s="4" t="s">
        <v>440</v>
      </c>
    </row>
    <row r="770" spans="1:5">
      <c r="A770" s="4" t="s">
        <v>840</v>
      </c>
    </row>
    <row r="771" spans="1:5">
      <c r="A771" s="3" t="s">
        <v>762</v>
      </c>
    </row>
    <row r="772" spans="1:5">
      <c r="A772" s="4" t="s">
        <v>763</v>
      </c>
      <c r="B772" s="6" t="n">
        <v>0</v>
      </c>
    </row>
    <row r="773" spans="1:5">
      <c r="A773" s="3" t="s">
        <v>764</v>
      </c>
    </row>
    <row r="774" spans="1:5">
      <c r="A774" s="4" t="s">
        <v>38</v>
      </c>
      <c r="B774" s="5" t="n">
        <v>5144</v>
      </c>
    </row>
    <row r="775" spans="1:5">
      <c r="A775" s="4" t="s">
        <v>765</v>
      </c>
      <c r="B775" s="5" t="n">
        <v>0</v>
      </c>
    </row>
    <row r="776" spans="1:5">
      <c r="A776" s="4" t="s">
        <v>766</v>
      </c>
      <c r="B776" s="5" t="n">
        <v>0</v>
      </c>
    </row>
    <row r="777" spans="1:5">
      <c r="A777" s="3" t="s">
        <v>767</v>
      </c>
    </row>
    <row r="778" spans="1:5">
      <c r="A778" s="4" t="s">
        <v>38</v>
      </c>
      <c r="B778" s="5" t="n">
        <v>5144</v>
      </c>
    </row>
    <row r="779" spans="1:5">
      <c r="A779" s="4" t="s">
        <v>765</v>
      </c>
      <c r="B779" s="5" t="n">
        <v>0</v>
      </c>
    </row>
    <row r="780" spans="1:5">
      <c r="A780" s="4" t="s">
        <v>129</v>
      </c>
      <c r="B780" s="5" t="n">
        <v>5144</v>
      </c>
    </row>
    <row r="781" spans="1:5">
      <c r="A781" s="4" t="s">
        <v>768</v>
      </c>
      <c r="B781" s="5" t="n">
        <v>0</v>
      </c>
    </row>
    <row r="782" spans="1:5">
      <c r="A782" s="4" t="s">
        <v>841</v>
      </c>
    </row>
    <row r="783" spans="1:5">
      <c r="A783" s="3" t="s">
        <v>762</v>
      </c>
    </row>
    <row r="784" spans="1:5">
      <c r="A784" s="4" t="s">
        <v>763</v>
      </c>
      <c r="B784" s="5" t="n">
        <v>0</v>
      </c>
    </row>
    <row r="785" spans="1:5">
      <c r="A785" s="3" t="s">
        <v>764</v>
      </c>
    </row>
    <row r="786" spans="1:5">
      <c r="A786" s="4" t="s">
        <v>38</v>
      </c>
      <c r="B786" s="5" t="n">
        <v>0</v>
      </c>
    </row>
    <row r="787" spans="1:5">
      <c r="A787" s="4" t="s">
        <v>765</v>
      </c>
      <c r="B787" s="5" t="n">
        <v>4942</v>
      </c>
    </row>
    <row r="788" spans="1:5">
      <c r="A788" s="4" t="s">
        <v>766</v>
      </c>
      <c r="B788" s="5" t="n">
        <v>1422</v>
      </c>
    </row>
    <row r="789" spans="1:5">
      <c r="A789" s="3" t="s">
        <v>767</v>
      </c>
    </row>
    <row r="790" spans="1:5">
      <c r="A790" s="4" t="s">
        <v>38</v>
      </c>
      <c r="B790" s="5" t="n">
        <v>0</v>
      </c>
    </row>
    <row r="791" spans="1:5">
      <c r="A791" s="4" t="s">
        <v>765</v>
      </c>
      <c r="B791" s="5" t="n">
        <v>6364</v>
      </c>
    </row>
    <row r="792" spans="1:5">
      <c r="A792" s="4" t="s">
        <v>129</v>
      </c>
      <c r="B792" s="5" t="n">
        <v>6364</v>
      </c>
    </row>
    <row r="793" spans="1:5">
      <c r="A793" s="4" t="s">
        <v>768</v>
      </c>
      <c r="B793" s="6" t="n">
        <v>-1876</v>
      </c>
    </row>
    <row r="794" spans="1:5">
      <c r="A794" s="4" t="s">
        <v>442</v>
      </c>
      <c r="B794" s="4" t="s">
        <v>440</v>
      </c>
    </row>
    <row r="795" spans="1:5">
      <c r="A795" s="4" t="s">
        <v>842</v>
      </c>
    </row>
    <row r="796" spans="1:5">
      <c r="A796" s="3" t="s">
        <v>762</v>
      </c>
    </row>
    <row r="797" spans="1:5">
      <c r="A797" s="4" t="s">
        <v>763</v>
      </c>
      <c r="B797" s="6" t="n">
        <v>0</v>
      </c>
    </row>
    <row r="798" spans="1:5">
      <c r="A798" s="3" t="s">
        <v>764</v>
      </c>
    </row>
    <row r="799" spans="1:5">
      <c r="A799" s="4" t="s">
        <v>38</v>
      </c>
      <c r="B799" s="5" t="n">
        <v>11855</v>
      </c>
    </row>
    <row r="800" spans="1:5">
      <c r="A800" s="4" t="s">
        <v>765</v>
      </c>
      <c r="B800" s="5" t="n">
        <v>13633</v>
      </c>
    </row>
    <row r="801" spans="1:5">
      <c r="A801" s="4" t="s">
        <v>766</v>
      </c>
      <c r="B801" s="5" t="n">
        <v>5064</v>
      </c>
    </row>
    <row r="802" spans="1:5">
      <c r="A802" s="3" t="s">
        <v>767</v>
      </c>
    </row>
    <row r="803" spans="1:5">
      <c r="A803" s="4" t="s">
        <v>38</v>
      </c>
      <c r="B803" s="5" t="n">
        <v>11855</v>
      </c>
    </row>
    <row r="804" spans="1:5">
      <c r="A804" s="4" t="s">
        <v>765</v>
      </c>
      <c r="B804" s="5" t="n">
        <v>18697</v>
      </c>
    </row>
    <row r="805" spans="1:5">
      <c r="A805" s="4" t="s">
        <v>129</v>
      </c>
      <c r="B805" s="5" t="n">
        <v>30552</v>
      </c>
    </row>
    <row r="806" spans="1:5">
      <c r="A806" s="4" t="s">
        <v>768</v>
      </c>
      <c r="B806" s="6" t="n">
        <v>-4265</v>
      </c>
    </row>
    <row r="807" spans="1:5">
      <c r="A807" s="4" t="s">
        <v>442</v>
      </c>
      <c r="B807" s="4" t="s">
        <v>843</v>
      </c>
    </row>
    <row r="808" spans="1:5">
      <c r="A808" s="4" t="s">
        <v>844</v>
      </c>
    </row>
    <row r="809" spans="1:5">
      <c r="A809" s="3" t="s">
        <v>762</v>
      </c>
    </row>
    <row r="810" spans="1:5">
      <c r="A810" s="4" t="s">
        <v>763</v>
      </c>
      <c r="B810" s="6" t="n">
        <v>0</v>
      </c>
    </row>
    <row r="811" spans="1:5">
      <c r="A811" s="3" t="s">
        <v>764</v>
      </c>
    </row>
    <row r="812" spans="1:5">
      <c r="A812" s="4" t="s">
        <v>38</v>
      </c>
      <c r="B812" s="5" t="n">
        <v>4173</v>
      </c>
    </row>
    <row r="813" spans="1:5">
      <c r="A813" s="4" t="s">
        <v>765</v>
      </c>
      <c r="B813" s="5" t="n">
        <v>9070</v>
      </c>
    </row>
    <row r="814" spans="1:5">
      <c r="A814" s="4" t="s">
        <v>766</v>
      </c>
      <c r="B814" s="5" t="n">
        <v>2583</v>
      </c>
    </row>
    <row r="815" spans="1:5">
      <c r="A815" s="3" t="s">
        <v>767</v>
      </c>
    </row>
    <row r="816" spans="1:5">
      <c r="A816" s="4" t="s">
        <v>38</v>
      </c>
      <c r="B816" s="5" t="n">
        <v>4173</v>
      </c>
    </row>
    <row r="817" spans="1:5">
      <c r="A817" s="4" t="s">
        <v>765</v>
      </c>
      <c r="B817" s="5" t="n">
        <v>11653</v>
      </c>
    </row>
    <row r="818" spans="1:5">
      <c r="A818" s="4" t="s">
        <v>129</v>
      </c>
      <c r="B818" s="5" t="n">
        <v>15826</v>
      </c>
    </row>
    <row r="819" spans="1:5">
      <c r="A819" s="4" t="s">
        <v>768</v>
      </c>
      <c r="B819" s="6" t="n">
        <v>-3415</v>
      </c>
    </row>
    <row r="820" spans="1:5">
      <c r="A820" s="4" t="s">
        <v>442</v>
      </c>
      <c r="B820" s="4" t="s">
        <v>440</v>
      </c>
    </row>
    <row r="821" spans="1:5">
      <c r="A821" s="4" t="s">
        <v>845</v>
      </c>
    </row>
    <row r="822" spans="1:5">
      <c r="A822" s="3" t="s">
        <v>762</v>
      </c>
    </row>
    <row r="823" spans="1:5">
      <c r="A823" s="4" t="s">
        <v>763</v>
      </c>
      <c r="B823" s="6" t="n">
        <v>0</v>
      </c>
    </row>
    <row r="824" spans="1:5">
      <c r="A824" s="3" t="s">
        <v>764</v>
      </c>
    </row>
    <row r="825" spans="1:5">
      <c r="A825" s="4" t="s">
        <v>38</v>
      </c>
      <c r="B825" s="5" t="n">
        <v>0</v>
      </c>
    </row>
    <row r="826" spans="1:5">
      <c r="A826" s="4" t="s">
        <v>765</v>
      </c>
      <c r="B826" s="5" t="n">
        <v>151647</v>
      </c>
    </row>
    <row r="827" spans="1:5">
      <c r="A827" s="4" t="s">
        <v>766</v>
      </c>
      <c r="B827" s="5" t="n">
        <v>4035</v>
      </c>
    </row>
    <row r="828" spans="1:5">
      <c r="A828" s="3" t="s">
        <v>767</v>
      </c>
    </row>
    <row r="829" spans="1:5">
      <c r="A829" s="4" t="s">
        <v>38</v>
      </c>
      <c r="B829" s="5" t="n">
        <v>0</v>
      </c>
    </row>
    <row r="830" spans="1:5">
      <c r="A830" s="4" t="s">
        <v>765</v>
      </c>
      <c r="B830" s="5" t="n">
        <v>155682</v>
      </c>
    </row>
    <row r="831" spans="1:5">
      <c r="A831" s="4" t="s">
        <v>129</v>
      </c>
      <c r="B831" s="5" t="n">
        <v>155682</v>
      </c>
    </row>
    <row r="832" spans="1:5">
      <c r="A832" s="4" t="s">
        <v>768</v>
      </c>
      <c r="B832" s="6" t="n">
        <v>-7682</v>
      </c>
    </row>
    <row r="833" spans="1:5">
      <c r="A833" s="4" t="s">
        <v>442</v>
      </c>
      <c r="B833" s="4" t="s">
        <v>440</v>
      </c>
    </row>
    <row r="834" spans="1:5">
      <c r="A834" s="4" t="s">
        <v>846</v>
      </c>
    </row>
    <row r="835" spans="1:5">
      <c r="A835" s="3" t="s">
        <v>762</v>
      </c>
    </row>
    <row r="836" spans="1:5">
      <c r="A836" s="4" t="s">
        <v>763</v>
      </c>
      <c r="B836" s="6" t="n">
        <v>0</v>
      </c>
    </row>
    <row r="837" spans="1:5">
      <c r="A837" s="3" t="s">
        <v>764</v>
      </c>
    </row>
    <row r="838" spans="1:5">
      <c r="A838" s="4" t="s">
        <v>38</v>
      </c>
      <c r="B838" s="5" t="n">
        <v>0</v>
      </c>
    </row>
    <row r="839" spans="1:5">
      <c r="A839" s="4" t="s">
        <v>765</v>
      </c>
      <c r="B839" s="5" t="n">
        <v>8515</v>
      </c>
    </row>
    <row r="840" spans="1:5">
      <c r="A840" s="4" t="s">
        <v>766</v>
      </c>
      <c r="B840" s="5" t="n">
        <v>1156</v>
      </c>
    </row>
    <row r="841" spans="1:5">
      <c r="A841" s="3" t="s">
        <v>767</v>
      </c>
    </row>
    <row r="842" spans="1:5">
      <c r="A842" s="4" t="s">
        <v>38</v>
      </c>
      <c r="B842" s="5" t="n">
        <v>0</v>
      </c>
    </row>
    <row r="843" spans="1:5">
      <c r="A843" s="4" t="s">
        <v>765</v>
      </c>
      <c r="B843" s="5" t="n">
        <v>9671</v>
      </c>
    </row>
    <row r="844" spans="1:5">
      <c r="A844" s="4" t="s">
        <v>129</v>
      </c>
      <c r="B844" s="5" t="n">
        <v>9671</v>
      </c>
    </row>
    <row r="845" spans="1:5">
      <c r="A845" s="4" t="s">
        <v>768</v>
      </c>
      <c r="B845" s="6" t="n">
        <v>-2805</v>
      </c>
    </row>
    <row r="846" spans="1:5">
      <c r="A846" s="4" t="s">
        <v>442</v>
      </c>
      <c r="B846" s="4" t="s">
        <v>440</v>
      </c>
    </row>
    <row r="847" spans="1:5">
      <c r="A847" s="4" t="s">
        <v>847</v>
      </c>
    </row>
    <row r="848" spans="1:5">
      <c r="A848" s="3" t="s">
        <v>762</v>
      </c>
    </row>
    <row r="849" spans="1:5">
      <c r="A849" s="4" t="s">
        <v>763</v>
      </c>
      <c r="B849" s="6" t="n">
        <v>0</v>
      </c>
    </row>
    <row r="850" spans="1:5">
      <c r="A850" s="3" t="s">
        <v>764</v>
      </c>
    </row>
    <row r="851" spans="1:5">
      <c r="A851" s="4" t="s">
        <v>38</v>
      </c>
      <c r="B851" s="5" t="n">
        <v>0</v>
      </c>
    </row>
    <row r="852" spans="1:5">
      <c r="A852" s="4" t="s">
        <v>765</v>
      </c>
      <c r="B852" s="5" t="n">
        <v>5711</v>
      </c>
    </row>
    <row r="853" spans="1:5">
      <c r="A853" s="4" t="s">
        <v>766</v>
      </c>
      <c r="B853" s="5" t="n">
        <v>907</v>
      </c>
    </row>
    <row r="854" spans="1:5">
      <c r="A854" s="3" t="s">
        <v>767</v>
      </c>
    </row>
    <row r="855" spans="1:5">
      <c r="A855" s="4" t="s">
        <v>38</v>
      </c>
      <c r="B855" s="5" t="n">
        <v>0</v>
      </c>
    </row>
    <row r="856" spans="1:5">
      <c r="A856" s="4" t="s">
        <v>765</v>
      </c>
      <c r="B856" s="5" t="n">
        <v>6618</v>
      </c>
    </row>
    <row r="857" spans="1:5">
      <c r="A857" s="4" t="s">
        <v>129</v>
      </c>
      <c r="B857" s="5" t="n">
        <v>6618</v>
      </c>
    </row>
    <row r="858" spans="1:5">
      <c r="A858" s="4" t="s">
        <v>768</v>
      </c>
      <c r="B858" s="6" t="n">
        <v>-1670</v>
      </c>
    </row>
    <row r="859" spans="1:5">
      <c r="A859" s="4" t="s">
        <v>442</v>
      </c>
      <c r="B859" s="4" t="s">
        <v>440</v>
      </c>
    </row>
    <row r="860" spans="1:5">
      <c r="A860" s="4" t="s">
        <v>848</v>
      </c>
    </row>
    <row r="861" spans="1:5">
      <c r="A861" s="3" t="s">
        <v>762</v>
      </c>
    </row>
    <row r="862" spans="1:5">
      <c r="A862" s="4" t="s">
        <v>763</v>
      </c>
      <c r="B862" s="6" t="n">
        <v>0</v>
      </c>
    </row>
    <row r="863" spans="1:5">
      <c r="A863" s="3" t="s">
        <v>764</v>
      </c>
    </row>
    <row r="864" spans="1:5">
      <c r="A864" s="4" t="s">
        <v>38</v>
      </c>
      <c r="B864" s="5" t="n">
        <v>686</v>
      </c>
    </row>
    <row r="865" spans="1:5">
      <c r="A865" s="4" t="s">
        <v>765</v>
      </c>
      <c r="B865" s="5" t="n">
        <v>8102</v>
      </c>
    </row>
    <row r="866" spans="1:5">
      <c r="A866" s="4" t="s">
        <v>766</v>
      </c>
      <c r="B866" s="5" t="n">
        <v>15</v>
      </c>
    </row>
    <row r="867" spans="1:5">
      <c r="A867" s="3" t="s">
        <v>767</v>
      </c>
    </row>
    <row r="868" spans="1:5">
      <c r="A868" s="4" t="s">
        <v>38</v>
      </c>
      <c r="B868" s="5" t="n">
        <v>686</v>
      </c>
    </row>
    <row r="869" spans="1:5">
      <c r="A869" s="4" t="s">
        <v>765</v>
      </c>
      <c r="B869" s="5" t="n">
        <v>8117</v>
      </c>
    </row>
    <row r="870" spans="1:5">
      <c r="A870" s="4" t="s">
        <v>129</v>
      </c>
      <c r="B870" s="5" t="n">
        <v>8803</v>
      </c>
    </row>
    <row r="871" spans="1:5">
      <c r="A871" s="4" t="s">
        <v>768</v>
      </c>
      <c r="B871" s="6" t="n">
        <v>-1411</v>
      </c>
    </row>
    <row r="872" spans="1:5">
      <c r="A872" s="4" t="s">
        <v>442</v>
      </c>
      <c r="B872" s="4" t="s">
        <v>440</v>
      </c>
    </row>
    <row r="873" spans="1:5">
      <c r="A873" s="4" t="s">
        <v>849</v>
      </c>
    </row>
    <row r="874" spans="1:5">
      <c r="A874" s="3" t="s">
        <v>762</v>
      </c>
    </row>
    <row r="875" spans="1:5">
      <c r="A875" s="4" t="s">
        <v>763</v>
      </c>
      <c r="B875" s="6" t="n">
        <v>0</v>
      </c>
    </row>
    <row r="876" spans="1:5">
      <c r="A876" s="3" t="s">
        <v>764</v>
      </c>
    </row>
    <row r="877" spans="1:5">
      <c r="A877" s="4" t="s">
        <v>38</v>
      </c>
      <c r="B877" s="5" t="n">
        <v>0</v>
      </c>
    </row>
    <row r="878" spans="1:5">
      <c r="A878" s="4" t="s">
        <v>765</v>
      </c>
      <c r="B878" s="5" t="n">
        <v>6127</v>
      </c>
    </row>
    <row r="879" spans="1:5">
      <c r="A879" s="4" t="s">
        <v>766</v>
      </c>
      <c r="B879" s="5" t="n">
        <v>150</v>
      </c>
    </row>
    <row r="880" spans="1:5">
      <c r="A880" s="3" t="s">
        <v>767</v>
      </c>
    </row>
    <row r="881" spans="1:5">
      <c r="A881" s="4" t="s">
        <v>38</v>
      </c>
      <c r="B881" s="5" t="n">
        <v>0</v>
      </c>
    </row>
    <row r="882" spans="1:5">
      <c r="A882" s="4" t="s">
        <v>765</v>
      </c>
      <c r="B882" s="5" t="n">
        <v>6277</v>
      </c>
    </row>
    <row r="883" spans="1:5">
      <c r="A883" s="4" t="s">
        <v>129</v>
      </c>
      <c r="B883" s="5" t="n">
        <v>6277</v>
      </c>
    </row>
    <row r="884" spans="1:5">
      <c r="A884" s="4" t="s">
        <v>768</v>
      </c>
      <c r="B884" s="6" t="n">
        <v>-1140</v>
      </c>
    </row>
    <row r="885" spans="1:5">
      <c r="A885" s="4" t="s">
        <v>442</v>
      </c>
      <c r="B885" s="4" t="s">
        <v>440</v>
      </c>
    </row>
    <row r="886" spans="1:5">
      <c r="A886" s="4" t="s">
        <v>850</v>
      </c>
    </row>
    <row r="887" spans="1:5">
      <c r="A887" s="3" t="s">
        <v>762</v>
      </c>
    </row>
    <row r="888" spans="1:5">
      <c r="A888" s="4" t="s">
        <v>763</v>
      </c>
      <c r="B888" s="6" t="n">
        <v>0</v>
      </c>
    </row>
    <row r="889" spans="1:5">
      <c r="A889" s="3" t="s">
        <v>764</v>
      </c>
    </row>
    <row r="890" spans="1:5">
      <c r="A890" s="4" t="s">
        <v>38</v>
      </c>
      <c r="B890" s="5" t="n">
        <v>2947</v>
      </c>
    </row>
    <row r="891" spans="1:5">
      <c r="A891" s="4" t="s">
        <v>765</v>
      </c>
      <c r="B891" s="5" t="n">
        <v>12825</v>
      </c>
    </row>
    <row r="892" spans="1:5">
      <c r="A892" s="4" t="s">
        <v>766</v>
      </c>
      <c r="B892" s="5" t="n">
        <v>0</v>
      </c>
    </row>
    <row r="893" spans="1:5">
      <c r="A893" s="3" t="s">
        <v>767</v>
      </c>
    </row>
    <row r="894" spans="1:5">
      <c r="A894" s="4" t="s">
        <v>38</v>
      </c>
      <c r="B894" s="5" t="n">
        <v>2947</v>
      </c>
    </row>
    <row r="895" spans="1:5">
      <c r="A895" s="4" t="s">
        <v>765</v>
      </c>
      <c r="B895" s="5" t="n">
        <v>12825</v>
      </c>
    </row>
    <row r="896" spans="1:5">
      <c r="A896" s="4" t="s">
        <v>129</v>
      </c>
      <c r="B896" s="5" t="n">
        <v>15772</v>
      </c>
    </row>
    <row r="897" spans="1:5">
      <c r="A897" s="4" t="s">
        <v>768</v>
      </c>
      <c r="B897" s="6" t="n">
        <v>-4778</v>
      </c>
    </row>
    <row r="898" spans="1:5">
      <c r="A898" s="4" t="s">
        <v>442</v>
      </c>
      <c r="B898" s="4" t="s">
        <v>440</v>
      </c>
    </row>
    <row r="899" spans="1:5">
      <c r="A899" s="4" t="s">
        <v>851</v>
      </c>
    </row>
    <row r="900" spans="1:5">
      <c r="A900" s="3" t="s">
        <v>762</v>
      </c>
    </row>
    <row r="901" spans="1:5">
      <c r="A901" s="4" t="s">
        <v>763</v>
      </c>
      <c r="B901" s="6" t="n">
        <v>0</v>
      </c>
    </row>
    <row r="902" spans="1:5">
      <c r="A902" s="3" t="s">
        <v>764</v>
      </c>
    </row>
    <row r="903" spans="1:5">
      <c r="A903" s="4" t="s">
        <v>38</v>
      </c>
      <c r="B903" s="5" t="n">
        <v>7142</v>
      </c>
    </row>
    <row r="904" spans="1:5">
      <c r="A904" s="4" t="s">
        <v>765</v>
      </c>
      <c r="B904" s="5" t="n">
        <v>18691</v>
      </c>
    </row>
    <row r="905" spans="1:5">
      <c r="A905" s="4" t="s">
        <v>766</v>
      </c>
      <c r="B905" s="5" t="n">
        <v>2400</v>
      </c>
    </row>
    <row r="906" spans="1:5">
      <c r="A906" s="3" t="s">
        <v>767</v>
      </c>
    </row>
    <row r="907" spans="1:5">
      <c r="A907" s="4" t="s">
        <v>38</v>
      </c>
      <c r="B907" s="5" t="n">
        <v>7142</v>
      </c>
    </row>
    <row r="908" spans="1:5">
      <c r="A908" s="4" t="s">
        <v>765</v>
      </c>
      <c r="B908" s="5" t="n">
        <v>21091</v>
      </c>
    </row>
    <row r="909" spans="1:5">
      <c r="A909" s="4" t="s">
        <v>129</v>
      </c>
      <c r="B909" s="5" t="n">
        <v>28233</v>
      </c>
    </row>
    <row r="910" spans="1:5">
      <c r="A910" s="4" t="s">
        <v>768</v>
      </c>
      <c r="B910" s="6" t="n">
        <v>-5672</v>
      </c>
    </row>
    <row r="911" spans="1:5">
      <c r="A911" s="4" t="s">
        <v>442</v>
      </c>
      <c r="B911" s="4" t="s">
        <v>440</v>
      </c>
    </row>
    <row r="912" spans="1:5">
      <c r="A912" s="4" t="s">
        <v>852</v>
      </c>
    </row>
    <row r="913" spans="1:5">
      <c r="A913" s="3" t="s">
        <v>762</v>
      </c>
    </row>
    <row r="914" spans="1:5">
      <c r="A914" s="4" t="s">
        <v>763</v>
      </c>
      <c r="B914" s="6" t="n">
        <v>0</v>
      </c>
    </row>
    <row r="915" spans="1:5">
      <c r="A915" s="3" t="s">
        <v>764</v>
      </c>
    </row>
    <row r="916" spans="1:5">
      <c r="A916" s="4" t="s">
        <v>38</v>
      </c>
      <c r="B916" s="5" t="n">
        <v>4002</v>
      </c>
    </row>
    <row r="917" spans="1:5">
      <c r="A917" s="4" t="s">
        <v>765</v>
      </c>
      <c r="B917" s="5" t="n">
        <v>69824</v>
      </c>
    </row>
    <row r="918" spans="1:5">
      <c r="A918" s="4" t="s">
        <v>766</v>
      </c>
      <c r="B918" s="5" t="n">
        <v>12</v>
      </c>
    </row>
    <row r="919" spans="1:5">
      <c r="A919" s="3" t="s">
        <v>767</v>
      </c>
    </row>
    <row r="920" spans="1:5">
      <c r="A920" s="4" t="s">
        <v>38</v>
      </c>
      <c r="B920" s="5" t="n">
        <v>4002</v>
      </c>
    </row>
    <row r="921" spans="1:5">
      <c r="A921" s="4" t="s">
        <v>765</v>
      </c>
      <c r="B921" s="5" t="n">
        <v>69836</v>
      </c>
    </row>
    <row r="922" spans="1:5">
      <c r="A922" s="4" t="s">
        <v>129</v>
      </c>
      <c r="B922" s="5" t="n">
        <v>73838</v>
      </c>
    </row>
    <row r="923" spans="1:5">
      <c r="A923" s="4" t="s">
        <v>768</v>
      </c>
      <c r="B923" s="6" t="n">
        <v>-3659</v>
      </c>
    </row>
    <row r="924" spans="1:5">
      <c r="A924" s="4" t="s">
        <v>442</v>
      </c>
      <c r="B924" s="4" t="s">
        <v>440</v>
      </c>
    </row>
    <row r="925" spans="1:5">
      <c r="A925" s="4" t="s">
        <v>853</v>
      </c>
    </row>
    <row r="926" spans="1:5">
      <c r="A926" s="3" t="s">
        <v>762</v>
      </c>
    </row>
    <row r="927" spans="1:5">
      <c r="A927" s="4" t="s">
        <v>763</v>
      </c>
      <c r="B927" s="6" t="n">
        <v>0</v>
      </c>
    </row>
    <row r="928" spans="1:5">
      <c r="A928" s="3" t="s">
        <v>764</v>
      </c>
    </row>
    <row r="929" spans="1:5">
      <c r="A929" s="4" t="s">
        <v>38</v>
      </c>
      <c r="B929" s="5" t="n">
        <v>3627</v>
      </c>
    </row>
    <row r="930" spans="1:5">
      <c r="A930" s="4" t="s">
        <v>765</v>
      </c>
      <c r="B930" s="5" t="n">
        <v>14806</v>
      </c>
    </row>
    <row r="931" spans="1:5">
      <c r="A931" s="4" t="s">
        <v>766</v>
      </c>
      <c r="B931" s="5" t="n">
        <v>1322</v>
      </c>
    </row>
    <row r="932" spans="1:5">
      <c r="A932" s="3" t="s">
        <v>767</v>
      </c>
    </row>
    <row r="933" spans="1:5">
      <c r="A933" s="4" t="s">
        <v>38</v>
      </c>
      <c r="B933" s="5" t="n">
        <v>3627</v>
      </c>
    </row>
    <row r="934" spans="1:5">
      <c r="A934" s="4" t="s">
        <v>765</v>
      </c>
      <c r="B934" s="5" t="n">
        <v>16128</v>
      </c>
    </row>
    <row r="935" spans="1:5">
      <c r="A935" s="4" t="s">
        <v>129</v>
      </c>
      <c r="B935" s="5" t="n">
        <v>19755</v>
      </c>
    </row>
    <row r="936" spans="1:5">
      <c r="A936" s="4" t="s">
        <v>768</v>
      </c>
      <c r="B936" s="6" t="n">
        <v>-1039</v>
      </c>
    </row>
    <row r="937" spans="1:5">
      <c r="A937" s="4" t="s">
        <v>442</v>
      </c>
      <c r="B937" s="4" t="s">
        <v>791</v>
      </c>
    </row>
    <row r="938" spans="1:5">
      <c r="A938" s="4" t="s">
        <v>854</v>
      </c>
    </row>
    <row r="939" spans="1:5">
      <c r="A939" s="3" t="s">
        <v>762</v>
      </c>
    </row>
    <row r="940" spans="1:5">
      <c r="A940" s="4" t="s">
        <v>763</v>
      </c>
      <c r="B940" s="6" t="n">
        <v>0</v>
      </c>
    </row>
    <row r="941" spans="1:5">
      <c r="A941" s="3" t="s">
        <v>764</v>
      </c>
    </row>
    <row r="942" spans="1:5">
      <c r="A942" s="4" t="s">
        <v>38</v>
      </c>
      <c r="B942" s="5" t="n">
        <v>17802</v>
      </c>
    </row>
    <row r="943" spans="1:5">
      <c r="A943" s="4" t="s">
        <v>765</v>
      </c>
      <c r="B943" s="5" t="n">
        <v>80154</v>
      </c>
    </row>
    <row r="944" spans="1:5">
      <c r="A944" s="4" t="s">
        <v>766</v>
      </c>
      <c r="B944" s="5" t="n">
        <v>201</v>
      </c>
    </row>
    <row r="945" spans="1:5">
      <c r="A945" s="3" t="s">
        <v>767</v>
      </c>
    </row>
    <row r="946" spans="1:5">
      <c r="A946" s="4" t="s">
        <v>38</v>
      </c>
      <c r="B946" s="5" t="n">
        <v>17802</v>
      </c>
    </row>
    <row r="947" spans="1:5">
      <c r="A947" s="4" t="s">
        <v>765</v>
      </c>
      <c r="B947" s="5" t="n">
        <v>80355</v>
      </c>
    </row>
    <row r="948" spans="1:5">
      <c r="A948" s="4" t="s">
        <v>129</v>
      </c>
      <c r="B948" s="5" t="n">
        <v>98157</v>
      </c>
    </row>
    <row r="949" spans="1:5">
      <c r="A949" s="4" t="s">
        <v>768</v>
      </c>
      <c r="B949" s="6" t="n">
        <v>-3653</v>
      </c>
    </row>
    <row r="950" spans="1:5">
      <c r="A950" s="4" t="s">
        <v>442</v>
      </c>
      <c r="B950" s="4" t="s">
        <v>440</v>
      </c>
    </row>
    <row r="951" spans="1:5">
      <c r="A951" s="4" t="s">
        <v>855</v>
      </c>
    </row>
    <row r="952" spans="1:5">
      <c r="A952" s="3" t="s">
        <v>762</v>
      </c>
    </row>
    <row r="953" spans="1:5">
      <c r="A953" s="4" t="s">
        <v>763</v>
      </c>
      <c r="B953" s="6" t="n">
        <v>0</v>
      </c>
    </row>
    <row r="954" spans="1:5">
      <c r="A954" s="3" t="s">
        <v>764</v>
      </c>
    </row>
    <row r="955" spans="1:5">
      <c r="A955" s="4" t="s">
        <v>38</v>
      </c>
      <c r="B955" s="5" t="n">
        <v>2923</v>
      </c>
    </row>
    <row r="956" spans="1:5">
      <c r="A956" s="4" t="s">
        <v>765</v>
      </c>
      <c r="B956" s="5" t="n">
        <v>17647</v>
      </c>
    </row>
    <row r="957" spans="1:5">
      <c r="A957" s="4" t="s">
        <v>766</v>
      </c>
      <c r="B957" s="5" t="n">
        <v>-1</v>
      </c>
    </row>
    <row r="958" spans="1:5">
      <c r="A958" s="3" t="s">
        <v>767</v>
      </c>
    </row>
    <row r="959" spans="1:5">
      <c r="A959" s="4" t="s">
        <v>38</v>
      </c>
      <c r="B959" s="5" t="n">
        <v>2923</v>
      </c>
    </row>
    <row r="960" spans="1:5">
      <c r="A960" s="4" t="s">
        <v>765</v>
      </c>
      <c r="B960" s="5" t="n">
        <v>17646</v>
      </c>
    </row>
    <row r="961" spans="1:5">
      <c r="A961" s="4" t="s">
        <v>129</v>
      </c>
      <c r="B961" s="5" t="n">
        <v>20569</v>
      </c>
    </row>
    <row r="962" spans="1:5">
      <c r="A962" s="4" t="s">
        <v>768</v>
      </c>
      <c r="B962" s="6" t="n">
        <v>-4451</v>
      </c>
    </row>
    <row r="963" spans="1:5">
      <c r="A963" s="4" t="s">
        <v>442</v>
      </c>
      <c r="B963" s="4" t="s">
        <v>440</v>
      </c>
    </row>
    <row r="964" spans="1:5">
      <c r="A964" s="4" t="s">
        <v>856</v>
      </c>
    </row>
    <row r="965" spans="1:5">
      <c r="A965" s="3" t="s">
        <v>762</v>
      </c>
    </row>
    <row r="966" spans="1:5">
      <c r="A966" s="4" t="s">
        <v>763</v>
      </c>
      <c r="B966" s="6" t="n">
        <v>0</v>
      </c>
    </row>
    <row r="967" spans="1:5">
      <c r="A967" s="3" t="s">
        <v>764</v>
      </c>
    </row>
    <row r="968" spans="1:5">
      <c r="A968" s="4" t="s">
        <v>38</v>
      </c>
      <c r="B968" s="5" t="n">
        <v>0</v>
      </c>
    </row>
    <row r="969" spans="1:5">
      <c r="A969" s="4" t="s">
        <v>765</v>
      </c>
      <c r="B969" s="5" t="n">
        <v>10511</v>
      </c>
    </row>
    <row r="970" spans="1:5">
      <c r="A970" s="4" t="s">
        <v>766</v>
      </c>
      <c r="B970" s="5" t="n">
        <v>316</v>
      </c>
    </row>
    <row r="971" spans="1:5">
      <c r="A971" s="3" t="s">
        <v>767</v>
      </c>
    </row>
    <row r="972" spans="1:5">
      <c r="A972" s="4" t="s">
        <v>38</v>
      </c>
      <c r="B972" s="5" t="n">
        <v>0</v>
      </c>
    </row>
    <row r="973" spans="1:5">
      <c r="A973" s="4" t="s">
        <v>765</v>
      </c>
      <c r="B973" s="5" t="n">
        <v>10827</v>
      </c>
    </row>
    <row r="974" spans="1:5">
      <c r="A974" s="4" t="s">
        <v>129</v>
      </c>
      <c r="B974" s="5" t="n">
        <v>10827</v>
      </c>
    </row>
    <row r="975" spans="1:5">
      <c r="A975" s="4" t="s">
        <v>768</v>
      </c>
      <c r="B975" s="6" t="n">
        <v>-2560</v>
      </c>
    </row>
    <row r="976" spans="1:5">
      <c r="A976" s="4" t="s">
        <v>442</v>
      </c>
      <c r="B976" s="4" t="s">
        <v>440</v>
      </c>
    </row>
    <row r="977" spans="1:5">
      <c r="A977" s="4" t="s">
        <v>857</v>
      </c>
    </row>
    <row r="978" spans="1:5">
      <c r="A978" s="3" t="s">
        <v>762</v>
      </c>
    </row>
    <row r="979" spans="1:5">
      <c r="A979" s="4" t="s">
        <v>763</v>
      </c>
      <c r="B979" s="6" t="n">
        <v>0</v>
      </c>
    </row>
    <row r="980" spans="1:5">
      <c r="A980" s="3" t="s">
        <v>764</v>
      </c>
    </row>
    <row r="981" spans="1:5">
      <c r="A981" s="4" t="s">
        <v>38</v>
      </c>
      <c r="B981" s="5" t="n">
        <v>0</v>
      </c>
    </row>
    <row r="982" spans="1:5">
      <c r="A982" s="4" t="s">
        <v>765</v>
      </c>
      <c r="B982" s="5" t="n">
        <v>23052</v>
      </c>
    </row>
    <row r="983" spans="1:5">
      <c r="A983" s="4" t="s">
        <v>766</v>
      </c>
      <c r="B983" s="5" t="n">
        <v>3686</v>
      </c>
    </row>
    <row r="984" spans="1:5">
      <c r="A984" s="3" t="s">
        <v>767</v>
      </c>
    </row>
    <row r="985" spans="1:5">
      <c r="A985" s="4" t="s">
        <v>38</v>
      </c>
      <c r="B985" s="5" t="n">
        <v>0</v>
      </c>
    </row>
    <row r="986" spans="1:5">
      <c r="A986" s="4" t="s">
        <v>765</v>
      </c>
      <c r="B986" s="5" t="n">
        <v>26738</v>
      </c>
    </row>
    <row r="987" spans="1:5">
      <c r="A987" s="4" t="s">
        <v>129</v>
      </c>
      <c r="B987" s="5" t="n">
        <v>26738</v>
      </c>
    </row>
    <row r="988" spans="1:5">
      <c r="A988" s="4" t="s">
        <v>768</v>
      </c>
      <c r="B988" s="6" t="n">
        <v>-5276</v>
      </c>
    </row>
    <row r="989" spans="1:5">
      <c r="A989" s="4" t="s">
        <v>442</v>
      </c>
      <c r="B989" s="4" t="s">
        <v>440</v>
      </c>
    </row>
    <row r="990" spans="1:5">
      <c r="A990" s="4" t="s">
        <v>858</v>
      </c>
    </row>
    <row r="991" spans="1:5">
      <c r="A991" s="3" t="s">
        <v>762</v>
      </c>
    </row>
    <row r="992" spans="1:5">
      <c r="A992" s="4" t="s">
        <v>763</v>
      </c>
      <c r="B992" s="6" t="n">
        <v>0</v>
      </c>
    </row>
    <row r="993" spans="1:5">
      <c r="A993" s="3" t="s">
        <v>764</v>
      </c>
    </row>
    <row r="994" spans="1:5">
      <c r="A994" s="4" t="s">
        <v>38</v>
      </c>
      <c r="B994" s="5" t="n">
        <v>2840</v>
      </c>
    </row>
    <row r="995" spans="1:5">
      <c r="A995" s="4" t="s">
        <v>765</v>
      </c>
      <c r="B995" s="5" t="n">
        <v>12825</v>
      </c>
    </row>
    <row r="996" spans="1:5">
      <c r="A996" s="4" t="s">
        <v>766</v>
      </c>
      <c r="B996" s="5" t="n">
        <v>37</v>
      </c>
    </row>
    <row r="997" spans="1:5">
      <c r="A997" s="3" t="s">
        <v>767</v>
      </c>
    </row>
    <row r="998" spans="1:5">
      <c r="A998" s="4" t="s">
        <v>38</v>
      </c>
      <c r="B998" s="5" t="n">
        <v>2840</v>
      </c>
    </row>
    <row r="999" spans="1:5">
      <c r="A999" s="4" t="s">
        <v>765</v>
      </c>
      <c r="B999" s="5" t="n">
        <v>12862</v>
      </c>
    </row>
    <row r="1000" spans="1:5">
      <c r="A1000" s="4" t="s">
        <v>129</v>
      </c>
      <c r="B1000" s="5" t="n">
        <v>15702</v>
      </c>
    </row>
    <row r="1001" spans="1:5">
      <c r="A1001" s="4" t="s">
        <v>768</v>
      </c>
      <c r="B1001" s="6" t="n">
        <v>-5058</v>
      </c>
    </row>
    <row r="1002" spans="1:5">
      <c r="A1002" s="4" t="s">
        <v>442</v>
      </c>
      <c r="B1002" s="4" t="s">
        <v>440</v>
      </c>
    </row>
    <row r="1003" spans="1:5">
      <c r="A1003" s="4" t="s">
        <v>859</v>
      </c>
    </row>
    <row r="1004" spans="1:5">
      <c r="A1004" s="3" t="s">
        <v>762</v>
      </c>
    </row>
    <row r="1005" spans="1:5">
      <c r="A1005" s="4" t="s">
        <v>763</v>
      </c>
      <c r="B1005" s="6" t="n">
        <v>0</v>
      </c>
    </row>
    <row r="1006" spans="1:5">
      <c r="A1006" s="3" t="s">
        <v>764</v>
      </c>
    </row>
    <row r="1007" spans="1:5">
      <c r="A1007" s="4" t="s">
        <v>38</v>
      </c>
      <c r="B1007" s="5" t="n">
        <v>2961</v>
      </c>
    </row>
    <row r="1008" spans="1:5">
      <c r="A1008" s="4" t="s">
        <v>765</v>
      </c>
      <c r="B1008" s="5" t="n">
        <v>19688</v>
      </c>
    </row>
    <row r="1009" spans="1:5">
      <c r="A1009" s="4" t="s">
        <v>766</v>
      </c>
      <c r="B1009" s="5" t="n">
        <v>1067</v>
      </c>
    </row>
    <row r="1010" spans="1:5">
      <c r="A1010" s="3" t="s">
        <v>767</v>
      </c>
    </row>
    <row r="1011" spans="1:5">
      <c r="A1011" s="4" t="s">
        <v>38</v>
      </c>
      <c r="B1011" s="5" t="n">
        <v>2961</v>
      </c>
    </row>
    <row r="1012" spans="1:5">
      <c r="A1012" s="4" t="s">
        <v>765</v>
      </c>
      <c r="B1012" s="5" t="n">
        <v>20755</v>
      </c>
    </row>
    <row r="1013" spans="1:5">
      <c r="A1013" s="4" t="s">
        <v>129</v>
      </c>
      <c r="B1013" s="5" t="n">
        <v>23716</v>
      </c>
    </row>
    <row r="1014" spans="1:5">
      <c r="A1014" s="4" t="s">
        <v>768</v>
      </c>
      <c r="B1014" s="6" t="n">
        <v>-6162</v>
      </c>
    </row>
    <row r="1015" spans="1:5">
      <c r="A1015" s="4" t="s">
        <v>442</v>
      </c>
      <c r="B1015" s="4" t="s">
        <v>440</v>
      </c>
    </row>
    <row r="1016" spans="1:5">
      <c r="A1016" s="4" t="s">
        <v>860</v>
      </c>
    </row>
    <row r="1017" spans="1:5">
      <c r="A1017" s="3" t="s">
        <v>762</v>
      </c>
    </row>
    <row r="1018" spans="1:5">
      <c r="A1018" s="4" t="s">
        <v>763</v>
      </c>
      <c r="B1018" s="6" t="n">
        <v>0</v>
      </c>
    </row>
    <row r="1019" spans="1:5">
      <c r="A1019" s="3" t="s">
        <v>764</v>
      </c>
    </row>
    <row r="1020" spans="1:5">
      <c r="A1020" s="4" t="s">
        <v>38</v>
      </c>
      <c r="B1020" s="5" t="n">
        <v>0</v>
      </c>
    </row>
    <row r="1021" spans="1:5">
      <c r="A1021" s="4" t="s">
        <v>765</v>
      </c>
      <c r="B1021" s="5" t="n">
        <v>41836</v>
      </c>
    </row>
    <row r="1022" spans="1:5">
      <c r="A1022" s="4" t="s">
        <v>766</v>
      </c>
      <c r="B1022" s="5" t="n">
        <v>651</v>
      </c>
    </row>
    <row r="1023" spans="1:5">
      <c r="A1023" s="3" t="s">
        <v>767</v>
      </c>
    </row>
    <row r="1024" spans="1:5">
      <c r="A1024" s="4" t="s">
        <v>38</v>
      </c>
      <c r="B1024" s="5" t="n">
        <v>0</v>
      </c>
    </row>
    <row r="1025" spans="1:5">
      <c r="A1025" s="4" t="s">
        <v>765</v>
      </c>
      <c r="B1025" s="5" t="n">
        <v>42487</v>
      </c>
    </row>
    <row r="1026" spans="1:5">
      <c r="A1026" s="4" t="s">
        <v>129</v>
      </c>
      <c r="B1026" s="5" t="n">
        <v>42487</v>
      </c>
    </row>
    <row r="1027" spans="1:5">
      <c r="A1027" s="4" t="s">
        <v>768</v>
      </c>
      <c r="B1027" s="6" t="n">
        <v>-2119</v>
      </c>
    </row>
    <row r="1028" spans="1:5">
      <c r="A1028" s="4" t="s">
        <v>442</v>
      </c>
      <c r="B1028" s="4" t="s">
        <v>440</v>
      </c>
    </row>
    <row r="1029" spans="1:5">
      <c r="A1029" s="4" t="s">
        <v>861</v>
      </c>
    </row>
    <row r="1030" spans="1:5">
      <c r="A1030" s="3" t="s">
        <v>762</v>
      </c>
    </row>
    <row r="1031" spans="1:5">
      <c r="A1031" s="4" t="s">
        <v>763</v>
      </c>
      <c r="B1031" s="6" t="n">
        <v>0</v>
      </c>
    </row>
    <row r="1032" spans="1:5">
      <c r="A1032" s="3" t="s">
        <v>764</v>
      </c>
    </row>
    <row r="1033" spans="1:5">
      <c r="A1033" s="4" t="s">
        <v>38</v>
      </c>
      <c r="B1033" s="5" t="n">
        <v>1059</v>
      </c>
    </row>
    <row r="1034" spans="1:5">
      <c r="A1034" s="4" t="s">
        <v>765</v>
      </c>
      <c r="B1034" s="5" t="n">
        <v>20899</v>
      </c>
    </row>
    <row r="1035" spans="1:5">
      <c r="A1035" s="4" t="s">
        <v>766</v>
      </c>
      <c r="B1035" s="5" t="n">
        <v>0</v>
      </c>
    </row>
    <row r="1036" spans="1:5">
      <c r="A1036" s="3" t="s">
        <v>767</v>
      </c>
    </row>
    <row r="1037" spans="1:5">
      <c r="A1037" s="4" t="s">
        <v>38</v>
      </c>
      <c r="B1037" s="5" t="n">
        <v>1059</v>
      </c>
    </row>
    <row r="1038" spans="1:5">
      <c r="A1038" s="4" t="s">
        <v>765</v>
      </c>
      <c r="B1038" s="5" t="n">
        <v>20899</v>
      </c>
    </row>
    <row r="1039" spans="1:5">
      <c r="A1039" s="4" t="s">
        <v>129</v>
      </c>
      <c r="B1039" s="5" t="n">
        <v>21958</v>
      </c>
    </row>
    <row r="1040" spans="1:5">
      <c r="A1040" s="4" t="s">
        <v>768</v>
      </c>
      <c r="B1040" s="6" t="n">
        <v>-5014</v>
      </c>
    </row>
    <row r="1041" spans="1:5">
      <c r="A1041" s="4" t="s">
        <v>442</v>
      </c>
      <c r="B1041" s="4" t="s">
        <v>440</v>
      </c>
    </row>
    <row r="1042" spans="1:5">
      <c r="A1042" s="4" t="s">
        <v>862</v>
      </c>
    </row>
    <row r="1043" spans="1:5">
      <c r="A1043" s="3" t="s">
        <v>762</v>
      </c>
    </row>
    <row r="1044" spans="1:5">
      <c r="A1044" s="4" t="s">
        <v>763</v>
      </c>
      <c r="B1044" s="6" t="n">
        <v>0</v>
      </c>
    </row>
    <row r="1045" spans="1:5">
      <c r="A1045" s="3" t="s">
        <v>764</v>
      </c>
    </row>
    <row r="1046" spans="1:5">
      <c r="A1046" s="4" t="s">
        <v>38</v>
      </c>
      <c r="B1046" s="5" t="n">
        <v>432</v>
      </c>
    </row>
    <row r="1047" spans="1:5">
      <c r="A1047" s="4" t="s">
        <v>765</v>
      </c>
      <c r="B1047" s="5" t="n">
        <v>4057</v>
      </c>
    </row>
    <row r="1048" spans="1:5">
      <c r="A1048" s="4" t="s">
        <v>766</v>
      </c>
      <c r="B1048" s="5" t="n">
        <v>96</v>
      </c>
    </row>
    <row r="1049" spans="1:5">
      <c r="A1049" s="3" t="s">
        <v>767</v>
      </c>
    </row>
    <row r="1050" spans="1:5">
      <c r="A1050" s="4" t="s">
        <v>38</v>
      </c>
      <c r="B1050" s="5" t="n">
        <v>432</v>
      </c>
    </row>
    <row r="1051" spans="1:5">
      <c r="A1051" s="4" t="s">
        <v>765</v>
      </c>
      <c r="B1051" s="5" t="n">
        <v>4153</v>
      </c>
    </row>
    <row r="1052" spans="1:5">
      <c r="A1052" s="4" t="s">
        <v>129</v>
      </c>
      <c r="B1052" s="5" t="n">
        <v>4585</v>
      </c>
    </row>
    <row r="1053" spans="1:5">
      <c r="A1053" s="4" t="s">
        <v>768</v>
      </c>
      <c r="B1053" s="6" t="n">
        <v>-912</v>
      </c>
    </row>
    <row r="1054" spans="1:5">
      <c r="A1054" s="4" t="s">
        <v>442</v>
      </c>
      <c r="B1054" s="4" t="s">
        <v>440</v>
      </c>
    </row>
    <row r="1055" spans="1:5">
      <c r="A1055" s="4" t="s">
        <v>863</v>
      </c>
    </row>
    <row r="1056" spans="1:5">
      <c r="A1056" s="3" t="s">
        <v>762</v>
      </c>
    </row>
    <row r="1057" spans="1:5">
      <c r="A1057" s="4" t="s">
        <v>763</v>
      </c>
      <c r="B1057" s="6" t="n">
        <v>0</v>
      </c>
    </row>
    <row r="1058" spans="1:5">
      <c r="A1058" s="3" t="s">
        <v>764</v>
      </c>
    </row>
    <row r="1059" spans="1:5">
      <c r="A1059" s="4" t="s">
        <v>38</v>
      </c>
      <c r="B1059" s="5" t="n">
        <v>7097</v>
      </c>
    </row>
    <row r="1060" spans="1:5">
      <c r="A1060" s="4" t="s">
        <v>765</v>
      </c>
      <c r="B1060" s="5" t="n">
        <v>112155</v>
      </c>
    </row>
    <row r="1061" spans="1:5">
      <c r="A1061" s="4" t="s">
        <v>766</v>
      </c>
      <c r="B1061" s="5" t="n">
        <v>1</v>
      </c>
    </row>
    <row r="1062" spans="1:5">
      <c r="A1062" s="3" t="s">
        <v>767</v>
      </c>
    </row>
    <row r="1063" spans="1:5">
      <c r="A1063" s="4" t="s">
        <v>38</v>
      </c>
      <c r="B1063" s="5" t="n">
        <v>7097</v>
      </c>
    </row>
    <row r="1064" spans="1:5">
      <c r="A1064" s="4" t="s">
        <v>765</v>
      </c>
      <c r="B1064" s="5" t="n">
        <v>112156</v>
      </c>
    </row>
    <row r="1065" spans="1:5">
      <c r="A1065" s="4" t="s">
        <v>129</v>
      </c>
      <c r="B1065" s="5" t="n">
        <v>119253</v>
      </c>
    </row>
    <row r="1066" spans="1:5">
      <c r="A1066" s="4" t="s">
        <v>768</v>
      </c>
      <c r="B1066" s="6" t="n">
        <v>-6058</v>
      </c>
    </row>
    <row r="1067" spans="1:5">
      <c r="A1067" s="4" t="s">
        <v>864</v>
      </c>
    </row>
    <row r="1068" spans="1:5">
      <c r="A1068" s="3" t="s">
        <v>767</v>
      </c>
    </row>
    <row r="1069" spans="1:5">
      <c r="A1069" s="4" t="s">
        <v>442</v>
      </c>
      <c r="B1069" s="4" t="s">
        <v>794</v>
      </c>
    </row>
    <row r="1070" spans="1:5">
      <c r="A1070" s="4" t="s">
        <v>865</v>
      </c>
    </row>
    <row r="1071" spans="1:5">
      <c r="A1071" s="3" t="s">
        <v>767</v>
      </c>
    </row>
    <row r="1072" spans="1:5">
      <c r="A1072" s="4" t="s">
        <v>442</v>
      </c>
      <c r="B1072" s="4" t="s">
        <v>440</v>
      </c>
    </row>
    <row r="1073" spans="1:5">
      <c r="A1073" s="4" t="s">
        <v>866</v>
      </c>
    </row>
    <row r="1074" spans="1:5">
      <c r="A1074" s="3" t="s">
        <v>762</v>
      </c>
    </row>
    <row r="1075" spans="1:5">
      <c r="A1075" s="4" t="s">
        <v>763</v>
      </c>
      <c r="B1075" s="6" t="n">
        <v>0</v>
      </c>
    </row>
    <row r="1076" spans="1:5">
      <c r="A1076" s="3" t="s">
        <v>764</v>
      </c>
    </row>
    <row r="1077" spans="1:5">
      <c r="A1077" s="4" t="s">
        <v>38</v>
      </c>
      <c r="B1077" s="5" t="n">
        <v>3166</v>
      </c>
    </row>
    <row r="1078" spans="1:5">
      <c r="A1078" s="4" t="s">
        <v>765</v>
      </c>
      <c r="B1078" s="5" t="n">
        <v>6862</v>
      </c>
    </row>
    <row r="1079" spans="1:5">
      <c r="A1079" s="4" t="s">
        <v>766</v>
      </c>
      <c r="B1079" s="5" t="n">
        <v>1120</v>
      </c>
    </row>
    <row r="1080" spans="1:5">
      <c r="A1080" s="3" t="s">
        <v>767</v>
      </c>
    </row>
    <row r="1081" spans="1:5">
      <c r="A1081" s="4" t="s">
        <v>38</v>
      </c>
      <c r="B1081" s="5" t="n">
        <v>3166</v>
      </c>
    </row>
    <row r="1082" spans="1:5">
      <c r="A1082" s="4" t="s">
        <v>765</v>
      </c>
      <c r="B1082" s="5" t="n">
        <v>7982</v>
      </c>
    </row>
    <row r="1083" spans="1:5">
      <c r="A1083" s="4" t="s">
        <v>129</v>
      </c>
      <c r="B1083" s="5" t="n">
        <v>11148</v>
      </c>
    </row>
    <row r="1084" spans="1:5">
      <c r="A1084" s="4" t="s">
        <v>768</v>
      </c>
      <c r="B1084" s="6" t="n">
        <v>-2647</v>
      </c>
    </row>
    <row r="1085" spans="1:5">
      <c r="A1085" s="4" t="s">
        <v>442</v>
      </c>
      <c r="B1085" s="4" t="s">
        <v>440</v>
      </c>
    </row>
    <row r="1086" spans="1:5">
      <c r="A1086" s="4" t="s">
        <v>867</v>
      </c>
    </row>
    <row r="1087" spans="1:5">
      <c r="A1087" s="3" t="s">
        <v>762</v>
      </c>
    </row>
    <row r="1088" spans="1:5">
      <c r="A1088" s="4" t="s">
        <v>763</v>
      </c>
      <c r="B1088" s="6" t="n">
        <v>0</v>
      </c>
    </row>
    <row r="1089" spans="1:5">
      <c r="A1089" s="3" t="s">
        <v>764</v>
      </c>
    </row>
    <row r="1090" spans="1:5">
      <c r="A1090" s="4" t="s">
        <v>38</v>
      </c>
      <c r="B1090" s="5" t="n">
        <v>2802</v>
      </c>
    </row>
    <row r="1091" spans="1:5">
      <c r="A1091" s="4" t="s">
        <v>765</v>
      </c>
      <c r="B1091" s="5" t="n">
        <v>12502</v>
      </c>
    </row>
    <row r="1092" spans="1:5">
      <c r="A1092" s="4" t="s">
        <v>766</v>
      </c>
      <c r="B1092" s="5" t="n">
        <v>3231</v>
      </c>
    </row>
    <row r="1093" spans="1:5">
      <c r="A1093" s="3" t="s">
        <v>767</v>
      </c>
    </row>
    <row r="1094" spans="1:5">
      <c r="A1094" s="4" t="s">
        <v>38</v>
      </c>
      <c r="B1094" s="5" t="n">
        <v>2802</v>
      </c>
    </row>
    <row r="1095" spans="1:5">
      <c r="A1095" s="4" t="s">
        <v>765</v>
      </c>
      <c r="B1095" s="5" t="n">
        <v>15733</v>
      </c>
    </row>
    <row r="1096" spans="1:5">
      <c r="A1096" s="4" t="s">
        <v>129</v>
      </c>
      <c r="B1096" s="5" t="n">
        <v>18535</v>
      </c>
    </row>
    <row r="1097" spans="1:5">
      <c r="A1097" s="4" t="s">
        <v>768</v>
      </c>
      <c r="B1097" s="6" t="n">
        <v>-6478</v>
      </c>
    </row>
    <row r="1098" spans="1:5">
      <c r="A1098" s="4" t="s">
        <v>442</v>
      </c>
      <c r="B1098" s="4" t="s">
        <v>440</v>
      </c>
    </row>
    <row r="1099" spans="1:5">
      <c r="A1099" s="4" t="s">
        <v>868</v>
      </c>
    </row>
    <row r="1100" spans="1:5">
      <c r="A1100" s="3" t="s">
        <v>762</v>
      </c>
    </row>
    <row r="1101" spans="1:5">
      <c r="A1101" s="4" t="s">
        <v>763</v>
      </c>
      <c r="B1101" s="6" t="n">
        <v>0</v>
      </c>
    </row>
    <row r="1102" spans="1:5">
      <c r="A1102" s="3" t="s">
        <v>764</v>
      </c>
    </row>
    <row r="1103" spans="1:5">
      <c r="A1103" s="4" t="s">
        <v>38</v>
      </c>
      <c r="B1103" s="5" t="n">
        <v>1290</v>
      </c>
    </row>
    <row r="1104" spans="1:5">
      <c r="A1104" s="4" t="s">
        <v>765</v>
      </c>
      <c r="B1104" s="5" t="n">
        <v>7246</v>
      </c>
    </row>
    <row r="1105" spans="1:5">
      <c r="A1105" s="4" t="s">
        <v>766</v>
      </c>
      <c r="B1105" s="5" t="n">
        <v>2732</v>
      </c>
    </row>
    <row r="1106" spans="1:5">
      <c r="A1106" s="3" t="s">
        <v>767</v>
      </c>
    </row>
    <row r="1107" spans="1:5">
      <c r="A1107" s="4" t="s">
        <v>38</v>
      </c>
      <c r="B1107" s="5" t="n">
        <v>1290</v>
      </c>
    </row>
    <row r="1108" spans="1:5">
      <c r="A1108" s="4" t="s">
        <v>765</v>
      </c>
      <c r="B1108" s="5" t="n">
        <v>9978</v>
      </c>
    </row>
    <row r="1109" spans="1:5">
      <c r="A1109" s="4" t="s">
        <v>129</v>
      </c>
      <c r="B1109" s="5" t="n">
        <v>11268</v>
      </c>
    </row>
    <row r="1110" spans="1:5">
      <c r="A1110" s="4" t="s">
        <v>768</v>
      </c>
      <c r="B1110" s="6" t="n">
        <v>-3743</v>
      </c>
    </row>
    <row r="1111" spans="1:5">
      <c r="A1111" s="4" t="s">
        <v>442</v>
      </c>
      <c r="B1111" s="4" t="s">
        <v>440</v>
      </c>
    </row>
    <row r="1112" spans="1:5">
      <c r="A1112" s="4" t="s">
        <v>869</v>
      </c>
    </row>
    <row r="1113" spans="1:5">
      <c r="A1113" s="3" t="s">
        <v>762</v>
      </c>
    </row>
    <row r="1114" spans="1:5">
      <c r="A1114" s="4" t="s">
        <v>763</v>
      </c>
      <c r="B1114" s="6" t="n">
        <v>0</v>
      </c>
    </row>
    <row r="1115" spans="1:5">
      <c r="A1115" s="3" t="s">
        <v>764</v>
      </c>
    </row>
    <row r="1116" spans="1:5">
      <c r="A1116" s="4" t="s">
        <v>38</v>
      </c>
      <c r="B1116" s="5" t="n">
        <v>1276</v>
      </c>
    </row>
    <row r="1117" spans="1:5">
      <c r="A1117" s="4" t="s">
        <v>765</v>
      </c>
      <c r="B1117" s="5" t="n">
        <v>12197</v>
      </c>
    </row>
    <row r="1118" spans="1:5">
      <c r="A1118" s="4" t="s">
        <v>766</v>
      </c>
      <c r="B1118" s="5" t="n">
        <v>1251</v>
      </c>
    </row>
    <row r="1119" spans="1:5">
      <c r="A1119" s="3" t="s">
        <v>767</v>
      </c>
    </row>
    <row r="1120" spans="1:5">
      <c r="A1120" s="4" t="s">
        <v>38</v>
      </c>
      <c r="B1120" s="5" t="n">
        <v>1276</v>
      </c>
    </row>
    <row r="1121" spans="1:5">
      <c r="A1121" s="4" t="s">
        <v>765</v>
      </c>
      <c r="B1121" s="5" t="n">
        <v>13448</v>
      </c>
    </row>
    <row r="1122" spans="1:5">
      <c r="A1122" s="4" t="s">
        <v>129</v>
      </c>
      <c r="B1122" s="5" t="n">
        <v>14724</v>
      </c>
    </row>
    <row r="1123" spans="1:5">
      <c r="A1123" s="4" t="s">
        <v>768</v>
      </c>
      <c r="B1123" s="6" t="n">
        <v>-4666</v>
      </c>
    </row>
    <row r="1124" spans="1:5">
      <c r="A1124" s="4" t="s">
        <v>442</v>
      </c>
      <c r="B1124" s="4" t="s">
        <v>440</v>
      </c>
    </row>
    <row r="1125" spans="1:5">
      <c r="A1125" s="4" t="s">
        <v>870</v>
      </c>
    </row>
    <row r="1126" spans="1:5">
      <c r="A1126" s="3" t="s">
        <v>762</v>
      </c>
    </row>
    <row r="1127" spans="1:5">
      <c r="A1127" s="4" t="s">
        <v>763</v>
      </c>
      <c r="B1127" s="6" t="n">
        <v>0</v>
      </c>
    </row>
    <row r="1128" spans="1:5">
      <c r="A1128" s="3" t="s">
        <v>764</v>
      </c>
    </row>
    <row r="1129" spans="1:5">
      <c r="A1129" s="4" t="s">
        <v>38</v>
      </c>
      <c r="B1129" s="5" t="n">
        <v>748</v>
      </c>
    </row>
    <row r="1130" spans="1:5">
      <c r="A1130" s="4" t="s">
        <v>765</v>
      </c>
      <c r="B1130" s="5" t="n">
        <v>13528</v>
      </c>
    </row>
    <row r="1131" spans="1:5">
      <c r="A1131" s="4" t="s">
        <v>766</v>
      </c>
      <c r="B1131" s="5" t="n">
        <v>219</v>
      </c>
    </row>
    <row r="1132" spans="1:5">
      <c r="A1132" s="3" t="s">
        <v>767</v>
      </c>
    </row>
    <row r="1133" spans="1:5">
      <c r="A1133" s="4" t="s">
        <v>38</v>
      </c>
      <c r="B1133" s="5" t="n">
        <v>748</v>
      </c>
    </row>
    <row r="1134" spans="1:5">
      <c r="A1134" s="4" t="s">
        <v>765</v>
      </c>
      <c r="B1134" s="5" t="n">
        <v>13747</v>
      </c>
    </row>
    <row r="1135" spans="1:5">
      <c r="A1135" s="4" t="s">
        <v>129</v>
      </c>
      <c r="B1135" s="5" t="n">
        <v>14495</v>
      </c>
    </row>
    <row r="1136" spans="1:5">
      <c r="A1136" s="4" t="s">
        <v>768</v>
      </c>
      <c r="B1136" s="6" t="n">
        <v>-1636</v>
      </c>
    </row>
    <row r="1137" spans="1:5">
      <c r="A1137" s="4" t="s">
        <v>442</v>
      </c>
      <c r="B1137" s="4" t="s">
        <v>440</v>
      </c>
    </row>
    <row r="1138" spans="1:5">
      <c r="A1138" s="4" t="s">
        <v>871</v>
      </c>
    </row>
    <row r="1139" spans="1:5">
      <c r="A1139" s="3" t="s">
        <v>762</v>
      </c>
    </row>
    <row r="1140" spans="1:5">
      <c r="A1140" s="4" t="s">
        <v>763</v>
      </c>
      <c r="B1140" s="6" t="n">
        <v>0</v>
      </c>
    </row>
    <row r="1141" spans="1:5">
      <c r="A1141" s="3" t="s">
        <v>764</v>
      </c>
    </row>
    <row r="1142" spans="1:5">
      <c r="A1142" s="4" t="s">
        <v>38</v>
      </c>
      <c r="B1142" s="5" t="n">
        <v>743</v>
      </c>
    </row>
    <row r="1143" spans="1:5">
      <c r="A1143" s="4" t="s">
        <v>765</v>
      </c>
      <c r="B1143" s="5" t="n">
        <v>3290</v>
      </c>
    </row>
    <row r="1144" spans="1:5">
      <c r="A1144" s="4" t="s">
        <v>766</v>
      </c>
      <c r="B1144" s="5" t="n">
        <v>1332</v>
      </c>
    </row>
    <row r="1145" spans="1:5">
      <c r="A1145" s="3" t="s">
        <v>767</v>
      </c>
    </row>
    <row r="1146" spans="1:5">
      <c r="A1146" s="4" t="s">
        <v>38</v>
      </c>
      <c r="B1146" s="5" t="n">
        <v>743</v>
      </c>
    </row>
    <row r="1147" spans="1:5">
      <c r="A1147" s="4" t="s">
        <v>765</v>
      </c>
      <c r="B1147" s="5" t="n">
        <v>4622</v>
      </c>
    </row>
    <row r="1148" spans="1:5">
      <c r="A1148" s="4" t="s">
        <v>129</v>
      </c>
      <c r="B1148" s="5" t="n">
        <v>5365</v>
      </c>
    </row>
    <row r="1149" spans="1:5">
      <c r="A1149" s="4" t="s">
        <v>768</v>
      </c>
      <c r="B1149" s="6" t="n">
        <v>-2060</v>
      </c>
    </row>
    <row r="1150" spans="1:5">
      <c r="A1150" s="4" t="s">
        <v>442</v>
      </c>
      <c r="B1150" s="4" t="s">
        <v>440</v>
      </c>
    </row>
    <row r="1151" spans="1:5">
      <c r="A1151" s="4" t="s">
        <v>872</v>
      </c>
    </row>
    <row r="1152" spans="1:5">
      <c r="A1152" s="3" t="s">
        <v>762</v>
      </c>
    </row>
    <row r="1153" spans="1:5">
      <c r="A1153" s="4" t="s">
        <v>763</v>
      </c>
      <c r="B1153" s="6" t="n">
        <v>0</v>
      </c>
    </row>
    <row r="1154" spans="1:5">
      <c r="A1154" s="3" t="s">
        <v>764</v>
      </c>
    </row>
    <row r="1155" spans="1:5">
      <c r="A1155" s="4" t="s">
        <v>38</v>
      </c>
      <c r="B1155" s="5" t="n">
        <v>638</v>
      </c>
    </row>
    <row r="1156" spans="1:5">
      <c r="A1156" s="4" t="s">
        <v>765</v>
      </c>
      <c r="B1156" s="5" t="n">
        <v>6685</v>
      </c>
    </row>
    <row r="1157" spans="1:5">
      <c r="A1157" s="4" t="s">
        <v>766</v>
      </c>
      <c r="B1157" s="5" t="n">
        <v>761</v>
      </c>
    </row>
    <row r="1158" spans="1:5">
      <c r="A1158" s="3" t="s">
        <v>767</v>
      </c>
    </row>
    <row r="1159" spans="1:5">
      <c r="A1159" s="4" t="s">
        <v>38</v>
      </c>
      <c r="B1159" s="5" t="n">
        <v>638</v>
      </c>
    </row>
    <row r="1160" spans="1:5">
      <c r="A1160" s="4" t="s">
        <v>765</v>
      </c>
      <c r="B1160" s="5" t="n">
        <v>7446</v>
      </c>
    </row>
    <row r="1161" spans="1:5">
      <c r="A1161" s="4" t="s">
        <v>129</v>
      </c>
      <c r="B1161" s="5" t="n">
        <v>8084</v>
      </c>
    </row>
    <row r="1162" spans="1:5">
      <c r="A1162" s="4" t="s">
        <v>768</v>
      </c>
      <c r="B1162" s="6" t="n">
        <v>-2107</v>
      </c>
    </row>
    <row r="1163" spans="1:5">
      <c r="A1163" s="4" t="s">
        <v>442</v>
      </c>
      <c r="B1163" s="4" t="s">
        <v>440</v>
      </c>
    </row>
    <row r="1164" spans="1:5">
      <c r="A1164" s="4" t="s">
        <v>873</v>
      </c>
    </row>
    <row r="1165" spans="1:5">
      <c r="A1165" s="3" t="s">
        <v>762</v>
      </c>
    </row>
    <row r="1166" spans="1:5">
      <c r="A1166" s="4" t="s">
        <v>763</v>
      </c>
      <c r="B1166" s="6" t="n">
        <v>0</v>
      </c>
    </row>
    <row r="1167" spans="1:5">
      <c r="A1167" s="3" t="s">
        <v>764</v>
      </c>
    </row>
    <row r="1168" spans="1:5">
      <c r="A1168" s="4" t="s">
        <v>38</v>
      </c>
      <c r="B1168" s="5" t="n">
        <v>4260</v>
      </c>
    </row>
    <row r="1169" spans="1:5">
      <c r="A1169" s="4" t="s">
        <v>765</v>
      </c>
      <c r="B1169" s="5" t="n">
        <v>14636</v>
      </c>
    </row>
    <row r="1170" spans="1:5">
      <c r="A1170" s="4" t="s">
        <v>766</v>
      </c>
      <c r="B1170" s="5" t="n">
        <v>2427</v>
      </c>
    </row>
    <row r="1171" spans="1:5">
      <c r="A1171" s="3" t="s">
        <v>767</v>
      </c>
    </row>
    <row r="1172" spans="1:5">
      <c r="A1172" s="4" t="s">
        <v>38</v>
      </c>
      <c r="B1172" s="5" t="n">
        <v>4260</v>
      </c>
    </row>
    <row r="1173" spans="1:5">
      <c r="A1173" s="4" t="s">
        <v>765</v>
      </c>
      <c r="B1173" s="5" t="n">
        <v>17063</v>
      </c>
    </row>
    <row r="1174" spans="1:5">
      <c r="A1174" s="4" t="s">
        <v>129</v>
      </c>
      <c r="B1174" s="5" t="n">
        <v>21323</v>
      </c>
    </row>
    <row r="1175" spans="1:5">
      <c r="A1175" s="4" t="s">
        <v>768</v>
      </c>
      <c r="B1175" s="6" t="n">
        <v>-5940</v>
      </c>
    </row>
    <row r="1176" spans="1:5">
      <c r="A1176" s="4" t="s">
        <v>442</v>
      </c>
      <c r="B1176" s="4" t="s">
        <v>440</v>
      </c>
    </row>
    <row r="1177" spans="1:5">
      <c r="A1177" s="4" t="s">
        <v>874</v>
      </c>
    </row>
    <row r="1178" spans="1:5">
      <c r="A1178" s="3" t="s">
        <v>762</v>
      </c>
    </row>
    <row r="1179" spans="1:5">
      <c r="A1179" s="4" t="s">
        <v>763</v>
      </c>
      <c r="B1179" s="6" t="n">
        <v>0</v>
      </c>
    </row>
    <row r="1180" spans="1:5">
      <c r="A1180" s="3" t="s">
        <v>764</v>
      </c>
    </row>
    <row r="1181" spans="1:5">
      <c r="A1181" s="4" t="s">
        <v>38</v>
      </c>
      <c r="B1181" s="5" t="n">
        <v>0</v>
      </c>
    </row>
    <row r="1182" spans="1:5">
      <c r="A1182" s="4" t="s">
        <v>765</v>
      </c>
      <c r="B1182" s="5" t="n">
        <v>16558</v>
      </c>
    </row>
    <row r="1183" spans="1:5">
      <c r="A1183" s="4" t="s">
        <v>766</v>
      </c>
      <c r="B1183" s="5" t="n">
        <v>471</v>
      </c>
    </row>
    <row r="1184" spans="1:5">
      <c r="A1184" s="3" t="s">
        <v>767</v>
      </c>
    </row>
    <row r="1185" spans="1:5">
      <c r="A1185" s="4" t="s">
        <v>38</v>
      </c>
      <c r="B1185" s="5" t="n">
        <v>0</v>
      </c>
    </row>
    <row r="1186" spans="1:5">
      <c r="A1186" s="4" t="s">
        <v>765</v>
      </c>
      <c r="B1186" s="5" t="n">
        <v>17029</v>
      </c>
    </row>
    <row r="1187" spans="1:5">
      <c r="A1187" s="4" t="s">
        <v>129</v>
      </c>
      <c r="B1187" s="5" t="n">
        <v>17029</v>
      </c>
    </row>
    <row r="1188" spans="1:5">
      <c r="A1188" s="4" t="s">
        <v>768</v>
      </c>
      <c r="B1188" s="6" t="n">
        <v>-2158</v>
      </c>
    </row>
    <row r="1189" spans="1:5">
      <c r="A1189" s="4" t="s">
        <v>442</v>
      </c>
      <c r="B1189" s="4" t="s">
        <v>791</v>
      </c>
    </row>
    <row r="1190" spans="1:5">
      <c r="A1190" s="4" t="s">
        <v>875</v>
      </c>
    </row>
    <row r="1191" spans="1:5">
      <c r="A1191" s="3" t="s">
        <v>762</v>
      </c>
    </row>
    <row r="1192" spans="1:5">
      <c r="A1192" s="4" t="s">
        <v>763</v>
      </c>
      <c r="B1192" s="6" t="n">
        <v>0</v>
      </c>
    </row>
    <row r="1193" spans="1:5">
      <c r="A1193" s="3" t="s">
        <v>764</v>
      </c>
    </row>
    <row r="1194" spans="1:5">
      <c r="A1194" s="4" t="s">
        <v>38</v>
      </c>
      <c r="B1194" s="5" t="n">
        <v>0</v>
      </c>
    </row>
    <row r="1195" spans="1:5">
      <c r="A1195" s="4" t="s">
        <v>765</v>
      </c>
      <c r="B1195" s="5" t="n">
        <v>27336</v>
      </c>
    </row>
    <row r="1196" spans="1:5">
      <c r="A1196" s="4" t="s">
        <v>766</v>
      </c>
      <c r="B1196" s="5" t="n">
        <v>981</v>
      </c>
    </row>
    <row r="1197" spans="1:5">
      <c r="A1197" s="3" t="s">
        <v>767</v>
      </c>
    </row>
    <row r="1198" spans="1:5">
      <c r="A1198" s="4" t="s">
        <v>38</v>
      </c>
      <c r="B1198" s="5" t="n">
        <v>0</v>
      </c>
    </row>
    <row r="1199" spans="1:5">
      <c r="A1199" s="4" t="s">
        <v>765</v>
      </c>
      <c r="B1199" s="5" t="n">
        <v>28317</v>
      </c>
    </row>
    <row r="1200" spans="1:5">
      <c r="A1200" s="4" t="s">
        <v>129</v>
      </c>
      <c r="B1200" s="5" t="n">
        <v>28317</v>
      </c>
    </row>
    <row r="1201" spans="1:5">
      <c r="A1201" s="4" t="s">
        <v>768</v>
      </c>
      <c r="B1201" s="6" t="n">
        <v>-4127</v>
      </c>
    </row>
    <row r="1202" spans="1:5">
      <c r="A1202" s="4" t="s">
        <v>442</v>
      </c>
      <c r="B1202" s="4" t="s">
        <v>791</v>
      </c>
    </row>
    <row r="1203" spans="1:5">
      <c r="A1203" s="4" t="s">
        <v>876</v>
      </c>
    </row>
    <row r="1204" spans="1:5">
      <c r="A1204" s="3" t="s">
        <v>762</v>
      </c>
    </row>
    <row r="1205" spans="1:5">
      <c r="A1205" s="4" t="s">
        <v>763</v>
      </c>
      <c r="B1205" s="6" t="n">
        <v>0</v>
      </c>
    </row>
    <row r="1206" spans="1:5">
      <c r="A1206" s="3" t="s">
        <v>764</v>
      </c>
    </row>
    <row r="1207" spans="1:5">
      <c r="A1207" s="4" t="s">
        <v>38</v>
      </c>
      <c r="B1207" s="5" t="n">
        <v>0</v>
      </c>
    </row>
    <row r="1208" spans="1:5">
      <c r="A1208" s="4" t="s">
        <v>765</v>
      </c>
      <c r="B1208" s="5" t="n">
        <v>16253</v>
      </c>
    </row>
    <row r="1209" spans="1:5">
      <c r="A1209" s="4" t="s">
        <v>766</v>
      </c>
      <c r="B1209" s="5" t="n">
        <v>413</v>
      </c>
    </row>
    <row r="1210" spans="1:5">
      <c r="A1210" s="3" t="s">
        <v>767</v>
      </c>
    </row>
    <row r="1211" spans="1:5">
      <c r="A1211" s="4" t="s">
        <v>38</v>
      </c>
      <c r="B1211" s="5" t="n">
        <v>0</v>
      </c>
    </row>
    <row r="1212" spans="1:5">
      <c r="A1212" s="4" t="s">
        <v>765</v>
      </c>
      <c r="B1212" s="5" t="n">
        <v>16666</v>
      </c>
    </row>
    <row r="1213" spans="1:5">
      <c r="A1213" s="4" t="s">
        <v>129</v>
      </c>
      <c r="B1213" s="5" t="n">
        <v>16666</v>
      </c>
    </row>
    <row r="1214" spans="1:5">
      <c r="A1214" s="4" t="s">
        <v>768</v>
      </c>
      <c r="B1214" s="6" t="n">
        <v>-2569</v>
      </c>
    </row>
    <row r="1215" spans="1:5">
      <c r="A1215" s="4" t="s">
        <v>442</v>
      </c>
      <c r="B1215" s="4" t="s">
        <v>791</v>
      </c>
    </row>
    <row r="1216" spans="1:5">
      <c r="A1216" s="4" t="s">
        <v>877</v>
      </c>
    </row>
    <row r="1217" spans="1:5">
      <c r="A1217" s="3" t="s">
        <v>762</v>
      </c>
    </row>
    <row r="1218" spans="1:5">
      <c r="A1218" s="4" t="s">
        <v>763</v>
      </c>
      <c r="B1218" s="6" t="n">
        <v>52200</v>
      </c>
    </row>
    <row r="1219" spans="1:5">
      <c r="A1219" s="3" t="s">
        <v>764</v>
      </c>
    </row>
    <row r="1220" spans="1:5">
      <c r="A1220" s="4" t="s">
        <v>38</v>
      </c>
      <c r="B1220" s="5" t="n">
        <v>7723</v>
      </c>
    </row>
    <row r="1221" spans="1:5">
      <c r="A1221" s="4" t="s">
        <v>765</v>
      </c>
      <c r="B1221" s="5" t="n">
        <v>129520</v>
      </c>
    </row>
    <row r="1222" spans="1:5">
      <c r="A1222" s="4" t="s">
        <v>766</v>
      </c>
      <c r="B1222" s="5" t="n">
        <v>826</v>
      </c>
    </row>
    <row r="1223" spans="1:5">
      <c r="A1223" s="3" t="s">
        <v>767</v>
      </c>
    </row>
    <row r="1224" spans="1:5">
      <c r="A1224" s="4" t="s">
        <v>38</v>
      </c>
      <c r="B1224" s="5" t="n">
        <v>7723</v>
      </c>
    </row>
    <row r="1225" spans="1:5">
      <c r="A1225" s="4" t="s">
        <v>765</v>
      </c>
      <c r="B1225" s="5" t="n">
        <v>130346</v>
      </c>
    </row>
    <row r="1226" spans="1:5">
      <c r="A1226" s="4" t="s">
        <v>129</v>
      </c>
      <c r="B1226" s="5" t="n">
        <v>138069</v>
      </c>
    </row>
    <row r="1227" spans="1:5">
      <c r="A1227" s="4" t="s">
        <v>768</v>
      </c>
      <c r="B1227" s="6" t="n">
        <v>-5659</v>
      </c>
    </row>
    <row r="1228" spans="1:5">
      <c r="A1228" s="4" t="s">
        <v>878</v>
      </c>
    </row>
    <row r="1229" spans="1:5">
      <c r="A1229" s="3" t="s">
        <v>767</v>
      </c>
    </row>
    <row r="1230" spans="1:5">
      <c r="A1230" s="4" t="s">
        <v>442</v>
      </c>
      <c r="B1230" s="4" t="s">
        <v>805</v>
      </c>
    </row>
    <row r="1231" spans="1:5">
      <c r="A1231" s="4" t="s">
        <v>879</v>
      </c>
    </row>
    <row r="1232" spans="1:5">
      <c r="A1232" s="3" t="s">
        <v>767</v>
      </c>
    </row>
    <row r="1233" spans="1:5">
      <c r="A1233" s="4" t="s">
        <v>442</v>
      </c>
      <c r="B1233" s="4" t="s">
        <v>440</v>
      </c>
    </row>
    <row r="1234" spans="1:5">
      <c r="A1234" s="4" t="s">
        <v>880</v>
      </c>
    </row>
    <row r="1235" spans="1:5">
      <c r="A1235" s="3" t="s">
        <v>762</v>
      </c>
    </row>
    <row r="1236" spans="1:5">
      <c r="A1236" s="4" t="s">
        <v>763</v>
      </c>
      <c r="B1236" s="6" t="n">
        <v>0</v>
      </c>
    </row>
    <row r="1237" spans="1:5">
      <c r="A1237" s="3" t="s">
        <v>764</v>
      </c>
    </row>
    <row r="1238" spans="1:5">
      <c r="A1238" s="4" t="s">
        <v>38</v>
      </c>
      <c r="B1238" s="5" t="n">
        <v>1096</v>
      </c>
    </row>
    <row r="1239" spans="1:5">
      <c r="A1239" s="4" t="s">
        <v>765</v>
      </c>
      <c r="B1239" s="5" t="n">
        <v>38550</v>
      </c>
    </row>
    <row r="1240" spans="1:5">
      <c r="A1240" s="4" t="s">
        <v>766</v>
      </c>
      <c r="B1240" s="5" t="n">
        <v>0</v>
      </c>
    </row>
    <row r="1241" spans="1:5">
      <c r="A1241" s="3" t="s">
        <v>767</v>
      </c>
    </row>
    <row r="1242" spans="1:5">
      <c r="A1242" s="4" t="s">
        <v>38</v>
      </c>
      <c r="B1242" s="5" t="n">
        <v>1096</v>
      </c>
    </row>
    <row r="1243" spans="1:5">
      <c r="A1243" s="4" t="s">
        <v>765</v>
      </c>
      <c r="B1243" s="5" t="n">
        <v>38550</v>
      </c>
    </row>
    <row r="1244" spans="1:5">
      <c r="A1244" s="4" t="s">
        <v>129</v>
      </c>
      <c r="B1244" s="5" t="n">
        <v>39646</v>
      </c>
    </row>
    <row r="1245" spans="1:5">
      <c r="A1245" s="4" t="s">
        <v>768</v>
      </c>
      <c r="B1245" s="6" t="n">
        <v>-8458</v>
      </c>
    </row>
    <row r="1246" spans="1:5">
      <c r="A1246" s="4" t="s">
        <v>442</v>
      </c>
      <c r="B1246" s="4" t="s">
        <v>805</v>
      </c>
    </row>
    <row r="1247" spans="1:5">
      <c r="A1247" s="4" t="s">
        <v>881</v>
      </c>
    </row>
    <row r="1248" spans="1:5">
      <c r="A1248" s="3" t="s">
        <v>762</v>
      </c>
    </row>
    <row r="1249" spans="1:5">
      <c r="A1249" s="4" t="s">
        <v>763</v>
      </c>
      <c r="B1249" s="6" t="n">
        <v>0</v>
      </c>
    </row>
    <row r="1250" spans="1:5">
      <c r="A1250" s="3" t="s">
        <v>764</v>
      </c>
    </row>
    <row r="1251" spans="1:5">
      <c r="A1251" s="4" t="s">
        <v>38</v>
      </c>
      <c r="B1251" s="5" t="n">
        <v>431</v>
      </c>
    </row>
    <row r="1252" spans="1:5">
      <c r="A1252" s="4" t="s">
        <v>765</v>
      </c>
      <c r="B1252" s="5" t="n">
        <v>639</v>
      </c>
    </row>
    <row r="1253" spans="1:5">
      <c r="A1253" s="4" t="s">
        <v>766</v>
      </c>
      <c r="B1253" s="5" t="n">
        <v>252</v>
      </c>
    </row>
    <row r="1254" spans="1:5">
      <c r="A1254" s="3" t="s">
        <v>767</v>
      </c>
    </row>
    <row r="1255" spans="1:5">
      <c r="A1255" s="4" t="s">
        <v>38</v>
      </c>
      <c r="B1255" s="5" t="n">
        <v>431</v>
      </c>
    </row>
    <row r="1256" spans="1:5">
      <c r="A1256" s="4" t="s">
        <v>765</v>
      </c>
      <c r="B1256" s="5" t="n">
        <v>891</v>
      </c>
    </row>
    <row r="1257" spans="1:5">
      <c r="A1257" s="4" t="s">
        <v>129</v>
      </c>
      <c r="B1257" s="5" t="n">
        <v>1322</v>
      </c>
    </row>
    <row r="1258" spans="1:5">
      <c r="A1258" s="4" t="s">
        <v>768</v>
      </c>
      <c r="B1258" s="6" t="n">
        <v>-513</v>
      </c>
    </row>
    <row r="1259" spans="1:5">
      <c r="A1259" s="4" t="s">
        <v>442</v>
      </c>
      <c r="B1259" s="4" t="s">
        <v>440</v>
      </c>
    </row>
    <row r="1260" spans="1:5">
      <c r="A1260" s="4" t="s">
        <v>882</v>
      </c>
    </row>
    <row r="1261" spans="1:5">
      <c r="A1261" s="3" t="s">
        <v>762</v>
      </c>
    </row>
    <row r="1262" spans="1:5">
      <c r="A1262" s="4" t="s">
        <v>763</v>
      </c>
      <c r="B1262" s="6" t="n">
        <v>0</v>
      </c>
    </row>
    <row r="1263" spans="1:5">
      <c r="A1263" s="3" t="s">
        <v>764</v>
      </c>
    </row>
    <row r="1264" spans="1:5">
      <c r="A1264" s="4" t="s">
        <v>38</v>
      </c>
      <c r="B1264" s="5" t="n">
        <v>381</v>
      </c>
    </row>
    <row r="1265" spans="1:5">
      <c r="A1265" s="4" t="s">
        <v>765</v>
      </c>
      <c r="B1265" s="5" t="n">
        <v>3575</v>
      </c>
    </row>
    <row r="1266" spans="1:5">
      <c r="A1266" s="4" t="s">
        <v>766</v>
      </c>
      <c r="B1266" s="5" t="n">
        <v>577</v>
      </c>
    </row>
    <row r="1267" spans="1:5">
      <c r="A1267" s="3" t="s">
        <v>767</v>
      </c>
    </row>
    <row r="1268" spans="1:5">
      <c r="A1268" s="4" t="s">
        <v>38</v>
      </c>
      <c r="B1268" s="5" t="n">
        <v>381</v>
      </c>
    </row>
    <row r="1269" spans="1:5">
      <c r="A1269" s="4" t="s">
        <v>765</v>
      </c>
      <c r="B1269" s="5" t="n">
        <v>4152</v>
      </c>
    </row>
    <row r="1270" spans="1:5">
      <c r="A1270" s="4" t="s">
        <v>129</v>
      </c>
      <c r="B1270" s="5" t="n">
        <v>4533</v>
      </c>
    </row>
    <row r="1271" spans="1:5">
      <c r="A1271" s="4" t="s">
        <v>768</v>
      </c>
      <c r="B1271" s="6" t="n">
        <v>-1531</v>
      </c>
    </row>
    <row r="1272" spans="1:5">
      <c r="A1272" s="4" t="s">
        <v>442</v>
      </c>
      <c r="B1272" s="4" t="s">
        <v>440</v>
      </c>
    </row>
    <row r="1273" spans="1:5">
      <c r="A1273" s="4" t="s">
        <v>883</v>
      </c>
    </row>
    <row r="1274" spans="1:5">
      <c r="A1274" s="3" t="s">
        <v>762</v>
      </c>
    </row>
    <row r="1275" spans="1:5">
      <c r="A1275" s="4" t="s">
        <v>763</v>
      </c>
      <c r="B1275" s="6" t="n">
        <v>0</v>
      </c>
    </row>
    <row r="1276" spans="1:5">
      <c r="A1276" s="3" t="s">
        <v>764</v>
      </c>
    </row>
    <row r="1277" spans="1:5">
      <c r="A1277" s="4" t="s">
        <v>38</v>
      </c>
      <c r="B1277" s="5" t="n">
        <v>318</v>
      </c>
    </row>
    <row r="1278" spans="1:5">
      <c r="A1278" s="4" t="s">
        <v>765</v>
      </c>
      <c r="B1278" s="5" t="n">
        <v>1899</v>
      </c>
    </row>
    <row r="1279" spans="1:5">
      <c r="A1279" s="4" t="s">
        <v>766</v>
      </c>
      <c r="B1279" s="5" t="n">
        <v>403</v>
      </c>
    </row>
    <row r="1280" spans="1:5">
      <c r="A1280" s="3" t="s">
        <v>767</v>
      </c>
    </row>
    <row r="1281" spans="1:5">
      <c r="A1281" s="4" t="s">
        <v>38</v>
      </c>
      <c r="B1281" s="5" t="n">
        <v>318</v>
      </c>
    </row>
    <row r="1282" spans="1:5">
      <c r="A1282" s="4" t="s">
        <v>765</v>
      </c>
      <c r="B1282" s="5" t="n">
        <v>2302</v>
      </c>
    </row>
    <row r="1283" spans="1:5">
      <c r="A1283" s="4" t="s">
        <v>129</v>
      </c>
      <c r="B1283" s="5" t="n">
        <v>2620</v>
      </c>
    </row>
    <row r="1284" spans="1:5">
      <c r="A1284" s="4" t="s">
        <v>768</v>
      </c>
      <c r="B1284" s="6" t="n">
        <v>-819</v>
      </c>
    </row>
    <row r="1285" spans="1:5">
      <c r="A1285" s="4" t="s">
        <v>442</v>
      </c>
      <c r="B1285" s="4" t="s">
        <v>440</v>
      </c>
    </row>
    <row r="1286" spans="1:5">
      <c r="A1286" s="4" t="s">
        <v>884</v>
      </c>
    </row>
    <row r="1287" spans="1:5">
      <c r="A1287" s="3" t="s">
        <v>762</v>
      </c>
    </row>
    <row r="1288" spans="1:5">
      <c r="A1288" s="4" t="s">
        <v>763</v>
      </c>
      <c r="B1288" s="6" t="n">
        <v>0</v>
      </c>
    </row>
    <row r="1289" spans="1:5">
      <c r="A1289" s="3" t="s">
        <v>764</v>
      </c>
    </row>
    <row r="1290" spans="1:5">
      <c r="A1290" s="4" t="s">
        <v>38</v>
      </c>
      <c r="B1290" s="5" t="n">
        <v>1748</v>
      </c>
    </row>
    <row r="1291" spans="1:5">
      <c r="A1291" s="4" t="s">
        <v>765</v>
      </c>
      <c r="B1291" s="5" t="n">
        <v>21963</v>
      </c>
    </row>
    <row r="1292" spans="1:5">
      <c r="A1292" s="4" t="s">
        <v>766</v>
      </c>
      <c r="B1292" s="5" t="n">
        <v>60</v>
      </c>
    </row>
    <row r="1293" spans="1:5">
      <c r="A1293" s="3" t="s">
        <v>767</v>
      </c>
    </row>
    <row r="1294" spans="1:5">
      <c r="A1294" s="4" t="s">
        <v>38</v>
      </c>
      <c r="B1294" s="5" t="n">
        <v>1748</v>
      </c>
    </row>
    <row r="1295" spans="1:5">
      <c r="A1295" s="4" t="s">
        <v>765</v>
      </c>
      <c r="B1295" s="5" t="n">
        <v>22023</v>
      </c>
    </row>
    <row r="1296" spans="1:5">
      <c r="A1296" s="4" t="s">
        <v>129</v>
      </c>
      <c r="B1296" s="5" t="n">
        <v>23771</v>
      </c>
    </row>
    <row r="1297" spans="1:5">
      <c r="A1297" s="4" t="s">
        <v>768</v>
      </c>
      <c r="B1297" s="6" t="n">
        <v>-6604</v>
      </c>
    </row>
    <row r="1298" spans="1:5">
      <c r="A1298" s="4" t="s">
        <v>442</v>
      </c>
      <c r="B1298" s="4" t="s">
        <v>440</v>
      </c>
    </row>
    <row r="1299" spans="1:5">
      <c r="A1299" s="4" t="s">
        <v>885</v>
      </c>
    </row>
    <row r="1300" spans="1:5">
      <c r="A1300" s="3" t="s">
        <v>762</v>
      </c>
    </row>
    <row r="1301" spans="1:5">
      <c r="A1301" s="4" t="s">
        <v>763</v>
      </c>
      <c r="B1301" s="6" t="n">
        <v>0</v>
      </c>
    </row>
    <row r="1302" spans="1:5">
      <c r="A1302" s="3" t="s">
        <v>764</v>
      </c>
    </row>
    <row r="1303" spans="1:5">
      <c r="A1303" s="4" t="s">
        <v>38</v>
      </c>
      <c r="B1303" s="5" t="n">
        <v>360</v>
      </c>
    </row>
    <row r="1304" spans="1:5">
      <c r="A1304" s="4" t="s">
        <v>765</v>
      </c>
      <c r="B1304" s="5" t="n">
        <v>3265</v>
      </c>
    </row>
    <row r="1305" spans="1:5">
      <c r="A1305" s="4" t="s">
        <v>766</v>
      </c>
      <c r="B1305" s="5" t="n">
        <v>356</v>
      </c>
    </row>
    <row r="1306" spans="1:5">
      <c r="A1306" s="3" t="s">
        <v>767</v>
      </c>
    </row>
    <row r="1307" spans="1:5">
      <c r="A1307" s="4" t="s">
        <v>38</v>
      </c>
      <c r="B1307" s="5" t="n">
        <v>360</v>
      </c>
    </row>
    <row r="1308" spans="1:5">
      <c r="A1308" s="4" t="s">
        <v>765</v>
      </c>
      <c r="B1308" s="5" t="n">
        <v>3621</v>
      </c>
    </row>
    <row r="1309" spans="1:5">
      <c r="A1309" s="4" t="s">
        <v>129</v>
      </c>
      <c r="B1309" s="5" t="n">
        <v>3981</v>
      </c>
    </row>
    <row r="1310" spans="1:5">
      <c r="A1310" s="4" t="s">
        <v>768</v>
      </c>
      <c r="B1310" s="6" t="n">
        <v>-1062</v>
      </c>
    </row>
    <row r="1311" spans="1:5">
      <c r="A1311" s="4" t="s">
        <v>442</v>
      </c>
      <c r="B1311" s="4" t="s">
        <v>440</v>
      </c>
    </row>
    <row r="1312" spans="1:5">
      <c r="A1312" s="4" t="s">
        <v>886</v>
      </c>
    </row>
    <row r="1313" spans="1:5">
      <c r="A1313" s="3" t="s">
        <v>762</v>
      </c>
    </row>
    <row r="1314" spans="1:5">
      <c r="A1314" s="4" t="s">
        <v>763</v>
      </c>
      <c r="B1314" s="6" t="n">
        <v>0</v>
      </c>
    </row>
    <row r="1315" spans="1:5">
      <c r="A1315" s="3" t="s">
        <v>764</v>
      </c>
    </row>
    <row r="1316" spans="1:5">
      <c r="A1316" s="4" t="s">
        <v>38</v>
      </c>
      <c r="B1316" s="5" t="n">
        <v>0</v>
      </c>
    </row>
    <row r="1317" spans="1:5">
      <c r="A1317" s="4" t="s">
        <v>765</v>
      </c>
      <c r="B1317" s="5" t="n">
        <v>8246</v>
      </c>
    </row>
    <row r="1318" spans="1:5">
      <c r="A1318" s="4" t="s">
        <v>766</v>
      </c>
      <c r="B1318" s="5" t="n">
        <v>34</v>
      </c>
    </row>
    <row r="1319" spans="1:5">
      <c r="A1319" s="3" t="s">
        <v>767</v>
      </c>
    </row>
    <row r="1320" spans="1:5">
      <c r="A1320" s="4" t="s">
        <v>38</v>
      </c>
      <c r="B1320" s="5" t="n">
        <v>0</v>
      </c>
    </row>
    <row r="1321" spans="1:5">
      <c r="A1321" s="4" t="s">
        <v>765</v>
      </c>
      <c r="B1321" s="5" t="n">
        <v>8280</v>
      </c>
    </row>
    <row r="1322" spans="1:5">
      <c r="A1322" s="4" t="s">
        <v>129</v>
      </c>
      <c r="B1322" s="5" t="n">
        <v>8280</v>
      </c>
    </row>
    <row r="1323" spans="1:5">
      <c r="A1323" s="4" t="s">
        <v>768</v>
      </c>
      <c r="B1323" s="6" t="n">
        <v>-1569</v>
      </c>
    </row>
    <row r="1324" spans="1:5">
      <c r="A1324" s="4" t="s">
        <v>442</v>
      </c>
      <c r="B1324" s="4" t="s">
        <v>440</v>
      </c>
    </row>
    <row r="1325" spans="1:5">
      <c r="A1325" s="4" t="s">
        <v>887</v>
      </c>
    </row>
    <row r="1326" spans="1:5">
      <c r="A1326" s="3" t="s">
        <v>762</v>
      </c>
    </row>
    <row r="1327" spans="1:5">
      <c r="A1327" s="4" t="s">
        <v>763</v>
      </c>
      <c r="B1327" s="6" t="n">
        <v>0</v>
      </c>
    </row>
    <row r="1328" spans="1:5">
      <c r="A1328" s="3" t="s">
        <v>764</v>
      </c>
    </row>
    <row r="1329" spans="1:5">
      <c r="A1329" s="4" t="s">
        <v>38</v>
      </c>
      <c r="B1329" s="5" t="n">
        <v>0</v>
      </c>
    </row>
    <row r="1330" spans="1:5">
      <c r="A1330" s="4" t="s">
        <v>765</v>
      </c>
      <c r="B1330" s="5" t="n">
        <v>6579</v>
      </c>
    </row>
    <row r="1331" spans="1:5">
      <c r="A1331" s="4" t="s">
        <v>766</v>
      </c>
      <c r="B1331" s="5" t="n">
        <v>0</v>
      </c>
    </row>
    <row r="1332" spans="1:5">
      <c r="A1332" s="3" t="s">
        <v>767</v>
      </c>
    </row>
    <row r="1333" spans="1:5">
      <c r="A1333" s="4" t="s">
        <v>38</v>
      </c>
      <c r="B1333" s="5" t="n">
        <v>0</v>
      </c>
    </row>
    <row r="1334" spans="1:5">
      <c r="A1334" s="4" t="s">
        <v>765</v>
      </c>
      <c r="B1334" s="5" t="n">
        <v>6579</v>
      </c>
    </row>
    <row r="1335" spans="1:5">
      <c r="A1335" s="4" t="s">
        <v>129</v>
      </c>
      <c r="B1335" s="5" t="n">
        <v>6579</v>
      </c>
    </row>
    <row r="1336" spans="1:5">
      <c r="A1336" s="4" t="s">
        <v>768</v>
      </c>
      <c r="B1336" s="6" t="n">
        <v>-1715</v>
      </c>
    </row>
    <row r="1337" spans="1:5">
      <c r="A1337" s="4" t="s">
        <v>442</v>
      </c>
      <c r="B1337" s="4" t="s">
        <v>440</v>
      </c>
    </row>
    <row r="1338" spans="1:5">
      <c r="A1338" s="4" t="s">
        <v>888</v>
      </c>
    </row>
    <row r="1339" spans="1:5">
      <c r="A1339" s="3" t="s">
        <v>762</v>
      </c>
    </row>
    <row r="1340" spans="1:5">
      <c r="A1340" s="4" t="s">
        <v>763</v>
      </c>
      <c r="B1340" s="6" t="n">
        <v>0</v>
      </c>
    </row>
    <row r="1341" spans="1:5">
      <c r="A1341" s="3" t="s">
        <v>764</v>
      </c>
    </row>
    <row r="1342" spans="1:5">
      <c r="A1342" s="4" t="s">
        <v>38</v>
      </c>
      <c r="B1342" s="5" t="n">
        <v>560</v>
      </c>
    </row>
    <row r="1343" spans="1:5">
      <c r="A1343" s="4" t="s">
        <v>765</v>
      </c>
      <c r="B1343" s="5" t="n">
        <v>3581</v>
      </c>
    </row>
    <row r="1344" spans="1:5">
      <c r="A1344" s="4" t="s">
        <v>766</v>
      </c>
      <c r="B1344" s="5" t="n">
        <v>323</v>
      </c>
    </row>
    <row r="1345" spans="1:5">
      <c r="A1345" s="3" t="s">
        <v>767</v>
      </c>
    </row>
    <row r="1346" spans="1:5">
      <c r="A1346" s="4" t="s">
        <v>38</v>
      </c>
      <c r="B1346" s="5" t="n">
        <v>560</v>
      </c>
    </row>
    <row r="1347" spans="1:5">
      <c r="A1347" s="4" t="s">
        <v>765</v>
      </c>
      <c r="B1347" s="5" t="n">
        <v>3904</v>
      </c>
    </row>
    <row r="1348" spans="1:5">
      <c r="A1348" s="4" t="s">
        <v>129</v>
      </c>
      <c r="B1348" s="5" t="n">
        <v>4464</v>
      </c>
    </row>
    <row r="1349" spans="1:5">
      <c r="A1349" s="4" t="s">
        <v>768</v>
      </c>
      <c r="B1349" s="6" t="n">
        <v>-1501</v>
      </c>
    </row>
    <row r="1350" spans="1:5">
      <c r="A1350" s="4" t="s">
        <v>442</v>
      </c>
      <c r="B1350" s="4" t="s">
        <v>440</v>
      </c>
    </row>
    <row r="1351" spans="1:5">
      <c r="A1351" s="4" t="s">
        <v>889</v>
      </c>
    </row>
    <row r="1352" spans="1:5">
      <c r="A1352" s="3" t="s">
        <v>762</v>
      </c>
    </row>
    <row r="1353" spans="1:5">
      <c r="A1353" s="4" t="s">
        <v>763</v>
      </c>
      <c r="B1353" s="6" t="n">
        <v>0</v>
      </c>
    </row>
    <row r="1354" spans="1:5">
      <c r="A1354" s="3" t="s">
        <v>764</v>
      </c>
    </row>
    <row r="1355" spans="1:5">
      <c r="A1355" s="4" t="s">
        <v>38</v>
      </c>
      <c r="B1355" s="5" t="n">
        <v>2216</v>
      </c>
    </row>
    <row r="1356" spans="1:5">
      <c r="A1356" s="4" t="s">
        <v>765</v>
      </c>
      <c r="B1356" s="5" t="n">
        <v>11154</v>
      </c>
    </row>
    <row r="1357" spans="1:5">
      <c r="A1357" s="4" t="s">
        <v>766</v>
      </c>
      <c r="B1357" s="5" t="n">
        <v>8743</v>
      </c>
    </row>
    <row r="1358" spans="1:5">
      <c r="A1358" s="3" t="s">
        <v>767</v>
      </c>
    </row>
    <row r="1359" spans="1:5">
      <c r="A1359" s="4" t="s">
        <v>38</v>
      </c>
      <c r="B1359" s="5" t="n">
        <v>2216</v>
      </c>
    </row>
    <row r="1360" spans="1:5">
      <c r="A1360" s="4" t="s">
        <v>765</v>
      </c>
      <c r="B1360" s="5" t="n">
        <v>19897</v>
      </c>
    </row>
    <row r="1361" spans="1:5">
      <c r="A1361" s="4" t="s">
        <v>129</v>
      </c>
      <c r="B1361" s="5" t="n">
        <v>22113</v>
      </c>
    </row>
    <row r="1362" spans="1:5">
      <c r="A1362" s="4" t="s">
        <v>768</v>
      </c>
      <c r="B1362" s="6" t="n">
        <v>-7585</v>
      </c>
    </row>
    <row r="1363" spans="1:5">
      <c r="A1363" s="4" t="s">
        <v>442</v>
      </c>
      <c r="B1363" s="4" t="s">
        <v>440</v>
      </c>
    </row>
    <row r="1364" spans="1:5">
      <c r="A1364" s="4" t="s">
        <v>890</v>
      </c>
    </row>
    <row r="1365" spans="1:5">
      <c r="A1365" s="3" t="s">
        <v>762</v>
      </c>
    </row>
    <row r="1366" spans="1:5">
      <c r="A1366" s="4" t="s">
        <v>763</v>
      </c>
      <c r="B1366" s="6" t="n">
        <v>0</v>
      </c>
    </row>
    <row r="1367" spans="1:5">
      <c r="A1367" s="3" t="s">
        <v>764</v>
      </c>
    </row>
    <row r="1368" spans="1:5">
      <c r="A1368" s="4" t="s">
        <v>38</v>
      </c>
      <c r="B1368" s="5" t="n">
        <v>1556</v>
      </c>
    </row>
    <row r="1369" spans="1:5">
      <c r="A1369" s="4" t="s">
        <v>765</v>
      </c>
      <c r="B1369" s="5" t="n">
        <v>6928</v>
      </c>
    </row>
    <row r="1370" spans="1:5">
      <c r="A1370" s="4" t="s">
        <v>766</v>
      </c>
      <c r="B1370" s="5" t="n">
        <v>1100</v>
      </c>
    </row>
    <row r="1371" spans="1:5">
      <c r="A1371" s="3" t="s">
        <v>767</v>
      </c>
    </row>
    <row r="1372" spans="1:5">
      <c r="A1372" s="4" t="s">
        <v>38</v>
      </c>
      <c r="B1372" s="5" t="n">
        <v>1556</v>
      </c>
    </row>
    <row r="1373" spans="1:5">
      <c r="A1373" s="4" t="s">
        <v>765</v>
      </c>
      <c r="B1373" s="5" t="n">
        <v>8028</v>
      </c>
    </row>
    <row r="1374" spans="1:5">
      <c r="A1374" s="4" t="s">
        <v>129</v>
      </c>
      <c r="B1374" s="5" t="n">
        <v>9584</v>
      </c>
    </row>
    <row r="1375" spans="1:5">
      <c r="A1375" s="4" t="s">
        <v>768</v>
      </c>
      <c r="B1375" s="6" t="n">
        <v>-3159</v>
      </c>
    </row>
    <row r="1376" spans="1:5">
      <c r="A1376" s="4" t="s">
        <v>442</v>
      </c>
      <c r="B1376" s="4" t="s">
        <v>440</v>
      </c>
    </row>
    <row r="1377" spans="1:5">
      <c r="A1377" s="4" t="s">
        <v>891</v>
      </c>
    </row>
    <row r="1378" spans="1:5">
      <c r="A1378" s="3" t="s">
        <v>762</v>
      </c>
    </row>
    <row r="1379" spans="1:5">
      <c r="A1379" s="4" t="s">
        <v>763</v>
      </c>
      <c r="B1379" s="6" t="n">
        <v>0</v>
      </c>
    </row>
    <row r="1380" spans="1:5">
      <c r="A1380" s="3" t="s">
        <v>764</v>
      </c>
    </row>
    <row r="1381" spans="1:5">
      <c r="A1381" s="4" t="s">
        <v>38</v>
      </c>
      <c r="B1381" s="5" t="n">
        <v>570</v>
      </c>
    </row>
    <row r="1382" spans="1:5">
      <c r="A1382" s="4" t="s">
        <v>765</v>
      </c>
      <c r="B1382" s="5" t="n">
        <v>2739</v>
      </c>
    </row>
    <row r="1383" spans="1:5">
      <c r="A1383" s="4" t="s">
        <v>766</v>
      </c>
      <c r="B1383" s="5" t="n">
        <v>1812</v>
      </c>
    </row>
    <row r="1384" spans="1:5">
      <c r="A1384" s="3" t="s">
        <v>767</v>
      </c>
    </row>
    <row r="1385" spans="1:5">
      <c r="A1385" s="4" t="s">
        <v>38</v>
      </c>
      <c r="B1385" s="5" t="n">
        <v>570</v>
      </c>
    </row>
    <row r="1386" spans="1:5">
      <c r="A1386" s="4" t="s">
        <v>765</v>
      </c>
      <c r="B1386" s="5" t="n">
        <v>4551</v>
      </c>
    </row>
    <row r="1387" spans="1:5">
      <c r="A1387" s="4" t="s">
        <v>129</v>
      </c>
      <c r="B1387" s="5" t="n">
        <v>5121</v>
      </c>
    </row>
    <row r="1388" spans="1:5">
      <c r="A1388" s="4" t="s">
        <v>768</v>
      </c>
      <c r="B1388" s="6" t="n">
        <v>-2001</v>
      </c>
    </row>
    <row r="1389" spans="1:5">
      <c r="A1389" s="4" t="s">
        <v>442</v>
      </c>
      <c r="B1389" s="4" t="s">
        <v>440</v>
      </c>
    </row>
    <row r="1390" spans="1:5">
      <c r="A1390" s="4" t="s">
        <v>892</v>
      </c>
    </row>
    <row r="1391" spans="1:5">
      <c r="A1391" s="3" t="s">
        <v>762</v>
      </c>
    </row>
    <row r="1392" spans="1:5">
      <c r="A1392" s="4" t="s">
        <v>763</v>
      </c>
      <c r="B1392" s="6" t="n">
        <v>0</v>
      </c>
    </row>
    <row r="1393" spans="1:5">
      <c r="A1393" s="3" t="s">
        <v>764</v>
      </c>
    </row>
    <row r="1394" spans="1:5">
      <c r="A1394" s="4" t="s">
        <v>38</v>
      </c>
      <c r="B1394" s="5" t="n">
        <v>1044</v>
      </c>
    </row>
    <row r="1395" spans="1:5">
      <c r="A1395" s="4" t="s">
        <v>765</v>
      </c>
      <c r="B1395" s="5" t="n">
        <v>13548</v>
      </c>
    </row>
    <row r="1396" spans="1:5">
      <c r="A1396" s="4" t="s">
        <v>766</v>
      </c>
      <c r="B1396" s="5" t="n">
        <v>2927</v>
      </c>
    </row>
    <row r="1397" spans="1:5">
      <c r="A1397" s="3" t="s">
        <v>767</v>
      </c>
    </row>
    <row r="1398" spans="1:5">
      <c r="A1398" s="4" t="s">
        <v>38</v>
      </c>
      <c r="B1398" s="5" t="n">
        <v>1044</v>
      </c>
    </row>
    <row r="1399" spans="1:5">
      <c r="A1399" s="4" t="s">
        <v>765</v>
      </c>
      <c r="B1399" s="5" t="n">
        <v>16475</v>
      </c>
    </row>
    <row r="1400" spans="1:5">
      <c r="A1400" s="4" t="s">
        <v>129</v>
      </c>
      <c r="B1400" s="5" t="n">
        <v>17519</v>
      </c>
    </row>
    <row r="1401" spans="1:5">
      <c r="A1401" s="4" t="s">
        <v>768</v>
      </c>
      <c r="B1401" s="6" t="n">
        <v>-6399</v>
      </c>
    </row>
    <row r="1402" spans="1:5">
      <c r="A1402" s="4" t="s">
        <v>442</v>
      </c>
      <c r="B1402" s="4" t="s">
        <v>440</v>
      </c>
    </row>
    <row r="1403" spans="1:5">
      <c r="A1403" s="4" t="s">
        <v>893</v>
      </c>
    </row>
    <row r="1404" spans="1:5">
      <c r="A1404" s="3" t="s">
        <v>762</v>
      </c>
    </row>
    <row r="1405" spans="1:5">
      <c r="A1405" s="4" t="s">
        <v>763</v>
      </c>
      <c r="B1405" s="6" t="n">
        <v>0</v>
      </c>
    </row>
    <row r="1406" spans="1:5">
      <c r="A1406" s="3" t="s">
        <v>764</v>
      </c>
    </row>
    <row r="1407" spans="1:5">
      <c r="A1407" s="4" t="s">
        <v>38</v>
      </c>
      <c r="B1407" s="5" t="n">
        <v>1236</v>
      </c>
    </row>
    <row r="1408" spans="1:5">
      <c r="A1408" s="4" t="s">
        <v>765</v>
      </c>
      <c r="B1408" s="5" t="n">
        <v>9840</v>
      </c>
    </row>
    <row r="1409" spans="1:5">
      <c r="A1409" s="4" t="s">
        <v>766</v>
      </c>
      <c r="B1409" s="5" t="n">
        <v>4363</v>
      </c>
    </row>
    <row r="1410" spans="1:5">
      <c r="A1410" s="3" t="s">
        <v>767</v>
      </c>
    </row>
    <row r="1411" spans="1:5">
      <c r="A1411" s="4" t="s">
        <v>38</v>
      </c>
      <c r="B1411" s="5" t="n">
        <v>1236</v>
      </c>
    </row>
    <row r="1412" spans="1:5">
      <c r="A1412" s="4" t="s">
        <v>765</v>
      </c>
      <c r="B1412" s="5" t="n">
        <v>14203</v>
      </c>
    </row>
    <row r="1413" spans="1:5">
      <c r="A1413" s="4" t="s">
        <v>129</v>
      </c>
      <c r="B1413" s="5" t="n">
        <v>15439</v>
      </c>
    </row>
    <row r="1414" spans="1:5">
      <c r="A1414" s="4" t="s">
        <v>768</v>
      </c>
      <c r="B1414" s="6" t="n">
        <v>-6347</v>
      </c>
    </row>
    <row r="1415" spans="1:5">
      <c r="A1415" s="4" t="s">
        <v>442</v>
      </c>
      <c r="B1415" s="4" t="s">
        <v>440</v>
      </c>
    </row>
    <row r="1416" spans="1:5">
      <c r="A1416" s="4" t="s">
        <v>894</v>
      </c>
    </row>
    <row r="1417" spans="1:5">
      <c r="A1417" s="3" t="s">
        <v>762</v>
      </c>
    </row>
    <row r="1418" spans="1:5">
      <c r="A1418" s="4" t="s">
        <v>763</v>
      </c>
      <c r="B1418" s="6" t="n">
        <v>0</v>
      </c>
    </row>
    <row r="1419" spans="1:5">
      <c r="A1419" s="3" t="s">
        <v>764</v>
      </c>
    </row>
    <row r="1420" spans="1:5">
      <c r="A1420" s="4" t="s">
        <v>38</v>
      </c>
      <c r="B1420" s="5" t="n">
        <v>1518</v>
      </c>
    </row>
    <row r="1421" spans="1:5">
      <c r="A1421" s="4" t="s">
        <v>765</v>
      </c>
      <c r="B1421" s="5" t="n">
        <v>15460</v>
      </c>
    </row>
    <row r="1422" spans="1:5">
      <c r="A1422" s="4" t="s">
        <v>766</v>
      </c>
      <c r="B1422" s="5" t="n">
        <v>4610</v>
      </c>
    </row>
    <row r="1423" spans="1:5">
      <c r="A1423" s="3" t="s">
        <v>767</v>
      </c>
    </row>
    <row r="1424" spans="1:5">
      <c r="A1424" s="4" t="s">
        <v>38</v>
      </c>
      <c r="B1424" s="5" t="n">
        <v>1427</v>
      </c>
    </row>
    <row r="1425" spans="1:5">
      <c r="A1425" s="4" t="s">
        <v>765</v>
      </c>
      <c r="B1425" s="5" t="n">
        <v>20161</v>
      </c>
    </row>
    <row r="1426" spans="1:5">
      <c r="A1426" s="4" t="s">
        <v>129</v>
      </c>
      <c r="B1426" s="5" t="n">
        <v>21588</v>
      </c>
    </row>
    <row r="1427" spans="1:5">
      <c r="A1427" s="4" t="s">
        <v>768</v>
      </c>
      <c r="B1427" s="6" t="n">
        <v>-7625</v>
      </c>
    </row>
    <row r="1428" spans="1:5">
      <c r="A1428" s="4" t="s">
        <v>442</v>
      </c>
      <c r="B1428" s="4" t="s">
        <v>440</v>
      </c>
    </row>
    <row r="1429" spans="1:5">
      <c r="A1429" s="4" t="s">
        <v>895</v>
      </c>
    </row>
    <row r="1430" spans="1:5">
      <c r="A1430" s="3" t="s">
        <v>762</v>
      </c>
    </row>
    <row r="1431" spans="1:5">
      <c r="A1431" s="4" t="s">
        <v>763</v>
      </c>
      <c r="B1431" s="6" t="n">
        <v>0</v>
      </c>
    </row>
    <row r="1432" spans="1:5">
      <c r="A1432" s="3" t="s">
        <v>764</v>
      </c>
    </row>
    <row r="1433" spans="1:5">
      <c r="A1433" s="4" t="s">
        <v>38</v>
      </c>
      <c r="B1433" s="5" t="n">
        <v>1127</v>
      </c>
    </row>
    <row r="1434" spans="1:5">
      <c r="A1434" s="4" t="s">
        <v>765</v>
      </c>
      <c r="B1434" s="5" t="n">
        <v>10414</v>
      </c>
    </row>
    <row r="1435" spans="1:5">
      <c r="A1435" s="4" t="s">
        <v>766</v>
      </c>
      <c r="B1435" s="5" t="n">
        <v>2249</v>
      </c>
    </row>
    <row r="1436" spans="1:5">
      <c r="A1436" s="3" t="s">
        <v>767</v>
      </c>
    </row>
    <row r="1437" spans="1:5">
      <c r="A1437" s="4" t="s">
        <v>38</v>
      </c>
      <c r="B1437" s="5" t="n">
        <v>1127</v>
      </c>
    </row>
    <row r="1438" spans="1:5">
      <c r="A1438" s="4" t="s">
        <v>765</v>
      </c>
      <c r="B1438" s="5" t="n">
        <v>12663</v>
      </c>
    </row>
    <row r="1439" spans="1:5">
      <c r="A1439" s="4" t="s">
        <v>129</v>
      </c>
      <c r="B1439" s="5" t="n">
        <v>13790</v>
      </c>
    </row>
    <row r="1440" spans="1:5">
      <c r="A1440" s="4" t="s">
        <v>768</v>
      </c>
      <c r="B1440" s="6" t="n">
        <v>-4858</v>
      </c>
    </row>
    <row r="1441" spans="1:5">
      <c r="A1441" s="4" t="s">
        <v>442</v>
      </c>
      <c r="B1441" s="4" t="s">
        <v>440</v>
      </c>
    </row>
    <row r="1442" spans="1:5">
      <c r="A1442" s="4" t="s">
        <v>896</v>
      </c>
    </row>
    <row r="1443" spans="1:5">
      <c r="A1443" s="3" t="s">
        <v>762</v>
      </c>
    </row>
    <row r="1444" spans="1:5">
      <c r="A1444" s="4" t="s">
        <v>763</v>
      </c>
      <c r="B1444" s="6" t="n">
        <v>0</v>
      </c>
    </row>
    <row r="1445" spans="1:5">
      <c r="A1445" s="3" t="s">
        <v>764</v>
      </c>
    </row>
    <row r="1446" spans="1:5">
      <c r="A1446" s="4" t="s">
        <v>38</v>
      </c>
      <c r="B1446" s="5" t="n">
        <v>2190</v>
      </c>
    </row>
    <row r="1447" spans="1:5">
      <c r="A1447" s="4" t="s">
        <v>765</v>
      </c>
      <c r="B1447" s="5" t="n">
        <v>7548</v>
      </c>
    </row>
    <row r="1448" spans="1:5">
      <c r="A1448" s="4" t="s">
        <v>766</v>
      </c>
      <c r="B1448" s="5" t="n">
        <v>2623</v>
      </c>
    </row>
    <row r="1449" spans="1:5">
      <c r="A1449" s="3" t="s">
        <v>767</v>
      </c>
    </row>
    <row r="1450" spans="1:5">
      <c r="A1450" s="4" t="s">
        <v>38</v>
      </c>
      <c r="B1450" s="5" t="n">
        <v>2190</v>
      </c>
    </row>
    <row r="1451" spans="1:5">
      <c r="A1451" s="4" t="s">
        <v>765</v>
      </c>
      <c r="B1451" s="5" t="n">
        <v>10171</v>
      </c>
    </row>
    <row r="1452" spans="1:5">
      <c r="A1452" s="4" t="s">
        <v>129</v>
      </c>
      <c r="B1452" s="5" t="n">
        <v>12361</v>
      </c>
    </row>
    <row r="1453" spans="1:5">
      <c r="A1453" s="4" t="s">
        <v>768</v>
      </c>
      <c r="B1453" s="6" t="n">
        <v>-4140</v>
      </c>
    </row>
    <row r="1454" spans="1:5">
      <c r="A1454" s="4" t="s">
        <v>442</v>
      </c>
      <c r="B1454" s="4" t="s">
        <v>440</v>
      </c>
    </row>
    <row r="1455" spans="1:5">
      <c r="A1455" s="4" t="s">
        <v>897</v>
      </c>
    </row>
    <row r="1456" spans="1:5">
      <c r="A1456" s="3" t="s">
        <v>762</v>
      </c>
    </row>
    <row r="1457" spans="1:5">
      <c r="A1457" s="4" t="s">
        <v>763</v>
      </c>
      <c r="B1457" s="6" t="n">
        <v>18300</v>
      </c>
    </row>
    <row r="1458" spans="1:5">
      <c r="A1458" s="3" t="s">
        <v>764</v>
      </c>
    </row>
    <row r="1459" spans="1:5">
      <c r="A1459" s="4" t="s">
        <v>38</v>
      </c>
      <c r="B1459" s="5" t="n">
        <v>2964</v>
      </c>
    </row>
    <row r="1460" spans="1:5">
      <c r="A1460" s="4" t="s">
        <v>765</v>
      </c>
      <c r="B1460" s="5" t="n">
        <v>23352</v>
      </c>
    </row>
    <row r="1461" spans="1:5">
      <c r="A1461" s="4" t="s">
        <v>766</v>
      </c>
      <c r="B1461" s="5" t="n">
        <v>88</v>
      </c>
    </row>
    <row r="1462" spans="1:5">
      <c r="A1462" s="3" t="s">
        <v>767</v>
      </c>
    </row>
    <row r="1463" spans="1:5">
      <c r="A1463" s="4" t="s">
        <v>38</v>
      </c>
      <c r="B1463" s="5" t="n">
        <v>2964</v>
      </c>
    </row>
    <row r="1464" spans="1:5">
      <c r="A1464" s="4" t="s">
        <v>765</v>
      </c>
      <c r="B1464" s="5" t="n">
        <v>23440</v>
      </c>
    </row>
    <row r="1465" spans="1:5">
      <c r="A1465" s="4" t="s">
        <v>129</v>
      </c>
      <c r="B1465" s="5" t="n">
        <v>26404</v>
      </c>
    </row>
    <row r="1466" spans="1:5">
      <c r="A1466" s="4" t="s">
        <v>768</v>
      </c>
      <c r="B1466" s="6" t="n">
        <v>-1347</v>
      </c>
    </row>
    <row r="1467" spans="1:5">
      <c r="A1467" s="4" t="s">
        <v>442</v>
      </c>
      <c r="B1467" s="4" t="s">
        <v>791</v>
      </c>
    </row>
    <row r="1468" spans="1:5">
      <c r="A1468" s="4" t="s">
        <v>898</v>
      </c>
    </row>
    <row r="1469" spans="1:5">
      <c r="A1469" s="3" t="s">
        <v>762</v>
      </c>
    </row>
    <row r="1470" spans="1:5">
      <c r="A1470" s="4" t="s">
        <v>763</v>
      </c>
      <c r="B1470" s="6" t="n">
        <v>0</v>
      </c>
    </row>
    <row r="1471" spans="1:5">
      <c r="A1471" s="3" t="s">
        <v>764</v>
      </c>
    </row>
    <row r="1472" spans="1:5">
      <c r="A1472" s="4" t="s">
        <v>38</v>
      </c>
      <c r="B1472" s="5" t="n">
        <v>1779</v>
      </c>
    </row>
    <row r="1473" spans="1:5">
      <c r="A1473" s="4" t="s">
        <v>765</v>
      </c>
      <c r="B1473" s="5" t="n">
        <v>9614</v>
      </c>
    </row>
    <row r="1474" spans="1:5">
      <c r="A1474" s="4" t="s">
        <v>766</v>
      </c>
      <c r="B1474" s="5" t="n">
        <v>2841</v>
      </c>
    </row>
    <row r="1475" spans="1:5">
      <c r="A1475" s="3" t="s">
        <v>767</v>
      </c>
    </row>
    <row r="1476" spans="1:5">
      <c r="A1476" s="4" t="s">
        <v>38</v>
      </c>
      <c r="B1476" s="5" t="n">
        <v>1779</v>
      </c>
    </row>
    <row r="1477" spans="1:5">
      <c r="A1477" s="4" t="s">
        <v>765</v>
      </c>
      <c r="B1477" s="5" t="n">
        <v>12455</v>
      </c>
    </row>
    <row r="1478" spans="1:5">
      <c r="A1478" s="4" t="s">
        <v>129</v>
      </c>
      <c r="B1478" s="5" t="n">
        <v>14234</v>
      </c>
    </row>
    <row r="1479" spans="1:5">
      <c r="A1479" s="4" t="s">
        <v>768</v>
      </c>
      <c r="B1479" s="6" t="n">
        <v>-4258</v>
      </c>
    </row>
    <row r="1480" spans="1:5">
      <c r="A1480" s="4" t="s">
        <v>442</v>
      </c>
      <c r="B1480" s="4" t="s">
        <v>440</v>
      </c>
    </row>
    <row r="1481" spans="1:5">
      <c r="A1481" s="4" t="s">
        <v>899</v>
      </c>
    </row>
    <row r="1482" spans="1:5">
      <c r="A1482" s="3" t="s">
        <v>762</v>
      </c>
    </row>
    <row r="1483" spans="1:5">
      <c r="A1483" s="4" t="s">
        <v>763</v>
      </c>
      <c r="B1483" s="6" t="n">
        <v>0</v>
      </c>
    </row>
    <row r="1484" spans="1:5">
      <c r="A1484" s="3" t="s">
        <v>764</v>
      </c>
    </row>
    <row r="1485" spans="1:5">
      <c r="A1485" s="4" t="s">
        <v>38</v>
      </c>
      <c r="B1485" s="5" t="n">
        <v>0</v>
      </c>
    </row>
    <row r="1486" spans="1:5">
      <c r="A1486" s="4" t="s">
        <v>765</v>
      </c>
      <c r="B1486" s="5" t="n">
        <v>10952</v>
      </c>
    </row>
    <row r="1487" spans="1:5">
      <c r="A1487" s="4" t="s">
        <v>766</v>
      </c>
      <c r="B1487" s="5" t="n">
        <v>26</v>
      </c>
    </row>
    <row r="1488" spans="1:5">
      <c r="A1488" s="3" t="s">
        <v>767</v>
      </c>
    </row>
    <row r="1489" spans="1:5">
      <c r="A1489" s="4" t="s">
        <v>38</v>
      </c>
      <c r="B1489" s="5" t="n">
        <v>0</v>
      </c>
    </row>
    <row r="1490" spans="1:5">
      <c r="A1490" s="4" t="s">
        <v>765</v>
      </c>
      <c r="B1490" s="5" t="n">
        <v>10978</v>
      </c>
    </row>
    <row r="1491" spans="1:5">
      <c r="A1491" s="4" t="s">
        <v>129</v>
      </c>
      <c r="B1491" s="5" t="n">
        <v>10978</v>
      </c>
    </row>
    <row r="1492" spans="1:5">
      <c r="A1492" s="4" t="s">
        <v>768</v>
      </c>
      <c r="B1492" s="6" t="n">
        <v>-2904</v>
      </c>
    </row>
    <row r="1493" spans="1:5">
      <c r="A1493" s="4" t="s">
        <v>442</v>
      </c>
      <c r="B1493" s="4" t="s">
        <v>440</v>
      </c>
    </row>
    <row r="1494" spans="1:5">
      <c r="A1494" s="4" t="s">
        <v>900</v>
      </c>
    </row>
    <row r="1495" spans="1:5">
      <c r="A1495" s="3" t="s">
        <v>762</v>
      </c>
    </row>
    <row r="1496" spans="1:5">
      <c r="A1496" s="4" t="s">
        <v>763</v>
      </c>
      <c r="B1496" s="6" t="n">
        <v>0</v>
      </c>
    </row>
    <row r="1497" spans="1:5">
      <c r="A1497" s="3" t="s">
        <v>764</v>
      </c>
    </row>
    <row r="1498" spans="1:5">
      <c r="A1498" s="4" t="s">
        <v>38</v>
      </c>
      <c r="B1498" s="5" t="n">
        <v>5560</v>
      </c>
    </row>
    <row r="1499" spans="1:5">
      <c r="A1499" s="4" t="s">
        <v>765</v>
      </c>
      <c r="B1499" s="5" t="n">
        <v>28988</v>
      </c>
    </row>
    <row r="1500" spans="1:5">
      <c r="A1500" s="4" t="s">
        <v>766</v>
      </c>
      <c r="B1500" s="5" t="n">
        <v>1252</v>
      </c>
    </row>
    <row r="1501" spans="1:5">
      <c r="A1501" s="3" t="s">
        <v>767</v>
      </c>
    </row>
    <row r="1502" spans="1:5">
      <c r="A1502" s="4" t="s">
        <v>38</v>
      </c>
      <c r="B1502" s="5" t="n">
        <v>5560</v>
      </c>
    </row>
    <row r="1503" spans="1:5">
      <c r="A1503" s="4" t="s">
        <v>765</v>
      </c>
      <c r="B1503" s="5" t="n">
        <v>30240</v>
      </c>
    </row>
    <row r="1504" spans="1:5">
      <c r="A1504" s="4" t="s">
        <v>129</v>
      </c>
      <c r="B1504" s="5" t="n">
        <v>35800</v>
      </c>
    </row>
    <row r="1505" spans="1:5">
      <c r="A1505" s="4" t="s">
        <v>768</v>
      </c>
      <c r="B1505" s="6" t="n">
        <v>-4278</v>
      </c>
    </row>
    <row r="1506" spans="1:5">
      <c r="A1506" s="4" t="s">
        <v>442</v>
      </c>
      <c r="B1506" s="4" t="s">
        <v>440</v>
      </c>
    </row>
    <row r="1507" spans="1:5">
      <c r="A1507" s="4" t="s">
        <v>901</v>
      </c>
    </row>
    <row r="1508" spans="1:5">
      <c r="A1508" s="3" t="s">
        <v>762</v>
      </c>
    </row>
    <row r="1509" spans="1:5">
      <c r="A1509" s="4" t="s">
        <v>763</v>
      </c>
      <c r="B1509" s="6" t="n">
        <v>0</v>
      </c>
    </row>
    <row r="1510" spans="1:5">
      <c r="A1510" s="3" t="s">
        <v>764</v>
      </c>
    </row>
    <row r="1511" spans="1:5">
      <c r="A1511" s="4" t="s">
        <v>38</v>
      </c>
      <c r="B1511" s="5" t="n">
        <v>655</v>
      </c>
    </row>
    <row r="1512" spans="1:5">
      <c r="A1512" s="4" t="s">
        <v>765</v>
      </c>
      <c r="B1512" s="5" t="n">
        <v>2877</v>
      </c>
    </row>
    <row r="1513" spans="1:5">
      <c r="A1513" s="4" t="s">
        <v>766</v>
      </c>
      <c r="B1513" s="5" t="n">
        <v>996</v>
      </c>
    </row>
    <row r="1514" spans="1:5">
      <c r="A1514" s="3" t="s">
        <v>767</v>
      </c>
    </row>
    <row r="1515" spans="1:5">
      <c r="A1515" s="4" t="s">
        <v>38</v>
      </c>
      <c r="B1515" s="5" t="n">
        <v>664</v>
      </c>
    </row>
    <row r="1516" spans="1:5">
      <c r="A1516" s="4" t="s">
        <v>765</v>
      </c>
      <c r="B1516" s="5" t="n">
        <v>3864</v>
      </c>
    </row>
    <row r="1517" spans="1:5">
      <c r="A1517" s="4" t="s">
        <v>129</v>
      </c>
      <c r="B1517" s="5" t="n">
        <v>4528</v>
      </c>
    </row>
    <row r="1518" spans="1:5">
      <c r="A1518" s="4" t="s">
        <v>768</v>
      </c>
      <c r="B1518" s="6" t="n">
        <v>-1561</v>
      </c>
    </row>
    <row r="1519" spans="1:5">
      <c r="A1519" s="4" t="s">
        <v>442</v>
      </c>
      <c r="B1519" s="4" t="s">
        <v>440</v>
      </c>
    </row>
    <row r="1520" spans="1:5">
      <c r="A1520" s="4" t="s">
        <v>902</v>
      </c>
    </row>
    <row r="1521" spans="1:5">
      <c r="A1521" s="3" t="s">
        <v>762</v>
      </c>
    </row>
    <row r="1522" spans="1:5">
      <c r="A1522" s="4" t="s">
        <v>763</v>
      </c>
      <c r="B1522" s="6" t="n">
        <v>0</v>
      </c>
    </row>
    <row r="1523" spans="1:5">
      <c r="A1523" s="3" t="s">
        <v>764</v>
      </c>
    </row>
    <row r="1524" spans="1:5">
      <c r="A1524" s="4" t="s">
        <v>38</v>
      </c>
      <c r="B1524" s="5" t="n">
        <v>1808</v>
      </c>
    </row>
    <row r="1525" spans="1:5">
      <c r="A1525" s="4" t="s">
        <v>765</v>
      </c>
      <c r="B1525" s="5" t="n">
        <v>9517</v>
      </c>
    </row>
    <row r="1526" spans="1:5">
      <c r="A1526" s="4" t="s">
        <v>766</v>
      </c>
      <c r="B1526" s="5" t="n">
        <v>2147</v>
      </c>
    </row>
    <row r="1527" spans="1:5">
      <c r="A1527" s="3" t="s">
        <v>767</v>
      </c>
    </row>
    <row r="1528" spans="1:5">
      <c r="A1528" s="4" t="s">
        <v>38</v>
      </c>
      <c r="B1528" s="5" t="n">
        <v>1808</v>
      </c>
    </row>
    <row r="1529" spans="1:5">
      <c r="A1529" s="4" t="s">
        <v>765</v>
      </c>
      <c r="B1529" s="5" t="n">
        <v>11664</v>
      </c>
    </row>
    <row r="1530" spans="1:5">
      <c r="A1530" s="4" t="s">
        <v>129</v>
      </c>
      <c r="B1530" s="5" t="n">
        <v>13472</v>
      </c>
    </row>
    <row r="1531" spans="1:5">
      <c r="A1531" s="4" t="s">
        <v>768</v>
      </c>
      <c r="B1531" s="6" t="n">
        <v>-4273</v>
      </c>
    </row>
    <row r="1532" spans="1:5">
      <c r="A1532" s="4" t="s">
        <v>442</v>
      </c>
      <c r="B1532" s="4" t="s">
        <v>440</v>
      </c>
    </row>
    <row r="1533" spans="1:5">
      <c r="A1533" s="4" t="s">
        <v>903</v>
      </c>
    </row>
    <row r="1534" spans="1:5">
      <c r="A1534" s="3" t="s">
        <v>762</v>
      </c>
    </row>
    <row r="1535" spans="1:5">
      <c r="A1535" s="4" t="s">
        <v>763</v>
      </c>
      <c r="B1535" s="6" t="n">
        <v>0</v>
      </c>
    </row>
    <row r="1536" spans="1:5">
      <c r="A1536" s="3" t="s">
        <v>764</v>
      </c>
    </row>
    <row r="1537" spans="1:5">
      <c r="A1537" s="4" t="s">
        <v>38</v>
      </c>
      <c r="B1537" s="5" t="n">
        <v>0</v>
      </c>
    </row>
    <row r="1538" spans="1:5">
      <c r="A1538" s="4" t="s">
        <v>765</v>
      </c>
      <c r="B1538" s="5" t="n">
        <v>5529</v>
      </c>
    </row>
    <row r="1539" spans="1:5">
      <c r="A1539" s="4" t="s">
        <v>766</v>
      </c>
      <c r="B1539" s="5" t="n">
        <v>304</v>
      </c>
    </row>
    <row r="1540" spans="1:5">
      <c r="A1540" s="3" t="s">
        <v>767</v>
      </c>
    </row>
    <row r="1541" spans="1:5">
      <c r="A1541" s="4" t="s">
        <v>38</v>
      </c>
      <c r="B1541" s="5" t="n">
        <v>299</v>
      </c>
    </row>
    <row r="1542" spans="1:5">
      <c r="A1542" s="4" t="s">
        <v>765</v>
      </c>
      <c r="B1542" s="5" t="n">
        <v>5534</v>
      </c>
    </row>
    <row r="1543" spans="1:5">
      <c r="A1543" s="4" t="s">
        <v>129</v>
      </c>
      <c r="B1543" s="5" t="n">
        <v>5833</v>
      </c>
    </row>
    <row r="1544" spans="1:5">
      <c r="A1544" s="4" t="s">
        <v>768</v>
      </c>
      <c r="B1544" s="6" t="n">
        <v>-1309</v>
      </c>
    </row>
    <row r="1545" spans="1:5">
      <c r="A1545" s="4" t="s">
        <v>442</v>
      </c>
      <c r="B1545" s="4" t="s">
        <v>904</v>
      </c>
    </row>
    <row r="1546" spans="1:5">
      <c r="A1546" s="4" t="s">
        <v>905</v>
      </c>
    </row>
    <row r="1547" spans="1:5">
      <c r="A1547" s="3" t="s">
        <v>762</v>
      </c>
    </row>
    <row r="1548" spans="1:5">
      <c r="A1548" s="4" t="s">
        <v>763</v>
      </c>
      <c r="B1548" s="6" t="n">
        <v>0</v>
      </c>
    </row>
    <row r="1549" spans="1:5">
      <c r="A1549" s="3" t="s">
        <v>764</v>
      </c>
    </row>
    <row r="1550" spans="1:5">
      <c r="A1550" s="4" t="s">
        <v>38</v>
      </c>
      <c r="B1550" s="5" t="n">
        <v>0</v>
      </c>
    </row>
    <row r="1551" spans="1:5">
      <c r="A1551" s="4" t="s">
        <v>765</v>
      </c>
      <c r="B1551" s="5" t="n">
        <v>104365</v>
      </c>
    </row>
    <row r="1552" spans="1:5">
      <c r="A1552" s="4" t="s">
        <v>766</v>
      </c>
      <c r="B1552" s="5" t="n">
        <v>75</v>
      </c>
    </row>
    <row r="1553" spans="1:5">
      <c r="A1553" s="3" t="s">
        <v>767</v>
      </c>
    </row>
    <row r="1554" spans="1:5">
      <c r="A1554" s="4" t="s">
        <v>38</v>
      </c>
      <c r="B1554" s="5" t="n">
        <v>0</v>
      </c>
    </row>
    <row r="1555" spans="1:5">
      <c r="A1555" s="4" t="s">
        <v>765</v>
      </c>
      <c r="B1555" s="5" t="n">
        <v>104440</v>
      </c>
    </row>
    <row r="1556" spans="1:5">
      <c r="A1556" s="4" t="s">
        <v>129</v>
      </c>
      <c r="B1556" s="5" t="n">
        <v>104440</v>
      </c>
    </row>
    <row r="1557" spans="1:5">
      <c r="A1557" s="4" t="s">
        <v>768</v>
      </c>
      <c r="B1557" s="6" t="n">
        <v>-10662</v>
      </c>
    </row>
    <row r="1558" spans="1:5">
      <c r="A1558" s="4" t="s">
        <v>442</v>
      </c>
      <c r="B1558" s="4" t="s">
        <v>440</v>
      </c>
    </row>
    <row r="1559" spans="1:5">
      <c r="A1559" s="4" t="s">
        <v>906</v>
      </c>
    </row>
    <row r="1560" spans="1:5">
      <c r="A1560" s="3" t="s">
        <v>762</v>
      </c>
    </row>
    <row r="1561" spans="1:5">
      <c r="A1561" s="4" t="s">
        <v>763</v>
      </c>
      <c r="B1561" s="6" t="n">
        <v>0</v>
      </c>
    </row>
    <row r="1562" spans="1:5">
      <c r="A1562" s="3" t="s">
        <v>764</v>
      </c>
    </row>
    <row r="1563" spans="1:5">
      <c r="A1563" s="4" t="s">
        <v>38</v>
      </c>
      <c r="B1563" s="5" t="n">
        <v>32514</v>
      </c>
    </row>
    <row r="1564" spans="1:5">
      <c r="A1564" s="4" t="s">
        <v>765</v>
      </c>
      <c r="B1564" s="5" t="n">
        <v>109180</v>
      </c>
    </row>
    <row r="1565" spans="1:5">
      <c r="A1565" s="4" t="s">
        <v>766</v>
      </c>
      <c r="B1565" s="5" t="n">
        <v>5484</v>
      </c>
    </row>
    <row r="1566" spans="1:5">
      <c r="A1566" s="3" t="s">
        <v>767</v>
      </c>
    </row>
    <row r="1567" spans="1:5">
      <c r="A1567" s="4" t="s">
        <v>38</v>
      </c>
      <c r="B1567" s="5" t="n">
        <v>32514</v>
      </c>
    </row>
    <row r="1568" spans="1:5">
      <c r="A1568" s="4" t="s">
        <v>765</v>
      </c>
      <c r="B1568" s="5" t="n">
        <v>114664</v>
      </c>
    </row>
    <row r="1569" spans="1:5">
      <c r="A1569" s="4" t="s">
        <v>129</v>
      </c>
      <c r="B1569" s="5" t="n">
        <v>147178</v>
      </c>
    </row>
    <row r="1570" spans="1:5">
      <c r="A1570" s="4" t="s">
        <v>768</v>
      </c>
      <c r="B1570" s="6" t="n">
        <v>-17515</v>
      </c>
    </row>
    <row r="1571" spans="1:5">
      <c r="A1571" s="4" t="s">
        <v>442</v>
      </c>
      <c r="B1571" s="4" t="s">
        <v>791</v>
      </c>
    </row>
    <row r="1572" spans="1:5">
      <c r="A1572" s="4" t="s">
        <v>907</v>
      </c>
    </row>
    <row r="1573" spans="1:5">
      <c r="A1573" s="3" t="s">
        <v>762</v>
      </c>
    </row>
    <row r="1574" spans="1:5">
      <c r="A1574" s="4" t="s">
        <v>763</v>
      </c>
      <c r="B1574" s="6" t="n">
        <v>0</v>
      </c>
    </row>
    <row r="1575" spans="1:5">
      <c r="A1575" s="3" t="s">
        <v>764</v>
      </c>
    </row>
    <row r="1576" spans="1:5">
      <c r="A1576" s="4" t="s">
        <v>38</v>
      </c>
      <c r="B1576" s="5" t="n">
        <v>0</v>
      </c>
    </row>
    <row r="1577" spans="1:5">
      <c r="A1577" s="4" t="s">
        <v>765</v>
      </c>
      <c r="B1577" s="5" t="n">
        <v>20929</v>
      </c>
    </row>
    <row r="1578" spans="1:5">
      <c r="A1578" s="4" t="s">
        <v>766</v>
      </c>
      <c r="B1578" s="5" t="n">
        <v>3160</v>
      </c>
    </row>
    <row r="1579" spans="1:5">
      <c r="A1579" s="3" t="s">
        <v>767</v>
      </c>
    </row>
    <row r="1580" spans="1:5">
      <c r="A1580" s="4" t="s">
        <v>38</v>
      </c>
      <c r="B1580" s="5" t="n">
        <v>1379</v>
      </c>
    </row>
    <row r="1581" spans="1:5">
      <c r="A1581" s="4" t="s">
        <v>765</v>
      </c>
      <c r="B1581" s="5" t="n">
        <v>22710</v>
      </c>
    </row>
    <row r="1582" spans="1:5">
      <c r="A1582" s="4" t="s">
        <v>129</v>
      </c>
      <c r="B1582" s="5" t="n">
        <v>24089</v>
      </c>
    </row>
    <row r="1583" spans="1:5">
      <c r="A1583" s="4" t="s">
        <v>768</v>
      </c>
      <c r="B1583" s="6" t="n">
        <v>-4943</v>
      </c>
    </row>
    <row r="1584" spans="1:5">
      <c r="A1584" s="4" t="s">
        <v>442</v>
      </c>
      <c r="B1584" s="4" t="s">
        <v>904</v>
      </c>
    </row>
    <row r="1585" spans="1:5">
      <c r="A1585" s="4" t="s">
        <v>908</v>
      </c>
    </row>
    <row r="1586" spans="1:5">
      <c r="A1586" s="3" t="s">
        <v>762</v>
      </c>
    </row>
    <row r="1587" spans="1:5">
      <c r="A1587" s="4" t="s">
        <v>763</v>
      </c>
      <c r="B1587" s="6" t="n">
        <v>0</v>
      </c>
    </row>
    <row r="1588" spans="1:5">
      <c r="A1588" s="3" t="s">
        <v>764</v>
      </c>
    </row>
    <row r="1589" spans="1:5">
      <c r="A1589" s="4" t="s">
        <v>38</v>
      </c>
      <c r="B1589" s="5" t="n">
        <v>0</v>
      </c>
    </row>
    <row r="1590" spans="1:5">
      <c r="A1590" s="4" t="s">
        <v>765</v>
      </c>
      <c r="B1590" s="5" t="n">
        <v>15887</v>
      </c>
    </row>
    <row r="1591" spans="1:5">
      <c r="A1591" s="4" t="s">
        <v>766</v>
      </c>
      <c r="B1591" s="5" t="n">
        <v>991</v>
      </c>
    </row>
    <row r="1592" spans="1:5">
      <c r="A1592" s="3" t="s">
        <v>767</v>
      </c>
    </row>
    <row r="1593" spans="1:5">
      <c r="A1593" s="4" t="s">
        <v>38</v>
      </c>
      <c r="B1593" s="5" t="n">
        <v>144</v>
      </c>
    </row>
    <row r="1594" spans="1:5">
      <c r="A1594" s="4" t="s">
        <v>765</v>
      </c>
      <c r="B1594" s="5" t="n">
        <v>16734</v>
      </c>
    </row>
    <row r="1595" spans="1:5">
      <c r="A1595" s="4" t="s">
        <v>129</v>
      </c>
      <c r="B1595" s="5" t="n">
        <v>16878</v>
      </c>
    </row>
    <row r="1596" spans="1:5">
      <c r="A1596" s="4" t="s">
        <v>768</v>
      </c>
      <c r="B1596" s="6" t="n">
        <v>-3602</v>
      </c>
    </row>
    <row r="1597" spans="1:5">
      <c r="A1597" s="4" t="s">
        <v>442</v>
      </c>
      <c r="B1597" s="4" t="s">
        <v>904</v>
      </c>
    </row>
    <row r="1598" spans="1:5">
      <c r="A1598" s="4" t="s">
        <v>909</v>
      </c>
    </row>
    <row r="1599" spans="1:5">
      <c r="A1599" s="3" t="s">
        <v>762</v>
      </c>
    </row>
    <row r="1600" spans="1:5">
      <c r="A1600" s="4" t="s">
        <v>763</v>
      </c>
      <c r="B1600" s="6" t="n">
        <v>0</v>
      </c>
    </row>
    <row r="1601" spans="1:5">
      <c r="A1601" s="3" t="s">
        <v>764</v>
      </c>
    </row>
    <row r="1602" spans="1:5">
      <c r="A1602" s="4" t="s">
        <v>38</v>
      </c>
      <c r="B1602" s="5" t="n">
        <v>4714</v>
      </c>
    </row>
    <row r="1603" spans="1:5">
      <c r="A1603" s="4" t="s">
        <v>765</v>
      </c>
      <c r="B1603" s="5" t="n">
        <v>18193</v>
      </c>
    </row>
    <row r="1604" spans="1:5">
      <c r="A1604" s="4" t="s">
        <v>766</v>
      </c>
      <c r="B1604" s="5" t="n">
        <v>307</v>
      </c>
    </row>
    <row r="1605" spans="1:5">
      <c r="A1605" s="3" t="s">
        <v>767</v>
      </c>
    </row>
    <row r="1606" spans="1:5">
      <c r="A1606" s="4" t="s">
        <v>38</v>
      </c>
      <c r="B1606" s="5" t="n">
        <v>4714</v>
      </c>
    </row>
    <row r="1607" spans="1:5">
      <c r="A1607" s="4" t="s">
        <v>765</v>
      </c>
      <c r="B1607" s="5" t="n">
        <v>18500</v>
      </c>
    </row>
    <row r="1608" spans="1:5">
      <c r="A1608" s="4" t="s">
        <v>129</v>
      </c>
      <c r="B1608" s="5" t="n">
        <v>23214</v>
      </c>
    </row>
    <row r="1609" spans="1:5">
      <c r="A1609" s="4" t="s">
        <v>768</v>
      </c>
      <c r="B1609" s="6" t="n">
        <v>-1658</v>
      </c>
    </row>
    <row r="1610" spans="1:5">
      <c r="A1610" s="4" t="s">
        <v>442</v>
      </c>
      <c r="B1610" s="4" t="s">
        <v>440</v>
      </c>
    </row>
    <row r="1611" spans="1:5">
      <c r="A1611" s="4" t="s">
        <v>910</v>
      </c>
    </row>
    <row r="1612" spans="1:5">
      <c r="A1612" s="3" t="s">
        <v>762</v>
      </c>
    </row>
    <row r="1613" spans="1:5">
      <c r="A1613" s="4" t="s">
        <v>763</v>
      </c>
      <c r="B1613" s="6" t="n">
        <v>0</v>
      </c>
    </row>
    <row r="1614" spans="1:5">
      <c r="A1614" s="3" t="s">
        <v>764</v>
      </c>
    </row>
    <row r="1615" spans="1:5">
      <c r="A1615" s="4" t="s">
        <v>38</v>
      </c>
      <c r="B1615" s="5" t="n">
        <v>0</v>
      </c>
    </row>
    <row r="1616" spans="1:5">
      <c r="A1616" s="4" t="s">
        <v>765</v>
      </c>
      <c r="B1616" s="5" t="n">
        <v>7250</v>
      </c>
    </row>
    <row r="1617" spans="1:5">
      <c r="A1617" s="4" t="s">
        <v>766</v>
      </c>
      <c r="B1617" s="5" t="n">
        <v>766</v>
      </c>
    </row>
    <row r="1618" spans="1:5">
      <c r="A1618" s="3" t="s">
        <v>767</v>
      </c>
    </row>
    <row r="1619" spans="1:5">
      <c r="A1619" s="4" t="s">
        <v>38</v>
      </c>
      <c r="B1619" s="5" t="n">
        <v>530</v>
      </c>
    </row>
    <row r="1620" spans="1:5">
      <c r="A1620" s="4" t="s">
        <v>765</v>
      </c>
      <c r="B1620" s="5" t="n">
        <v>7486</v>
      </c>
    </row>
    <row r="1621" spans="1:5">
      <c r="A1621" s="4" t="s">
        <v>129</v>
      </c>
      <c r="B1621" s="5" t="n">
        <v>8016</v>
      </c>
    </row>
    <row r="1622" spans="1:5">
      <c r="A1622" s="4" t="s">
        <v>768</v>
      </c>
      <c r="B1622" s="6" t="n">
        <v>-1667</v>
      </c>
    </row>
    <row r="1623" spans="1:5">
      <c r="A1623" s="4" t="s">
        <v>442</v>
      </c>
      <c r="B1623" s="4" t="s">
        <v>904</v>
      </c>
    </row>
    <row r="1624" spans="1:5">
      <c r="A1624" s="4" t="s">
        <v>911</v>
      </c>
    </row>
    <row r="1625" spans="1:5">
      <c r="A1625" s="3" t="s">
        <v>762</v>
      </c>
    </row>
    <row r="1626" spans="1:5">
      <c r="A1626" s="4" t="s">
        <v>763</v>
      </c>
      <c r="B1626" s="6" t="n">
        <v>0</v>
      </c>
    </row>
    <row r="1627" spans="1:5">
      <c r="A1627" s="3" t="s">
        <v>764</v>
      </c>
    </row>
    <row r="1628" spans="1:5">
      <c r="A1628" s="4" t="s">
        <v>38</v>
      </c>
      <c r="B1628" s="5" t="n">
        <v>0</v>
      </c>
    </row>
    <row r="1629" spans="1:5">
      <c r="A1629" s="4" t="s">
        <v>765</v>
      </c>
      <c r="B1629" s="5" t="n">
        <v>9304</v>
      </c>
    </row>
    <row r="1630" spans="1:5">
      <c r="A1630" s="4" t="s">
        <v>766</v>
      </c>
      <c r="B1630" s="5" t="n">
        <v>92</v>
      </c>
    </row>
    <row r="1631" spans="1:5">
      <c r="A1631" s="3" t="s">
        <v>767</v>
      </c>
    </row>
    <row r="1632" spans="1:5">
      <c r="A1632" s="4" t="s">
        <v>38</v>
      </c>
      <c r="B1632" s="5" t="n">
        <v>40</v>
      </c>
    </row>
    <row r="1633" spans="1:5">
      <c r="A1633" s="4" t="s">
        <v>765</v>
      </c>
      <c r="B1633" s="5" t="n">
        <v>9356</v>
      </c>
    </row>
    <row r="1634" spans="1:5">
      <c r="A1634" s="4" t="s">
        <v>129</v>
      </c>
      <c r="B1634" s="5" t="n">
        <v>9396</v>
      </c>
    </row>
    <row r="1635" spans="1:5">
      <c r="A1635" s="4" t="s">
        <v>768</v>
      </c>
      <c r="B1635" s="6" t="n">
        <v>-1623</v>
      </c>
    </row>
    <row r="1636" spans="1:5">
      <c r="A1636" s="4" t="s">
        <v>442</v>
      </c>
      <c r="B1636" s="4" t="s">
        <v>904</v>
      </c>
    </row>
    <row r="1637" spans="1:5">
      <c r="A1637" s="4" t="s">
        <v>912</v>
      </c>
    </row>
    <row r="1638" spans="1:5">
      <c r="A1638" s="3" t="s">
        <v>762</v>
      </c>
    </row>
    <row r="1639" spans="1:5">
      <c r="A1639" s="4" t="s">
        <v>763</v>
      </c>
      <c r="B1639" s="6" t="n">
        <v>0</v>
      </c>
    </row>
    <row r="1640" spans="1:5">
      <c r="A1640" s="3" t="s">
        <v>764</v>
      </c>
    </row>
    <row r="1641" spans="1:5">
      <c r="A1641" s="4" t="s">
        <v>38</v>
      </c>
      <c r="B1641" s="5" t="n">
        <v>0</v>
      </c>
    </row>
    <row r="1642" spans="1:5">
      <c r="A1642" s="4" t="s">
        <v>765</v>
      </c>
      <c r="B1642" s="5" t="n">
        <v>9489</v>
      </c>
    </row>
    <row r="1643" spans="1:5">
      <c r="A1643" s="4" t="s">
        <v>766</v>
      </c>
      <c r="B1643" s="5" t="n">
        <v>306</v>
      </c>
    </row>
    <row r="1644" spans="1:5">
      <c r="A1644" s="3" t="s">
        <v>767</v>
      </c>
    </row>
    <row r="1645" spans="1:5">
      <c r="A1645" s="4" t="s">
        <v>38</v>
      </c>
      <c r="B1645" s="5" t="n">
        <v>2295</v>
      </c>
    </row>
    <row r="1646" spans="1:5">
      <c r="A1646" s="4" t="s">
        <v>765</v>
      </c>
      <c r="B1646" s="5" t="n">
        <v>7500</v>
      </c>
    </row>
    <row r="1647" spans="1:5">
      <c r="A1647" s="4" t="s">
        <v>129</v>
      </c>
      <c r="B1647" s="5" t="n">
        <v>9795</v>
      </c>
    </row>
    <row r="1648" spans="1:5">
      <c r="A1648" s="4" t="s">
        <v>768</v>
      </c>
      <c r="B1648" s="6" t="n">
        <v>-1836</v>
      </c>
    </row>
    <row r="1649" spans="1:5">
      <c r="A1649" s="4" t="s">
        <v>442</v>
      </c>
      <c r="B1649" s="4" t="s">
        <v>904</v>
      </c>
    </row>
    <row r="1650" spans="1:5">
      <c r="A1650" s="4" t="s">
        <v>913</v>
      </c>
    </row>
    <row r="1651" spans="1:5">
      <c r="A1651" s="3" t="s">
        <v>762</v>
      </c>
    </row>
    <row r="1652" spans="1:5">
      <c r="A1652" s="4" t="s">
        <v>763</v>
      </c>
      <c r="B1652" s="6" t="n">
        <v>0</v>
      </c>
    </row>
    <row r="1653" spans="1:5">
      <c r="A1653" s="3" t="s">
        <v>764</v>
      </c>
    </row>
    <row r="1654" spans="1:5">
      <c r="A1654" s="4" t="s">
        <v>38</v>
      </c>
      <c r="B1654" s="5" t="n">
        <v>0</v>
      </c>
    </row>
    <row r="1655" spans="1:5">
      <c r="A1655" s="4" t="s">
        <v>765</v>
      </c>
      <c r="B1655" s="5" t="n">
        <v>4502</v>
      </c>
    </row>
    <row r="1656" spans="1:5">
      <c r="A1656" s="4" t="s">
        <v>766</v>
      </c>
      <c r="B1656" s="5" t="n">
        <v>287</v>
      </c>
    </row>
    <row r="1657" spans="1:5">
      <c r="A1657" s="3" t="s">
        <v>767</v>
      </c>
    </row>
    <row r="1658" spans="1:5">
      <c r="A1658" s="4" t="s">
        <v>38</v>
      </c>
      <c r="B1658" s="5" t="n">
        <v>168</v>
      </c>
    </row>
    <row r="1659" spans="1:5">
      <c r="A1659" s="4" t="s">
        <v>765</v>
      </c>
      <c r="B1659" s="5" t="n">
        <v>4621</v>
      </c>
    </row>
    <row r="1660" spans="1:5">
      <c r="A1660" s="4" t="s">
        <v>129</v>
      </c>
      <c r="B1660" s="5" t="n">
        <v>4789</v>
      </c>
    </row>
    <row r="1661" spans="1:5">
      <c r="A1661" s="4" t="s">
        <v>768</v>
      </c>
      <c r="B1661" s="6" t="n">
        <v>-1272</v>
      </c>
    </row>
    <row r="1662" spans="1:5">
      <c r="A1662" s="4" t="s">
        <v>442</v>
      </c>
      <c r="B1662" s="4" t="s">
        <v>904</v>
      </c>
    </row>
    <row r="1663" spans="1:5">
      <c r="A1663" s="4" t="s">
        <v>914</v>
      </c>
    </row>
    <row r="1664" spans="1:5">
      <c r="A1664" s="3" t="s">
        <v>762</v>
      </c>
    </row>
    <row r="1665" spans="1:5">
      <c r="A1665" s="4" t="s">
        <v>763</v>
      </c>
      <c r="B1665" s="6" t="n">
        <v>0</v>
      </c>
    </row>
    <row r="1666" spans="1:5">
      <c r="A1666" s="3" t="s">
        <v>764</v>
      </c>
    </row>
    <row r="1667" spans="1:5">
      <c r="A1667" s="4" t="s">
        <v>38</v>
      </c>
      <c r="B1667" s="5" t="n">
        <v>0</v>
      </c>
    </row>
    <row r="1668" spans="1:5">
      <c r="A1668" s="4" t="s">
        <v>765</v>
      </c>
      <c r="B1668" s="5" t="n">
        <v>15317</v>
      </c>
    </row>
    <row r="1669" spans="1:5">
      <c r="A1669" s="4" t="s">
        <v>766</v>
      </c>
      <c r="B1669" s="5" t="n">
        <v>1312</v>
      </c>
    </row>
    <row r="1670" spans="1:5">
      <c r="A1670" s="3" t="s">
        <v>767</v>
      </c>
    </row>
    <row r="1671" spans="1:5">
      <c r="A1671" s="4" t="s">
        <v>38</v>
      </c>
      <c r="B1671" s="5" t="n">
        <v>502</v>
      </c>
    </row>
    <row r="1672" spans="1:5">
      <c r="A1672" s="4" t="s">
        <v>765</v>
      </c>
      <c r="B1672" s="5" t="n">
        <v>16127</v>
      </c>
    </row>
    <row r="1673" spans="1:5">
      <c r="A1673" s="4" t="s">
        <v>129</v>
      </c>
      <c r="B1673" s="5" t="n">
        <v>16629</v>
      </c>
    </row>
    <row r="1674" spans="1:5">
      <c r="A1674" s="4" t="s">
        <v>768</v>
      </c>
      <c r="B1674" s="6" t="n">
        <v>-5523</v>
      </c>
    </row>
    <row r="1675" spans="1:5">
      <c r="A1675" s="4" t="s">
        <v>442</v>
      </c>
      <c r="B1675" s="4" t="s">
        <v>904</v>
      </c>
    </row>
    <row r="1676" spans="1:5">
      <c r="A1676" s="4" t="s">
        <v>915</v>
      </c>
    </row>
    <row r="1677" spans="1:5">
      <c r="A1677" s="3" t="s">
        <v>762</v>
      </c>
    </row>
    <row r="1678" spans="1:5">
      <c r="A1678" s="4" t="s">
        <v>763</v>
      </c>
      <c r="B1678" s="6" t="n">
        <v>0</v>
      </c>
    </row>
    <row r="1679" spans="1:5">
      <c r="A1679" s="3" t="s">
        <v>764</v>
      </c>
    </row>
    <row r="1680" spans="1:5">
      <c r="A1680" s="4" t="s">
        <v>38</v>
      </c>
      <c r="B1680" s="5" t="n">
        <v>3362</v>
      </c>
    </row>
    <row r="1681" spans="1:5">
      <c r="A1681" s="4" t="s">
        <v>765</v>
      </c>
      <c r="B1681" s="5" t="n">
        <v>15555</v>
      </c>
    </row>
    <row r="1682" spans="1:5">
      <c r="A1682" s="4" t="s">
        <v>766</v>
      </c>
      <c r="B1682" s="5" t="n">
        <v>1914</v>
      </c>
    </row>
    <row r="1683" spans="1:5">
      <c r="A1683" s="3" t="s">
        <v>767</v>
      </c>
    </row>
    <row r="1684" spans="1:5">
      <c r="A1684" s="4" t="s">
        <v>38</v>
      </c>
      <c r="B1684" s="5" t="n">
        <v>3362</v>
      </c>
    </row>
    <row r="1685" spans="1:5">
      <c r="A1685" s="4" t="s">
        <v>765</v>
      </c>
      <c r="B1685" s="5" t="n">
        <v>17469</v>
      </c>
    </row>
    <row r="1686" spans="1:5">
      <c r="A1686" s="4" t="s">
        <v>129</v>
      </c>
      <c r="B1686" s="5" t="n">
        <v>20831</v>
      </c>
    </row>
    <row r="1687" spans="1:5">
      <c r="A1687" s="4" t="s">
        <v>768</v>
      </c>
      <c r="B1687" s="6" t="n">
        <v>-3430</v>
      </c>
    </row>
    <row r="1688" spans="1:5">
      <c r="A1688" s="4" t="s">
        <v>442</v>
      </c>
      <c r="B1688" s="4" t="s">
        <v>780</v>
      </c>
    </row>
    <row r="1689" spans="1:5">
      <c r="A1689" s="4" t="s">
        <v>916</v>
      </c>
    </row>
    <row r="1690" spans="1:5">
      <c r="A1690" s="3" t="s">
        <v>762</v>
      </c>
    </row>
    <row r="1691" spans="1:5">
      <c r="A1691" s="4" t="s">
        <v>763</v>
      </c>
      <c r="B1691" s="6" t="n">
        <v>13272</v>
      </c>
    </row>
    <row r="1692" spans="1:5">
      <c r="A1692" s="3" t="s">
        <v>764</v>
      </c>
    </row>
    <row r="1693" spans="1:5">
      <c r="A1693" s="4" t="s">
        <v>38</v>
      </c>
      <c r="B1693" s="5" t="n">
        <v>0</v>
      </c>
    </row>
    <row r="1694" spans="1:5">
      <c r="A1694" s="4" t="s">
        <v>765</v>
      </c>
      <c r="B1694" s="5" t="n">
        <v>21481</v>
      </c>
    </row>
    <row r="1695" spans="1:5">
      <c r="A1695" s="4" t="s">
        <v>766</v>
      </c>
      <c r="B1695" s="5" t="n">
        <v>293</v>
      </c>
    </row>
    <row r="1696" spans="1:5">
      <c r="A1696" s="3" t="s">
        <v>767</v>
      </c>
    </row>
    <row r="1697" spans="1:5">
      <c r="A1697" s="4" t="s">
        <v>38</v>
      </c>
      <c r="B1697" s="5" t="n">
        <v>0</v>
      </c>
    </row>
    <row r="1698" spans="1:5">
      <c r="A1698" s="4" t="s">
        <v>765</v>
      </c>
      <c r="B1698" s="5" t="n">
        <v>21774</v>
      </c>
    </row>
    <row r="1699" spans="1:5">
      <c r="A1699" s="4" t="s">
        <v>129</v>
      </c>
      <c r="B1699" s="5" t="n">
        <v>21774</v>
      </c>
    </row>
    <row r="1700" spans="1:5">
      <c r="A1700" s="4" t="s">
        <v>768</v>
      </c>
      <c r="B1700" s="6" t="n">
        <v>-3167</v>
      </c>
    </row>
    <row r="1701" spans="1:5">
      <c r="A1701" s="4" t="s">
        <v>442</v>
      </c>
      <c r="B1701" s="4" t="s">
        <v>791</v>
      </c>
    </row>
    <row r="1702" spans="1:5">
      <c r="A1702" s="4" t="s">
        <v>917</v>
      </c>
    </row>
    <row r="1703" spans="1:5">
      <c r="A1703" s="3" t="s">
        <v>762</v>
      </c>
    </row>
    <row r="1704" spans="1:5">
      <c r="A1704" s="4" t="s">
        <v>763</v>
      </c>
      <c r="B1704" s="6" t="n">
        <v>8149</v>
      </c>
    </row>
    <row r="1705" spans="1:5">
      <c r="A1705" s="3" t="s">
        <v>764</v>
      </c>
    </row>
    <row r="1706" spans="1:5">
      <c r="A1706" s="4" t="s">
        <v>38</v>
      </c>
      <c r="B1706" s="5" t="n">
        <v>0</v>
      </c>
    </row>
    <row r="1707" spans="1:5">
      <c r="A1707" s="4" t="s">
        <v>765</v>
      </c>
      <c r="B1707" s="5" t="n">
        <v>26548</v>
      </c>
    </row>
    <row r="1708" spans="1:5">
      <c r="A1708" s="4" t="s">
        <v>766</v>
      </c>
      <c r="B1708" s="5" t="n">
        <v>0</v>
      </c>
    </row>
    <row r="1709" spans="1:5">
      <c r="A1709" s="3" t="s">
        <v>767</v>
      </c>
    </row>
    <row r="1710" spans="1:5">
      <c r="A1710" s="4" t="s">
        <v>38</v>
      </c>
      <c r="B1710" s="5" t="n">
        <v>0</v>
      </c>
    </row>
    <row r="1711" spans="1:5">
      <c r="A1711" s="4" t="s">
        <v>765</v>
      </c>
      <c r="B1711" s="5" t="n">
        <v>26548</v>
      </c>
    </row>
    <row r="1712" spans="1:5">
      <c r="A1712" s="4" t="s">
        <v>129</v>
      </c>
      <c r="B1712" s="5" t="n">
        <v>26548</v>
      </c>
    </row>
    <row r="1713" spans="1:5">
      <c r="A1713" s="4" t="s">
        <v>768</v>
      </c>
      <c r="B1713" s="6" t="n">
        <v>-6339</v>
      </c>
    </row>
    <row r="1714" spans="1:5">
      <c r="A1714" s="4" t="s">
        <v>442</v>
      </c>
      <c r="B1714" s="4" t="s">
        <v>440</v>
      </c>
    </row>
    <row r="1715" spans="1:5">
      <c r="A1715" s="4" t="s">
        <v>918</v>
      </c>
    </row>
    <row r="1716" spans="1:5">
      <c r="A1716" s="3" t="s">
        <v>762</v>
      </c>
    </row>
    <row r="1717" spans="1:5">
      <c r="A1717" s="4" t="s">
        <v>763</v>
      </c>
      <c r="B1717" s="6" t="n">
        <v>0</v>
      </c>
    </row>
    <row r="1718" spans="1:5">
      <c r="A1718" s="3" t="s">
        <v>764</v>
      </c>
    </row>
    <row r="1719" spans="1:5">
      <c r="A1719" s="4" t="s">
        <v>38</v>
      </c>
      <c r="B1719" s="5" t="n">
        <v>0</v>
      </c>
    </row>
    <row r="1720" spans="1:5">
      <c r="A1720" s="4" t="s">
        <v>765</v>
      </c>
      <c r="B1720" s="5" t="n">
        <v>42371</v>
      </c>
    </row>
    <row r="1721" spans="1:5">
      <c r="A1721" s="4" t="s">
        <v>766</v>
      </c>
      <c r="B1721" s="5" t="n">
        <v>318</v>
      </c>
    </row>
    <row r="1722" spans="1:5">
      <c r="A1722" s="3" t="s">
        <v>767</v>
      </c>
    </row>
    <row r="1723" spans="1:5">
      <c r="A1723" s="4" t="s">
        <v>38</v>
      </c>
      <c r="B1723" s="5" t="n">
        <v>0</v>
      </c>
    </row>
    <row r="1724" spans="1:5">
      <c r="A1724" s="4" t="s">
        <v>765</v>
      </c>
      <c r="B1724" s="5" t="n">
        <v>42689</v>
      </c>
    </row>
    <row r="1725" spans="1:5">
      <c r="A1725" s="4" t="s">
        <v>129</v>
      </c>
      <c r="B1725" s="5" t="n">
        <v>42689</v>
      </c>
    </row>
    <row r="1726" spans="1:5">
      <c r="A1726" s="4" t="s">
        <v>768</v>
      </c>
      <c r="B1726" s="6" t="n">
        <v>-10843</v>
      </c>
    </row>
    <row r="1727" spans="1:5">
      <c r="A1727" s="4" t="s">
        <v>442</v>
      </c>
      <c r="B1727" s="4" t="s">
        <v>440</v>
      </c>
    </row>
    <row r="1728" spans="1:5">
      <c r="A1728" s="4" t="s">
        <v>919</v>
      </c>
    </row>
    <row r="1729" spans="1:5">
      <c r="A1729" s="3" t="s">
        <v>762</v>
      </c>
    </row>
    <row r="1730" spans="1:5">
      <c r="A1730" s="4" t="s">
        <v>763</v>
      </c>
      <c r="B1730" s="6" t="n">
        <v>0</v>
      </c>
    </row>
    <row r="1731" spans="1:5">
      <c r="A1731" s="3" t="s">
        <v>764</v>
      </c>
    </row>
    <row r="1732" spans="1:5">
      <c r="A1732" s="4" t="s">
        <v>38</v>
      </c>
      <c r="B1732" s="5" t="n">
        <v>1571</v>
      </c>
    </row>
    <row r="1733" spans="1:5">
      <c r="A1733" s="4" t="s">
        <v>765</v>
      </c>
      <c r="B1733" s="5" t="n">
        <v>5786</v>
      </c>
    </row>
    <row r="1734" spans="1:5">
      <c r="A1734" s="4" t="s">
        <v>766</v>
      </c>
      <c r="B1734" s="5" t="n">
        <v>1764</v>
      </c>
    </row>
    <row r="1735" spans="1:5">
      <c r="A1735" s="3" t="s">
        <v>767</v>
      </c>
    </row>
    <row r="1736" spans="1:5">
      <c r="A1736" s="4" t="s">
        <v>38</v>
      </c>
      <c r="B1736" s="5" t="n">
        <v>1571</v>
      </c>
    </row>
    <row r="1737" spans="1:5">
      <c r="A1737" s="4" t="s">
        <v>765</v>
      </c>
      <c r="B1737" s="5" t="n">
        <v>7550</v>
      </c>
    </row>
    <row r="1738" spans="1:5">
      <c r="A1738" s="4" t="s">
        <v>129</v>
      </c>
      <c r="B1738" s="5" t="n">
        <v>9121</v>
      </c>
    </row>
    <row r="1739" spans="1:5">
      <c r="A1739" s="4" t="s">
        <v>768</v>
      </c>
      <c r="B1739" s="6" t="n">
        <v>-2571</v>
      </c>
    </row>
    <row r="1740" spans="1:5">
      <c r="A1740" s="4" t="s">
        <v>442</v>
      </c>
      <c r="B1740" s="4" t="s">
        <v>440</v>
      </c>
    </row>
    <row r="1741" spans="1:5">
      <c r="A1741" s="4" t="s">
        <v>920</v>
      </c>
    </row>
    <row r="1742" spans="1:5">
      <c r="A1742" s="3" t="s">
        <v>762</v>
      </c>
    </row>
    <row r="1743" spans="1:5">
      <c r="A1743" s="4" t="s">
        <v>763</v>
      </c>
      <c r="B1743" s="6" t="n">
        <v>0</v>
      </c>
    </row>
    <row r="1744" spans="1:5">
      <c r="A1744" s="3" t="s">
        <v>764</v>
      </c>
    </row>
    <row r="1745" spans="1:5">
      <c r="A1745" s="4" t="s">
        <v>38</v>
      </c>
      <c r="B1745" s="5" t="n">
        <v>1157</v>
      </c>
    </row>
    <row r="1746" spans="1:5">
      <c r="A1746" s="4" t="s">
        <v>765</v>
      </c>
      <c r="B1746" s="5" t="n">
        <v>5009</v>
      </c>
    </row>
    <row r="1747" spans="1:5">
      <c r="A1747" s="4" t="s">
        <v>766</v>
      </c>
      <c r="B1747" s="5" t="n">
        <v>3626</v>
      </c>
    </row>
    <row r="1748" spans="1:5">
      <c r="A1748" s="3" t="s">
        <v>767</v>
      </c>
    </row>
    <row r="1749" spans="1:5">
      <c r="A1749" s="4" t="s">
        <v>38</v>
      </c>
      <c r="B1749" s="5" t="n">
        <v>1157</v>
      </c>
    </row>
    <row r="1750" spans="1:5">
      <c r="A1750" s="4" t="s">
        <v>765</v>
      </c>
      <c r="B1750" s="5" t="n">
        <v>8635</v>
      </c>
    </row>
    <row r="1751" spans="1:5">
      <c r="A1751" s="4" t="s">
        <v>129</v>
      </c>
      <c r="B1751" s="5" t="n">
        <v>9792</v>
      </c>
    </row>
    <row r="1752" spans="1:5">
      <c r="A1752" s="4" t="s">
        <v>768</v>
      </c>
      <c r="B1752" s="6" t="n">
        <v>-4693</v>
      </c>
    </row>
    <row r="1753" spans="1:5">
      <c r="A1753" s="4" t="s">
        <v>442</v>
      </c>
      <c r="B1753" s="4" t="s">
        <v>440</v>
      </c>
    </row>
    <row r="1754" spans="1:5">
      <c r="A1754" s="4" t="s">
        <v>921</v>
      </c>
    </row>
    <row r="1755" spans="1:5">
      <c r="A1755" s="3" t="s">
        <v>762</v>
      </c>
    </row>
    <row r="1756" spans="1:5">
      <c r="A1756" s="4" t="s">
        <v>763</v>
      </c>
      <c r="B1756" s="6" t="n">
        <v>0</v>
      </c>
    </row>
    <row r="1757" spans="1:5">
      <c r="A1757" s="3" t="s">
        <v>764</v>
      </c>
    </row>
    <row r="1758" spans="1:5">
      <c r="A1758" s="4" t="s">
        <v>38</v>
      </c>
      <c r="B1758" s="5" t="n">
        <v>4213</v>
      </c>
    </row>
    <row r="1759" spans="1:5">
      <c r="A1759" s="4" t="s">
        <v>765</v>
      </c>
      <c r="B1759" s="5" t="n">
        <v>27898</v>
      </c>
    </row>
    <row r="1760" spans="1:5">
      <c r="A1760" s="4" t="s">
        <v>766</v>
      </c>
      <c r="B1760" s="5" t="n">
        <v>776</v>
      </c>
    </row>
    <row r="1761" spans="1:5">
      <c r="A1761" s="3" t="s">
        <v>767</v>
      </c>
    </row>
    <row r="1762" spans="1:5">
      <c r="A1762" s="4" t="s">
        <v>38</v>
      </c>
      <c r="B1762" s="5" t="n">
        <v>4313</v>
      </c>
    </row>
    <row r="1763" spans="1:5">
      <c r="A1763" s="4" t="s">
        <v>765</v>
      </c>
      <c r="B1763" s="5" t="n">
        <v>28574</v>
      </c>
    </row>
    <row r="1764" spans="1:5">
      <c r="A1764" s="4" t="s">
        <v>129</v>
      </c>
      <c r="B1764" s="5" t="n">
        <v>32887</v>
      </c>
    </row>
    <row r="1765" spans="1:5">
      <c r="A1765" s="4" t="s">
        <v>768</v>
      </c>
      <c r="B1765" s="6" t="n">
        <v>-9049</v>
      </c>
    </row>
    <row r="1766" spans="1:5">
      <c r="A1766" s="4" t="s">
        <v>442</v>
      </c>
      <c r="B1766" s="4" t="s">
        <v>440</v>
      </c>
    </row>
    <row r="1767" spans="1:5">
      <c r="A1767" s="4" t="s">
        <v>922</v>
      </c>
    </row>
    <row r="1768" spans="1:5">
      <c r="A1768" s="3" t="s">
        <v>762</v>
      </c>
    </row>
    <row r="1769" spans="1:5">
      <c r="A1769" s="4" t="s">
        <v>763</v>
      </c>
      <c r="B1769" s="6" t="n">
        <v>0</v>
      </c>
    </row>
    <row r="1770" spans="1:5">
      <c r="A1770" s="3" t="s">
        <v>764</v>
      </c>
    </row>
    <row r="1771" spans="1:5">
      <c r="A1771" s="4" t="s">
        <v>38</v>
      </c>
      <c r="B1771" s="5" t="n">
        <v>2242</v>
      </c>
    </row>
    <row r="1772" spans="1:5">
      <c r="A1772" s="4" t="s">
        <v>765</v>
      </c>
      <c r="B1772" s="5" t="n">
        <v>13130</v>
      </c>
    </row>
    <row r="1773" spans="1:5">
      <c r="A1773" s="4" t="s">
        <v>766</v>
      </c>
      <c r="B1773" s="5" t="n">
        <v>624</v>
      </c>
    </row>
    <row r="1774" spans="1:5">
      <c r="A1774" s="3" t="s">
        <v>767</v>
      </c>
    </row>
    <row r="1775" spans="1:5">
      <c r="A1775" s="4" t="s">
        <v>38</v>
      </c>
      <c r="B1775" s="5" t="n">
        <v>2242</v>
      </c>
    </row>
    <row r="1776" spans="1:5">
      <c r="A1776" s="4" t="s">
        <v>765</v>
      </c>
      <c r="B1776" s="5" t="n">
        <v>13754</v>
      </c>
    </row>
    <row r="1777" spans="1:5">
      <c r="A1777" s="4" t="s">
        <v>129</v>
      </c>
      <c r="B1777" s="5" t="n">
        <v>15996</v>
      </c>
    </row>
    <row r="1778" spans="1:5">
      <c r="A1778" s="4" t="s">
        <v>768</v>
      </c>
      <c r="B1778" s="6" t="n">
        <v>-4594</v>
      </c>
    </row>
    <row r="1779" spans="1:5">
      <c r="A1779" s="4" t="s">
        <v>442</v>
      </c>
      <c r="B1779" s="4" t="s">
        <v>440</v>
      </c>
    </row>
    <row r="1780" spans="1:5">
      <c r="A1780" s="4" t="s">
        <v>923</v>
      </c>
    </row>
    <row r="1781" spans="1:5">
      <c r="A1781" s="3" t="s">
        <v>762</v>
      </c>
    </row>
    <row r="1782" spans="1:5">
      <c r="A1782" s="4" t="s">
        <v>763</v>
      </c>
      <c r="B1782" s="6" t="n">
        <v>0</v>
      </c>
    </row>
    <row r="1783" spans="1:5">
      <c r="A1783" s="3" t="s">
        <v>764</v>
      </c>
    </row>
    <row r="1784" spans="1:5">
      <c r="A1784" s="4" t="s">
        <v>38</v>
      </c>
      <c r="B1784" s="5" t="n">
        <v>1455</v>
      </c>
    </row>
    <row r="1785" spans="1:5">
      <c r="A1785" s="4" t="s">
        <v>765</v>
      </c>
      <c r="B1785" s="5" t="n">
        <v>9708</v>
      </c>
    </row>
    <row r="1786" spans="1:5">
      <c r="A1786" s="4" t="s">
        <v>766</v>
      </c>
      <c r="B1786" s="5" t="n">
        <v>1086</v>
      </c>
    </row>
    <row r="1787" spans="1:5">
      <c r="A1787" s="3" t="s">
        <v>767</v>
      </c>
    </row>
    <row r="1788" spans="1:5">
      <c r="A1788" s="4" t="s">
        <v>38</v>
      </c>
      <c r="B1788" s="5" t="n">
        <v>1455</v>
      </c>
    </row>
    <row r="1789" spans="1:5">
      <c r="A1789" s="4" t="s">
        <v>765</v>
      </c>
      <c r="B1789" s="5" t="n">
        <v>10794</v>
      </c>
    </row>
    <row r="1790" spans="1:5">
      <c r="A1790" s="4" t="s">
        <v>129</v>
      </c>
      <c r="B1790" s="5" t="n">
        <v>12249</v>
      </c>
    </row>
    <row r="1791" spans="1:5">
      <c r="A1791" s="4" t="s">
        <v>768</v>
      </c>
      <c r="B1791" s="6" t="n">
        <v>-3711</v>
      </c>
    </row>
    <row r="1792" spans="1:5">
      <c r="A1792" s="4" t="s">
        <v>442</v>
      </c>
      <c r="B1792" s="4" t="s">
        <v>440</v>
      </c>
    </row>
    <row r="1793" spans="1:5">
      <c r="A1793" s="4" t="s">
        <v>924</v>
      </c>
    </row>
    <row r="1794" spans="1:5">
      <c r="A1794" s="3" t="s">
        <v>762</v>
      </c>
    </row>
    <row r="1795" spans="1:5">
      <c r="A1795" s="4" t="s">
        <v>763</v>
      </c>
      <c r="B1795" s="6" t="n">
        <v>0</v>
      </c>
    </row>
    <row r="1796" spans="1:5">
      <c r="A1796" s="3" t="s">
        <v>764</v>
      </c>
    </row>
    <row r="1797" spans="1:5">
      <c r="A1797" s="4" t="s">
        <v>38</v>
      </c>
      <c r="B1797" s="5" t="n">
        <v>304</v>
      </c>
    </row>
    <row r="1798" spans="1:5">
      <c r="A1798" s="4" t="s">
        <v>765</v>
      </c>
      <c r="B1798" s="5" t="n">
        <v>1554</v>
      </c>
    </row>
    <row r="1799" spans="1:5">
      <c r="A1799" s="4" t="s">
        <v>766</v>
      </c>
      <c r="B1799" s="5" t="n">
        <v>-915</v>
      </c>
    </row>
    <row r="1800" spans="1:5">
      <c r="A1800" s="3" t="s">
        <v>767</v>
      </c>
    </row>
    <row r="1801" spans="1:5">
      <c r="A1801" s="4" t="s">
        <v>38</v>
      </c>
      <c r="B1801" s="5" t="n">
        <v>304</v>
      </c>
    </row>
    <row r="1802" spans="1:5">
      <c r="A1802" s="4" t="s">
        <v>765</v>
      </c>
      <c r="B1802" s="5" t="n">
        <v>639</v>
      </c>
    </row>
    <row r="1803" spans="1:5">
      <c r="A1803" s="4" t="s">
        <v>129</v>
      </c>
      <c r="B1803" s="5" t="n">
        <v>943</v>
      </c>
    </row>
    <row r="1804" spans="1:5">
      <c r="A1804" s="4" t="s">
        <v>768</v>
      </c>
      <c r="B1804" s="6" t="n">
        <v>-473</v>
      </c>
    </row>
    <row r="1805" spans="1:5">
      <c r="A1805" s="4" t="s">
        <v>442</v>
      </c>
      <c r="B1805" s="4" t="s">
        <v>440</v>
      </c>
    </row>
    <row r="1806" spans="1:5">
      <c r="A1806" s="4" t="s">
        <v>925</v>
      </c>
    </row>
    <row r="1807" spans="1:5">
      <c r="A1807" s="3" t="s">
        <v>762</v>
      </c>
    </row>
    <row r="1808" spans="1:5">
      <c r="A1808" s="4" t="s">
        <v>763</v>
      </c>
      <c r="B1808" s="6" t="n">
        <v>0</v>
      </c>
    </row>
    <row r="1809" spans="1:5">
      <c r="A1809" s="3" t="s">
        <v>764</v>
      </c>
    </row>
    <row r="1810" spans="1:5">
      <c r="A1810" s="4" t="s">
        <v>38</v>
      </c>
      <c r="B1810" s="5" t="n">
        <v>0</v>
      </c>
    </row>
    <row r="1811" spans="1:5">
      <c r="A1811" s="4" t="s">
        <v>765</v>
      </c>
      <c r="B1811" s="5" t="n">
        <v>11386</v>
      </c>
    </row>
    <row r="1812" spans="1:5">
      <c r="A1812" s="4" t="s">
        <v>766</v>
      </c>
      <c r="B1812" s="5" t="n">
        <v>1057</v>
      </c>
    </row>
    <row r="1813" spans="1:5">
      <c r="A1813" s="3" t="s">
        <v>767</v>
      </c>
    </row>
    <row r="1814" spans="1:5">
      <c r="A1814" s="4" t="s">
        <v>38</v>
      </c>
      <c r="B1814" s="5" t="n">
        <v>0</v>
      </c>
    </row>
    <row r="1815" spans="1:5">
      <c r="A1815" s="4" t="s">
        <v>765</v>
      </c>
      <c r="B1815" s="5" t="n">
        <v>12443</v>
      </c>
    </row>
    <row r="1816" spans="1:5">
      <c r="A1816" s="4" t="s">
        <v>129</v>
      </c>
      <c r="B1816" s="5" t="n">
        <v>12443</v>
      </c>
    </row>
    <row r="1817" spans="1:5">
      <c r="A1817" s="4" t="s">
        <v>768</v>
      </c>
      <c r="B1817" s="6" t="n">
        <v>-3549</v>
      </c>
    </row>
    <row r="1818" spans="1:5">
      <c r="A1818" s="4" t="s">
        <v>442</v>
      </c>
      <c r="B1818" s="4" t="s">
        <v>440</v>
      </c>
    </row>
    <row r="1819" spans="1:5">
      <c r="A1819" s="4" t="s">
        <v>926</v>
      </c>
    </row>
    <row r="1820" spans="1:5">
      <c r="A1820" s="3" t="s">
        <v>762</v>
      </c>
    </row>
    <row r="1821" spans="1:5">
      <c r="A1821" s="4" t="s">
        <v>763</v>
      </c>
      <c r="B1821" s="6" t="n">
        <v>0</v>
      </c>
    </row>
    <row r="1822" spans="1:5">
      <c r="A1822" s="3" t="s">
        <v>764</v>
      </c>
    </row>
    <row r="1823" spans="1:5">
      <c r="A1823" s="4" t="s">
        <v>38</v>
      </c>
      <c r="B1823" s="5" t="n">
        <v>0</v>
      </c>
    </row>
    <row r="1824" spans="1:5">
      <c r="A1824" s="4" t="s">
        <v>765</v>
      </c>
      <c r="B1824" s="5" t="n">
        <v>26263</v>
      </c>
    </row>
    <row r="1825" spans="1:5">
      <c r="A1825" s="4" t="s">
        <v>766</v>
      </c>
      <c r="B1825" s="5" t="n">
        <v>6894</v>
      </c>
    </row>
    <row r="1826" spans="1:5">
      <c r="A1826" s="3" t="s">
        <v>767</v>
      </c>
    </row>
    <row r="1827" spans="1:5">
      <c r="A1827" s="4" t="s">
        <v>38</v>
      </c>
      <c r="B1827" s="5" t="n">
        <v>0</v>
      </c>
    </row>
    <row r="1828" spans="1:5">
      <c r="A1828" s="4" t="s">
        <v>765</v>
      </c>
      <c r="B1828" s="5" t="n">
        <v>33157</v>
      </c>
    </row>
    <row r="1829" spans="1:5">
      <c r="A1829" s="4" t="s">
        <v>129</v>
      </c>
      <c r="B1829" s="5" t="n">
        <v>33157</v>
      </c>
    </row>
    <row r="1830" spans="1:5">
      <c r="A1830" s="4" t="s">
        <v>768</v>
      </c>
      <c r="B1830" s="6" t="n">
        <v>-794</v>
      </c>
    </row>
    <row r="1831" spans="1:5">
      <c r="A1831" s="4" t="s">
        <v>442</v>
      </c>
      <c r="B1831" s="4" t="s">
        <v>440</v>
      </c>
    </row>
    <row r="1832" spans="1:5">
      <c r="A1832" s="4" t="s">
        <v>927</v>
      </c>
    </row>
    <row r="1833" spans="1:5">
      <c r="A1833" s="3" t="s">
        <v>762</v>
      </c>
    </row>
    <row r="1834" spans="1:5">
      <c r="A1834" s="4" t="s">
        <v>763</v>
      </c>
      <c r="B1834" s="6" t="n">
        <v>0</v>
      </c>
    </row>
    <row r="1835" spans="1:5">
      <c r="A1835" s="3" t="s">
        <v>764</v>
      </c>
    </row>
    <row r="1836" spans="1:5">
      <c r="A1836" s="4" t="s">
        <v>38</v>
      </c>
      <c r="B1836" s="5" t="n">
        <v>2931</v>
      </c>
    </row>
    <row r="1837" spans="1:5">
      <c r="A1837" s="4" t="s">
        <v>765</v>
      </c>
      <c r="B1837" s="5" t="n">
        <v>20305</v>
      </c>
    </row>
    <row r="1838" spans="1:5">
      <c r="A1838" s="4" t="s">
        <v>766</v>
      </c>
      <c r="B1838" s="5" t="n">
        <v>2820</v>
      </c>
    </row>
    <row r="1839" spans="1:5">
      <c r="A1839" s="3" t="s">
        <v>767</v>
      </c>
    </row>
    <row r="1840" spans="1:5">
      <c r="A1840" s="4" t="s">
        <v>38</v>
      </c>
      <c r="B1840" s="5" t="n">
        <v>2931</v>
      </c>
    </row>
    <row r="1841" spans="1:5">
      <c r="A1841" s="4" t="s">
        <v>765</v>
      </c>
      <c r="B1841" s="5" t="n">
        <v>23125</v>
      </c>
    </row>
    <row r="1842" spans="1:5">
      <c r="A1842" s="4" t="s">
        <v>129</v>
      </c>
      <c r="B1842" s="5" t="n">
        <v>26056</v>
      </c>
    </row>
    <row r="1843" spans="1:5">
      <c r="A1843" s="4" t="s">
        <v>768</v>
      </c>
      <c r="B1843" s="6" t="n">
        <v>-7059</v>
      </c>
    </row>
    <row r="1844" spans="1:5">
      <c r="A1844" s="4" t="s">
        <v>442</v>
      </c>
      <c r="B1844" s="4" t="s">
        <v>440</v>
      </c>
    </row>
    <row r="1845" spans="1:5">
      <c r="A1845" s="4" t="s">
        <v>928</v>
      </c>
    </row>
    <row r="1846" spans="1:5">
      <c r="A1846" s="3" t="s">
        <v>762</v>
      </c>
    </row>
    <row r="1847" spans="1:5">
      <c r="A1847" s="4" t="s">
        <v>763</v>
      </c>
      <c r="B1847" s="6" t="n">
        <v>0</v>
      </c>
    </row>
    <row r="1848" spans="1:5">
      <c r="A1848" s="3" t="s">
        <v>764</v>
      </c>
    </row>
    <row r="1849" spans="1:5">
      <c r="A1849" s="4" t="s">
        <v>38</v>
      </c>
      <c r="B1849" s="5" t="n">
        <v>1449</v>
      </c>
    </row>
    <row r="1850" spans="1:5">
      <c r="A1850" s="4" t="s">
        <v>765</v>
      </c>
      <c r="B1850" s="5" t="n">
        <v>18226</v>
      </c>
    </row>
    <row r="1851" spans="1:5">
      <c r="A1851" s="4" t="s">
        <v>766</v>
      </c>
      <c r="B1851" s="5" t="n">
        <v>318</v>
      </c>
    </row>
    <row r="1852" spans="1:5">
      <c r="A1852" s="3" t="s">
        <v>767</v>
      </c>
    </row>
    <row r="1853" spans="1:5">
      <c r="A1853" s="4" t="s">
        <v>38</v>
      </c>
      <c r="B1853" s="5" t="n">
        <v>1449</v>
      </c>
    </row>
    <row r="1854" spans="1:5">
      <c r="A1854" s="4" t="s">
        <v>765</v>
      </c>
      <c r="B1854" s="5" t="n">
        <v>18544</v>
      </c>
    </row>
    <row r="1855" spans="1:5">
      <c r="A1855" s="4" t="s">
        <v>129</v>
      </c>
      <c r="B1855" s="5" t="n">
        <v>19993</v>
      </c>
    </row>
    <row r="1856" spans="1:5">
      <c r="A1856" s="4" t="s">
        <v>768</v>
      </c>
      <c r="B1856" s="6" t="n">
        <v>-2084</v>
      </c>
    </row>
    <row r="1857" spans="1:5">
      <c r="A1857" s="4" t="s">
        <v>442</v>
      </c>
      <c r="B1857" s="4" t="s">
        <v>440</v>
      </c>
    </row>
    <row r="1858" spans="1:5">
      <c r="A1858" s="4" t="s">
        <v>929</v>
      </c>
    </row>
    <row r="1859" spans="1:5">
      <c r="A1859" s="3" t="s">
        <v>762</v>
      </c>
    </row>
    <row r="1860" spans="1:5">
      <c r="A1860" s="4" t="s">
        <v>763</v>
      </c>
      <c r="B1860" s="6" t="n">
        <v>0</v>
      </c>
    </row>
    <row r="1861" spans="1:5">
      <c r="A1861" s="3" t="s">
        <v>764</v>
      </c>
    </row>
    <row r="1862" spans="1:5">
      <c r="A1862" s="4" t="s">
        <v>38</v>
      </c>
      <c r="B1862" s="5" t="n">
        <v>2200</v>
      </c>
    </row>
    <row r="1863" spans="1:5">
      <c r="A1863" s="4" t="s">
        <v>765</v>
      </c>
      <c r="B1863" s="5" t="n">
        <v>14956</v>
      </c>
    </row>
    <row r="1864" spans="1:5">
      <c r="A1864" s="4" t="s">
        <v>766</v>
      </c>
      <c r="B1864" s="5" t="n">
        <v>735</v>
      </c>
    </row>
    <row r="1865" spans="1:5">
      <c r="A1865" s="3" t="s">
        <v>767</v>
      </c>
    </row>
    <row r="1866" spans="1:5">
      <c r="A1866" s="4" t="s">
        <v>38</v>
      </c>
      <c r="B1866" s="5" t="n">
        <v>2200</v>
      </c>
    </row>
    <row r="1867" spans="1:5">
      <c r="A1867" s="4" t="s">
        <v>765</v>
      </c>
      <c r="B1867" s="5" t="n">
        <v>15691</v>
      </c>
    </row>
    <row r="1868" spans="1:5">
      <c r="A1868" s="4" t="s">
        <v>129</v>
      </c>
      <c r="B1868" s="5" t="n">
        <v>17891</v>
      </c>
    </row>
    <row r="1869" spans="1:5">
      <c r="A1869" s="4" t="s">
        <v>768</v>
      </c>
      <c r="B1869" s="6" t="n">
        <v>-1943</v>
      </c>
    </row>
    <row r="1870" spans="1:5">
      <c r="A1870" s="4" t="s">
        <v>442</v>
      </c>
      <c r="B1870" s="4" t="s">
        <v>440</v>
      </c>
    </row>
    <row r="1871" spans="1:5">
      <c r="A1871" s="4" t="s">
        <v>930</v>
      </c>
    </row>
    <row r="1872" spans="1:5">
      <c r="A1872" s="3" t="s">
        <v>762</v>
      </c>
    </row>
    <row r="1873" spans="1:5">
      <c r="A1873" s="4" t="s">
        <v>763</v>
      </c>
      <c r="B1873" s="6" t="n">
        <v>0</v>
      </c>
    </row>
    <row r="1874" spans="1:5">
      <c r="A1874" s="3" t="s">
        <v>764</v>
      </c>
    </row>
    <row r="1875" spans="1:5">
      <c r="A1875" s="4" t="s">
        <v>38</v>
      </c>
      <c r="B1875" s="5" t="n">
        <v>0</v>
      </c>
    </row>
    <row r="1876" spans="1:5">
      <c r="A1876" s="4" t="s">
        <v>765</v>
      </c>
      <c r="B1876" s="5" t="n">
        <v>75198</v>
      </c>
    </row>
    <row r="1877" spans="1:5">
      <c r="A1877" s="4" t="s">
        <v>766</v>
      </c>
      <c r="B1877" s="5" t="n">
        <v>113</v>
      </c>
    </row>
    <row r="1878" spans="1:5">
      <c r="A1878" s="3" t="s">
        <v>767</v>
      </c>
    </row>
    <row r="1879" spans="1:5">
      <c r="A1879" s="4" t="s">
        <v>38</v>
      </c>
      <c r="B1879" s="5" t="n">
        <v>0</v>
      </c>
    </row>
    <row r="1880" spans="1:5">
      <c r="A1880" s="4" t="s">
        <v>765</v>
      </c>
      <c r="B1880" s="5" t="n">
        <v>75311</v>
      </c>
    </row>
    <row r="1881" spans="1:5">
      <c r="A1881" s="4" t="s">
        <v>129</v>
      </c>
      <c r="B1881" s="5" t="n">
        <v>75311</v>
      </c>
    </row>
    <row r="1882" spans="1:5">
      <c r="A1882" s="4" t="s">
        <v>768</v>
      </c>
      <c r="B1882" s="6" t="n">
        <v>-3603</v>
      </c>
    </row>
    <row r="1883" spans="1:5">
      <c r="A1883" s="4" t="s">
        <v>442</v>
      </c>
      <c r="B1883" s="4" t="s">
        <v>440</v>
      </c>
    </row>
    <row r="1884" spans="1:5">
      <c r="A1884" s="4" t="s">
        <v>931</v>
      </c>
    </row>
    <row r="1885" spans="1:5">
      <c r="A1885" s="3" t="s">
        <v>762</v>
      </c>
    </row>
    <row r="1886" spans="1:5">
      <c r="A1886" s="4" t="s">
        <v>763</v>
      </c>
      <c r="B1886" s="6" t="n">
        <v>0</v>
      </c>
    </row>
    <row r="1887" spans="1:5">
      <c r="A1887" s="3" t="s">
        <v>764</v>
      </c>
    </row>
    <row r="1888" spans="1:5">
      <c r="A1888" s="4" t="s">
        <v>38</v>
      </c>
      <c r="B1888" s="5" t="n">
        <v>596</v>
      </c>
    </row>
    <row r="1889" spans="1:5">
      <c r="A1889" s="4" t="s">
        <v>765</v>
      </c>
      <c r="B1889" s="5" t="n">
        <v>3882</v>
      </c>
    </row>
    <row r="1890" spans="1:5">
      <c r="A1890" s="4" t="s">
        <v>766</v>
      </c>
      <c r="B1890" s="5" t="n">
        <v>0</v>
      </c>
    </row>
    <row r="1891" spans="1:5">
      <c r="A1891" s="3" t="s">
        <v>767</v>
      </c>
    </row>
    <row r="1892" spans="1:5">
      <c r="A1892" s="4" t="s">
        <v>38</v>
      </c>
      <c r="B1892" s="5" t="n">
        <v>596</v>
      </c>
    </row>
    <row r="1893" spans="1:5">
      <c r="A1893" s="4" t="s">
        <v>765</v>
      </c>
      <c r="B1893" s="5" t="n">
        <v>3882</v>
      </c>
    </row>
    <row r="1894" spans="1:5">
      <c r="A1894" s="4" t="s">
        <v>129</v>
      </c>
      <c r="B1894" s="5" t="n">
        <v>4478</v>
      </c>
    </row>
    <row r="1895" spans="1:5">
      <c r="A1895" s="4" t="s">
        <v>768</v>
      </c>
      <c r="B1895" s="6" t="n">
        <v>-290</v>
      </c>
    </row>
    <row r="1896" spans="1:5">
      <c r="A1896" s="4" t="s">
        <v>442</v>
      </c>
      <c r="B1896" s="4" t="s">
        <v>440</v>
      </c>
    </row>
    <row r="1897" spans="1:5">
      <c r="A1897" s="4" t="s">
        <v>932</v>
      </c>
    </row>
    <row r="1898" spans="1:5">
      <c r="A1898" s="3" t="s">
        <v>762</v>
      </c>
    </row>
    <row r="1899" spans="1:5">
      <c r="A1899" s="4" t="s">
        <v>763</v>
      </c>
      <c r="B1899" s="6" t="n">
        <v>0</v>
      </c>
    </row>
    <row r="1900" spans="1:5">
      <c r="A1900" s="3" t="s">
        <v>764</v>
      </c>
    </row>
    <row r="1901" spans="1:5">
      <c r="A1901" s="4" t="s">
        <v>38</v>
      </c>
      <c r="B1901" s="5" t="n">
        <v>680</v>
      </c>
    </row>
    <row r="1902" spans="1:5">
      <c r="A1902" s="4" t="s">
        <v>765</v>
      </c>
      <c r="B1902" s="5" t="n">
        <v>27044</v>
      </c>
    </row>
    <row r="1903" spans="1:5">
      <c r="A1903" s="4" t="s">
        <v>766</v>
      </c>
      <c r="B1903" s="5" t="n">
        <v>406</v>
      </c>
    </row>
    <row r="1904" spans="1:5">
      <c r="A1904" s="3" t="s">
        <v>767</v>
      </c>
    </row>
    <row r="1905" spans="1:5">
      <c r="A1905" s="4" t="s">
        <v>38</v>
      </c>
      <c r="B1905" s="5" t="n">
        <v>680</v>
      </c>
    </row>
    <row r="1906" spans="1:5">
      <c r="A1906" s="4" t="s">
        <v>765</v>
      </c>
      <c r="B1906" s="5" t="n">
        <v>27450</v>
      </c>
    </row>
    <row r="1907" spans="1:5">
      <c r="A1907" s="4" t="s">
        <v>129</v>
      </c>
      <c r="B1907" s="5" t="n">
        <v>28130</v>
      </c>
    </row>
    <row r="1908" spans="1:5">
      <c r="A1908" s="4" t="s">
        <v>768</v>
      </c>
      <c r="B1908" s="6" t="n">
        <v>-1853</v>
      </c>
    </row>
    <row r="1909" spans="1:5">
      <c r="A1909" s="4" t="s">
        <v>442</v>
      </c>
      <c r="B1909" s="4" t="s">
        <v>770</v>
      </c>
    </row>
    <row r="1910" spans="1:5">
      <c r="A1910" s="4" t="s">
        <v>933</v>
      </c>
    </row>
    <row r="1911" spans="1:5">
      <c r="A1911" s="3" t="s">
        <v>762</v>
      </c>
    </row>
    <row r="1912" spans="1:5">
      <c r="A1912" s="4" t="s">
        <v>763</v>
      </c>
      <c r="B1912" s="6" t="n">
        <v>0</v>
      </c>
    </row>
    <row r="1913" spans="1:5">
      <c r="A1913" s="3" t="s">
        <v>764</v>
      </c>
    </row>
    <row r="1914" spans="1:5">
      <c r="A1914" s="4" t="s">
        <v>38</v>
      </c>
      <c r="B1914" s="5" t="n">
        <v>0</v>
      </c>
    </row>
    <row r="1915" spans="1:5">
      <c r="A1915" s="4" t="s">
        <v>765</v>
      </c>
      <c r="B1915" s="5" t="n">
        <v>27591</v>
      </c>
    </row>
    <row r="1916" spans="1:5">
      <c r="A1916" s="4" t="s">
        <v>766</v>
      </c>
      <c r="B1916" s="5" t="n">
        <v>8876</v>
      </c>
    </row>
    <row r="1917" spans="1:5">
      <c r="A1917" s="3" t="s">
        <v>767</v>
      </c>
    </row>
    <row r="1918" spans="1:5">
      <c r="A1918" s="4" t="s">
        <v>38</v>
      </c>
      <c r="B1918" s="5" t="n">
        <v>0</v>
      </c>
    </row>
    <row r="1919" spans="1:5">
      <c r="A1919" s="4" t="s">
        <v>765</v>
      </c>
      <c r="B1919" s="5" t="n">
        <v>36467</v>
      </c>
    </row>
    <row r="1920" spans="1:5">
      <c r="A1920" s="4" t="s">
        <v>129</v>
      </c>
      <c r="B1920" s="5" t="n">
        <v>36467</v>
      </c>
    </row>
    <row r="1921" spans="1:5">
      <c r="A1921" s="4" t="s">
        <v>768</v>
      </c>
      <c r="B1921" s="6" t="n">
        <v>-1065</v>
      </c>
    </row>
    <row r="1922" spans="1:5">
      <c r="A1922" s="4" t="s">
        <v>442</v>
      </c>
      <c r="B1922" s="4" t="s">
        <v>440</v>
      </c>
    </row>
    <row r="1923" spans="1:5">
      <c r="A1923" s="4" t="s">
        <v>934</v>
      </c>
    </row>
    <row r="1924" spans="1:5">
      <c r="A1924" s="3" t="s">
        <v>762</v>
      </c>
    </row>
    <row r="1925" spans="1:5">
      <c r="A1925" s="4" t="s">
        <v>763</v>
      </c>
      <c r="B1925" s="6" t="n">
        <v>0</v>
      </c>
    </row>
    <row r="1926" spans="1:5">
      <c r="A1926" s="3" t="s">
        <v>764</v>
      </c>
    </row>
    <row r="1927" spans="1:5">
      <c r="A1927" s="4" t="s">
        <v>38</v>
      </c>
      <c r="B1927" s="5" t="n">
        <v>1771</v>
      </c>
    </row>
    <row r="1928" spans="1:5">
      <c r="A1928" s="4" t="s">
        <v>765</v>
      </c>
      <c r="B1928" s="5" t="n">
        <v>13266</v>
      </c>
    </row>
    <row r="1929" spans="1:5">
      <c r="A1929" s="4" t="s">
        <v>766</v>
      </c>
      <c r="B1929" s="5" t="n">
        <v>1470</v>
      </c>
    </row>
    <row r="1930" spans="1:5">
      <c r="A1930" s="3" t="s">
        <v>767</v>
      </c>
    </row>
    <row r="1931" spans="1:5">
      <c r="A1931" s="4" t="s">
        <v>38</v>
      </c>
      <c r="B1931" s="5" t="n">
        <v>1771</v>
      </c>
    </row>
    <row r="1932" spans="1:5">
      <c r="A1932" s="4" t="s">
        <v>765</v>
      </c>
      <c r="B1932" s="5" t="n">
        <v>14736</v>
      </c>
    </row>
    <row r="1933" spans="1:5">
      <c r="A1933" s="4" t="s">
        <v>129</v>
      </c>
      <c r="B1933" s="5" t="n">
        <v>16507</v>
      </c>
    </row>
    <row r="1934" spans="1:5">
      <c r="A1934" s="4" t="s">
        <v>768</v>
      </c>
      <c r="B1934" s="6" t="n">
        <v>-1485</v>
      </c>
    </row>
    <row r="1935" spans="1:5">
      <c r="A1935" s="4" t="s">
        <v>442</v>
      </c>
      <c r="B1935" s="4" t="s">
        <v>935</v>
      </c>
    </row>
    <row r="1936" spans="1:5">
      <c r="A1936" s="4" t="s">
        <v>936</v>
      </c>
    </row>
    <row r="1937" spans="1:5">
      <c r="A1937" s="3" t="s">
        <v>762</v>
      </c>
    </row>
    <row r="1938" spans="1:5">
      <c r="A1938" s="4" t="s">
        <v>763</v>
      </c>
      <c r="B1938" s="6" t="n">
        <v>0</v>
      </c>
    </row>
    <row r="1939" spans="1:5">
      <c r="A1939" s="3" t="s">
        <v>764</v>
      </c>
    </row>
    <row r="1940" spans="1:5">
      <c r="A1940" s="4" t="s">
        <v>38</v>
      </c>
      <c r="B1940" s="5" t="n">
        <v>1732</v>
      </c>
    </row>
    <row r="1941" spans="1:5">
      <c r="A1941" s="4" t="s">
        <v>765</v>
      </c>
      <c r="B1941" s="5" t="n">
        <v>8891</v>
      </c>
    </row>
    <row r="1942" spans="1:5">
      <c r="A1942" s="4" t="s">
        <v>766</v>
      </c>
      <c r="B1942" s="5" t="n">
        <v>543</v>
      </c>
    </row>
    <row r="1943" spans="1:5">
      <c r="A1943" s="3" t="s">
        <v>767</v>
      </c>
    </row>
    <row r="1944" spans="1:5">
      <c r="A1944" s="4" t="s">
        <v>38</v>
      </c>
      <c r="B1944" s="5" t="n">
        <v>1732</v>
      </c>
    </row>
    <row r="1945" spans="1:5">
      <c r="A1945" s="4" t="s">
        <v>765</v>
      </c>
      <c r="B1945" s="5" t="n">
        <v>9434</v>
      </c>
    </row>
    <row r="1946" spans="1:5">
      <c r="A1946" s="4" t="s">
        <v>129</v>
      </c>
      <c r="B1946" s="5" t="n">
        <v>11166</v>
      </c>
    </row>
    <row r="1947" spans="1:5">
      <c r="A1947" s="4" t="s">
        <v>768</v>
      </c>
      <c r="B1947" s="6" t="n">
        <v>-1723</v>
      </c>
    </row>
    <row r="1948" spans="1:5">
      <c r="A1948" s="4" t="s">
        <v>442</v>
      </c>
      <c r="B1948" s="4" t="s">
        <v>791</v>
      </c>
    </row>
    <row r="1949" spans="1:5">
      <c r="A1949" s="4" t="s">
        <v>937</v>
      </c>
    </row>
    <row r="1950" spans="1:5">
      <c r="A1950" s="3" t="s">
        <v>762</v>
      </c>
    </row>
    <row r="1951" spans="1:5">
      <c r="A1951" s="4" t="s">
        <v>763</v>
      </c>
      <c r="B1951" s="6" t="n">
        <v>0</v>
      </c>
    </row>
    <row r="1952" spans="1:5">
      <c r="A1952" s="3" t="s">
        <v>764</v>
      </c>
    </row>
    <row r="1953" spans="1:5">
      <c r="A1953" s="4" t="s">
        <v>38</v>
      </c>
      <c r="B1953" s="5" t="n">
        <v>2381</v>
      </c>
    </row>
    <row r="1954" spans="1:5">
      <c r="A1954" s="4" t="s">
        <v>765</v>
      </c>
      <c r="B1954" s="5" t="n">
        <v>15630</v>
      </c>
    </row>
    <row r="1955" spans="1:5">
      <c r="A1955" s="4" t="s">
        <v>766</v>
      </c>
      <c r="B1955" s="5" t="n">
        <v>6576</v>
      </c>
    </row>
    <row r="1956" spans="1:5">
      <c r="A1956" s="3" t="s">
        <v>767</v>
      </c>
    </row>
    <row r="1957" spans="1:5">
      <c r="A1957" s="4" t="s">
        <v>38</v>
      </c>
      <c r="B1957" s="5" t="n">
        <v>2381</v>
      </c>
    </row>
    <row r="1958" spans="1:5">
      <c r="A1958" s="4" t="s">
        <v>765</v>
      </c>
      <c r="B1958" s="5" t="n">
        <v>22206</v>
      </c>
    </row>
    <row r="1959" spans="1:5">
      <c r="A1959" s="4" t="s">
        <v>129</v>
      </c>
      <c r="B1959" s="5" t="n">
        <v>24587</v>
      </c>
    </row>
    <row r="1960" spans="1:5">
      <c r="A1960" s="4" t="s">
        <v>768</v>
      </c>
      <c r="B1960" s="6" t="n">
        <v>-6222</v>
      </c>
    </row>
    <row r="1961" spans="1:5">
      <c r="A1961" s="4" t="s">
        <v>442</v>
      </c>
      <c r="B1961" s="4" t="s">
        <v>440</v>
      </c>
    </row>
    <row r="1962" spans="1:5">
      <c r="A1962" s="4" t="s">
        <v>938</v>
      </c>
    </row>
    <row r="1963" spans="1:5">
      <c r="A1963" s="3" t="s">
        <v>762</v>
      </c>
    </row>
    <row r="1964" spans="1:5">
      <c r="A1964" s="4" t="s">
        <v>763</v>
      </c>
      <c r="B1964" s="6" t="n">
        <v>0</v>
      </c>
    </row>
    <row r="1965" spans="1:5">
      <c r="A1965" s="3" t="s">
        <v>764</v>
      </c>
    </row>
    <row r="1966" spans="1:5">
      <c r="A1966" s="4" t="s">
        <v>38</v>
      </c>
      <c r="B1966" s="5" t="n">
        <v>652</v>
      </c>
    </row>
    <row r="1967" spans="1:5">
      <c r="A1967" s="4" t="s">
        <v>765</v>
      </c>
      <c r="B1967" s="5" t="n">
        <v>7262</v>
      </c>
    </row>
    <row r="1968" spans="1:5">
      <c r="A1968" s="4" t="s">
        <v>766</v>
      </c>
      <c r="B1968" s="5" t="n">
        <v>23</v>
      </c>
    </row>
    <row r="1969" spans="1:5">
      <c r="A1969" s="3" t="s">
        <v>767</v>
      </c>
    </row>
    <row r="1970" spans="1:5">
      <c r="A1970" s="4" t="s">
        <v>38</v>
      </c>
      <c r="B1970" s="5" t="n">
        <v>652</v>
      </c>
    </row>
    <row r="1971" spans="1:5">
      <c r="A1971" s="4" t="s">
        <v>765</v>
      </c>
      <c r="B1971" s="5" t="n">
        <v>7285</v>
      </c>
    </row>
    <row r="1972" spans="1:5">
      <c r="A1972" s="4" t="s">
        <v>129</v>
      </c>
      <c r="B1972" s="5" t="n">
        <v>7937</v>
      </c>
    </row>
    <row r="1973" spans="1:5">
      <c r="A1973" s="4" t="s">
        <v>768</v>
      </c>
      <c r="B1973" s="6" t="n">
        <v>-206</v>
      </c>
    </row>
    <row r="1974" spans="1:5">
      <c r="A1974" s="4" t="s">
        <v>442</v>
      </c>
      <c r="B1974" s="4" t="s">
        <v>440</v>
      </c>
    </row>
    <row r="1975" spans="1:5">
      <c r="A1975" s="4" t="s">
        <v>939</v>
      </c>
    </row>
    <row r="1976" spans="1:5">
      <c r="A1976" s="3" t="s">
        <v>762</v>
      </c>
    </row>
    <row r="1977" spans="1:5">
      <c r="A1977" s="4" t="s">
        <v>763</v>
      </c>
      <c r="B1977" s="6" t="n">
        <v>0</v>
      </c>
    </row>
    <row r="1978" spans="1:5">
      <c r="A1978" s="3" t="s">
        <v>764</v>
      </c>
    </row>
    <row r="1979" spans="1:5">
      <c r="A1979" s="4" t="s">
        <v>38</v>
      </c>
      <c r="B1979" s="5" t="n">
        <v>811</v>
      </c>
    </row>
    <row r="1980" spans="1:5">
      <c r="A1980" s="4" t="s">
        <v>765</v>
      </c>
      <c r="B1980" s="5" t="n">
        <v>3926</v>
      </c>
    </row>
    <row r="1981" spans="1:5">
      <c r="A1981" s="4" t="s">
        <v>766</v>
      </c>
      <c r="B1981" s="5" t="n">
        <v>301</v>
      </c>
    </row>
    <row r="1982" spans="1:5">
      <c r="A1982" s="3" t="s">
        <v>767</v>
      </c>
    </row>
    <row r="1983" spans="1:5">
      <c r="A1983" s="4" t="s">
        <v>38</v>
      </c>
      <c r="B1983" s="5" t="n">
        <v>811</v>
      </c>
    </row>
    <row r="1984" spans="1:5">
      <c r="A1984" s="4" t="s">
        <v>765</v>
      </c>
      <c r="B1984" s="5" t="n">
        <v>4227</v>
      </c>
    </row>
    <row r="1985" spans="1:5">
      <c r="A1985" s="4" t="s">
        <v>129</v>
      </c>
      <c r="B1985" s="5" t="n">
        <v>5038</v>
      </c>
    </row>
    <row r="1986" spans="1:5">
      <c r="A1986" s="4" t="s">
        <v>768</v>
      </c>
      <c r="B1986" s="6" t="n">
        <v>-79</v>
      </c>
    </row>
    <row r="1987" spans="1:5">
      <c r="A1987" s="4" t="s">
        <v>442</v>
      </c>
      <c r="B1987" s="4" t="s">
        <v>440</v>
      </c>
    </row>
    <row r="1988" spans="1:5">
      <c r="A1988" s="4" t="s">
        <v>940</v>
      </c>
    </row>
    <row r="1989" spans="1:5">
      <c r="A1989" s="3" t="s">
        <v>762</v>
      </c>
    </row>
    <row r="1990" spans="1:5">
      <c r="A1990" s="4" t="s">
        <v>763</v>
      </c>
      <c r="B1990" s="6" t="n">
        <v>0</v>
      </c>
    </row>
    <row r="1991" spans="1:5">
      <c r="A1991" s="3" t="s">
        <v>764</v>
      </c>
    </row>
    <row r="1992" spans="1:5">
      <c r="A1992" s="4" t="s">
        <v>38</v>
      </c>
      <c r="B1992" s="5" t="n">
        <v>0</v>
      </c>
    </row>
    <row r="1993" spans="1:5">
      <c r="A1993" s="4" t="s">
        <v>765</v>
      </c>
      <c r="B1993" s="5" t="n">
        <v>31658</v>
      </c>
    </row>
    <row r="1994" spans="1:5">
      <c r="A1994" s="4" t="s">
        <v>766</v>
      </c>
      <c r="B1994" s="5" t="n">
        <v>23</v>
      </c>
    </row>
    <row r="1995" spans="1:5">
      <c r="A1995" s="3" t="s">
        <v>767</v>
      </c>
    </row>
    <row r="1996" spans="1:5">
      <c r="A1996" s="4" t="s">
        <v>38</v>
      </c>
      <c r="B1996" s="5" t="n">
        <v>0</v>
      </c>
    </row>
    <row r="1997" spans="1:5">
      <c r="A1997" s="4" t="s">
        <v>765</v>
      </c>
      <c r="B1997" s="5" t="n">
        <v>31681</v>
      </c>
    </row>
    <row r="1998" spans="1:5">
      <c r="A1998" s="4" t="s">
        <v>129</v>
      </c>
      <c r="B1998" s="5" t="n">
        <v>31681</v>
      </c>
    </row>
    <row r="1999" spans="1:5">
      <c r="A1999" s="4" t="s">
        <v>768</v>
      </c>
      <c r="B1999" s="6" t="n">
        <v>-1382</v>
      </c>
    </row>
    <row r="2000" spans="1:5">
      <c r="A2000" s="4" t="s">
        <v>442</v>
      </c>
      <c r="B2000" s="4" t="s">
        <v>440</v>
      </c>
    </row>
    <row r="2001" spans="1:5">
      <c r="A2001" s="4" t="s">
        <v>941</v>
      </c>
    </row>
    <row r="2002" spans="1:5">
      <c r="A2002" s="3" t="s">
        <v>762</v>
      </c>
    </row>
    <row r="2003" spans="1:5">
      <c r="A2003" s="4" t="s">
        <v>763</v>
      </c>
      <c r="B2003" s="6" t="n">
        <v>0</v>
      </c>
    </row>
    <row r="2004" spans="1:5">
      <c r="A2004" s="3" t="s">
        <v>764</v>
      </c>
    </row>
    <row r="2005" spans="1:5">
      <c r="A2005" s="4" t="s">
        <v>38</v>
      </c>
      <c r="B2005" s="5" t="n">
        <v>0</v>
      </c>
    </row>
    <row r="2006" spans="1:5">
      <c r="A2006" s="4" t="s">
        <v>765</v>
      </c>
      <c r="B2006" s="5" t="n">
        <v>41553</v>
      </c>
    </row>
    <row r="2007" spans="1:5">
      <c r="A2007" s="4" t="s">
        <v>766</v>
      </c>
      <c r="B2007" s="5" t="n">
        <v>858</v>
      </c>
    </row>
    <row r="2008" spans="1:5">
      <c r="A2008" s="3" t="s">
        <v>767</v>
      </c>
    </row>
    <row r="2009" spans="1:5">
      <c r="A2009" s="4" t="s">
        <v>38</v>
      </c>
      <c r="B2009" s="5" t="n">
        <v>0</v>
      </c>
    </row>
    <row r="2010" spans="1:5">
      <c r="A2010" s="4" t="s">
        <v>765</v>
      </c>
      <c r="B2010" s="5" t="n">
        <v>42411</v>
      </c>
    </row>
    <row r="2011" spans="1:5">
      <c r="A2011" s="4" t="s">
        <v>129</v>
      </c>
      <c r="B2011" s="5" t="n">
        <v>42411</v>
      </c>
    </row>
    <row r="2012" spans="1:5">
      <c r="A2012" s="4" t="s">
        <v>768</v>
      </c>
      <c r="B2012" s="6" t="n">
        <v>-2154</v>
      </c>
    </row>
    <row r="2013" spans="1:5">
      <c r="A2013" s="4" t="s">
        <v>442</v>
      </c>
      <c r="B2013" s="4" t="s">
        <v>440</v>
      </c>
    </row>
    <row r="2014" spans="1:5">
      <c r="A2014" s="4" t="s">
        <v>942</v>
      </c>
    </row>
    <row r="2015" spans="1:5">
      <c r="A2015" s="3" t="s">
        <v>762</v>
      </c>
    </row>
    <row r="2016" spans="1:5">
      <c r="A2016" s="4" t="s">
        <v>763</v>
      </c>
      <c r="B2016" s="6" t="n">
        <v>0</v>
      </c>
    </row>
    <row r="2017" spans="1:5">
      <c r="A2017" s="3" t="s">
        <v>764</v>
      </c>
    </row>
    <row r="2018" spans="1:5">
      <c r="A2018" s="4" t="s">
        <v>38</v>
      </c>
      <c r="B2018" s="5" t="n">
        <v>697</v>
      </c>
    </row>
    <row r="2019" spans="1:5">
      <c r="A2019" s="4" t="s">
        <v>765</v>
      </c>
      <c r="B2019" s="5" t="n">
        <v>4268</v>
      </c>
    </row>
    <row r="2020" spans="1:5">
      <c r="A2020" s="4" t="s">
        <v>766</v>
      </c>
      <c r="B2020" s="5" t="n">
        <v>64</v>
      </c>
    </row>
    <row r="2021" spans="1:5">
      <c r="A2021" s="3" t="s">
        <v>767</v>
      </c>
    </row>
    <row r="2022" spans="1:5">
      <c r="A2022" s="4" t="s">
        <v>38</v>
      </c>
      <c r="B2022" s="5" t="n">
        <v>697</v>
      </c>
    </row>
    <row r="2023" spans="1:5">
      <c r="A2023" s="4" t="s">
        <v>765</v>
      </c>
      <c r="B2023" s="5" t="n">
        <v>4332</v>
      </c>
    </row>
    <row r="2024" spans="1:5">
      <c r="A2024" s="4" t="s">
        <v>129</v>
      </c>
      <c r="B2024" s="5" t="n">
        <v>5029</v>
      </c>
    </row>
    <row r="2025" spans="1:5">
      <c r="A2025" s="4" t="s">
        <v>768</v>
      </c>
      <c r="B2025" s="6" t="n">
        <v>-1193</v>
      </c>
    </row>
    <row r="2026" spans="1:5">
      <c r="A2026" s="4" t="s">
        <v>442</v>
      </c>
      <c r="B2026" s="4" t="s">
        <v>440</v>
      </c>
    </row>
    <row r="2027" spans="1:5">
      <c r="A2027" s="4" t="s">
        <v>943</v>
      </c>
    </row>
    <row r="2028" spans="1:5">
      <c r="A2028" s="3" t="s">
        <v>762</v>
      </c>
    </row>
    <row r="2029" spans="1:5">
      <c r="A2029" s="4" t="s">
        <v>763</v>
      </c>
      <c r="B2029" s="6" t="n">
        <v>0</v>
      </c>
    </row>
    <row r="2030" spans="1:5">
      <c r="A2030" s="3" t="s">
        <v>764</v>
      </c>
    </row>
    <row r="2031" spans="1:5">
      <c r="A2031" s="4" t="s">
        <v>38</v>
      </c>
      <c r="B2031" s="5" t="n">
        <v>842</v>
      </c>
    </row>
    <row r="2032" spans="1:5">
      <c r="A2032" s="4" t="s">
        <v>765</v>
      </c>
      <c r="B2032" s="5" t="n">
        <v>7448</v>
      </c>
    </row>
    <row r="2033" spans="1:5">
      <c r="A2033" s="4" t="s">
        <v>766</v>
      </c>
      <c r="B2033" s="5" t="n">
        <v>13</v>
      </c>
    </row>
    <row r="2034" spans="1:5">
      <c r="A2034" s="3" t="s">
        <v>767</v>
      </c>
    </row>
    <row r="2035" spans="1:5">
      <c r="A2035" s="4" t="s">
        <v>38</v>
      </c>
      <c r="B2035" s="5" t="n">
        <v>842</v>
      </c>
    </row>
    <row r="2036" spans="1:5">
      <c r="A2036" s="4" t="s">
        <v>765</v>
      </c>
      <c r="B2036" s="5" t="n">
        <v>7461</v>
      </c>
    </row>
    <row r="2037" spans="1:5">
      <c r="A2037" s="4" t="s">
        <v>129</v>
      </c>
      <c r="B2037" s="5" t="n">
        <v>8303</v>
      </c>
    </row>
    <row r="2038" spans="1:5">
      <c r="A2038" s="4" t="s">
        <v>768</v>
      </c>
      <c r="B2038" s="6" t="n">
        <v>-2058</v>
      </c>
    </row>
    <row r="2039" spans="1:5">
      <c r="A2039" s="4" t="s">
        <v>442</v>
      </c>
      <c r="B2039" s="4" t="s">
        <v>440</v>
      </c>
    </row>
    <row r="2040" spans="1:5">
      <c r="A2040" s="4" t="s">
        <v>944</v>
      </c>
    </row>
    <row r="2041" spans="1:5">
      <c r="A2041" s="3" t="s">
        <v>762</v>
      </c>
    </row>
    <row r="2042" spans="1:5">
      <c r="A2042" s="4" t="s">
        <v>763</v>
      </c>
      <c r="B2042" s="6" t="n">
        <v>0</v>
      </c>
    </row>
    <row r="2043" spans="1:5">
      <c r="A2043" s="3" t="s">
        <v>764</v>
      </c>
    </row>
    <row r="2044" spans="1:5">
      <c r="A2044" s="4" t="s">
        <v>38</v>
      </c>
      <c r="B2044" s="5" t="n">
        <v>0</v>
      </c>
    </row>
    <row r="2045" spans="1:5">
      <c r="A2045" s="4" t="s">
        <v>765</v>
      </c>
      <c r="B2045" s="5" t="n">
        <v>14777</v>
      </c>
    </row>
    <row r="2046" spans="1:5">
      <c r="A2046" s="4" t="s">
        <v>766</v>
      </c>
      <c r="B2046" s="5" t="n">
        <v>3895</v>
      </c>
    </row>
    <row r="2047" spans="1:5">
      <c r="A2047" s="3" t="s">
        <v>767</v>
      </c>
    </row>
    <row r="2048" spans="1:5">
      <c r="A2048" s="4" t="s">
        <v>38</v>
      </c>
      <c r="B2048" s="5" t="n">
        <v>0</v>
      </c>
    </row>
    <row r="2049" spans="1:5">
      <c r="A2049" s="4" t="s">
        <v>765</v>
      </c>
      <c r="B2049" s="5" t="n">
        <v>18672</v>
      </c>
    </row>
    <row r="2050" spans="1:5">
      <c r="A2050" s="4" t="s">
        <v>129</v>
      </c>
      <c r="B2050" s="5" t="n">
        <v>18672</v>
      </c>
    </row>
    <row r="2051" spans="1:5">
      <c r="A2051" s="4" t="s">
        <v>768</v>
      </c>
      <c r="B2051" s="6" t="n">
        <v>-4385</v>
      </c>
    </row>
    <row r="2052" spans="1:5">
      <c r="A2052" s="4" t="s">
        <v>442</v>
      </c>
      <c r="B2052" s="4" t="s">
        <v>440</v>
      </c>
    </row>
    <row r="2053" spans="1:5">
      <c r="A2053" s="4" t="s">
        <v>945</v>
      </c>
    </row>
    <row r="2054" spans="1:5">
      <c r="A2054" s="3" t="s">
        <v>762</v>
      </c>
    </row>
    <row r="2055" spans="1:5">
      <c r="A2055" s="4" t="s">
        <v>763</v>
      </c>
      <c r="B2055" s="6" t="n">
        <v>0</v>
      </c>
    </row>
    <row r="2056" spans="1:5">
      <c r="A2056" s="3" t="s">
        <v>764</v>
      </c>
    </row>
    <row r="2057" spans="1:5">
      <c r="A2057" s="4" t="s">
        <v>38</v>
      </c>
      <c r="B2057" s="5" t="n">
        <v>83</v>
      </c>
    </row>
    <row r="2058" spans="1:5">
      <c r="A2058" s="4" t="s">
        <v>765</v>
      </c>
      <c r="B2058" s="5" t="n">
        <v>2759</v>
      </c>
    </row>
    <row r="2059" spans="1:5">
      <c r="A2059" s="4" t="s">
        <v>766</v>
      </c>
      <c r="B2059" s="5" t="n">
        <v>142</v>
      </c>
    </row>
    <row r="2060" spans="1:5">
      <c r="A2060" s="3" t="s">
        <v>767</v>
      </c>
    </row>
    <row r="2061" spans="1:5">
      <c r="A2061" s="4" t="s">
        <v>38</v>
      </c>
      <c r="B2061" s="5" t="n">
        <v>83</v>
      </c>
    </row>
    <row r="2062" spans="1:5">
      <c r="A2062" s="4" t="s">
        <v>765</v>
      </c>
      <c r="B2062" s="5" t="n">
        <v>2901</v>
      </c>
    </row>
    <row r="2063" spans="1:5">
      <c r="A2063" s="4" t="s">
        <v>129</v>
      </c>
      <c r="B2063" s="5" t="n">
        <v>2984</v>
      </c>
    </row>
    <row r="2064" spans="1:5">
      <c r="A2064" s="4" t="s">
        <v>768</v>
      </c>
      <c r="B2064" s="6" t="n">
        <v>-764</v>
      </c>
    </row>
    <row r="2065" spans="1:5">
      <c r="A2065" s="4" t="s">
        <v>442</v>
      </c>
      <c r="B2065" s="4" t="s">
        <v>440</v>
      </c>
    </row>
    <row r="2066" spans="1:5">
      <c r="A2066" s="4" t="s">
        <v>946</v>
      </c>
    </row>
    <row r="2067" spans="1:5">
      <c r="A2067" s="3" t="s">
        <v>762</v>
      </c>
    </row>
    <row r="2068" spans="1:5">
      <c r="A2068" s="4" t="s">
        <v>763</v>
      </c>
      <c r="B2068" s="6" t="n">
        <v>0</v>
      </c>
    </row>
    <row r="2069" spans="1:5">
      <c r="A2069" s="3" t="s">
        <v>764</v>
      </c>
    </row>
    <row r="2070" spans="1:5">
      <c r="A2070" s="4" t="s">
        <v>38</v>
      </c>
      <c r="B2070" s="5" t="n">
        <v>1870</v>
      </c>
    </row>
    <row r="2071" spans="1:5">
      <c r="A2071" s="4" t="s">
        <v>765</v>
      </c>
      <c r="B2071" s="5" t="n">
        <v>29453</v>
      </c>
    </row>
    <row r="2072" spans="1:5">
      <c r="A2072" s="4" t="s">
        <v>766</v>
      </c>
      <c r="B2072" s="5" t="n">
        <v>5810</v>
      </c>
    </row>
    <row r="2073" spans="1:5">
      <c r="A2073" s="3" t="s">
        <v>767</v>
      </c>
    </row>
    <row r="2074" spans="1:5">
      <c r="A2074" s="4" t="s">
        <v>38</v>
      </c>
      <c r="B2074" s="5" t="n">
        <v>1870</v>
      </c>
    </row>
    <row r="2075" spans="1:5">
      <c r="A2075" s="4" t="s">
        <v>765</v>
      </c>
      <c r="B2075" s="5" t="n">
        <v>35263</v>
      </c>
    </row>
    <row r="2076" spans="1:5">
      <c r="A2076" s="4" t="s">
        <v>129</v>
      </c>
      <c r="B2076" s="5" t="n">
        <v>37133</v>
      </c>
    </row>
    <row r="2077" spans="1:5">
      <c r="A2077" s="4" t="s">
        <v>768</v>
      </c>
      <c r="B2077" s="6" t="n">
        <v>-9528</v>
      </c>
    </row>
    <row r="2078" spans="1:5">
      <c r="A2078" s="4" t="s">
        <v>442</v>
      </c>
      <c r="B2078" s="4" t="s">
        <v>440</v>
      </c>
    </row>
    <row r="2079" spans="1:5">
      <c r="A2079" s="4" t="s">
        <v>947</v>
      </c>
    </row>
    <row r="2080" spans="1:5">
      <c r="A2080" s="3" t="s">
        <v>762</v>
      </c>
    </row>
    <row r="2081" spans="1:5">
      <c r="A2081" s="4" t="s">
        <v>763</v>
      </c>
      <c r="B2081" s="6" t="n">
        <v>0</v>
      </c>
    </row>
    <row r="2082" spans="1:5">
      <c r="A2082" s="3" t="s">
        <v>764</v>
      </c>
    </row>
    <row r="2083" spans="1:5">
      <c r="A2083" s="4" t="s">
        <v>38</v>
      </c>
      <c r="B2083" s="5" t="n">
        <v>1439</v>
      </c>
    </row>
    <row r="2084" spans="1:5">
      <c r="A2084" s="4" t="s">
        <v>765</v>
      </c>
      <c r="B2084" s="5" t="n">
        <v>27639</v>
      </c>
    </row>
    <row r="2085" spans="1:5">
      <c r="A2085" s="4" t="s">
        <v>766</v>
      </c>
      <c r="B2085" s="5" t="n">
        <v>779</v>
      </c>
    </row>
    <row r="2086" spans="1:5">
      <c r="A2086" s="3" t="s">
        <v>767</v>
      </c>
    </row>
    <row r="2087" spans="1:5">
      <c r="A2087" s="4" t="s">
        <v>38</v>
      </c>
      <c r="B2087" s="5" t="n">
        <v>1439</v>
      </c>
    </row>
    <row r="2088" spans="1:5">
      <c r="A2088" s="4" t="s">
        <v>765</v>
      </c>
      <c r="B2088" s="5" t="n">
        <v>28418</v>
      </c>
    </row>
    <row r="2089" spans="1:5">
      <c r="A2089" s="4" t="s">
        <v>129</v>
      </c>
      <c r="B2089" s="5" t="n">
        <v>29857</v>
      </c>
    </row>
    <row r="2090" spans="1:5">
      <c r="A2090" s="4" t="s">
        <v>768</v>
      </c>
      <c r="B2090" s="6" t="n">
        <v>-7099</v>
      </c>
    </row>
    <row r="2091" spans="1:5">
      <c r="A2091" s="4" t="s">
        <v>442</v>
      </c>
      <c r="B2091" s="4" t="s">
        <v>440</v>
      </c>
    </row>
    <row r="2092" spans="1:5">
      <c r="A2092" s="4" t="s">
        <v>948</v>
      </c>
    </row>
    <row r="2093" spans="1:5">
      <c r="A2093" s="3" t="s">
        <v>762</v>
      </c>
    </row>
    <row r="2094" spans="1:5">
      <c r="A2094" s="4" t="s">
        <v>763</v>
      </c>
      <c r="B2094" s="6" t="n">
        <v>0</v>
      </c>
    </row>
    <row r="2095" spans="1:5">
      <c r="A2095" s="3" t="s">
        <v>764</v>
      </c>
    </row>
    <row r="2096" spans="1:5">
      <c r="A2096" s="4" t="s">
        <v>38</v>
      </c>
      <c r="B2096" s="5" t="n">
        <v>1699</v>
      </c>
    </row>
    <row r="2097" spans="1:5">
      <c r="A2097" s="4" t="s">
        <v>765</v>
      </c>
      <c r="B2097" s="5" t="n">
        <v>18440</v>
      </c>
    </row>
    <row r="2098" spans="1:5">
      <c r="A2098" s="4" t="s">
        <v>766</v>
      </c>
      <c r="B2098" s="5" t="n">
        <v>1002</v>
      </c>
    </row>
    <row r="2099" spans="1:5">
      <c r="A2099" s="3" t="s">
        <v>767</v>
      </c>
    </row>
    <row r="2100" spans="1:5">
      <c r="A2100" s="4" t="s">
        <v>38</v>
      </c>
      <c r="B2100" s="5" t="n">
        <v>1699</v>
      </c>
    </row>
    <row r="2101" spans="1:5">
      <c r="A2101" s="4" t="s">
        <v>765</v>
      </c>
      <c r="B2101" s="5" t="n">
        <v>19442</v>
      </c>
    </row>
    <row r="2102" spans="1:5">
      <c r="A2102" s="4" t="s">
        <v>129</v>
      </c>
      <c r="B2102" s="5" t="n">
        <v>21141</v>
      </c>
    </row>
    <row r="2103" spans="1:5">
      <c r="A2103" s="4" t="s">
        <v>768</v>
      </c>
      <c r="B2103" s="6" t="n">
        <v>-5318</v>
      </c>
    </row>
    <row r="2104" spans="1:5">
      <c r="A2104" s="4" t="s">
        <v>442</v>
      </c>
      <c r="B2104" s="4" t="s">
        <v>440</v>
      </c>
    </row>
    <row r="2105" spans="1:5">
      <c r="A2105" s="4" t="s">
        <v>949</v>
      </c>
    </row>
    <row r="2106" spans="1:5">
      <c r="A2106" s="3" t="s">
        <v>762</v>
      </c>
    </row>
    <row r="2107" spans="1:5">
      <c r="A2107" s="4" t="s">
        <v>763</v>
      </c>
      <c r="B2107" s="6" t="n">
        <v>0</v>
      </c>
    </row>
    <row r="2108" spans="1:5">
      <c r="A2108" s="3" t="s">
        <v>764</v>
      </c>
    </row>
    <row r="2109" spans="1:5">
      <c r="A2109" s="4" t="s">
        <v>38</v>
      </c>
      <c r="B2109" s="5" t="n">
        <v>0</v>
      </c>
    </row>
    <row r="2110" spans="1:5">
      <c r="A2110" s="4" t="s">
        <v>765</v>
      </c>
      <c r="B2110" s="5" t="n">
        <v>24216</v>
      </c>
    </row>
    <row r="2111" spans="1:5">
      <c r="A2111" s="4" t="s">
        <v>766</v>
      </c>
      <c r="B2111" s="5" t="n">
        <v>346</v>
      </c>
    </row>
    <row r="2112" spans="1:5">
      <c r="A2112" s="3" t="s">
        <v>767</v>
      </c>
    </row>
    <row r="2113" spans="1:5">
      <c r="A2113" s="4" t="s">
        <v>38</v>
      </c>
      <c r="B2113" s="5" t="n">
        <v>0</v>
      </c>
    </row>
    <row r="2114" spans="1:5">
      <c r="A2114" s="4" t="s">
        <v>765</v>
      </c>
      <c r="B2114" s="5" t="n">
        <v>24562</v>
      </c>
    </row>
    <row r="2115" spans="1:5">
      <c r="A2115" s="4" t="s">
        <v>129</v>
      </c>
      <c r="B2115" s="5" t="n">
        <v>24562</v>
      </c>
    </row>
    <row r="2116" spans="1:5">
      <c r="A2116" s="4" t="s">
        <v>768</v>
      </c>
      <c r="B2116" s="6" t="n">
        <v>-5498</v>
      </c>
    </row>
    <row r="2117" spans="1:5">
      <c r="A2117" s="4" t="s">
        <v>442</v>
      </c>
      <c r="B2117" s="4" t="s">
        <v>440</v>
      </c>
    </row>
    <row r="2118" spans="1:5">
      <c r="A2118" s="4" t="s">
        <v>950</v>
      </c>
    </row>
    <row r="2119" spans="1:5">
      <c r="A2119" s="3" t="s">
        <v>762</v>
      </c>
    </row>
    <row r="2120" spans="1:5">
      <c r="A2120" s="4" t="s">
        <v>763</v>
      </c>
      <c r="B2120" s="6" t="n">
        <v>0</v>
      </c>
    </row>
    <row r="2121" spans="1:5">
      <c r="A2121" s="3" t="s">
        <v>764</v>
      </c>
    </row>
    <row r="2122" spans="1:5">
      <c r="A2122" s="4" t="s">
        <v>38</v>
      </c>
      <c r="B2122" s="5" t="n">
        <v>2305</v>
      </c>
    </row>
    <row r="2123" spans="1:5">
      <c r="A2123" s="4" t="s">
        <v>765</v>
      </c>
      <c r="B2123" s="5" t="n">
        <v>37494</v>
      </c>
    </row>
    <row r="2124" spans="1:5">
      <c r="A2124" s="4" t="s">
        <v>766</v>
      </c>
      <c r="B2124" s="5" t="n">
        <v>4068</v>
      </c>
    </row>
    <row r="2125" spans="1:5">
      <c r="A2125" s="3" t="s">
        <v>767</v>
      </c>
    </row>
    <row r="2126" spans="1:5">
      <c r="A2126" s="4" t="s">
        <v>38</v>
      </c>
      <c r="B2126" s="5" t="n">
        <v>2305</v>
      </c>
    </row>
    <row r="2127" spans="1:5">
      <c r="A2127" s="4" t="s">
        <v>765</v>
      </c>
      <c r="B2127" s="5" t="n">
        <v>41562</v>
      </c>
    </row>
    <row r="2128" spans="1:5">
      <c r="A2128" s="4" t="s">
        <v>129</v>
      </c>
      <c r="B2128" s="5" t="n">
        <v>43867</v>
      </c>
    </row>
    <row r="2129" spans="1:5">
      <c r="A2129" s="4" t="s">
        <v>768</v>
      </c>
      <c r="B2129" s="6" t="n">
        <v>-11650</v>
      </c>
    </row>
    <row r="2130" spans="1:5">
      <c r="A2130" s="4" t="s">
        <v>442</v>
      </c>
      <c r="B2130" s="4" t="s">
        <v>440</v>
      </c>
    </row>
    <row r="2131" spans="1:5">
      <c r="A2131" s="4" t="s">
        <v>951</v>
      </c>
    </row>
    <row r="2132" spans="1:5">
      <c r="A2132" s="3" t="s">
        <v>762</v>
      </c>
    </row>
    <row r="2133" spans="1:5">
      <c r="A2133" s="4" t="s">
        <v>763</v>
      </c>
      <c r="B2133" s="6" t="n">
        <v>0</v>
      </c>
    </row>
    <row r="2134" spans="1:5">
      <c r="A2134" s="3" t="s">
        <v>764</v>
      </c>
    </row>
    <row r="2135" spans="1:5">
      <c r="A2135" s="4" t="s">
        <v>38</v>
      </c>
      <c r="B2135" s="5" t="n">
        <v>17274</v>
      </c>
    </row>
    <row r="2136" spans="1:5">
      <c r="A2136" s="4" t="s">
        <v>765</v>
      </c>
      <c r="B2136" s="5" t="n">
        <v>41865</v>
      </c>
    </row>
    <row r="2137" spans="1:5">
      <c r="A2137" s="4" t="s">
        <v>766</v>
      </c>
      <c r="B2137" s="5" t="n">
        <v>5428</v>
      </c>
    </row>
    <row r="2138" spans="1:5">
      <c r="A2138" s="3" t="s">
        <v>767</v>
      </c>
    </row>
    <row r="2139" spans="1:5">
      <c r="A2139" s="4" t="s">
        <v>38</v>
      </c>
      <c r="B2139" s="5" t="n">
        <v>17274</v>
      </c>
    </row>
    <row r="2140" spans="1:5">
      <c r="A2140" s="4" t="s">
        <v>765</v>
      </c>
      <c r="B2140" s="5" t="n">
        <v>47293</v>
      </c>
    </row>
    <row r="2141" spans="1:5">
      <c r="A2141" s="4" t="s">
        <v>129</v>
      </c>
      <c r="B2141" s="5" t="n">
        <v>64567</v>
      </c>
    </row>
    <row r="2142" spans="1:5">
      <c r="A2142" s="4" t="s">
        <v>768</v>
      </c>
      <c r="B2142" s="6" t="n">
        <v>-9185</v>
      </c>
    </row>
    <row r="2143" spans="1:5">
      <c r="A2143" s="4" t="s">
        <v>442</v>
      </c>
      <c r="B2143" s="4" t="s">
        <v>952</v>
      </c>
    </row>
    <row r="2144" spans="1:5">
      <c r="A2144" s="4" t="s">
        <v>953</v>
      </c>
    </row>
    <row r="2145" spans="1:5">
      <c r="A2145" s="3" t="s">
        <v>762</v>
      </c>
    </row>
    <row r="2146" spans="1:5">
      <c r="A2146" s="4" t="s">
        <v>763</v>
      </c>
      <c r="B2146" s="6" t="n">
        <v>0</v>
      </c>
    </row>
    <row r="2147" spans="1:5">
      <c r="A2147" s="3" t="s">
        <v>764</v>
      </c>
    </row>
    <row r="2148" spans="1:5">
      <c r="A2148" s="4" t="s">
        <v>38</v>
      </c>
      <c r="B2148" s="5" t="n">
        <v>8628</v>
      </c>
    </row>
    <row r="2149" spans="1:5">
      <c r="A2149" s="4" t="s">
        <v>765</v>
      </c>
      <c r="B2149" s="5" t="n">
        <v>18408</v>
      </c>
    </row>
    <row r="2150" spans="1:5">
      <c r="A2150" s="4" t="s">
        <v>766</v>
      </c>
      <c r="B2150" s="5" t="n">
        <v>0</v>
      </c>
    </row>
    <row r="2151" spans="1:5">
      <c r="A2151" s="3" t="s">
        <v>767</v>
      </c>
    </row>
    <row r="2152" spans="1:5">
      <c r="A2152" s="4" t="s">
        <v>38</v>
      </c>
      <c r="B2152" s="5" t="n">
        <v>8628</v>
      </c>
    </row>
    <row r="2153" spans="1:5">
      <c r="A2153" s="4" t="s">
        <v>765</v>
      </c>
      <c r="B2153" s="5" t="n">
        <v>18408</v>
      </c>
    </row>
    <row r="2154" spans="1:5">
      <c r="A2154" s="4" t="s">
        <v>129</v>
      </c>
      <c r="B2154" s="5" t="n">
        <v>27036</v>
      </c>
    </row>
    <row r="2155" spans="1:5">
      <c r="A2155" s="4" t="s">
        <v>768</v>
      </c>
      <c r="B2155" s="6" t="n">
        <v>-2986</v>
      </c>
    </row>
    <row r="2156" spans="1:5">
      <c r="A2156" s="4" t="s">
        <v>442</v>
      </c>
      <c r="B2156" s="4" t="s">
        <v>904</v>
      </c>
    </row>
    <row r="2157" spans="1:5">
      <c r="A2157" s="4" t="s">
        <v>954</v>
      </c>
    </row>
    <row r="2158" spans="1:5">
      <c r="A2158" s="3" t="s">
        <v>762</v>
      </c>
    </row>
    <row r="2159" spans="1:5">
      <c r="A2159" s="4" t="s">
        <v>763</v>
      </c>
      <c r="B2159" s="6" t="n">
        <v>0</v>
      </c>
    </row>
    <row r="2160" spans="1:5">
      <c r="A2160" s="3" t="s">
        <v>764</v>
      </c>
    </row>
    <row r="2161" spans="1:5">
      <c r="A2161" s="4" t="s">
        <v>38</v>
      </c>
      <c r="B2161" s="5" t="n">
        <v>4238</v>
      </c>
    </row>
    <row r="2162" spans="1:5">
      <c r="A2162" s="4" t="s">
        <v>765</v>
      </c>
      <c r="B2162" s="5" t="n">
        <v>118778</v>
      </c>
    </row>
    <row r="2163" spans="1:5">
      <c r="A2163" s="4" t="s">
        <v>766</v>
      </c>
      <c r="B2163" s="5" t="n">
        <v>36</v>
      </c>
    </row>
    <row r="2164" spans="1:5">
      <c r="A2164" s="3" t="s">
        <v>767</v>
      </c>
    </row>
    <row r="2165" spans="1:5">
      <c r="A2165" s="4" t="s">
        <v>38</v>
      </c>
      <c r="B2165" s="5" t="n">
        <v>4238</v>
      </c>
    </row>
    <row r="2166" spans="1:5">
      <c r="A2166" s="4" t="s">
        <v>765</v>
      </c>
      <c r="B2166" s="5" t="n">
        <v>118814</v>
      </c>
    </row>
    <row r="2167" spans="1:5">
      <c r="A2167" s="4" t="s">
        <v>129</v>
      </c>
      <c r="B2167" s="5" t="n">
        <v>123052</v>
      </c>
    </row>
    <row r="2168" spans="1:5">
      <c r="A2168" s="4" t="s">
        <v>768</v>
      </c>
      <c r="B2168" s="6" t="n">
        <v>-5526</v>
      </c>
    </row>
    <row r="2169" spans="1:5">
      <c r="A2169" s="4" t="s">
        <v>442</v>
      </c>
      <c r="B2169" s="4" t="s">
        <v>440</v>
      </c>
    </row>
    <row r="2170" spans="1:5">
      <c r="A2170" s="4" t="s">
        <v>955</v>
      </c>
    </row>
    <row r="2171" spans="1:5">
      <c r="A2171" s="3" t="s">
        <v>762</v>
      </c>
    </row>
    <row r="2172" spans="1:5">
      <c r="A2172" s="4" t="s">
        <v>763</v>
      </c>
      <c r="B2172" s="6" t="n">
        <v>0</v>
      </c>
    </row>
    <row r="2173" spans="1:5">
      <c r="A2173" s="3" t="s">
        <v>764</v>
      </c>
    </row>
    <row r="2174" spans="1:5">
      <c r="A2174" s="4" t="s">
        <v>38</v>
      </c>
      <c r="B2174" s="5" t="n">
        <v>0</v>
      </c>
    </row>
    <row r="2175" spans="1:5">
      <c r="A2175" s="4" t="s">
        <v>765</v>
      </c>
      <c r="B2175" s="5" t="n">
        <v>9811</v>
      </c>
    </row>
    <row r="2176" spans="1:5">
      <c r="A2176" s="4" t="s">
        <v>766</v>
      </c>
      <c r="B2176" s="5" t="n">
        <v>87</v>
      </c>
    </row>
    <row r="2177" spans="1:5">
      <c r="A2177" s="3" t="s">
        <v>767</v>
      </c>
    </row>
    <row r="2178" spans="1:5">
      <c r="A2178" s="4" t="s">
        <v>38</v>
      </c>
      <c r="B2178" s="5" t="n">
        <v>0</v>
      </c>
    </row>
    <row r="2179" spans="1:5">
      <c r="A2179" s="4" t="s">
        <v>765</v>
      </c>
      <c r="B2179" s="5" t="n">
        <v>9898</v>
      </c>
    </row>
    <row r="2180" spans="1:5">
      <c r="A2180" s="4" t="s">
        <v>129</v>
      </c>
      <c r="B2180" s="5" t="n">
        <v>9898</v>
      </c>
    </row>
    <row r="2181" spans="1:5">
      <c r="A2181" s="4" t="s">
        <v>768</v>
      </c>
      <c r="B2181" s="6" t="n">
        <v>-1166</v>
      </c>
    </row>
    <row r="2182" spans="1:5">
      <c r="A2182" s="4" t="s">
        <v>442</v>
      </c>
      <c r="B2182" s="4" t="s">
        <v>440</v>
      </c>
    </row>
    <row r="2183" spans="1:5">
      <c r="A2183" s="4" t="s">
        <v>956</v>
      </c>
    </row>
    <row r="2184" spans="1:5">
      <c r="A2184" s="3" t="s">
        <v>762</v>
      </c>
    </row>
    <row r="2185" spans="1:5">
      <c r="A2185" s="4" t="s">
        <v>763</v>
      </c>
      <c r="B2185" s="6" t="n">
        <v>0</v>
      </c>
    </row>
    <row r="2186" spans="1:5">
      <c r="A2186" s="3" t="s">
        <v>764</v>
      </c>
    </row>
    <row r="2187" spans="1:5">
      <c r="A2187" s="4" t="s">
        <v>38</v>
      </c>
      <c r="B2187" s="5" t="n">
        <v>1825</v>
      </c>
    </row>
    <row r="2188" spans="1:5">
      <c r="A2188" s="4" t="s">
        <v>765</v>
      </c>
      <c r="B2188" s="5" t="n">
        <v>9966</v>
      </c>
    </row>
    <row r="2189" spans="1:5">
      <c r="A2189" s="4" t="s">
        <v>766</v>
      </c>
      <c r="B2189" s="5" t="n">
        <v>24</v>
      </c>
    </row>
    <row r="2190" spans="1:5">
      <c r="A2190" s="3" t="s">
        <v>767</v>
      </c>
    </row>
    <row r="2191" spans="1:5">
      <c r="A2191" s="4" t="s">
        <v>38</v>
      </c>
      <c r="B2191" s="5" t="n">
        <v>1825</v>
      </c>
    </row>
    <row r="2192" spans="1:5">
      <c r="A2192" s="4" t="s">
        <v>765</v>
      </c>
      <c r="B2192" s="5" t="n">
        <v>9990</v>
      </c>
    </row>
    <row r="2193" spans="1:5">
      <c r="A2193" s="4" t="s">
        <v>129</v>
      </c>
      <c r="B2193" s="5" t="n">
        <v>11815</v>
      </c>
    </row>
    <row r="2194" spans="1:5">
      <c r="A2194" s="4" t="s">
        <v>768</v>
      </c>
      <c r="B2194" s="6" t="n">
        <v>-546</v>
      </c>
    </row>
    <row r="2195" spans="1:5">
      <c r="A2195" s="4" t="s">
        <v>442</v>
      </c>
      <c r="B2195" s="4" t="s">
        <v>440</v>
      </c>
    </row>
    <row r="2196" spans="1:5">
      <c r="A2196" s="4" t="s">
        <v>957</v>
      </c>
    </row>
    <row r="2197" spans="1:5">
      <c r="A2197" s="3" t="s">
        <v>762</v>
      </c>
    </row>
    <row r="2198" spans="1:5">
      <c r="A2198" s="4" t="s">
        <v>763</v>
      </c>
      <c r="B2198" s="6" t="n">
        <v>0</v>
      </c>
    </row>
    <row r="2199" spans="1:5">
      <c r="A2199" s="3" t="s">
        <v>764</v>
      </c>
    </row>
    <row r="2200" spans="1:5">
      <c r="A2200" s="4" t="s">
        <v>38</v>
      </c>
      <c r="B2200" s="5" t="n">
        <v>0</v>
      </c>
    </row>
    <row r="2201" spans="1:5">
      <c r="A2201" s="4" t="s">
        <v>765</v>
      </c>
      <c r="B2201" s="5" t="n">
        <v>16187</v>
      </c>
    </row>
    <row r="2202" spans="1:5">
      <c r="A2202" s="4" t="s">
        <v>766</v>
      </c>
      <c r="B2202" s="4" t="s">
        <v>59</v>
      </c>
    </row>
    <row r="2203" spans="1:5">
      <c r="A2203" s="3" t="s">
        <v>767</v>
      </c>
    </row>
    <row r="2204" spans="1:5">
      <c r="A2204" s="4" t="s">
        <v>38</v>
      </c>
      <c r="B2204" s="5" t="n">
        <v>0</v>
      </c>
    </row>
    <row r="2205" spans="1:5">
      <c r="A2205" s="4" t="s">
        <v>765</v>
      </c>
      <c r="B2205" s="5" t="n">
        <v>16187</v>
      </c>
    </row>
    <row r="2206" spans="1:5">
      <c r="A2206" s="4" t="s">
        <v>129</v>
      </c>
      <c r="B2206" s="5" t="n">
        <v>16187</v>
      </c>
    </row>
    <row r="2207" spans="1:5">
      <c r="A2207" s="4" t="s">
        <v>768</v>
      </c>
      <c r="B2207" s="6" t="n">
        <v>-1068</v>
      </c>
    </row>
    <row r="2208" spans="1:5">
      <c r="A2208" s="4" t="s">
        <v>442</v>
      </c>
      <c r="B2208" s="4" t="s">
        <v>791</v>
      </c>
    </row>
    <row r="2209" spans="1:5">
      <c r="A2209" s="4" t="s">
        <v>958</v>
      </c>
    </row>
    <row r="2210" spans="1:5">
      <c r="A2210" s="3" t="s">
        <v>762</v>
      </c>
    </row>
    <row r="2211" spans="1:5">
      <c r="A2211" s="4" t="s">
        <v>763</v>
      </c>
      <c r="B2211" s="6" t="n">
        <v>0</v>
      </c>
    </row>
    <row r="2212" spans="1:5">
      <c r="A2212" s="3" t="s">
        <v>764</v>
      </c>
    </row>
    <row r="2213" spans="1:5">
      <c r="A2213" s="4" t="s">
        <v>38</v>
      </c>
      <c r="B2213" s="5" t="n">
        <v>0</v>
      </c>
    </row>
    <row r="2214" spans="1:5">
      <c r="A2214" s="4" t="s">
        <v>765</v>
      </c>
      <c r="B2214" s="5" t="n">
        <v>34894</v>
      </c>
    </row>
    <row r="2215" spans="1:5">
      <c r="A2215" s="4" t="s">
        <v>766</v>
      </c>
      <c r="B2215" s="5" t="n">
        <v>0</v>
      </c>
    </row>
    <row r="2216" spans="1:5">
      <c r="A2216" s="3" t="s">
        <v>767</v>
      </c>
    </row>
    <row r="2217" spans="1:5">
      <c r="A2217" s="4" t="s">
        <v>38</v>
      </c>
      <c r="B2217" s="5" t="n">
        <v>0</v>
      </c>
    </row>
    <row r="2218" spans="1:5">
      <c r="A2218" s="4" t="s">
        <v>765</v>
      </c>
      <c r="B2218" s="5" t="n">
        <v>34894</v>
      </c>
    </row>
    <row r="2219" spans="1:5">
      <c r="A2219" s="4" t="s">
        <v>129</v>
      </c>
      <c r="B2219" s="5" t="n">
        <v>34894</v>
      </c>
    </row>
    <row r="2220" spans="1:5">
      <c r="A2220" s="4" t="s">
        <v>768</v>
      </c>
      <c r="B2220" s="6" t="n">
        <v>-1438</v>
      </c>
    </row>
    <row r="2221" spans="1:5">
      <c r="A2221" s="4" t="s">
        <v>442</v>
      </c>
      <c r="B2221" s="4" t="s">
        <v>440</v>
      </c>
    </row>
    <row r="2222" spans="1:5">
      <c r="A2222" s="4" t="s">
        <v>959</v>
      </c>
    </row>
    <row r="2223" spans="1:5">
      <c r="A2223" s="3" t="s">
        <v>762</v>
      </c>
    </row>
    <row r="2224" spans="1:5">
      <c r="A2224" s="4" t="s">
        <v>763</v>
      </c>
      <c r="B2224" s="6" t="n">
        <v>0</v>
      </c>
    </row>
    <row r="2225" spans="1:5">
      <c r="A2225" s="3" t="s">
        <v>764</v>
      </c>
    </row>
    <row r="2226" spans="1:5">
      <c r="A2226" s="4" t="s">
        <v>38</v>
      </c>
      <c r="B2226" s="5" t="n">
        <v>2326</v>
      </c>
    </row>
    <row r="2227" spans="1:5">
      <c r="A2227" s="4" t="s">
        <v>765</v>
      </c>
      <c r="B2227" s="5" t="n">
        <v>17207</v>
      </c>
    </row>
    <row r="2228" spans="1:5">
      <c r="A2228" s="4" t="s">
        <v>766</v>
      </c>
      <c r="B2228" s="5" t="n">
        <v>4103</v>
      </c>
    </row>
    <row r="2229" spans="1:5">
      <c r="A2229" s="3" t="s">
        <v>767</v>
      </c>
    </row>
    <row r="2230" spans="1:5">
      <c r="A2230" s="4" t="s">
        <v>38</v>
      </c>
      <c r="B2230" s="5" t="n">
        <v>2326</v>
      </c>
    </row>
    <row r="2231" spans="1:5">
      <c r="A2231" s="4" t="s">
        <v>765</v>
      </c>
      <c r="B2231" s="5" t="n">
        <v>21310</v>
      </c>
    </row>
    <row r="2232" spans="1:5">
      <c r="A2232" s="4" t="s">
        <v>129</v>
      </c>
      <c r="B2232" s="5" t="n">
        <v>23636</v>
      </c>
    </row>
    <row r="2233" spans="1:5">
      <c r="A2233" s="4" t="s">
        <v>768</v>
      </c>
      <c r="B2233" s="6" t="n">
        <v>-6816</v>
      </c>
    </row>
    <row r="2234" spans="1:5">
      <c r="A2234" s="4" t="s">
        <v>442</v>
      </c>
      <c r="B2234" s="4" t="s">
        <v>440</v>
      </c>
    </row>
    <row r="2235" spans="1:5">
      <c r="A2235" s="4" t="s">
        <v>960</v>
      </c>
    </row>
    <row r="2236" spans="1:5">
      <c r="A2236" s="3" t="s">
        <v>762</v>
      </c>
    </row>
    <row r="2237" spans="1:5">
      <c r="A2237" s="4" t="s">
        <v>763</v>
      </c>
      <c r="B2237" s="6" t="n">
        <v>0</v>
      </c>
    </row>
    <row r="2238" spans="1:5">
      <c r="A2238" s="3" t="s">
        <v>764</v>
      </c>
    </row>
    <row r="2239" spans="1:5">
      <c r="A2239" s="4" t="s">
        <v>38</v>
      </c>
      <c r="B2239" s="5" t="n">
        <v>1447</v>
      </c>
    </row>
    <row r="2240" spans="1:5">
      <c r="A2240" s="4" t="s">
        <v>765</v>
      </c>
      <c r="B2240" s="5" t="n">
        <v>12192</v>
      </c>
    </row>
    <row r="2241" spans="1:5">
      <c r="A2241" s="4" t="s">
        <v>766</v>
      </c>
      <c r="B2241" s="5" t="n">
        <v>58</v>
      </c>
    </row>
    <row r="2242" spans="1:5">
      <c r="A2242" s="3" t="s">
        <v>767</v>
      </c>
    </row>
    <row r="2243" spans="1:5">
      <c r="A2243" s="4" t="s">
        <v>38</v>
      </c>
      <c r="B2243" s="5" t="n">
        <v>1447</v>
      </c>
    </row>
    <row r="2244" spans="1:5">
      <c r="A2244" s="4" t="s">
        <v>765</v>
      </c>
      <c r="B2244" s="5" t="n">
        <v>12250</v>
      </c>
    </row>
    <row r="2245" spans="1:5">
      <c r="A2245" s="4" t="s">
        <v>129</v>
      </c>
      <c r="B2245" s="5" t="n">
        <v>13697</v>
      </c>
    </row>
    <row r="2246" spans="1:5">
      <c r="A2246" s="4" t="s">
        <v>768</v>
      </c>
      <c r="B2246" s="6" t="n">
        <v>-1100</v>
      </c>
    </row>
    <row r="2247" spans="1:5">
      <c r="A2247" s="4" t="s">
        <v>442</v>
      </c>
      <c r="B2247" s="4" t="s">
        <v>440</v>
      </c>
    </row>
    <row r="2248" spans="1:5">
      <c r="A2248" s="4" t="s">
        <v>961</v>
      </c>
    </row>
    <row r="2249" spans="1:5">
      <c r="A2249" s="3" t="s">
        <v>762</v>
      </c>
    </row>
    <row r="2250" spans="1:5">
      <c r="A2250" s="4" t="s">
        <v>763</v>
      </c>
      <c r="B2250" s="6" t="n">
        <v>0</v>
      </c>
    </row>
    <row r="2251" spans="1:5">
      <c r="A2251" s="3" t="s">
        <v>764</v>
      </c>
    </row>
    <row r="2252" spans="1:5">
      <c r="A2252" s="4" t="s">
        <v>38</v>
      </c>
      <c r="B2252" s="5" t="n">
        <v>1078</v>
      </c>
    </row>
    <row r="2253" spans="1:5">
      <c r="A2253" s="4" t="s">
        <v>765</v>
      </c>
      <c r="B2253" s="5" t="n">
        <v>5674</v>
      </c>
    </row>
    <row r="2254" spans="1:5">
      <c r="A2254" s="4" t="s">
        <v>766</v>
      </c>
      <c r="B2254" s="5" t="n">
        <v>0</v>
      </c>
    </row>
    <row r="2255" spans="1:5">
      <c r="A2255" s="3" t="s">
        <v>767</v>
      </c>
    </row>
    <row r="2256" spans="1:5">
      <c r="A2256" s="4" t="s">
        <v>38</v>
      </c>
      <c r="B2256" s="5" t="n">
        <v>1078</v>
      </c>
    </row>
    <row r="2257" spans="1:5">
      <c r="A2257" s="4" t="s">
        <v>765</v>
      </c>
      <c r="B2257" s="5" t="n">
        <v>5674</v>
      </c>
    </row>
    <row r="2258" spans="1:5">
      <c r="A2258" s="4" t="s">
        <v>129</v>
      </c>
      <c r="B2258" s="5" t="n">
        <v>6752</v>
      </c>
    </row>
    <row r="2259" spans="1:5">
      <c r="A2259" s="4" t="s">
        <v>768</v>
      </c>
      <c r="B2259" s="6" t="n">
        <v>-560</v>
      </c>
    </row>
    <row r="2260" spans="1:5">
      <c r="A2260" s="4" t="s">
        <v>442</v>
      </c>
      <c r="B2260" s="4" t="s">
        <v>794</v>
      </c>
    </row>
    <row r="2261" spans="1:5">
      <c r="A2261" s="4" t="s">
        <v>962</v>
      </c>
    </row>
    <row r="2262" spans="1:5">
      <c r="A2262" s="3" t="s">
        <v>762</v>
      </c>
    </row>
    <row r="2263" spans="1:5">
      <c r="A2263" s="4" t="s">
        <v>763</v>
      </c>
      <c r="B2263" s="6" t="n">
        <v>0</v>
      </c>
    </row>
    <row r="2264" spans="1:5">
      <c r="A2264" s="3" t="s">
        <v>764</v>
      </c>
    </row>
    <row r="2265" spans="1:5">
      <c r="A2265" s="4" t="s">
        <v>38</v>
      </c>
      <c r="B2265" s="5" t="n">
        <v>946</v>
      </c>
    </row>
    <row r="2266" spans="1:5">
      <c r="A2266" s="4" t="s">
        <v>765</v>
      </c>
      <c r="B2266" s="5" t="n">
        <v>11174</v>
      </c>
    </row>
    <row r="2267" spans="1:5">
      <c r="A2267" s="4" t="s">
        <v>766</v>
      </c>
      <c r="B2267" s="5" t="n">
        <v>735</v>
      </c>
    </row>
    <row r="2268" spans="1:5">
      <c r="A2268" s="3" t="s">
        <v>767</v>
      </c>
    </row>
    <row r="2269" spans="1:5">
      <c r="A2269" s="4" t="s">
        <v>38</v>
      </c>
      <c r="B2269" s="5" t="n">
        <v>946</v>
      </c>
    </row>
    <row r="2270" spans="1:5">
      <c r="A2270" s="4" t="s">
        <v>765</v>
      </c>
      <c r="B2270" s="5" t="n">
        <v>11909</v>
      </c>
    </row>
    <row r="2271" spans="1:5">
      <c r="A2271" s="4" t="s">
        <v>129</v>
      </c>
      <c r="B2271" s="5" t="n">
        <v>12855</v>
      </c>
    </row>
    <row r="2272" spans="1:5">
      <c r="A2272" s="4" t="s">
        <v>768</v>
      </c>
      <c r="B2272" s="6" t="n">
        <v>-1528</v>
      </c>
    </row>
    <row r="2273" spans="1:5">
      <c r="A2273" s="4" t="s">
        <v>442</v>
      </c>
      <c r="B2273" s="4" t="s">
        <v>440</v>
      </c>
    </row>
    <row r="2274" spans="1:5">
      <c r="A2274" s="4" t="s">
        <v>963</v>
      </c>
    </row>
    <row r="2275" spans="1:5">
      <c r="A2275" s="3" t="s">
        <v>762</v>
      </c>
    </row>
    <row r="2276" spans="1:5">
      <c r="A2276" s="4" t="s">
        <v>763</v>
      </c>
      <c r="B2276" s="6" t="n">
        <v>0</v>
      </c>
    </row>
    <row r="2277" spans="1:5">
      <c r="A2277" s="3" t="s">
        <v>764</v>
      </c>
    </row>
    <row r="2278" spans="1:5">
      <c r="A2278" s="4" t="s">
        <v>38</v>
      </c>
      <c r="B2278" s="5" t="n">
        <v>959</v>
      </c>
    </row>
    <row r="2279" spans="1:5">
      <c r="A2279" s="4" t="s">
        <v>765</v>
      </c>
      <c r="B2279" s="5" t="n">
        <v>7260</v>
      </c>
    </row>
    <row r="2280" spans="1:5">
      <c r="A2280" s="4" t="s">
        <v>766</v>
      </c>
      <c r="B2280" s="5" t="n">
        <v>4</v>
      </c>
    </row>
    <row r="2281" spans="1:5">
      <c r="A2281" s="3" t="s">
        <v>767</v>
      </c>
    </row>
    <row r="2282" spans="1:5">
      <c r="A2282" s="4" t="s">
        <v>38</v>
      </c>
      <c r="B2282" s="5" t="n">
        <v>959</v>
      </c>
    </row>
    <row r="2283" spans="1:5">
      <c r="A2283" s="4" t="s">
        <v>765</v>
      </c>
      <c r="B2283" s="5" t="n">
        <v>7264</v>
      </c>
    </row>
    <row r="2284" spans="1:5">
      <c r="A2284" s="4" t="s">
        <v>129</v>
      </c>
      <c r="B2284" s="5" t="n">
        <v>8223</v>
      </c>
    </row>
    <row r="2285" spans="1:5">
      <c r="A2285" s="4" t="s">
        <v>768</v>
      </c>
      <c r="B2285" s="6" t="n">
        <v>-716</v>
      </c>
    </row>
    <row r="2286" spans="1:5">
      <c r="A2286" s="4" t="s">
        <v>442</v>
      </c>
      <c r="B2286" s="4" t="s">
        <v>805</v>
      </c>
    </row>
    <row r="2287" spans="1:5">
      <c r="A2287" s="4" t="s">
        <v>964</v>
      </c>
    </row>
    <row r="2288" spans="1:5">
      <c r="A2288" s="3" t="s">
        <v>762</v>
      </c>
    </row>
    <row r="2289" spans="1:5">
      <c r="A2289" s="4" t="s">
        <v>763</v>
      </c>
      <c r="B2289" s="6" t="n">
        <v>0</v>
      </c>
    </row>
    <row r="2290" spans="1:5">
      <c r="A2290" s="3" t="s">
        <v>764</v>
      </c>
    </row>
    <row r="2291" spans="1:5">
      <c r="A2291" s="4" t="s">
        <v>38</v>
      </c>
      <c r="B2291" s="5" t="n">
        <v>1987</v>
      </c>
    </row>
    <row r="2292" spans="1:5">
      <c r="A2292" s="4" t="s">
        <v>765</v>
      </c>
      <c r="B2292" s="5" t="n">
        <v>11341</v>
      </c>
    </row>
    <row r="2293" spans="1:5">
      <c r="A2293" s="4" t="s">
        <v>766</v>
      </c>
      <c r="B2293" s="5" t="n">
        <v>4086</v>
      </c>
    </row>
    <row r="2294" spans="1:5">
      <c r="A2294" s="3" t="s">
        <v>767</v>
      </c>
    </row>
    <row r="2295" spans="1:5">
      <c r="A2295" s="4" t="s">
        <v>38</v>
      </c>
      <c r="B2295" s="5" t="n">
        <v>1987</v>
      </c>
    </row>
    <row r="2296" spans="1:5">
      <c r="A2296" s="4" t="s">
        <v>765</v>
      </c>
      <c r="B2296" s="5" t="n">
        <v>15427</v>
      </c>
    </row>
    <row r="2297" spans="1:5">
      <c r="A2297" s="4" t="s">
        <v>129</v>
      </c>
      <c r="B2297" s="5" t="n">
        <v>17414</v>
      </c>
    </row>
    <row r="2298" spans="1:5">
      <c r="A2298" s="4" t="s">
        <v>768</v>
      </c>
      <c r="B2298" s="6" t="n">
        <v>-5854</v>
      </c>
    </row>
    <row r="2299" spans="1:5">
      <c r="A2299" s="4" t="s">
        <v>442</v>
      </c>
      <c r="B2299" s="4" t="s">
        <v>440</v>
      </c>
    </row>
    <row r="2300" spans="1:5">
      <c r="A2300" s="4" t="s">
        <v>965</v>
      </c>
    </row>
    <row r="2301" spans="1:5">
      <c r="A2301" s="3" t="s">
        <v>762</v>
      </c>
    </row>
    <row r="2302" spans="1:5">
      <c r="A2302" s="4" t="s">
        <v>763</v>
      </c>
      <c r="B2302" s="6" t="n">
        <v>0</v>
      </c>
    </row>
    <row r="2303" spans="1:5">
      <c r="A2303" s="3" t="s">
        <v>764</v>
      </c>
    </row>
    <row r="2304" spans="1:5">
      <c r="A2304" s="4" t="s">
        <v>38</v>
      </c>
      <c r="B2304" s="5" t="n">
        <v>842</v>
      </c>
    </row>
    <row r="2305" spans="1:5">
      <c r="A2305" s="4" t="s">
        <v>765</v>
      </c>
      <c r="B2305" s="5" t="n">
        <v>5640</v>
      </c>
    </row>
    <row r="2306" spans="1:5">
      <c r="A2306" s="4" t="s">
        <v>766</v>
      </c>
      <c r="B2306" s="5" t="n">
        <v>1009</v>
      </c>
    </row>
    <row r="2307" spans="1:5">
      <c r="A2307" s="3" t="s">
        <v>767</v>
      </c>
    </row>
    <row r="2308" spans="1:5">
      <c r="A2308" s="4" t="s">
        <v>38</v>
      </c>
      <c r="B2308" s="5" t="n">
        <v>842</v>
      </c>
    </row>
    <row r="2309" spans="1:5">
      <c r="A2309" s="4" t="s">
        <v>765</v>
      </c>
      <c r="B2309" s="5" t="n">
        <v>6649</v>
      </c>
    </row>
    <row r="2310" spans="1:5">
      <c r="A2310" s="4" t="s">
        <v>129</v>
      </c>
      <c r="B2310" s="5" t="n">
        <v>7491</v>
      </c>
    </row>
    <row r="2311" spans="1:5">
      <c r="A2311" s="4" t="s">
        <v>768</v>
      </c>
      <c r="B2311" s="6" t="n">
        <v>-2574</v>
      </c>
    </row>
    <row r="2312" spans="1:5">
      <c r="A2312" s="4" t="s">
        <v>442</v>
      </c>
      <c r="B2312" s="4" t="s">
        <v>440</v>
      </c>
    </row>
    <row r="2313" spans="1:5">
      <c r="A2313" s="4" t="s">
        <v>966</v>
      </c>
    </row>
    <row r="2314" spans="1:5">
      <c r="A2314" s="3" t="s">
        <v>762</v>
      </c>
    </row>
    <row r="2315" spans="1:5">
      <c r="A2315" s="4" t="s">
        <v>763</v>
      </c>
      <c r="B2315" s="6" t="n">
        <v>0</v>
      </c>
    </row>
    <row r="2316" spans="1:5">
      <c r="A2316" s="3" t="s">
        <v>764</v>
      </c>
    </row>
    <row r="2317" spans="1:5">
      <c r="A2317" s="4" t="s">
        <v>38</v>
      </c>
      <c r="B2317" s="5" t="n">
        <v>372</v>
      </c>
    </row>
    <row r="2318" spans="1:5">
      <c r="A2318" s="4" t="s">
        <v>765</v>
      </c>
      <c r="B2318" s="5" t="n">
        <v>3636</v>
      </c>
    </row>
    <row r="2319" spans="1:5">
      <c r="A2319" s="4" t="s">
        <v>766</v>
      </c>
      <c r="B2319" s="5" t="n">
        <v>884</v>
      </c>
    </row>
    <row r="2320" spans="1:5">
      <c r="A2320" s="3" t="s">
        <v>767</v>
      </c>
    </row>
    <row r="2321" spans="1:5">
      <c r="A2321" s="4" t="s">
        <v>38</v>
      </c>
      <c r="B2321" s="5" t="n">
        <v>372</v>
      </c>
    </row>
    <row r="2322" spans="1:5">
      <c r="A2322" s="4" t="s">
        <v>765</v>
      </c>
      <c r="B2322" s="5" t="n">
        <v>4520</v>
      </c>
    </row>
    <row r="2323" spans="1:5">
      <c r="A2323" s="4" t="s">
        <v>129</v>
      </c>
      <c r="B2323" s="5" t="n">
        <v>4892</v>
      </c>
    </row>
    <row r="2324" spans="1:5">
      <c r="A2324" s="4" t="s">
        <v>768</v>
      </c>
      <c r="B2324" s="6" t="n">
        <v>-1670</v>
      </c>
    </row>
    <row r="2325" spans="1:5">
      <c r="A2325" s="4" t="s">
        <v>442</v>
      </c>
      <c r="B2325" s="4" t="s">
        <v>440</v>
      </c>
    </row>
    <row r="2326" spans="1:5">
      <c r="A2326" s="4" t="s">
        <v>967</v>
      </c>
    </row>
    <row r="2327" spans="1:5">
      <c r="A2327" s="3" t="s">
        <v>762</v>
      </c>
    </row>
    <row r="2328" spans="1:5">
      <c r="A2328" s="4" t="s">
        <v>763</v>
      </c>
      <c r="B2328" s="6" t="n">
        <v>0</v>
      </c>
    </row>
    <row r="2329" spans="1:5">
      <c r="A2329" s="3" t="s">
        <v>764</v>
      </c>
    </row>
    <row r="2330" spans="1:5">
      <c r="A2330" s="4" t="s">
        <v>38</v>
      </c>
      <c r="B2330" s="5" t="n">
        <v>0</v>
      </c>
    </row>
    <row r="2331" spans="1:5">
      <c r="A2331" s="4" t="s">
        <v>765</v>
      </c>
      <c r="B2331" s="5" t="n">
        <v>25975</v>
      </c>
    </row>
    <row r="2332" spans="1:5">
      <c r="A2332" s="4" t="s">
        <v>766</v>
      </c>
      <c r="B2332" s="5" t="n">
        <v>3905</v>
      </c>
    </row>
    <row r="2333" spans="1:5">
      <c r="A2333" s="3" t="s">
        <v>767</v>
      </c>
    </row>
    <row r="2334" spans="1:5">
      <c r="A2334" s="4" t="s">
        <v>38</v>
      </c>
      <c r="B2334" s="5" t="n">
        <v>0</v>
      </c>
    </row>
    <row r="2335" spans="1:5">
      <c r="A2335" s="4" t="s">
        <v>765</v>
      </c>
      <c r="B2335" s="5" t="n">
        <v>29880</v>
      </c>
    </row>
    <row r="2336" spans="1:5">
      <c r="A2336" s="4" t="s">
        <v>129</v>
      </c>
      <c r="B2336" s="5" t="n">
        <v>29880</v>
      </c>
    </row>
    <row r="2337" spans="1:5">
      <c r="A2337" s="4" t="s">
        <v>768</v>
      </c>
      <c r="B2337" s="6" t="n">
        <v>-9830</v>
      </c>
    </row>
    <row r="2338" spans="1:5">
      <c r="A2338" s="4" t="s">
        <v>442</v>
      </c>
      <c r="B2338" s="4" t="s">
        <v>440</v>
      </c>
    </row>
    <row r="2339" spans="1:5">
      <c r="A2339" s="4" t="s">
        <v>968</v>
      </c>
    </row>
    <row r="2340" spans="1:5">
      <c r="A2340" s="3" t="s">
        <v>762</v>
      </c>
    </row>
    <row r="2341" spans="1:5">
      <c r="A2341" s="4" t="s">
        <v>763</v>
      </c>
      <c r="B2341" s="6" t="n">
        <v>0</v>
      </c>
    </row>
    <row r="2342" spans="1:5">
      <c r="A2342" s="3" t="s">
        <v>764</v>
      </c>
    </row>
    <row r="2343" spans="1:5">
      <c r="A2343" s="4" t="s">
        <v>38</v>
      </c>
      <c r="B2343" s="5" t="n">
        <v>953</v>
      </c>
    </row>
    <row r="2344" spans="1:5">
      <c r="A2344" s="4" t="s">
        <v>765</v>
      </c>
      <c r="B2344" s="5" t="n">
        <v>6164</v>
      </c>
    </row>
    <row r="2345" spans="1:5">
      <c r="A2345" s="4" t="s">
        <v>766</v>
      </c>
      <c r="B2345" s="5" t="n">
        <v>0</v>
      </c>
    </row>
    <row r="2346" spans="1:5">
      <c r="A2346" s="3" t="s">
        <v>767</v>
      </c>
    </row>
    <row r="2347" spans="1:5">
      <c r="A2347" s="4" t="s">
        <v>38</v>
      </c>
      <c r="B2347" s="5" t="n">
        <v>953</v>
      </c>
    </row>
    <row r="2348" spans="1:5">
      <c r="A2348" s="4" t="s">
        <v>765</v>
      </c>
      <c r="B2348" s="5" t="n">
        <v>6164</v>
      </c>
    </row>
    <row r="2349" spans="1:5">
      <c r="A2349" s="4" t="s">
        <v>129</v>
      </c>
      <c r="B2349" s="5" t="n">
        <v>7117</v>
      </c>
    </row>
    <row r="2350" spans="1:5">
      <c r="A2350" s="4" t="s">
        <v>768</v>
      </c>
      <c r="B2350" s="6" t="n">
        <v>-569</v>
      </c>
    </row>
    <row r="2351" spans="1:5">
      <c r="A2351" s="4" t="s">
        <v>442</v>
      </c>
      <c r="B2351" s="4" t="s">
        <v>791</v>
      </c>
    </row>
    <row r="2352" spans="1:5">
      <c r="A2352" s="4" t="s">
        <v>969</v>
      </c>
    </row>
    <row r="2353" spans="1:5">
      <c r="A2353" s="3" t="s">
        <v>762</v>
      </c>
    </row>
    <row r="2354" spans="1:5">
      <c r="A2354" s="4" t="s">
        <v>763</v>
      </c>
      <c r="B2354" s="6" t="n">
        <v>0</v>
      </c>
    </row>
    <row r="2355" spans="1:5">
      <c r="A2355" s="3" t="s">
        <v>764</v>
      </c>
    </row>
    <row r="2356" spans="1:5">
      <c r="A2356" s="4" t="s">
        <v>38</v>
      </c>
      <c r="B2356" s="5" t="n">
        <v>3264</v>
      </c>
    </row>
    <row r="2357" spans="1:5">
      <c r="A2357" s="4" t="s">
        <v>765</v>
      </c>
      <c r="B2357" s="5" t="n">
        <v>7038</v>
      </c>
    </row>
    <row r="2358" spans="1:5">
      <c r="A2358" s="4" t="s">
        <v>766</v>
      </c>
      <c r="B2358" s="5" t="n">
        <v>1504</v>
      </c>
    </row>
    <row r="2359" spans="1:5">
      <c r="A2359" s="3" t="s">
        <v>767</v>
      </c>
    </row>
    <row r="2360" spans="1:5">
      <c r="A2360" s="4" t="s">
        <v>38</v>
      </c>
      <c r="B2360" s="5" t="n">
        <v>3264</v>
      </c>
    </row>
    <row r="2361" spans="1:5">
      <c r="A2361" s="4" t="s">
        <v>765</v>
      </c>
      <c r="B2361" s="5" t="n">
        <v>8542</v>
      </c>
    </row>
    <row r="2362" spans="1:5">
      <c r="A2362" s="4" t="s">
        <v>129</v>
      </c>
      <c r="B2362" s="5" t="n">
        <v>11806</v>
      </c>
    </row>
    <row r="2363" spans="1:5">
      <c r="A2363" s="4" t="s">
        <v>768</v>
      </c>
      <c r="B2363" s="6" t="n">
        <v>-2541</v>
      </c>
    </row>
    <row r="2364" spans="1:5">
      <c r="A2364" s="4" t="s">
        <v>442</v>
      </c>
      <c r="B2364" s="4" t="s">
        <v>440</v>
      </c>
    </row>
    <row r="2365" spans="1:5">
      <c r="A2365" s="4" t="s">
        <v>970</v>
      </c>
    </row>
    <row r="2366" spans="1:5">
      <c r="A2366" s="3" t="s">
        <v>762</v>
      </c>
    </row>
    <row r="2367" spans="1:5">
      <c r="A2367" s="4" t="s">
        <v>763</v>
      </c>
      <c r="B2367" s="6" t="n">
        <v>0</v>
      </c>
    </row>
    <row r="2368" spans="1:5">
      <c r="A2368" s="3" t="s">
        <v>764</v>
      </c>
    </row>
    <row r="2369" spans="1:5">
      <c r="A2369" s="4" t="s">
        <v>38</v>
      </c>
      <c r="B2369" s="5" t="n">
        <v>2323</v>
      </c>
    </row>
    <row r="2370" spans="1:5">
      <c r="A2370" s="4" t="s">
        <v>765</v>
      </c>
      <c r="B2370" s="5" t="n">
        <v>22631</v>
      </c>
    </row>
    <row r="2371" spans="1:5">
      <c r="A2371" s="4" t="s">
        <v>766</v>
      </c>
      <c r="B2371" s="5" t="n">
        <v>5423</v>
      </c>
    </row>
    <row r="2372" spans="1:5">
      <c r="A2372" s="3" t="s">
        <v>767</v>
      </c>
    </row>
    <row r="2373" spans="1:5">
      <c r="A2373" s="4" t="s">
        <v>38</v>
      </c>
      <c r="B2373" s="5" t="n">
        <v>2323</v>
      </c>
    </row>
    <row r="2374" spans="1:5">
      <c r="A2374" s="4" t="s">
        <v>765</v>
      </c>
      <c r="B2374" s="5" t="n">
        <v>28054</v>
      </c>
    </row>
    <row r="2375" spans="1:5">
      <c r="A2375" s="4" t="s">
        <v>129</v>
      </c>
      <c r="B2375" s="5" t="n">
        <v>30377</v>
      </c>
    </row>
    <row r="2376" spans="1:5">
      <c r="A2376" s="4" t="s">
        <v>768</v>
      </c>
      <c r="B2376" s="6" t="n">
        <v>-10256</v>
      </c>
    </row>
    <row r="2377" spans="1:5">
      <c r="A2377" s="4" t="s">
        <v>442</v>
      </c>
      <c r="B2377" s="4" t="s">
        <v>440</v>
      </c>
    </row>
    <row r="2378" spans="1:5">
      <c r="A2378" s="4" t="s">
        <v>971</v>
      </c>
    </row>
    <row r="2379" spans="1:5">
      <c r="A2379" s="3" t="s">
        <v>762</v>
      </c>
    </row>
    <row r="2380" spans="1:5">
      <c r="A2380" s="4" t="s">
        <v>763</v>
      </c>
      <c r="B2380" s="6" t="n">
        <v>0</v>
      </c>
    </row>
    <row r="2381" spans="1:5">
      <c r="A2381" s="3" t="s">
        <v>764</v>
      </c>
    </row>
    <row r="2382" spans="1:5">
      <c r="A2382" s="4" t="s">
        <v>38</v>
      </c>
      <c r="B2382" s="5" t="n">
        <v>0</v>
      </c>
    </row>
    <row r="2383" spans="1:5">
      <c r="A2383" s="4" t="s">
        <v>765</v>
      </c>
      <c r="B2383" s="5" t="n">
        <v>46967</v>
      </c>
    </row>
    <row r="2384" spans="1:5">
      <c r="A2384" s="4" t="s">
        <v>766</v>
      </c>
      <c r="B2384" s="5" t="n">
        <v>2891</v>
      </c>
    </row>
    <row r="2385" spans="1:5">
      <c r="A2385" s="3" t="s">
        <v>767</v>
      </c>
    </row>
    <row r="2386" spans="1:5">
      <c r="A2386" s="4" t="s">
        <v>38</v>
      </c>
      <c r="B2386" s="5" t="n">
        <v>0</v>
      </c>
    </row>
    <row r="2387" spans="1:5">
      <c r="A2387" s="4" t="s">
        <v>765</v>
      </c>
      <c r="B2387" s="5" t="n">
        <v>49858</v>
      </c>
    </row>
    <row r="2388" spans="1:5">
      <c r="A2388" s="4" t="s">
        <v>129</v>
      </c>
      <c r="B2388" s="5" t="n">
        <v>49858</v>
      </c>
    </row>
    <row r="2389" spans="1:5">
      <c r="A2389" s="4" t="s">
        <v>768</v>
      </c>
      <c r="B2389" s="6" t="n">
        <v>-1949</v>
      </c>
    </row>
    <row r="2390" spans="1:5">
      <c r="A2390" s="4" t="s">
        <v>442</v>
      </c>
      <c r="B2390" s="4" t="s">
        <v>440</v>
      </c>
    </row>
    <row r="2391" spans="1:5">
      <c r="A2391" s="4" t="s">
        <v>972</v>
      </c>
    </row>
    <row r="2392" spans="1:5">
      <c r="A2392" s="3" t="s">
        <v>762</v>
      </c>
    </row>
    <row r="2393" spans="1:5">
      <c r="A2393" s="4" t="s">
        <v>763</v>
      </c>
      <c r="B2393" s="6" t="n">
        <v>0</v>
      </c>
    </row>
    <row r="2394" spans="1:5">
      <c r="A2394" s="3" t="s">
        <v>764</v>
      </c>
    </row>
    <row r="2395" spans="1:5">
      <c r="A2395" s="4" t="s">
        <v>38</v>
      </c>
      <c r="B2395" s="5" t="n">
        <v>2489</v>
      </c>
    </row>
    <row r="2396" spans="1:5">
      <c r="A2396" s="4" t="s">
        <v>765</v>
      </c>
      <c r="B2396" s="5" t="n">
        <v>30268</v>
      </c>
    </row>
    <row r="2397" spans="1:5">
      <c r="A2397" s="4" t="s">
        <v>766</v>
      </c>
      <c r="B2397" s="5" t="n">
        <v>1110</v>
      </c>
    </row>
    <row r="2398" spans="1:5">
      <c r="A2398" s="3" t="s">
        <v>767</v>
      </c>
    </row>
    <row r="2399" spans="1:5">
      <c r="A2399" s="4" t="s">
        <v>38</v>
      </c>
      <c r="B2399" s="5" t="n">
        <v>2489</v>
      </c>
    </row>
    <row r="2400" spans="1:5">
      <c r="A2400" s="4" t="s">
        <v>765</v>
      </c>
      <c r="B2400" s="5" t="n">
        <v>31378</v>
      </c>
    </row>
    <row r="2401" spans="1:5">
      <c r="A2401" s="4" t="s">
        <v>129</v>
      </c>
      <c r="B2401" s="5" t="n">
        <v>33867</v>
      </c>
    </row>
    <row r="2402" spans="1:5">
      <c r="A2402" s="4" t="s">
        <v>768</v>
      </c>
      <c r="B2402" s="6" t="n">
        <v>-7772</v>
      </c>
    </row>
    <row r="2403" spans="1:5">
      <c r="A2403" s="4" t="s">
        <v>442</v>
      </c>
      <c r="B2403" s="4" t="s">
        <v>440</v>
      </c>
    </row>
    <row r="2404" spans="1:5">
      <c r="A2404" s="4" t="s">
        <v>973</v>
      </c>
    </row>
    <row r="2405" spans="1:5">
      <c r="A2405" s="3" t="s">
        <v>762</v>
      </c>
    </row>
    <row r="2406" spans="1:5">
      <c r="A2406" s="4" t="s">
        <v>763</v>
      </c>
      <c r="B2406" s="6" t="n">
        <v>0</v>
      </c>
    </row>
    <row r="2407" spans="1:5">
      <c r="A2407" s="3" t="s">
        <v>764</v>
      </c>
    </row>
    <row r="2408" spans="1:5">
      <c r="A2408" s="4" t="s">
        <v>38</v>
      </c>
      <c r="B2408" s="5" t="n">
        <v>1774</v>
      </c>
    </row>
    <row r="2409" spans="1:5">
      <c r="A2409" s="4" t="s">
        <v>765</v>
      </c>
      <c r="B2409" s="5" t="n">
        <v>38921</v>
      </c>
    </row>
    <row r="2410" spans="1:5">
      <c r="A2410" s="4" t="s">
        <v>766</v>
      </c>
      <c r="B2410" s="5" t="n">
        <v>4029</v>
      </c>
    </row>
    <row r="2411" spans="1:5">
      <c r="A2411" s="3" t="s">
        <v>767</v>
      </c>
    </row>
    <row r="2412" spans="1:5">
      <c r="A2412" s="4" t="s">
        <v>38</v>
      </c>
      <c r="B2412" s="5" t="n">
        <v>1774</v>
      </c>
    </row>
    <row r="2413" spans="1:5">
      <c r="A2413" s="4" t="s">
        <v>765</v>
      </c>
      <c r="B2413" s="5" t="n">
        <v>42950</v>
      </c>
    </row>
    <row r="2414" spans="1:5">
      <c r="A2414" s="4" t="s">
        <v>129</v>
      </c>
      <c r="B2414" s="5" t="n">
        <v>44724</v>
      </c>
    </row>
    <row r="2415" spans="1:5">
      <c r="A2415" s="4" t="s">
        <v>768</v>
      </c>
      <c r="B2415" s="6" t="n">
        <v>-9975</v>
      </c>
    </row>
    <row r="2416" spans="1:5">
      <c r="A2416" s="4" t="s">
        <v>442</v>
      </c>
      <c r="B2416" s="4" t="s">
        <v>440</v>
      </c>
    </row>
    <row r="2417" spans="1:5">
      <c r="A2417" s="4" t="s">
        <v>974</v>
      </c>
    </row>
    <row r="2418" spans="1:5">
      <c r="A2418" s="3" t="s">
        <v>762</v>
      </c>
    </row>
    <row r="2419" spans="1:5">
      <c r="A2419" s="4" t="s">
        <v>763</v>
      </c>
      <c r="B2419" s="6" t="n">
        <v>0</v>
      </c>
    </row>
    <row r="2420" spans="1:5">
      <c r="A2420" s="3" t="s">
        <v>764</v>
      </c>
    </row>
    <row r="2421" spans="1:5">
      <c r="A2421" s="4" t="s">
        <v>38</v>
      </c>
      <c r="B2421" s="5" t="n">
        <v>1514</v>
      </c>
    </row>
    <row r="2422" spans="1:5">
      <c r="A2422" s="4" t="s">
        <v>765</v>
      </c>
      <c r="B2422" s="5" t="n">
        <v>32368</v>
      </c>
    </row>
    <row r="2423" spans="1:5">
      <c r="A2423" s="4" t="s">
        <v>766</v>
      </c>
      <c r="B2423" s="5" t="n">
        <v>2622</v>
      </c>
    </row>
    <row r="2424" spans="1:5">
      <c r="A2424" s="3" t="s">
        <v>767</v>
      </c>
    </row>
    <row r="2425" spans="1:5">
      <c r="A2425" s="4" t="s">
        <v>38</v>
      </c>
      <c r="B2425" s="5" t="n">
        <v>1514</v>
      </c>
    </row>
    <row r="2426" spans="1:5">
      <c r="A2426" s="4" t="s">
        <v>765</v>
      </c>
      <c r="B2426" s="5" t="n">
        <v>34990</v>
      </c>
    </row>
    <row r="2427" spans="1:5">
      <c r="A2427" s="4" t="s">
        <v>129</v>
      </c>
      <c r="B2427" s="5" t="n">
        <v>36504</v>
      </c>
    </row>
    <row r="2428" spans="1:5">
      <c r="A2428" s="4" t="s">
        <v>768</v>
      </c>
      <c r="B2428" s="6" t="n">
        <v>-8202</v>
      </c>
    </row>
    <row r="2429" spans="1:5">
      <c r="A2429" s="4" t="s">
        <v>442</v>
      </c>
      <c r="B2429" s="4" t="s">
        <v>440</v>
      </c>
    </row>
    <row r="2430" spans="1:5">
      <c r="A2430" s="4" t="s">
        <v>975</v>
      </c>
    </row>
    <row r="2431" spans="1:5">
      <c r="A2431" s="3" t="s">
        <v>762</v>
      </c>
    </row>
    <row r="2432" spans="1:5">
      <c r="A2432" s="4" t="s">
        <v>763</v>
      </c>
      <c r="B2432" s="6" t="n">
        <v>0</v>
      </c>
    </row>
    <row r="2433" spans="1:5">
      <c r="A2433" s="3" t="s">
        <v>764</v>
      </c>
    </row>
    <row r="2434" spans="1:5">
      <c r="A2434" s="4" t="s">
        <v>38</v>
      </c>
      <c r="B2434" s="5" t="n">
        <v>3180</v>
      </c>
    </row>
    <row r="2435" spans="1:5">
      <c r="A2435" s="4" t="s">
        <v>765</v>
      </c>
      <c r="B2435" s="5" t="n">
        <v>1970</v>
      </c>
    </row>
    <row r="2436" spans="1:5">
      <c r="A2436" s="4" t="s">
        <v>766</v>
      </c>
      <c r="B2436" s="5" t="n">
        <v>2554</v>
      </c>
    </row>
    <row r="2437" spans="1:5">
      <c r="A2437" s="3" t="s">
        <v>767</v>
      </c>
    </row>
    <row r="2438" spans="1:5">
      <c r="A2438" s="4" t="s">
        <v>38</v>
      </c>
      <c r="B2438" s="5" t="n">
        <v>3476</v>
      </c>
    </row>
    <row r="2439" spans="1:5">
      <c r="A2439" s="4" t="s">
        <v>765</v>
      </c>
      <c r="B2439" s="5" t="n">
        <v>4228</v>
      </c>
    </row>
    <row r="2440" spans="1:5">
      <c r="A2440" s="4" t="s">
        <v>129</v>
      </c>
      <c r="B2440" s="5" t="n">
        <v>7704</v>
      </c>
    </row>
    <row r="2441" spans="1:5">
      <c r="A2441" s="4" t="s">
        <v>768</v>
      </c>
      <c r="B2441" s="6" t="n">
        <v>-350</v>
      </c>
    </row>
    <row r="2442" spans="1:5">
      <c r="A2442" s="4" t="s">
        <v>442</v>
      </c>
      <c r="B2442" s="4" t="s">
        <v>440</v>
      </c>
    </row>
    <row r="2443" spans="1:5">
      <c r="A2443" s="4" t="s">
        <v>976</v>
      </c>
    </row>
    <row r="2444" spans="1:5">
      <c r="A2444" s="3" t="s">
        <v>762</v>
      </c>
    </row>
    <row r="2445" spans="1:5">
      <c r="A2445" s="4" t="s">
        <v>763</v>
      </c>
      <c r="B2445" s="6" t="n">
        <v>0</v>
      </c>
    </row>
    <row r="2446" spans="1:5">
      <c r="A2446" s="3" t="s">
        <v>764</v>
      </c>
    </row>
    <row r="2447" spans="1:5">
      <c r="A2447" s="4" t="s">
        <v>38</v>
      </c>
      <c r="B2447" s="5" t="n">
        <v>425</v>
      </c>
    </row>
    <row r="2448" spans="1:5">
      <c r="A2448" s="4" t="s">
        <v>765</v>
      </c>
      <c r="B2448" s="5" t="n">
        <v>8651</v>
      </c>
    </row>
    <row r="2449" spans="1:5">
      <c r="A2449" s="4" t="s">
        <v>766</v>
      </c>
      <c r="B2449" s="5" t="n">
        <v>1239</v>
      </c>
    </row>
    <row r="2450" spans="1:5">
      <c r="A2450" s="3" t="s">
        <v>767</v>
      </c>
    </row>
    <row r="2451" spans="1:5">
      <c r="A2451" s="4" t="s">
        <v>38</v>
      </c>
      <c r="B2451" s="5" t="n">
        <v>425</v>
      </c>
    </row>
    <row r="2452" spans="1:5">
      <c r="A2452" s="4" t="s">
        <v>765</v>
      </c>
      <c r="B2452" s="5" t="n">
        <v>9890</v>
      </c>
    </row>
    <row r="2453" spans="1:5">
      <c r="A2453" s="4" t="s">
        <v>129</v>
      </c>
      <c r="B2453" s="5" t="n">
        <v>10315</v>
      </c>
    </row>
    <row r="2454" spans="1:5">
      <c r="A2454" s="4" t="s">
        <v>768</v>
      </c>
      <c r="B2454" s="6" t="n">
        <v>-2554</v>
      </c>
    </row>
    <row r="2455" spans="1:5">
      <c r="A2455" s="4" t="s">
        <v>442</v>
      </c>
      <c r="B2455" s="4" t="s">
        <v>440</v>
      </c>
    </row>
    <row r="2456" spans="1:5">
      <c r="A2456" s="4" t="s">
        <v>977</v>
      </c>
    </row>
    <row r="2457" spans="1:5">
      <c r="A2457" s="3" t="s">
        <v>762</v>
      </c>
    </row>
    <row r="2458" spans="1:5">
      <c r="A2458" s="4" t="s">
        <v>763</v>
      </c>
      <c r="B2458" s="6" t="n">
        <v>0</v>
      </c>
    </row>
    <row r="2459" spans="1:5">
      <c r="A2459" s="3" t="s">
        <v>764</v>
      </c>
    </row>
    <row r="2460" spans="1:5">
      <c r="A2460" s="4" t="s">
        <v>38</v>
      </c>
      <c r="B2460" s="5" t="n">
        <v>1172</v>
      </c>
    </row>
    <row r="2461" spans="1:5">
      <c r="A2461" s="4" t="s">
        <v>765</v>
      </c>
      <c r="B2461" s="5" t="n">
        <v>4361</v>
      </c>
    </row>
    <row r="2462" spans="1:5">
      <c r="A2462" s="4" t="s">
        <v>766</v>
      </c>
      <c r="B2462" s="5" t="n">
        <v>309</v>
      </c>
    </row>
    <row r="2463" spans="1:5">
      <c r="A2463" s="3" t="s">
        <v>767</v>
      </c>
    </row>
    <row r="2464" spans="1:5">
      <c r="A2464" s="4" t="s">
        <v>38</v>
      </c>
      <c r="B2464" s="5" t="n">
        <v>1172</v>
      </c>
    </row>
    <row r="2465" spans="1:5">
      <c r="A2465" s="4" t="s">
        <v>765</v>
      </c>
      <c r="B2465" s="5" t="n">
        <v>4670</v>
      </c>
    </row>
    <row r="2466" spans="1:5">
      <c r="A2466" s="4" t="s">
        <v>129</v>
      </c>
      <c r="B2466" s="5" t="n">
        <v>5842</v>
      </c>
    </row>
    <row r="2467" spans="1:5">
      <c r="A2467" s="4" t="s">
        <v>768</v>
      </c>
      <c r="B2467" s="6" t="n">
        <v>-443</v>
      </c>
    </row>
    <row r="2468" spans="1:5">
      <c r="A2468" s="4" t="s">
        <v>442</v>
      </c>
      <c r="B2468" s="4" t="s">
        <v>440</v>
      </c>
    </row>
    <row r="2469" spans="1:5">
      <c r="A2469" s="4" t="s">
        <v>978</v>
      </c>
    </row>
    <row r="2470" spans="1:5">
      <c r="A2470" s="3" t="s">
        <v>762</v>
      </c>
    </row>
    <row r="2471" spans="1:5">
      <c r="A2471" s="4" t="s">
        <v>763</v>
      </c>
      <c r="B2471" s="6" t="n">
        <v>0</v>
      </c>
    </row>
    <row r="2472" spans="1:5">
      <c r="A2472" s="3" t="s">
        <v>764</v>
      </c>
    </row>
    <row r="2473" spans="1:5">
      <c r="A2473" s="4" t="s">
        <v>38</v>
      </c>
      <c r="B2473" s="5" t="n">
        <v>3763</v>
      </c>
    </row>
    <row r="2474" spans="1:5">
      <c r="A2474" s="4" t="s">
        <v>765</v>
      </c>
      <c r="B2474" s="5" t="n">
        <v>19787</v>
      </c>
    </row>
    <row r="2475" spans="1:5">
      <c r="A2475" s="4" t="s">
        <v>766</v>
      </c>
      <c r="B2475" s="5" t="n">
        <v>566</v>
      </c>
    </row>
    <row r="2476" spans="1:5">
      <c r="A2476" s="3" t="s">
        <v>767</v>
      </c>
    </row>
    <row r="2477" spans="1:5">
      <c r="A2477" s="4" t="s">
        <v>38</v>
      </c>
      <c r="B2477" s="5" t="n">
        <v>3763</v>
      </c>
    </row>
    <row r="2478" spans="1:5">
      <c r="A2478" s="4" t="s">
        <v>765</v>
      </c>
      <c r="B2478" s="5" t="n">
        <v>20353</v>
      </c>
    </row>
    <row r="2479" spans="1:5">
      <c r="A2479" s="4" t="s">
        <v>129</v>
      </c>
      <c r="B2479" s="5" t="n">
        <v>24116</v>
      </c>
    </row>
    <row r="2480" spans="1:5">
      <c r="A2480" s="4" t="s">
        <v>768</v>
      </c>
      <c r="B2480" s="6" t="n">
        <v>-2845</v>
      </c>
    </row>
    <row r="2481" spans="1:5">
      <c r="A2481" s="4" t="s">
        <v>442</v>
      </c>
      <c r="B2481" s="4" t="s">
        <v>440</v>
      </c>
    </row>
    <row r="2482" spans="1:5">
      <c r="A2482" s="4" t="s">
        <v>979</v>
      </c>
    </row>
    <row r="2483" spans="1:5">
      <c r="A2483" s="3" t="s">
        <v>762</v>
      </c>
    </row>
    <row r="2484" spans="1:5">
      <c r="A2484" s="4" t="s">
        <v>763</v>
      </c>
      <c r="B2484" s="6" t="n">
        <v>0</v>
      </c>
    </row>
    <row r="2485" spans="1:5">
      <c r="A2485" s="3" t="s">
        <v>764</v>
      </c>
    </row>
    <row r="2486" spans="1:5">
      <c r="A2486" s="4" t="s">
        <v>38</v>
      </c>
      <c r="B2486" s="5" t="n">
        <v>1125</v>
      </c>
    </row>
    <row r="2487" spans="1:5">
      <c r="A2487" s="4" t="s">
        <v>765</v>
      </c>
      <c r="B2487" s="5" t="n">
        <v>5398</v>
      </c>
    </row>
    <row r="2488" spans="1:5">
      <c r="A2488" s="4" t="s">
        <v>766</v>
      </c>
      <c r="B2488" s="5" t="n">
        <v>-4053</v>
      </c>
    </row>
    <row r="2489" spans="1:5">
      <c r="A2489" s="3" t="s">
        <v>767</v>
      </c>
    </row>
    <row r="2490" spans="1:5">
      <c r="A2490" s="4" t="s">
        <v>38</v>
      </c>
      <c r="B2490" s="5" t="n">
        <v>1125</v>
      </c>
    </row>
    <row r="2491" spans="1:5">
      <c r="A2491" s="4" t="s">
        <v>765</v>
      </c>
      <c r="B2491" s="5" t="n">
        <v>1345</v>
      </c>
    </row>
    <row r="2492" spans="1:5">
      <c r="A2492" s="4" t="s">
        <v>129</v>
      </c>
      <c r="B2492" s="5" t="n">
        <v>2470</v>
      </c>
    </row>
    <row r="2493" spans="1:5">
      <c r="A2493" s="4" t="s">
        <v>768</v>
      </c>
      <c r="B2493" s="6" t="n">
        <v>-1406</v>
      </c>
    </row>
    <row r="2494" spans="1:5">
      <c r="A2494" s="4" t="s">
        <v>442</v>
      </c>
      <c r="B2494" s="4" t="s">
        <v>440</v>
      </c>
    </row>
    <row r="2495" spans="1:5">
      <c r="A2495" s="4" t="s">
        <v>980</v>
      </c>
    </row>
    <row r="2496" spans="1:5">
      <c r="A2496" s="3" t="s">
        <v>762</v>
      </c>
    </row>
    <row r="2497" spans="1:5">
      <c r="A2497" s="4" t="s">
        <v>763</v>
      </c>
      <c r="B2497" s="6" t="n">
        <v>0</v>
      </c>
    </row>
    <row r="2498" spans="1:5">
      <c r="A2498" s="3" t="s">
        <v>764</v>
      </c>
    </row>
    <row r="2499" spans="1:5">
      <c r="A2499" s="4" t="s">
        <v>38</v>
      </c>
      <c r="B2499" s="5" t="n">
        <v>209</v>
      </c>
    </row>
    <row r="2500" spans="1:5">
      <c r="A2500" s="4" t="s">
        <v>765</v>
      </c>
      <c r="B2500" s="5" t="n">
        <v>2066</v>
      </c>
    </row>
    <row r="2501" spans="1:5">
      <c r="A2501" s="4" t="s">
        <v>766</v>
      </c>
      <c r="B2501" s="5" t="n">
        <v>-1598</v>
      </c>
    </row>
    <row r="2502" spans="1:5">
      <c r="A2502" s="3" t="s">
        <v>767</v>
      </c>
    </row>
    <row r="2503" spans="1:5">
      <c r="A2503" s="4" t="s">
        <v>38</v>
      </c>
      <c r="B2503" s="5" t="n">
        <v>209</v>
      </c>
    </row>
    <row r="2504" spans="1:5">
      <c r="A2504" s="4" t="s">
        <v>765</v>
      </c>
      <c r="B2504" s="5" t="n">
        <v>468</v>
      </c>
    </row>
    <row r="2505" spans="1:5">
      <c r="A2505" s="4" t="s">
        <v>129</v>
      </c>
      <c r="B2505" s="5" t="n">
        <v>677</v>
      </c>
    </row>
    <row r="2506" spans="1:5">
      <c r="A2506" s="4" t="s">
        <v>768</v>
      </c>
      <c r="B2506" s="6" t="n">
        <v>-535</v>
      </c>
    </row>
    <row r="2507" spans="1:5">
      <c r="A2507" s="4" t="s">
        <v>442</v>
      </c>
      <c r="B2507" s="4" t="s">
        <v>440</v>
      </c>
    </row>
    <row r="2508" spans="1:5">
      <c r="A2508" s="4" t="s">
        <v>981</v>
      </c>
    </row>
    <row r="2509" spans="1:5">
      <c r="A2509" s="3" t="s">
        <v>762</v>
      </c>
    </row>
    <row r="2510" spans="1:5">
      <c r="A2510" s="4" t="s">
        <v>763</v>
      </c>
      <c r="B2510" s="6" t="n">
        <v>0</v>
      </c>
    </row>
    <row r="2511" spans="1:5">
      <c r="A2511" s="3" t="s">
        <v>764</v>
      </c>
    </row>
    <row r="2512" spans="1:5">
      <c r="A2512" s="4" t="s">
        <v>38</v>
      </c>
      <c r="B2512" s="5" t="n">
        <v>2470</v>
      </c>
    </row>
    <row r="2513" spans="1:5">
      <c r="A2513" s="4" t="s">
        <v>765</v>
      </c>
      <c r="B2513" s="5" t="n">
        <v>6289</v>
      </c>
    </row>
    <row r="2514" spans="1:5">
      <c r="A2514" s="4" t="s">
        <v>766</v>
      </c>
      <c r="B2514" s="5" t="n">
        <v>205</v>
      </c>
    </row>
    <row r="2515" spans="1:5">
      <c r="A2515" s="3" t="s">
        <v>767</v>
      </c>
    </row>
    <row r="2516" spans="1:5">
      <c r="A2516" s="4" t="s">
        <v>38</v>
      </c>
      <c r="B2516" s="5" t="n">
        <v>2470</v>
      </c>
    </row>
    <row r="2517" spans="1:5">
      <c r="A2517" s="4" t="s">
        <v>765</v>
      </c>
      <c r="B2517" s="5" t="n">
        <v>6494</v>
      </c>
    </row>
    <row r="2518" spans="1:5">
      <c r="A2518" s="4" t="s">
        <v>129</v>
      </c>
      <c r="B2518" s="5" t="n">
        <v>8964</v>
      </c>
    </row>
    <row r="2519" spans="1:5">
      <c r="A2519" s="4" t="s">
        <v>768</v>
      </c>
      <c r="B2519" s="6" t="n">
        <v>-1305</v>
      </c>
    </row>
    <row r="2520" spans="1:5">
      <c r="A2520" s="4" t="s">
        <v>442</v>
      </c>
      <c r="B2520" s="4" t="s">
        <v>982</v>
      </c>
    </row>
    <row r="2521" spans="1:5">
      <c r="A2521" s="4" t="s">
        <v>983</v>
      </c>
    </row>
    <row r="2522" spans="1:5">
      <c r="A2522" s="3" t="s">
        <v>762</v>
      </c>
    </row>
    <row r="2523" spans="1:5">
      <c r="A2523" s="4" t="s">
        <v>763</v>
      </c>
      <c r="B2523" s="6" t="n">
        <v>0</v>
      </c>
    </row>
    <row r="2524" spans="1:5">
      <c r="A2524" s="3" t="s">
        <v>764</v>
      </c>
    </row>
    <row r="2525" spans="1:5">
      <c r="A2525" s="4" t="s">
        <v>38</v>
      </c>
      <c r="B2525" s="5" t="n">
        <v>2073</v>
      </c>
    </row>
    <row r="2526" spans="1:5">
      <c r="A2526" s="4" t="s">
        <v>765</v>
      </c>
      <c r="B2526" s="5" t="n">
        <v>5939</v>
      </c>
    </row>
    <row r="2527" spans="1:5">
      <c r="A2527" s="4" t="s">
        <v>766</v>
      </c>
      <c r="B2527" s="5" t="n">
        <v>1753</v>
      </c>
    </row>
    <row r="2528" spans="1:5">
      <c r="A2528" s="3" t="s">
        <v>767</v>
      </c>
    </row>
    <row r="2529" spans="1:5">
      <c r="A2529" s="4" t="s">
        <v>38</v>
      </c>
      <c r="B2529" s="5" t="n">
        <v>2073</v>
      </c>
    </row>
    <row r="2530" spans="1:5">
      <c r="A2530" s="4" t="s">
        <v>765</v>
      </c>
      <c r="B2530" s="5" t="n">
        <v>7692</v>
      </c>
    </row>
    <row r="2531" spans="1:5">
      <c r="A2531" s="4" t="s">
        <v>129</v>
      </c>
      <c r="B2531" s="5" t="n">
        <v>9765</v>
      </c>
    </row>
    <row r="2532" spans="1:5">
      <c r="A2532" s="4" t="s">
        <v>768</v>
      </c>
      <c r="B2532" s="6" t="n">
        <v>-2166</v>
      </c>
    </row>
    <row r="2533" spans="1:5">
      <c r="A2533" s="4" t="s">
        <v>442</v>
      </c>
      <c r="B2533" s="4" t="s">
        <v>440</v>
      </c>
    </row>
    <row r="2534" spans="1:5">
      <c r="A2534" s="4" t="s">
        <v>984</v>
      </c>
    </row>
    <row r="2535" spans="1:5">
      <c r="A2535" s="3" t="s">
        <v>762</v>
      </c>
    </row>
    <row r="2536" spans="1:5">
      <c r="A2536" s="4" t="s">
        <v>763</v>
      </c>
      <c r="B2536" s="6" t="n">
        <v>0</v>
      </c>
    </row>
    <row r="2537" spans="1:5">
      <c r="A2537" s="3" t="s">
        <v>764</v>
      </c>
    </row>
    <row r="2538" spans="1:5">
      <c r="A2538" s="4" t="s">
        <v>38</v>
      </c>
      <c r="B2538" s="5" t="n">
        <v>1282</v>
      </c>
    </row>
    <row r="2539" spans="1:5">
      <c r="A2539" s="4" t="s">
        <v>765</v>
      </c>
      <c r="B2539" s="5" t="n">
        <v>8689</v>
      </c>
    </row>
    <row r="2540" spans="1:5">
      <c r="A2540" s="4" t="s">
        <v>766</v>
      </c>
      <c r="B2540" s="5" t="n">
        <v>57</v>
      </c>
    </row>
    <row r="2541" spans="1:5">
      <c r="A2541" s="3" t="s">
        <v>767</v>
      </c>
    </row>
    <row r="2542" spans="1:5">
      <c r="A2542" s="4" t="s">
        <v>38</v>
      </c>
      <c r="B2542" s="5" t="n">
        <v>1282</v>
      </c>
    </row>
    <row r="2543" spans="1:5">
      <c r="A2543" s="4" t="s">
        <v>765</v>
      </c>
      <c r="B2543" s="5" t="n">
        <v>8746</v>
      </c>
    </row>
    <row r="2544" spans="1:5">
      <c r="A2544" s="4" t="s">
        <v>129</v>
      </c>
      <c r="B2544" s="5" t="n">
        <v>10028</v>
      </c>
    </row>
    <row r="2545" spans="1:5">
      <c r="A2545" s="4" t="s">
        <v>768</v>
      </c>
      <c r="B2545" s="6" t="n">
        <v>-1366</v>
      </c>
    </row>
    <row r="2546" spans="1:5">
      <c r="A2546" s="4" t="s">
        <v>442</v>
      </c>
      <c r="B2546" s="4" t="s">
        <v>770</v>
      </c>
    </row>
    <row r="2547" spans="1:5">
      <c r="A2547" s="4" t="s">
        <v>985</v>
      </c>
    </row>
    <row r="2548" spans="1:5">
      <c r="A2548" s="3" t="s">
        <v>762</v>
      </c>
    </row>
    <row r="2549" spans="1:5">
      <c r="A2549" s="4" t="s">
        <v>763</v>
      </c>
      <c r="B2549" s="6" t="n">
        <v>0</v>
      </c>
    </row>
    <row r="2550" spans="1:5">
      <c r="A2550" s="3" t="s">
        <v>764</v>
      </c>
    </row>
    <row r="2551" spans="1:5">
      <c r="A2551" s="4" t="s">
        <v>38</v>
      </c>
      <c r="B2551" s="5" t="n">
        <v>0</v>
      </c>
    </row>
    <row r="2552" spans="1:5">
      <c r="A2552" s="4" t="s">
        <v>765</v>
      </c>
      <c r="B2552" s="5" t="n">
        <v>55040</v>
      </c>
    </row>
    <row r="2553" spans="1:5">
      <c r="A2553" s="4" t="s">
        <v>766</v>
      </c>
      <c r="B2553" s="5" t="n">
        <v>28</v>
      </c>
    </row>
    <row r="2554" spans="1:5">
      <c r="A2554" s="3" t="s">
        <v>767</v>
      </c>
    </row>
    <row r="2555" spans="1:5">
      <c r="A2555" s="4" t="s">
        <v>38</v>
      </c>
      <c r="B2555" s="5" t="n">
        <v>0</v>
      </c>
    </row>
    <row r="2556" spans="1:5">
      <c r="A2556" s="4" t="s">
        <v>765</v>
      </c>
      <c r="B2556" s="5" t="n">
        <v>55068</v>
      </c>
    </row>
    <row r="2557" spans="1:5">
      <c r="A2557" s="4" t="s">
        <v>129</v>
      </c>
      <c r="B2557" s="5" t="n">
        <v>55068</v>
      </c>
    </row>
    <row r="2558" spans="1:5">
      <c r="A2558" s="4" t="s">
        <v>768</v>
      </c>
      <c r="B2558" s="6" t="n">
        <v>-2642</v>
      </c>
    </row>
    <row r="2559" spans="1:5">
      <c r="A2559" s="4" t="s">
        <v>442</v>
      </c>
      <c r="B2559" s="4" t="s">
        <v>440</v>
      </c>
    </row>
    <row r="2560" spans="1:5">
      <c r="A2560" s="4" t="s">
        <v>986</v>
      </c>
    </row>
    <row r="2561" spans="1:5">
      <c r="A2561" s="3" t="s">
        <v>762</v>
      </c>
    </row>
    <row r="2562" spans="1:5">
      <c r="A2562" s="4" t="s">
        <v>763</v>
      </c>
      <c r="B2562" s="6" t="n">
        <v>0</v>
      </c>
    </row>
    <row r="2563" spans="1:5">
      <c r="A2563" s="3" t="s">
        <v>764</v>
      </c>
    </row>
    <row r="2564" spans="1:5">
      <c r="A2564" s="4" t="s">
        <v>38</v>
      </c>
      <c r="B2564" s="5" t="n">
        <v>1296</v>
      </c>
    </row>
    <row r="2565" spans="1:5">
      <c r="A2565" s="4" t="s">
        <v>765</v>
      </c>
      <c r="B2565" s="5" t="n">
        <v>36523</v>
      </c>
    </row>
    <row r="2566" spans="1:5">
      <c r="A2566" s="4" t="s">
        <v>766</v>
      </c>
      <c r="B2566" s="5" t="n">
        <v>9673</v>
      </c>
    </row>
    <row r="2567" spans="1:5">
      <c r="A2567" s="3" t="s">
        <v>767</v>
      </c>
    </row>
    <row r="2568" spans="1:5">
      <c r="A2568" s="4" t="s">
        <v>38</v>
      </c>
      <c r="B2568" s="5" t="n">
        <v>1278</v>
      </c>
    </row>
    <row r="2569" spans="1:5">
      <c r="A2569" s="4" t="s">
        <v>765</v>
      </c>
      <c r="B2569" s="5" t="n">
        <v>46214</v>
      </c>
    </row>
    <row r="2570" spans="1:5">
      <c r="A2570" s="4" t="s">
        <v>129</v>
      </c>
      <c r="B2570" s="5" t="n">
        <v>47492</v>
      </c>
    </row>
    <row r="2571" spans="1:5">
      <c r="A2571" s="4" t="s">
        <v>768</v>
      </c>
      <c r="B2571" s="6" t="n">
        <v>-14753</v>
      </c>
    </row>
    <row r="2572" spans="1:5">
      <c r="A2572" s="4" t="s">
        <v>442</v>
      </c>
      <c r="B2572" s="4" t="s">
        <v>440</v>
      </c>
    </row>
    <row r="2573" spans="1:5">
      <c r="A2573" s="4" t="s">
        <v>987</v>
      </c>
    </row>
    <row r="2574" spans="1:5">
      <c r="A2574" s="3" t="s">
        <v>762</v>
      </c>
    </row>
    <row r="2575" spans="1:5">
      <c r="A2575" s="4" t="s">
        <v>763</v>
      </c>
      <c r="B2575" s="6" t="n">
        <v>0</v>
      </c>
    </row>
    <row r="2576" spans="1:5">
      <c r="A2576" s="3" t="s">
        <v>764</v>
      </c>
    </row>
    <row r="2577" spans="1:5">
      <c r="A2577" s="4" t="s">
        <v>38</v>
      </c>
      <c r="B2577" s="5" t="n">
        <v>1110</v>
      </c>
    </row>
    <row r="2578" spans="1:5">
      <c r="A2578" s="4" t="s">
        <v>765</v>
      </c>
      <c r="B2578" s="5" t="n">
        <v>17688</v>
      </c>
    </row>
    <row r="2579" spans="1:5">
      <c r="A2579" s="4" t="s">
        <v>766</v>
      </c>
      <c r="B2579" s="5" t="n">
        <v>29</v>
      </c>
    </row>
    <row r="2580" spans="1:5">
      <c r="A2580" s="3" t="s">
        <v>767</v>
      </c>
    </row>
    <row r="2581" spans="1:5">
      <c r="A2581" s="4" t="s">
        <v>38</v>
      </c>
      <c r="B2581" s="5" t="n">
        <v>1110</v>
      </c>
    </row>
    <row r="2582" spans="1:5">
      <c r="A2582" s="4" t="s">
        <v>765</v>
      </c>
      <c r="B2582" s="5" t="n">
        <v>17717</v>
      </c>
    </row>
    <row r="2583" spans="1:5">
      <c r="A2583" s="4" t="s">
        <v>129</v>
      </c>
      <c r="B2583" s="5" t="n">
        <v>18827</v>
      </c>
    </row>
    <row r="2584" spans="1:5">
      <c r="A2584" s="4" t="s">
        <v>768</v>
      </c>
      <c r="B2584" s="6" t="n">
        <v>-5146</v>
      </c>
    </row>
    <row r="2585" spans="1:5">
      <c r="A2585" s="4" t="s">
        <v>442</v>
      </c>
      <c r="B2585" s="4" t="s">
        <v>440</v>
      </c>
    </row>
    <row r="2586" spans="1:5">
      <c r="A2586" s="4" t="s">
        <v>988</v>
      </c>
    </row>
    <row r="2587" spans="1:5">
      <c r="A2587" s="3" t="s">
        <v>762</v>
      </c>
    </row>
    <row r="2588" spans="1:5">
      <c r="A2588" s="4" t="s">
        <v>763</v>
      </c>
      <c r="B2588" s="6" t="n">
        <v>0</v>
      </c>
    </row>
    <row r="2589" spans="1:5">
      <c r="A2589" s="3" t="s">
        <v>764</v>
      </c>
    </row>
    <row r="2590" spans="1:5">
      <c r="A2590" s="4" t="s">
        <v>38</v>
      </c>
      <c r="B2590" s="5" t="n">
        <v>0</v>
      </c>
    </row>
    <row r="2591" spans="1:5">
      <c r="A2591" s="4" t="s">
        <v>765</v>
      </c>
      <c r="B2591" s="5" t="n">
        <v>15172</v>
      </c>
    </row>
    <row r="2592" spans="1:5">
      <c r="A2592" s="4" t="s">
        <v>766</v>
      </c>
      <c r="B2592" s="5" t="n">
        <v>294</v>
      </c>
    </row>
    <row r="2593" spans="1:5">
      <c r="A2593" s="3" t="s">
        <v>767</v>
      </c>
    </row>
    <row r="2594" spans="1:5">
      <c r="A2594" s="4" t="s">
        <v>38</v>
      </c>
      <c r="B2594" s="5" t="n">
        <v>0</v>
      </c>
    </row>
    <row r="2595" spans="1:5">
      <c r="A2595" s="4" t="s">
        <v>765</v>
      </c>
      <c r="B2595" s="5" t="n">
        <v>15466</v>
      </c>
    </row>
    <row r="2596" spans="1:5">
      <c r="A2596" s="4" t="s">
        <v>129</v>
      </c>
      <c r="B2596" s="5" t="n">
        <v>15466</v>
      </c>
    </row>
    <row r="2597" spans="1:5">
      <c r="A2597" s="4" t="s">
        <v>768</v>
      </c>
      <c r="B2597" s="6" t="n">
        <v>-2578</v>
      </c>
    </row>
    <row r="2598" spans="1:5">
      <c r="A2598" s="4" t="s">
        <v>442</v>
      </c>
      <c r="B2598" s="4" t="s">
        <v>440</v>
      </c>
    </row>
    <row r="2599" spans="1:5">
      <c r="A2599" s="4" t="s">
        <v>989</v>
      </c>
    </row>
    <row r="2600" spans="1:5">
      <c r="A2600" s="3" t="s">
        <v>762</v>
      </c>
    </row>
    <row r="2601" spans="1:5">
      <c r="A2601" s="4" t="s">
        <v>763</v>
      </c>
      <c r="B2601" s="6" t="n">
        <v>60150</v>
      </c>
    </row>
    <row r="2602" spans="1:5">
      <c r="A2602" s="3" t="s">
        <v>764</v>
      </c>
    </row>
    <row r="2603" spans="1:5">
      <c r="A2603" s="4" t="s">
        <v>38</v>
      </c>
      <c r="B2603" s="5" t="n">
        <v>0</v>
      </c>
    </row>
    <row r="2604" spans="1:5">
      <c r="A2604" s="4" t="s">
        <v>765</v>
      </c>
      <c r="B2604" s="5" t="n">
        <v>300952</v>
      </c>
    </row>
    <row r="2605" spans="1:5">
      <c r="A2605" s="4" t="s">
        <v>766</v>
      </c>
      <c r="B2605" s="5" t="n">
        <v>658</v>
      </c>
    </row>
    <row r="2606" spans="1:5">
      <c r="A2606" s="3" t="s">
        <v>767</v>
      </c>
    </row>
    <row r="2607" spans="1:5">
      <c r="A2607" s="4" t="s">
        <v>38</v>
      </c>
      <c r="B2607" s="5" t="n">
        <v>0</v>
      </c>
    </row>
    <row r="2608" spans="1:5">
      <c r="A2608" s="4" t="s">
        <v>765</v>
      </c>
      <c r="B2608" s="5" t="n">
        <v>301610</v>
      </c>
    </row>
    <row r="2609" spans="1:5">
      <c r="A2609" s="4" t="s">
        <v>129</v>
      </c>
      <c r="B2609" s="5" t="n">
        <v>301610</v>
      </c>
    </row>
    <row r="2610" spans="1:5">
      <c r="A2610" s="4" t="s">
        <v>768</v>
      </c>
      <c r="B2610" s="6" t="n">
        <v>-14360</v>
      </c>
    </row>
    <row r="2611" spans="1:5">
      <c r="A2611" s="4" t="s">
        <v>442</v>
      </c>
      <c r="B2611" s="4" t="s">
        <v>440</v>
      </c>
    </row>
    <row r="2612" spans="1:5">
      <c r="A2612" s="4" t="s">
        <v>990</v>
      </c>
    </row>
    <row r="2613" spans="1:5">
      <c r="A2613" s="3" t="s">
        <v>762</v>
      </c>
    </row>
    <row r="2614" spans="1:5">
      <c r="A2614" s="4" t="s">
        <v>763</v>
      </c>
      <c r="B2614" s="6" t="n">
        <v>0</v>
      </c>
    </row>
    <row r="2615" spans="1:5">
      <c r="A2615" s="3" t="s">
        <v>764</v>
      </c>
    </row>
    <row r="2616" spans="1:5">
      <c r="A2616" s="4" t="s">
        <v>38</v>
      </c>
      <c r="B2616" s="5" t="n">
        <v>887</v>
      </c>
    </row>
    <row r="2617" spans="1:5">
      <c r="A2617" s="4" t="s">
        <v>765</v>
      </c>
      <c r="B2617" s="5" t="n">
        <v>7011</v>
      </c>
    </row>
    <row r="2618" spans="1:5">
      <c r="A2618" s="4" t="s">
        <v>766</v>
      </c>
      <c r="B2618" s="5" t="n">
        <v>-66</v>
      </c>
    </row>
    <row r="2619" spans="1:5">
      <c r="A2619" s="3" t="s">
        <v>767</v>
      </c>
    </row>
    <row r="2620" spans="1:5">
      <c r="A2620" s="4" t="s">
        <v>38</v>
      </c>
      <c r="B2620" s="5" t="n">
        <v>887</v>
      </c>
    </row>
    <row r="2621" spans="1:5">
      <c r="A2621" s="4" t="s">
        <v>765</v>
      </c>
      <c r="B2621" s="5" t="n">
        <v>6945</v>
      </c>
    </row>
    <row r="2622" spans="1:5">
      <c r="A2622" s="4" t="s">
        <v>129</v>
      </c>
      <c r="B2622" s="5" t="n">
        <v>7832</v>
      </c>
    </row>
    <row r="2623" spans="1:5">
      <c r="A2623" s="4" t="s">
        <v>768</v>
      </c>
      <c r="B2623" s="6" t="n">
        <v>-1195</v>
      </c>
    </row>
    <row r="2624" spans="1:5">
      <c r="A2624" s="4" t="s">
        <v>442</v>
      </c>
      <c r="B2624" s="4" t="s">
        <v>440</v>
      </c>
    </row>
    <row r="2625" spans="1:5">
      <c r="A2625" s="4" t="s">
        <v>991</v>
      </c>
    </row>
    <row r="2626" spans="1:5">
      <c r="A2626" s="3" t="s">
        <v>762</v>
      </c>
    </row>
    <row r="2627" spans="1:5">
      <c r="A2627" s="4" t="s">
        <v>763</v>
      </c>
      <c r="B2627" s="6" t="n">
        <v>0</v>
      </c>
    </row>
    <row r="2628" spans="1:5">
      <c r="A2628" s="3" t="s">
        <v>764</v>
      </c>
    </row>
    <row r="2629" spans="1:5">
      <c r="A2629" s="4" t="s">
        <v>38</v>
      </c>
      <c r="B2629" s="5" t="n">
        <v>1307</v>
      </c>
    </row>
    <row r="2630" spans="1:5">
      <c r="A2630" s="4" t="s">
        <v>765</v>
      </c>
      <c r="B2630" s="5" t="n">
        <v>11078</v>
      </c>
    </row>
    <row r="2631" spans="1:5">
      <c r="A2631" s="4" t="s">
        <v>766</v>
      </c>
      <c r="B2631" s="5" t="n">
        <v>0</v>
      </c>
    </row>
    <row r="2632" spans="1:5">
      <c r="A2632" s="3" t="s">
        <v>767</v>
      </c>
    </row>
    <row r="2633" spans="1:5">
      <c r="A2633" s="4" t="s">
        <v>38</v>
      </c>
      <c r="B2633" s="5" t="n">
        <v>1307</v>
      </c>
    </row>
    <row r="2634" spans="1:5">
      <c r="A2634" s="4" t="s">
        <v>765</v>
      </c>
      <c r="B2634" s="5" t="n">
        <v>11078</v>
      </c>
    </row>
    <row r="2635" spans="1:5">
      <c r="A2635" s="4" t="s">
        <v>129</v>
      </c>
      <c r="B2635" s="5" t="n">
        <v>12385</v>
      </c>
    </row>
    <row r="2636" spans="1:5">
      <c r="A2636" s="4" t="s">
        <v>768</v>
      </c>
      <c r="B2636" s="6" t="n">
        <v>-724</v>
      </c>
    </row>
    <row r="2637" spans="1:5">
      <c r="A2637" s="4" t="s">
        <v>442</v>
      </c>
      <c r="B2637" s="4" t="s">
        <v>440</v>
      </c>
    </row>
    <row r="2638" spans="1:5">
      <c r="A2638" s="4" t="s">
        <v>992</v>
      </c>
    </row>
    <row r="2639" spans="1:5">
      <c r="A2639" s="3" t="s">
        <v>762</v>
      </c>
    </row>
    <row r="2640" spans="1:5">
      <c r="A2640" s="4" t="s">
        <v>763</v>
      </c>
      <c r="B2640" s="6" t="n">
        <v>0</v>
      </c>
    </row>
    <row r="2641" spans="1:5">
      <c r="A2641" s="3" t="s">
        <v>764</v>
      </c>
    </row>
    <row r="2642" spans="1:5">
      <c r="A2642" s="4" t="s">
        <v>38</v>
      </c>
      <c r="B2642" s="5" t="n">
        <v>0</v>
      </c>
    </row>
    <row r="2643" spans="1:5">
      <c r="A2643" s="4" t="s">
        <v>765</v>
      </c>
      <c r="B2643" s="5" t="n">
        <v>32494</v>
      </c>
    </row>
    <row r="2644" spans="1:5">
      <c r="A2644" s="4" t="s">
        <v>766</v>
      </c>
      <c r="B2644" s="5" t="n">
        <v>235</v>
      </c>
    </row>
    <row r="2645" spans="1:5">
      <c r="A2645" s="3" t="s">
        <v>767</v>
      </c>
    </row>
    <row r="2646" spans="1:5">
      <c r="A2646" s="4" t="s">
        <v>38</v>
      </c>
      <c r="B2646" s="5" t="n">
        <v>0</v>
      </c>
    </row>
    <row r="2647" spans="1:5">
      <c r="A2647" s="4" t="s">
        <v>765</v>
      </c>
      <c r="B2647" s="5" t="n">
        <v>32729</v>
      </c>
    </row>
    <row r="2648" spans="1:5">
      <c r="A2648" s="4" t="s">
        <v>129</v>
      </c>
      <c r="B2648" s="5" t="n">
        <v>32729</v>
      </c>
    </row>
    <row r="2649" spans="1:5">
      <c r="A2649" s="4" t="s">
        <v>768</v>
      </c>
      <c r="B2649" s="6" t="n">
        <v>-6448</v>
      </c>
    </row>
    <row r="2650" spans="1:5">
      <c r="A2650" s="4" t="s">
        <v>442</v>
      </c>
      <c r="B2650" s="4" t="s">
        <v>440</v>
      </c>
    </row>
    <row r="2651" spans="1:5">
      <c r="A2651" s="4" t="s">
        <v>993</v>
      </c>
    </row>
    <row r="2652" spans="1:5">
      <c r="A2652" s="3" t="s">
        <v>762</v>
      </c>
    </row>
    <row r="2653" spans="1:5">
      <c r="A2653" s="4" t="s">
        <v>763</v>
      </c>
      <c r="B2653" s="6" t="n">
        <v>0</v>
      </c>
    </row>
    <row r="2654" spans="1:5">
      <c r="A2654" s="3" t="s">
        <v>764</v>
      </c>
    </row>
    <row r="2655" spans="1:5">
      <c r="A2655" s="4" t="s">
        <v>38</v>
      </c>
      <c r="B2655" s="5" t="n">
        <v>1919</v>
      </c>
    </row>
    <row r="2656" spans="1:5">
      <c r="A2656" s="4" t="s">
        <v>765</v>
      </c>
      <c r="B2656" s="5" t="n">
        <v>16341</v>
      </c>
    </row>
    <row r="2657" spans="1:5">
      <c r="A2657" s="4" t="s">
        <v>766</v>
      </c>
      <c r="B2657" s="5" t="n">
        <v>0</v>
      </c>
    </row>
    <row r="2658" spans="1:5">
      <c r="A2658" s="3" t="s">
        <v>767</v>
      </c>
    </row>
    <row r="2659" spans="1:5">
      <c r="A2659" s="4" t="s">
        <v>38</v>
      </c>
      <c r="B2659" s="5" t="n">
        <v>1919</v>
      </c>
    </row>
    <row r="2660" spans="1:5">
      <c r="A2660" s="4" t="s">
        <v>765</v>
      </c>
      <c r="B2660" s="5" t="n">
        <v>16341</v>
      </c>
    </row>
    <row r="2661" spans="1:5">
      <c r="A2661" s="4" t="s">
        <v>129</v>
      </c>
      <c r="B2661" s="5" t="n">
        <v>18260</v>
      </c>
    </row>
    <row r="2662" spans="1:5">
      <c r="A2662" s="4" t="s">
        <v>768</v>
      </c>
      <c r="B2662" s="6" t="n">
        <v>-4134</v>
      </c>
    </row>
    <row r="2663" spans="1:5">
      <c r="A2663" s="4" t="s">
        <v>442</v>
      </c>
      <c r="B2663" s="4" t="s">
        <v>440</v>
      </c>
    </row>
    <row r="2664" spans="1:5">
      <c r="A2664" s="4" t="s">
        <v>994</v>
      </c>
    </row>
    <row r="2665" spans="1:5">
      <c r="A2665" s="3" t="s">
        <v>762</v>
      </c>
    </row>
    <row r="2666" spans="1:5">
      <c r="A2666" s="4" t="s">
        <v>763</v>
      </c>
      <c r="B2666" s="6" t="n">
        <v>0</v>
      </c>
    </row>
    <row r="2667" spans="1:5">
      <c r="A2667" s="3" t="s">
        <v>764</v>
      </c>
    </row>
    <row r="2668" spans="1:5">
      <c r="A2668" s="4" t="s">
        <v>38</v>
      </c>
      <c r="B2668" s="5" t="n">
        <v>778</v>
      </c>
    </row>
    <row r="2669" spans="1:5">
      <c r="A2669" s="4" t="s">
        <v>765</v>
      </c>
      <c r="B2669" s="5" t="n">
        <v>4830</v>
      </c>
    </row>
    <row r="2670" spans="1:5">
      <c r="A2670" s="4" t="s">
        <v>766</v>
      </c>
      <c r="B2670" s="5" t="n">
        <v>80</v>
      </c>
    </row>
    <row r="2671" spans="1:5">
      <c r="A2671" s="3" t="s">
        <v>767</v>
      </c>
    </row>
    <row r="2672" spans="1:5">
      <c r="A2672" s="4" t="s">
        <v>38</v>
      </c>
      <c r="B2672" s="5" t="n">
        <v>778</v>
      </c>
    </row>
    <row r="2673" spans="1:5">
      <c r="A2673" s="4" t="s">
        <v>765</v>
      </c>
      <c r="B2673" s="5" t="n">
        <v>4910</v>
      </c>
    </row>
    <row r="2674" spans="1:5">
      <c r="A2674" s="4" t="s">
        <v>129</v>
      </c>
      <c r="B2674" s="5" t="n">
        <v>5688</v>
      </c>
    </row>
    <row r="2675" spans="1:5">
      <c r="A2675" s="4" t="s">
        <v>768</v>
      </c>
      <c r="B2675" s="6" t="n">
        <v>-1732</v>
      </c>
    </row>
    <row r="2676" spans="1:5">
      <c r="A2676" s="4" t="s">
        <v>442</v>
      </c>
      <c r="B2676" s="4" t="s">
        <v>440</v>
      </c>
    </row>
    <row r="2677" spans="1:5">
      <c r="A2677" s="4" t="s">
        <v>995</v>
      </c>
    </row>
    <row r="2678" spans="1:5">
      <c r="A2678" s="3" t="s">
        <v>762</v>
      </c>
    </row>
    <row r="2679" spans="1:5">
      <c r="A2679" s="4" t="s">
        <v>763</v>
      </c>
      <c r="B2679" s="6" t="n">
        <v>0</v>
      </c>
    </row>
    <row r="2680" spans="1:5">
      <c r="A2680" s="3" t="s">
        <v>764</v>
      </c>
    </row>
    <row r="2681" spans="1:5">
      <c r="A2681" s="4" t="s">
        <v>38</v>
      </c>
      <c r="B2681" s="5" t="n">
        <v>0</v>
      </c>
    </row>
    <row r="2682" spans="1:5">
      <c r="A2682" s="4" t="s">
        <v>765</v>
      </c>
      <c r="B2682" s="5" t="n">
        <v>30338</v>
      </c>
    </row>
    <row r="2683" spans="1:5">
      <c r="A2683" s="4" t="s">
        <v>766</v>
      </c>
      <c r="B2683" s="5" t="n">
        <v>572</v>
      </c>
    </row>
    <row r="2684" spans="1:5">
      <c r="A2684" s="3" t="s">
        <v>767</v>
      </c>
    </row>
    <row r="2685" spans="1:5">
      <c r="A2685" s="4" t="s">
        <v>38</v>
      </c>
      <c r="B2685" s="5" t="n">
        <v>0</v>
      </c>
    </row>
    <row r="2686" spans="1:5">
      <c r="A2686" s="4" t="s">
        <v>765</v>
      </c>
      <c r="B2686" s="5" t="n">
        <v>30910</v>
      </c>
    </row>
    <row r="2687" spans="1:5">
      <c r="A2687" s="4" t="s">
        <v>129</v>
      </c>
      <c r="B2687" s="5" t="n">
        <v>30910</v>
      </c>
    </row>
    <row r="2688" spans="1:5">
      <c r="A2688" s="4" t="s">
        <v>768</v>
      </c>
      <c r="B2688" s="6" t="n">
        <v>-1477</v>
      </c>
    </row>
    <row r="2689" spans="1:5">
      <c r="A2689" s="4" t="s">
        <v>442</v>
      </c>
      <c r="B2689" s="4" t="s">
        <v>440</v>
      </c>
    </row>
    <row r="2690" spans="1:5">
      <c r="A2690" s="4" t="s">
        <v>996</v>
      </c>
    </row>
    <row r="2691" spans="1:5">
      <c r="A2691" s="3" t="s">
        <v>762</v>
      </c>
    </row>
    <row r="2692" spans="1:5">
      <c r="A2692" s="4" t="s">
        <v>763</v>
      </c>
      <c r="B2692" s="6" t="n">
        <v>0</v>
      </c>
    </row>
    <row r="2693" spans="1:5">
      <c r="A2693" s="3" t="s">
        <v>764</v>
      </c>
    </row>
    <row r="2694" spans="1:5">
      <c r="A2694" s="4" t="s">
        <v>38</v>
      </c>
      <c r="B2694" s="5" t="n">
        <v>0</v>
      </c>
    </row>
    <row r="2695" spans="1:5">
      <c r="A2695" s="4" t="s">
        <v>765</v>
      </c>
      <c r="B2695" s="5" t="n">
        <v>6781</v>
      </c>
    </row>
    <row r="2696" spans="1:5">
      <c r="A2696" s="4" t="s">
        <v>766</v>
      </c>
      <c r="B2696" s="5" t="n">
        <v>309</v>
      </c>
    </row>
    <row r="2697" spans="1:5">
      <c r="A2697" s="3" t="s">
        <v>767</v>
      </c>
    </row>
    <row r="2698" spans="1:5">
      <c r="A2698" s="4" t="s">
        <v>38</v>
      </c>
      <c r="B2698" s="5" t="n">
        <v>0</v>
      </c>
    </row>
    <row r="2699" spans="1:5">
      <c r="A2699" s="4" t="s">
        <v>765</v>
      </c>
      <c r="B2699" s="5" t="n">
        <v>7090</v>
      </c>
    </row>
    <row r="2700" spans="1:5">
      <c r="A2700" s="4" t="s">
        <v>129</v>
      </c>
      <c r="B2700" s="5" t="n">
        <v>7090</v>
      </c>
    </row>
    <row r="2701" spans="1:5">
      <c r="A2701" s="4" t="s">
        <v>768</v>
      </c>
      <c r="B2701" s="6" t="n">
        <v>-2212</v>
      </c>
    </row>
    <row r="2702" spans="1:5">
      <c r="A2702" s="4" t="s">
        <v>442</v>
      </c>
      <c r="B2702" s="4" t="s">
        <v>440</v>
      </c>
    </row>
    <row r="2703" spans="1:5">
      <c r="A2703" s="4" t="s">
        <v>997</v>
      </c>
    </row>
    <row r="2704" spans="1:5">
      <c r="A2704" s="3" t="s">
        <v>762</v>
      </c>
    </row>
    <row r="2705" spans="1:5">
      <c r="A2705" s="4" t="s">
        <v>763</v>
      </c>
      <c r="B2705" s="6" t="n">
        <v>0</v>
      </c>
    </row>
    <row r="2706" spans="1:5">
      <c r="A2706" s="3" t="s">
        <v>764</v>
      </c>
    </row>
    <row r="2707" spans="1:5">
      <c r="A2707" s="4" t="s">
        <v>38</v>
      </c>
      <c r="B2707" s="5" t="n">
        <v>2301</v>
      </c>
    </row>
    <row r="2708" spans="1:5">
      <c r="A2708" s="4" t="s">
        <v>765</v>
      </c>
      <c r="B2708" s="5" t="n">
        <v>20627</v>
      </c>
    </row>
    <row r="2709" spans="1:5">
      <c r="A2709" s="4" t="s">
        <v>766</v>
      </c>
      <c r="B2709" s="5" t="n">
        <v>0</v>
      </c>
    </row>
    <row r="2710" spans="1:5">
      <c r="A2710" s="3" t="s">
        <v>767</v>
      </c>
    </row>
    <row r="2711" spans="1:5">
      <c r="A2711" s="4" t="s">
        <v>38</v>
      </c>
      <c r="B2711" s="5" t="n">
        <v>2301</v>
      </c>
    </row>
    <row r="2712" spans="1:5">
      <c r="A2712" s="4" t="s">
        <v>765</v>
      </c>
      <c r="B2712" s="5" t="n">
        <v>20627</v>
      </c>
    </row>
    <row r="2713" spans="1:5">
      <c r="A2713" s="4" t="s">
        <v>129</v>
      </c>
      <c r="B2713" s="5" t="n">
        <v>22928</v>
      </c>
    </row>
    <row r="2714" spans="1:5">
      <c r="A2714" s="4" t="s">
        <v>768</v>
      </c>
      <c r="B2714" s="6" t="n">
        <v>-5311</v>
      </c>
    </row>
    <row r="2715" spans="1:5">
      <c r="A2715" s="4" t="s">
        <v>442</v>
      </c>
      <c r="B2715" s="4" t="s">
        <v>440</v>
      </c>
    </row>
    <row r="2716" spans="1:5">
      <c r="A2716" s="4" t="s">
        <v>998</v>
      </c>
    </row>
    <row r="2717" spans="1:5">
      <c r="A2717" s="3" t="s">
        <v>762</v>
      </c>
    </row>
    <row r="2718" spans="1:5">
      <c r="A2718" s="4" t="s">
        <v>763</v>
      </c>
      <c r="B2718" s="6" t="n">
        <v>0</v>
      </c>
    </row>
    <row r="2719" spans="1:5">
      <c r="A2719" s="3" t="s">
        <v>764</v>
      </c>
    </row>
    <row r="2720" spans="1:5">
      <c r="A2720" s="4" t="s">
        <v>38</v>
      </c>
      <c r="B2720" s="5" t="n">
        <v>9670</v>
      </c>
    </row>
    <row r="2721" spans="1:5">
      <c r="A2721" s="4" t="s">
        <v>765</v>
      </c>
      <c r="B2721" s="5" t="n">
        <v>11152</v>
      </c>
    </row>
    <row r="2722" spans="1:5">
      <c r="A2722" s="4" t="s">
        <v>766</v>
      </c>
      <c r="B2722" s="5" t="n">
        <v>-419</v>
      </c>
    </row>
    <row r="2723" spans="1:5">
      <c r="A2723" s="3" t="s">
        <v>767</v>
      </c>
    </row>
    <row r="2724" spans="1:5">
      <c r="A2724" s="4" t="s">
        <v>38</v>
      </c>
      <c r="B2724" s="5" t="n">
        <v>9670</v>
      </c>
    </row>
    <row r="2725" spans="1:5">
      <c r="A2725" s="4" t="s">
        <v>765</v>
      </c>
      <c r="B2725" s="5" t="n">
        <v>10733</v>
      </c>
    </row>
    <row r="2726" spans="1:5">
      <c r="A2726" s="4" t="s">
        <v>129</v>
      </c>
      <c r="B2726" s="5" t="n">
        <v>20403</v>
      </c>
    </row>
    <row r="2727" spans="1:5">
      <c r="A2727" s="4" t="s">
        <v>768</v>
      </c>
      <c r="B2727" s="6" t="n">
        <v>-2164</v>
      </c>
    </row>
    <row r="2728" spans="1:5">
      <c r="A2728" s="4" t="s">
        <v>442</v>
      </c>
      <c r="B2728" s="4" t="s">
        <v>440</v>
      </c>
    </row>
    <row r="2729" spans="1:5">
      <c r="A2729" s="4" t="s">
        <v>999</v>
      </c>
    </row>
    <row r="2730" spans="1:5">
      <c r="A2730" s="3" t="s">
        <v>762</v>
      </c>
    </row>
    <row r="2731" spans="1:5">
      <c r="A2731" s="4" t="s">
        <v>763</v>
      </c>
      <c r="B2731" s="6" t="n">
        <v>0</v>
      </c>
    </row>
    <row r="2732" spans="1:5">
      <c r="A2732" s="3" t="s">
        <v>764</v>
      </c>
    </row>
    <row r="2733" spans="1:5">
      <c r="A2733" s="4" t="s">
        <v>38</v>
      </c>
      <c r="B2733" s="5" t="n">
        <v>3340</v>
      </c>
    </row>
    <row r="2734" spans="1:5">
      <c r="A2734" s="4" t="s">
        <v>765</v>
      </c>
      <c r="B2734" s="5" t="n">
        <v>35071</v>
      </c>
    </row>
    <row r="2735" spans="1:5">
      <c r="A2735" s="4" t="s">
        <v>766</v>
      </c>
      <c r="B2735" s="5" t="n">
        <v>2098</v>
      </c>
    </row>
    <row r="2736" spans="1:5">
      <c r="A2736" s="3" t="s">
        <v>767</v>
      </c>
    </row>
    <row r="2737" spans="1:5">
      <c r="A2737" s="4" t="s">
        <v>38</v>
      </c>
      <c r="B2737" s="5" t="n">
        <v>3340</v>
      </c>
    </row>
    <row r="2738" spans="1:5">
      <c r="A2738" s="4" t="s">
        <v>765</v>
      </c>
      <c r="B2738" s="5" t="n">
        <v>37169</v>
      </c>
    </row>
    <row r="2739" spans="1:5">
      <c r="A2739" s="4" t="s">
        <v>129</v>
      </c>
      <c r="B2739" s="5" t="n">
        <v>40509</v>
      </c>
    </row>
    <row r="2740" spans="1:5">
      <c r="A2740" s="4" t="s">
        <v>768</v>
      </c>
      <c r="B2740" s="6" t="n">
        <v>-6966</v>
      </c>
    </row>
    <row r="2741" spans="1:5">
      <c r="A2741" s="4" t="s">
        <v>442</v>
      </c>
      <c r="B2741" s="4" t="s">
        <v>440</v>
      </c>
    </row>
    <row r="2742" spans="1:5">
      <c r="A2742" s="4" t="s">
        <v>1000</v>
      </c>
    </row>
    <row r="2743" spans="1:5">
      <c r="A2743" s="3" t="s">
        <v>762</v>
      </c>
    </row>
    <row r="2744" spans="1:5">
      <c r="A2744" s="4" t="s">
        <v>763</v>
      </c>
      <c r="B2744" s="6" t="n">
        <v>0</v>
      </c>
    </row>
    <row r="2745" spans="1:5">
      <c r="A2745" s="3" t="s">
        <v>764</v>
      </c>
    </row>
    <row r="2746" spans="1:5">
      <c r="A2746" s="4" t="s">
        <v>38</v>
      </c>
      <c r="B2746" s="5" t="n">
        <v>2388</v>
      </c>
    </row>
    <row r="2747" spans="1:5">
      <c r="A2747" s="4" t="s">
        <v>765</v>
      </c>
      <c r="B2747" s="5" t="n">
        <v>14621</v>
      </c>
    </row>
    <row r="2748" spans="1:5">
      <c r="A2748" s="4" t="s">
        <v>766</v>
      </c>
      <c r="B2748" s="5" t="n">
        <v>125</v>
      </c>
    </row>
    <row r="2749" spans="1:5">
      <c r="A2749" s="3" t="s">
        <v>767</v>
      </c>
    </row>
    <row r="2750" spans="1:5">
      <c r="A2750" s="4" t="s">
        <v>38</v>
      </c>
      <c r="B2750" s="5" t="n">
        <v>2388</v>
      </c>
    </row>
    <row r="2751" spans="1:5">
      <c r="A2751" s="4" t="s">
        <v>765</v>
      </c>
      <c r="B2751" s="5" t="n">
        <v>14746</v>
      </c>
    </row>
    <row r="2752" spans="1:5">
      <c r="A2752" s="4" t="s">
        <v>129</v>
      </c>
      <c r="B2752" s="5" t="n">
        <v>17134</v>
      </c>
    </row>
    <row r="2753" spans="1:5">
      <c r="A2753" s="4" t="s">
        <v>768</v>
      </c>
      <c r="B2753" s="6" t="n">
        <v>-993</v>
      </c>
    </row>
    <row r="2754" spans="1:5">
      <c r="A2754" s="4" t="s">
        <v>442</v>
      </c>
      <c r="B2754" s="4" t="s">
        <v>780</v>
      </c>
    </row>
    <row r="2755" spans="1:5">
      <c r="A2755" s="4" t="s">
        <v>1001</v>
      </c>
    </row>
    <row r="2756" spans="1:5">
      <c r="A2756" s="3" t="s">
        <v>762</v>
      </c>
    </row>
    <row r="2757" spans="1:5">
      <c r="A2757" s="4" t="s">
        <v>763</v>
      </c>
      <c r="B2757" s="6" t="n">
        <v>29500</v>
      </c>
    </row>
    <row r="2758" spans="1:5">
      <c r="A2758" s="3" t="s">
        <v>764</v>
      </c>
    </row>
    <row r="2759" spans="1:5">
      <c r="A2759" s="4" t="s">
        <v>38</v>
      </c>
      <c r="B2759" s="5" t="n">
        <v>9956</v>
      </c>
    </row>
    <row r="2760" spans="1:5">
      <c r="A2760" s="4" t="s">
        <v>765</v>
      </c>
      <c r="B2760" s="5" t="n">
        <v>122852</v>
      </c>
    </row>
    <row r="2761" spans="1:5">
      <c r="A2761" s="4" t="s">
        <v>766</v>
      </c>
      <c r="B2761" s="5" t="n">
        <v>6627</v>
      </c>
    </row>
    <row r="2762" spans="1:5">
      <c r="A2762" s="3" t="s">
        <v>767</v>
      </c>
    </row>
    <row r="2763" spans="1:5">
      <c r="A2763" s="4" t="s">
        <v>38</v>
      </c>
      <c r="B2763" s="5" t="n">
        <v>9956</v>
      </c>
    </row>
    <row r="2764" spans="1:5">
      <c r="A2764" s="4" t="s">
        <v>765</v>
      </c>
      <c r="B2764" s="5" t="n">
        <v>129479</v>
      </c>
    </row>
    <row r="2765" spans="1:5">
      <c r="A2765" s="4" t="s">
        <v>129</v>
      </c>
      <c r="B2765" s="5" t="n">
        <v>139435</v>
      </c>
    </row>
    <row r="2766" spans="1:5">
      <c r="A2766" s="4" t="s">
        <v>768</v>
      </c>
      <c r="B2766" s="6" t="n">
        <v>-5501</v>
      </c>
    </row>
    <row r="2767" spans="1:5">
      <c r="A2767" s="4" t="s">
        <v>442</v>
      </c>
      <c r="B2767" s="4" t="s">
        <v>440</v>
      </c>
    </row>
    <row r="2768" spans="1:5">
      <c r="A2768" s="4" t="s">
        <v>1002</v>
      </c>
    </row>
    <row r="2769" spans="1:5">
      <c r="A2769" s="3" t="s">
        <v>762</v>
      </c>
    </row>
    <row r="2770" spans="1:5">
      <c r="A2770" s="4" t="s">
        <v>763</v>
      </c>
      <c r="B2770" s="6" t="n">
        <v>0</v>
      </c>
    </row>
    <row r="2771" spans="1:5">
      <c r="A2771" s="3" t="s">
        <v>764</v>
      </c>
    </row>
    <row r="2772" spans="1:5">
      <c r="A2772" s="4" t="s">
        <v>38</v>
      </c>
      <c r="B2772" s="5" t="n">
        <v>2000</v>
      </c>
    </row>
    <row r="2773" spans="1:5">
      <c r="A2773" s="4" t="s">
        <v>765</v>
      </c>
      <c r="B2773" s="5" t="n">
        <v>11704</v>
      </c>
    </row>
    <row r="2774" spans="1:5">
      <c r="A2774" s="4" t="s">
        <v>766</v>
      </c>
      <c r="B2774" s="5" t="n">
        <v>0</v>
      </c>
    </row>
    <row r="2775" spans="1:5">
      <c r="A2775" s="3" t="s">
        <v>767</v>
      </c>
    </row>
    <row r="2776" spans="1:5">
      <c r="A2776" s="4" t="s">
        <v>38</v>
      </c>
      <c r="B2776" s="5" t="n">
        <v>2000</v>
      </c>
    </row>
    <row r="2777" spans="1:5">
      <c r="A2777" s="4" t="s">
        <v>765</v>
      </c>
      <c r="B2777" s="5" t="n">
        <v>11704</v>
      </c>
    </row>
    <row r="2778" spans="1:5">
      <c r="A2778" s="4" t="s">
        <v>129</v>
      </c>
      <c r="B2778" s="5" t="n">
        <v>13704</v>
      </c>
    </row>
    <row r="2779" spans="1:5">
      <c r="A2779" s="4" t="s">
        <v>768</v>
      </c>
      <c r="B2779" s="6" t="n">
        <v>-3545</v>
      </c>
    </row>
    <row r="2780" spans="1:5">
      <c r="A2780" s="4" t="s">
        <v>442</v>
      </c>
      <c r="B2780" s="4" t="s">
        <v>440</v>
      </c>
    </row>
    <row r="2781" spans="1:5">
      <c r="A2781" s="4" t="s">
        <v>1003</v>
      </c>
    </row>
    <row r="2782" spans="1:5">
      <c r="A2782" s="3" t="s">
        <v>762</v>
      </c>
    </row>
    <row r="2783" spans="1:5">
      <c r="A2783" s="4" t="s">
        <v>763</v>
      </c>
      <c r="B2783" s="6" t="n">
        <v>0</v>
      </c>
    </row>
    <row r="2784" spans="1:5">
      <c r="A2784" s="3" t="s">
        <v>764</v>
      </c>
    </row>
    <row r="2785" spans="1:5">
      <c r="A2785" s="4" t="s">
        <v>38</v>
      </c>
      <c r="B2785" s="5" t="n">
        <v>0</v>
      </c>
    </row>
    <row r="2786" spans="1:5">
      <c r="A2786" s="4" t="s">
        <v>765</v>
      </c>
      <c r="B2786" s="5" t="n">
        <v>7543</v>
      </c>
    </row>
    <row r="2787" spans="1:5">
      <c r="A2787" s="4" t="s">
        <v>766</v>
      </c>
      <c r="B2787" s="5" t="n">
        <v>353</v>
      </c>
    </row>
    <row r="2788" spans="1:5">
      <c r="A2788" s="3" t="s">
        <v>767</v>
      </c>
    </row>
    <row r="2789" spans="1:5">
      <c r="A2789" s="4" t="s">
        <v>38</v>
      </c>
      <c r="B2789" s="5" t="n">
        <v>0</v>
      </c>
    </row>
    <row r="2790" spans="1:5">
      <c r="A2790" s="4" t="s">
        <v>765</v>
      </c>
      <c r="B2790" s="5" t="n">
        <v>7896</v>
      </c>
    </row>
    <row r="2791" spans="1:5">
      <c r="A2791" s="4" t="s">
        <v>129</v>
      </c>
      <c r="B2791" s="5" t="n">
        <v>7896</v>
      </c>
    </row>
    <row r="2792" spans="1:5">
      <c r="A2792" s="4" t="s">
        <v>768</v>
      </c>
      <c r="B2792" s="6" t="n">
        <v>-1968</v>
      </c>
    </row>
    <row r="2793" spans="1:5">
      <c r="A2793" s="4" t="s">
        <v>442</v>
      </c>
      <c r="B2793" s="4" t="s">
        <v>440</v>
      </c>
    </row>
    <row r="2794" spans="1:5">
      <c r="A2794" s="4" t="s">
        <v>1004</v>
      </c>
    </row>
    <row r="2795" spans="1:5">
      <c r="A2795" s="3" t="s">
        <v>762</v>
      </c>
    </row>
    <row r="2796" spans="1:5">
      <c r="A2796" s="4" t="s">
        <v>763</v>
      </c>
      <c r="B2796" s="6" t="n">
        <v>0</v>
      </c>
    </row>
    <row r="2797" spans="1:5">
      <c r="A2797" s="3" t="s">
        <v>764</v>
      </c>
    </row>
    <row r="2798" spans="1:5">
      <c r="A2798" s="4" t="s">
        <v>38</v>
      </c>
      <c r="B2798" s="5" t="n">
        <v>1064</v>
      </c>
    </row>
    <row r="2799" spans="1:5">
      <c r="A2799" s="4" t="s">
        <v>765</v>
      </c>
      <c r="B2799" s="5" t="n">
        <v>1972</v>
      </c>
    </row>
    <row r="2800" spans="1:5">
      <c r="A2800" s="4" t="s">
        <v>766</v>
      </c>
      <c r="B2800" s="5" t="n">
        <v>3021</v>
      </c>
    </row>
    <row r="2801" spans="1:5">
      <c r="A2801" s="3" t="s">
        <v>767</v>
      </c>
    </row>
    <row r="2802" spans="1:5">
      <c r="A2802" s="4" t="s">
        <v>38</v>
      </c>
      <c r="B2802" s="5" t="n">
        <v>1064</v>
      </c>
    </row>
    <row r="2803" spans="1:5">
      <c r="A2803" s="4" t="s">
        <v>765</v>
      </c>
      <c r="B2803" s="5" t="n">
        <v>4993</v>
      </c>
    </row>
    <row r="2804" spans="1:5">
      <c r="A2804" s="4" t="s">
        <v>129</v>
      </c>
      <c r="B2804" s="5" t="n">
        <v>6057</v>
      </c>
    </row>
    <row r="2805" spans="1:5">
      <c r="A2805" s="4" t="s">
        <v>768</v>
      </c>
      <c r="B2805" s="6" t="n">
        <v>-1037</v>
      </c>
    </row>
    <row r="2806" spans="1:5">
      <c r="A2806" s="4" t="s">
        <v>442</v>
      </c>
      <c r="B2806" s="4" t="s">
        <v>1005</v>
      </c>
    </row>
    <row r="2807" spans="1:5">
      <c r="A2807" s="4" t="s">
        <v>1006</v>
      </c>
    </row>
    <row r="2808" spans="1:5">
      <c r="A2808" s="3" t="s">
        <v>762</v>
      </c>
    </row>
    <row r="2809" spans="1:5">
      <c r="A2809" s="4" t="s">
        <v>763</v>
      </c>
      <c r="B2809" s="6" t="n">
        <v>0</v>
      </c>
    </row>
    <row r="2810" spans="1:5">
      <c r="A2810" s="3" t="s">
        <v>764</v>
      </c>
    </row>
    <row r="2811" spans="1:5">
      <c r="A2811" s="4" t="s">
        <v>38</v>
      </c>
      <c r="B2811" s="5" t="n">
        <v>0</v>
      </c>
    </row>
    <row r="2812" spans="1:5">
      <c r="A2812" s="4" t="s">
        <v>765</v>
      </c>
      <c r="B2812" s="5" t="n">
        <v>5396</v>
      </c>
    </row>
    <row r="2813" spans="1:5">
      <c r="A2813" s="4" t="s">
        <v>766</v>
      </c>
      <c r="B2813" s="5" t="n">
        <v>1311</v>
      </c>
    </row>
    <row r="2814" spans="1:5">
      <c r="A2814" s="3" t="s">
        <v>767</v>
      </c>
    </row>
    <row r="2815" spans="1:5">
      <c r="A2815" s="4" t="s">
        <v>38</v>
      </c>
      <c r="B2815" s="5" t="n">
        <v>0</v>
      </c>
    </row>
    <row r="2816" spans="1:5">
      <c r="A2816" s="4" t="s">
        <v>765</v>
      </c>
      <c r="B2816" s="5" t="n">
        <v>6707</v>
      </c>
    </row>
    <row r="2817" spans="1:5">
      <c r="A2817" s="4" t="s">
        <v>129</v>
      </c>
      <c r="B2817" s="5" t="n">
        <v>6707</v>
      </c>
    </row>
    <row r="2818" spans="1:5">
      <c r="A2818" s="4" t="s">
        <v>768</v>
      </c>
      <c r="B2818" s="6" t="n">
        <v>-1103</v>
      </c>
    </row>
    <row r="2819" spans="1:5">
      <c r="A2819" s="4" t="s">
        <v>442</v>
      </c>
      <c r="B2819" s="4" t="s">
        <v>780</v>
      </c>
    </row>
    <row r="2820" spans="1:5">
      <c r="A2820" s="4" t="s">
        <v>1007</v>
      </c>
    </row>
    <row r="2821" spans="1:5">
      <c r="A2821" s="3" t="s">
        <v>762</v>
      </c>
    </row>
    <row r="2822" spans="1:5">
      <c r="A2822" s="4" t="s">
        <v>763</v>
      </c>
      <c r="B2822" s="6" t="n">
        <v>0</v>
      </c>
    </row>
    <row r="2823" spans="1:5">
      <c r="A2823" s="3" t="s">
        <v>764</v>
      </c>
    </row>
    <row r="2824" spans="1:5">
      <c r="A2824" s="4" t="s">
        <v>38</v>
      </c>
      <c r="B2824" s="5" t="n">
        <v>0</v>
      </c>
    </row>
    <row r="2825" spans="1:5">
      <c r="A2825" s="4" t="s">
        <v>765</v>
      </c>
      <c r="B2825" s="5" t="n">
        <v>2998</v>
      </c>
    </row>
    <row r="2826" spans="1:5">
      <c r="A2826" s="4" t="s">
        <v>766</v>
      </c>
      <c r="B2826" s="5" t="n">
        <v>671</v>
      </c>
    </row>
    <row r="2827" spans="1:5">
      <c r="A2827" s="3" t="s">
        <v>767</v>
      </c>
    </row>
    <row r="2828" spans="1:5">
      <c r="A2828" s="4" t="s">
        <v>38</v>
      </c>
      <c r="B2828" s="5" t="n">
        <v>0</v>
      </c>
    </row>
    <row r="2829" spans="1:5">
      <c r="A2829" s="4" t="s">
        <v>765</v>
      </c>
      <c r="B2829" s="5" t="n">
        <v>3669</v>
      </c>
    </row>
    <row r="2830" spans="1:5">
      <c r="A2830" s="4" t="s">
        <v>129</v>
      </c>
      <c r="B2830" s="5" t="n">
        <v>3669</v>
      </c>
    </row>
    <row r="2831" spans="1:5">
      <c r="A2831" s="4" t="s">
        <v>768</v>
      </c>
      <c r="B2831" s="6" t="n">
        <v>-861</v>
      </c>
    </row>
    <row r="2832" spans="1:5">
      <c r="A2832" s="4" t="s">
        <v>442</v>
      </c>
      <c r="B2832" s="4" t="s">
        <v>1008</v>
      </c>
    </row>
    <row r="2833" spans="1:5">
      <c r="A2833" s="4" t="s">
        <v>1009</v>
      </c>
    </row>
    <row r="2834" spans="1:5">
      <c r="A2834" s="3" t="s">
        <v>762</v>
      </c>
    </row>
    <row r="2835" spans="1:5">
      <c r="A2835" s="4" t="s">
        <v>763</v>
      </c>
      <c r="B2835" s="6" t="n">
        <v>0</v>
      </c>
    </row>
    <row r="2836" spans="1:5">
      <c r="A2836" s="3" t="s">
        <v>764</v>
      </c>
    </row>
    <row r="2837" spans="1:5">
      <c r="A2837" s="4" t="s">
        <v>38</v>
      </c>
      <c r="B2837" s="5" t="n">
        <v>0</v>
      </c>
    </row>
    <row r="2838" spans="1:5">
      <c r="A2838" s="4" t="s">
        <v>765</v>
      </c>
      <c r="B2838" s="5" t="n">
        <v>38429</v>
      </c>
    </row>
    <row r="2839" spans="1:5">
      <c r="A2839" s="4" t="s">
        <v>766</v>
      </c>
      <c r="B2839" s="5" t="n">
        <v>102</v>
      </c>
    </row>
    <row r="2840" spans="1:5">
      <c r="A2840" s="3" t="s">
        <v>767</v>
      </c>
    </row>
    <row r="2841" spans="1:5">
      <c r="A2841" s="4" t="s">
        <v>38</v>
      </c>
      <c r="B2841" s="5" t="n">
        <v>0</v>
      </c>
    </row>
    <row r="2842" spans="1:5">
      <c r="A2842" s="4" t="s">
        <v>765</v>
      </c>
      <c r="B2842" s="5" t="n">
        <v>38531</v>
      </c>
    </row>
    <row r="2843" spans="1:5">
      <c r="A2843" s="4" t="s">
        <v>129</v>
      </c>
      <c r="B2843" s="5" t="n">
        <v>38531</v>
      </c>
    </row>
    <row r="2844" spans="1:5">
      <c r="A2844" s="4" t="s">
        <v>768</v>
      </c>
      <c r="B2844" s="6" t="n">
        <v>-1819</v>
      </c>
    </row>
    <row r="2845" spans="1:5">
      <c r="A2845" s="4" t="s">
        <v>442</v>
      </c>
      <c r="B2845" s="4" t="s">
        <v>440</v>
      </c>
    </row>
    <row r="2846" spans="1:5">
      <c r="A2846" s="4" t="s">
        <v>1010</v>
      </c>
    </row>
    <row r="2847" spans="1:5">
      <c r="A2847" s="3" t="s">
        <v>762</v>
      </c>
    </row>
    <row r="2848" spans="1:5">
      <c r="A2848" s="4" t="s">
        <v>763</v>
      </c>
      <c r="B2848" s="6" t="n">
        <v>0</v>
      </c>
    </row>
    <row r="2849" spans="1:5">
      <c r="A2849" s="3" t="s">
        <v>764</v>
      </c>
    </row>
    <row r="2850" spans="1:5">
      <c r="A2850" s="4" t="s">
        <v>38</v>
      </c>
      <c r="B2850" s="5" t="n">
        <v>4807</v>
      </c>
    </row>
    <row r="2851" spans="1:5">
      <c r="A2851" s="4" t="s">
        <v>765</v>
      </c>
      <c r="B2851" s="5" t="n">
        <v>67076</v>
      </c>
    </row>
    <row r="2852" spans="1:5">
      <c r="A2852" s="4" t="s">
        <v>766</v>
      </c>
      <c r="B2852" s="5" t="n">
        <v>69</v>
      </c>
    </row>
    <row r="2853" spans="1:5">
      <c r="A2853" s="3" t="s">
        <v>767</v>
      </c>
    </row>
    <row r="2854" spans="1:5">
      <c r="A2854" s="4" t="s">
        <v>38</v>
      </c>
      <c r="B2854" s="5" t="n">
        <v>4807</v>
      </c>
    </row>
    <row r="2855" spans="1:5">
      <c r="A2855" s="4" t="s">
        <v>765</v>
      </c>
      <c r="B2855" s="5" t="n">
        <v>67145</v>
      </c>
    </row>
    <row r="2856" spans="1:5">
      <c r="A2856" s="4" t="s">
        <v>129</v>
      </c>
      <c r="B2856" s="5" t="n">
        <v>71952</v>
      </c>
    </row>
    <row r="2857" spans="1:5">
      <c r="A2857" s="4" t="s">
        <v>768</v>
      </c>
      <c r="B2857" s="6" t="n">
        <v>-3099</v>
      </c>
    </row>
    <row r="2858" spans="1:5">
      <c r="A2858" s="4" t="s">
        <v>442</v>
      </c>
      <c r="B2858" s="4" t="s">
        <v>440</v>
      </c>
    </row>
    <row r="2859" spans="1:5">
      <c r="A2859" s="4" t="s">
        <v>1011</v>
      </c>
    </row>
    <row r="2860" spans="1:5">
      <c r="A2860" s="3" t="s">
        <v>762</v>
      </c>
    </row>
    <row r="2861" spans="1:5">
      <c r="A2861" s="4" t="s">
        <v>763</v>
      </c>
      <c r="B2861" s="6" t="n">
        <v>0</v>
      </c>
    </row>
    <row r="2862" spans="1:5">
      <c r="A2862" s="3" t="s">
        <v>764</v>
      </c>
    </row>
    <row r="2863" spans="1:5">
      <c r="A2863" s="4" t="s">
        <v>38</v>
      </c>
      <c r="B2863" s="5" t="n">
        <v>1238</v>
      </c>
    </row>
    <row r="2864" spans="1:5">
      <c r="A2864" s="4" t="s">
        <v>765</v>
      </c>
      <c r="B2864" s="5" t="n">
        <v>19979</v>
      </c>
    </row>
    <row r="2865" spans="1:5">
      <c r="A2865" s="4" t="s">
        <v>766</v>
      </c>
      <c r="B2865" s="5" t="n">
        <v>9373</v>
      </c>
    </row>
    <row r="2866" spans="1:5">
      <c r="A2866" s="3" t="s">
        <v>767</v>
      </c>
    </row>
    <row r="2867" spans="1:5">
      <c r="A2867" s="4" t="s">
        <v>38</v>
      </c>
      <c r="B2867" s="5" t="n">
        <v>1238</v>
      </c>
    </row>
    <row r="2868" spans="1:5">
      <c r="A2868" s="4" t="s">
        <v>765</v>
      </c>
      <c r="B2868" s="5" t="n">
        <v>29352</v>
      </c>
    </row>
    <row r="2869" spans="1:5">
      <c r="A2869" s="4" t="s">
        <v>129</v>
      </c>
      <c r="B2869" s="5" t="n">
        <v>30590</v>
      </c>
    </row>
    <row r="2870" spans="1:5">
      <c r="A2870" s="4" t="s">
        <v>768</v>
      </c>
      <c r="B2870" s="6" t="n">
        <v>-4777</v>
      </c>
    </row>
    <row r="2871" spans="1:5">
      <c r="A2871" s="4" t="s">
        <v>442</v>
      </c>
      <c r="B2871" s="4" t="s">
        <v>440</v>
      </c>
    </row>
    <row r="2872" spans="1:5">
      <c r="A2872" s="4" t="s">
        <v>1012</v>
      </c>
    </row>
    <row r="2873" spans="1:5">
      <c r="A2873" s="3" t="s">
        <v>762</v>
      </c>
    </row>
    <row r="2874" spans="1:5">
      <c r="A2874" s="4" t="s">
        <v>763</v>
      </c>
      <c r="B2874" s="6" t="n">
        <v>0</v>
      </c>
    </row>
    <row r="2875" spans="1:5">
      <c r="A2875" s="3" t="s">
        <v>764</v>
      </c>
    </row>
    <row r="2876" spans="1:5">
      <c r="A2876" s="4" t="s">
        <v>38</v>
      </c>
      <c r="B2876" s="5" t="n">
        <v>616</v>
      </c>
    </row>
    <row r="2877" spans="1:5">
      <c r="A2877" s="4" t="s">
        <v>765</v>
      </c>
      <c r="B2877" s="5" t="n">
        <v>10822</v>
      </c>
    </row>
    <row r="2878" spans="1:5">
      <c r="A2878" s="4" t="s">
        <v>766</v>
      </c>
      <c r="B2878" s="5" t="n">
        <v>285</v>
      </c>
    </row>
    <row r="2879" spans="1:5">
      <c r="A2879" s="3" t="s">
        <v>767</v>
      </c>
    </row>
    <row r="2880" spans="1:5">
      <c r="A2880" s="4" t="s">
        <v>38</v>
      </c>
      <c r="B2880" s="5" t="n">
        <v>616</v>
      </c>
    </row>
    <row r="2881" spans="1:5">
      <c r="A2881" s="4" t="s">
        <v>765</v>
      </c>
      <c r="B2881" s="5" t="n">
        <v>11107</v>
      </c>
    </row>
    <row r="2882" spans="1:5">
      <c r="A2882" s="4" t="s">
        <v>129</v>
      </c>
      <c r="B2882" s="5" t="n">
        <v>11723</v>
      </c>
    </row>
    <row r="2883" spans="1:5">
      <c r="A2883" s="4" t="s">
        <v>768</v>
      </c>
      <c r="B2883" s="6" t="n">
        <v>-3558</v>
      </c>
    </row>
    <row r="2884" spans="1:5">
      <c r="A2884" s="4" t="s">
        <v>442</v>
      </c>
      <c r="B2884" s="4" t="s">
        <v>440</v>
      </c>
    </row>
    <row r="2885" spans="1:5">
      <c r="A2885" s="4" t="s">
        <v>1013</v>
      </c>
    </row>
    <row r="2886" spans="1:5">
      <c r="A2886" s="3" t="s">
        <v>762</v>
      </c>
    </row>
    <row r="2887" spans="1:5">
      <c r="A2887" s="4" t="s">
        <v>763</v>
      </c>
      <c r="B2887" s="6" t="n">
        <v>0</v>
      </c>
    </row>
    <row r="2888" spans="1:5">
      <c r="A2888" s="3" t="s">
        <v>764</v>
      </c>
    </row>
    <row r="2889" spans="1:5">
      <c r="A2889" s="4" t="s">
        <v>38</v>
      </c>
      <c r="B2889" s="5" t="n">
        <v>0</v>
      </c>
    </row>
    <row r="2890" spans="1:5">
      <c r="A2890" s="4" t="s">
        <v>765</v>
      </c>
      <c r="B2890" s="5" t="n">
        <v>34764</v>
      </c>
    </row>
    <row r="2891" spans="1:5">
      <c r="A2891" s="4" t="s">
        <v>766</v>
      </c>
      <c r="B2891" s="5" t="n">
        <v>1968</v>
      </c>
    </row>
    <row r="2892" spans="1:5">
      <c r="A2892" s="3" t="s">
        <v>767</v>
      </c>
    </row>
    <row r="2893" spans="1:5">
      <c r="A2893" s="4" t="s">
        <v>38</v>
      </c>
      <c r="B2893" s="5" t="n">
        <v>0</v>
      </c>
    </row>
    <row r="2894" spans="1:5">
      <c r="A2894" s="4" t="s">
        <v>765</v>
      </c>
      <c r="B2894" s="5" t="n">
        <v>36732</v>
      </c>
    </row>
    <row r="2895" spans="1:5">
      <c r="A2895" s="4" t="s">
        <v>129</v>
      </c>
      <c r="B2895" s="5" t="n">
        <v>36732</v>
      </c>
    </row>
    <row r="2896" spans="1:5">
      <c r="A2896" s="4" t="s">
        <v>768</v>
      </c>
      <c r="B2896" s="6" t="n">
        <v>-9021</v>
      </c>
    </row>
    <row r="2897" spans="1:5">
      <c r="A2897" s="4" t="s">
        <v>442</v>
      </c>
      <c r="B2897" s="4" t="s">
        <v>440</v>
      </c>
    </row>
    <row r="2898" spans="1:5">
      <c r="A2898" s="4" t="s">
        <v>1014</v>
      </c>
    </row>
    <row r="2899" spans="1:5">
      <c r="A2899" s="3" t="s">
        <v>762</v>
      </c>
    </row>
    <row r="2900" spans="1:5">
      <c r="A2900" s="4" t="s">
        <v>763</v>
      </c>
      <c r="B2900" s="6" t="n">
        <v>0</v>
      </c>
    </row>
    <row r="2901" spans="1:5">
      <c r="A2901" s="3" t="s">
        <v>764</v>
      </c>
    </row>
    <row r="2902" spans="1:5">
      <c r="A2902" s="4" t="s">
        <v>38</v>
      </c>
      <c r="B2902" s="5" t="n">
        <v>0</v>
      </c>
    </row>
    <row r="2903" spans="1:5">
      <c r="A2903" s="4" t="s">
        <v>765</v>
      </c>
      <c r="B2903" s="5" t="n">
        <v>4678</v>
      </c>
    </row>
    <row r="2904" spans="1:5">
      <c r="A2904" s="4" t="s">
        <v>766</v>
      </c>
      <c r="B2904" s="5" t="n">
        <v>563</v>
      </c>
    </row>
    <row r="2905" spans="1:5">
      <c r="A2905" s="3" t="s">
        <v>767</v>
      </c>
    </row>
    <row r="2906" spans="1:5">
      <c r="A2906" s="4" t="s">
        <v>38</v>
      </c>
      <c r="B2906" s="5" t="n">
        <v>0</v>
      </c>
    </row>
    <row r="2907" spans="1:5">
      <c r="A2907" s="4" t="s">
        <v>765</v>
      </c>
      <c r="B2907" s="5" t="n">
        <v>5241</v>
      </c>
    </row>
    <row r="2908" spans="1:5">
      <c r="A2908" s="4" t="s">
        <v>129</v>
      </c>
      <c r="B2908" s="5" t="n">
        <v>5241</v>
      </c>
    </row>
    <row r="2909" spans="1:5">
      <c r="A2909" s="4" t="s">
        <v>768</v>
      </c>
      <c r="B2909" s="6" t="n">
        <v>-793</v>
      </c>
    </row>
    <row r="2910" spans="1:5">
      <c r="A2910" s="4" t="s">
        <v>442</v>
      </c>
      <c r="B2910" s="4" t="s">
        <v>794</v>
      </c>
    </row>
    <row r="2911" spans="1:5">
      <c r="A2911" s="4" t="s">
        <v>1015</v>
      </c>
    </row>
    <row r="2912" spans="1:5">
      <c r="A2912" s="3" t="s">
        <v>762</v>
      </c>
    </row>
    <row r="2913" spans="1:5">
      <c r="A2913" s="4" t="s">
        <v>763</v>
      </c>
      <c r="B2913" s="6" t="n">
        <v>0</v>
      </c>
    </row>
    <row r="2914" spans="1:5">
      <c r="A2914" s="3" t="s">
        <v>764</v>
      </c>
    </row>
    <row r="2915" spans="1:5">
      <c r="A2915" s="4" t="s">
        <v>38</v>
      </c>
      <c r="B2915" s="5" t="n">
        <v>1345</v>
      </c>
    </row>
    <row r="2916" spans="1:5">
      <c r="A2916" s="4" t="s">
        <v>765</v>
      </c>
      <c r="B2916" s="5" t="n">
        <v>8312</v>
      </c>
    </row>
    <row r="2917" spans="1:5">
      <c r="A2917" s="4" t="s">
        <v>766</v>
      </c>
      <c r="B2917" s="5" t="n">
        <v>-1023</v>
      </c>
    </row>
    <row r="2918" spans="1:5">
      <c r="A2918" s="3" t="s">
        <v>767</v>
      </c>
    </row>
    <row r="2919" spans="1:5">
      <c r="A2919" s="4" t="s">
        <v>38</v>
      </c>
      <c r="B2919" s="5" t="n">
        <v>1345</v>
      </c>
    </row>
    <row r="2920" spans="1:5">
      <c r="A2920" s="4" t="s">
        <v>765</v>
      </c>
      <c r="B2920" s="5" t="n">
        <v>7289</v>
      </c>
    </row>
    <row r="2921" spans="1:5">
      <c r="A2921" s="4" t="s">
        <v>129</v>
      </c>
      <c r="B2921" s="5" t="n">
        <v>8634</v>
      </c>
    </row>
    <row r="2922" spans="1:5">
      <c r="A2922" s="4" t="s">
        <v>768</v>
      </c>
      <c r="B2922" s="6" t="n">
        <v>-3064</v>
      </c>
    </row>
    <row r="2923" spans="1:5">
      <c r="A2923" s="4" t="s">
        <v>442</v>
      </c>
      <c r="B2923" s="4" t="s">
        <v>440</v>
      </c>
    </row>
    <row r="2924" spans="1:5">
      <c r="A2924" s="4" t="s">
        <v>1016</v>
      </c>
    </row>
    <row r="2925" spans="1:5">
      <c r="A2925" s="3" t="s">
        <v>762</v>
      </c>
    </row>
    <row r="2926" spans="1:5">
      <c r="A2926" s="4" t="s">
        <v>763</v>
      </c>
      <c r="B2926" s="6" t="n">
        <v>0</v>
      </c>
    </row>
    <row r="2927" spans="1:5">
      <c r="A2927" s="3" t="s">
        <v>764</v>
      </c>
    </row>
    <row r="2928" spans="1:5">
      <c r="A2928" s="4" t="s">
        <v>38</v>
      </c>
      <c r="B2928" s="5" t="n">
        <v>5719</v>
      </c>
    </row>
    <row r="2929" spans="1:5">
      <c r="A2929" s="4" t="s">
        <v>765</v>
      </c>
      <c r="B2929" s="5" t="n">
        <v>50054</v>
      </c>
    </row>
    <row r="2930" spans="1:5">
      <c r="A2930" s="4" t="s">
        <v>766</v>
      </c>
      <c r="B2930" s="5" t="n">
        <v>3080</v>
      </c>
    </row>
    <row r="2931" spans="1:5">
      <c r="A2931" s="3" t="s">
        <v>767</v>
      </c>
    </row>
    <row r="2932" spans="1:5">
      <c r="A2932" s="4" t="s">
        <v>38</v>
      </c>
      <c r="B2932" s="5" t="n">
        <v>5719</v>
      </c>
    </row>
    <row r="2933" spans="1:5">
      <c r="A2933" s="4" t="s">
        <v>765</v>
      </c>
      <c r="B2933" s="5" t="n">
        <v>53134</v>
      </c>
    </row>
    <row r="2934" spans="1:5">
      <c r="A2934" s="4" t="s">
        <v>129</v>
      </c>
      <c r="B2934" s="5" t="n">
        <v>58853</v>
      </c>
    </row>
    <row r="2935" spans="1:5">
      <c r="A2935" s="4" t="s">
        <v>768</v>
      </c>
      <c r="B2935" s="6" t="n">
        <v>-7431</v>
      </c>
    </row>
    <row r="2936" spans="1:5">
      <c r="A2936" s="4" t="s">
        <v>442</v>
      </c>
      <c r="B2936" s="4" t="s">
        <v>1017</v>
      </c>
    </row>
    <row r="2937" spans="1:5">
      <c r="A2937" s="4" t="s">
        <v>1018</v>
      </c>
    </row>
    <row r="2938" spans="1:5">
      <c r="A2938" s="3" t="s">
        <v>762</v>
      </c>
    </row>
    <row r="2939" spans="1:5">
      <c r="A2939" s="4" t="s">
        <v>763</v>
      </c>
      <c r="B2939" s="6" t="n">
        <v>0</v>
      </c>
    </row>
    <row r="2940" spans="1:5">
      <c r="A2940" s="3" t="s">
        <v>764</v>
      </c>
    </row>
    <row r="2941" spans="1:5">
      <c r="A2941" s="4" t="s">
        <v>38</v>
      </c>
      <c r="B2941" s="5" t="n">
        <v>1377</v>
      </c>
    </row>
    <row r="2942" spans="1:5">
      <c r="A2942" s="4" t="s">
        <v>765</v>
      </c>
      <c r="B2942" s="5" t="n">
        <v>14531</v>
      </c>
    </row>
    <row r="2943" spans="1:5">
      <c r="A2943" s="4" t="s">
        <v>766</v>
      </c>
      <c r="B2943" s="5" t="n">
        <v>237</v>
      </c>
    </row>
    <row r="2944" spans="1:5">
      <c r="A2944" s="3" t="s">
        <v>767</v>
      </c>
    </row>
    <row r="2945" spans="1:5">
      <c r="A2945" s="4" t="s">
        <v>38</v>
      </c>
      <c r="B2945" s="5" t="n">
        <v>1377</v>
      </c>
    </row>
    <row r="2946" spans="1:5">
      <c r="A2946" s="4" t="s">
        <v>765</v>
      </c>
      <c r="B2946" s="5" t="n">
        <v>14768</v>
      </c>
    </row>
    <row r="2947" spans="1:5">
      <c r="A2947" s="4" t="s">
        <v>129</v>
      </c>
      <c r="B2947" s="5" t="n">
        <v>16145</v>
      </c>
    </row>
    <row r="2948" spans="1:5">
      <c r="A2948" s="4" t="s">
        <v>768</v>
      </c>
      <c r="B2948" s="6" t="n">
        <v>-5463</v>
      </c>
    </row>
    <row r="2949" spans="1:5">
      <c r="A2949" s="4" t="s">
        <v>442</v>
      </c>
      <c r="B2949" s="4" t="s">
        <v>440</v>
      </c>
    </row>
    <row r="2950" spans="1:5">
      <c r="A2950" s="4" t="s">
        <v>1019</v>
      </c>
    </row>
    <row r="2951" spans="1:5">
      <c r="A2951" s="3" t="s">
        <v>762</v>
      </c>
    </row>
    <row r="2952" spans="1:5">
      <c r="A2952" s="4" t="s">
        <v>763</v>
      </c>
      <c r="B2952" s="6" t="n">
        <v>0</v>
      </c>
    </row>
    <row r="2953" spans="1:5">
      <c r="A2953" s="3" t="s">
        <v>764</v>
      </c>
    </row>
    <row r="2954" spans="1:5">
      <c r="A2954" s="4" t="s">
        <v>38</v>
      </c>
      <c r="B2954" s="5" t="n">
        <v>0</v>
      </c>
    </row>
    <row r="2955" spans="1:5">
      <c r="A2955" s="4" t="s">
        <v>765</v>
      </c>
      <c r="B2955" s="5" t="n">
        <v>9479</v>
      </c>
    </row>
    <row r="2956" spans="1:5">
      <c r="A2956" s="4" t="s">
        <v>766</v>
      </c>
      <c r="B2956" s="5" t="n">
        <v>11588</v>
      </c>
    </row>
    <row r="2957" spans="1:5">
      <c r="A2957" s="3" t="s">
        <v>767</v>
      </c>
    </row>
    <row r="2958" spans="1:5">
      <c r="A2958" s="4" t="s">
        <v>38</v>
      </c>
      <c r="B2958" s="5" t="n">
        <v>0</v>
      </c>
    </row>
    <row r="2959" spans="1:5">
      <c r="A2959" s="4" t="s">
        <v>765</v>
      </c>
      <c r="B2959" s="5" t="n">
        <v>21067</v>
      </c>
    </row>
    <row r="2960" spans="1:5">
      <c r="A2960" s="4" t="s">
        <v>129</v>
      </c>
      <c r="B2960" s="5" t="n">
        <v>21067</v>
      </c>
    </row>
    <row r="2961" spans="1:5">
      <c r="A2961" s="4" t="s">
        <v>768</v>
      </c>
      <c r="B2961" s="6" t="n">
        <v>-708</v>
      </c>
    </row>
    <row r="2962" spans="1:5">
      <c r="A2962" s="4" t="s">
        <v>1020</v>
      </c>
    </row>
    <row r="2963" spans="1:5">
      <c r="A2963" s="3" t="s">
        <v>767</v>
      </c>
    </row>
    <row r="2964" spans="1:5">
      <c r="A2964" s="4" t="s">
        <v>442</v>
      </c>
      <c r="B2964" s="4" t="s">
        <v>502</v>
      </c>
    </row>
    <row r="2965" spans="1:5">
      <c r="A2965" s="4" t="s">
        <v>1021</v>
      </c>
    </row>
    <row r="2966" spans="1:5">
      <c r="A2966" s="3" t="s">
        <v>767</v>
      </c>
    </row>
    <row r="2967" spans="1:5">
      <c r="A2967" s="4" t="s">
        <v>442</v>
      </c>
      <c r="B2967" s="4" t="s">
        <v>440</v>
      </c>
    </row>
    <row r="2968" spans="1:5">
      <c r="A2968" s="4" t="s">
        <v>1022</v>
      </c>
    </row>
    <row r="2969" spans="1:5">
      <c r="A2969" s="3" t="s">
        <v>762</v>
      </c>
    </row>
    <row r="2970" spans="1:5">
      <c r="A2970" s="4" t="s">
        <v>763</v>
      </c>
      <c r="B2970" s="6" t="n">
        <v>13200</v>
      </c>
    </row>
    <row r="2971" spans="1:5">
      <c r="A2971" s="3" t="s">
        <v>764</v>
      </c>
    </row>
    <row r="2972" spans="1:5">
      <c r="A2972" s="4" t="s">
        <v>38</v>
      </c>
      <c r="B2972" s="5" t="n">
        <v>0</v>
      </c>
    </row>
    <row r="2973" spans="1:5">
      <c r="A2973" s="4" t="s">
        <v>765</v>
      </c>
      <c r="B2973" s="5" t="n">
        <v>17803</v>
      </c>
    </row>
    <row r="2974" spans="1:5">
      <c r="A2974" s="4" t="s">
        <v>766</v>
      </c>
      <c r="B2974" s="5" t="n">
        <v>2</v>
      </c>
    </row>
    <row r="2975" spans="1:5">
      <c r="A2975" s="3" t="s">
        <v>767</v>
      </c>
    </row>
    <row r="2976" spans="1:5">
      <c r="A2976" s="4" t="s">
        <v>38</v>
      </c>
      <c r="B2976" s="5" t="n">
        <v>0</v>
      </c>
    </row>
    <row r="2977" spans="1:5">
      <c r="A2977" s="4" t="s">
        <v>765</v>
      </c>
      <c r="B2977" s="5" t="n">
        <v>17805</v>
      </c>
    </row>
    <row r="2978" spans="1:5">
      <c r="A2978" s="4" t="s">
        <v>129</v>
      </c>
      <c r="B2978" s="5" t="n">
        <v>17805</v>
      </c>
    </row>
    <row r="2979" spans="1:5">
      <c r="A2979" s="4" t="s">
        <v>768</v>
      </c>
      <c r="B2979" s="6" t="n">
        <v>-823</v>
      </c>
    </row>
    <row r="2980" spans="1:5">
      <c r="A2980" s="4" t="s">
        <v>442</v>
      </c>
      <c r="B2980" s="4" t="s">
        <v>440</v>
      </c>
    </row>
    <row r="2981" spans="1:5">
      <c r="A2981" s="4" t="s">
        <v>1023</v>
      </c>
    </row>
    <row r="2982" spans="1:5">
      <c r="A2982" s="3" t="s">
        <v>762</v>
      </c>
    </row>
    <row r="2983" spans="1:5">
      <c r="A2983" s="4" t="s">
        <v>763</v>
      </c>
      <c r="B2983" s="6" t="n">
        <v>0</v>
      </c>
    </row>
    <row r="2984" spans="1:5">
      <c r="A2984" s="3" t="s">
        <v>764</v>
      </c>
    </row>
    <row r="2985" spans="1:5">
      <c r="A2985" s="4" t="s">
        <v>38</v>
      </c>
      <c r="B2985" s="5" t="n">
        <v>0</v>
      </c>
    </row>
    <row r="2986" spans="1:5">
      <c r="A2986" s="4" t="s">
        <v>765</v>
      </c>
      <c r="B2986" s="5" t="n">
        <v>43078</v>
      </c>
    </row>
    <row r="2987" spans="1:5">
      <c r="A2987" s="4" t="s">
        <v>766</v>
      </c>
      <c r="B2987" s="5" t="n">
        <v>238</v>
      </c>
    </row>
    <row r="2988" spans="1:5">
      <c r="A2988" s="3" t="s">
        <v>767</v>
      </c>
    </row>
    <row r="2989" spans="1:5">
      <c r="A2989" s="4" t="s">
        <v>38</v>
      </c>
      <c r="B2989" s="5" t="n">
        <v>0</v>
      </c>
    </row>
    <row r="2990" spans="1:5">
      <c r="A2990" s="4" t="s">
        <v>765</v>
      </c>
      <c r="B2990" s="5" t="n">
        <v>43316</v>
      </c>
    </row>
    <row r="2991" spans="1:5">
      <c r="A2991" s="4" t="s">
        <v>129</v>
      </c>
      <c r="B2991" s="5" t="n">
        <v>43316</v>
      </c>
    </row>
    <row r="2992" spans="1:5">
      <c r="A2992" s="4" t="s">
        <v>768</v>
      </c>
      <c r="B2992" s="6" t="n">
        <v>-2143</v>
      </c>
    </row>
    <row r="2993" spans="1:5">
      <c r="A2993" s="4" t="s">
        <v>1024</v>
      </c>
    </row>
    <row r="2994" spans="1:5">
      <c r="A2994" s="3" t="s">
        <v>767</v>
      </c>
    </row>
    <row r="2995" spans="1:5">
      <c r="A2995" s="4" t="s">
        <v>442</v>
      </c>
      <c r="B2995" s="4" t="s">
        <v>791</v>
      </c>
    </row>
    <row r="2996" spans="1:5">
      <c r="A2996" s="4" t="s">
        <v>1025</v>
      </c>
    </row>
    <row r="2997" spans="1:5">
      <c r="A2997" s="3" t="s">
        <v>767</v>
      </c>
    </row>
    <row r="2998" spans="1:5">
      <c r="A2998" s="4" t="s">
        <v>442</v>
      </c>
      <c r="B2998" s="4" t="s">
        <v>440</v>
      </c>
    </row>
    <row r="2999" spans="1:5">
      <c r="A2999" s="4" t="s">
        <v>1026</v>
      </c>
    </row>
    <row r="3000" spans="1:5">
      <c r="A3000" s="3" t="s">
        <v>762</v>
      </c>
    </row>
    <row r="3001" spans="1:5">
      <c r="A3001" s="4" t="s">
        <v>763</v>
      </c>
      <c r="B3001" s="6" t="n">
        <v>0</v>
      </c>
    </row>
    <row r="3002" spans="1:5">
      <c r="A3002" s="3" t="s">
        <v>764</v>
      </c>
    </row>
    <row r="3003" spans="1:5">
      <c r="A3003" s="4" t="s">
        <v>38</v>
      </c>
      <c r="B3003" s="5" t="n">
        <v>622</v>
      </c>
    </row>
    <row r="3004" spans="1:5">
      <c r="A3004" s="4" t="s">
        <v>765</v>
      </c>
      <c r="B3004" s="5" t="n">
        <v>3502</v>
      </c>
    </row>
    <row r="3005" spans="1:5">
      <c r="A3005" s="4" t="s">
        <v>766</v>
      </c>
      <c r="B3005" s="5" t="n">
        <v>-5</v>
      </c>
    </row>
    <row r="3006" spans="1:5">
      <c r="A3006" s="3" t="s">
        <v>767</v>
      </c>
    </row>
    <row r="3007" spans="1:5">
      <c r="A3007" s="4" t="s">
        <v>38</v>
      </c>
      <c r="B3007" s="5" t="n">
        <v>622</v>
      </c>
    </row>
    <row r="3008" spans="1:5">
      <c r="A3008" s="4" t="s">
        <v>765</v>
      </c>
      <c r="B3008" s="5" t="n">
        <v>3497</v>
      </c>
    </row>
    <row r="3009" spans="1:5">
      <c r="A3009" s="4" t="s">
        <v>129</v>
      </c>
      <c r="B3009" s="5" t="n">
        <v>4119</v>
      </c>
    </row>
    <row r="3010" spans="1:5">
      <c r="A3010" s="4" t="s">
        <v>768</v>
      </c>
      <c r="B3010" s="6" t="n">
        <v>-1124</v>
      </c>
    </row>
    <row r="3011" spans="1:5">
      <c r="A3011" s="4" t="s">
        <v>442</v>
      </c>
      <c r="B3011" s="4" t="s">
        <v>440</v>
      </c>
    </row>
    <row r="3012" spans="1:5">
      <c r="A3012" s="4" t="s">
        <v>1027</v>
      </c>
    </row>
    <row r="3013" spans="1:5">
      <c r="A3013" s="3" t="s">
        <v>762</v>
      </c>
    </row>
    <row r="3014" spans="1:5">
      <c r="A3014" s="4" t="s">
        <v>763</v>
      </c>
      <c r="B3014" s="6" t="n">
        <v>0</v>
      </c>
    </row>
    <row r="3015" spans="1:5">
      <c r="A3015" s="3" t="s">
        <v>764</v>
      </c>
    </row>
    <row r="3016" spans="1:5">
      <c r="A3016" s="4" t="s">
        <v>38</v>
      </c>
      <c r="B3016" s="5" t="n">
        <v>0</v>
      </c>
    </row>
    <row r="3017" spans="1:5">
      <c r="A3017" s="4" t="s">
        <v>765</v>
      </c>
      <c r="B3017" s="5" t="n">
        <v>30102</v>
      </c>
    </row>
    <row r="3018" spans="1:5">
      <c r="A3018" s="4" t="s">
        <v>766</v>
      </c>
      <c r="B3018" s="5" t="n">
        <v>164</v>
      </c>
    </row>
    <row r="3019" spans="1:5">
      <c r="A3019" s="3" t="s">
        <v>767</v>
      </c>
    </row>
    <row r="3020" spans="1:5">
      <c r="A3020" s="4" t="s">
        <v>38</v>
      </c>
      <c r="B3020" s="5" t="n">
        <v>0</v>
      </c>
    </row>
    <row r="3021" spans="1:5">
      <c r="A3021" s="4" t="s">
        <v>765</v>
      </c>
      <c r="B3021" s="5" t="n">
        <v>30266</v>
      </c>
    </row>
    <row r="3022" spans="1:5">
      <c r="A3022" s="4" t="s">
        <v>129</v>
      </c>
      <c r="B3022" s="5" t="n">
        <v>30266</v>
      </c>
    </row>
    <row r="3023" spans="1:5">
      <c r="A3023" s="4" t="s">
        <v>768</v>
      </c>
      <c r="B3023" s="6" t="n">
        <v>-1569</v>
      </c>
    </row>
    <row r="3024" spans="1:5">
      <c r="A3024" s="4" t="s">
        <v>442</v>
      </c>
      <c r="B3024" s="4" t="s">
        <v>440</v>
      </c>
    </row>
    <row r="3025" spans="1:5">
      <c r="A3025" s="4" t="s">
        <v>1028</v>
      </c>
    </row>
    <row r="3026" spans="1:5">
      <c r="A3026" s="3" t="s">
        <v>762</v>
      </c>
    </row>
    <row r="3027" spans="1:5">
      <c r="A3027" s="4" t="s">
        <v>763</v>
      </c>
      <c r="B3027" s="6" t="n">
        <v>0</v>
      </c>
    </row>
    <row r="3028" spans="1:5">
      <c r="A3028" s="3" t="s">
        <v>764</v>
      </c>
    </row>
    <row r="3029" spans="1:5">
      <c r="A3029" s="4" t="s">
        <v>38</v>
      </c>
      <c r="B3029" s="5" t="n">
        <v>452</v>
      </c>
    </row>
    <row r="3030" spans="1:5">
      <c r="A3030" s="4" t="s">
        <v>765</v>
      </c>
      <c r="B3030" s="5" t="n">
        <v>3841</v>
      </c>
    </row>
    <row r="3031" spans="1:5">
      <c r="A3031" s="4" t="s">
        <v>766</v>
      </c>
      <c r="B3031" s="5" t="n">
        <v>0</v>
      </c>
    </row>
    <row r="3032" spans="1:5">
      <c r="A3032" s="3" t="s">
        <v>767</v>
      </c>
    </row>
    <row r="3033" spans="1:5">
      <c r="A3033" s="4" t="s">
        <v>38</v>
      </c>
      <c r="B3033" s="5" t="n">
        <v>452</v>
      </c>
    </row>
    <row r="3034" spans="1:5">
      <c r="A3034" s="4" t="s">
        <v>765</v>
      </c>
      <c r="B3034" s="5" t="n">
        <v>3841</v>
      </c>
    </row>
    <row r="3035" spans="1:5">
      <c r="A3035" s="4" t="s">
        <v>129</v>
      </c>
      <c r="B3035" s="5" t="n">
        <v>4293</v>
      </c>
    </row>
    <row r="3036" spans="1:5">
      <c r="A3036" s="4" t="s">
        <v>768</v>
      </c>
      <c r="B3036" s="6" t="n">
        <v>-1072</v>
      </c>
    </row>
    <row r="3037" spans="1:5">
      <c r="A3037" s="4" t="s">
        <v>442</v>
      </c>
      <c r="B3037" s="4" t="s">
        <v>440</v>
      </c>
    </row>
    <row r="3038" spans="1:5">
      <c r="A3038" s="4" t="s">
        <v>1029</v>
      </c>
    </row>
    <row r="3039" spans="1:5">
      <c r="A3039" s="3" t="s">
        <v>762</v>
      </c>
    </row>
    <row r="3040" spans="1:5">
      <c r="A3040" s="4" t="s">
        <v>763</v>
      </c>
      <c r="B3040" s="6" t="n">
        <v>16650</v>
      </c>
    </row>
    <row r="3041" spans="1:5">
      <c r="A3041" s="3" t="s">
        <v>764</v>
      </c>
    </row>
    <row r="3042" spans="1:5">
      <c r="A3042" s="4" t="s">
        <v>38</v>
      </c>
      <c r="B3042" s="5" t="n">
        <v>0</v>
      </c>
    </row>
    <row r="3043" spans="1:5">
      <c r="A3043" s="4" t="s">
        <v>765</v>
      </c>
      <c r="B3043" s="5" t="n">
        <v>59258</v>
      </c>
    </row>
    <row r="3044" spans="1:5">
      <c r="A3044" s="4" t="s">
        <v>766</v>
      </c>
      <c r="B3044" s="5" t="n">
        <v>0</v>
      </c>
    </row>
    <row r="3045" spans="1:5">
      <c r="A3045" s="3" t="s">
        <v>767</v>
      </c>
    </row>
    <row r="3046" spans="1:5">
      <c r="A3046" s="4" t="s">
        <v>38</v>
      </c>
      <c r="B3046" s="5" t="n">
        <v>0</v>
      </c>
    </row>
    <row r="3047" spans="1:5">
      <c r="A3047" s="4" t="s">
        <v>765</v>
      </c>
      <c r="B3047" s="5" t="n">
        <v>59258</v>
      </c>
    </row>
    <row r="3048" spans="1:5">
      <c r="A3048" s="4" t="s">
        <v>129</v>
      </c>
      <c r="B3048" s="5" t="n">
        <v>59258</v>
      </c>
    </row>
    <row r="3049" spans="1:5">
      <c r="A3049" s="4" t="s">
        <v>768</v>
      </c>
      <c r="B3049" s="6" t="n">
        <v>-2836</v>
      </c>
    </row>
    <row r="3050" spans="1:5">
      <c r="A3050" s="4" t="s">
        <v>1030</v>
      </c>
    </row>
    <row r="3051" spans="1:5">
      <c r="A3051" s="3" t="s">
        <v>767</v>
      </c>
    </row>
    <row r="3052" spans="1:5">
      <c r="A3052" s="4" t="s">
        <v>442</v>
      </c>
      <c r="B3052" s="4" t="s">
        <v>770</v>
      </c>
    </row>
    <row r="3053" spans="1:5">
      <c r="A3053" s="4" t="s">
        <v>1031</v>
      </c>
    </row>
    <row r="3054" spans="1:5">
      <c r="A3054" s="3" t="s">
        <v>767</v>
      </c>
    </row>
    <row r="3055" spans="1:5">
      <c r="A3055" s="4" t="s">
        <v>442</v>
      </c>
      <c r="B3055" s="4" t="s">
        <v>440</v>
      </c>
    </row>
    <row r="3056" spans="1:5">
      <c r="A3056" s="4" t="s">
        <v>1032</v>
      </c>
    </row>
    <row r="3057" spans="1:5">
      <c r="A3057" s="3" t="s">
        <v>762</v>
      </c>
    </row>
    <row r="3058" spans="1:5">
      <c r="A3058" s="4" t="s">
        <v>763</v>
      </c>
      <c r="B3058" s="6" t="n">
        <v>0</v>
      </c>
    </row>
    <row r="3059" spans="1:5">
      <c r="A3059" s="3" t="s">
        <v>764</v>
      </c>
    </row>
    <row r="3060" spans="1:5">
      <c r="A3060" s="4" t="s">
        <v>38</v>
      </c>
      <c r="B3060" s="5" t="n">
        <v>0</v>
      </c>
    </row>
    <row r="3061" spans="1:5">
      <c r="A3061" s="4" t="s">
        <v>765</v>
      </c>
      <c r="B3061" s="5" t="n">
        <v>179</v>
      </c>
    </row>
    <row r="3062" spans="1:5">
      <c r="A3062" s="4" t="s">
        <v>766</v>
      </c>
      <c r="B3062" s="5" t="n">
        <v>5</v>
      </c>
    </row>
    <row r="3063" spans="1:5">
      <c r="A3063" s="3" t="s">
        <v>767</v>
      </c>
    </row>
    <row r="3064" spans="1:5">
      <c r="A3064" s="4" t="s">
        <v>38</v>
      </c>
      <c r="B3064" s="5" t="n">
        <v>0</v>
      </c>
    </row>
    <row r="3065" spans="1:5">
      <c r="A3065" s="4" t="s">
        <v>765</v>
      </c>
      <c r="B3065" s="5" t="n">
        <v>184</v>
      </c>
    </row>
    <row r="3066" spans="1:5">
      <c r="A3066" s="4" t="s">
        <v>129</v>
      </c>
      <c r="B3066" s="5" t="n">
        <v>184</v>
      </c>
    </row>
    <row r="3067" spans="1:5">
      <c r="A3067" s="4" t="s">
        <v>768</v>
      </c>
      <c r="B3067" s="6" t="n">
        <v>-113</v>
      </c>
    </row>
    <row r="3068" spans="1:5">
      <c r="A3068" s="4" t="s">
        <v>442</v>
      </c>
      <c r="B3068" s="4" t="s">
        <v>447</v>
      </c>
    </row>
    <row r="3069" spans="1:5">
      <c r="A3069" s="4" t="s">
        <v>1033</v>
      </c>
    </row>
    <row r="3070" spans="1:5">
      <c r="A3070" s="3" t="s">
        <v>762</v>
      </c>
    </row>
    <row r="3071" spans="1:5">
      <c r="A3071" s="4" t="s">
        <v>763</v>
      </c>
      <c r="B3071" s="6" t="n">
        <v>0</v>
      </c>
    </row>
    <row r="3072" spans="1:5">
      <c r="A3072" s="3" t="s">
        <v>764</v>
      </c>
    </row>
    <row r="3073" spans="1:5">
      <c r="A3073" s="4" t="s">
        <v>38</v>
      </c>
      <c r="B3073" s="5" t="n">
        <v>0</v>
      </c>
    </row>
    <row r="3074" spans="1:5">
      <c r="A3074" s="4" t="s">
        <v>765</v>
      </c>
      <c r="B3074" s="5" t="n">
        <v>786</v>
      </c>
    </row>
    <row r="3075" spans="1:5">
      <c r="A3075" s="4" t="s">
        <v>766</v>
      </c>
      <c r="B3075" s="5" t="n">
        <v>204</v>
      </c>
    </row>
    <row r="3076" spans="1:5">
      <c r="A3076" s="3" t="s">
        <v>767</v>
      </c>
    </row>
    <row r="3077" spans="1:5">
      <c r="A3077" s="4" t="s">
        <v>38</v>
      </c>
      <c r="B3077" s="5" t="n">
        <v>0</v>
      </c>
    </row>
    <row r="3078" spans="1:5">
      <c r="A3078" s="4" t="s">
        <v>765</v>
      </c>
      <c r="B3078" s="5" t="n">
        <v>990</v>
      </c>
    </row>
    <row r="3079" spans="1:5">
      <c r="A3079" s="4" t="s">
        <v>129</v>
      </c>
      <c r="B3079" s="5" t="n">
        <v>990</v>
      </c>
    </row>
    <row r="3080" spans="1:5">
      <c r="A3080" s="4" t="s">
        <v>768</v>
      </c>
      <c r="B3080" s="6" t="n">
        <v>-346</v>
      </c>
    </row>
    <row r="3081" spans="1:5">
      <c r="A3081" s="4" t="s">
        <v>442</v>
      </c>
      <c r="B3081" s="4" t="s">
        <v>1034</v>
      </c>
    </row>
    <row r="3082" spans="1:5">
      <c r="A3082" s="4" t="s">
        <v>1035</v>
      </c>
    </row>
    <row r="3083" spans="1:5">
      <c r="A3083" s="3" t="s">
        <v>762</v>
      </c>
    </row>
    <row r="3084" spans="1:5">
      <c r="A3084" s="4" t="s">
        <v>763</v>
      </c>
      <c r="B3084" s="6" t="n">
        <v>0</v>
      </c>
    </row>
    <row r="3085" spans="1:5">
      <c r="A3085" s="3" t="s">
        <v>764</v>
      </c>
    </row>
    <row r="3086" spans="1:5">
      <c r="A3086" s="4" t="s">
        <v>38</v>
      </c>
      <c r="B3086" s="5" t="n">
        <v>7841</v>
      </c>
    </row>
    <row r="3087" spans="1:5">
      <c r="A3087" s="4" t="s">
        <v>765</v>
      </c>
      <c r="B3087" s="5" t="n">
        <v>121215</v>
      </c>
    </row>
    <row r="3088" spans="1:5">
      <c r="A3088" s="4" t="s">
        <v>766</v>
      </c>
      <c r="B3088" s="5" t="n">
        <v>381</v>
      </c>
    </row>
    <row r="3089" spans="1:5">
      <c r="A3089" s="3" t="s">
        <v>767</v>
      </c>
    </row>
    <row r="3090" spans="1:5">
      <c r="A3090" s="4" t="s">
        <v>38</v>
      </c>
      <c r="B3090" s="5" t="n">
        <v>7841</v>
      </c>
    </row>
    <row r="3091" spans="1:5">
      <c r="A3091" s="4" t="s">
        <v>765</v>
      </c>
      <c r="B3091" s="5" t="n">
        <v>121596</v>
      </c>
    </row>
    <row r="3092" spans="1:5">
      <c r="A3092" s="4" t="s">
        <v>129</v>
      </c>
      <c r="B3092" s="5" t="n">
        <v>129437</v>
      </c>
    </row>
    <row r="3093" spans="1:5">
      <c r="A3093" s="4" t="s">
        <v>768</v>
      </c>
      <c r="B3093" s="6" t="n">
        <v>-6241</v>
      </c>
    </row>
    <row r="3094" spans="1:5">
      <c r="A3094" s="4" t="s">
        <v>1036</v>
      </c>
    </row>
    <row r="3095" spans="1:5">
      <c r="A3095" s="3" t="s">
        <v>767</v>
      </c>
    </row>
    <row r="3096" spans="1:5">
      <c r="A3096" s="4" t="s">
        <v>442</v>
      </c>
      <c r="B3096" s="4" t="s">
        <v>791</v>
      </c>
    </row>
    <row r="3097" spans="1:5">
      <c r="A3097" s="4" t="s">
        <v>1037</v>
      </c>
    </row>
    <row r="3098" spans="1:5">
      <c r="A3098" s="3" t="s">
        <v>767</v>
      </c>
    </row>
    <row r="3099" spans="1:5">
      <c r="A3099" s="4" t="s">
        <v>442</v>
      </c>
      <c r="B3099" s="4" t="s">
        <v>440</v>
      </c>
    </row>
    <row r="3100" spans="1:5">
      <c r="A3100" s="4" t="s">
        <v>1038</v>
      </c>
    </row>
    <row r="3101" spans="1:5">
      <c r="A3101" s="3" t="s">
        <v>762</v>
      </c>
    </row>
    <row r="3102" spans="1:5">
      <c r="A3102" s="4" t="s">
        <v>763</v>
      </c>
      <c r="B3102" s="6" t="n">
        <v>0</v>
      </c>
    </row>
    <row r="3103" spans="1:5">
      <c r="A3103" s="3" t="s">
        <v>764</v>
      </c>
    </row>
    <row r="3104" spans="1:5">
      <c r="A3104" s="4" t="s">
        <v>38</v>
      </c>
      <c r="B3104" s="5" t="n">
        <v>912</v>
      </c>
    </row>
    <row r="3105" spans="1:5">
      <c r="A3105" s="4" t="s">
        <v>765</v>
      </c>
      <c r="B3105" s="5" t="n">
        <v>4628</v>
      </c>
    </row>
    <row r="3106" spans="1:5">
      <c r="A3106" s="4" t="s">
        <v>766</v>
      </c>
      <c r="B3106" s="5" t="n">
        <v>655</v>
      </c>
    </row>
    <row r="3107" spans="1:5">
      <c r="A3107" s="3" t="s">
        <v>767</v>
      </c>
    </row>
    <row r="3108" spans="1:5">
      <c r="A3108" s="4" t="s">
        <v>38</v>
      </c>
      <c r="B3108" s="5" t="n">
        <v>912</v>
      </c>
    </row>
    <row r="3109" spans="1:5">
      <c r="A3109" s="4" t="s">
        <v>765</v>
      </c>
      <c r="B3109" s="5" t="n">
        <v>5283</v>
      </c>
    </row>
    <row r="3110" spans="1:5">
      <c r="A3110" s="4" t="s">
        <v>129</v>
      </c>
      <c r="B3110" s="5" t="n">
        <v>6195</v>
      </c>
    </row>
    <row r="3111" spans="1:5">
      <c r="A3111" s="4" t="s">
        <v>768</v>
      </c>
      <c r="B3111" s="6" t="n">
        <v>-1713</v>
      </c>
    </row>
    <row r="3112" spans="1:5">
      <c r="A3112" s="4" t="s">
        <v>442</v>
      </c>
      <c r="B3112" s="4" t="s">
        <v>440</v>
      </c>
    </row>
    <row r="3113" spans="1:5">
      <c r="A3113" s="4" t="s">
        <v>1039</v>
      </c>
    </row>
    <row r="3114" spans="1:5">
      <c r="A3114" s="3" t="s">
        <v>762</v>
      </c>
    </row>
    <row r="3115" spans="1:5">
      <c r="A3115" s="4" t="s">
        <v>763</v>
      </c>
      <c r="B3115" s="6" t="n">
        <v>0</v>
      </c>
    </row>
    <row r="3116" spans="1:5">
      <c r="A3116" s="3" t="s">
        <v>764</v>
      </c>
    </row>
    <row r="3117" spans="1:5">
      <c r="A3117" s="4" t="s">
        <v>38</v>
      </c>
      <c r="B3117" s="5" t="n">
        <v>4229</v>
      </c>
    </row>
    <row r="3118" spans="1:5">
      <c r="A3118" s="4" t="s">
        <v>765</v>
      </c>
      <c r="B3118" s="5" t="n">
        <v>17874</v>
      </c>
    </row>
    <row r="3119" spans="1:5">
      <c r="A3119" s="4" t="s">
        <v>766</v>
      </c>
      <c r="B3119" s="5" t="n">
        <v>93</v>
      </c>
    </row>
    <row r="3120" spans="1:5">
      <c r="A3120" s="3" t="s">
        <v>767</v>
      </c>
    </row>
    <row r="3121" spans="1:5">
      <c r="A3121" s="4" t="s">
        <v>38</v>
      </c>
      <c r="B3121" s="5" t="n">
        <v>4229</v>
      </c>
    </row>
    <row r="3122" spans="1:5">
      <c r="A3122" s="4" t="s">
        <v>765</v>
      </c>
      <c r="B3122" s="5" t="n">
        <v>17967</v>
      </c>
    </row>
    <row r="3123" spans="1:5">
      <c r="A3123" s="4" t="s">
        <v>129</v>
      </c>
      <c r="B3123" s="5" t="n">
        <v>22196</v>
      </c>
    </row>
    <row r="3124" spans="1:5">
      <c r="A3124" s="4" t="s">
        <v>768</v>
      </c>
      <c r="B3124" s="6" t="n">
        <v>-1689</v>
      </c>
    </row>
    <row r="3125" spans="1:5">
      <c r="A3125" s="4" t="s">
        <v>442</v>
      </c>
      <c r="B3125" s="4" t="s">
        <v>440</v>
      </c>
    </row>
    <row r="3126" spans="1:5">
      <c r="A3126" s="4" t="s">
        <v>1040</v>
      </c>
    </row>
    <row r="3127" spans="1:5">
      <c r="A3127" s="3" t="s">
        <v>762</v>
      </c>
    </row>
    <row r="3128" spans="1:5">
      <c r="A3128" s="4" t="s">
        <v>763</v>
      </c>
      <c r="B3128" s="6" t="n">
        <v>0</v>
      </c>
    </row>
    <row r="3129" spans="1:5">
      <c r="A3129" s="3" t="s">
        <v>764</v>
      </c>
    </row>
    <row r="3130" spans="1:5">
      <c r="A3130" s="4" t="s">
        <v>38</v>
      </c>
      <c r="B3130" s="5" t="n">
        <v>0</v>
      </c>
    </row>
    <row r="3131" spans="1:5">
      <c r="A3131" s="4" t="s">
        <v>765</v>
      </c>
      <c r="B3131" s="5" t="n">
        <v>3907</v>
      </c>
    </row>
    <row r="3132" spans="1:5">
      <c r="A3132" s="4" t="s">
        <v>766</v>
      </c>
      <c r="B3132" s="5" t="n">
        <v>117</v>
      </c>
    </row>
    <row r="3133" spans="1:5">
      <c r="A3133" s="3" t="s">
        <v>767</v>
      </c>
    </row>
    <row r="3134" spans="1:5">
      <c r="A3134" s="4" t="s">
        <v>38</v>
      </c>
      <c r="B3134" s="5" t="n">
        <v>0</v>
      </c>
    </row>
    <row r="3135" spans="1:5">
      <c r="A3135" s="4" t="s">
        <v>765</v>
      </c>
      <c r="B3135" s="5" t="n">
        <v>4024</v>
      </c>
    </row>
    <row r="3136" spans="1:5">
      <c r="A3136" s="4" t="s">
        <v>129</v>
      </c>
      <c r="B3136" s="5" t="n">
        <v>4024</v>
      </c>
    </row>
    <row r="3137" spans="1:5">
      <c r="A3137" s="4" t="s">
        <v>768</v>
      </c>
      <c r="B3137" s="6" t="n">
        <v>-1380</v>
      </c>
    </row>
    <row r="3138" spans="1:5">
      <c r="A3138" s="4" t="s">
        <v>442</v>
      </c>
      <c r="B3138" s="4" t="s">
        <v>440</v>
      </c>
    </row>
    <row r="3139" spans="1:5">
      <c r="A3139" s="4" t="s">
        <v>1041</v>
      </c>
    </row>
    <row r="3140" spans="1:5">
      <c r="A3140" s="3" t="s">
        <v>762</v>
      </c>
    </row>
    <row r="3141" spans="1:5">
      <c r="A3141" s="4" t="s">
        <v>763</v>
      </c>
      <c r="B3141" s="6" t="n">
        <v>0</v>
      </c>
    </row>
    <row r="3142" spans="1:5">
      <c r="A3142" s="3" t="s">
        <v>764</v>
      </c>
    </row>
    <row r="3143" spans="1:5">
      <c r="A3143" s="4" t="s">
        <v>38</v>
      </c>
      <c r="B3143" s="5" t="n">
        <v>416</v>
      </c>
    </row>
    <row r="3144" spans="1:5">
      <c r="A3144" s="4" t="s">
        <v>765</v>
      </c>
      <c r="B3144" s="5" t="n">
        <v>13690</v>
      </c>
    </row>
    <row r="3145" spans="1:5">
      <c r="A3145" s="4" t="s">
        <v>766</v>
      </c>
      <c r="B3145" s="5" t="n">
        <v>2113</v>
      </c>
    </row>
    <row r="3146" spans="1:5">
      <c r="A3146" s="3" t="s">
        <v>767</v>
      </c>
    </row>
    <row r="3147" spans="1:5">
      <c r="A3147" s="4" t="s">
        <v>38</v>
      </c>
      <c r="B3147" s="5" t="n">
        <v>416</v>
      </c>
    </row>
    <row r="3148" spans="1:5">
      <c r="A3148" s="4" t="s">
        <v>765</v>
      </c>
      <c r="B3148" s="5" t="n">
        <v>15803</v>
      </c>
    </row>
    <row r="3149" spans="1:5">
      <c r="A3149" s="4" t="s">
        <v>129</v>
      </c>
      <c r="B3149" s="5" t="n">
        <v>16219</v>
      </c>
    </row>
    <row r="3150" spans="1:5">
      <c r="A3150" s="4" t="s">
        <v>768</v>
      </c>
      <c r="B3150" s="6" t="n">
        <v>-4422</v>
      </c>
    </row>
    <row r="3151" spans="1:5">
      <c r="A3151" s="4" t="s">
        <v>442</v>
      </c>
      <c r="B3151" s="4" t="s">
        <v>440</v>
      </c>
    </row>
    <row r="3152" spans="1:5">
      <c r="A3152" s="4" t="s">
        <v>1042</v>
      </c>
    </row>
    <row r="3153" spans="1:5">
      <c r="A3153" s="3" t="s">
        <v>762</v>
      </c>
    </row>
    <row r="3154" spans="1:5">
      <c r="A3154" s="4" t="s">
        <v>763</v>
      </c>
      <c r="B3154" s="6" t="n">
        <v>0</v>
      </c>
    </row>
    <row r="3155" spans="1:5">
      <c r="A3155" s="3" t="s">
        <v>764</v>
      </c>
    </row>
    <row r="3156" spans="1:5">
      <c r="A3156" s="4" t="s">
        <v>38</v>
      </c>
      <c r="B3156" s="5" t="n">
        <v>0</v>
      </c>
    </row>
    <row r="3157" spans="1:5">
      <c r="A3157" s="4" t="s">
        <v>765</v>
      </c>
      <c r="B3157" s="5" t="n">
        <v>9648</v>
      </c>
    </row>
    <row r="3158" spans="1:5">
      <c r="A3158" s="4" t="s">
        <v>766</v>
      </c>
      <c r="B3158" s="5" t="n">
        <v>486</v>
      </c>
    </row>
    <row r="3159" spans="1:5">
      <c r="A3159" s="3" t="s">
        <v>767</v>
      </c>
    </row>
    <row r="3160" spans="1:5">
      <c r="A3160" s="4" t="s">
        <v>38</v>
      </c>
      <c r="B3160" s="5" t="n">
        <v>0</v>
      </c>
    </row>
    <row r="3161" spans="1:5">
      <c r="A3161" s="4" t="s">
        <v>765</v>
      </c>
      <c r="B3161" s="5" t="n">
        <v>10134</v>
      </c>
    </row>
    <row r="3162" spans="1:5">
      <c r="A3162" s="4" t="s">
        <v>129</v>
      </c>
      <c r="B3162" s="5" t="n">
        <v>10134</v>
      </c>
    </row>
    <row r="3163" spans="1:5">
      <c r="A3163" s="4" t="s">
        <v>768</v>
      </c>
      <c r="B3163" s="6" t="n">
        <v>-3692</v>
      </c>
    </row>
    <row r="3164" spans="1:5">
      <c r="A3164" s="4" t="s">
        <v>442</v>
      </c>
      <c r="B3164" s="4" t="s">
        <v>440</v>
      </c>
    </row>
    <row r="3165" spans="1:5">
      <c r="A3165" s="4" t="s">
        <v>1043</v>
      </c>
    </row>
    <row r="3166" spans="1:5">
      <c r="A3166" s="3" t="s">
        <v>762</v>
      </c>
    </row>
    <row r="3167" spans="1:5">
      <c r="A3167" s="4" t="s">
        <v>763</v>
      </c>
      <c r="B3167" s="6" t="n">
        <v>0</v>
      </c>
    </row>
    <row r="3168" spans="1:5">
      <c r="A3168" s="3" t="s">
        <v>764</v>
      </c>
    </row>
    <row r="3169" spans="1:5">
      <c r="A3169" s="4" t="s">
        <v>38</v>
      </c>
      <c r="B3169" s="5" t="n">
        <v>1670</v>
      </c>
    </row>
    <row r="3170" spans="1:5">
      <c r="A3170" s="4" t="s">
        <v>765</v>
      </c>
      <c r="B3170" s="5" t="n">
        <v>14018</v>
      </c>
    </row>
    <row r="3171" spans="1:5">
      <c r="A3171" s="4" t="s">
        <v>766</v>
      </c>
      <c r="B3171" s="5" t="n">
        <v>-14</v>
      </c>
    </row>
    <row r="3172" spans="1:5">
      <c r="A3172" s="3" t="s">
        <v>767</v>
      </c>
    </row>
    <row r="3173" spans="1:5">
      <c r="A3173" s="4" t="s">
        <v>38</v>
      </c>
      <c r="B3173" s="5" t="n">
        <v>1656</v>
      </c>
    </row>
    <row r="3174" spans="1:5">
      <c r="A3174" s="4" t="s">
        <v>765</v>
      </c>
      <c r="B3174" s="5" t="n">
        <v>14018</v>
      </c>
    </row>
    <row r="3175" spans="1:5">
      <c r="A3175" s="4" t="s">
        <v>129</v>
      </c>
      <c r="B3175" s="5" t="n">
        <v>15674</v>
      </c>
    </row>
    <row r="3176" spans="1:5">
      <c r="A3176" s="4" t="s">
        <v>768</v>
      </c>
      <c r="B3176" s="6" t="n">
        <v>-5329</v>
      </c>
    </row>
    <row r="3177" spans="1:5">
      <c r="A3177" s="4" t="s">
        <v>442</v>
      </c>
      <c r="B3177" s="4" t="s">
        <v>440</v>
      </c>
    </row>
    <row r="3178" spans="1:5">
      <c r="A3178" s="4" t="s">
        <v>1044</v>
      </c>
    </row>
    <row r="3179" spans="1:5">
      <c r="A3179" s="3" t="s">
        <v>762</v>
      </c>
    </row>
    <row r="3180" spans="1:5">
      <c r="A3180" s="4" t="s">
        <v>763</v>
      </c>
      <c r="B3180" s="6" t="n">
        <v>0</v>
      </c>
    </row>
    <row r="3181" spans="1:5">
      <c r="A3181" s="3" t="s">
        <v>764</v>
      </c>
    </row>
    <row r="3182" spans="1:5">
      <c r="A3182" s="4" t="s">
        <v>38</v>
      </c>
      <c r="B3182" s="5" t="n">
        <v>832</v>
      </c>
    </row>
    <row r="3183" spans="1:5">
      <c r="A3183" s="4" t="s">
        <v>765</v>
      </c>
      <c r="B3183" s="5" t="n">
        <v>21168</v>
      </c>
    </row>
    <row r="3184" spans="1:5">
      <c r="A3184" s="4" t="s">
        <v>766</v>
      </c>
      <c r="B3184" s="5" t="n">
        <v>1802</v>
      </c>
    </row>
    <row r="3185" spans="1:5">
      <c r="A3185" s="3" t="s">
        <v>767</v>
      </c>
    </row>
    <row r="3186" spans="1:5">
      <c r="A3186" s="4" t="s">
        <v>38</v>
      </c>
      <c r="B3186" s="5" t="n">
        <v>832</v>
      </c>
    </row>
    <row r="3187" spans="1:5">
      <c r="A3187" s="4" t="s">
        <v>765</v>
      </c>
      <c r="B3187" s="5" t="n">
        <v>22970</v>
      </c>
    </row>
    <row r="3188" spans="1:5">
      <c r="A3188" s="4" t="s">
        <v>129</v>
      </c>
      <c r="B3188" s="5" t="n">
        <v>23802</v>
      </c>
    </row>
    <row r="3189" spans="1:5">
      <c r="A3189" s="4" t="s">
        <v>768</v>
      </c>
      <c r="B3189" s="6" t="n">
        <v>-6644</v>
      </c>
    </row>
    <row r="3190" spans="1:5">
      <c r="A3190" s="4" t="s">
        <v>442</v>
      </c>
      <c r="B3190" s="4" t="s">
        <v>440</v>
      </c>
    </row>
    <row r="3191" spans="1:5">
      <c r="A3191" s="4" t="s">
        <v>1045</v>
      </c>
    </row>
    <row r="3192" spans="1:5">
      <c r="A3192" s="3" t="s">
        <v>762</v>
      </c>
    </row>
    <row r="3193" spans="1:5">
      <c r="A3193" s="4" t="s">
        <v>763</v>
      </c>
      <c r="B3193" s="6" t="n">
        <v>0</v>
      </c>
    </row>
    <row r="3194" spans="1:5">
      <c r="A3194" s="3" t="s">
        <v>764</v>
      </c>
    </row>
    <row r="3195" spans="1:5">
      <c r="A3195" s="4" t="s">
        <v>38</v>
      </c>
      <c r="B3195" s="5" t="n">
        <v>736</v>
      </c>
    </row>
    <row r="3196" spans="1:5">
      <c r="A3196" s="4" t="s">
        <v>765</v>
      </c>
      <c r="B3196" s="5" t="n">
        <v>5611</v>
      </c>
    </row>
    <row r="3197" spans="1:5">
      <c r="A3197" s="4" t="s">
        <v>766</v>
      </c>
      <c r="B3197" s="5" t="n">
        <v>-1771</v>
      </c>
    </row>
    <row r="3198" spans="1:5">
      <c r="A3198" s="3" t="s">
        <v>767</v>
      </c>
    </row>
    <row r="3199" spans="1:5">
      <c r="A3199" s="4" t="s">
        <v>38</v>
      </c>
      <c r="B3199" s="5" t="n">
        <v>736</v>
      </c>
    </row>
    <row r="3200" spans="1:5">
      <c r="A3200" s="4" t="s">
        <v>765</v>
      </c>
      <c r="B3200" s="5" t="n">
        <v>3840</v>
      </c>
    </row>
    <row r="3201" spans="1:5">
      <c r="A3201" s="4" t="s">
        <v>129</v>
      </c>
      <c r="B3201" s="5" t="n">
        <v>4576</v>
      </c>
    </row>
    <row r="3202" spans="1:5">
      <c r="A3202" s="4" t="s">
        <v>768</v>
      </c>
      <c r="B3202" s="6" t="n">
        <v>-1762</v>
      </c>
    </row>
    <row r="3203" spans="1:5">
      <c r="A3203" s="4" t="s">
        <v>442</v>
      </c>
      <c r="B3203" s="4" t="s">
        <v>440</v>
      </c>
    </row>
    <row r="3204" spans="1:5">
      <c r="A3204" s="4" t="s">
        <v>1046</v>
      </c>
    </row>
    <row r="3205" spans="1:5">
      <c r="A3205" s="3" t="s">
        <v>762</v>
      </c>
    </row>
    <row r="3206" spans="1:5">
      <c r="A3206" s="4" t="s">
        <v>763</v>
      </c>
      <c r="B3206" s="6" t="n">
        <v>0</v>
      </c>
    </row>
    <row r="3207" spans="1:5">
      <c r="A3207" s="3" t="s">
        <v>764</v>
      </c>
    </row>
    <row r="3208" spans="1:5">
      <c r="A3208" s="4" t="s">
        <v>38</v>
      </c>
      <c r="B3208" s="5" t="n">
        <v>3701</v>
      </c>
    </row>
    <row r="3209" spans="1:5">
      <c r="A3209" s="4" t="s">
        <v>765</v>
      </c>
      <c r="B3209" s="5" t="n">
        <v>24442</v>
      </c>
    </row>
    <row r="3210" spans="1:5">
      <c r="A3210" s="4" t="s">
        <v>766</v>
      </c>
      <c r="B3210" s="5" t="n">
        <v>36</v>
      </c>
    </row>
    <row r="3211" spans="1:5">
      <c r="A3211" s="3" t="s">
        <v>767</v>
      </c>
    </row>
    <row r="3212" spans="1:5">
      <c r="A3212" s="4" t="s">
        <v>38</v>
      </c>
      <c r="B3212" s="5" t="n">
        <v>3701</v>
      </c>
    </row>
    <row r="3213" spans="1:5">
      <c r="A3213" s="4" t="s">
        <v>765</v>
      </c>
      <c r="B3213" s="5" t="n">
        <v>24478</v>
      </c>
    </row>
    <row r="3214" spans="1:5">
      <c r="A3214" s="4" t="s">
        <v>129</v>
      </c>
      <c r="B3214" s="5" t="n">
        <v>28179</v>
      </c>
    </row>
    <row r="3215" spans="1:5">
      <c r="A3215" s="4" t="s">
        <v>768</v>
      </c>
      <c r="B3215" s="6" t="n">
        <v>-7107</v>
      </c>
    </row>
    <row r="3216" spans="1:5">
      <c r="A3216" s="4" t="s">
        <v>442</v>
      </c>
      <c r="B3216" s="4" t="s">
        <v>440</v>
      </c>
    </row>
    <row r="3217" spans="1:5">
      <c r="A3217" s="4" t="s">
        <v>1047</v>
      </c>
    </row>
    <row r="3218" spans="1:5">
      <c r="A3218" s="3" t="s">
        <v>762</v>
      </c>
    </row>
    <row r="3219" spans="1:5">
      <c r="A3219" s="4" t="s">
        <v>763</v>
      </c>
      <c r="B3219" s="6" t="n">
        <v>0</v>
      </c>
    </row>
    <row r="3220" spans="1:5">
      <c r="A3220" s="3" t="s">
        <v>764</v>
      </c>
    </row>
    <row r="3221" spans="1:5">
      <c r="A3221" s="4" t="s">
        <v>38</v>
      </c>
      <c r="B3221" s="5" t="n">
        <v>0</v>
      </c>
    </row>
    <row r="3222" spans="1:5">
      <c r="A3222" s="4" t="s">
        <v>765</v>
      </c>
      <c r="B3222" s="5" t="n">
        <v>47616</v>
      </c>
    </row>
    <row r="3223" spans="1:5">
      <c r="A3223" s="4" t="s">
        <v>766</v>
      </c>
      <c r="B3223" s="5" t="n">
        <v>101</v>
      </c>
    </row>
    <row r="3224" spans="1:5">
      <c r="A3224" s="3" t="s">
        <v>767</v>
      </c>
    </row>
    <row r="3225" spans="1:5">
      <c r="A3225" s="4" t="s">
        <v>38</v>
      </c>
      <c r="B3225" s="5" t="n">
        <v>0</v>
      </c>
    </row>
    <row r="3226" spans="1:5">
      <c r="A3226" s="4" t="s">
        <v>765</v>
      </c>
      <c r="B3226" s="5" t="n">
        <v>47717</v>
      </c>
    </row>
    <row r="3227" spans="1:5">
      <c r="A3227" s="4" t="s">
        <v>129</v>
      </c>
      <c r="B3227" s="5" t="n">
        <v>47717</v>
      </c>
    </row>
    <row r="3228" spans="1:5">
      <c r="A3228" s="4" t="s">
        <v>768</v>
      </c>
      <c r="B3228" s="6" t="n">
        <v>-2177</v>
      </c>
    </row>
    <row r="3229" spans="1:5">
      <c r="A3229" s="4" t="s">
        <v>442</v>
      </c>
      <c r="B3229" s="4" t="s">
        <v>440</v>
      </c>
    </row>
    <row r="3230" spans="1:5">
      <c r="A3230" s="4" t="s">
        <v>1048</v>
      </c>
    </row>
    <row r="3231" spans="1:5">
      <c r="A3231" s="3" t="s">
        <v>762</v>
      </c>
    </row>
    <row r="3232" spans="1:5">
      <c r="A3232" s="4" t="s">
        <v>763</v>
      </c>
      <c r="B3232" s="6" t="n">
        <v>0</v>
      </c>
    </row>
    <row r="3233" spans="1:5">
      <c r="A3233" s="3" t="s">
        <v>764</v>
      </c>
    </row>
    <row r="3234" spans="1:5">
      <c r="A3234" s="4" t="s">
        <v>38</v>
      </c>
      <c r="B3234" s="5" t="n">
        <v>1055</v>
      </c>
    </row>
    <row r="3235" spans="1:5">
      <c r="A3235" s="4" t="s">
        <v>765</v>
      </c>
      <c r="B3235" s="5" t="n">
        <v>14998</v>
      </c>
    </row>
    <row r="3236" spans="1:5">
      <c r="A3236" s="4" t="s">
        <v>766</v>
      </c>
      <c r="B3236" s="5" t="n">
        <v>0</v>
      </c>
    </row>
    <row r="3237" spans="1:5">
      <c r="A3237" s="3" t="s">
        <v>767</v>
      </c>
    </row>
    <row r="3238" spans="1:5">
      <c r="A3238" s="4" t="s">
        <v>38</v>
      </c>
      <c r="B3238" s="5" t="n">
        <v>1055</v>
      </c>
    </row>
    <row r="3239" spans="1:5">
      <c r="A3239" s="4" t="s">
        <v>765</v>
      </c>
      <c r="B3239" s="5" t="n">
        <v>14998</v>
      </c>
    </row>
    <row r="3240" spans="1:5">
      <c r="A3240" s="4" t="s">
        <v>129</v>
      </c>
      <c r="B3240" s="5" t="n">
        <v>16053</v>
      </c>
    </row>
    <row r="3241" spans="1:5">
      <c r="A3241" s="4" t="s">
        <v>768</v>
      </c>
      <c r="B3241" s="6" t="n">
        <v>-5431</v>
      </c>
    </row>
    <row r="3242" spans="1:5">
      <c r="A3242" s="4" t="s">
        <v>442</v>
      </c>
      <c r="B3242" s="4" t="s">
        <v>440</v>
      </c>
    </row>
    <row r="3243" spans="1:5">
      <c r="A3243" s="4" t="s">
        <v>1049</v>
      </c>
    </row>
    <row r="3244" spans="1:5">
      <c r="A3244" s="3" t="s">
        <v>762</v>
      </c>
    </row>
    <row r="3245" spans="1:5">
      <c r="A3245" s="4" t="s">
        <v>763</v>
      </c>
      <c r="B3245" s="6" t="n">
        <v>0</v>
      </c>
    </row>
    <row r="3246" spans="1:5">
      <c r="A3246" s="3" t="s">
        <v>764</v>
      </c>
    </row>
    <row r="3247" spans="1:5">
      <c r="A3247" s="4" t="s">
        <v>38</v>
      </c>
      <c r="B3247" s="5" t="n">
        <v>350</v>
      </c>
    </row>
    <row r="3248" spans="1:5">
      <c r="A3248" s="4" t="s">
        <v>765</v>
      </c>
      <c r="B3248" s="5" t="n">
        <v>5508</v>
      </c>
    </row>
    <row r="3249" spans="1:5">
      <c r="A3249" s="4" t="s">
        <v>766</v>
      </c>
      <c r="B3249" s="5" t="n">
        <v>0</v>
      </c>
    </row>
    <row r="3250" spans="1:5">
      <c r="A3250" s="3" t="s">
        <v>767</v>
      </c>
    </row>
    <row r="3251" spans="1:5">
      <c r="A3251" s="4" t="s">
        <v>38</v>
      </c>
      <c r="B3251" s="5" t="n">
        <v>350</v>
      </c>
    </row>
    <row r="3252" spans="1:5">
      <c r="A3252" s="4" t="s">
        <v>765</v>
      </c>
      <c r="B3252" s="5" t="n">
        <v>5508</v>
      </c>
    </row>
    <row r="3253" spans="1:5">
      <c r="A3253" s="4" t="s">
        <v>129</v>
      </c>
      <c r="B3253" s="5" t="n">
        <v>5858</v>
      </c>
    </row>
    <row r="3254" spans="1:5">
      <c r="A3254" s="4" t="s">
        <v>768</v>
      </c>
      <c r="B3254" s="6" t="n">
        <v>-1989</v>
      </c>
    </row>
    <row r="3255" spans="1:5">
      <c r="A3255" s="4" t="s">
        <v>442</v>
      </c>
      <c r="B3255" s="4" t="s">
        <v>440</v>
      </c>
    </row>
    <row r="3256" spans="1:5">
      <c r="A3256" s="4" t="s">
        <v>1050</v>
      </c>
    </row>
    <row r="3257" spans="1:5">
      <c r="A3257" s="3" t="s">
        <v>762</v>
      </c>
    </row>
    <row r="3258" spans="1:5">
      <c r="A3258" s="4" t="s">
        <v>763</v>
      </c>
      <c r="B3258" s="6" t="n">
        <v>0</v>
      </c>
    </row>
    <row r="3259" spans="1:5">
      <c r="A3259" s="3" t="s">
        <v>764</v>
      </c>
    </row>
    <row r="3260" spans="1:5">
      <c r="A3260" s="4" t="s">
        <v>38</v>
      </c>
      <c r="B3260" s="5" t="n">
        <v>0</v>
      </c>
    </row>
    <row r="3261" spans="1:5">
      <c r="A3261" s="4" t="s">
        <v>765</v>
      </c>
      <c r="B3261" s="5" t="n">
        <v>87825</v>
      </c>
    </row>
    <row r="3262" spans="1:5">
      <c r="A3262" s="4" t="s">
        <v>766</v>
      </c>
      <c r="B3262" s="5" t="n">
        <v>89</v>
      </c>
    </row>
    <row r="3263" spans="1:5">
      <c r="A3263" s="3" t="s">
        <v>767</v>
      </c>
    </row>
    <row r="3264" spans="1:5">
      <c r="A3264" s="4" t="s">
        <v>38</v>
      </c>
      <c r="B3264" s="5" t="n">
        <v>0</v>
      </c>
    </row>
    <row r="3265" spans="1:5">
      <c r="A3265" s="4" t="s">
        <v>765</v>
      </c>
      <c r="B3265" s="5" t="n">
        <v>87914</v>
      </c>
    </row>
    <row r="3266" spans="1:5">
      <c r="A3266" s="4" t="s">
        <v>129</v>
      </c>
      <c r="B3266" s="5" t="n">
        <v>87914</v>
      </c>
    </row>
    <row r="3267" spans="1:5">
      <c r="A3267" s="4" t="s">
        <v>768</v>
      </c>
      <c r="B3267" s="6" t="n">
        <v>-3828</v>
      </c>
    </row>
    <row r="3268" spans="1:5">
      <c r="A3268" s="4" t="s">
        <v>1051</v>
      </c>
    </row>
    <row r="3269" spans="1:5">
      <c r="A3269" s="3" t="s">
        <v>767</v>
      </c>
    </row>
    <row r="3270" spans="1:5">
      <c r="A3270" s="4" t="s">
        <v>442</v>
      </c>
      <c r="B3270" s="4" t="s">
        <v>791</v>
      </c>
    </row>
    <row r="3271" spans="1:5">
      <c r="A3271" s="4" t="s">
        <v>1052</v>
      </c>
    </row>
    <row r="3272" spans="1:5">
      <c r="A3272" s="3" t="s">
        <v>767</v>
      </c>
    </row>
    <row r="3273" spans="1:5">
      <c r="A3273" s="4" t="s">
        <v>442</v>
      </c>
      <c r="B3273" s="4" t="s">
        <v>44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6</v>
      </c>
      <c r="D2" s="2" t="s">
        <v>89</v>
      </c>
    </row>
    <row r="3" spans="1:4">
      <c r="A3" s="3" t="s">
        <v>1054</v>
      </c>
    </row>
    <row r="4" spans="1:4">
      <c r="A4" s="4" t="s">
        <v>1055</v>
      </c>
      <c r="B4" s="6" t="n">
        <v>6316143</v>
      </c>
      <c r="C4" s="6" t="n">
        <v>3853042</v>
      </c>
      <c r="D4" s="6" t="n">
        <v>3204863</v>
      </c>
    </row>
    <row r="5" spans="1:4">
      <c r="A5" s="4" t="s">
        <v>1056</v>
      </c>
      <c r="B5" s="5" t="n">
        <v>16353</v>
      </c>
      <c r="C5" s="5" t="n">
        <v>2447896</v>
      </c>
      <c r="D5" s="5" t="n">
        <v>647339</v>
      </c>
    </row>
    <row r="6" spans="1:4">
      <c r="A6" s="4" t="s">
        <v>1057</v>
      </c>
      <c r="B6" s="5" t="n">
        <v>126379</v>
      </c>
      <c r="C6" s="5" t="n">
        <v>86723</v>
      </c>
      <c r="D6" s="5" t="n">
        <v>43637</v>
      </c>
    </row>
    <row r="7" spans="1:4">
      <c r="A7" s="4" t="s">
        <v>1058</v>
      </c>
      <c r="B7" s="5" t="n">
        <v>-180965</v>
      </c>
      <c r="C7" s="5" t="n">
        <v>-57596</v>
      </c>
      <c r="D7" s="5" t="n">
        <v>-39717</v>
      </c>
    </row>
    <row r="8" spans="1:4">
      <c r="A8" s="4" t="s">
        <v>1059</v>
      </c>
      <c r="B8" s="5" t="n">
        <v>-8887</v>
      </c>
      <c r="C8" s="5" t="n">
        <v>-13922</v>
      </c>
      <c r="D8" s="5" t="n">
        <v>-3080</v>
      </c>
    </row>
    <row r="9" spans="1:4">
      <c r="A9" s="4" t="s">
        <v>1060</v>
      </c>
      <c r="B9" s="5" t="n">
        <v>6269023</v>
      </c>
      <c r="C9" s="5" t="n">
        <v>6316143</v>
      </c>
      <c r="D9" s="5" t="n">
        <v>3853042</v>
      </c>
    </row>
    <row r="10" spans="1:4">
      <c r="A10" s="4" t="s">
        <v>40</v>
      </c>
      <c r="B10" s="5" t="n">
        <v>599864</v>
      </c>
      <c r="C10" s="6" t="n">
        <v>639199</v>
      </c>
      <c r="D10" s="6" t="n">
        <v>467600</v>
      </c>
    </row>
    <row r="11" spans="1:4">
      <c r="A11" s="4" t="s">
        <v>1061</v>
      </c>
      <c r="B11" s="6" t="n">
        <v>61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6</v>
      </c>
      <c r="D2" s="2" t="s">
        <v>89</v>
      </c>
    </row>
    <row r="3" spans="1:4">
      <c r="A3" s="3" t="s">
        <v>1063</v>
      </c>
    </row>
    <row r="4" spans="1:4">
      <c r="A4" s="4" t="s">
        <v>1055</v>
      </c>
      <c r="B4" s="6" t="n">
        <v>734783</v>
      </c>
      <c r="C4" s="6" t="n">
        <v>581505</v>
      </c>
      <c r="D4" s="6" t="n">
        <v>474223</v>
      </c>
    </row>
    <row r="5" spans="1:4">
      <c r="A5" s="4" t="s">
        <v>1057</v>
      </c>
      <c r="B5" s="5" t="n">
        <v>202837</v>
      </c>
      <c r="C5" s="5" t="n">
        <v>171545</v>
      </c>
      <c r="D5" s="5" t="n">
        <v>117282</v>
      </c>
    </row>
    <row r="6" spans="1:4">
      <c r="A6" s="4" t="s">
        <v>1058</v>
      </c>
      <c r="B6" s="5" t="n">
        <v>-55132</v>
      </c>
      <c r="C6" s="5" t="n">
        <v>-18267</v>
      </c>
      <c r="D6" s="5" t="n">
        <v>-10000</v>
      </c>
    </row>
    <row r="7" spans="1:4">
      <c r="A7" s="4" t="s">
        <v>1060</v>
      </c>
      <c r="B7" s="5" t="n">
        <v>882488</v>
      </c>
      <c r="C7" s="5" t="n">
        <v>734783</v>
      </c>
      <c r="D7" s="5" t="n">
        <v>581505</v>
      </c>
    </row>
    <row r="8" spans="1:4">
      <c r="A8" s="3" t="s">
        <v>762</v>
      </c>
    </row>
    <row r="9" spans="1:4">
      <c r="A9" s="4" t="s">
        <v>1064</v>
      </c>
      <c r="B9" s="6" t="n">
        <v>325700</v>
      </c>
      <c r="C9" s="6" t="n">
        <v>286900</v>
      </c>
      <c r="D9" s="6" t="n">
        <v>236100</v>
      </c>
    </row>
    <row r="10" spans="1:4">
      <c r="A10" s="4" t="s">
        <v>444</v>
      </c>
    </row>
    <row r="11" spans="1:4">
      <c r="A11" s="3" t="s">
        <v>762</v>
      </c>
    </row>
    <row r="12" spans="1:4">
      <c r="A12" s="4" t="s">
        <v>1065</v>
      </c>
      <c r="B12" s="4" t="s">
        <v>445</v>
      </c>
    </row>
    <row r="13" spans="1:4">
      <c r="A13" s="4" t="s">
        <v>441</v>
      </c>
    </row>
    <row r="14" spans="1:4">
      <c r="A14" s="3" t="s">
        <v>762</v>
      </c>
    </row>
    <row r="15" spans="1:4">
      <c r="A15" s="4" t="s">
        <v>1065</v>
      </c>
      <c r="B15" s="4" t="s">
        <v>443</v>
      </c>
    </row>
    <row r="16" spans="1:4">
      <c r="A16" s="4" t="s">
        <v>446</v>
      </c>
    </row>
    <row r="17" spans="1:4">
      <c r="A17" s="3" t="s">
        <v>762</v>
      </c>
    </row>
    <row r="18" spans="1:4">
      <c r="A18" s="4" t="s">
        <v>1065</v>
      </c>
      <c r="B18" s="4" t="s">
        <v>44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36</v>
      </c>
      <c r="D2" s="2" t="s">
        <v>89</v>
      </c>
    </row>
    <row r="3" spans="1:4">
      <c r="A3" s="3" t="s">
        <v>1067</v>
      </c>
    </row>
    <row r="4" spans="1:4">
      <c r="A4" s="4" t="s">
        <v>1055</v>
      </c>
      <c r="B4" s="6" t="n">
        <v>2773</v>
      </c>
      <c r="C4" s="6" t="n">
        <v>12737</v>
      </c>
      <c r="D4" s="6" t="n">
        <v>0</v>
      </c>
    </row>
    <row r="5" spans="1:4">
      <c r="A5" s="3" t="s">
        <v>1068</v>
      </c>
    </row>
    <row r="6" spans="1:4">
      <c r="A6" s="4" t="s">
        <v>1069</v>
      </c>
      <c r="B6" s="5" t="n">
        <v>0</v>
      </c>
      <c r="C6" s="5" t="n">
        <v>0</v>
      </c>
      <c r="D6" s="5" t="n">
        <v>12737</v>
      </c>
    </row>
    <row r="7" spans="1:4">
      <c r="A7" s="3" t="s">
        <v>1070</v>
      </c>
    </row>
    <row r="8" spans="1:4">
      <c r="A8" s="4" t="s">
        <v>1071</v>
      </c>
      <c r="B8" s="5" t="n">
        <v>0</v>
      </c>
      <c r="C8" s="5" t="n">
        <v>0</v>
      </c>
      <c r="D8" s="5" t="n">
        <v>0</v>
      </c>
    </row>
    <row r="9" spans="1:4">
      <c r="A9" s="4" t="s">
        <v>1072</v>
      </c>
      <c r="B9" s="5" t="n">
        <v>-703</v>
      </c>
      <c r="C9" s="5" t="n">
        <v>-9964</v>
      </c>
      <c r="D9" s="5" t="n">
        <v>0</v>
      </c>
    </row>
    <row r="10" spans="1:4">
      <c r="A10" s="4" t="s">
        <v>1060</v>
      </c>
      <c r="B10" s="6" t="n">
        <v>2070</v>
      </c>
      <c r="C10" s="6" t="n">
        <v>2773</v>
      </c>
      <c r="D10" s="6" t="n">
        <v>1273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36</v>
      </c>
      <c r="D2" s="2" t="s">
        <v>89</v>
      </c>
    </row>
    <row r="3" spans="1:4">
      <c r="A3" s="3" t="s">
        <v>182</v>
      </c>
    </row>
    <row r="4" spans="1:4">
      <c r="A4" s="4" t="s">
        <v>183</v>
      </c>
      <c r="B4" s="8" t="n">
        <v>1.23</v>
      </c>
      <c r="C4" s="8" t="n">
        <v>1.21</v>
      </c>
      <c r="D4" s="8" t="n">
        <v>1.1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6:06:56Z</dcterms:created>
  <dcterms:modified xmlns:dcterms="http://purl.org/dc/terms/" xmlns:xsi="http://www.w3.org/2001/XMLSchema-instance" xsi:type="dcterms:W3CDTF">2019-02-19T16:06:56Z</dcterms:modified>
</cp:coreProperties>
</file>